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71" r:id="rId5"/>
    <sheet name="Consolidated_Balance_Sheets_Pa" sheetId="72" r:id="rId6"/>
    <sheet name="Consolidated_Statements_of_Sha" sheetId="73" r:id="rId7"/>
    <sheet name="Consolidated_Statements_of_Cas" sheetId="8" r:id="rId8"/>
    <sheet name="Summary_of_Significant_Account" sheetId="74" r:id="rId9"/>
    <sheet name="Acquisitions" sheetId="75" r:id="rId10"/>
    <sheet name="Discontinued_Operations" sheetId="76" r:id="rId11"/>
    <sheet name="Investment_in_Unconsolidated_A" sheetId="77" r:id="rId12"/>
    <sheet name="LongTerm_Debt" sheetId="78" r:id="rId13"/>
    <sheet name="Derivative_Hedge_Contracts" sheetId="79" r:id="rId14"/>
    <sheet name="Income_Taxes" sheetId="80" r:id="rId15"/>
    <sheet name="Employee_Stock_and_Savings_Pla" sheetId="81" r:id="rId16"/>
    <sheet name="Leases_Commitments_and_Conting" sheetId="82" r:id="rId17"/>
    <sheet name="Business_Segment_Information" sheetId="83" r:id="rId18"/>
    <sheet name="Subsidiary_Guarantors_of_LongT" sheetId="84" r:id="rId19"/>
    <sheet name="Quarterly_Financial_Data_unaud" sheetId="85" r:id="rId20"/>
    <sheet name="Summary_of_Significant_Account1" sheetId="86" r:id="rId21"/>
    <sheet name="Summary_of_Significant_Account2" sheetId="87" r:id="rId22"/>
    <sheet name="Acquisitions_Tables" sheetId="88" r:id="rId23"/>
    <sheet name="Investment_in_Unconsolidated_A1" sheetId="89" r:id="rId24"/>
    <sheet name="LongTerm_Debt_Tables" sheetId="90" r:id="rId25"/>
    <sheet name="Income_Taxes_Tables" sheetId="91" r:id="rId26"/>
    <sheet name="Employee_Stock_and_Savings_Pla1" sheetId="92" r:id="rId27"/>
    <sheet name="Leases_Commitments_and_Conting1" sheetId="93" r:id="rId28"/>
    <sheet name="Business_Segment_Information_T" sheetId="94" r:id="rId29"/>
    <sheet name="Subsidiary_Guarantors_of_LongT1" sheetId="95" r:id="rId30"/>
    <sheet name="Quarterly_Financial_Data_unaud1" sheetId="96" r:id="rId31"/>
    <sheet name="Summary_of_Significant_Account3" sheetId="32" r:id="rId32"/>
    <sheet name="Property_and_Equipment_Detail" sheetId="97" r:id="rId33"/>
    <sheet name="Schedule_of_Intangible_Assets_" sheetId="98" r:id="rId34"/>
    <sheet name="Schedule_of_Goodwill_Detail" sheetId="99" r:id="rId35"/>
    <sheet name="Schedule_of_Accounts_Payable_a" sheetId="100" r:id="rId36"/>
    <sheet name="Schedule_of_Accumulated_Other_" sheetId="37" r:id="rId37"/>
    <sheet name="Schedule_of_Weighted_Average_N" sheetId="38" r:id="rId38"/>
    <sheet name="Schedule_of_Supplemental_Cash_" sheetId="39" r:id="rId39"/>
    <sheet name="Acquisitions_Additional_Inform" sheetId="101" r:id="rId40"/>
    <sheet name="Allocation_of_Purchase_Price_R" sheetId="102" r:id="rId41"/>
    <sheet name="Values_Allocated_to_Intangible" sheetId="42" r:id="rId42"/>
    <sheet name="Supplemental_Pro_Forma_Informa" sheetId="43" r:id="rId43"/>
    <sheet name="Discontinued_Operations_Additi" sheetId="44" r:id="rId44"/>
    <sheet name="Investment_in_Unconsolidated_A2" sheetId="45" r:id="rId45"/>
    <sheet name="Summarized_StoneRiver_Financia" sheetId="46" r:id="rId46"/>
    <sheet name="LongTerm_Debt_Detail" sheetId="47" r:id="rId47"/>
    <sheet name="LongTerm_Debt_Parenthetical_De" sheetId="48" r:id="rId48"/>
    <sheet name="LongTerm_Debt_Additional_Infor" sheetId="103" r:id="rId49"/>
    <sheet name="Annual_Maturities_of_Total_Deb" sheetId="104" r:id="rId50"/>
    <sheet name="Derivative_Hedge_Contracts_Add" sheetId="105" r:id="rId51"/>
    <sheet name="Reconciliation_of_Statutory_Fe" sheetId="52" r:id="rId52"/>
    <sheet name="Income_Tax_Provision_Detail" sheetId="53" r:id="rId53"/>
    <sheet name="Significant_Components_of_Defe" sheetId="106" r:id="rId54"/>
    <sheet name="Deferred_Tax_Assets_and_Liabil" sheetId="107" r:id="rId55"/>
    <sheet name="Unrecognized_Tax_Benefits_Deta" sheetId="56" r:id="rId56"/>
    <sheet name="Income_Taxes_Additional_Inform" sheetId="57" r:id="rId57"/>
    <sheet name="Employee_Stock_and_Savings_Pla2" sheetId="58" r:id="rId58"/>
    <sheet name="Schedule_of_Estimation_Assumpt" sheetId="59" r:id="rId59"/>
    <sheet name="Summary_of_Stock_Option_Activi" sheetId="60" r:id="rId60"/>
    <sheet name="Summary_of_Restricted_Stock_Un" sheetId="61" r:id="rId61"/>
    <sheet name="Schedule_of_Additional_Informa" sheetId="62" r:id="rId62"/>
    <sheet name="Schedule_of_Operating_Lease_Mi" sheetId="108" r:id="rId63"/>
    <sheet name="Leases_Commitments_and_Conting2" sheetId="64" r:id="rId64"/>
    <sheet name="Schedule_of_Segment_Reporting_" sheetId="65" r:id="rId65"/>
    <sheet name="Business_Segment_Information_A" sheetId="66" r:id="rId66"/>
    <sheet name="Condensed_Consolidating_Statem" sheetId="67" r:id="rId67"/>
    <sheet name="Condensed_Consolidating_Balanc" sheetId="109" r:id="rId68"/>
    <sheet name="Condensed_Consolidating_Statem1" sheetId="69" r:id="rId69"/>
    <sheet name="Quarterly_Financial_Data_Detai" sheetId="70" r:id="rId70"/>
  </sheets>
  <calcPr calcId="0"/>
</workbook>
</file>

<file path=xl/sharedStrings.xml><?xml version="1.0" encoding="utf-8"?>
<sst xmlns="http://schemas.openxmlformats.org/spreadsheetml/2006/main" count="9935" uniqueCount="1003">
  <si>
    <t>Document and Entity Information (USD $)</t>
  </si>
  <si>
    <t>12 Months Ended</t>
  </si>
  <si>
    <t>Dec. 31, 2013</t>
  </si>
  <si>
    <t>Feb. 14, 2014</t>
  </si>
  <si>
    <t>Jun. 28, 2013</t>
  </si>
  <si>
    <t>Document Information</t>
  </si>
  <si>
    <t>'</t>
  </si>
  <si>
    <t>Document Type</t>
  </si>
  <si>
    <t>'10-K</t>
  </si>
  <si>
    <t>Amendment Flag</t>
  </si>
  <si>
    <t>'false</t>
  </si>
  <si>
    <t>Document Period End Date</t>
  </si>
  <si>
    <t>Document Fiscal Year Focus</t>
  </si>
  <si>
    <t>'2013</t>
  </si>
  <si>
    <t>Document Fiscal Period Focus</t>
  </si>
  <si>
    <t>'FY</t>
  </si>
  <si>
    <t>Trading Symbol</t>
  </si>
  <si>
    <t>'FISV</t>
  </si>
  <si>
    <t>Entity Registrant Name</t>
  </si>
  <si>
    <t>'FISERV INC</t>
  </si>
  <si>
    <t>Entity Central Index Key</t>
  </si>
  <si>
    <t>'0000798354</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Millions, except Per Share data, unless otherwise specified</t>
  </si>
  <si>
    <t>Dec. 31, 2012</t>
  </si>
  <si>
    <t>Dec. 31, 2011</t>
  </si>
  <si>
    <t>Revenue:</t>
  </si>
  <si>
    <t>Processing and services</t>
  </si>
  <si>
    <t>Product</t>
  </si>
  <si>
    <t>Total revenue</t>
  </si>
  <si>
    <t>Expenses:</t>
  </si>
  <si>
    <t>Cost of processing and services</t>
  </si>
  <si>
    <t>Cost of product</t>
  </si>
  <si>
    <t>Selling, general and administrative</t>
  </si>
  <si>
    <t>Total expenses</t>
  </si>
  <si>
    <t>Operating income</t>
  </si>
  <si>
    <t>Interest expense</t>
  </si>
  <si>
    <t>Interest and investment income</t>
  </si>
  <si>
    <t>Loss on early debt extinguishment</t>
  </si>
  <si>
    <t>Income (loss) from continuing operations before income taxes and income from investment in unconsolidated affiliate</t>
  </si>
  <si>
    <t>Income tax provision</t>
  </si>
  <si>
    <t>Income from investment in unconsolidated affiliate</t>
  </si>
  <si>
    <t>Income from continuing operations</t>
  </si>
  <si>
    <t>(Loss) income from discontinued operations, net of income taxes</t>
  </si>
  <si>
    <t>Net income</t>
  </si>
  <si>
    <t>Net income (loss) per share - basic:</t>
  </si>
  <si>
    <t>Continuing operations</t>
  </si>
  <si>
    <t>Discontinued operations</t>
  </si>
  <si>
    <t>Total</t>
  </si>
  <si>
    <t>Net income (loss) per share - diluted:</t>
  </si>
  <si>
    <t>Shares used in computing net income (loss) per share:</t>
  </si>
  <si>
    <t>Basic</t>
  </si>
  <si>
    <t>Diluted</t>
  </si>
  <si>
    <t>Consolidated Statements of Comprehensive Income (USD $)</t>
  </si>
  <si>
    <t>In Millions, unless otherwise specified</t>
  </si>
  <si>
    <t>Other comprehensive income (loss):</t>
  </si>
  <si>
    <t>Fair market value adjustment on cash flow hedges, net of income taxes of $1 million, $8 million and $34 million</t>
  </si>
  <si>
    <t>Reclassification adjustment for net realized losses on cash flow hedges included in interest expense, net of income taxes of $6 million, $17 million and $21 million</t>
  </si>
  <si>
    <t>Foreign currency translation</t>
  </si>
  <si>
    <t>Total other comprehensive income (loss)</t>
  </si>
  <si>
    <t>Comprehensive income</t>
  </si>
  <si>
    <t>Consolidated Statements of Comprehensive Income (Parenthetical) (USD $)</t>
  </si>
  <si>
    <t>Fair market value adjustment on cash flow hedges, tax</t>
  </si>
  <si>
    <t>Reclassification adjustment for net realized losses on cash flow hedges included in interest expense, tax</t>
  </si>
  <si>
    <t>Consolidated Balance Sheets (USD $)</t>
  </si>
  <si>
    <t>Assets</t>
  </si>
  <si>
    <t>Cash and cash equivalents</t>
  </si>
  <si>
    <t>Trade accounts receivable, less allowance for doubtful accounts</t>
  </si>
  <si>
    <t>Deferred income taxes</t>
  </si>
  <si>
    <t>Prepaid expenses and other current assets</t>
  </si>
  <si>
    <t>Assets of discontinued operations</t>
  </si>
  <si>
    <t>Total current assets</t>
  </si>
  <si>
    <t>Property and equipment, net</t>
  </si>
  <si>
    <t>Intangible assets, net</t>
  </si>
  <si>
    <t>Goodwill</t>
  </si>
  <si>
    <t>Other long-term assets</t>
  </si>
  <si>
    <t>Total assets</t>
  </si>
  <si>
    <t>Liabilities and Shareholders' Equity</t>
  </si>
  <si>
    <t>Accounts payable and accrued expenses</t>
  </si>
  <si>
    <t>Current maturities of long-term debt</t>
  </si>
  <si>
    <t>Deferred revenue</t>
  </si>
  <si>
    <t>Liabilities of discontinued operations</t>
  </si>
  <si>
    <t>Total current liabilities</t>
  </si>
  <si>
    <t>Long-term debt</t>
  </si>
  <si>
    <t>Other long-term liabilities</t>
  </si>
  <si>
    <t>Total liabilities</t>
  </si>
  <si>
    <t>Commitments and Contingencies</t>
  </si>
  <si>
    <t>'  </t>
  </si>
  <si>
    <t>Shareholders' Equity</t>
  </si>
  <si>
    <t>Preferred stock, no par value: 25.0 million shares authorized; none issued</t>
  </si>
  <si>
    <t>Common stock, $0.01 par value: 900.0 million shares authorized; 395.7 million shares issued</t>
  </si>
  <si>
    <t>Additional paid-in capital</t>
  </si>
  <si>
    <t>Accumulated other comprehensive loss</t>
  </si>
  <si>
    <t>Retained earnings</t>
  </si>
  <si>
    <t>Treasury stock, at cost, 139.0 million and 128.8 million shares</t>
  </si>
  <si>
    <t>Total shareholders' equity</t>
  </si>
  <si>
    <t>Total liabilities and shareholders' equity</t>
  </si>
  <si>
    <t>Consolidated Balance Sheets (Parenthetical) (USD $)</t>
  </si>
  <si>
    <t>Preferred stock, no par value</t>
  </si>
  <si>
    <t>Preferred stock, shares authorized</t>
  </si>
  <si>
    <t>Preferred stock, issued</t>
  </si>
  <si>
    <t>Common stock, par value</t>
  </si>
  <si>
    <t>Common stock, shares authorized</t>
  </si>
  <si>
    <t>Common stock, shares issued</t>
  </si>
  <si>
    <t>Treasury stock, shares</t>
  </si>
  <si>
    <t>Consolidated Statements of Shareholders' Equity (USD $)</t>
  </si>
  <si>
    <t>In Millions</t>
  </si>
  <si>
    <t>Common Stock</t>
  </si>
  <si>
    <t>Additional Paid-In Capital</t>
  </si>
  <si>
    <t>Accumulated Other Comprehensive Loss</t>
  </si>
  <si>
    <t>Retained Earnings</t>
  </si>
  <si>
    <t>Treasury Stock</t>
  </si>
  <si>
    <t>Beginning Balance at Dec. 31, 2010</t>
  </si>
  <si>
    <t>Beginning Balance (in shares) at Dec. 31, 2010</t>
  </si>
  <si>
    <t>Other comprehensive income (loss)</t>
  </si>
  <si>
    <t>Share-based compensation</t>
  </si>
  <si>
    <t>Shares issued under stock plans including income tax benefits (in shares)</t>
  </si>
  <si>
    <t>Shares issued under stock plans including income tax benefits</t>
  </si>
  <si>
    <t>Purchases of treasury stock (in shares)</t>
  </si>
  <si>
    <t>Purchases of treasury stock</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Cash Flows (USD $)</t>
  </si>
  <si>
    <t>Cash flows from operating activities:</t>
  </si>
  <si>
    <t>Adjustment for discontinued operations</t>
  </si>
  <si>
    <t>Adjustments to reconcile net income to net cash provided by operating activities from continuing operations:</t>
  </si>
  <si>
    <t>Depreciation and other amortization</t>
  </si>
  <si>
    <t>Amortization of acquisition-related intangible assets</t>
  </si>
  <si>
    <t>Non-cash impairment charge</t>
  </si>
  <si>
    <t>Dividends from unconsolidated affiliate</t>
  </si>
  <si>
    <t>Settlement of interest rate hedge contracts</t>
  </si>
  <si>
    <t>Other non-cash items</t>
  </si>
  <si>
    <t>Changes in assets and liabilities, net of effects from acquisitions:</t>
  </si>
  <si>
    <t>Trade accounts receivable</t>
  </si>
  <si>
    <t>Prepaid expenses and other assets</t>
  </si>
  <si>
    <t>Accounts payable and other liabilities</t>
  </si>
  <si>
    <t>Net cash provided by operating activities from continuing operations</t>
  </si>
  <si>
    <t>Cash flows from investing activities:</t>
  </si>
  <si>
    <t>Capital expenditures, including capitalization of software costs</t>
  </si>
  <si>
    <t>Payments for acquisitions of businesses, net of cash acquired</t>
  </si>
  <si>
    <t>Net proceeds from sale (purchases) of investments</t>
  </si>
  <si>
    <t>Other investing activities</t>
  </si>
  <si>
    <t>Net cash used in investing activities from continuing operations</t>
  </si>
  <si>
    <t>Cash flows from financing activities:</t>
  </si>
  <si>
    <t>Proceeds from long-term debt</t>
  </si>
  <si>
    <t>Repayments of long-term debt, including premium and costs</t>
  </si>
  <si>
    <t>Issuance of treasury stock</t>
  </si>
  <si>
    <t>Other financing activities</t>
  </si>
  <si>
    <t>Net cash used in financing activities from continuing operations</t>
  </si>
  <si>
    <t>Net change in cash and cash equivalents from continuing operations</t>
  </si>
  <si>
    <t>Net cash flows from (to) discontinued operations</t>
  </si>
  <si>
    <t>Beginning balance</t>
  </si>
  <si>
    <t>Ending balance</t>
  </si>
  <si>
    <t>Discontinued operations cash flow information:</t>
  </si>
  <si>
    <t>Net cash (used in) provided by operating activities</t>
  </si>
  <si>
    <t>Net cash provided by (used in) investing activities</t>
  </si>
  <si>
    <t>Net change in cash and cash equivalents from discontinued operations</t>
  </si>
  <si>
    <t>Net cash flows (to) from continuing operations</t>
  </si>
  <si>
    <t>Beginning balance - discontinued operations</t>
  </si>
  <si>
    <t>Ending balance - discontinued operations</t>
  </si>
  <si>
    <t>Summary of Significant Accounting Policies</t>
  </si>
  <si>
    <t>1. Summary of Significant Accounting Policies</t>
  </si>
  <si>
    <t>Description of the Business</t>
  </si>
  <si>
    <t>Fiserv, Inc. and its subsidiaries (collectively, the “Company”) provide financial services technology to clients worldwide, including banks, thrifts, credit unions, investment management firms, leasing and finance companies, retailers, merchants and government agencies. The Company provides account processing systems, electronic payments processing products and services, internet and mobile banking systems, and related services. The Company is principally located in the United States where it operates data and transaction processing centers, provides technology support, develops software and payment solutions, and offers consulting services.</t>
  </si>
  <si>
    <t>The Company’s operations are comprised of the Payments and Industry Products (“Payments”) segment and the Financial Institution Services (“Financial”) segment. The Payments segment primarily provides electronic bill payment and presentment services, debit and other card-based payment products and services, internet and mobile banking software and services, and other electronic payments software and services, including account-to-account transfers and person-to-person payments. The businesses in this segment also provide investment account processing services for separately managed accounts, card and print personalization services, and fraud and risk management products and services. The Financial segment provides banks, thrifts and credit unions with account processing services, item processing and source capture services, loan origination and servicing products, cash management and consulting services, and other products and services that support numerous types of financial transactions. The Corporate and Other segment primarily consists of unallocated corporate expenses, amortization of acquisition-related intangible assets, intercompany eliminations and other costs that are not considered when management evaluates segment performance.</t>
  </si>
  <si>
    <t>Principles of Consolidation</t>
  </si>
  <si>
    <t>The consolidated financial statements include the accounts of Fiserv, Inc. and all 100% owned subsidiaries. Investments in less than 50% owned affiliates in which the Company has significant influence but not control are accounted for using the equity method of accounting. All intercompany transactions and balances have been eliminated in consolidation.</t>
  </si>
  <si>
    <t>Stock Split</t>
  </si>
  <si>
    <t>On November 20, 2013, the Company’s Board of Directors declared a two-for-one stock split of the Company’s common stock and a proportionate increase in the number of its authorized shares of common stock. The additional shares were distributed on December 16, 2013 to shareholders of record at the close of business on December 2, 2013. The Company’s common stock began trading at the split-adjusted price on December 17, 2013. All share and per share amounts are retroactively presented on a split-adjusted basis. The impact on the consolidated balance sheets of the stock split was an increase of $2 million to common stock and an offsetting reduction in additional paid-in capital, which has been retroactively restated.</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si>
  <si>
    <t>Fair Value Measurements</t>
  </si>
  <si>
    <t>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and the market-based risk measurements or assumptions that market participants would use in pricing the asset or liability.</t>
  </si>
  <si>
    <t>The fair values of cash equivalents, trade accounts receivable, settlement assets and obligations, and accounts payable approximate their respective carrying values due to the short period of time to maturity. The estimated fair value of debt is described in Note 5 and was estimated using discounted cash flows based on quoted prices in active markets (level 2 of the fair value hierarchy) or the Company’s current incremental borrowing rates (level 3 of the fair value hierarchy).</t>
  </si>
  <si>
    <t>Derivatives</t>
  </si>
  <si>
    <t>Derivatives are recorded on the consolidated balance sheets as either an asset or liability measured at fair value. If the derivative is designated as a cash flow hedge, the effective portions of the changes in the fair value of the derivative are recorded as a component of accumulated other comprehensive loss and recognized in the consolidated statements of income when the hedged item affects earnings. If the derivative is designated as a fair value hedge, the changes in the fair value of the derivative are recognized in earnings. To the extent the fair value hedge is effective, there is an offsetting adjustment to the basis of the item being hedged. Ineffective portions of changes in the fair value of hedges are recognized in earnings. The Company’s policy is to enter into derivatives with creditworthy institutions and not to enter into such derivatives for speculative purposes.</t>
  </si>
  <si>
    <t>Foreign Currency</t>
  </si>
  <si>
    <t>Foreign currency denominated assets and liabilities, where the functional currency is the local currency, are translated into U.S. dollars at the exchange rates in effect at the balance sheet date. Revenue and expenses are translated at the average exchange rates during the period. Gains and losses from foreign currency translation are recorded as a separate component of accumulated other comprehensive loss.</t>
  </si>
  <si>
    <t>Revenue Recognition</t>
  </si>
  <si>
    <t>Processing and services revenue is recognized as services are provided and is primarily derived from account- and transaction-based fees for data processing, transaction processing, electronic billing and payment services, electronic funds transfer and debit processing services, consulting services and software maintenance fees. Software maintenance fee revenue for ongoing client support is recognized ratably over the term of the applicable support period, which is generally 12 months. Deferred revenue consists primarily of advance billings for services and is recognized as revenue when the services are provided.</t>
  </si>
  <si>
    <t>Product revenue is primarily derived from software license sales, which represent less than 5% of total revenue, and integrated print and card production sales. For software license agreements that do not require significant customization or modification, the Company recognizes software license revenue upon delivery, assuming persuasive evidence of an arrangement exists, the license fee is fixed or determinable, and collection is reasonably assured. Arrangements with customers that include significant customization, modification or production of software are accounted for under contract accounting, with the revenue being recognized using the percentage-of-completion method.</t>
  </si>
  <si>
    <t>The Company includes reimbursements from clients, such as postage and telecommunication costs, in processing and services revenue, product revenue, cost of processing and services, and cost of product.</t>
  </si>
  <si>
    <t>Selling, General and Administrative Expenses</t>
  </si>
  <si>
    <t>Selling, general and administrative expenses primarily consist of: salaries, wages and related expenses paid to sales personnel, administrative employees and management; advertising and promotional costs; depreciation and amortization; and other selling and administrative expenses.</t>
  </si>
  <si>
    <t>Cash and Cash Equivalents</t>
  </si>
  <si>
    <t>Cash and cash equivalents consist of cash and investments with original maturities of 90 days or less.</t>
  </si>
  <si>
    <t>Allowance for Doubtful Accounts</t>
  </si>
  <si>
    <t>The Company analyzes the collectibility of trade accounts receivable by considering historical bad debts, client creditworthiness, current economic trends, changes in client payment terms and collection trends when evaluating the adequacy of the allowance for doubtful accounts. Any change in the assumptions used in analyzing a specific account receivable may result in an additional allowance for doubtful accounts being recognized in the period in which the change occurs. The allowance for doubtful accounts was $15 million and $9 million at December 31, 2013 and 2012, respectively.</t>
  </si>
  <si>
    <t>Prepaid Expenses</t>
  </si>
  <si>
    <t>Prepaid expenses represent advance payments for goods and services to be consumed in the future, such as maintenance, postage and insurance, and totaled $122 million and $97 million at December 31, 2013 and 2012, respectively.</t>
  </si>
  <si>
    <t>Settlement Assets and Obligations</t>
  </si>
  <si>
    <t>Settlement assets of $189 million and $222 million were included in prepaid expenses and other current assets at December 31, 2013 and 2012, respectively, and settlement obligations of $184 million and $216 million were included in accrued expenses at December 31, 2013 and 2012, respectively. Settlement assets and obligations result from timing differences between collection and fulfillment of payment transactions primarily associated with the Company’s walk-in and expedited bill payment service businesses. Settlement assets represent cash received or amounts receivable from agents, payment networks or directly from consumers. Settlement obligations represent amounts payable to clients and payees.</t>
  </si>
  <si>
    <t>Property and Equipment</t>
  </si>
  <si>
    <t>Property and equipment are reported at cost. Depreciation of property and equipment is computed primarily using the straight-line method over the shorter of the estimated useful life of the asset or the leasehold period, if applicable. Property and equipment consisted of the following at December 31:</t>
  </si>
  <si>
    <t>(In millions)</t>
  </si>
  <si>
    <t>Estimated</t>
  </si>
  <si>
    <t>Useful Lives</t>
  </si>
  <si>
    <t>Land</t>
  </si>
  <si>
    <t>-</t>
  </si>
  <si>
    <t>$</t>
  </si>
  <si>
    <t>  </t>
  </si>
  <si>
    <t>Data processing equipment</t>
  </si>
  <si>
    <t>3 to 7 years</t>
  </si>
  <si>
    <t>Buildings and leasehold improvements</t>
  </si>
  <si>
    <t>5 to 40 years</t>
  </si>
  <si>
    <t>Furniture and equipment</t>
  </si>
  <si>
    <t>3 to 10 years</t>
  </si>
  <si>
    <t>Less: accumulated depreciation</t>
  </si>
  <si>
    <t>(686</t>
  </si>
  <si>
    <t>) </t>
  </si>
  <si>
    <t>(645</t>
  </si>
  <si>
    <t>Depreciation expense for all property and equipment totaled $70 million, $72 million and $78 million in 2013, 2012 and 2011, respectively.</t>
  </si>
  <si>
    <t>Intangible Assets</t>
  </si>
  <si>
    <t>Intangible assets consisted of the following at December 31:</t>
  </si>
  <si>
    <t>Gross</t>
  </si>
  <si>
    <t>Carrying</t>
  </si>
  <si>
    <t>Amount</t>
  </si>
  <si>
    <t>Accumulated</t>
  </si>
  <si>
    <t>Amortization</t>
  </si>
  <si>
    <t>Net Book</t>
  </si>
  <si>
    <t>Value</t>
  </si>
  <si>
    <t>Customer related intangible assets</t>
  </si>
  <si>
    <t>Acquired software and technology</t>
  </si>
  <si>
    <t>Trade names</t>
  </si>
  <si>
    <t>Capitalized software development costs</t>
  </si>
  <si>
    <t>Purchased software</t>
  </si>
  <si>
    <t>Customer related intangible assets represent customer contracts and relationships obtained as part of acquired businesses and are amortized over their estimated useful lives, generally 10 to 20 years. Acquired software and technology represents software and technology intangible assets obtained as part of acquired businesses and are amortized over their estimated useful lives, generally four to eight years. Trade names are amortized over their estimated useful lives, generally 10 to 20 years. Amortization expense for acquired intangible assets, which include customer related intangible assets, acquired software and technology and trade names, totaled $210 million, $160 million and $155 million in 2013, 2012 and 2011, respectively.</t>
  </si>
  <si>
    <t>The Company continually develops, maintains and enhances its products and systems. In each of 2013, 2012 and 2011, product development expenditures represented approximately 9% of the Company’s total revenue. Research and development costs incurred prior to the establishment of technological feasibility are expensed as incurred. Routine maintenance of software products, design costs and other development costs incurred prior to the establishment of a product’s technological feasibility are also expensed as incurred. Costs are capitalized commencing when the technological feasibility of the software has been established.</t>
  </si>
  <si>
    <t>Capitalized software development costs represent the capitalization of certain costs incurred to develop new software or to enhance existing software which is marketed externally or utilized by the Company to process client transactions. Capitalized software development costs are amortized over their estimated useful lives, generally five years. Gross software development costs capitalized for new products and enhancements to existing products totaled $120 million, $102 million and $91 million in 2013, 2012 and 2011, respectively. Amortization of previously capitalized software development costs that have been placed into service was $72 million, $73 million and $66 million in 2013, 2012 and 2011, respectively. During 2013, the Company incurred a $30 million non-cash impairment charge to capitalized software development costs as a result of the acquisition of Open Solutions, Inc. (“Open Solutions”). See Note 2.</t>
  </si>
  <si>
    <t>Purchased software represents software licenses purchased from third parties and is amortized over their estimated useful lives, generally three to five years. Amortization of purchased software totaled $32 million, $34 million and $38 million in 2013, 2012 and 2011, respectively.</t>
  </si>
  <si>
    <t>The Company estimates that annual amortization expense with respect to acquired intangible assets recorded at December 31, 2013 will be approximately $200 million in 2014, $190 million in 2015, $150 million in 2016 and $140 million in 2017 and 2018. Annual amortization expense in 2014 with respect to capitalized and purchased software recorded at December 31, 2013 is estimated to approximate $110 million.</t>
  </si>
  <si>
    <t>Goodwill represents the excess of the purchase price over the fair value of identifiable net assets acquired and liabilities assumed in a business combination. The Company evaluates goodwill for impairment on an annual basis, or more frequently if circumstances indicate possible impairment. Goodwill is tested for impairment at a reporting unit level, determined to be at an operating segment level or one level below. When reviewing goodwill for impairment, the Company considers the amount of excess fair value over the carrying value of each reporting unit, the period of time since a reporting unit’s last quantitative test, the extent a reorganization or disposition changes the composition of one or more of our reporting units, and other factors to determine whether or not to first perform a qualitative test. When performing a qualitative test, the Company assesses numerous factors to determine whether it is more likely than not that the fair value of its reporting units are less than their respective carrying values. If the Company concludes that it is more likely than not that the fair value of a reporting unit is less than its carrying value, the Company performs a two-step quantitative impairment test by comparing reporting unit carrying values to estimated fair values. No impairment was identified in the Company’s annual impairment assessment in the fourth quarter of 2013 as the estimated fair values of the respective reporting units substantially exceeded the carrying values. In addition, there is no accumulated impairment loss through December 31, 2013. The changes in goodwill during 2013 and 2012 were as follows:</t>
  </si>
  <si>
    <t>Payments</t>
  </si>
  <si>
    <t>Financial</t>
  </si>
  <si>
    <t>Goodwill - December 31, 2011</t>
  </si>
  <si>
    <t>Purchase accounting adjustments</t>
  </si>
  <si>
    <t>(1</t>
  </si>
  <si>
    <t>Goodwill - December 31, 2012</t>
  </si>
  <si>
    <t>Acquired goodwill</t>
  </si>
  <si>
    <t>Foreign currency adjustments and other</t>
  </si>
  <si>
    <t>(8</t>
  </si>
  <si>
    <t>Goodwill - December 31, 2013</t>
  </si>
  <si>
    <t>Asset Impairment</t>
  </si>
  <si>
    <t>The Company reviews property and equipment, intangible assets and its investment in unconsolidated affiliate for impairment whenever events or changes in circumstances indicate that the carrying amount of the asset may not be recoverable. The Company reviews capitalized software development costs for impairment at each balance sheet date. Recoverability of property and equipment, capitalized software development costs, and intangible assets is assessed by comparing the carrying amount of the asset to the undiscounted future cash flows expected to be generated by the asset. The Company’s investment in unconsolidated affiliate is assessed by comparing the carrying amount of the investment to its estimated fair value and is impaired if any decline in fair value is determined to be other than temporary. Measurement of any impairment loss is based on estimated fair value.</t>
  </si>
  <si>
    <t>Deferred Financing Costs</t>
  </si>
  <si>
    <t>Deferred financing costs related to the Company’s long-term debt totaled $50 million and $47 million at December 31, 2013 and 2012, respectively. Accumulated amortization was $26 million and $21 million at December 31, 2013 and 2012, respectively. Deferred financing costs are reported in other long-term assets in the consolidated balance sheets and are amortized over the term of the underlying debt using the interest method as a component of interest expense.</t>
  </si>
  <si>
    <t>Accounts Payable and Accrued Expenses</t>
  </si>
  <si>
    <t>Accounts payable and accrued expenses consisted of the following at December 31:</t>
  </si>
  <si>
    <t>Trade accounts payable</t>
  </si>
  <si>
    <t>Settlement obligations</t>
  </si>
  <si>
    <t>Client deposits</t>
  </si>
  <si>
    <t>Accrued compensation and benefits</t>
  </si>
  <si>
    <t>Other accrued expenses</t>
  </si>
  <si>
    <t>Income Taxes</t>
  </si>
  <si>
    <t>Deferred tax assets and liabilities are recognized for the expected future tax consequences attributable to differences between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those temporary differences are expected to be recovered or settled. A valuation allowance, if necessary, is recorded against deferred tax assets for which utilization of the asset is not likely.</t>
  </si>
  <si>
    <t>Changes in accumulated other comprehensive loss by component, net of income taxes, consisted of the following:</t>
  </si>
  <si>
    <t>Cash Flow</t>
  </si>
  <si>
    <t>Hedges</t>
  </si>
  <si>
    <t>Foreign</t>
  </si>
  <si>
    <t>Currency</t>
  </si>
  <si>
    <t>Translation</t>
  </si>
  <si>
    <t>Other</t>
  </si>
  <si>
    <t>Balance at December 31, 2012</t>
  </si>
  <si>
    <t>(57</t>
  </si>
  <si>
    <t>(2</t>
  </si>
  <si>
    <t>(60</t>
  </si>
  <si>
    <t>Other comprehensive loss before reclassifications</t>
  </si>
  <si>
    <t>(9</t>
  </si>
  <si>
    <t>Amounts reclassified from accumulated other comprehensive loss</t>
  </si>
  <si>
    <t>Net current-period other comprehensive income (loss)</t>
  </si>
  <si>
    <t>Balance at December 31, 2013</t>
  </si>
  <si>
    <t>(49</t>
  </si>
  <si>
    <t>Net Income Per Share</t>
  </si>
  <si>
    <t>Basic net income per share is computed using the weighted-average number of common shares outstanding during the year. Diluted net income per share is computed using the weighted-average number of common shares and common stock equivalents outstanding during the year. Common stock equivalents consist of stock options and restricted stock units and are computed using the treasury stock method. In 2013, 2012 and 2011, the Company excluded 1.5 million, 1.7 million and 1.8 million weighted-average shares, respectively, from the calculations of common stock equivalents for anti-dilutive stock options.</t>
  </si>
  <si>
    <t>The computation of shares used in calculating basic and diluted net income per share is as follows:</t>
  </si>
  <si>
    <t>Weighted-average common shares outstanding used for the calculation of net income per share - basic</t>
  </si>
  <si>
    <t>Common stock equivalents</t>
  </si>
  <si>
    <t>Total shares used for the calculation of net income per share - diluted</t>
  </si>
  <si>
    <t>Supplemental Cash Flow Information</t>
  </si>
  <si>
    <t>Interest paid</t>
  </si>
  <si>
    <t>Income taxes paid from continuing operations</t>
  </si>
  <si>
    <t>Liabilities assumed in acquisitions of businesses</t>
  </si>
  <si>
    <t>Treasury stock purchases settled the following year</t>
  </si>
  <si>
    <t>Acquisitions</t>
  </si>
  <si>
    <t>2. Acquisitions</t>
  </si>
  <si>
    <t>Open Solutions</t>
  </si>
  <si>
    <t>On January 14, 2013, the Company acquired Open Solutions, a provider of account processing technology for financial institutions, for a cash purchase price of $55 million and the assumption of approximately $960 million of debt. This acquisition, included within the Financial segment, advanced the Company’s go-to-market strategies by adding a number of products and services and by expanding the number of account processing clients to which the Company can provide its broad array of add-on products and services.</t>
  </si>
  <si>
    <t>The allocation of purchase price recorded for Open Solutions was as follows:</t>
  </si>
  <si>
    <t>Deferred income tax assets</t>
  </si>
  <si>
    <t>Intangible assets</t>
  </si>
  <si>
    <t>(140</t>
  </si>
  <si>
    <t>(958</t>
  </si>
  <si>
    <t>Deferred income tax liabilities</t>
  </si>
  <si>
    <t>(74</t>
  </si>
  <si>
    <t>Total cash purchase price</t>
  </si>
  <si>
    <t>The cash purchase price and repayment of assumed debt were funded utilizing a combination of available cash and existing availability under the Company’s revolving credit facility. During 2013, the Company finalized the purchase price allocation based upon final valuations of intangible assets and identified tax assets. The final purchase price allocation did not materially change from the preliminary allocation. The purchase price allocation resulted in goodwill, included within the Financial segment, of approximately $517 million, of which $161 million is deductible for tax purposes. Such goodwill is primarily attributable to synergies with the products and services that Open Solutions provides and the anticipated value created by selling the Company’s products and services to Open Solutions existing client base. The values allocated to intangible assets are as follows:</t>
  </si>
  <si>
    <t>Weighted-</t>
  </si>
  <si>
    <t>Average</t>
  </si>
  <si>
    <t>Useful Life</t>
  </si>
  <si>
    <t>20 years</t>
  </si>
  <si>
    <t>7 years</t>
  </si>
  <si>
    <t>Trade name</t>
  </si>
  <si>
    <t>10 years</t>
  </si>
  <si>
    <t>In 2013, the results of operations for Open Solutions, $270 million of revenue and $12 million of operating income, which includes purchase accounting adjustments such as deferred revenue measured at fair value and acquired intangible asset amortization, have been included within the Company’s consolidated statement of income from the date of acquisition. As a result of the acquisition, the Company has incurred merger and integration costs, including a $30 million non-cash impairment charge related to the Company’s decision to replace its Acumen account processing system with DNA, an Open Solutions account processing system. The Acumen system costs were recorded as capitalized software development costs and included in the Financial segment assets. The related impairment charge was recorded in cost of product within the Corporate and Other segment in the first quarter of 2013. The acquired intangible asset amortization and non-cash impairment charge were recorded within the Corporate and Other segment as these charges are excluded from the Company’s measure of the Financial segment’s operating performance.</t>
  </si>
  <si>
    <t>The following unaudited supplemental pro forma information presents the Company’s results of operations as though the acquisition of Open Solutions had occurred on January 1, 2012. This information is presented for informational purposes and is not necessarily indicative of the Company’s operating results which would have occurred had the acquisition been consummated as of that date. The pro forma information presented below does not include anticipated synergies, the impact of purchase accounting adjustments or certain other expected benefits of the acquisition and should not be used as a predictive measure of our future results of operations.</t>
  </si>
  <si>
    <t>(In millions, except per share data)</t>
  </si>
  <si>
    <t>(Pro Forma</t>
  </si>
  <si>
    <t>Unaudited)</t>
  </si>
  <si>
    <t>Net income per share - basic</t>
  </si>
  <si>
    <t>Net income per share - diluted</t>
  </si>
  <si>
    <t>Other Acquisitions</t>
  </si>
  <si>
    <t>In the third quarter of 2011, the Company acquired CashEdge Inc. (“CashEdge”), a leading provider of consumer and business payments solutions such as account-to-account transfer, account opening and funding, data aggregation, small business invoicing and payments, and person-to-person payments, for approximately $460 million, net of cash acquired. The acquisition of CashEdge has advanced the Company’s digital payments strategies.</t>
  </si>
  <si>
    <t>In the first quarter of 2011, the Company acquired Mobile Commerce Ltd. (“M-Com”), an international mobile banking and payments provider, and two other companies for an aggregate purchase price of approximately $50 million, net of cash acquired. M-Com has enhanced the Company’s mobile and payments capabilities, and the other acquired companies have added to or enhanced specific products or services that the Company already provides.</t>
  </si>
  <si>
    <t>Discontinued Operations</t>
  </si>
  <si>
    <t>3. Discontinued Operations</t>
  </si>
  <si>
    <t>On March 14, 2013, the Company sold its club solutions business (“Club Solutions”) for approximately $35 million in cash. The assets, liabilities, results of operations and cash flows of Club Solutions, which were previously included within the Payments segment, have been reported as discontinued operations in the accompanying consolidated financial statements for all periods presented. During 2013, Club Solutions revenue was $10 million, and the Company recognized a $4 million loss, net of income taxes, on the sale of the business. Club Solutions revenue was $46 million and $48 million in 2012 and 2011, respectively. The assets of discontinued operations at December 31, 2012 primarily consist of certain intangible assets, including software, customer related intangibles and goodwill.</t>
  </si>
  <si>
    <t>Investment in Unconsolidated Affiliate</t>
  </si>
  <si>
    <t>4. Investment in Unconsolidated Affiliate</t>
  </si>
  <si>
    <t>The Company owns a 49% interest in StoneRiver Group, L.P. (“StoneRiver”), which is accounted for as an equity method investment, and reports its share of StoneRiver’s net income as income from investment in unconsolidated affiliate. The Company’s investment in StoneRiver was $39 million and $78 million at December 31, 2013 and 2012, respectively, and was reported within other long-term assets in the consolidated balance sheets. In 2013, 2012 and 2011, the Company received cash dividends from StoneRiver of $122 million, $55 million, and $54 million, respectively, which were recorded as reductions in the Company’s investment in StoneRiver. A portion of the dividends, $6 million in 2013, $23 million in 2012 and $12 million in 2011, represented a return on the Company’s investment and were reported in cash flows from operating activities.</t>
  </si>
  <si>
    <t>In the fourth quarter of 2013, StoneRiver completed a transaction which reduced its ownership interest in a subsidiary business, resulting in a significant gain associated with the deconsolidation. The Company’s share of the gain on the transaction of $71 million was recorded within income from investment in unconsolidated affiliate, with the related income tax expense of $17 million recorded through the income tax provision, in the accompanying consolidated statement of income. As a result of the transaction gain, the significance of income from the Company’s investment in unconsolidated affiliate increased. Accordingly, as required by Regulation S-X, Rule 4-08(g), summarized StoneRiver financial information is as follows:</t>
  </si>
  <si>
    <t>Statements of income for the years ended December 31,</t>
  </si>
  <si>
    <t>Balance sheet as of December 31,</t>
  </si>
  <si>
    <t>Current assets</t>
  </si>
  <si>
    <t>Noncurrent assets</t>
  </si>
  <si>
    <t>Current liabilities</t>
  </si>
  <si>
    <t>Noncurrent liabilities</t>
  </si>
  <si>
    <t>Noncontrolling interest</t>
  </si>
  <si>
    <t>Long-Term Debt</t>
  </si>
  <si>
    <t>5. Long-Term Debt</t>
  </si>
  <si>
    <t>The Company’s long-term debt consisted of the following at December 31:</t>
  </si>
  <si>
    <t>Term loan</t>
  </si>
  <si>
    <t>3.125% senior notes due 2015</t>
  </si>
  <si>
    <t>3.125% senior notes due 2016</t>
  </si>
  <si>
    <t>6.8% senior notes due 2017</t>
  </si>
  <si>
    <t>4.625% senior notes due 2020</t>
  </si>
  <si>
    <t>4.75% senior notes due 2021</t>
  </si>
  <si>
    <t>3.5% senior notes due 2022</t>
  </si>
  <si>
    <t>Revolving credit facility</t>
  </si>
  <si>
    <t>Other borrowings</t>
  </si>
  <si>
    <t>Total debt</t>
  </si>
  <si>
    <t>Less: current maturities</t>
  </si>
  <si>
    <t>(92</t>
  </si>
  <si>
    <t>The estimated fair value of total debt was $3.9 billion and $3.5 billion at December 31, 2013 and 2012, respectively. The Company was in compliance with all financial debt covenants in 2013. Annual maturities of the Company’s total debt were as follows at December 31, 2013 (in millions):</t>
  </si>
  <si>
    <t>Year ending December 31,</t>
  </si>
  <si>
    <t>Thereafter</t>
  </si>
  <si>
    <t>Term Loan</t>
  </si>
  <si>
    <t>On October 25, 2013, the Company obtained a $900 million term loan under a new loan agreement with a syndicate of banks. This term loan bears interest at a variable rate based on LIBOR or the bank’s base rate, plus a specified margin based on the Company’s long-term debt rating in effect from time to time, and matures in October 2018. The weighted average variable interest rate on the term loan borrowings was 1.4% at December 31, 2013. Scheduled principal payments of $90 million are due on the last business day of December of each year, commencing on December 31, 2014, with the remaining principal balance of $540 million due in October 2018. The term loan facility contains various restrictions and covenants substantially similar to those contained in the revolving credit facility described below. The Company used the net proceeds from the term loan to repay outstanding borrowings under the revolving credit facility.</t>
  </si>
  <si>
    <t>Revolving Credit Facility</t>
  </si>
  <si>
    <t>In connection with the term loan financing described above, on October 25, 2013, the Company entered into an amendment to its existing $2.0 billion revolving credit agreement with a syndicate of banks that conformed certain of its provisions to those in the new term loan agreement and extended its maturity to October 25, 2018. The revolving credit facility was previously scheduled to expire on August 1, 2017. Borrowings under the amended revolving credit facility bear interest at a variable rate based on LIBOR or the bank’s base rate, plus a specified margin based on the Company’s long-term debt rating in effect from time to time. There are no significant commitment fees and no compensating balance requirements. As of December 31, 2013, there were no borrowings outstanding under the facility. The revolving credit facility contains various restrictions and covenants that require the Company, among other things, to (i) limit its consolidated indebtedness as of the end of each fiscal quarter to no more than three and one-half times consolidated net earnings before interest, taxes, depreciation and amortization and certain other adjustments during the period of four fiscal quarters then ended, and (ii) maintain consolidated net earnings before interest, taxes, depreciation and amortization and certain other adjustments of at least three times consolidated interest expense as of the end of each fiscal quarter for the period of four fiscal quarters then ended.</t>
  </si>
  <si>
    <t>Senior Notes</t>
  </si>
  <si>
    <t>In September 2012, the Company issued $700 million aggregate principal amount of 3.5% senior notes due in October 2022, which pay interest semi-annually on April 1 and October 1 of each year. In June 2011, the Company issued $1.0 billion of senior notes comprised of $600 million of 3.125% senior notes due in June 2016 and $400 million of 4.75% senior notes due in June 2021, which pay interest semi-annually on June 15 and December 15 of each year. The Company’s 3.125% senior notes due in October 2015 and its 4.625% senior notes due in October 2020 pay interest at the stated rate on April 1 and October 1 of each year. The Company’s 6.8% senior notes due in November 2017 pay interest at the stated rate on May 20 and November 20 of each year. The interest rates applicable to the senior notes are subject to an increase of up to two percent in the event that the Company’s credit rating is downgraded below investment grade. The indenture governing the senior notes contains covenants that, among other matters, limit (i) the Company’s ability to consolidate or merge into, or convey, transfer or lease all or substantially all of its properties and assets to, another person; (ii) the Company’s and certain of its subsidiaries’ ability to create or assume liens, and (iii) the Company’s and certain of its subsidiaries’ ability to engage in sale and leaseback transactions.</t>
  </si>
  <si>
    <t>In June 2011, the Company purchased $700 million aggregate principal amount of its 6.125% senior notes due in November 2012 in a tender offer for $754 million, and in July 2011, the Company redeemed the remaining $300 million aggregate principal amount of these notes for $322 million. The Company recorded a pre-tax loss on early debt extinguishment for the premiums paid and other costs associated with these transactions of $85 million in 2011.</t>
  </si>
  <si>
    <t>Derivative Hedge Contracts</t>
  </si>
  <si>
    <t>6. Derivative Hedge Contracts</t>
  </si>
  <si>
    <t>The Company maintained forward-starting interest rate swap agreements (“Forward-Starting Swaps”), designated as cash flow hedges, with a total notional value of $550 million to hedge against changes in interest rates applicable to forecasted five-year and ten-year fixed rate borrowings. Upon the issuance of senior notes in September 2012, the Company paid $88 million, included in cash flows from operating activities, to settle the Forward-Starting Swaps and recognized approximately $4 million of interest expense due to hedge ineffectiveness. The remaining $84 million was recorded in accumulated other comprehensive loss, net of income taxes of $33 million, and is being recognized as interest expense over the terms of the originally forecasted interest payments.</t>
  </si>
  <si>
    <t>The Company also maintained interest rate swap agreements (“Swaps”), designated as cash flow hedges, with a total notional value of $1.0 billion to hedge against changes in interest rates on floating rate term loan borrowings. The Swaps, which expired in September 2012, effectively fixed the interest rate on floating rate term loan borrowings. In 2012 and 2011, interest expense recognized due to hedge ineffectiveness on the Swaps was not significant, and no amounts were excluded from the assessment of hedge effectiveness. There were no Forward-Starting Swaps or Swaps outstanding as of December 31, 2013.</t>
  </si>
  <si>
    <t>The components of other comprehensive income pertaining to interest rate hedge contracts are presented in the consolidated statements of comprehensive income. Based on the amounts recorded in accumulated other comprehensive loss at December 31, 2013, the Company estimates that it will recognize approximately $14 million in interest expense during the next twelve months related to settled interest rate hedge contracts.</t>
  </si>
  <si>
    <t>In connection with its issuance of senior notes in 2011, the Company entered into a series of treasury lock agreements (“Treasury Locks”), which were designated as cash flow hedges, with total notional values of $600 million to hedge against changes in interest rates. Upon issuance of these senior notes, the Company paid $6 million to settle the Treasury Locks. This payment was included in cash flows from operating activities, was recorded in accumulated other comprehensive loss, net of income taxes of $2 million, and is being recognized as interest expense over the terms of the senior notes.</t>
  </si>
  <si>
    <t>The Company has entered into foreign currency forward exchange contracts to hedge foreign currency exposure to the Indian Rupee. As of December 31, 2013, the notional amount of these cash flow hedge derivatives was approximately $53 million, and the fair value totaling approximately $1 million was recorded in current liabilities and in accumulated other comprehensive loss, net of income taxes, in the consolidated balance sheet.</t>
  </si>
  <si>
    <t>7. Income Taxes</t>
  </si>
  <si>
    <t>A reconciliation of the statutory federal income tax rate to the Company’s effective income tax rate for continuing operations is as follows:</t>
  </si>
  <si>
    <r>
      <t> </t>
    </r>
    <r>
      <rPr>
        <sz val="7.5"/>
        <color theme="1"/>
        <rFont val="Calibri"/>
        <family val="2"/>
        <scheme val="minor"/>
      </rPr>
      <t> </t>
    </r>
  </si>
  <si>
    <t>Statutory federal income tax rate</t>
  </si>
  <si>
    <t>% </t>
  </si>
  <si>
    <t>State income taxes, net of federal effect</t>
  </si>
  <si>
    <t>Unconsolidated affiliate tax</t>
  </si>
  <si>
    <t>Other, net</t>
  </si>
  <si>
    <t>(2.9</t>
  </si>
  <si>
    <t>%) </t>
  </si>
  <si>
    <t>(3.5</t>
  </si>
  <si>
    <t>(2.1</t>
  </si>
  <si>
    <t>Effective income tax rate</t>
  </si>
  <si>
    <t>The income tax provision for continuing operations was as follows:</t>
  </si>
  <si>
    <t>Current:</t>
  </si>
  <si>
    <t>Federal</t>
  </si>
  <si>
    <t>State</t>
  </si>
  <si>
    <t>Deferred:</t>
  </si>
  <si>
    <t>(12</t>
  </si>
  <si>
    <t>Significant components of deferred tax assets and liabilities consisted of the following at December 31:</t>
  </si>
  <si>
    <t>Accrued expenses</t>
  </si>
  <si>
    <t>Interest rate hedge contracts</t>
  </si>
  <si>
    <t>Net operating loss and credit carry-forwards</t>
  </si>
  <si>
    <t>Subtotal</t>
  </si>
  <si>
    <t>Valuation allowance</t>
  </si>
  <si>
    <t>(42</t>
  </si>
  <si>
    <t>(17</t>
  </si>
  <si>
    <t>Total deferred tax assets</t>
  </si>
  <si>
    <t>Capital software development costs</t>
  </si>
  <si>
    <t>(109</t>
  </si>
  <si>
    <t>(102</t>
  </si>
  <si>
    <t>(763</t>
  </si>
  <si>
    <t>(609</t>
  </si>
  <si>
    <t>Property and equipment</t>
  </si>
  <si>
    <t>(31</t>
  </si>
  <si>
    <t>(46</t>
  </si>
  <si>
    <t>(37</t>
  </si>
  <si>
    <t>(25</t>
  </si>
  <si>
    <t>Total deferred tax liabilities</t>
  </si>
  <si>
    <t>(940</t>
  </si>
  <si>
    <t>(782</t>
  </si>
  <si>
    <t>(658</t>
  </si>
  <si>
    <t>(596</t>
  </si>
  <si>
    <t>Deferred tax assets and liabilities are reported in the consolidated balance sheets as follows at December 31:</t>
  </si>
  <si>
    <t>(713</t>
  </si>
  <si>
    <t>(638</t>
  </si>
  <si>
    <t>Unrecognized tax benefits were as follows:</t>
  </si>
  <si>
    <t>Unrecognized tax benefits - Beginning of year</t>
  </si>
  <si>
    <t>Increases for tax positions taken during the current year</t>
  </si>
  <si>
    <t>Increases for tax positions taken in prior years</t>
  </si>
  <si>
    <t>Decreases for tax positions taken in prior years</t>
  </si>
  <si>
    <t>(7</t>
  </si>
  <si>
    <t>Decreases for settlements</t>
  </si>
  <si>
    <t>(5</t>
  </si>
  <si>
    <t>Lapse of the statute of limitations</t>
  </si>
  <si>
    <t>Unrecognized tax benefits - End of year</t>
  </si>
  <si>
    <t>At December 31, 2013 and 2012, unrecognized tax benefits of $49 million and $45 million, respectively, net of federal and state benefits, would affect the effective income tax rate from continuing operations if recognized. In 2014, reductions to unrecognized tax benefits for decreases in tax positions taken in prior years, settlements and the lapse of statutes of limitations are estimated to total approximately $16 million. The Company classifies interest expense and penalties related to income taxes as components of its income tax provision. The income tax provision from continuing operations included interest expense and penalties on unrecognized tax benefits of less than $1 million in each of 2013, 2012 and 2011. Accrued interest expense and penalties related to unrecognized tax benefits totaled $4 million and $6 million at December 31, 2013 and 2012, respectively.</t>
  </si>
  <si>
    <t>The Company’s federal tax returns for 2006 through 2013 and tax returns in certain states and foreign jurisdictions for 2006 through 2013 remain subject to examination by taxing authorities. At December 31, 2013, the Company had federal net operating loss carry-forwards of $286 million, which expire in 2014 through 2031, state net operating loss carry-forwards of $627 million, which expire in 2014 through 2033, and foreign net operating loss carry-forwards of $70 million, $46 million of which expire in 2017 through 2033 and the remainder of which do not expire.</t>
  </si>
  <si>
    <t>Employee Stock and Savings Plans</t>
  </si>
  <si>
    <t>8. Employee Stock and Savings Plans</t>
  </si>
  <si>
    <t>Stock Plans</t>
  </si>
  <si>
    <t>The Company recognizes the fair value of share-based compensation awards granted to employees in cost of processing and services, cost of product and selling, general and administrative expense in its consolidated statements of income.</t>
  </si>
  <si>
    <t>The Company’s share-based compensation primarily consists of the following:</t>
  </si>
  <si>
    <r>
      <t>Stock Options</t>
    </r>
    <r>
      <rPr>
        <sz val="10"/>
        <color theme="1"/>
        <rFont val="Times New Roman"/>
        <family val="1"/>
      </rPr>
      <t xml:space="preserve"> – The Company generally grants stock options to employees and non-employee directors at exercise prices equal to the fair market value of the Company’s stock on the dates of grant, which are typically in the first quarter of the year. Stock options generally vest over a three-year period beginning on the first anniversary of the grant. All stock options expire ten years from the date of the award. The Company recognizes compensation expense for the fair value of the stock options over the requisite service period of the stock option award.</t>
    </r>
  </si>
  <si>
    <r>
      <t>Restricted Stock Units</t>
    </r>
    <r>
      <rPr>
        <sz val="10"/>
        <color theme="1"/>
        <rFont val="Times New Roman"/>
        <family val="1"/>
      </rPr>
      <t xml:space="preserve"> – The Company awards restricted stock units to employees and non-employee directors. The Company recognizes compensation expense for restricted stock units based on the market price of the common stock on the date of award over the period during which the awards vest.</t>
    </r>
  </si>
  <si>
    <r>
      <t>Employee Stock Purchase Plan</t>
    </r>
    <r>
      <rPr>
        <sz val="10"/>
        <color theme="1"/>
        <rFont val="Times New Roman"/>
        <family val="1"/>
      </rPr>
      <t xml:space="preserve"> – The Company maintains an employee stock purchase plan that allows eligible employees to purchase a limited number of shares of common stock each quarter through payroll deductions at 85% of the closing price of the Company’s common stock on the last business day of each calendar quarter. The Company recognizes compensation expense related to the 15% discount on the purchase date.</t>
    </r>
  </si>
  <si>
    <t>Share-based compensation expense was $46 million in 2013, $44 million in 2012 and $39 million in 2011. The income tax benefits related to share-based compensation totaled $16 million, $15 million and $14 million in 2013, 2012 and 2011, respectively. At December 31, 2013, the total remaining unrecognized compensation cost for unvested stock options and restricted stock units, net of estimated forfeitures, of $69 million is expected to be recognized over a weighted-average period of 2.5 years.</t>
  </si>
  <si>
    <t>The weighted-average estimated fair value of stock options granted during 2013, 2012 and 2011 was $13.00, $10.86 and $11.34 per share, respectively. The fair values of stock options granted were estimated on the date of grant using a binomial option-pricing model with the following assumptions:</t>
  </si>
  <si>
    <t>Expected life (in years)</t>
  </si>
  <si>
    <t>Average risk-free interest rate</t>
  </si>
  <si>
    <t>Expected volatility</t>
  </si>
  <si>
    <t>Expected dividend yield</t>
  </si>
  <si>
    <t>The Company determined the expected life of stock options using historical data adjusted for known factors that would alter historical exercise behavior. The risk-free interest rate is based on the U.S. treasury yield curve in effect as of the grant date. Expected volatility is determined using weighted-average implied market volatility combined with historical volatility. The Company believes that a blend of historical volatility and implied volatility better reflects future market conditions and better indicates expected volatility than purely historical volatility.</t>
  </si>
  <si>
    <t>A summary of stock option activity is as follows:</t>
  </si>
  <si>
    <t>Shares</t>
  </si>
  <si>
    <t>(In thousands)</t>
  </si>
  <si>
    <t>Exercise</t>
  </si>
  <si>
    <t>Price</t>
  </si>
  <si>
    <t>Remaining</t>
  </si>
  <si>
    <t>Contractual</t>
  </si>
  <si>
    <t>Term (Years)</t>
  </si>
  <si>
    <t>Aggregate</t>
  </si>
  <si>
    <t>Intrinsic</t>
  </si>
  <si>
    <t>(In millions)</t>
  </si>
  <si>
    <t>Stock options outstanding - December 31, 2012</t>
  </si>
  <si>
    <t>Granted</t>
  </si>
  <si>
    <t>Forfeited</t>
  </si>
  <si>
    <t>(208</t>
  </si>
  <si>
    <t>Exercised</t>
  </si>
  <si>
    <t>(1,297</t>
  </si>
  <si>
    <t>Stock options outstanding - December 31, 2013</t>
  </si>
  <si>
    <t>Stock options exercisable - December 31, 2013</t>
  </si>
  <si>
    <t>A summary of restricted stock unit activity is as follows:</t>
  </si>
  <si>
    <t>Grant Date</t>
  </si>
  <si>
    <t>Fair Value</t>
  </si>
  <si>
    <t>Restricted stock units - December 31, 2012</t>
  </si>
  <si>
    <t>(204</t>
  </si>
  <si>
    <t>Vested</t>
  </si>
  <si>
    <t>(736</t>
  </si>
  <si>
    <t>Restricted stock units - December 31, 2013</t>
  </si>
  <si>
    <t>The table below presents additional information related to stock option and restricted stock unit activity:</t>
  </si>
  <si>
    <t>Total intrinsic value of stock options exercised</t>
  </si>
  <si>
    <t>Cash received from stock option exercises</t>
  </si>
  <si>
    <t>Gross income tax benefit from stock option exercises</t>
  </si>
  <si>
    <t>Fair value of restricted stock units upon vesting</t>
  </si>
  <si>
    <t>As of December 31, 2013, 22.9 million share-based awards were available for grant under the Fiserv, Inc. 2007 Omnibus Incentive Plan. Under its employee stock purchase plan, the Company issued 0.7 million, 0.8 million and 0.9 million shares in 2013, 2012 and 2011, respectively. As of January 1, 2014, there were 7.0 million shares available for issuance under the employee stock purchase plan.</t>
  </si>
  <si>
    <t>Employee Savings Plans</t>
  </si>
  <si>
    <t>The Company and its subsidiaries have defined contribution savings plans covering substantially all employees. Under the plans, eligible participants may elect to contribute a specified percentage of their salaries, subject to certain limitations. The Company makes matching contributions, subject to certain limitations, and makes discretionary contributions based upon the attainment of specified financial results. Expenses for company contributions under these plans totaled $36 million, $33 million and $38 million in 2013, 2012 and 2011, respectively.</t>
  </si>
  <si>
    <t>Leases, Commitments and Contingencies</t>
  </si>
  <si>
    <t>9. Leases, Commitments and Contingencies</t>
  </si>
  <si>
    <t>Leases</t>
  </si>
  <si>
    <t>The Company leases certain facilities and equipment under operating leases. Most leases contain renewal options for varying periods. Future minimum rental payments on operating leases with initial non-cancellable lease terms in excess of one year were due as follows at December 31, 2013 (in millions):</t>
  </si>
  <si>
    <t>Rent expense for all operating leases was $105 million, $110 million and $113 million during 2013, 2012 and 2011, respectively.</t>
  </si>
  <si>
    <t>Litigation</t>
  </si>
  <si>
    <t>In the normal course of business, the Company and its subsidiaries are named as defendants in lawsuits in which claims are asserted against the Company. In the opinion of management, the liabilities, if any, which may ultimately result from such lawsuits are not expected to have a material effect on the Company’s consolidated financial statements.</t>
  </si>
  <si>
    <t>Electronic Payments Transactions</t>
  </si>
  <si>
    <t>In connection with the Company’s processing of electronic payments transactions, funds received from subscribers are invested from the time the Company collects the funds until payments are made to the applicable recipients. These subscriber funds are invested in short-term, highly liquid investments. Subscriber funds, which are not included in the Company’s consolidated balance sheets, can fluctuate significantly based on consumer bill payment and debit card activity and totaled approximately $1.7 billion at December 31, 2013.</t>
  </si>
  <si>
    <t>Indemnifications and Warranties</t>
  </si>
  <si>
    <t>Subject to limitations and exclusions, the Company generally indemnifies its clients from certain costs resulting from claims of patent, copyright or trademark infringement associated with its clients’ use of the Company’s products or services. The Company may also warrant to clients that its products and services will operate substantially in accordance with identified specifications. From time to time, in connection with sales of businesses, the Company agrees to indemnify the buyers for liabilities associated with the businesses that are sold. Payments, net of recoveries, under such indemnification or warranty provisions were not material to the Company’s results of operations or financial position.</t>
  </si>
  <si>
    <t>Business Segment Information</t>
  </si>
  <si>
    <t>10. Business Segment Information</t>
  </si>
  <si>
    <t>The Company’s operations are comprised of the Payments segment and the Financial segment. The Payments segment primarily provides electronic bill payment and presentment services, debit and other card-based payment products and services, internet and mobile banking software and services, and other electronic payments software and services, including account-to-account transfers and person-to-person payments. The businesses in this segment also provide investment account processing services for separately managed accounts, card and print personalization services, and fraud and risk management products and services. The Financial segment provides banks, thrifts and credit unions with account processing services, item processing and source capture services, loan origination and servicing products, cash management and consulting services, and other products and services that support numerous types of financial transactions. The Corporate and Other segment primarily consists of unallocated corporate expenses, amortization of acquisition-related intangible assets, intercompany eliminations and other costs that are not considered when management evaluates segment performance.</t>
  </si>
  <si>
    <t>Corporate</t>
  </si>
  <si>
    <t>and Other</t>
  </si>
  <si>
    <t>Processing and services revenue</t>
  </si>
  <si>
    <t>(10</t>
  </si>
  <si>
    <t>Product revenue</t>
  </si>
  <si>
    <t>(47</t>
  </si>
  <si>
    <t>(386</t>
  </si>
  <si>
    <t>Capital expenditures</t>
  </si>
  <si>
    <t>Depreciation and amortization expense</t>
  </si>
  <si>
    <t>(35</t>
  </si>
  <si>
    <t>(261</t>
  </si>
  <si>
    <t>(13</t>
  </si>
  <si>
    <t>(48</t>
  </si>
  <si>
    <t>(271</t>
  </si>
  <si>
    <t>Revenue to clients outside the United States comprised approximately 7% of total revenue in each of 2013, 2012 and 2011.</t>
  </si>
  <si>
    <t>Subsidiary Guarantors of Long-Term Debt</t>
  </si>
  <si>
    <t>11. Subsidiary Guarantors of Long-Term Debt</t>
  </si>
  <si>
    <t>Certain of the Company’s 100% owned domestic subsidiaries (“Guarantor Subsidiaries”) jointly and severally, and fully and unconditionally, guarantee the Company’s indebtedness under its revolving credit facility, senior notes and term loan. Under the indentures governing the senior notes, a guarantee of a Guarantor Subsidiary will terminate upon the following customary circumstances: the sale of such Guarantor Subsidiary if such sale complies with the indenture; if such Guarantor Subsidiary no longer guarantees certain other indebtedness of the Company, including as a result of the release of the Guarantor Subsidiaries if Standard &amp; Poor’s and Moody’s Investors Service, Inc. increase the Company’s credit rating to A- and A3, respectively; or the defeasance or discharge of the indenture. The following condensed consolidating financial information is presented on the equity method and reflects summarized financial information for: (a) the Company; (b) the Guarantor Subsidiaries on a combined basis; and (c) the Company’s non-guarantor subsidiaries on a combined basis. The following condensed consolidating financial information reflects the reporting of Club Solutions as a discontinued operation for all periods presented.</t>
  </si>
  <si>
    <t>Condensed Consolidating Statement of Income and Comprehensive Income</t>
  </si>
  <si>
    <t>Year ended December 31, 2013</t>
  </si>
  <si>
    <t>Parent</t>
  </si>
  <si>
    <t>Company</t>
  </si>
  <si>
    <t>Guarantor</t>
  </si>
  <si>
    <t>Subsidiaries</t>
  </si>
  <si>
    <t>Non-Guarantor</t>
  </si>
  <si>
    <t>Eliminations</t>
  </si>
  <si>
    <t>Consolidated</t>
  </si>
  <si>
    <t>(165</t>
  </si>
  <si>
    <t>(64</t>
  </si>
  <si>
    <t>(229</t>
  </si>
  <si>
    <t>Operating income (loss)</t>
  </si>
  <si>
    <t>(110</t>
  </si>
  <si>
    <t>Interest expense, net</t>
  </si>
  <si>
    <t>(129</t>
  </si>
  <si>
    <t>(20</t>
  </si>
  <si>
    <t>(14</t>
  </si>
  <si>
    <t>(163</t>
  </si>
  <si>
    <t>(239</t>
  </si>
  <si>
    <t>Income tax (provision) benefit</t>
  </si>
  <si>
    <t>(327</t>
  </si>
  <si>
    <t>(103</t>
  </si>
  <si>
    <t>(328</t>
  </si>
  <si>
    <t>Equity in earnings of consolidated affiliates</t>
  </si>
  <si>
    <t>(787</t>
  </si>
  <si>
    <t>Loss from discontinued operations, net of income taxes</t>
  </si>
  <si>
    <t>(779</t>
  </si>
  <si>
    <t>Year ended December 31, 2012</t>
  </si>
  <si>
    <t>(159</t>
  </si>
  <si>
    <t>(58</t>
  </si>
  <si>
    <t>(217</t>
  </si>
  <si>
    <t>(104</t>
  </si>
  <si>
    <t>(6</t>
  </si>
  <si>
    <t>(167</t>
  </si>
  <si>
    <t>(280</t>
  </si>
  <si>
    <t>(123</t>
  </si>
  <si>
    <t>(300</t>
  </si>
  <si>
    <t>(697</t>
  </si>
  <si>
    <t>Income from discontinued operations, net of income taxes</t>
  </si>
  <si>
    <t>(702</t>
  </si>
  <si>
    <t>(706</t>
  </si>
  <si>
    <t>Year ended December 31, 2011</t>
  </si>
  <si>
    <t>(133</t>
  </si>
  <si>
    <t>(62</t>
  </si>
  <si>
    <t>(195</t>
  </si>
  <si>
    <t>(95</t>
  </si>
  <si>
    <t>(33</t>
  </si>
  <si>
    <t>(182</t>
  </si>
  <si>
    <t>(85</t>
  </si>
  <si>
    <t>(320</t>
  </si>
  <si>
    <t>(282</t>
  </si>
  <si>
    <t>(105</t>
  </si>
  <si>
    <t>(254</t>
  </si>
  <si>
    <t>(681</t>
  </si>
  <si>
    <t>(22</t>
  </si>
  <si>
    <t>(15</t>
  </si>
  <si>
    <t>(673</t>
  </si>
  <si>
    <t>Condensed Consolidating Balance Sheet</t>
  </si>
  <si>
    <t>December 31, 2013</t>
  </si>
  <si>
    <t>Trade accounts receivable, net</t>
  </si>
  <si>
    <t>Investments in consolidated affiliates</t>
  </si>
  <si>
    <t>(10,122</t>
  </si>
  <si>
    <t>Liabilities and Shareholders’ Equity</t>
  </si>
  <si>
    <t>Due to (from) consolidated affiliates</t>
  </si>
  <si>
    <t>(1,683</t>
  </si>
  <si>
    <t>(425</t>
  </si>
  <si>
    <t>(899</t>
  </si>
  <si>
    <t>Total shareholders’ equity</t>
  </si>
  <si>
    <t>Total liabilities and shareholders’ equity</t>
  </si>
  <si>
    <t>    10,397</t>
  </si>
  <si>
    <t>December 31, 2012</t>
  </si>
  <si>
    <t>(8,498</t>
  </si>
  <si>
    <t>(988</t>
  </si>
  <si>
    <t>(307</t>
  </si>
  <si>
    <t>    8,705</t>
  </si>
  <si>
    <t>Condensed Consolidating Statement of Cash Flows</t>
  </si>
  <si>
    <t>Net cash provided by (used in) operating activities from continuing operations</t>
  </si>
  <si>
    <t>(61</t>
  </si>
  <si>
    <t>(3</t>
  </si>
  <si>
    <t>(169</t>
  </si>
  <si>
    <t>(236</t>
  </si>
  <si>
    <t>(55</t>
  </si>
  <si>
    <t>(30</t>
  </si>
  <si>
    <t>Dividend from unconsolidated affiliate</t>
  </si>
  <si>
    <t>Net proceeds from sale of investments</t>
  </si>
  <si>
    <t>(1,043</t>
  </si>
  <si>
    <t>Net cash (used in) provided by investing activities from continuing operations</t>
  </si>
  <si>
    <t>(23</t>
  </si>
  <si>
    <t>(65</t>
  </si>
  <si>
    <t>(148</t>
  </si>
  <si>
    <t>Repayments of long-term debt</t>
  </si>
  <si>
    <t>(2,589</t>
  </si>
  <si>
    <t>(2,590</t>
  </si>
  <si>
    <t>(578</t>
  </si>
  <si>
    <t>(841</t>
  </si>
  <si>
    <t>(215</t>
  </si>
  <si>
    <t>(859</t>
  </si>
  <si>
    <t>(842</t>
  </si>
  <si>
    <t>(873</t>
  </si>
  <si>
    <t>(168</t>
  </si>
  <si>
    <t>(4</t>
  </si>
  <si>
    <t>(142</t>
  </si>
  <si>
    <t>(193</t>
  </si>
  <si>
    <t>(817</t>
  </si>
  <si>
    <t>(108</t>
  </si>
  <si>
    <t>(136</t>
  </si>
  <si>
    <t>(1,592</t>
  </si>
  <si>
    <t>(44</t>
  </si>
  <si>
    <t>(1,642</t>
  </si>
  <si>
    <t>(634</t>
  </si>
  <si>
    <t>(620</t>
  </si>
  <si>
    <t>(192</t>
  </si>
  <si>
    <t>(661</t>
  </si>
  <si>
    <t>(626</t>
  </si>
  <si>
    <t>(18</t>
  </si>
  <si>
    <t>(16</t>
  </si>
  <si>
    <t>Net cash flows from discontinued operations</t>
  </si>
  <si>
    <t>(190</t>
  </si>
  <si>
    <t>(473</t>
  </si>
  <si>
    <t>(38</t>
  </si>
  <si>
    <t>(511</t>
  </si>
  <si>
    <t>Net (purchases of) sale proceeds from investments</t>
  </si>
  <si>
    <t>(311</t>
  </si>
  <si>
    <t>(570</t>
  </si>
  <si>
    <t>(80</t>
  </si>
  <si>
    <t>(663</t>
  </si>
  <si>
    <t>(1,223</t>
  </si>
  <si>
    <t>(1,226</t>
  </si>
  <si>
    <t>(533</t>
  </si>
  <si>
    <t>(151</t>
  </si>
  <si>
    <t>(542</t>
  </si>
  <si>
    <t>(162</t>
  </si>
  <si>
    <t>(498</t>
  </si>
  <si>
    <t>(216</t>
  </si>
  <si>
    <t>Net cash flows (to) from discontinued operations</t>
  </si>
  <si>
    <t>Quarterly Financial Data (unaudited)</t>
  </si>
  <si>
    <t>12. Quarterly Financial Data (unaudited)</t>
  </si>
  <si>
    <t>Quarterly financial data for 2013 and 2012 was as follows:</t>
  </si>
  <si>
    <t>First</t>
  </si>
  <si>
    <t>Quarter</t>
  </si>
  <si>
    <t>Second</t>
  </si>
  <si>
    <t>Third</t>
  </si>
  <si>
    <t>Fourth</t>
  </si>
  <si>
    <t>Full</t>
  </si>
  <si>
    <t>Year</t>
  </si>
  <si>
    <t>Selling, general and administrative expenses</t>
  </si>
  <si>
    <t>Net income per share - continuing operations:</t>
  </si>
  <si>
    <t>Summary of Significant Accounting Policies (Policies)</t>
  </si>
  <si>
    <t>Summary of Significant Accounting Policies (Tables)</t>
  </si>
  <si>
    <t>Schedule of Property and Equipment</t>
  </si>
  <si>
    <t>Property and equipment consisted of the following at December 31:</t>
  </si>
  <si>
    <t>Schedule of Intangible Assets by Class</t>
  </si>
  <si>
    <t>Schedule of Goodwill</t>
  </si>
  <si>
    <t>The changes in goodwill during 2013 and 2012 were as follows:</t>
  </si>
  <si>
    <t>Schedule of Accounts Payable and Accrued Expenses</t>
  </si>
  <si>
    <t>Schedule of Accumulated Other Comprehensive Loss</t>
  </si>
  <si>
    <t>Schedule of Weighted Average Number of Shares</t>
  </si>
  <si>
    <t>Schedule of Supplemental Cash Flow Information</t>
  </si>
  <si>
    <t>Acquisitions (Tables)</t>
  </si>
  <si>
    <t>Allocation of Purchase Price Recorded for Open Solutions</t>
  </si>
  <si>
    <t>Values Allocated to Intangible Asset</t>
  </si>
  <si>
    <t>The values allocated to intangible assets are as follows:</t>
  </si>
  <si>
    <t>Supplemental Pro Forma Information</t>
  </si>
  <si>
    <t>Investment in Unconsolidated Affiliate (Tables)</t>
  </si>
  <si>
    <t>Summarized StoneRiver Financial Information</t>
  </si>
  <si>
    <t>Accordingly, as required by Regulation S-X, Rule 4-08(g), summarized StoneRiver financial information is as follows:</t>
  </si>
  <si>
    <t>Long-Term Debt (Tables)</t>
  </si>
  <si>
    <t>Schedule of Outstanding Long-Term Debt</t>
  </si>
  <si>
    <t>Schedule of Annual Maturities of Total Debt</t>
  </si>
  <si>
    <t>Annual maturities of the Company’s total debt were as follows at December 31, 2013 (in millions):</t>
  </si>
  <si>
    <t>Income Taxes (Tables)</t>
  </si>
  <si>
    <t>Reconciliation of Statutory Federal Income Tax Rate</t>
  </si>
  <si>
    <t>Schedule of Income Tax Provision</t>
  </si>
  <si>
    <t>Schedule of Significant Components of Deferred Tax Assets and Liabilities</t>
  </si>
  <si>
    <t>Schedule of Deferred Tax Assets and Liabilities on Balance Sheets</t>
  </si>
  <si>
    <t>Schedule of Unrecognized Tax Benefits</t>
  </si>
  <si>
    <t>Employee Stock and Savings Plans (Tables)</t>
  </si>
  <si>
    <t>Schedule of Estimation Assumptions Used</t>
  </si>
  <si>
    <t>The fair values of stock options granted were estimated on the date of grant using a binomial option-pricing model with the following assumptions:</t>
  </si>
  <si>
    <t>Summary of Stock Option Activity</t>
  </si>
  <si>
    <t>Summary of Restricted Stock Unit Activity</t>
  </si>
  <si>
    <t>Schedule of Additional Information Related to Stock Option and Restricted Stock Unit Activity</t>
  </si>
  <si>
    <t>Leases, Commitments and Contingencies (Tables)</t>
  </si>
  <si>
    <t>Schedule of Operating Lease Minimum Rental Payments</t>
  </si>
  <si>
    <t>Future minimum rental payments on operating leases with initial non-cancellable lease terms in excess of one year were due as follows at December 31, 2013 (in millions):</t>
  </si>
  <si>
    <t>Business Segment Information (Tables)</t>
  </si>
  <si>
    <t>Schedule of Segment Reporting Information</t>
  </si>
  <si>
    <t>Subsidiary Guarantors of Long-Term Debt (Tables)</t>
  </si>
  <si>
    <t>Quarterly Financial Data (unaudited) (Tables)</t>
  </si>
  <si>
    <t>Schedule of Quarterly Financial Data</t>
  </si>
  <si>
    <t>Summary of Significant Accounting Policies - Additional Information (Detail) (USD $)</t>
  </si>
  <si>
    <t>0 Months Ended</t>
  </si>
  <si>
    <t>Dec. 16, 2013</t>
  </si>
  <si>
    <t>Schedule Of Significant Accounting Policies Summary [Line Items]</t>
  </si>
  <si>
    <t>Stock split ratio</t>
  </si>
  <si>
    <t>Increase in common stock value due to stock split</t>
  </si>
  <si>
    <t>Offsetting reduction in additional paid-in capital</t>
  </si>
  <si>
    <t>Applicable client support period for software maintenance fee revenue recognition, months</t>
  </si>
  <si>
    <t>'12 months</t>
  </si>
  <si>
    <t>Allowance for doubtful accounts</t>
  </si>
  <si>
    <t>Prepaid expenses</t>
  </si>
  <si>
    <t>Settlement assets</t>
  </si>
  <si>
    <t>Depreciation expense</t>
  </si>
  <si>
    <t>Amortization expense for acquired intangible assets</t>
  </si>
  <si>
    <t>Product development expenditures as percentage of total revenue</t>
  </si>
  <si>
    <t>Non cash impairment charge associated with merger and integration</t>
  </si>
  <si>
    <t>Goodwill impairment</t>
  </si>
  <si>
    <t>Accumulated goodwill impairment</t>
  </si>
  <si>
    <t>Deferred financing costs</t>
  </si>
  <si>
    <t>Accumulated amortization, deferred financing costs</t>
  </si>
  <si>
    <t>Stock options excluded from the calculation of diluted weighted-average outstanding shares because their impact was anti-dilutive</t>
  </si>
  <si>
    <t>Open Solutions Inc</t>
  </si>
  <si>
    <t>Capitalized Software Development Costs</t>
  </si>
  <si>
    <t>Finite-lived intangible assets, useful life</t>
  </si>
  <si>
    <t>'5 years</t>
  </si>
  <si>
    <t>Capitalized computer software, additions</t>
  </si>
  <si>
    <t>Capitalized computer software, amortization</t>
  </si>
  <si>
    <t>Purchased Software</t>
  </si>
  <si>
    <t>Amortization expense for intangible assets</t>
  </si>
  <si>
    <t>Acquired Intangible Assets</t>
  </si>
  <si>
    <t>Capitalized and Purchased Software</t>
  </si>
  <si>
    <t>Maximum</t>
  </si>
  <si>
    <t>License revenue as a percentage of total revenue</t>
  </si>
  <si>
    <t>Maximum | Customer Related Intangible Assets</t>
  </si>
  <si>
    <t>'20 years</t>
  </si>
  <si>
    <t>Maximum | Acquired Software and Technology</t>
  </si>
  <si>
    <t>'8 years</t>
  </si>
  <si>
    <t>Maximum | Trade Names</t>
  </si>
  <si>
    <t>Maximum | Purchased Software</t>
  </si>
  <si>
    <t>Minimum | Customer Related Intangible Assets</t>
  </si>
  <si>
    <t>'10 years</t>
  </si>
  <si>
    <t>Minimum | Acquired Software and Technology</t>
  </si>
  <si>
    <t>'4 years</t>
  </si>
  <si>
    <t>Minimum | Trade Names</t>
  </si>
  <si>
    <t>Minimum | Purchased Software</t>
  </si>
  <si>
    <t>'3 years</t>
  </si>
  <si>
    <t>Property and Equipment (Detail) (USD $)</t>
  </si>
  <si>
    <t>Data Processing Equipment</t>
  </si>
  <si>
    <t>Buildings and Leasehold Improvements</t>
  </si>
  <si>
    <t>Furniture And Equipment</t>
  </si>
  <si>
    <t>Minimum</t>
  </si>
  <si>
    <t>Property, Plant and Equipment [Line Items]</t>
  </si>
  <si>
    <t>Estimated useful life</t>
  </si>
  <si>
    <t>'7 years</t>
  </si>
  <si>
    <t>'40 years</t>
  </si>
  <si>
    <t>Property and equipment, gross</t>
  </si>
  <si>
    <t>Schedule of Intangible Assets by Class (Detail) (USD $)</t>
  </si>
  <si>
    <t>Finite-Lived Intangible Assets [Line Items]</t>
  </si>
  <si>
    <t>Gross Carrying Amount</t>
  </si>
  <si>
    <t>Accumulated Amortization</t>
  </si>
  <si>
    <t>Net Book Value</t>
  </si>
  <si>
    <t>Customer Related Intangible Assets</t>
  </si>
  <si>
    <t>Acquired Software and Technology</t>
  </si>
  <si>
    <t>Trade Names</t>
  </si>
  <si>
    <t>Schedule of Goodwill (Detail) (USD $)</t>
  </si>
  <si>
    <t>Goodwill [Line Items]</t>
  </si>
  <si>
    <t>Goodwill, beginning balance</t>
  </si>
  <si>
    <t>Goodwill, ending balance</t>
  </si>
  <si>
    <t>Schedule of Accounts Payable and Accrued Expenses (Detail) (USD $)</t>
  </si>
  <si>
    <t>Accounts Payable and Accrued Liabilities [Line Items]</t>
  </si>
  <si>
    <t>Schedule of Accumulated Other Comprehensive Loss (Detail) (USD $)</t>
  </si>
  <si>
    <t>Accumulated Other Comprehensive Income (Loss) [Line Items]</t>
  </si>
  <si>
    <t>Balance at Beginning of the period</t>
  </si>
  <si>
    <t>Balance at End of the period</t>
  </si>
  <si>
    <t>Cash Flow Hedges</t>
  </si>
  <si>
    <t>Foreign Currency Translation</t>
  </si>
  <si>
    <t>Schedule of Weighted Average Number of Shares (Detail)</t>
  </si>
  <si>
    <t>Weighted Average Number of Shares Outstanding [Line Items]</t>
  </si>
  <si>
    <t>Weighted-average common shares outstanding used for the calculation of net income per share - basic</t>
  </si>
  <si>
    <t>Schedule of Supplemental Cash Flow Information (Detail) (USD $)</t>
  </si>
  <si>
    <t>Cash Flow Supplemental Disclosures [Line Items]</t>
  </si>
  <si>
    <t>Acquisitions - Additional Information (Detail) (USD $)</t>
  </si>
  <si>
    <t>3 Months Ended</t>
  </si>
  <si>
    <t>Mar. 31, 2011</t>
  </si>
  <si>
    <t>Other Companies</t>
  </si>
  <si>
    <t>Entity</t>
  </si>
  <si>
    <t>Mobile Commerce Limited and Two Other Companies</t>
  </si>
  <si>
    <t>Jan. 14, 2013</t>
  </si>
  <si>
    <t>Sep. 30, 2011</t>
  </si>
  <si>
    <t>CashEdge Inc.</t>
  </si>
  <si>
    <t>Business Acquisition [Line Items]</t>
  </si>
  <si>
    <t>Assumption of debt</t>
  </si>
  <si>
    <t>Goodwill deductible for tax purposes</t>
  </si>
  <si>
    <t>Revenue</t>
  </si>
  <si>
    <t>Operating Income</t>
  </si>
  <si>
    <t>Purchase price, net of cash acquired</t>
  </si>
  <si>
    <t>Number of acquisitions</t>
  </si>
  <si>
    <t>Allocation of Purchase Price Recorded for Open Solutions (Detail) (USD $)</t>
  </si>
  <si>
    <t>Values Allocated to Intangible Assets (Detail) (Open Solutions Inc, USD $)</t>
  </si>
  <si>
    <t>Acquired Finite-Lived Intangible Assets</t>
  </si>
  <si>
    <t>Intangible Assets, Weighted average useful life</t>
  </si>
  <si>
    <t>Supplemental Pro Forma Information (Detail) (Open Solutions Inc, USD $)</t>
  </si>
  <si>
    <t>Discontinued Operations - Additional Information (Detail) (Club Solutions Business, USD $)</t>
  </si>
  <si>
    <t>Club Solutions Business</t>
  </si>
  <si>
    <t>Income Statement, Balance Sheet and Additional Disclosures by Disposal Groups, Including Discontinued Operations [Line Items]</t>
  </si>
  <si>
    <t>Cash Received from sale of discontinued operations</t>
  </si>
  <si>
    <t>Loss on sale, net of income taxes</t>
  </si>
  <si>
    <t>Investment in Unconsolidated Affiliate - Additional Information (Detail) (USD $)</t>
  </si>
  <si>
    <t>Schedule of Equity Method Investments [Line Items]</t>
  </si>
  <si>
    <t>Dividend from unconsolidated affiliate that represents a return on investment</t>
  </si>
  <si>
    <t>StoneRiver Group, L.P.</t>
  </si>
  <si>
    <t>Percentage of interest owned in affiliate</t>
  </si>
  <si>
    <t>Investments in affiliate</t>
  </si>
  <si>
    <t>Cash dividend from affiliate</t>
  </si>
  <si>
    <t>Gain from investment in unconsolidated affiliate</t>
  </si>
  <si>
    <t>Income tax expense investment in unconsolidated affiliate</t>
  </si>
  <si>
    <t>Summarized StoneRiver Financial Information (Detail) (StoneRiver Group, L.P., USD $)</t>
  </si>
  <si>
    <t>Long-Term Debt (Detail) (USD $)</t>
  </si>
  <si>
    <t>Oct. 25, 2013</t>
  </si>
  <si>
    <t>Jun. 30, 2011</t>
  </si>
  <si>
    <t>Debt Instrument [Line Items]</t>
  </si>
  <si>
    <t>Senior notes</t>
  </si>
  <si>
    <t>Long-Term Debt (Parenthetical) (Detail)</t>
  </si>
  <si>
    <t>Debt maturity date</t>
  </si>
  <si>
    <t>'2018-10</t>
  </si>
  <si>
    <t>Debt interest rate</t>
  </si>
  <si>
    <t>'2015-10</t>
  </si>
  <si>
    <t>'2016-06</t>
  </si>
  <si>
    <t>'2017-11</t>
  </si>
  <si>
    <t>'2020-10</t>
  </si>
  <si>
    <t>'2021-06</t>
  </si>
  <si>
    <t>'2022-10</t>
  </si>
  <si>
    <t>Long-Term Debt - Additional Information (Detail) (USD $)</t>
  </si>
  <si>
    <t>Sep. 30, 2012</t>
  </si>
  <si>
    <t>First Installment</t>
  </si>
  <si>
    <t>Second Installment</t>
  </si>
  <si>
    <t>Jul. 31, 2011</t>
  </si>
  <si>
    <t>Senior Notes 6.125% Due November 2012</t>
  </si>
  <si>
    <t>Fair value of total debt</t>
  </si>
  <si>
    <t>Variable interest rate on term loan</t>
  </si>
  <si>
    <t>Term loan annual principal payments</t>
  </si>
  <si>
    <t>Principal payment commencement date</t>
  </si>
  <si>
    <t>Final payment amount for term loan agreement</t>
  </si>
  <si>
    <t>Revolving credit facility with a syndicate of banks</t>
  </si>
  <si>
    <t>Revolving credit facility, expiration date</t>
  </si>
  <si>
    <t>Revolving credit facility, previous expiration date</t>
  </si>
  <si>
    <t>Commitment fees</t>
  </si>
  <si>
    <t>Compensating balance requirements</t>
  </si>
  <si>
    <t>Borrowing Outstanding</t>
  </si>
  <si>
    <t>Consolidated net debt to consolidated net earnings before interest, taxes depreciation and amortization and other adjustments ratio</t>
  </si>
  <si>
    <t>Consolidated earnings before interest, taxes depreciation and amortization and other adjustments to interest expense ratio</t>
  </si>
  <si>
    <t>Senior notes, semi-annual interest payment date</t>
  </si>
  <si>
    <t>'--04-01</t>
  </si>
  <si>
    <t>'--10-01</t>
  </si>
  <si>
    <t>'--06-15</t>
  </si>
  <si>
    <t>'--12-15</t>
  </si>
  <si>
    <t>'--05-20</t>
  </si>
  <si>
    <t>'--11-20</t>
  </si>
  <si>
    <t>Senior notes, interest rate increase in the event the Company's credit rating is downgraded below investment grade</t>
  </si>
  <si>
    <t>Purchase of aggregate principal amount of senior notes pursuant to the terms of the tender offer</t>
  </si>
  <si>
    <t>Aggregate purchase price of senior notes purchased pursuant to the terms of the tender offer</t>
  </si>
  <si>
    <t>Pre-tax loss on early debt extinguishment</t>
  </si>
  <si>
    <t>Annual Maturities of Total Debt (Detail) (USD $)</t>
  </si>
  <si>
    <t>Derivative Hedge Contracts - Additional Information (Detail) (USD $)</t>
  </si>
  <si>
    <t>1 Months Ended</t>
  </si>
  <si>
    <t>Forward starting swaps</t>
  </si>
  <si>
    <t>Interest Rate Swap</t>
  </si>
  <si>
    <t>Treasury Lock</t>
  </si>
  <si>
    <t>Foreign currency forward exchange contracts</t>
  </si>
  <si>
    <t>India, Rupees</t>
  </si>
  <si>
    <t>Derivative</t>
  </si>
  <si>
    <t>Notional amount of derivative</t>
  </si>
  <si>
    <t>Minimum borrowing term</t>
  </si>
  <si>
    <t>Maximum borrowing term</t>
  </si>
  <si>
    <t>Payment for settlement of interest rate hedges</t>
  </si>
  <si>
    <t>Recognized hedge ineffectiveness as interest expense</t>
  </si>
  <si>
    <t>Accumulated other comprehensive loss, income taxes</t>
  </si>
  <si>
    <t>Derivative Maturity Dates</t>
  </si>
  <si>
    <t>'2012-09</t>
  </si>
  <si>
    <t>Amounts excluded from assessment of hedge effectiveness</t>
  </si>
  <si>
    <t>Estimated interest expense related to interest rate hedge contracts during the next twelve months</t>
  </si>
  <si>
    <t>Total fair value of cash flow hedge derivatives</t>
  </si>
  <si>
    <t>Reconciliation of Statutory Federal Income Tax Rate (Detail)</t>
  </si>
  <si>
    <t>Components Of Income Tax Expense Benefit [Line Items]</t>
  </si>
  <si>
    <t>Income Tax Provision (Detail) (USD $)</t>
  </si>
  <si>
    <t>Current, Federal</t>
  </si>
  <si>
    <t>Current, State</t>
  </si>
  <si>
    <t>Current, Foreign</t>
  </si>
  <si>
    <t>Current income tax provision</t>
  </si>
  <si>
    <t>Deferred, Federal</t>
  </si>
  <si>
    <t>Deferred, State</t>
  </si>
  <si>
    <t>Deferred, Foreign</t>
  </si>
  <si>
    <t>Significant Components of Deferred Tax Assets And Liabilities (Detail) (USD $)</t>
  </si>
  <si>
    <t>Schedule of Deferred Income Tax Assets and Liabilities [Line Items]</t>
  </si>
  <si>
    <t>Deferred Tax Assets and Liabilities in Balance Sheets (Detail) (USD $)</t>
  </si>
  <si>
    <t>Unrecognized Tax Benefits (Detail) (USD $)</t>
  </si>
  <si>
    <t>Income Tax Contingency [Line Items]</t>
  </si>
  <si>
    <t>Income Taxes - Additional Information (Detail) (USD $)</t>
  </si>
  <si>
    <t>Unrecognized tax benefits which would affect the effective tax rate from continuing operations</t>
  </si>
  <si>
    <t>Expected significant change in unrecognized tax benefits</t>
  </si>
  <si>
    <t>Interest expense and penalties accrued</t>
  </si>
  <si>
    <t>Interest expense and penalties expense</t>
  </si>
  <si>
    <t>Net operating loss carry-forwards</t>
  </si>
  <si>
    <t>Federal | Minimum</t>
  </si>
  <si>
    <t>Expiration of net operating loss carry-forwards</t>
  </si>
  <si>
    <t>'2014</t>
  </si>
  <si>
    <t>Federal | Maximum</t>
  </si>
  <si>
    <t>'2031</t>
  </si>
  <si>
    <t>State | Minimum</t>
  </si>
  <si>
    <t>State | Maximum</t>
  </si>
  <si>
    <t>'2033</t>
  </si>
  <si>
    <t>Foreign Tax Authority</t>
  </si>
  <si>
    <t>Foreign Carryforwards Subject To Expiration</t>
  </si>
  <si>
    <t>Foreign Carryforwards Subject To Expiration | Minimum</t>
  </si>
  <si>
    <t>'2017</t>
  </si>
  <si>
    <t>Foreign Carryforwards Subject To Expiration | Maximum</t>
  </si>
  <si>
    <t>Employee Stock and Savings Plans - Additional Information (Detail) (USD $)</t>
  </si>
  <si>
    <t>Share-based Compensation Arrangement by Share-based Payment Award [Line Items]</t>
  </si>
  <si>
    <t>Income tax benefits from share-based compensation</t>
  </si>
  <si>
    <t>Unrecognized compensation cost</t>
  </si>
  <si>
    <t>Period over which unrecognized cost will be recognized, years</t>
  </si>
  <si>
    <t>'2 years 6 months</t>
  </si>
  <si>
    <t>Weighted-average estimated fair value per share of stock options granted</t>
  </si>
  <si>
    <t>Share-based awards, shares available for grant</t>
  </si>
  <si>
    <t>Defined contribution plan expense</t>
  </si>
  <si>
    <t>Employee Stock Purchase Plan</t>
  </si>
  <si>
    <t>Employee purchase percentage of the closing price of common stock</t>
  </si>
  <si>
    <t>Compensation cost recognized related to discount on purchase date</t>
  </si>
  <si>
    <t>Shares issued under equity plan</t>
  </si>
  <si>
    <t>Stock Options</t>
  </si>
  <si>
    <t>Vesting period (years)</t>
  </si>
  <si>
    <t>Expiration of awards, years after date of awards</t>
  </si>
  <si>
    <t>Schedule of Estimation Assumptions Used (Detail)</t>
  </si>
  <si>
    <t>'6 years 4 months 24 days</t>
  </si>
  <si>
    <t>'6 years 6 months</t>
  </si>
  <si>
    <t>'6 years 7 months 6 days</t>
  </si>
  <si>
    <t>Summary of Stock Option Activity (Detail) (USD $)</t>
  </si>
  <si>
    <t>In Millions, except Share data in Thousands, unless otherwise specified</t>
  </si>
  <si>
    <t>Stock options outstanding, Shares, Beginning balance</t>
  </si>
  <si>
    <t>Stock options, Granted</t>
  </si>
  <si>
    <t>Stock options, Forfeited</t>
  </si>
  <si>
    <t>Stock options, Exercised</t>
  </si>
  <si>
    <t>Stock options outstanding, Shares, Ending balance</t>
  </si>
  <si>
    <t>Stock options exercisable</t>
  </si>
  <si>
    <t>Weighted-Average Exercise Price, Stock options outstanding, Beginning balance</t>
  </si>
  <si>
    <t>Weighted-Average Exercise Price, Stock options, Granted</t>
  </si>
  <si>
    <t>Weighted-Average Exercise Price, Stock options, Forfeited</t>
  </si>
  <si>
    <t>Weighted-Average Exercise Price, Stock options, Exercised</t>
  </si>
  <si>
    <t>Weighted-Average Exercise Price, Stock options outstanding, Ending balance</t>
  </si>
  <si>
    <t>Weighted-Average Exercise Price, Stock options exercisable</t>
  </si>
  <si>
    <t>Weighted-Average Remaining Contractual Term, Stock options outstanding, in Years</t>
  </si>
  <si>
    <t>'6 years 1 month 6 days</t>
  </si>
  <si>
    <t>Weighted-Average Remaining Contractual Term, Stock options exercisable, in Years</t>
  </si>
  <si>
    <t>'4 years 8 months 12 days</t>
  </si>
  <si>
    <t>Aggregate Intrinsic Value, Stock options outstanding</t>
  </si>
  <si>
    <t>Aggregate Intrinsic Value, Stock options exercisable</t>
  </si>
  <si>
    <t>Summary of Restricted Stock Unit Activity (Detail) (Restricted Stock Units (RSUs), USD $)</t>
  </si>
  <si>
    <t>In Thousands, except Per Share data, unless otherwise specified</t>
  </si>
  <si>
    <t>Restricted Stock Units (RSUs)</t>
  </si>
  <si>
    <t>Shares, Restricted stock units, Beginning balance</t>
  </si>
  <si>
    <t>Shares, Granted</t>
  </si>
  <si>
    <t>Shares, Forfeited</t>
  </si>
  <si>
    <t>Shares, Vested</t>
  </si>
  <si>
    <t>Shares, Restricted stock unit, Ending balance</t>
  </si>
  <si>
    <t>Weighted-Average Grant Date Fair Value, Restricted stock unit, Beginning balance</t>
  </si>
  <si>
    <t>Weighted-Average Grant Date Fair Value, Granted</t>
  </si>
  <si>
    <t>Weighted-Average Grant Date Fair Value, Forfeited</t>
  </si>
  <si>
    <t>Weighted-Average Grant Date Fair Value, Vested</t>
  </si>
  <si>
    <t>Weighted-Average Grant Date Fair Value, Restricted stock unit, Ending balance</t>
  </si>
  <si>
    <t>Schedule of Additional Information Related to Stock Option and Restricted Stock Unit Activity (Detail) (USD $)</t>
  </si>
  <si>
    <t>Schedule of Operating Lease Minimum Rental Payments (Detail) (USD $)</t>
  </si>
  <si>
    <t>Operating Leased Assets [Line Items]</t>
  </si>
  <si>
    <t>Leases, Commitments and Contingencies - Additional Information (Detail) (USD $)</t>
  </si>
  <si>
    <t>Lease Commitments And Contingencies [Line Items]</t>
  </si>
  <si>
    <t>Rent expense</t>
  </si>
  <si>
    <t>Subscriber funds held</t>
  </si>
  <si>
    <t>Schedule of Segment Reporting Information (Detail) (USD $)</t>
  </si>
  <si>
    <t>Sep. 30, 2013</t>
  </si>
  <si>
    <t>Jun. 30, 2013</t>
  </si>
  <si>
    <t>Mar. 31, 2013</t>
  </si>
  <si>
    <t>Jun. 30, 2012</t>
  </si>
  <si>
    <t>Mar. 31, 2012</t>
  </si>
  <si>
    <t>Segment Reporting Information [Line Items]</t>
  </si>
  <si>
    <t>Corporate and Other</t>
  </si>
  <si>
    <t>Business Segment Information - Additional Information (Detail) (Sales Revenue, Net, Geographic Concentration Risk, Foreign Tax Authority)</t>
  </si>
  <si>
    <t>Sales Revenue, Net | Geographic Concentration Risk | Foreign Tax Authority</t>
  </si>
  <si>
    <t>Clients outside the U.S., percentage of total revenue</t>
  </si>
  <si>
    <t>Condensed Consolidating Statement of Income and Comprehensive Income (Detail) (USD $)</t>
  </si>
  <si>
    <t>Parent Company</t>
  </si>
  <si>
    <t>Guarantor Subsidiaries</t>
  </si>
  <si>
    <t>Non-Guarantor Subsidiaries</t>
  </si>
  <si>
    <t>Condensed Consolidating Balance Sheet (Detail) (USD $)</t>
  </si>
  <si>
    <t>Dec. 31, 2010</t>
  </si>
  <si>
    <t>Condensed Consolidating Statement of Cash Flows (Detail) (USD $)</t>
  </si>
  <si>
    <t>Quarterly Financial Data (Detail) (USD $)</t>
  </si>
  <si>
    <t>Quarterly Financial Information [Line Items]</t>
  </si>
  <si>
    <t>Net income per share - continuing operations basic</t>
  </si>
  <si>
    <t>Net income per share - continuing operations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
      <color theme="1"/>
      <name val="Calibri"/>
      <family val="2"/>
      <scheme val="minor"/>
    </font>
    <font>
      <sz val="9"/>
      <color theme="1"/>
      <name val="Calibri"/>
      <family val="2"/>
      <scheme val="minor"/>
    </font>
    <font>
      <sz val="7.5"/>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Times New Roman"/>
      <family val="1"/>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xf numFmtId="0" fontId="22" fillId="0" borderId="0" xfId="0" applyFont="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horizontal="center"/>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center" wrapText="1"/>
    </xf>
    <xf numFmtId="0" fontId="18" fillId="0" borderId="0" xfId="0" applyFont="1" applyAlignment="1">
      <alignment horizontal="right" wrapText="1"/>
    </xf>
    <xf numFmtId="0" fontId="18" fillId="0" borderId="0" xfId="0" applyFont="1"/>
    <xf numFmtId="0" fontId="18" fillId="33" borderId="0" xfId="0" applyFont="1" applyFill="1" applyAlignment="1">
      <alignment horizontal="center" wrapText="1"/>
    </xf>
    <xf numFmtId="0" fontId="20" fillId="0" borderId="11" xfId="0" applyFont="1" applyBorder="1" applyAlignment="1">
      <alignment wrapText="1"/>
    </xf>
    <xf numFmtId="0" fontId="0" fillId="33" borderId="0" xfId="0" applyFill="1" applyAlignment="1">
      <alignment vertical="top" wrapText="1"/>
    </xf>
    <xf numFmtId="0" fontId="18" fillId="33" borderId="0" xfId="0" applyFont="1" applyFill="1" applyAlignment="1">
      <alignment horizontal="left" vertical="top" wrapText="1" indent="2"/>
    </xf>
    <xf numFmtId="0" fontId="20" fillId="0" borderId="12" xfId="0" applyFont="1" applyBorder="1" applyAlignment="1">
      <alignment wrapText="1"/>
    </xf>
    <xf numFmtId="0" fontId="19" fillId="0" borderId="0" xfId="0" applyFont="1"/>
    <xf numFmtId="0" fontId="22" fillId="0" borderId="0" xfId="0" applyFont="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0" fillId="0" borderId="0" xfId="0"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2"/>
    </xf>
    <xf numFmtId="3" fontId="18" fillId="0" borderId="0" xfId="0" applyNumberFormat="1" applyFont="1" applyAlignment="1">
      <alignment horizontal="right" wrapText="1"/>
    </xf>
    <xf numFmtId="0" fontId="19" fillId="0" borderId="10" xfId="0" applyFont="1" applyBorder="1"/>
    <xf numFmtId="0" fontId="18" fillId="0" borderId="0" xfId="0" applyFont="1" applyAlignment="1">
      <alignment horizontal="right"/>
    </xf>
    <xf numFmtId="0" fontId="18" fillId="33" borderId="0" xfId="0" applyFont="1" applyFill="1" applyAlignment="1">
      <alignment horizontal="right"/>
    </xf>
    <xf numFmtId="0" fontId="19" fillId="0" borderId="10" xfId="0" applyFont="1" applyBorder="1" applyAlignment="1">
      <alignment horizontal="center" wrapText="1"/>
    </xf>
    <xf numFmtId="0" fontId="19" fillId="0" borderId="0" xfId="0" applyFont="1" applyAlignment="1">
      <alignment horizontal="center"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4" fillId="0" borderId="10" xfId="0" applyFont="1" applyBorder="1"/>
    <xf numFmtId="0" fontId="23"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0" fontId="23" fillId="0" borderId="0" xfId="0" applyFont="1" applyAlignment="1">
      <alignment horizontal="right" wrapText="1"/>
    </xf>
    <xf numFmtId="0" fontId="23" fillId="0" borderId="0" xfId="0" applyFont="1"/>
    <xf numFmtId="0" fontId="24" fillId="0" borderId="0" xfId="0" applyFont="1"/>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horizontal="center"/>
    </xf>
    <xf numFmtId="0" fontId="23" fillId="0" borderId="0" xfId="0" applyFont="1" applyAlignment="1">
      <alignment horizontal="center"/>
    </xf>
    <xf numFmtId="0" fontId="24" fillId="0" borderId="0" xfId="0" applyFont="1"/>
    <xf numFmtId="0" fontId="24" fillId="0" borderId="0" xfId="0" applyFont="1" applyAlignment="1">
      <alignment horizontal="center" wrapText="1"/>
    </xf>
    <xf numFmtId="0" fontId="24" fillId="0" borderId="10" xfId="0" applyFont="1" applyBorder="1" applyAlignment="1">
      <alignment horizontal="center" wrapText="1"/>
    </xf>
    <xf numFmtId="3" fontId="23" fillId="33" borderId="0" xfId="0" applyNumberFormat="1" applyFont="1" applyFill="1" applyAlignment="1">
      <alignment horizontal="righ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3" fillId="33" borderId="0" xfId="0" applyFont="1" applyFill="1" applyAlignment="1">
      <alignment horizontal="right"/>
    </xf>
    <xf numFmtId="0" fontId="23" fillId="0" borderId="0" xfId="0" applyFont="1" applyAlignment="1">
      <alignment horizontal="right"/>
    </xf>
    <xf numFmtId="0" fontId="23" fillId="0" borderId="0" xfId="0" applyFont="1" applyAlignment="1">
      <alignment horizontal="left" vertical="top" wrapText="1" indent="2"/>
    </xf>
    <xf numFmtId="3" fontId="23" fillId="0" borderId="0" xfId="0" applyNumberFormat="1" applyFont="1" applyAlignment="1">
      <alignment horizontal="right" wrapText="1"/>
    </xf>
    <xf numFmtId="0" fontId="23" fillId="33" borderId="0" xfId="0" applyFont="1" applyFill="1" applyAlignment="1">
      <alignment horizontal="left" vertical="top" wrapText="1" indent="2"/>
    </xf>
    <xf numFmtId="0" fontId="26" fillId="33" borderId="0" xfId="0" applyFont="1" applyFill="1" applyAlignment="1">
      <alignment horizontal="left" vertical="top" wrapText="1" indent="1"/>
    </xf>
    <xf numFmtId="0" fontId="26" fillId="0" borderId="0" xfId="0" applyFont="1" applyAlignment="1">
      <alignment horizontal="left" vertical="top" wrapText="1" indent="2"/>
    </xf>
    <xf numFmtId="0" fontId="26" fillId="0" borderId="0" xfId="0" applyFont="1"/>
    <xf numFmtId="0" fontId="26" fillId="0" borderId="0" xfId="0" applyFont="1" applyAlignment="1">
      <alignment horizontal="right"/>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vertical="top" wrapText="1" indent="2"/>
    </xf>
    <xf numFmtId="0" fontId="26" fillId="33" borderId="0" xfId="0" applyFont="1" applyFill="1"/>
    <xf numFmtId="0" fontId="26" fillId="33" borderId="0" xfId="0" applyFont="1" applyFill="1" applyAlignment="1">
      <alignment horizontal="right"/>
    </xf>
    <xf numFmtId="0" fontId="26" fillId="33" borderId="0" xfId="0" applyFont="1" applyFill="1" applyAlignment="1">
      <alignment wrapText="1"/>
    </xf>
    <xf numFmtId="0" fontId="26" fillId="33" borderId="0" xfId="0" applyFont="1" applyFill="1" applyAlignment="1">
      <alignment horizontal="right"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3" fontId="26" fillId="33" borderId="0" xfId="0" applyNumberFormat="1" applyFont="1" applyFill="1" applyAlignment="1">
      <alignment horizontal="right" wrapText="1"/>
    </xf>
    <xf numFmtId="0" fontId="26" fillId="0" borderId="0" xfId="0" applyFont="1" applyAlignment="1">
      <alignment horizontal="left" vertical="top" wrapText="1" indent="1"/>
    </xf>
    <xf numFmtId="0" fontId="27" fillId="0" borderId="0" xfId="0" applyFont="1"/>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center"/>
    </xf>
    <xf numFmtId="0" fontId="27" fillId="0" borderId="10" xfId="0" applyFont="1" applyBorder="1" applyAlignment="1">
      <alignment horizontal="center"/>
    </xf>
    <xf numFmtId="0" fontId="27" fillId="33" borderId="0" xfId="0" applyFont="1" applyFill="1" applyAlignment="1">
      <alignment horizontal="center" vertical="top" wrapText="1"/>
    </xf>
    <xf numFmtId="0" fontId="27" fillId="0" borderId="0" xfId="0" applyFont="1" applyAlignment="1">
      <alignment horizontal="center" vertical="top"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0" fillId="0" borderId="11" xfId="0" applyBorder="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23" fillId="0" borderId="0" xfId="0" applyFont="1" applyAlignment="1">
      <alignment horizontal="center" wrapText="1"/>
    </xf>
    <xf numFmtId="0" fontId="23" fillId="33" borderId="0" xfId="0" applyFont="1" applyFill="1" applyAlignment="1">
      <alignment horizontal="center" wrapText="1"/>
    </xf>
    <xf numFmtId="0" fontId="24" fillId="0" borderId="0" xfId="0" applyFont="1" applyAlignment="1">
      <alignment horizontal="center"/>
    </xf>
    <xf numFmtId="0" fontId="24"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254486523</v>
      </c>
      <c r="D17" s="4" t="s">
        <v>6</v>
      </c>
    </row>
    <row r="18" spans="1:4" x14ac:dyDescent="0.25">
      <c r="A18" s="2" t="s">
        <v>32</v>
      </c>
      <c r="B18" s="4" t="s">
        <v>6</v>
      </c>
      <c r="C18" s="4" t="s">
        <v>6</v>
      </c>
      <c r="D18" s="7">
        <v>112486102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11.85546875" bestFit="1" customWidth="1"/>
    <col min="2" max="2" width="36.5703125" customWidth="1"/>
    <col min="3" max="3" width="25" customWidth="1"/>
    <col min="4" max="4" width="5" customWidth="1"/>
    <col min="5" max="5" width="13.28515625" customWidth="1"/>
    <col min="6" max="6" width="5.42578125" customWidth="1"/>
    <col min="7" max="7" width="25" customWidth="1"/>
    <col min="8" max="8" width="26.140625" customWidth="1"/>
  </cols>
  <sheetData>
    <row r="1" spans="1:8" ht="15" customHeight="1" x14ac:dyDescent="0.25">
      <c r="A1" s="8" t="s">
        <v>298</v>
      </c>
      <c r="B1" s="8" t="s">
        <v>1</v>
      </c>
      <c r="C1" s="8"/>
      <c r="D1" s="8"/>
      <c r="E1" s="8"/>
      <c r="F1" s="8"/>
      <c r="G1" s="8"/>
      <c r="H1" s="8"/>
    </row>
    <row r="2" spans="1:8" ht="15" customHeight="1" x14ac:dyDescent="0.25">
      <c r="A2" s="8"/>
      <c r="B2" s="8" t="s">
        <v>2</v>
      </c>
      <c r="C2" s="8"/>
      <c r="D2" s="8"/>
      <c r="E2" s="8"/>
      <c r="F2" s="8"/>
      <c r="G2" s="8"/>
      <c r="H2" s="8"/>
    </row>
    <row r="3" spans="1:8" ht="15" customHeight="1" x14ac:dyDescent="0.25">
      <c r="A3" s="46" t="s">
        <v>298</v>
      </c>
      <c r="B3" s="37" t="s">
        <v>6</v>
      </c>
      <c r="C3" s="37"/>
      <c r="D3" s="37"/>
      <c r="E3" s="37"/>
      <c r="F3" s="37"/>
      <c r="G3" s="37"/>
      <c r="H3" s="37"/>
    </row>
    <row r="4" spans="1:8" x14ac:dyDescent="0.25">
      <c r="A4" s="46"/>
      <c r="B4" s="70" t="s">
        <v>299</v>
      </c>
      <c r="C4" s="70"/>
      <c r="D4" s="70"/>
      <c r="E4" s="70"/>
      <c r="F4" s="70"/>
      <c r="G4" s="70"/>
      <c r="H4" s="70"/>
    </row>
    <row r="5" spans="1:8" x14ac:dyDescent="0.25">
      <c r="A5" s="46"/>
      <c r="B5" s="71" t="s">
        <v>300</v>
      </c>
      <c r="C5" s="71"/>
      <c r="D5" s="71"/>
      <c r="E5" s="71"/>
      <c r="F5" s="71"/>
      <c r="G5" s="71"/>
      <c r="H5" s="71"/>
    </row>
    <row r="6" spans="1:8" ht="38.25" customHeight="1" x14ac:dyDescent="0.25">
      <c r="A6" s="46"/>
      <c r="B6" s="72" t="s">
        <v>301</v>
      </c>
      <c r="C6" s="72"/>
      <c r="D6" s="72"/>
      <c r="E6" s="72"/>
      <c r="F6" s="72"/>
      <c r="G6" s="72"/>
      <c r="H6" s="72"/>
    </row>
    <row r="7" spans="1:8" x14ac:dyDescent="0.25">
      <c r="A7" s="46"/>
      <c r="B7" s="72" t="s">
        <v>302</v>
      </c>
      <c r="C7" s="72"/>
      <c r="D7" s="72"/>
      <c r="E7" s="72"/>
      <c r="F7" s="72"/>
      <c r="G7" s="72"/>
      <c r="H7" s="72"/>
    </row>
    <row r="8" spans="1:8" x14ac:dyDescent="0.25">
      <c r="A8" s="46"/>
      <c r="B8" s="50"/>
      <c r="C8" s="50"/>
      <c r="D8" s="50"/>
      <c r="E8" s="50"/>
      <c r="F8" s="50"/>
      <c r="G8" s="50"/>
      <c r="H8" s="50"/>
    </row>
    <row r="9" spans="1:8" x14ac:dyDescent="0.25">
      <c r="A9" s="46"/>
      <c r="B9" s="4"/>
      <c r="C9" s="4"/>
      <c r="D9" s="4"/>
      <c r="E9" s="4"/>
      <c r="F9" s="4"/>
    </row>
    <row r="10" spans="1:8" ht="15.75" thickBot="1" x14ac:dyDescent="0.3">
      <c r="A10" s="46"/>
      <c r="B10" s="53" t="s">
        <v>209</v>
      </c>
      <c r="C10" s="14"/>
      <c r="D10" s="34"/>
      <c r="E10" s="34"/>
      <c r="F10" s="14"/>
    </row>
    <row r="11" spans="1:8" x14ac:dyDescent="0.25">
      <c r="A11" s="46"/>
      <c r="B11" s="4"/>
      <c r="C11" s="37"/>
      <c r="D11" s="37"/>
      <c r="E11" s="37"/>
      <c r="F11" s="37"/>
    </row>
    <row r="12" spans="1:8" x14ac:dyDescent="0.25">
      <c r="A12" s="46"/>
      <c r="B12" s="54" t="s">
        <v>77</v>
      </c>
      <c r="C12" s="19"/>
      <c r="D12" s="55" t="s">
        <v>214</v>
      </c>
      <c r="E12" s="56">
        <v>39</v>
      </c>
      <c r="F12" s="57" t="s">
        <v>215</v>
      </c>
    </row>
    <row r="13" spans="1:8" x14ac:dyDescent="0.25">
      <c r="A13" s="46"/>
      <c r="B13" s="58" t="s">
        <v>148</v>
      </c>
      <c r="C13" s="14"/>
      <c r="D13" s="52"/>
      <c r="E13" s="59">
        <v>41</v>
      </c>
      <c r="F13" s="60" t="s">
        <v>215</v>
      </c>
    </row>
    <row r="14" spans="1:8" x14ac:dyDescent="0.25">
      <c r="A14" s="46"/>
      <c r="B14" s="54" t="s">
        <v>303</v>
      </c>
      <c r="C14" s="19"/>
      <c r="D14" s="55"/>
      <c r="E14" s="56">
        <v>29</v>
      </c>
      <c r="F14" s="57" t="s">
        <v>215</v>
      </c>
    </row>
    <row r="15" spans="1:8" x14ac:dyDescent="0.25">
      <c r="A15" s="46"/>
      <c r="B15" s="58" t="s">
        <v>149</v>
      </c>
      <c r="C15" s="14"/>
      <c r="D15" s="52"/>
      <c r="E15" s="59">
        <v>30</v>
      </c>
      <c r="F15" s="60" t="s">
        <v>215</v>
      </c>
    </row>
    <row r="16" spans="1:8" x14ac:dyDescent="0.25">
      <c r="A16" s="46"/>
      <c r="B16" s="54" t="s">
        <v>304</v>
      </c>
      <c r="C16" s="19"/>
      <c r="D16" s="55"/>
      <c r="E16" s="56">
        <v>571</v>
      </c>
      <c r="F16" s="57" t="s">
        <v>215</v>
      </c>
    </row>
    <row r="17" spans="1:8" x14ac:dyDescent="0.25">
      <c r="A17" s="46"/>
      <c r="B17" s="58" t="s">
        <v>85</v>
      </c>
      <c r="C17" s="14"/>
      <c r="D17" s="52"/>
      <c r="E17" s="59">
        <v>517</v>
      </c>
      <c r="F17" s="60" t="s">
        <v>215</v>
      </c>
    </row>
    <row r="18" spans="1:8" x14ac:dyDescent="0.25">
      <c r="A18" s="46"/>
      <c r="B18" s="54" t="s">
        <v>150</v>
      </c>
      <c r="C18" s="19"/>
      <c r="D18" s="55"/>
      <c r="E18" s="56" t="s">
        <v>305</v>
      </c>
      <c r="F18" s="57" t="s">
        <v>224</v>
      </c>
    </row>
    <row r="19" spans="1:8" x14ac:dyDescent="0.25">
      <c r="A19" s="46"/>
      <c r="B19" s="58" t="s">
        <v>94</v>
      </c>
      <c r="C19" s="14"/>
      <c r="D19" s="52"/>
      <c r="E19" s="59" t="s">
        <v>306</v>
      </c>
      <c r="F19" s="60" t="s">
        <v>224</v>
      </c>
    </row>
    <row r="20" spans="1:8" ht="15.75" thickBot="1" x14ac:dyDescent="0.3">
      <c r="A20" s="46"/>
      <c r="B20" s="54" t="s">
        <v>307</v>
      </c>
      <c r="C20" s="19"/>
      <c r="D20" s="55"/>
      <c r="E20" s="56" t="s">
        <v>308</v>
      </c>
      <c r="F20" s="57" t="s">
        <v>224</v>
      </c>
    </row>
    <row r="21" spans="1:8" x14ac:dyDescent="0.25">
      <c r="A21" s="46"/>
      <c r="B21" s="12"/>
      <c r="C21" s="12"/>
      <c r="D21" s="29"/>
      <c r="E21" s="29"/>
      <c r="F21" s="12"/>
    </row>
    <row r="22" spans="1:8" ht="15.75" thickBot="1" x14ac:dyDescent="0.3">
      <c r="A22" s="46"/>
      <c r="B22" s="58" t="s">
        <v>309</v>
      </c>
      <c r="C22" s="14"/>
      <c r="D22" s="52" t="s">
        <v>214</v>
      </c>
      <c r="E22" s="59">
        <v>55</v>
      </c>
      <c r="F22" s="60" t="s">
        <v>215</v>
      </c>
    </row>
    <row r="23" spans="1:8" ht="15.75" thickTop="1" x14ac:dyDescent="0.25">
      <c r="A23" s="46"/>
      <c r="B23" s="12"/>
      <c r="C23" s="12"/>
      <c r="D23" s="32"/>
      <c r="E23" s="32"/>
      <c r="F23" s="12"/>
    </row>
    <row r="24" spans="1:8" ht="63.75" customHeight="1" x14ac:dyDescent="0.25">
      <c r="A24" s="46"/>
      <c r="B24" s="72" t="s">
        <v>310</v>
      </c>
      <c r="C24" s="72"/>
      <c r="D24" s="72"/>
      <c r="E24" s="72"/>
      <c r="F24" s="72"/>
      <c r="G24" s="72"/>
      <c r="H24" s="72"/>
    </row>
    <row r="25" spans="1:8" x14ac:dyDescent="0.25">
      <c r="A25" s="46"/>
      <c r="B25" s="50"/>
      <c r="C25" s="50"/>
      <c r="D25" s="50"/>
      <c r="E25" s="50"/>
      <c r="F25" s="50"/>
      <c r="G25" s="50"/>
      <c r="H25" s="50"/>
    </row>
    <row r="26" spans="1:8" x14ac:dyDescent="0.25">
      <c r="A26" s="46"/>
      <c r="B26" s="4"/>
      <c r="C26" s="4"/>
      <c r="D26" s="4"/>
      <c r="E26" s="4"/>
      <c r="F26" s="4"/>
      <c r="G26" s="4"/>
      <c r="H26" s="4"/>
    </row>
    <row r="27" spans="1:8" x14ac:dyDescent="0.25">
      <c r="A27" s="46"/>
      <c r="B27" s="66" t="s">
        <v>209</v>
      </c>
      <c r="C27" s="34"/>
      <c r="D27" s="67" t="s">
        <v>229</v>
      </c>
      <c r="E27" s="67"/>
      <c r="F27" s="34"/>
      <c r="G27" s="34"/>
      <c r="H27" s="62" t="s">
        <v>311</v>
      </c>
    </row>
    <row r="28" spans="1:8" x14ac:dyDescent="0.25">
      <c r="A28" s="46"/>
      <c r="B28" s="66"/>
      <c r="C28" s="34"/>
      <c r="D28" s="67" t="s">
        <v>230</v>
      </c>
      <c r="E28" s="67"/>
      <c r="F28" s="34"/>
      <c r="G28" s="34"/>
      <c r="H28" s="62" t="s">
        <v>312</v>
      </c>
    </row>
    <row r="29" spans="1:8" ht="15.75" thickBot="1" x14ac:dyDescent="0.3">
      <c r="A29" s="46"/>
      <c r="B29" s="66"/>
      <c r="C29" s="34"/>
      <c r="D29" s="68" t="s">
        <v>231</v>
      </c>
      <c r="E29" s="68"/>
      <c r="F29" s="34"/>
      <c r="G29" s="34"/>
      <c r="H29" s="63" t="s">
        <v>313</v>
      </c>
    </row>
    <row r="30" spans="1:8" x14ac:dyDescent="0.25">
      <c r="A30" s="46"/>
      <c r="B30" s="4"/>
      <c r="C30" s="37"/>
      <c r="D30" s="37"/>
      <c r="E30" s="37"/>
      <c r="F30" s="37"/>
      <c r="G30" s="37"/>
      <c r="H30" s="37"/>
    </row>
    <row r="31" spans="1:8" x14ac:dyDescent="0.25">
      <c r="A31" s="46"/>
      <c r="B31" s="54" t="s">
        <v>236</v>
      </c>
      <c r="C31" s="19"/>
      <c r="D31" s="55" t="s">
        <v>214</v>
      </c>
      <c r="E31" s="56">
        <v>460</v>
      </c>
      <c r="F31" s="57" t="s">
        <v>215</v>
      </c>
      <c r="G31" s="19"/>
      <c r="H31" s="64" t="s">
        <v>314</v>
      </c>
    </row>
    <row r="32" spans="1:8" x14ac:dyDescent="0.25">
      <c r="A32" s="46"/>
      <c r="B32" s="58" t="s">
        <v>237</v>
      </c>
      <c r="C32" s="14"/>
      <c r="D32" s="52"/>
      <c r="E32" s="59">
        <v>105</v>
      </c>
      <c r="F32" s="60" t="s">
        <v>215</v>
      </c>
      <c r="G32" s="14"/>
      <c r="H32" s="65" t="s">
        <v>315</v>
      </c>
    </row>
    <row r="33" spans="1:8" ht="15.75" thickBot="1" x14ac:dyDescent="0.3">
      <c r="A33" s="46"/>
      <c r="B33" s="54" t="s">
        <v>316</v>
      </c>
      <c r="C33" s="19"/>
      <c r="D33" s="55"/>
      <c r="E33" s="56">
        <v>6</v>
      </c>
      <c r="F33" s="57" t="s">
        <v>215</v>
      </c>
      <c r="G33" s="19"/>
      <c r="H33" s="64" t="s">
        <v>317</v>
      </c>
    </row>
    <row r="34" spans="1:8" x14ac:dyDescent="0.25">
      <c r="A34" s="46"/>
      <c r="B34" s="12"/>
      <c r="C34" s="12"/>
      <c r="D34" s="29"/>
      <c r="E34" s="29"/>
      <c r="F34" s="12"/>
      <c r="G34" s="12"/>
      <c r="H34" s="12"/>
    </row>
    <row r="35" spans="1:8" ht="15.75" thickBot="1" x14ac:dyDescent="0.3">
      <c r="A35" s="46"/>
      <c r="B35" s="2"/>
      <c r="C35" s="14"/>
      <c r="D35" s="52" t="s">
        <v>214</v>
      </c>
      <c r="E35" s="59">
        <v>571</v>
      </c>
      <c r="F35" s="60" t="s">
        <v>215</v>
      </c>
      <c r="G35" s="14"/>
      <c r="H35" s="4"/>
    </row>
    <row r="36" spans="1:8" ht="15.75" thickTop="1" x14ac:dyDescent="0.25">
      <c r="A36" s="46"/>
      <c r="B36" s="12"/>
      <c r="C36" s="12"/>
      <c r="D36" s="32"/>
      <c r="E36" s="32"/>
      <c r="F36" s="12"/>
      <c r="G36" s="12"/>
      <c r="H36" s="12"/>
    </row>
    <row r="37" spans="1:8" ht="89.25" customHeight="1" x14ac:dyDescent="0.25">
      <c r="A37" s="46"/>
      <c r="B37" s="72" t="s">
        <v>318</v>
      </c>
      <c r="C37" s="72"/>
      <c r="D37" s="72"/>
      <c r="E37" s="72"/>
      <c r="F37" s="72"/>
      <c r="G37" s="72"/>
      <c r="H37" s="72"/>
    </row>
    <row r="38" spans="1:8" ht="51" customHeight="1" x14ac:dyDescent="0.25">
      <c r="A38" s="46"/>
      <c r="B38" s="72" t="s">
        <v>319</v>
      </c>
      <c r="C38" s="72"/>
      <c r="D38" s="72"/>
      <c r="E38" s="72"/>
      <c r="F38" s="72"/>
      <c r="G38" s="72"/>
      <c r="H38" s="72"/>
    </row>
    <row r="39" spans="1:8" x14ac:dyDescent="0.25">
      <c r="A39" s="46"/>
      <c r="B39" s="50"/>
      <c r="C39" s="50"/>
      <c r="D39" s="50"/>
      <c r="E39" s="50"/>
      <c r="F39" s="50"/>
      <c r="G39" s="50"/>
      <c r="H39" s="50"/>
    </row>
    <row r="40" spans="1:8" x14ac:dyDescent="0.25">
      <c r="A40" s="46"/>
      <c r="B40" s="4"/>
      <c r="C40" s="4"/>
      <c r="D40" s="4"/>
      <c r="E40" s="4"/>
      <c r="F40" s="4"/>
    </row>
    <row r="41" spans="1:8" x14ac:dyDescent="0.25">
      <c r="A41" s="46"/>
      <c r="B41" s="66" t="s">
        <v>320</v>
      </c>
      <c r="C41" s="34"/>
      <c r="D41" s="67" t="s">
        <v>321</v>
      </c>
      <c r="E41" s="67"/>
      <c r="F41" s="34"/>
    </row>
    <row r="42" spans="1:8" x14ac:dyDescent="0.25">
      <c r="A42" s="46"/>
      <c r="B42" s="66"/>
      <c r="C42" s="34"/>
      <c r="D42" s="67" t="s">
        <v>322</v>
      </c>
      <c r="E42" s="67"/>
      <c r="F42" s="34"/>
    </row>
    <row r="43" spans="1:8" ht="15.75" thickBot="1" x14ac:dyDescent="0.3">
      <c r="A43" s="46"/>
      <c r="B43" s="66"/>
      <c r="C43" s="34"/>
      <c r="D43" s="68">
        <v>2012</v>
      </c>
      <c r="E43" s="68"/>
      <c r="F43" s="34"/>
    </row>
    <row r="44" spans="1:8" x14ac:dyDescent="0.25">
      <c r="A44" s="46"/>
      <c r="B44" s="4"/>
      <c r="C44" s="37"/>
      <c r="D44" s="37"/>
      <c r="E44" s="37"/>
      <c r="F44" s="37"/>
    </row>
    <row r="45" spans="1:8" x14ac:dyDescent="0.25">
      <c r="A45" s="46"/>
      <c r="B45" s="54" t="s">
        <v>40</v>
      </c>
      <c r="C45" s="19"/>
      <c r="D45" s="55" t="s">
        <v>214</v>
      </c>
      <c r="E45" s="69">
        <v>4764</v>
      </c>
      <c r="F45" s="57" t="s">
        <v>215</v>
      </c>
    </row>
    <row r="46" spans="1:8" x14ac:dyDescent="0.25">
      <c r="A46" s="46"/>
      <c r="B46" s="58" t="s">
        <v>53</v>
      </c>
      <c r="C46" s="14"/>
      <c r="D46" s="52" t="s">
        <v>214</v>
      </c>
      <c r="E46" s="59">
        <v>602</v>
      </c>
      <c r="F46" s="60" t="s">
        <v>215</v>
      </c>
    </row>
    <row r="47" spans="1:8" x14ac:dyDescent="0.25">
      <c r="A47" s="46"/>
      <c r="B47" s="54" t="s">
        <v>55</v>
      </c>
      <c r="C47" s="19"/>
      <c r="D47" s="55" t="s">
        <v>214</v>
      </c>
      <c r="E47" s="56">
        <v>621</v>
      </c>
      <c r="F47" s="57" t="s">
        <v>215</v>
      </c>
    </row>
    <row r="48" spans="1:8" x14ac:dyDescent="0.25">
      <c r="A48" s="46"/>
      <c r="B48" s="58" t="s">
        <v>323</v>
      </c>
      <c r="C48" s="14"/>
      <c r="D48" s="52" t="s">
        <v>214</v>
      </c>
      <c r="E48" s="59">
        <v>2.29</v>
      </c>
      <c r="F48" s="60" t="s">
        <v>215</v>
      </c>
    </row>
    <row r="49" spans="1:8" x14ac:dyDescent="0.25">
      <c r="A49" s="46"/>
      <c r="B49" s="54" t="s">
        <v>324</v>
      </c>
      <c r="C49" s="19"/>
      <c r="D49" s="55" t="s">
        <v>214</v>
      </c>
      <c r="E49" s="56">
        <v>2.2599999999999998</v>
      </c>
      <c r="F49" s="57" t="s">
        <v>215</v>
      </c>
    </row>
    <row r="50" spans="1:8" x14ac:dyDescent="0.25">
      <c r="A50" s="46"/>
      <c r="B50" s="71" t="s">
        <v>325</v>
      </c>
      <c r="C50" s="71"/>
      <c r="D50" s="71"/>
      <c r="E50" s="71"/>
      <c r="F50" s="71"/>
      <c r="G50" s="71"/>
      <c r="H50" s="71"/>
    </row>
    <row r="51" spans="1:8" ht="38.25" customHeight="1" x14ac:dyDescent="0.25">
      <c r="A51" s="46"/>
      <c r="B51" s="72" t="s">
        <v>326</v>
      </c>
      <c r="C51" s="72"/>
      <c r="D51" s="72"/>
      <c r="E51" s="72"/>
      <c r="F51" s="72"/>
      <c r="G51" s="72"/>
      <c r="H51" s="72"/>
    </row>
    <row r="52" spans="1:8" ht="38.25" customHeight="1" x14ac:dyDescent="0.25">
      <c r="A52" s="46"/>
      <c r="B52" s="72" t="s">
        <v>327</v>
      </c>
      <c r="C52" s="72"/>
      <c r="D52" s="72"/>
      <c r="E52" s="72"/>
      <c r="F52" s="72"/>
      <c r="G52" s="72"/>
      <c r="H52" s="72"/>
    </row>
  </sheetData>
  <mergeCells count="36">
    <mergeCell ref="B50:H50"/>
    <mergeCell ref="B51:H51"/>
    <mergeCell ref="B52:H52"/>
    <mergeCell ref="B8:H8"/>
    <mergeCell ref="B24:H24"/>
    <mergeCell ref="B25:H25"/>
    <mergeCell ref="B37:H37"/>
    <mergeCell ref="B38:H38"/>
    <mergeCell ref="B39:H39"/>
    <mergeCell ref="C44:F44"/>
    <mergeCell ref="A1:A2"/>
    <mergeCell ref="B1:H1"/>
    <mergeCell ref="B2:H2"/>
    <mergeCell ref="A3:A52"/>
    <mergeCell ref="B3:H3"/>
    <mergeCell ref="B4:H4"/>
    <mergeCell ref="B5:H5"/>
    <mergeCell ref="B6:H6"/>
    <mergeCell ref="B7:H7"/>
    <mergeCell ref="G27:G29"/>
    <mergeCell ref="C30:F30"/>
    <mergeCell ref="G30:H30"/>
    <mergeCell ref="B41:B43"/>
    <mergeCell ref="C41:C43"/>
    <mergeCell ref="D41:E41"/>
    <mergeCell ref="D42:E42"/>
    <mergeCell ref="D43:E43"/>
    <mergeCell ref="F41:F43"/>
    <mergeCell ref="D10:E10"/>
    <mergeCell ref="C11:F11"/>
    <mergeCell ref="B27:B29"/>
    <mergeCell ref="C27:C29"/>
    <mergeCell ref="D27:E27"/>
    <mergeCell ref="D28:E28"/>
    <mergeCell ref="D29:E29"/>
    <mergeCell ref="F27:F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328</v>
      </c>
      <c r="B1" s="1" t="s">
        <v>1</v>
      </c>
    </row>
    <row r="2" spans="1:2" x14ac:dyDescent="0.25">
      <c r="A2" s="8"/>
      <c r="B2" s="1" t="s">
        <v>2</v>
      </c>
    </row>
    <row r="3" spans="1:2" x14ac:dyDescent="0.25">
      <c r="A3" s="46" t="s">
        <v>328</v>
      </c>
      <c r="B3" s="4" t="s">
        <v>6</v>
      </c>
    </row>
    <row r="4" spans="1:2" x14ac:dyDescent="0.25">
      <c r="A4" s="46"/>
      <c r="B4" s="51" t="s">
        <v>329</v>
      </c>
    </row>
    <row r="5" spans="1:2" ht="243" x14ac:dyDescent="0.25">
      <c r="A5" s="46"/>
      <c r="B5" s="52" t="s">
        <v>330</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28515625" bestFit="1" customWidth="1"/>
    <col min="2" max="2" width="36.5703125" bestFit="1" customWidth="1"/>
    <col min="3" max="3" width="36.5703125" customWidth="1"/>
    <col min="4" max="4" width="8.28515625" customWidth="1"/>
    <col min="5" max="5" width="16.140625" customWidth="1"/>
    <col min="6" max="6" width="8.28515625" customWidth="1"/>
    <col min="7" max="7" width="36.5703125" customWidth="1"/>
    <col min="8" max="8" width="8.28515625" customWidth="1"/>
    <col min="9" max="9" width="16.140625" customWidth="1"/>
    <col min="10" max="10" width="8.28515625" customWidth="1"/>
    <col min="11" max="11" width="36.5703125" customWidth="1"/>
    <col min="12" max="12" width="8.28515625" customWidth="1"/>
    <col min="13" max="13" width="16.140625" customWidth="1"/>
    <col min="14" max="14" width="8.28515625" customWidth="1"/>
  </cols>
  <sheetData>
    <row r="1" spans="1:14" ht="15" customHeight="1" x14ac:dyDescent="0.25">
      <c r="A1" s="8" t="s">
        <v>3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6" t="s">
        <v>331</v>
      </c>
      <c r="B3" s="37" t="s">
        <v>6</v>
      </c>
      <c r="C3" s="37"/>
      <c r="D3" s="37"/>
      <c r="E3" s="37"/>
      <c r="F3" s="37"/>
      <c r="G3" s="37"/>
      <c r="H3" s="37"/>
      <c r="I3" s="37"/>
      <c r="J3" s="37"/>
      <c r="K3" s="37"/>
      <c r="L3" s="37"/>
      <c r="M3" s="37"/>
      <c r="N3" s="37"/>
    </row>
    <row r="4" spans="1:14" x14ac:dyDescent="0.25">
      <c r="A4" s="46"/>
      <c r="B4" s="70" t="s">
        <v>332</v>
      </c>
      <c r="C4" s="70"/>
      <c r="D4" s="70"/>
      <c r="E4" s="70"/>
      <c r="F4" s="70"/>
      <c r="G4" s="70"/>
      <c r="H4" s="70"/>
      <c r="I4" s="70"/>
      <c r="J4" s="70"/>
      <c r="K4" s="70"/>
      <c r="L4" s="70"/>
      <c r="M4" s="70"/>
      <c r="N4" s="70"/>
    </row>
    <row r="5" spans="1:14" ht="38.25" customHeight="1" x14ac:dyDescent="0.25">
      <c r="A5" s="46"/>
      <c r="B5" s="72" t="s">
        <v>333</v>
      </c>
      <c r="C5" s="72"/>
      <c r="D5" s="72"/>
      <c r="E5" s="72"/>
      <c r="F5" s="72"/>
      <c r="G5" s="72"/>
      <c r="H5" s="72"/>
      <c r="I5" s="72"/>
      <c r="J5" s="72"/>
      <c r="K5" s="72"/>
      <c r="L5" s="72"/>
      <c r="M5" s="72"/>
      <c r="N5" s="72"/>
    </row>
    <row r="6" spans="1:14" ht="38.25" customHeight="1" x14ac:dyDescent="0.25">
      <c r="A6" s="46"/>
      <c r="B6" s="72" t="s">
        <v>334</v>
      </c>
      <c r="C6" s="72"/>
      <c r="D6" s="72"/>
      <c r="E6" s="72"/>
      <c r="F6" s="72"/>
      <c r="G6" s="72"/>
      <c r="H6" s="72"/>
      <c r="I6" s="72"/>
      <c r="J6" s="72"/>
      <c r="K6" s="72"/>
      <c r="L6" s="72"/>
      <c r="M6" s="72"/>
      <c r="N6" s="72"/>
    </row>
    <row r="7" spans="1:14" x14ac:dyDescent="0.25">
      <c r="A7" s="46"/>
      <c r="B7" s="50"/>
      <c r="C7" s="50"/>
      <c r="D7" s="50"/>
      <c r="E7" s="50"/>
      <c r="F7" s="50"/>
      <c r="G7" s="50"/>
      <c r="H7" s="50"/>
      <c r="I7" s="50"/>
      <c r="J7" s="50"/>
      <c r="K7" s="50"/>
      <c r="L7" s="50"/>
      <c r="M7" s="50"/>
      <c r="N7" s="50"/>
    </row>
    <row r="8" spans="1:14" x14ac:dyDescent="0.25">
      <c r="A8" s="46"/>
      <c r="B8" s="4"/>
      <c r="C8" s="4"/>
      <c r="D8" s="4"/>
      <c r="E8" s="4"/>
      <c r="F8" s="4"/>
      <c r="G8" s="4"/>
      <c r="H8" s="4"/>
      <c r="I8" s="4"/>
      <c r="J8" s="4"/>
      <c r="K8" s="4"/>
      <c r="L8" s="4"/>
      <c r="M8" s="4"/>
      <c r="N8" s="4"/>
    </row>
    <row r="9" spans="1:14" ht="15.75" thickBot="1" x14ac:dyDescent="0.3">
      <c r="A9" s="46"/>
      <c r="B9" s="53" t="s">
        <v>209</v>
      </c>
      <c r="C9" s="14"/>
      <c r="D9" s="68">
        <v>2013</v>
      </c>
      <c r="E9" s="68"/>
      <c r="F9" s="14"/>
      <c r="G9" s="14"/>
      <c r="H9" s="68">
        <v>2012</v>
      </c>
      <c r="I9" s="68"/>
      <c r="J9" s="14"/>
      <c r="K9" s="14"/>
      <c r="L9" s="68">
        <v>2011</v>
      </c>
      <c r="M9" s="68"/>
      <c r="N9" s="14"/>
    </row>
    <row r="10" spans="1:14" x14ac:dyDescent="0.25">
      <c r="A10" s="46"/>
      <c r="B10" s="4"/>
      <c r="C10" s="37"/>
      <c r="D10" s="37"/>
      <c r="E10" s="37"/>
      <c r="F10" s="37"/>
      <c r="G10" s="37"/>
      <c r="H10" s="37"/>
      <c r="I10" s="37"/>
      <c r="J10" s="37"/>
      <c r="K10" s="37"/>
      <c r="L10" s="37"/>
      <c r="M10" s="37"/>
      <c r="N10" s="37"/>
    </row>
    <row r="11" spans="1:14" ht="25.5" x14ac:dyDescent="0.25">
      <c r="A11" s="46"/>
      <c r="B11" s="73" t="s">
        <v>335</v>
      </c>
      <c r="C11" s="19"/>
      <c r="D11" s="18"/>
      <c r="E11" s="18"/>
      <c r="F11" s="18"/>
      <c r="G11" s="19"/>
      <c r="H11" s="18"/>
      <c r="I11" s="18"/>
      <c r="J11" s="18"/>
      <c r="K11" s="19"/>
      <c r="L11" s="18"/>
      <c r="M11" s="18"/>
      <c r="N11" s="18"/>
    </row>
    <row r="12" spans="1:14" x14ac:dyDescent="0.25">
      <c r="A12" s="46"/>
      <c r="B12" s="58" t="s">
        <v>40</v>
      </c>
      <c r="C12" s="14"/>
      <c r="D12" s="52" t="s">
        <v>214</v>
      </c>
      <c r="E12" s="59">
        <v>732</v>
      </c>
      <c r="F12" s="60" t="s">
        <v>215</v>
      </c>
      <c r="G12" s="14"/>
      <c r="H12" s="52" t="s">
        <v>214</v>
      </c>
      <c r="I12" s="59">
        <v>806</v>
      </c>
      <c r="J12" s="60" t="s">
        <v>215</v>
      </c>
      <c r="K12" s="14"/>
      <c r="L12" s="52" t="s">
        <v>214</v>
      </c>
      <c r="M12" s="59">
        <v>826</v>
      </c>
      <c r="N12" s="60" t="s">
        <v>215</v>
      </c>
    </row>
    <row r="13" spans="1:14" x14ac:dyDescent="0.25">
      <c r="A13" s="46"/>
      <c r="B13" s="54" t="s">
        <v>46</v>
      </c>
      <c r="C13" s="19"/>
      <c r="D13" s="55"/>
      <c r="E13" s="56">
        <v>24</v>
      </c>
      <c r="F13" s="57" t="s">
        <v>215</v>
      </c>
      <c r="G13" s="19"/>
      <c r="H13" s="55"/>
      <c r="I13" s="56">
        <v>47</v>
      </c>
      <c r="J13" s="57" t="s">
        <v>215</v>
      </c>
      <c r="K13" s="19"/>
      <c r="L13" s="55"/>
      <c r="M13" s="56">
        <v>42</v>
      </c>
      <c r="N13" s="57" t="s">
        <v>215</v>
      </c>
    </row>
    <row r="14" spans="1:14" x14ac:dyDescent="0.25">
      <c r="A14" s="46"/>
      <c r="B14" s="58" t="s">
        <v>53</v>
      </c>
      <c r="C14" s="14"/>
      <c r="D14" s="52"/>
      <c r="E14" s="59">
        <v>243</v>
      </c>
      <c r="F14" s="60" t="s">
        <v>215</v>
      </c>
      <c r="G14" s="14"/>
      <c r="H14" s="52"/>
      <c r="I14" s="59">
        <v>18</v>
      </c>
      <c r="J14" s="60" t="s">
        <v>215</v>
      </c>
      <c r="K14" s="14"/>
      <c r="L14" s="52"/>
      <c r="M14" s="59">
        <v>16</v>
      </c>
      <c r="N14" s="60" t="s">
        <v>215</v>
      </c>
    </row>
    <row r="15" spans="1:14" x14ac:dyDescent="0.25">
      <c r="A15" s="46"/>
      <c r="B15" s="54" t="s">
        <v>55</v>
      </c>
      <c r="C15" s="19"/>
      <c r="D15" s="55"/>
      <c r="E15" s="56">
        <v>243</v>
      </c>
      <c r="F15" s="57" t="s">
        <v>215</v>
      </c>
      <c r="G15" s="19"/>
      <c r="H15" s="55"/>
      <c r="I15" s="56">
        <v>16</v>
      </c>
      <c r="J15" s="57" t="s">
        <v>215</v>
      </c>
      <c r="K15" s="19"/>
      <c r="L15" s="55"/>
      <c r="M15" s="56">
        <v>23</v>
      </c>
      <c r="N15" s="57" t="s">
        <v>215</v>
      </c>
    </row>
    <row r="16" spans="1:14" x14ac:dyDescent="0.25">
      <c r="A16" s="46"/>
      <c r="B16" s="4"/>
      <c r="C16" s="37"/>
      <c r="D16" s="37"/>
      <c r="E16" s="37"/>
      <c r="F16" s="37"/>
      <c r="G16" s="37"/>
      <c r="H16" s="37"/>
      <c r="I16" s="37"/>
      <c r="J16" s="37"/>
      <c r="K16" s="37"/>
      <c r="L16" s="37"/>
      <c r="M16" s="37"/>
      <c r="N16" s="37"/>
    </row>
    <row r="17" spans="1:14" x14ac:dyDescent="0.25">
      <c r="A17" s="46"/>
      <c r="B17" s="74" t="s">
        <v>336</v>
      </c>
      <c r="C17" s="14"/>
      <c r="D17" s="4"/>
      <c r="E17" s="4"/>
      <c r="F17" s="4"/>
      <c r="G17" s="14"/>
      <c r="H17" s="4"/>
      <c r="I17" s="4"/>
      <c r="J17" s="4"/>
      <c r="K17" s="14"/>
      <c r="L17" s="4"/>
      <c r="M17" s="4"/>
      <c r="N17" s="4"/>
    </row>
    <row r="18" spans="1:14" x14ac:dyDescent="0.25">
      <c r="A18" s="46"/>
      <c r="B18" s="54" t="s">
        <v>337</v>
      </c>
      <c r="C18" s="19"/>
      <c r="D18" s="55" t="s">
        <v>214</v>
      </c>
      <c r="E18" s="56">
        <v>74</v>
      </c>
      <c r="F18" s="57" t="s">
        <v>215</v>
      </c>
      <c r="G18" s="19"/>
      <c r="H18" s="55" t="s">
        <v>214</v>
      </c>
      <c r="I18" s="56">
        <v>175</v>
      </c>
      <c r="J18" s="57" t="s">
        <v>215</v>
      </c>
      <c r="K18" s="19"/>
      <c r="L18" s="18"/>
      <c r="M18" s="18"/>
      <c r="N18" s="18"/>
    </row>
    <row r="19" spans="1:14" x14ac:dyDescent="0.25">
      <c r="A19" s="46"/>
      <c r="B19" s="58" t="s">
        <v>338</v>
      </c>
      <c r="C19" s="14"/>
      <c r="D19" s="52"/>
      <c r="E19" s="59">
        <v>629</v>
      </c>
      <c r="F19" s="60" t="s">
        <v>215</v>
      </c>
      <c r="G19" s="14"/>
      <c r="H19" s="52"/>
      <c r="I19" s="59">
        <v>576</v>
      </c>
      <c r="J19" s="60" t="s">
        <v>215</v>
      </c>
      <c r="K19" s="14"/>
      <c r="L19" s="4"/>
      <c r="M19" s="4"/>
      <c r="N19" s="4"/>
    </row>
    <row r="20" spans="1:14" x14ac:dyDescent="0.25">
      <c r="A20" s="46"/>
      <c r="B20" s="54" t="s">
        <v>339</v>
      </c>
      <c r="C20" s="19"/>
      <c r="D20" s="55"/>
      <c r="E20" s="56">
        <v>97</v>
      </c>
      <c r="F20" s="57" t="s">
        <v>215</v>
      </c>
      <c r="G20" s="19"/>
      <c r="H20" s="55"/>
      <c r="I20" s="56">
        <v>195</v>
      </c>
      <c r="J20" s="57" t="s">
        <v>215</v>
      </c>
      <c r="K20" s="19"/>
      <c r="L20" s="18"/>
      <c r="M20" s="18"/>
      <c r="N20" s="18"/>
    </row>
    <row r="21" spans="1:14" x14ac:dyDescent="0.25">
      <c r="A21" s="46"/>
      <c r="B21" s="58" t="s">
        <v>340</v>
      </c>
      <c r="C21" s="14"/>
      <c r="D21" s="52"/>
      <c r="E21" s="59">
        <v>527</v>
      </c>
      <c r="F21" s="60" t="s">
        <v>215</v>
      </c>
      <c r="G21" s="14"/>
      <c r="H21" s="52"/>
      <c r="I21" s="59">
        <v>421</v>
      </c>
      <c r="J21" s="60" t="s">
        <v>215</v>
      </c>
      <c r="K21" s="14"/>
      <c r="L21" s="4"/>
      <c r="M21" s="4"/>
      <c r="N21" s="4"/>
    </row>
    <row r="22" spans="1:14" x14ac:dyDescent="0.25">
      <c r="A22" s="46"/>
      <c r="B22" s="54" t="s">
        <v>341</v>
      </c>
      <c r="C22" s="19"/>
      <c r="D22" s="57"/>
      <c r="E22" s="75" t="s">
        <v>213</v>
      </c>
      <c r="F22" s="57" t="s">
        <v>215</v>
      </c>
      <c r="G22" s="19"/>
      <c r="H22" s="55"/>
      <c r="I22" s="56">
        <v>17</v>
      </c>
      <c r="J22" s="57" t="s">
        <v>215</v>
      </c>
      <c r="K22" s="19"/>
      <c r="L22" s="18"/>
      <c r="M22" s="18"/>
      <c r="N22" s="18"/>
    </row>
  </sheetData>
  <mergeCells count="18">
    <mergeCell ref="B6:N6"/>
    <mergeCell ref="B7:N7"/>
    <mergeCell ref="C16:F16"/>
    <mergeCell ref="G16:J16"/>
    <mergeCell ref="K16:N16"/>
    <mergeCell ref="A1:A2"/>
    <mergeCell ref="B1:N1"/>
    <mergeCell ref="B2:N2"/>
    <mergeCell ref="A3:A22"/>
    <mergeCell ref="B3:N3"/>
    <mergeCell ref="B4:N4"/>
    <mergeCell ref="B5:N5"/>
    <mergeCell ref="D9:E9"/>
    <mergeCell ref="H9:I9"/>
    <mergeCell ref="L9:M9"/>
    <mergeCell ref="C10:F10"/>
    <mergeCell ref="G10:J10"/>
    <mergeCell ref="K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15.28515625" bestFit="1" customWidth="1"/>
    <col min="2" max="2" width="36.5703125" customWidth="1"/>
    <col min="3" max="3" width="33.7109375" customWidth="1"/>
    <col min="4" max="4" width="6.7109375" customWidth="1"/>
    <col min="5" max="5" width="17.85546875" customWidth="1"/>
    <col min="6" max="6" width="7.28515625" customWidth="1"/>
    <col min="7" max="7" width="33.7109375" customWidth="1"/>
    <col min="8" max="8" width="6.7109375" customWidth="1"/>
    <col min="9" max="9" width="17.85546875" customWidth="1"/>
    <col min="10" max="10" width="7.28515625"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6" t="s">
        <v>342</v>
      </c>
      <c r="B3" s="37" t="s">
        <v>6</v>
      </c>
      <c r="C3" s="37"/>
      <c r="D3" s="37"/>
      <c r="E3" s="37"/>
      <c r="F3" s="37"/>
      <c r="G3" s="37"/>
      <c r="H3" s="37"/>
      <c r="I3" s="37"/>
      <c r="J3" s="37"/>
    </row>
    <row r="4" spans="1:10" x14ac:dyDescent="0.25">
      <c r="A4" s="46"/>
      <c r="B4" s="70" t="s">
        <v>343</v>
      </c>
      <c r="C4" s="70"/>
      <c r="D4" s="70"/>
      <c r="E4" s="70"/>
      <c r="F4" s="70"/>
      <c r="G4" s="70"/>
      <c r="H4" s="70"/>
      <c r="I4" s="70"/>
      <c r="J4" s="70"/>
    </row>
    <row r="5" spans="1:10" x14ac:dyDescent="0.25">
      <c r="A5" s="46"/>
      <c r="B5" s="72" t="s">
        <v>344</v>
      </c>
      <c r="C5" s="72"/>
      <c r="D5" s="72"/>
      <c r="E5" s="72"/>
      <c r="F5" s="72"/>
      <c r="G5" s="72"/>
      <c r="H5" s="72"/>
      <c r="I5" s="72"/>
      <c r="J5" s="72"/>
    </row>
    <row r="6" spans="1:10" x14ac:dyDescent="0.25">
      <c r="A6" s="46"/>
      <c r="B6" s="50"/>
      <c r="C6" s="50"/>
      <c r="D6" s="50"/>
      <c r="E6" s="50"/>
      <c r="F6" s="50"/>
      <c r="G6" s="50"/>
      <c r="H6" s="50"/>
      <c r="I6" s="50"/>
      <c r="J6" s="50"/>
    </row>
    <row r="7" spans="1:10" x14ac:dyDescent="0.25">
      <c r="A7" s="46"/>
      <c r="B7" s="4"/>
      <c r="C7" s="4"/>
      <c r="D7" s="4"/>
      <c r="E7" s="4"/>
      <c r="F7" s="4"/>
      <c r="G7" s="4"/>
      <c r="H7" s="4"/>
      <c r="I7" s="4"/>
      <c r="J7" s="4"/>
    </row>
    <row r="8" spans="1:10" ht="15.75" thickBot="1" x14ac:dyDescent="0.3">
      <c r="A8" s="46"/>
      <c r="B8" s="53" t="s">
        <v>209</v>
      </c>
      <c r="C8" s="14"/>
      <c r="D8" s="68">
        <v>2013</v>
      </c>
      <c r="E8" s="68"/>
      <c r="F8" s="14"/>
      <c r="G8" s="14"/>
      <c r="H8" s="68">
        <v>2012</v>
      </c>
      <c r="I8" s="68"/>
      <c r="J8" s="14"/>
    </row>
    <row r="9" spans="1:10" x14ac:dyDescent="0.25">
      <c r="A9" s="46"/>
      <c r="B9" s="4"/>
      <c r="C9" s="37"/>
      <c r="D9" s="37"/>
      <c r="E9" s="37"/>
      <c r="F9" s="37"/>
      <c r="G9" s="37"/>
      <c r="H9" s="37"/>
      <c r="I9" s="37"/>
      <c r="J9" s="37"/>
    </row>
    <row r="10" spans="1:10" x14ac:dyDescent="0.25">
      <c r="A10" s="46"/>
      <c r="B10" s="54" t="s">
        <v>345</v>
      </c>
      <c r="C10" s="19"/>
      <c r="D10" s="55" t="s">
        <v>214</v>
      </c>
      <c r="E10" s="56">
        <v>900</v>
      </c>
      <c r="F10" s="57" t="s">
        <v>215</v>
      </c>
      <c r="G10" s="19"/>
      <c r="H10" s="57" t="s">
        <v>214</v>
      </c>
      <c r="I10" s="75" t="s">
        <v>213</v>
      </c>
      <c r="J10" s="57" t="s">
        <v>215</v>
      </c>
    </row>
    <row r="11" spans="1:10" x14ac:dyDescent="0.25">
      <c r="A11" s="46"/>
      <c r="B11" s="58" t="s">
        <v>346</v>
      </c>
      <c r="C11" s="14"/>
      <c r="D11" s="52"/>
      <c r="E11" s="59">
        <v>300</v>
      </c>
      <c r="F11" s="60" t="s">
        <v>215</v>
      </c>
      <c r="G11" s="14"/>
      <c r="H11" s="52"/>
      <c r="I11" s="59">
        <v>300</v>
      </c>
      <c r="J11" s="60" t="s">
        <v>215</v>
      </c>
    </row>
    <row r="12" spans="1:10" x14ac:dyDescent="0.25">
      <c r="A12" s="46"/>
      <c r="B12" s="54" t="s">
        <v>347</v>
      </c>
      <c r="C12" s="19"/>
      <c r="D12" s="55"/>
      <c r="E12" s="56">
        <v>600</v>
      </c>
      <c r="F12" s="57" t="s">
        <v>215</v>
      </c>
      <c r="G12" s="19"/>
      <c r="H12" s="55"/>
      <c r="I12" s="56">
        <v>600</v>
      </c>
      <c r="J12" s="57" t="s">
        <v>215</v>
      </c>
    </row>
    <row r="13" spans="1:10" x14ac:dyDescent="0.25">
      <c r="A13" s="46"/>
      <c r="B13" s="58" t="s">
        <v>348</v>
      </c>
      <c r="C13" s="14"/>
      <c r="D13" s="52"/>
      <c r="E13" s="59">
        <v>500</v>
      </c>
      <c r="F13" s="60" t="s">
        <v>215</v>
      </c>
      <c r="G13" s="14"/>
      <c r="H13" s="52"/>
      <c r="I13" s="59">
        <v>500</v>
      </c>
      <c r="J13" s="60" t="s">
        <v>215</v>
      </c>
    </row>
    <row r="14" spans="1:10" x14ac:dyDescent="0.25">
      <c r="A14" s="46"/>
      <c r="B14" s="54" t="s">
        <v>349</v>
      </c>
      <c r="C14" s="19"/>
      <c r="D14" s="55"/>
      <c r="E14" s="56">
        <v>449</v>
      </c>
      <c r="F14" s="57" t="s">
        <v>215</v>
      </c>
      <c r="G14" s="19"/>
      <c r="H14" s="55"/>
      <c r="I14" s="56">
        <v>449</v>
      </c>
      <c r="J14" s="57" t="s">
        <v>215</v>
      </c>
    </row>
    <row r="15" spans="1:10" x14ac:dyDescent="0.25">
      <c r="A15" s="46"/>
      <c r="B15" s="58" t="s">
        <v>350</v>
      </c>
      <c r="C15" s="14"/>
      <c r="D15" s="52"/>
      <c r="E15" s="59">
        <v>399</v>
      </c>
      <c r="F15" s="60" t="s">
        <v>215</v>
      </c>
      <c r="G15" s="14"/>
      <c r="H15" s="52"/>
      <c r="I15" s="59">
        <v>399</v>
      </c>
      <c r="J15" s="60" t="s">
        <v>215</v>
      </c>
    </row>
    <row r="16" spans="1:10" x14ac:dyDescent="0.25">
      <c r="A16" s="46"/>
      <c r="B16" s="54" t="s">
        <v>351</v>
      </c>
      <c r="C16" s="19"/>
      <c r="D16" s="55"/>
      <c r="E16" s="56">
        <v>697</v>
      </c>
      <c r="F16" s="57" t="s">
        <v>215</v>
      </c>
      <c r="G16" s="19"/>
      <c r="H16" s="55"/>
      <c r="I16" s="56">
        <v>697</v>
      </c>
      <c r="J16" s="57" t="s">
        <v>215</v>
      </c>
    </row>
    <row r="17" spans="1:10" x14ac:dyDescent="0.25">
      <c r="A17" s="46"/>
      <c r="B17" s="58" t="s">
        <v>352</v>
      </c>
      <c r="C17" s="14"/>
      <c r="D17" s="60"/>
      <c r="E17" s="76" t="s">
        <v>213</v>
      </c>
      <c r="F17" s="60" t="s">
        <v>215</v>
      </c>
      <c r="G17" s="14"/>
      <c r="H17" s="52"/>
      <c r="I17" s="59">
        <v>280</v>
      </c>
      <c r="J17" s="60" t="s">
        <v>215</v>
      </c>
    </row>
    <row r="18" spans="1:10" ht="15.75" thickBot="1" x14ac:dyDescent="0.3">
      <c r="A18" s="46"/>
      <c r="B18" s="54" t="s">
        <v>353</v>
      </c>
      <c r="C18" s="19"/>
      <c r="D18" s="55"/>
      <c r="E18" s="56">
        <v>3</v>
      </c>
      <c r="F18" s="57" t="s">
        <v>215</v>
      </c>
      <c r="G18" s="19"/>
      <c r="H18" s="55"/>
      <c r="I18" s="56">
        <v>5</v>
      </c>
      <c r="J18" s="57" t="s">
        <v>215</v>
      </c>
    </row>
    <row r="19" spans="1:10" x14ac:dyDescent="0.25">
      <c r="A19" s="46"/>
      <c r="B19" s="12"/>
      <c r="C19" s="12"/>
      <c r="D19" s="29"/>
      <c r="E19" s="29"/>
      <c r="F19" s="12"/>
      <c r="G19" s="12"/>
      <c r="H19" s="29"/>
      <c r="I19" s="29"/>
      <c r="J19" s="12"/>
    </row>
    <row r="20" spans="1:10" x14ac:dyDescent="0.25">
      <c r="A20" s="46"/>
      <c r="B20" s="77" t="s">
        <v>354</v>
      </c>
      <c r="C20" s="14"/>
      <c r="D20" s="52"/>
      <c r="E20" s="78">
        <v>3848</v>
      </c>
      <c r="F20" s="60" t="s">
        <v>215</v>
      </c>
      <c r="G20" s="14"/>
      <c r="H20" s="52"/>
      <c r="I20" s="78">
        <v>3230</v>
      </c>
      <c r="J20" s="60" t="s">
        <v>215</v>
      </c>
    </row>
    <row r="21" spans="1:10" ht="15.75" thickBot="1" x14ac:dyDescent="0.3">
      <c r="A21" s="46"/>
      <c r="B21" s="79" t="s">
        <v>355</v>
      </c>
      <c r="C21" s="19"/>
      <c r="D21" s="55"/>
      <c r="E21" s="56" t="s">
        <v>356</v>
      </c>
      <c r="F21" s="57" t="s">
        <v>224</v>
      </c>
      <c r="G21" s="19"/>
      <c r="H21" s="55"/>
      <c r="I21" s="56" t="s">
        <v>279</v>
      </c>
      <c r="J21" s="57" t="s">
        <v>224</v>
      </c>
    </row>
    <row r="22" spans="1:10" x14ac:dyDescent="0.25">
      <c r="A22" s="46"/>
      <c r="B22" s="12"/>
      <c r="C22" s="12"/>
      <c r="D22" s="29"/>
      <c r="E22" s="29"/>
      <c r="F22" s="12"/>
      <c r="G22" s="12"/>
      <c r="H22" s="29"/>
      <c r="I22" s="29"/>
      <c r="J22" s="12"/>
    </row>
    <row r="23" spans="1:10" ht="15.75" thickBot="1" x14ac:dyDescent="0.3">
      <c r="A23" s="46"/>
      <c r="B23" s="77" t="s">
        <v>94</v>
      </c>
      <c r="C23" s="14"/>
      <c r="D23" s="52" t="s">
        <v>214</v>
      </c>
      <c r="E23" s="78">
        <v>3756</v>
      </c>
      <c r="F23" s="60" t="s">
        <v>215</v>
      </c>
      <c r="G23" s="14"/>
      <c r="H23" s="52" t="s">
        <v>214</v>
      </c>
      <c r="I23" s="78">
        <v>3228</v>
      </c>
      <c r="J23" s="60" t="s">
        <v>215</v>
      </c>
    </row>
    <row r="24" spans="1:10" ht="15.75" thickTop="1" x14ac:dyDescent="0.25">
      <c r="A24" s="46"/>
      <c r="B24" s="12"/>
      <c r="C24" s="12"/>
      <c r="D24" s="32"/>
      <c r="E24" s="32"/>
      <c r="F24" s="12"/>
      <c r="G24" s="12"/>
      <c r="H24" s="32"/>
      <c r="I24" s="32"/>
      <c r="J24" s="12"/>
    </row>
    <row r="25" spans="1:10" ht="25.5" customHeight="1" x14ac:dyDescent="0.25">
      <c r="A25" s="46"/>
      <c r="B25" s="72" t="s">
        <v>357</v>
      </c>
      <c r="C25" s="72"/>
      <c r="D25" s="72"/>
      <c r="E25" s="72"/>
      <c r="F25" s="72"/>
      <c r="G25" s="72"/>
      <c r="H25" s="72"/>
      <c r="I25" s="72"/>
      <c r="J25" s="72"/>
    </row>
    <row r="26" spans="1:10" x14ac:dyDescent="0.25">
      <c r="A26" s="46"/>
      <c r="B26" s="50"/>
      <c r="C26" s="50"/>
      <c r="D26" s="50"/>
      <c r="E26" s="50"/>
      <c r="F26" s="50"/>
      <c r="G26" s="50"/>
      <c r="H26" s="50"/>
      <c r="I26" s="50"/>
      <c r="J26" s="50"/>
    </row>
    <row r="27" spans="1:10" x14ac:dyDescent="0.25">
      <c r="A27" s="46"/>
      <c r="B27" s="4"/>
      <c r="C27" s="4"/>
      <c r="D27" s="4"/>
      <c r="E27" s="4"/>
      <c r="F27" s="4"/>
    </row>
    <row r="28" spans="1:10" ht="15.75" thickBot="1" x14ac:dyDescent="0.3">
      <c r="A28" s="46"/>
      <c r="B28" s="53" t="s">
        <v>358</v>
      </c>
      <c r="C28" s="14"/>
      <c r="D28" s="34"/>
      <c r="E28" s="34"/>
      <c r="F28" s="14"/>
    </row>
    <row r="29" spans="1:10" x14ac:dyDescent="0.25">
      <c r="A29" s="46"/>
      <c r="B29" s="4"/>
      <c r="C29" s="37"/>
      <c r="D29" s="37"/>
      <c r="E29" s="37"/>
      <c r="F29" s="37"/>
    </row>
    <row r="30" spans="1:10" x14ac:dyDescent="0.25">
      <c r="A30" s="46"/>
      <c r="B30" s="54">
        <v>2014</v>
      </c>
      <c r="C30" s="19"/>
      <c r="D30" s="55" t="s">
        <v>214</v>
      </c>
      <c r="E30" s="56">
        <v>92</v>
      </c>
      <c r="F30" s="57" t="s">
        <v>215</v>
      </c>
    </row>
    <row r="31" spans="1:10" x14ac:dyDescent="0.25">
      <c r="A31" s="46"/>
      <c r="B31" s="58">
        <v>2015</v>
      </c>
      <c r="C31" s="14"/>
      <c r="D31" s="52"/>
      <c r="E31" s="59">
        <v>391</v>
      </c>
      <c r="F31" s="60" t="s">
        <v>215</v>
      </c>
    </row>
    <row r="32" spans="1:10" x14ac:dyDescent="0.25">
      <c r="A32" s="46"/>
      <c r="B32" s="54">
        <v>2016</v>
      </c>
      <c r="C32" s="19"/>
      <c r="D32" s="55"/>
      <c r="E32" s="56">
        <v>690</v>
      </c>
      <c r="F32" s="57" t="s">
        <v>215</v>
      </c>
    </row>
    <row r="33" spans="1:10" x14ac:dyDescent="0.25">
      <c r="A33" s="46"/>
      <c r="B33" s="58">
        <v>2017</v>
      </c>
      <c r="C33" s="14"/>
      <c r="D33" s="52"/>
      <c r="E33" s="59">
        <v>590</v>
      </c>
      <c r="F33" s="60" t="s">
        <v>215</v>
      </c>
    </row>
    <row r="34" spans="1:10" x14ac:dyDescent="0.25">
      <c r="A34" s="46"/>
      <c r="B34" s="54">
        <v>2018</v>
      </c>
      <c r="C34" s="19"/>
      <c r="D34" s="55"/>
      <c r="E34" s="56">
        <v>540</v>
      </c>
      <c r="F34" s="57" t="s">
        <v>215</v>
      </c>
    </row>
    <row r="35" spans="1:10" ht="15.75" thickBot="1" x14ac:dyDescent="0.3">
      <c r="A35" s="46"/>
      <c r="B35" s="58" t="s">
        <v>359</v>
      </c>
      <c r="C35" s="14"/>
      <c r="D35" s="52"/>
      <c r="E35" s="78">
        <v>1545</v>
      </c>
      <c r="F35" s="60" t="s">
        <v>215</v>
      </c>
    </row>
    <row r="36" spans="1:10" x14ac:dyDescent="0.25">
      <c r="A36" s="46"/>
      <c r="B36" s="12"/>
      <c r="C36" s="12"/>
      <c r="D36" s="29"/>
      <c r="E36" s="29"/>
      <c r="F36" s="12"/>
    </row>
    <row r="37" spans="1:10" ht="15.75" thickBot="1" x14ac:dyDescent="0.3">
      <c r="A37" s="46"/>
      <c r="B37" s="79" t="s">
        <v>59</v>
      </c>
      <c r="C37" s="19"/>
      <c r="D37" s="55" t="s">
        <v>214</v>
      </c>
      <c r="E37" s="69">
        <v>3848</v>
      </c>
      <c r="F37" s="57" t="s">
        <v>215</v>
      </c>
    </row>
    <row r="38" spans="1:10" ht="15.75" thickTop="1" x14ac:dyDescent="0.25">
      <c r="A38" s="46"/>
      <c r="B38" s="12"/>
      <c r="C38" s="12"/>
      <c r="D38" s="32"/>
      <c r="E38" s="32"/>
      <c r="F38" s="12"/>
    </row>
    <row r="39" spans="1:10" x14ac:dyDescent="0.25">
      <c r="A39" s="46"/>
      <c r="B39" s="71" t="s">
        <v>360</v>
      </c>
      <c r="C39" s="71"/>
      <c r="D39" s="71"/>
      <c r="E39" s="71"/>
      <c r="F39" s="71"/>
      <c r="G39" s="71"/>
      <c r="H39" s="71"/>
      <c r="I39" s="71"/>
      <c r="J39" s="71"/>
    </row>
    <row r="40" spans="1:10" ht="63.75" customHeight="1" x14ac:dyDescent="0.25">
      <c r="A40" s="46"/>
      <c r="B40" s="72" t="s">
        <v>361</v>
      </c>
      <c r="C40" s="72"/>
      <c r="D40" s="72"/>
      <c r="E40" s="72"/>
      <c r="F40" s="72"/>
      <c r="G40" s="72"/>
      <c r="H40" s="72"/>
      <c r="I40" s="72"/>
      <c r="J40" s="72"/>
    </row>
    <row r="41" spans="1:10" x14ac:dyDescent="0.25">
      <c r="A41" s="46"/>
      <c r="B41" s="71" t="s">
        <v>362</v>
      </c>
      <c r="C41" s="71"/>
      <c r="D41" s="71"/>
      <c r="E41" s="71"/>
      <c r="F41" s="71"/>
      <c r="G41" s="71"/>
      <c r="H41" s="71"/>
      <c r="I41" s="71"/>
      <c r="J41" s="71"/>
    </row>
    <row r="42" spans="1:10" ht="89.25" customHeight="1" x14ac:dyDescent="0.25">
      <c r="A42" s="46"/>
      <c r="B42" s="72" t="s">
        <v>363</v>
      </c>
      <c r="C42" s="72"/>
      <c r="D42" s="72"/>
      <c r="E42" s="72"/>
      <c r="F42" s="72"/>
      <c r="G42" s="72"/>
      <c r="H42" s="72"/>
      <c r="I42" s="72"/>
      <c r="J42" s="72"/>
    </row>
    <row r="43" spans="1:10" x14ac:dyDescent="0.25">
      <c r="A43" s="46"/>
      <c r="B43" s="71" t="s">
        <v>364</v>
      </c>
      <c r="C43" s="71"/>
      <c r="D43" s="71"/>
      <c r="E43" s="71"/>
      <c r="F43" s="71"/>
      <c r="G43" s="71"/>
      <c r="H43" s="71"/>
      <c r="I43" s="71"/>
      <c r="J43" s="71"/>
    </row>
    <row r="44" spans="1:10" ht="89.25" customHeight="1" x14ac:dyDescent="0.25">
      <c r="A44" s="46"/>
      <c r="B44" s="72" t="s">
        <v>365</v>
      </c>
      <c r="C44" s="72"/>
      <c r="D44" s="72"/>
      <c r="E44" s="72"/>
      <c r="F44" s="72"/>
      <c r="G44" s="72"/>
      <c r="H44" s="72"/>
      <c r="I44" s="72"/>
      <c r="J44" s="72"/>
    </row>
    <row r="45" spans="1:10" ht="38.25" customHeight="1" x14ac:dyDescent="0.25">
      <c r="A45" s="46"/>
      <c r="B45" s="72" t="s">
        <v>366</v>
      </c>
      <c r="C45" s="72"/>
      <c r="D45" s="72"/>
      <c r="E45" s="72"/>
      <c r="F45" s="72"/>
      <c r="G45" s="72"/>
      <c r="H45" s="72"/>
      <c r="I45" s="72"/>
      <c r="J45" s="72"/>
    </row>
  </sheetData>
  <mergeCells count="23">
    <mergeCell ref="B45:J45"/>
    <mergeCell ref="B39:J39"/>
    <mergeCell ref="B40:J40"/>
    <mergeCell ref="B41:J41"/>
    <mergeCell ref="B42:J42"/>
    <mergeCell ref="B43:J43"/>
    <mergeCell ref="B44:J44"/>
    <mergeCell ref="A1:A2"/>
    <mergeCell ref="B1:J1"/>
    <mergeCell ref="B2:J2"/>
    <mergeCell ref="A3:A45"/>
    <mergeCell ref="B3:J3"/>
    <mergeCell ref="B4:J4"/>
    <mergeCell ref="B5:J5"/>
    <mergeCell ref="B6:J6"/>
    <mergeCell ref="B25:J25"/>
    <mergeCell ref="B26:J26"/>
    <mergeCell ref="D8:E8"/>
    <mergeCell ref="H8:I8"/>
    <mergeCell ref="C9:F9"/>
    <mergeCell ref="G9:J9"/>
    <mergeCell ref="D28:E28"/>
    <mergeCell ref="C29:F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367</v>
      </c>
      <c r="B1" s="1" t="s">
        <v>1</v>
      </c>
    </row>
    <row r="2" spans="1:2" x14ac:dyDescent="0.25">
      <c r="A2" s="8"/>
      <c r="B2" s="1" t="s">
        <v>2</v>
      </c>
    </row>
    <row r="3" spans="1:2" x14ac:dyDescent="0.25">
      <c r="A3" s="46" t="s">
        <v>367</v>
      </c>
      <c r="B3" s="4" t="s">
        <v>6</v>
      </c>
    </row>
    <row r="4" spans="1:2" x14ac:dyDescent="0.25">
      <c r="A4" s="46"/>
      <c r="B4" s="51" t="s">
        <v>368</v>
      </c>
    </row>
    <row r="5" spans="1:2" ht="230.25" x14ac:dyDescent="0.25">
      <c r="A5" s="46"/>
      <c r="B5" s="52" t="s">
        <v>369</v>
      </c>
    </row>
    <row r="6" spans="1:2" ht="192" x14ac:dyDescent="0.25">
      <c r="A6" s="46"/>
      <c r="B6" s="52" t="s">
        <v>370</v>
      </c>
    </row>
    <row r="7" spans="1:2" x14ac:dyDescent="0.25">
      <c r="A7" s="46"/>
      <c r="B7" s="12"/>
    </row>
    <row r="8" spans="1:2" ht="141" x14ac:dyDescent="0.25">
      <c r="A8" s="46"/>
      <c r="B8" s="52" t="s">
        <v>371</v>
      </c>
    </row>
    <row r="9" spans="1:2" ht="179.25" x14ac:dyDescent="0.25">
      <c r="A9" s="46"/>
      <c r="B9" s="52" t="s">
        <v>372</v>
      </c>
    </row>
    <row r="10" spans="1:2" ht="141" x14ac:dyDescent="0.25">
      <c r="A10" s="46"/>
      <c r="B10" s="52" t="s">
        <v>373</v>
      </c>
    </row>
  </sheetData>
  <mergeCells count="2">
    <mergeCell ref="A1:A2"/>
    <mergeCell ref="A3: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7109375" customWidth="1"/>
    <col min="5" max="5" width="18.7109375" customWidth="1"/>
    <col min="6" max="6" width="15" customWidth="1"/>
    <col min="7" max="7" width="36.5703125" customWidth="1"/>
    <col min="8" max="8" width="7.7109375" customWidth="1"/>
    <col min="9" max="9" width="17.140625" customWidth="1"/>
    <col min="10" max="10" width="15" customWidth="1"/>
    <col min="11" max="11" width="36.5703125" customWidth="1"/>
    <col min="12" max="12" width="7.7109375" customWidth="1"/>
    <col min="13" max="13" width="18.7109375" customWidth="1"/>
    <col min="14" max="14" width="15" customWidth="1"/>
  </cols>
  <sheetData>
    <row r="1" spans="1:14" ht="15" customHeight="1" x14ac:dyDescent="0.25">
      <c r="A1" s="8" t="s">
        <v>2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6" t="s">
        <v>268</v>
      </c>
      <c r="B3" s="37" t="s">
        <v>6</v>
      </c>
      <c r="C3" s="37"/>
      <c r="D3" s="37"/>
      <c r="E3" s="37"/>
      <c r="F3" s="37"/>
      <c r="G3" s="37"/>
      <c r="H3" s="37"/>
      <c r="I3" s="37"/>
      <c r="J3" s="37"/>
      <c r="K3" s="37"/>
      <c r="L3" s="37"/>
      <c r="M3" s="37"/>
      <c r="N3" s="37"/>
    </row>
    <row r="4" spans="1:14" x14ac:dyDescent="0.25">
      <c r="A4" s="46"/>
      <c r="B4" s="70" t="s">
        <v>374</v>
      </c>
      <c r="C4" s="70"/>
      <c r="D4" s="70"/>
      <c r="E4" s="70"/>
      <c r="F4" s="70"/>
      <c r="G4" s="70"/>
      <c r="H4" s="70"/>
      <c r="I4" s="70"/>
      <c r="J4" s="70"/>
      <c r="K4" s="70"/>
      <c r="L4" s="70"/>
      <c r="M4" s="70"/>
      <c r="N4" s="70"/>
    </row>
    <row r="5" spans="1:14" x14ac:dyDescent="0.25">
      <c r="A5" s="46"/>
      <c r="B5" s="72" t="s">
        <v>375</v>
      </c>
      <c r="C5" s="72"/>
      <c r="D5" s="72"/>
      <c r="E5" s="72"/>
      <c r="F5" s="72"/>
      <c r="G5" s="72"/>
      <c r="H5" s="72"/>
      <c r="I5" s="72"/>
      <c r="J5" s="72"/>
      <c r="K5" s="72"/>
      <c r="L5" s="72"/>
      <c r="M5" s="72"/>
      <c r="N5" s="72"/>
    </row>
    <row r="6" spans="1:14" x14ac:dyDescent="0.25">
      <c r="A6" s="46"/>
      <c r="B6" s="50"/>
      <c r="C6" s="50"/>
      <c r="D6" s="50"/>
      <c r="E6" s="50"/>
      <c r="F6" s="50"/>
      <c r="G6" s="50"/>
      <c r="H6" s="50"/>
      <c r="I6" s="50"/>
      <c r="J6" s="50"/>
      <c r="K6" s="50"/>
      <c r="L6" s="50"/>
      <c r="M6" s="50"/>
      <c r="N6" s="50"/>
    </row>
    <row r="7" spans="1:14" x14ac:dyDescent="0.25">
      <c r="A7" s="46"/>
      <c r="B7" s="4"/>
      <c r="C7" s="4"/>
      <c r="D7" s="4"/>
      <c r="E7" s="4"/>
      <c r="F7" s="4"/>
      <c r="G7" s="4"/>
      <c r="H7" s="4"/>
      <c r="I7" s="4"/>
      <c r="J7" s="4"/>
      <c r="K7" s="4"/>
      <c r="L7" s="4"/>
      <c r="M7" s="4"/>
      <c r="N7" s="4"/>
    </row>
    <row r="8" spans="1:14" ht="15.75" thickBot="1" x14ac:dyDescent="0.3">
      <c r="A8" s="46"/>
      <c r="B8" s="4" t="s">
        <v>376</v>
      </c>
      <c r="C8" s="14"/>
      <c r="D8" s="68">
        <v>2013</v>
      </c>
      <c r="E8" s="68"/>
      <c r="F8" s="14"/>
      <c r="G8" s="14"/>
      <c r="H8" s="68">
        <v>2012</v>
      </c>
      <c r="I8" s="68"/>
      <c r="J8" s="14"/>
      <c r="K8" s="14"/>
      <c r="L8" s="68">
        <v>2011</v>
      </c>
      <c r="M8" s="68"/>
      <c r="N8" s="14"/>
    </row>
    <row r="9" spans="1:14" x14ac:dyDescent="0.25">
      <c r="A9" s="46"/>
      <c r="B9" s="4"/>
      <c r="C9" s="37"/>
      <c r="D9" s="37"/>
      <c r="E9" s="37"/>
      <c r="F9" s="37"/>
      <c r="G9" s="37"/>
      <c r="H9" s="37"/>
      <c r="I9" s="37"/>
      <c r="J9" s="37"/>
      <c r="K9" s="37"/>
      <c r="L9" s="37"/>
      <c r="M9" s="37"/>
      <c r="N9" s="37"/>
    </row>
    <row r="10" spans="1:14" x14ac:dyDescent="0.25">
      <c r="A10" s="46"/>
      <c r="B10" s="54" t="s">
        <v>377</v>
      </c>
      <c r="C10" s="19"/>
      <c r="D10" s="55"/>
      <c r="E10" s="56">
        <v>35</v>
      </c>
      <c r="F10" s="57" t="s">
        <v>378</v>
      </c>
      <c r="G10" s="19"/>
      <c r="H10" s="55"/>
      <c r="I10" s="56">
        <v>35</v>
      </c>
      <c r="J10" s="57" t="s">
        <v>378</v>
      </c>
      <c r="K10" s="19"/>
      <c r="L10" s="55"/>
      <c r="M10" s="56">
        <v>35</v>
      </c>
      <c r="N10" s="57" t="s">
        <v>378</v>
      </c>
    </row>
    <row r="11" spans="1:14" x14ac:dyDescent="0.25">
      <c r="A11" s="46"/>
      <c r="B11" s="58" t="s">
        <v>379</v>
      </c>
      <c r="C11" s="14"/>
      <c r="D11" s="52"/>
      <c r="E11" s="59">
        <v>2.5</v>
      </c>
      <c r="F11" s="60" t="s">
        <v>378</v>
      </c>
      <c r="G11" s="14"/>
      <c r="H11" s="52"/>
      <c r="I11" s="59">
        <v>2.5</v>
      </c>
      <c r="J11" s="60" t="s">
        <v>378</v>
      </c>
      <c r="K11" s="14"/>
      <c r="L11" s="52"/>
      <c r="M11" s="59">
        <v>2.2000000000000002</v>
      </c>
      <c r="N11" s="60" t="s">
        <v>378</v>
      </c>
    </row>
    <row r="12" spans="1:14" x14ac:dyDescent="0.25">
      <c r="A12" s="46"/>
      <c r="B12" s="54" t="s">
        <v>380</v>
      </c>
      <c r="C12" s="19"/>
      <c r="D12" s="55"/>
      <c r="E12" s="56">
        <v>1.9</v>
      </c>
      <c r="F12" s="57" t="s">
        <v>378</v>
      </c>
      <c r="G12" s="19"/>
      <c r="H12" s="57"/>
      <c r="I12" s="75" t="s">
        <v>213</v>
      </c>
      <c r="J12" s="57" t="s">
        <v>215</v>
      </c>
      <c r="K12" s="19"/>
      <c r="L12" s="57"/>
      <c r="M12" s="75" t="s">
        <v>213</v>
      </c>
      <c r="N12" s="57" t="s">
        <v>215</v>
      </c>
    </row>
    <row r="13" spans="1:14" ht="15.75" thickBot="1" x14ac:dyDescent="0.3">
      <c r="A13" s="46"/>
      <c r="B13" s="58" t="s">
        <v>381</v>
      </c>
      <c r="C13" s="14"/>
      <c r="D13" s="52"/>
      <c r="E13" s="59" t="s">
        <v>382</v>
      </c>
      <c r="F13" s="60" t="s">
        <v>383</v>
      </c>
      <c r="G13" s="14"/>
      <c r="H13" s="52"/>
      <c r="I13" s="59" t="s">
        <v>384</v>
      </c>
      <c r="J13" s="60" t="s">
        <v>383</v>
      </c>
      <c r="K13" s="14"/>
      <c r="L13" s="52"/>
      <c r="M13" s="59" t="s">
        <v>385</v>
      </c>
      <c r="N13" s="60" t="s">
        <v>383</v>
      </c>
    </row>
    <row r="14" spans="1:14" x14ac:dyDescent="0.25">
      <c r="A14" s="46"/>
      <c r="B14" s="12"/>
      <c r="C14" s="12"/>
      <c r="D14" s="29"/>
      <c r="E14" s="29"/>
      <c r="F14" s="12"/>
      <c r="G14" s="12"/>
      <c r="H14" s="29"/>
      <c r="I14" s="29"/>
      <c r="J14" s="12"/>
      <c r="K14" s="12"/>
      <c r="L14" s="29"/>
      <c r="M14" s="29"/>
      <c r="N14" s="12"/>
    </row>
    <row r="15" spans="1:14" ht="15.75" thickBot="1" x14ac:dyDescent="0.3">
      <c r="A15" s="46"/>
      <c r="B15" s="54" t="s">
        <v>386</v>
      </c>
      <c r="C15" s="19"/>
      <c r="D15" s="55"/>
      <c r="E15" s="56">
        <v>36.5</v>
      </c>
      <c r="F15" s="57" t="s">
        <v>378</v>
      </c>
      <c r="G15" s="19"/>
      <c r="H15" s="55"/>
      <c r="I15" s="56">
        <v>34</v>
      </c>
      <c r="J15" s="57" t="s">
        <v>378</v>
      </c>
      <c r="K15" s="19"/>
      <c r="L15" s="55"/>
      <c r="M15" s="56">
        <v>35.1</v>
      </c>
      <c r="N15" s="57" t="s">
        <v>378</v>
      </c>
    </row>
    <row r="16" spans="1:14" ht="15.75" thickTop="1" x14ac:dyDescent="0.25">
      <c r="A16" s="46"/>
      <c r="B16" s="12"/>
      <c r="C16" s="12"/>
      <c r="D16" s="32"/>
      <c r="E16" s="32"/>
      <c r="F16" s="12"/>
      <c r="G16" s="12"/>
      <c r="H16" s="32"/>
      <c r="I16" s="32"/>
      <c r="J16" s="12"/>
      <c r="K16" s="12"/>
      <c r="L16" s="32"/>
      <c r="M16" s="32"/>
      <c r="N16" s="12"/>
    </row>
    <row r="17" spans="1:14" x14ac:dyDescent="0.25">
      <c r="A17" s="46"/>
      <c r="B17" s="72" t="s">
        <v>387</v>
      </c>
      <c r="C17" s="72"/>
      <c r="D17" s="72"/>
      <c r="E17" s="72"/>
      <c r="F17" s="72"/>
      <c r="G17" s="72"/>
      <c r="H17" s="72"/>
      <c r="I17" s="72"/>
      <c r="J17" s="72"/>
      <c r="K17" s="72"/>
      <c r="L17" s="72"/>
      <c r="M17" s="72"/>
      <c r="N17" s="72"/>
    </row>
    <row r="18" spans="1:14" x14ac:dyDescent="0.25">
      <c r="A18" s="46"/>
      <c r="B18" s="50"/>
      <c r="C18" s="50"/>
      <c r="D18" s="50"/>
      <c r="E18" s="50"/>
      <c r="F18" s="50"/>
      <c r="G18" s="50"/>
      <c r="H18" s="50"/>
      <c r="I18" s="50"/>
      <c r="J18" s="50"/>
      <c r="K18" s="50"/>
      <c r="L18" s="50"/>
      <c r="M18" s="50"/>
      <c r="N18" s="50"/>
    </row>
    <row r="19" spans="1:14" x14ac:dyDescent="0.25">
      <c r="A19" s="46"/>
      <c r="B19" s="4"/>
      <c r="C19" s="4"/>
      <c r="D19" s="4"/>
      <c r="E19" s="4"/>
      <c r="F19" s="4"/>
      <c r="G19" s="4"/>
      <c r="H19" s="4"/>
      <c r="I19" s="4"/>
      <c r="J19" s="4"/>
      <c r="K19" s="4"/>
      <c r="L19" s="4"/>
      <c r="M19" s="4"/>
      <c r="N19" s="4"/>
    </row>
    <row r="20" spans="1:14" ht="15.75" thickBot="1" x14ac:dyDescent="0.3">
      <c r="A20" s="46"/>
      <c r="B20" s="53" t="s">
        <v>209</v>
      </c>
      <c r="C20" s="14"/>
      <c r="D20" s="68">
        <v>2013</v>
      </c>
      <c r="E20" s="68"/>
      <c r="F20" s="14"/>
      <c r="G20" s="14"/>
      <c r="H20" s="68">
        <v>2012</v>
      </c>
      <c r="I20" s="68"/>
      <c r="J20" s="14"/>
      <c r="K20" s="14"/>
      <c r="L20" s="68">
        <v>2011</v>
      </c>
      <c r="M20" s="68"/>
      <c r="N20" s="14"/>
    </row>
    <row r="21" spans="1:14" x14ac:dyDescent="0.25">
      <c r="A21" s="46"/>
      <c r="B21" s="4"/>
      <c r="C21" s="37"/>
      <c r="D21" s="37"/>
      <c r="E21" s="37"/>
      <c r="F21" s="37"/>
      <c r="G21" s="37"/>
      <c r="H21" s="37"/>
      <c r="I21" s="37"/>
      <c r="J21" s="37"/>
      <c r="K21" s="37"/>
      <c r="L21" s="37"/>
      <c r="M21" s="37"/>
      <c r="N21" s="37"/>
    </row>
    <row r="22" spans="1:14" x14ac:dyDescent="0.25">
      <c r="A22" s="46"/>
      <c r="B22" s="54" t="s">
        <v>388</v>
      </c>
      <c r="C22" s="19"/>
      <c r="D22" s="18"/>
      <c r="E22" s="18"/>
      <c r="F22" s="18"/>
      <c r="G22" s="19"/>
      <c r="H22" s="18"/>
      <c r="I22" s="18"/>
      <c r="J22" s="18"/>
      <c r="K22" s="19"/>
      <c r="L22" s="18"/>
      <c r="M22" s="18"/>
      <c r="N22" s="18"/>
    </row>
    <row r="23" spans="1:14" x14ac:dyDescent="0.25">
      <c r="A23" s="46"/>
      <c r="B23" s="77" t="s">
        <v>389</v>
      </c>
      <c r="C23" s="14"/>
      <c r="D23" s="52" t="s">
        <v>214</v>
      </c>
      <c r="E23" s="59">
        <v>290</v>
      </c>
      <c r="F23" s="60" t="s">
        <v>215</v>
      </c>
      <c r="G23" s="14"/>
      <c r="H23" s="52" t="s">
        <v>214</v>
      </c>
      <c r="I23" s="59">
        <v>250</v>
      </c>
      <c r="J23" s="60" t="s">
        <v>215</v>
      </c>
      <c r="K23" s="14"/>
      <c r="L23" s="52" t="s">
        <v>214</v>
      </c>
      <c r="M23" s="59">
        <v>199</v>
      </c>
      <c r="N23" s="60" t="s">
        <v>215</v>
      </c>
    </row>
    <row r="24" spans="1:14" x14ac:dyDescent="0.25">
      <c r="A24" s="46"/>
      <c r="B24" s="79" t="s">
        <v>390</v>
      </c>
      <c r="C24" s="19"/>
      <c r="D24" s="55"/>
      <c r="E24" s="56">
        <v>35</v>
      </c>
      <c r="F24" s="57" t="s">
        <v>215</v>
      </c>
      <c r="G24" s="19"/>
      <c r="H24" s="55"/>
      <c r="I24" s="56">
        <v>36</v>
      </c>
      <c r="J24" s="57" t="s">
        <v>215</v>
      </c>
      <c r="K24" s="19"/>
      <c r="L24" s="55"/>
      <c r="M24" s="56">
        <v>18</v>
      </c>
      <c r="N24" s="57" t="s">
        <v>215</v>
      </c>
    </row>
    <row r="25" spans="1:14" ht="15.75" thickBot="1" x14ac:dyDescent="0.3">
      <c r="A25" s="46"/>
      <c r="B25" s="77" t="s">
        <v>273</v>
      </c>
      <c r="C25" s="14"/>
      <c r="D25" s="52"/>
      <c r="E25" s="59">
        <v>12</v>
      </c>
      <c r="F25" s="60" t="s">
        <v>215</v>
      </c>
      <c r="G25" s="14"/>
      <c r="H25" s="52"/>
      <c r="I25" s="59">
        <v>9</v>
      </c>
      <c r="J25" s="60" t="s">
        <v>215</v>
      </c>
      <c r="K25" s="14"/>
      <c r="L25" s="52"/>
      <c r="M25" s="59">
        <v>8</v>
      </c>
      <c r="N25" s="60" t="s">
        <v>215</v>
      </c>
    </row>
    <row r="26" spans="1:14" x14ac:dyDescent="0.25">
      <c r="A26" s="46"/>
      <c r="B26" s="12"/>
      <c r="C26" s="12"/>
      <c r="D26" s="29"/>
      <c r="E26" s="29"/>
      <c r="F26" s="12"/>
      <c r="G26" s="12"/>
      <c r="H26" s="29"/>
      <c r="I26" s="29"/>
      <c r="J26" s="12"/>
      <c r="K26" s="12"/>
      <c r="L26" s="29"/>
      <c r="M26" s="29"/>
      <c r="N26" s="12"/>
    </row>
    <row r="27" spans="1:14" ht="15.75" thickBot="1" x14ac:dyDescent="0.3">
      <c r="A27" s="46"/>
      <c r="B27" s="30"/>
      <c r="C27" s="19"/>
      <c r="D27" s="55"/>
      <c r="E27" s="56">
        <v>337</v>
      </c>
      <c r="F27" s="57" t="s">
        <v>215</v>
      </c>
      <c r="G27" s="19"/>
      <c r="H27" s="55"/>
      <c r="I27" s="56">
        <v>295</v>
      </c>
      <c r="J27" s="57" t="s">
        <v>215</v>
      </c>
      <c r="K27" s="19"/>
      <c r="L27" s="55"/>
      <c r="M27" s="56">
        <v>225</v>
      </c>
      <c r="N27" s="57" t="s">
        <v>215</v>
      </c>
    </row>
    <row r="28" spans="1:14" x14ac:dyDescent="0.25">
      <c r="A28" s="46"/>
      <c r="B28" s="12"/>
      <c r="C28" s="12"/>
      <c r="D28" s="29"/>
      <c r="E28" s="29"/>
      <c r="F28" s="12"/>
      <c r="G28" s="12"/>
      <c r="H28" s="29"/>
      <c r="I28" s="29"/>
      <c r="J28" s="12"/>
      <c r="K28" s="12"/>
      <c r="L28" s="29"/>
      <c r="M28" s="29"/>
      <c r="N28" s="12"/>
    </row>
    <row r="29" spans="1:14" x14ac:dyDescent="0.25">
      <c r="A29" s="46"/>
      <c r="B29" s="58" t="s">
        <v>391</v>
      </c>
      <c r="C29" s="14"/>
      <c r="D29" s="4"/>
      <c r="E29" s="4"/>
      <c r="F29" s="4"/>
      <c r="G29" s="14"/>
      <c r="H29" s="4"/>
      <c r="I29" s="4"/>
      <c r="J29" s="4"/>
      <c r="K29" s="14"/>
      <c r="L29" s="4"/>
      <c r="M29" s="4"/>
      <c r="N29" s="4"/>
    </row>
    <row r="30" spans="1:14" x14ac:dyDescent="0.25">
      <c r="A30" s="46"/>
      <c r="B30" s="79" t="s">
        <v>389</v>
      </c>
      <c r="C30" s="19"/>
      <c r="D30" s="55"/>
      <c r="E30" s="56" t="s">
        <v>392</v>
      </c>
      <c r="F30" s="57" t="s">
        <v>224</v>
      </c>
      <c r="G30" s="19"/>
      <c r="H30" s="55"/>
      <c r="I30" s="56">
        <v>3</v>
      </c>
      <c r="J30" s="57" t="s">
        <v>215</v>
      </c>
      <c r="K30" s="19"/>
      <c r="L30" s="55"/>
      <c r="M30" s="56">
        <v>21</v>
      </c>
      <c r="N30" s="57" t="s">
        <v>215</v>
      </c>
    </row>
    <row r="31" spans="1:14" x14ac:dyDescent="0.25">
      <c r="A31" s="46"/>
      <c r="B31" s="77" t="s">
        <v>390</v>
      </c>
      <c r="C31" s="14"/>
      <c r="D31" s="52"/>
      <c r="E31" s="59">
        <v>1</v>
      </c>
      <c r="F31" s="60" t="s">
        <v>215</v>
      </c>
      <c r="G31" s="14"/>
      <c r="H31" s="60"/>
      <c r="I31" s="76" t="s">
        <v>213</v>
      </c>
      <c r="J31" s="60" t="s">
        <v>215</v>
      </c>
      <c r="K31" s="14"/>
      <c r="L31" s="52"/>
      <c r="M31" s="59">
        <v>5</v>
      </c>
      <c r="N31" s="60" t="s">
        <v>215</v>
      </c>
    </row>
    <row r="32" spans="1:14" ht="15.75" thickBot="1" x14ac:dyDescent="0.3">
      <c r="A32" s="46"/>
      <c r="B32" s="79" t="s">
        <v>273</v>
      </c>
      <c r="C32" s="19"/>
      <c r="D32" s="55"/>
      <c r="E32" s="56">
        <v>2</v>
      </c>
      <c r="F32" s="57" t="s">
        <v>215</v>
      </c>
      <c r="G32" s="19"/>
      <c r="H32" s="55"/>
      <c r="I32" s="56">
        <v>2</v>
      </c>
      <c r="J32" s="57" t="s">
        <v>215</v>
      </c>
      <c r="K32" s="19"/>
      <c r="L32" s="55"/>
      <c r="M32" s="56">
        <v>3</v>
      </c>
      <c r="N32" s="57" t="s">
        <v>215</v>
      </c>
    </row>
    <row r="33" spans="1:14" x14ac:dyDescent="0.25">
      <c r="A33" s="46"/>
      <c r="B33" s="12"/>
      <c r="C33" s="12"/>
      <c r="D33" s="29"/>
      <c r="E33" s="29"/>
      <c r="F33" s="12"/>
      <c r="G33" s="12"/>
      <c r="H33" s="29"/>
      <c r="I33" s="29"/>
      <c r="J33" s="12"/>
      <c r="K33" s="12"/>
      <c r="L33" s="29"/>
      <c r="M33" s="29"/>
      <c r="N33" s="12"/>
    </row>
    <row r="34" spans="1:14" ht="15.75" thickBot="1" x14ac:dyDescent="0.3">
      <c r="A34" s="46"/>
      <c r="B34" s="2"/>
      <c r="C34" s="14"/>
      <c r="D34" s="52"/>
      <c r="E34" s="59" t="s">
        <v>282</v>
      </c>
      <c r="F34" s="60" t="s">
        <v>224</v>
      </c>
      <c r="G34" s="14"/>
      <c r="H34" s="52"/>
      <c r="I34" s="59">
        <v>5</v>
      </c>
      <c r="J34" s="60" t="s">
        <v>215</v>
      </c>
      <c r="K34" s="14"/>
      <c r="L34" s="52"/>
      <c r="M34" s="59">
        <v>29</v>
      </c>
      <c r="N34" s="60" t="s">
        <v>215</v>
      </c>
    </row>
    <row r="35" spans="1:14" x14ac:dyDescent="0.25">
      <c r="A35" s="46"/>
      <c r="B35" s="12"/>
      <c r="C35" s="12"/>
      <c r="D35" s="29"/>
      <c r="E35" s="29"/>
      <c r="F35" s="12"/>
      <c r="G35" s="12"/>
      <c r="H35" s="29"/>
      <c r="I35" s="29"/>
      <c r="J35" s="12"/>
      <c r="K35" s="12"/>
      <c r="L35" s="29"/>
      <c r="M35" s="29"/>
      <c r="N35" s="12"/>
    </row>
    <row r="36" spans="1:14" ht="15.75" thickBot="1" x14ac:dyDescent="0.3">
      <c r="A36" s="46"/>
      <c r="B36" s="54" t="s">
        <v>51</v>
      </c>
      <c r="C36" s="19"/>
      <c r="D36" s="55" t="s">
        <v>214</v>
      </c>
      <c r="E36" s="56">
        <v>328</v>
      </c>
      <c r="F36" s="57" t="s">
        <v>215</v>
      </c>
      <c r="G36" s="19"/>
      <c r="H36" s="55" t="s">
        <v>214</v>
      </c>
      <c r="I36" s="56">
        <v>300</v>
      </c>
      <c r="J36" s="57" t="s">
        <v>215</v>
      </c>
      <c r="K36" s="19"/>
      <c r="L36" s="55" t="s">
        <v>214</v>
      </c>
      <c r="M36" s="56">
        <v>254</v>
      </c>
      <c r="N36" s="57" t="s">
        <v>215</v>
      </c>
    </row>
    <row r="37" spans="1:14" ht="15.75" thickTop="1" x14ac:dyDescent="0.25">
      <c r="A37" s="46"/>
      <c r="B37" s="12"/>
      <c r="C37" s="12"/>
      <c r="D37" s="32"/>
      <c r="E37" s="32"/>
      <c r="F37" s="12"/>
      <c r="G37" s="12"/>
      <c r="H37" s="32"/>
      <c r="I37" s="32"/>
      <c r="J37" s="12"/>
      <c r="K37" s="12"/>
      <c r="L37" s="32"/>
      <c r="M37" s="32"/>
      <c r="N37" s="12"/>
    </row>
    <row r="38" spans="1:14" x14ac:dyDescent="0.25">
      <c r="A38" s="46"/>
      <c r="B38" s="49"/>
      <c r="C38" s="49"/>
      <c r="D38" s="49"/>
      <c r="E38" s="49"/>
      <c r="F38" s="49"/>
      <c r="G38" s="49"/>
      <c r="H38" s="49"/>
      <c r="I38" s="49"/>
      <c r="J38" s="49"/>
      <c r="K38" s="49"/>
      <c r="L38" s="49"/>
      <c r="M38" s="49"/>
      <c r="N38" s="49"/>
    </row>
    <row r="39" spans="1:14" x14ac:dyDescent="0.25">
      <c r="A39" s="46"/>
      <c r="B39" s="72" t="s">
        <v>393</v>
      </c>
      <c r="C39" s="72"/>
      <c r="D39" s="72"/>
      <c r="E39" s="72"/>
      <c r="F39" s="72"/>
      <c r="G39" s="72"/>
      <c r="H39" s="72"/>
      <c r="I39" s="72"/>
      <c r="J39" s="72"/>
      <c r="K39" s="72"/>
      <c r="L39" s="72"/>
      <c r="M39" s="72"/>
      <c r="N39" s="72"/>
    </row>
    <row r="40" spans="1:14" x14ac:dyDescent="0.25">
      <c r="A40" s="46"/>
      <c r="B40" s="50"/>
      <c r="C40" s="50"/>
      <c r="D40" s="50"/>
      <c r="E40" s="50"/>
      <c r="F40" s="50"/>
      <c r="G40" s="50"/>
      <c r="H40" s="50"/>
      <c r="I40" s="50"/>
      <c r="J40" s="50"/>
      <c r="K40" s="50"/>
      <c r="L40" s="50"/>
      <c r="M40" s="50"/>
      <c r="N40" s="50"/>
    </row>
    <row r="41" spans="1:14" x14ac:dyDescent="0.25">
      <c r="A41" s="46"/>
      <c r="B41" s="4"/>
      <c r="C41" s="4"/>
      <c r="D41" s="4"/>
      <c r="E41" s="4"/>
      <c r="F41" s="4"/>
      <c r="G41" s="4"/>
      <c r="H41" s="4"/>
      <c r="I41" s="4"/>
      <c r="J41" s="4"/>
    </row>
    <row r="42" spans="1:14" ht="15.75" thickBot="1" x14ac:dyDescent="0.3">
      <c r="A42" s="46"/>
      <c r="B42" s="53" t="s">
        <v>209</v>
      </c>
      <c r="C42" s="14"/>
      <c r="D42" s="68">
        <v>2013</v>
      </c>
      <c r="E42" s="68"/>
      <c r="F42" s="14"/>
      <c r="G42" s="14"/>
      <c r="H42" s="68">
        <v>2012</v>
      </c>
      <c r="I42" s="68"/>
      <c r="J42" s="14"/>
    </row>
    <row r="43" spans="1:14" x14ac:dyDescent="0.25">
      <c r="A43" s="46"/>
      <c r="B43" s="4"/>
      <c r="C43" s="37"/>
      <c r="D43" s="37"/>
      <c r="E43" s="37"/>
      <c r="F43" s="37"/>
      <c r="G43" s="37"/>
      <c r="H43" s="37"/>
      <c r="I43" s="37"/>
      <c r="J43" s="37"/>
    </row>
    <row r="44" spans="1:14" x14ac:dyDescent="0.25">
      <c r="A44" s="46"/>
      <c r="B44" s="54" t="s">
        <v>394</v>
      </c>
      <c r="C44" s="19"/>
      <c r="D44" s="55" t="s">
        <v>214</v>
      </c>
      <c r="E44" s="56">
        <v>35</v>
      </c>
      <c r="F44" s="57" t="s">
        <v>215</v>
      </c>
      <c r="G44" s="19"/>
      <c r="H44" s="55" t="s">
        <v>214</v>
      </c>
      <c r="I44" s="56">
        <v>27</v>
      </c>
      <c r="J44" s="57" t="s">
        <v>215</v>
      </c>
    </row>
    <row r="45" spans="1:14" x14ac:dyDescent="0.25">
      <c r="A45" s="46"/>
      <c r="B45" s="58" t="s">
        <v>395</v>
      </c>
      <c r="C45" s="14"/>
      <c r="D45" s="52"/>
      <c r="E45" s="59">
        <v>34</v>
      </c>
      <c r="F45" s="60" t="s">
        <v>215</v>
      </c>
      <c r="G45" s="14"/>
      <c r="H45" s="52"/>
      <c r="I45" s="59">
        <v>38</v>
      </c>
      <c r="J45" s="60" t="s">
        <v>215</v>
      </c>
    </row>
    <row r="46" spans="1:14" x14ac:dyDescent="0.25">
      <c r="A46" s="46"/>
      <c r="B46" s="54" t="s">
        <v>126</v>
      </c>
      <c r="C46" s="19"/>
      <c r="D46" s="55"/>
      <c r="E46" s="56">
        <v>41</v>
      </c>
      <c r="F46" s="57" t="s">
        <v>215</v>
      </c>
      <c r="G46" s="19"/>
      <c r="H46" s="55"/>
      <c r="I46" s="56">
        <v>36</v>
      </c>
      <c r="J46" s="57" t="s">
        <v>215</v>
      </c>
    </row>
    <row r="47" spans="1:14" ht="25.5" x14ac:dyDescent="0.25">
      <c r="A47" s="46"/>
      <c r="B47" s="58" t="s">
        <v>396</v>
      </c>
      <c r="C47" s="14"/>
      <c r="D47" s="52"/>
      <c r="E47" s="59">
        <v>158</v>
      </c>
      <c r="F47" s="60" t="s">
        <v>215</v>
      </c>
      <c r="G47" s="14"/>
      <c r="H47" s="52"/>
      <c r="I47" s="59">
        <v>73</v>
      </c>
      <c r="J47" s="60" t="s">
        <v>215</v>
      </c>
    </row>
    <row r="48" spans="1:14" x14ac:dyDescent="0.25">
      <c r="A48" s="46"/>
      <c r="B48" s="54" t="s">
        <v>91</v>
      </c>
      <c r="C48" s="19"/>
      <c r="D48" s="55"/>
      <c r="E48" s="56">
        <v>40</v>
      </c>
      <c r="F48" s="57" t="s">
        <v>215</v>
      </c>
      <c r="G48" s="19"/>
      <c r="H48" s="55"/>
      <c r="I48" s="56">
        <v>6</v>
      </c>
      <c r="J48" s="57" t="s">
        <v>215</v>
      </c>
    </row>
    <row r="49" spans="1:10" ht="15.75" thickBot="1" x14ac:dyDescent="0.3">
      <c r="A49" s="46"/>
      <c r="B49" s="58" t="s">
        <v>276</v>
      </c>
      <c r="C49" s="14"/>
      <c r="D49" s="52"/>
      <c r="E49" s="59">
        <v>16</v>
      </c>
      <c r="F49" s="60" t="s">
        <v>215</v>
      </c>
      <c r="G49" s="14"/>
      <c r="H49" s="52"/>
      <c r="I49" s="59">
        <v>23</v>
      </c>
      <c r="J49" s="60" t="s">
        <v>215</v>
      </c>
    </row>
    <row r="50" spans="1:10" x14ac:dyDescent="0.25">
      <c r="A50" s="46"/>
      <c r="B50" s="12"/>
      <c r="C50" s="12"/>
      <c r="D50" s="29"/>
      <c r="E50" s="29"/>
      <c r="F50" s="12"/>
      <c r="G50" s="12"/>
      <c r="H50" s="29"/>
      <c r="I50" s="29"/>
      <c r="J50" s="12"/>
    </row>
    <row r="51" spans="1:10" x14ac:dyDescent="0.25">
      <c r="A51" s="46"/>
      <c r="B51" s="79" t="s">
        <v>397</v>
      </c>
      <c r="C51" s="19"/>
      <c r="D51" s="55"/>
      <c r="E51" s="56">
        <v>324</v>
      </c>
      <c r="F51" s="57" t="s">
        <v>215</v>
      </c>
      <c r="G51" s="19"/>
      <c r="H51" s="55"/>
      <c r="I51" s="56">
        <v>203</v>
      </c>
      <c r="J51" s="57" t="s">
        <v>215</v>
      </c>
    </row>
    <row r="52" spans="1:10" ht="15.75" thickBot="1" x14ac:dyDescent="0.3">
      <c r="A52" s="46"/>
      <c r="B52" s="58" t="s">
        <v>398</v>
      </c>
      <c r="C52" s="14"/>
      <c r="D52" s="52"/>
      <c r="E52" s="59" t="s">
        <v>399</v>
      </c>
      <c r="F52" s="60" t="s">
        <v>224</v>
      </c>
      <c r="G52" s="14"/>
      <c r="H52" s="52"/>
      <c r="I52" s="59" t="s">
        <v>400</v>
      </c>
      <c r="J52" s="60" t="s">
        <v>224</v>
      </c>
    </row>
    <row r="53" spans="1:10" x14ac:dyDescent="0.25">
      <c r="A53" s="46"/>
      <c r="B53" s="12"/>
      <c r="C53" s="12"/>
      <c r="D53" s="29"/>
      <c r="E53" s="29"/>
      <c r="F53" s="12"/>
      <c r="G53" s="12"/>
      <c r="H53" s="29"/>
      <c r="I53" s="29"/>
      <c r="J53" s="12"/>
    </row>
    <row r="54" spans="1:10" ht="15.75" thickBot="1" x14ac:dyDescent="0.3">
      <c r="A54" s="46"/>
      <c r="B54" s="79" t="s">
        <v>401</v>
      </c>
      <c r="C54" s="19"/>
      <c r="D54" s="55"/>
      <c r="E54" s="56">
        <v>282</v>
      </c>
      <c r="F54" s="57" t="s">
        <v>215</v>
      </c>
      <c r="G54" s="19"/>
      <c r="H54" s="55"/>
      <c r="I54" s="56">
        <v>186</v>
      </c>
      <c r="J54" s="57" t="s">
        <v>215</v>
      </c>
    </row>
    <row r="55" spans="1:10" x14ac:dyDescent="0.25">
      <c r="A55" s="46"/>
      <c r="B55" s="12"/>
      <c r="C55" s="12"/>
      <c r="D55" s="29"/>
      <c r="E55" s="29"/>
      <c r="F55" s="12"/>
      <c r="G55" s="12"/>
      <c r="H55" s="29"/>
      <c r="I55" s="29"/>
      <c r="J55" s="12"/>
    </row>
    <row r="56" spans="1:10" x14ac:dyDescent="0.25">
      <c r="A56" s="46"/>
      <c r="B56" s="58" t="s">
        <v>402</v>
      </c>
      <c r="C56" s="14"/>
      <c r="D56" s="52"/>
      <c r="E56" s="59" t="s">
        <v>403</v>
      </c>
      <c r="F56" s="60" t="s">
        <v>224</v>
      </c>
      <c r="G56" s="14"/>
      <c r="H56" s="52"/>
      <c r="I56" s="59" t="s">
        <v>404</v>
      </c>
      <c r="J56" s="60" t="s">
        <v>224</v>
      </c>
    </row>
    <row r="57" spans="1:10" x14ac:dyDescent="0.25">
      <c r="A57" s="46"/>
      <c r="B57" s="54" t="s">
        <v>304</v>
      </c>
      <c r="C57" s="19"/>
      <c r="D57" s="55"/>
      <c r="E57" s="56" t="s">
        <v>405</v>
      </c>
      <c r="F57" s="57" t="s">
        <v>224</v>
      </c>
      <c r="G57" s="19"/>
      <c r="H57" s="55"/>
      <c r="I57" s="56" t="s">
        <v>406</v>
      </c>
      <c r="J57" s="57" t="s">
        <v>224</v>
      </c>
    </row>
    <row r="58" spans="1:10" x14ac:dyDescent="0.25">
      <c r="A58" s="46"/>
      <c r="B58" s="58" t="s">
        <v>407</v>
      </c>
      <c r="C58" s="14"/>
      <c r="D58" s="52"/>
      <c r="E58" s="59" t="s">
        <v>408</v>
      </c>
      <c r="F58" s="60" t="s">
        <v>224</v>
      </c>
      <c r="G58" s="14"/>
      <c r="H58" s="52"/>
      <c r="I58" s="59" t="s">
        <v>409</v>
      </c>
      <c r="J58" s="60" t="s">
        <v>224</v>
      </c>
    </row>
    <row r="59" spans="1:10" ht="15.75" thickBot="1" x14ac:dyDescent="0.3">
      <c r="A59" s="46"/>
      <c r="B59" s="54" t="s">
        <v>276</v>
      </c>
      <c r="C59" s="19"/>
      <c r="D59" s="55"/>
      <c r="E59" s="56" t="s">
        <v>410</v>
      </c>
      <c r="F59" s="57" t="s">
        <v>224</v>
      </c>
      <c r="G59" s="19"/>
      <c r="H59" s="55"/>
      <c r="I59" s="56" t="s">
        <v>411</v>
      </c>
      <c r="J59" s="57" t="s">
        <v>224</v>
      </c>
    </row>
    <row r="60" spans="1:10" x14ac:dyDescent="0.25">
      <c r="A60" s="46"/>
      <c r="B60" s="12"/>
      <c r="C60" s="12"/>
      <c r="D60" s="29"/>
      <c r="E60" s="29"/>
      <c r="F60" s="12"/>
      <c r="G60" s="12"/>
      <c r="H60" s="29"/>
      <c r="I60" s="29"/>
      <c r="J60" s="12"/>
    </row>
    <row r="61" spans="1:10" ht="15.75" thickBot="1" x14ac:dyDescent="0.3">
      <c r="A61" s="46"/>
      <c r="B61" s="77" t="s">
        <v>412</v>
      </c>
      <c r="C61" s="14"/>
      <c r="D61" s="52"/>
      <c r="E61" s="59" t="s">
        <v>413</v>
      </c>
      <c r="F61" s="60" t="s">
        <v>224</v>
      </c>
      <c r="G61" s="14"/>
      <c r="H61" s="52"/>
      <c r="I61" s="59" t="s">
        <v>414</v>
      </c>
      <c r="J61" s="60" t="s">
        <v>224</v>
      </c>
    </row>
    <row r="62" spans="1:10" x14ac:dyDescent="0.25">
      <c r="A62" s="46"/>
      <c r="B62" s="12"/>
      <c r="C62" s="12"/>
      <c r="D62" s="29"/>
      <c r="E62" s="29"/>
      <c r="F62" s="12"/>
      <c r="G62" s="12"/>
      <c r="H62" s="29"/>
      <c r="I62" s="29"/>
      <c r="J62" s="12"/>
    </row>
    <row r="63" spans="1:10" ht="15.75" thickBot="1" x14ac:dyDescent="0.3">
      <c r="A63" s="46"/>
      <c r="B63" s="54" t="s">
        <v>59</v>
      </c>
      <c r="C63" s="19"/>
      <c r="D63" s="55" t="s">
        <v>214</v>
      </c>
      <c r="E63" s="56" t="s">
        <v>415</v>
      </c>
      <c r="F63" s="57" t="s">
        <v>224</v>
      </c>
      <c r="G63" s="19"/>
      <c r="H63" s="55" t="s">
        <v>214</v>
      </c>
      <c r="I63" s="56" t="s">
        <v>416</v>
      </c>
      <c r="J63" s="57" t="s">
        <v>224</v>
      </c>
    </row>
    <row r="64" spans="1:10" ht="15.75" thickTop="1" x14ac:dyDescent="0.25">
      <c r="A64" s="46"/>
      <c r="B64" s="12"/>
      <c r="C64" s="12"/>
      <c r="D64" s="32"/>
      <c r="E64" s="32"/>
      <c r="F64" s="12"/>
      <c r="G64" s="12"/>
      <c r="H64" s="32"/>
      <c r="I64" s="32"/>
      <c r="J64" s="12"/>
    </row>
    <row r="65" spans="1:14" x14ac:dyDescent="0.25">
      <c r="A65" s="46"/>
      <c r="B65" s="72" t="s">
        <v>417</v>
      </c>
      <c r="C65" s="72"/>
      <c r="D65" s="72"/>
      <c r="E65" s="72"/>
      <c r="F65" s="72"/>
      <c r="G65" s="72"/>
      <c r="H65" s="72"/>
      <c r="I65" s="72"/>
      <c r="J65" s="72"/>
      <c r="K65" s="72"/>
      <c r="L65" s="72"/>
      <c r="M65" s="72"/>
      <c r="N65" s="72"/>
    </row>
    <row r="66" spans="1:14" x14ac:dyDescent="0.25">
      <c r="A66" s="46"/>
      <c r="B66" s="50"/>
      <c r="C66" s="50"/>
      <c r="D66" s="50"/>
      <c r="E66" s="50"/>
      <c r="F66" s="50"/>
      <c r="G66" s="50"/>
      <c r="H66" s="50"/>
      <c r="I66" s="50"/>
      <c r="J66" s="50"/>
      <c r="K66" s="50"/>
      <c r="L66" s="50"/>
      <c r="M66" s="50"/>
      <c r="N66" s="50"/>
    </row>
    <row r="67" spans="1:14" x14ac:dyDescent="0.25">
      <c r="A67" s="46"/>
      <c r="B67" s="4"/>
      <c r="C67" s="4"/>
      <c r="D67" s="4"/>
      <c r="E67" s="4"/>
      <c r="F67" s="4"/>
      <c r="G67" s="4"/>
      <c r="H67" s="4"/>
      <c r="I67" s="4"/>
      <c r="J67" s="4"/>
    </row>
    <row r="68" spans="1:14" ht="15.75" thickBot="1" x14ac:dyDescent="0.3">
      <c r="A68" s="46"/>
      <c r="B68" s="53" t="s">
        <v>209</v>
      </c>
      <c r="C68" s="14"/>
      <c r="D68" s="68">
        <v>2013</v>
      </c>
      <c r="E68" s="68"/>
      <c r="F68" s="14"/>
      <c r="G68" s="14"/>
      <c r="H68" s="68">
        <v>2012</v>
      </c>
      <c r="I68" s="68"/>
      <c r="J68" s="14"/>
    </row>
    <row r="69" spans="1:14" x14ac:dyDescent="0.25">
      <c r="A69" s="46"/>
      <c r="B69" s="4"/>
      <c r="C69" s="37"/>
      <c r="D69" s="37"/>
      <c r="E69" s="37"/>
      <c r="F69" s="37"/>
      <c r="G69" s="37"/>
      <c r="H69" s="37"/>
      <c r="I69" s="37"/>
      <c r="J69" s="37"/>
    </row>
    <row r="70" spans="1:14" x14ac:dyDescent="0.25">
      <c r="A70" s="46"/>
      <c r="B70" s="54" t="s">
        <v>337</v>
      </c>
      <c r="C70" s="19"/>
      <c r="D70" s="55" t="s">
        <v>214</v>
      </c>
      <c r="E70" s="56">
        <v>55</v>
      </c>
      <c r="F70" s="57" t="s">
        <v>215</v>
      </c>
      <c r="G70" s="19"/>
      <c r="H70" s="55" t="s">
        <v>214</v>
      </c>
      <c r="I70" s="56">
        <v>42</v>
      </c>
      <c r="J70" s="57" t="s">
        <v>215</v>
      </c>
    </row>
    <row r="71" spans="1:14" ht="15.75" thickBot="1" x14ac:dyDescent="0.3">
      <c r="A71" s="46"/>
      <c r="B71" s="58" t="s">
        <v>340</v>
      </c>
      <c r="C71" s="14"/>
      <c r="D71" s="52"/>
      <c r="E71" s="59" t="s">
        <v>418</v>
      </c>
      <c r="F71" s="60" t="s">
        <v>224</v>
      </c>
      <c r="G71" s="14"/>
      <c r="H71" s="52"/>
      <c r="I71" s="59" t="s">
        <v>419</v>
      </c>
      <c r="J71" s="60" t="s">
        <v>224</v>
      </c>
    </row>
    <row r="72" spans="1:14" x14ac:dyDescent="0.25">
      <c r="A72" s="46"/>
      <c r="B72" s="12"/>
      <c r="C72" s="12"/>
      <c r="D72" s="29"/>
      <c r="E72" s="29"/>
      <c r="F72" s="12"/>
      <c r="G72" s="12"/>
      <c r="H72" s="29"/>
      <c r="I72" s="29"/>
      <c r="J72" s="12"/>
    </row>
    <row r="73" spans="1:14" ht="15.75" thickBot="1" x14ac:dyDescent="0.3">
      <c r="A73" s="46"/>
      <c r="B73" s="54" t="s">
        <v>59</v>
      </c>
      <c r="C73" s="19"/>
      <c r="D73" s="55" t="s">
        <v>214</v>
      </c>
      <c r="E73" s="56" t="s">
        <v>415</v>
      </c>
      <c r="F73" s="57" t="s">
        <v>224</v>
      </c>
      <c r="G73" s="19"/>
      <c r="H73" s="55" t="s">
        <v>214</v>
      </c>
      <c r="I73" s="56" t="s">
        <v>416</v>
      </c>
      <c r="J73" s="57" t="s">
        <v>224</v>
      </c>
    </row>
    <row r="74" spans="1:14" ht="15.75" thickTop="1" x14ac:dyDescent="0.25">
      <c r="A74" s="46"/>
      <c r="B74" s="12"/>
      <c r="C74" s="12"/>
      <c r="D74" s="32"/>
      <c r="E74" s="32"/>
      <c r="F74" s="12"/>
      <c r="G74" s="12"/>
      <c r="H74" s="32"/>
      <c r="I74" s="32"/>
      <c r="J74" s="12"/>
    </row>
    <row r="75" spans="1:14" x14ac:dyDescent="0.25">
      <c r="A75" s="46"/>
      <c r="B75" s="72" t="s">
        <v>420</v>
      </c>
      <c r="C75" s="72"/>
      <c r="D75" s="72"/>
      <c r="E75" s="72"/>
      <c r="F75" s="72"/>
      <c r="G75" s="72"/>
      <c r="H75" s="72"/>
      <c r="I75" s="72"/>
      <c r="J75" s="72"/>
      <c r="K75" s="72"/>
      <c r="L75" s="72"/>
      <c r="M75" s="72"/>
      <c r="N75" s="72"/>
    </row>
    <row r="76" spans="1:14" x14ac:dyDescent="0.25">
      <c r="A76" s="46"/>
      <c r="B76" s="50"/>
      <c r="C76" s="50"/>
      <c r="D76" s="50"/>
      <c r="E76" s="50"/>
      <c r="F76" s="50"/>
      <c r="G76" s="50"/>
      <c r="H76" s="50"/>
      <c r="I76" s="50"/>
      <c r="J76" s="50"/>
      <c r="K76" s="50"/>
      <c r="L76" s="50"/>
      <c r="M76" s="50"/>
      <c r="N76" s="50"/>
    </row>
    <row r="77" spans="1:14" x14ac:dyDescent="0.25">
      <c r="A77" s="46"/>
      <c r="B77" s="4"/>
      <c r="C77" s="4"/>
      <c r="D77" s="4"/>
      <c r="E77" s="4"/>
      <c r="F77" s="4"/>
      <c r="G77" s="4"/>
      <c r="H77" s="4"/>
      <c r="I77" s="4"/>
      <c r="J77" s="4"/>
      <c r="K77" s="4"/>
      <c r="L77" s="4"/>
      <c r="M77" s="4"/>
      <c r="N77" s="4"/>
    </row>
    <row r="78" spans="1:14" ht="15.75" thickBot="1" x14ac:dyDescent="0.3">
      <c r="A78" s="46"/>
      <c r="B78" s="53" t="s">
        <v>209</v>
      </c>
      <c r="C78" s="14"/>
      <c r="D78" s="68">
        <v>2013</v>
      </c>
      <c r="E78" s="68"/>
      <c r="F78" s="14"/>
      <c r="G78" s="14"/>
      <c r="H78" s="68">
        <v>2012</v>
      </c>
      <c r="I78" s="68"/>
      <c r="J78" s="14"/>
      <c r="K78" s="14"/>
      <c r="L78" s="68">
        <v>2011</v>
      </c>
      <c r="M78" s="68"/>
      <c r="N78" s="14"/>
    </row>
    <row r="79" spans="1:14" x14ac:dyDescent="0.25">
      <c r="A79" s="46"/>
      <c r="B79" s="4"/>
      <c r="C79" s="37"/>
      <c r="D79" s="37"/>
      <c r="E79" s="37"/>
      <c r="F79" s="37"/>
      <c r="G79" s="37"/>
      <c r="H79" s="37"/>
      <c r="I79" s="37"/>
      <c r="J79" s="37"/>
      <c r="K79" s="37"/>
      <c r="L79" s="37"/>
      <c r="M79" s="37"/>
      <c r="N79" s="37"/>
    </row>
    <row r="80" spans="1:14" ht="25.5" x14ac:dyDescent="0.25">
      <c r="A80" s="46"/>
      <c r="B80" s="54" t="s">
        <v>421</v>
      </c>
      <c r="C80" s="19"/>
      <c r="D80" s="55" t="s">
        <v>214</v>
      </c>
      <c r="E80" s="56">
        <v>56</v>
      </c>
      <c r="F80" s="57" t="s">
        <v>215</v>
      </c>
      <c r="G80" s="19"/>
      <c r="H80" s="55" t="s">
        <v>214</v>
      </c>
      <c r="I80" s="56">
        <v>27</v>
      </c>
      <c r="J80" s="57" t="s">
        <v>215</v>
      </c>
      <c r="K80" s="19"/>
      <c r="L80" s="55" t="s">
        <v>214</v>
      </c>
      <c r="M80" s="56">
        <v>41</v>
      </c>
      <c r="N80" s="57" t="s">
        <v>215</v>
      </c>
    </row>
    <row r="81" spans="1:14" ht="25.5" x14ac:dyDescent="0.25">
      <c r="A81" s="46"/>
      <c r="B81" s="77" t="s">
        <v>422</v>
      </c>
      <c r="C81" s="14"/>
      <c r="D81" s="52"/>
      <c r="E81" s="59">
        <v>9</v>
      </c>
      <c r="F81" s="60" t="s">
        <v>215</v>
      </c>
      <c r="G81" s="14"/>
      <c r="H81" s="52"/>
      <c r="I81" s="59">
        <v>12</v>
      </c>
      <c r="J81" s="60" t="s">
        <v>215</v>
      </c>
      <c r="K81" s="14"/>
      <c r="L81" s="52"/>
      <c r="M81" s="59">
        <v>5</v>
      </c>
      <c r="N81" s="60" t="s">
        <v>215</v>
      </c>
    </row>
    <row r="82" spans="1:14" ht="25.5" x14ac:dyDescent="0.25">
      <c r="A82" s="46"/>
      <c r="B82" s="79" t="s">
        <v>423</v>
      </c>
      <c r="C82" s="19"/>
      <c r="D82" s="55"/>
      <c r="E82" s="56">
        <v>6</v>
      </c>
      <c r="F82" s="57" t="s">
        <v>215</v>
      </c>
      <c r="G82" s="19"/>
      <c r="H82" s="55"/>
      <c r="I82" s="56">
        <v>19</v>
      </c>
      <c r="J82" s="57" t="s">
        <v>215</v>
      </c>
      <c r="K82" s="19"/>
      <c r="L82" s="55"/>
      <c r="M82" s="56">
        <v>2</v>
      </c>
      <c r="N82" s="57" t="s">
        <v>215</v>
      </c>
    </row>
    <row r="83" spans="1:14" ht="25.5" x14ac:dyDescent="0.25">
      <c r="A83" s="46"/>
      <c r="B83" s="77" t="s">
        <v>424</v>
      </c>
      <c r="C83" s="14"/>
      <c r="D83" s="52"/>
      <c r="E83" s="59" t="s">
        <v>425</v>
      </c>
      <c r="F83" s="60" t="s">
        <v>224</v>
      </c>
      <c r="G83" s="14"/>
      <c r="H83" s="60"/>
      <c r="I83" s="76" t="s">
        <v>213</v>
      </c>
      <c r="J83" s="60" t="s">
        <v>215</v>
      </c>
      <c r="K83" s="14"/>
      <c r="L83" s="52"/>
      <c r="M83" s="59" t="s">
        <v>425</v>
      </c>
      <c r="N83" s="60" t="s">
        <v>224</v>
      </c>
    </row>
    <row r="84" spans="1:14" x14ac:dyDescent="0.25">
      <c r="A84" s="46"/>
      <c r="B84" s="79" t="s">
        <v>426</v>
      </c>
      <c r="C84" s="19"/>
      <c r="D84" s="55"/>
      <c r="E84" s="56" t="s">
        <v>279</v>
      </c>
      <c r="F84" s="57" t="s">
        <v>224</v>
      </c>
      <c r="G84" s="19"/>
      <c r="H84" s="55"/>
      <c r="I84" s="56" t="s">
        <v>251</v>
      </c>
      <c r="J84" s="57" t="s">
        <v>224</v>
      </c>
      <c r="K84" s="19"/>
      <c r="L84" s="55"/>
      <c r="M84" s="56" t="s">
        <v>427</v>
      </c>
      <c r="N84" s="57" t="s">
        <v>224</v>
      </c>
    </row>
    <row r="85" spans="1:14" ht="15.75" thickBot="1" x14ac:dyDescent="0.3">
      <c r="A85" s="46"/>
      <c r="B85" s="77" t="s">
        <v>428</v>
      </c>
      <c r="C85" s="14"/>
      <c r="D85" s="52"/>
      <c r="E85" s="59" t="s">
        <v>279</v>
      </c>
      <c r="F85" s="60" t="s">
        <v>224</v>
      </c>
      <c r="G85" s="14"/>
      <c r="H85" s="52"/>
      <c r="I85" s="59" t="s">
        <v>251</v>
      </c>
      <c r="J85" s="60" t="s">
        <v>224</v>
      </c>
      <c r="K85" s="14"/>
      <c r="L85" s="52"/>
      <c r="M85" s="59" t="s">
        <v>282</v>
      </c>
      <c r="N85" s="60" t="s">
        <v>224</v>
      </c>
    </row>
    <row r="86" spans="1:14" x14ac:dyDescent="0.25">
      <c r="A86" s="46"/>
      <c r="B86" s="12"/>
      <c r="C86" s="12"/>
      <c r="D86" s="29"/>
      <c r="E86" s="29"/>
      <c r="F86" s="12"/>
      <c r="G86" s="12"/>
      <c r="H86" s="29"/>
      <c r="I86" s="29"/>
      <c r="J86" s="12"/>
      <c r="K86" s="12"/>
      <c r="L86" s="29"/>
      <c r="M86" s="29"/>
      <c r="N86" s="12"/>
    </row>
    <row r="87" spans="1:14" ht="15.75" thickBot="1" x14ac:dyDescent="0.3">
      <c r="A87" s="46"/>
      <c r="B87" s="54" t="s">
        <v>429</v>
      </c>
      <c r="C87" s="19"/>
      <c r="D87" s="55" t="s">
        <v>214</v>
      </c>
      <c r="E87" s="56">
        <v>60</v>
      </c>
      <c r="F87" s="57" t="s">
        <v>215</v>
      </c>
      <c r="G87" s="19"/>
      <c r="H87" s="55" t="s">
        <v>214</v>
      </c>
      <c r="I87" s="56">
        <v>56</v>
      </c>
      <c r="J87" s="57" t="s">
        <v>215</v>
      </c>
      <c r="K87" s="19"/>
      <c r="L87" s="55" t="s">
        <v>214</v>
      </c>
      <c r="M87" s="56">
        <v>27</v>
      </c>
      <c r="N87" s="57" t="s">
        <v>215</v>
      </c>
    </row>
    <row r="88" spans="1:14" ht="15.75" thickTop="1" x14ac:dyDescent="0.25">
      <c r="A88" s="46"/>
      <c r="B88" s="12"/>
      <c r="C88" s="12"/>
      <c r="D88" s="32"/>
      <c r="E88" s="32"/>
      <c r="F88" s="12"/>
      <c r="G88" s="12"/>
      <c r="H88" s="32"/>
      <c r="I88" s="32"/>
      <c r="J88" s="12"/>
      <c r="K88" s="12"/>
      <c r="L88" s="32"/>
      <c r="M88" s="32"/>
      <c r="N88" s="12"/>
    </row>
    <row r="89" spans="1:14" ht="38.25" customHeight="1" x14ac:dyDescent="0.25">
      <c r="A89" s="46"/>
      <c r="B89" s="72" t="s">
        <v>430</v>
      </c>
      <c r="C89" s="72"/>
      <c r="D89" s="72"/>
      <c r="E89" s="72"/>
      <c r="F89" s="72"/>
      <c r="G89" s="72"/>
      <c r="H89" s="72"/>
      <c r="I89" s="72"/>
      <c r="J89" s="72"/>
      <c r="K89" s="72"/>
      <c r="L89" s="72"/>
      <c r="M89" s="72"/>
      <c r="N89" s="72"/>
    </row>
    <row r="90" spans="1:14" ht="25.5" customHeight="1" x14ac:dyDescent="0.25">
      <c r="A90" s="46"/>
      <c r="B90" s="72" t="s">
        <v>431</v>
      </c>
      <c r="C90" s="72"/>
      <c r="D90" s="72"/>
      <c r="E90" s="72"/>
      <c r="F90" s="72"/>
      <c r="G90" s="72"/>
      <c r="H90" s="72"/>
      <c r="I90" s="72"/>
      <c r="J90" s="72"/>
      <c r="K90" s="72"/>
      <c r="L90" s="72"/>
      <c r="M90" s="72"/>
      <c r="N90" s="72"/>
    </row>
  </sheetData>
  <mergeCells count="45">
    <mergeCell ref="B89:N89"/>
    <mergeCell ref="B90:N90"/>
    <mergeCell ref="B38:N38"/>
    <mergeCell ref="B39:N39"/>
    <mergeCell ref="B40:N40"/>
    <mergeCell ref="B65:N65"/>
    <mergeCell ref="B66:N66"/>
    <mergeCell ref="B75:N75"/>
    <mergeCell ref="A1:A2"/>
    <mergeCell ref="B1:N1"/>
    <mergeCell ref="B2:N2"/>
    <mergeCell ref="A3:A90"/>
    <mergeCell ref="B3:N3"/>
    <mergeCell ref="B4:N4"/>
    <mergeCell ref="B5:N5"/>
    <mergeCell ref="B6:N6"/>
    <mergeCell ref="B17:N17"/>
    <mergeCell ref="B18:N18"/>
    <mergeCell ref="C69:F69"/>
    <mergeCell ref="G69:J69"/>
    <mergeCell ref="D78:E78"/>
    <mergeCell ref="H78:I78"/>
    <mergeCell ref="L78:M78"/>
    <mergeCell ref="C79:F79"/>
    <mergeCell ref="G79:J79"/>
    <mergeCell ref="K79:N79"/>
    <mergeCell ref="B76:N76"/>
    <mergeCell ref="D42:E42"/>
    <mergeCell ref="H42:I42"/>
    <mergeCell ref="C43:F43"/>
    <mergeCell ref="G43:J43"/>
    <mergeCell ref="D68:E68"/>
    <mergeCell ref="H68:I68"/>
    <mergeCell ref="D20:E20"/>
    <mergeCell ref="H20:I20"/>
    <mergeCell ref="L20:M20"/>
    <mergeCell ref="C21:F21"/>
    <mergeCell ref="G21:J21"/>
    <mergeCell ref="K21:N21"/>
    <mergeCell ref="D8:E8"/>
    <mergeCell ref="H8:I8"/>
    <mergeCell ref="L8:M8"/>
    <mergeCell ref="C9:F9"/>
    <mergeCell ref="G9:J9"/>
    <mergeCell ref="K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8.42578125" customWidth="1"/>
    <col min="5" max="5" width="26.28515625" customWidth="1"/>
    <col min="6" max="6" width="13.85546875" customWidth="1"/>
    <col min="7" max="7" width="36.5703125" customWidth="1"/>
    <col min="8" max="8" width="8.42578125" customWidth="1"/>
    <col min="9" max="9" width="24.42578125" customWidth="1"/>
    <col min="10" max="10" width="13.85546875" customWidth="1"/>
    <col min="11" max="11" width="36.5703125" customWidth="1"/>
    <col min="12" max="12" width="8.42578125" customWidth="1"/>
    <col min="13" max="13" width="16.5703125" customWidth="1"/>
    <col min="14" max="14" width="13.85546875" customWidth="1"/>
    <col min="15" max="15" width="36.5703125" customWidth="1"/>
    <col min="16" max="16" width="8.42578125" customWidth="1"/>
    <col min="17" max="17" width="16.5703125" customWidth="1"/>
    <col min="18" max="18" width="8.42578125" customWidth="1"/>
  </cols>
  <sheetData>
    <row r="1" spans="1:18" ht="15" customHeight="1" x14ac:dyDescent="0.25">
      <c r="A1" s="8" t="s">
        <v>4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6" t="s">
        <v>432</v>
      </c>
      <c r="B3" s="37" t="s">
        <v>6</v>
      </c>
      <c r="C3" s="37"/>
      <c r="D3" s="37"/>
      <c r="E3" s="37"/>
      <c r="F3" s="37"/>
      <c r="G3" s="37"/>
      <c r="H3" s="37"/>
      <c r="I3" s="37"/>
      <c r="J3" s="37"/>
      <c r="K3" s="37"/>
      <c r="L3" s="37"/>
      <c r="M3" s="37"/>
      <c r="N3" s="37"/>
      <c r="O3" s="37"/>
      <c r="P3" s="37"/>
      <c r="Q3" s="37"/>
      <c r="R3" s="37"/>
    </row>
    <row r="4" spans="1:18" x14ac:dyDescent="0.25">
      <c r="A4" s="46"/>
      <c r="B4" s="70" t="s">
        <v>433</v>
      </c>
      <c r="C4" s="70"/>
      <c r="D4" s="70"/>
      <c r="E4" s="70"/>
      <c r="F4" s="70"/>
      <c r="G4" s="70"/>
      <c r="H4" s="70"/>
      <c r="I4" s="70"/>
      <c r="J4" s="70"/>
      <c r="K4" s="70"/>
      <c r="L4" s="70"/>
      <c r="M4" s="70"/>
      <c r="N4" s="70"/>
      <c r="O4" s="70"/>
      <c r="P4" s="70"/>
      <c r="Q4" s="70"/>
      <c r="R4" s="70"/>
    </row>
    <row r="5" spans="1:18" x14ac:dyDescent="0.25">
      <c r="A5" s="46"/>
      <c r="B5" s="70" t="s">
        <v>434</v>
      </c>
      <c r="C5" s="70"/>
      <c r="D5" s="70"/>
      <c r="E5" s="70"/>
      <c r="F5" s="70"/>
      <c r="G5" s="70"/>
      <c r="H5" s="70"/>
      <c r="I5" s="70"/>
      <c r="J5" s="70"/>
      <c r="K5" s="70"/>
      <c r="L5" s="70"/>
      <c r="M5" s="70"/>
      <c r="N5" s="70"/>
      <c r="O5" s="70"/>
      <c r="P5" s="70"/>
      <c r="Q5" s="70"/>
      <c r="R5" s="70"/>
    </row>
    <row r="6" spans="1:18" x14ac:dyDescent="0.25">
      <c r="A6" s="46"/>
      <c r="B6" s="72" t="s">
        <v>435</v>
      </c>
      <c r="C6" s="72"/>
      <c r="D6" s="72"/>
      <c r="E6" s="72"/>
      <c r="F6" s="72"/>
      <c r="G6" s="72"/>
      <c r="H6" s="72"/>
      <c r="I6" s="72"/>
      <c r="J6" s="72"/>
      <c r="K6" s="72"/>
      <c r="L6" s="72"/>
      <c r="M6" s="72"/>
      <c r="N6" s="72"/>
      <c r="O6" s="72"/>
      <c r="P6" s="72"/>
      <c r="Q6" s="72"/>
      <c r="R6" s="72"/>
    </row>
    <row r="7" spans="1:18" x14ac:dyDescent="0.25">
      <c r="A7" s="46"/>
      <c r="B7" s="72" t="s">
        <v>436</v>
      </c>
      <c r="C7" s="72"/>
      <c r="D7" s="72"/>
      <c r="E7" s="72"/>
      <c r="F7" s="72"/>
      <c r="G7" s="72"/>
      <c r="H7" s="72"/>
      <c r="I7" s="72"/>
      <c r="J7" s="72"/>
      <c r="K7" s="72"/>
      <c r="L7" s="72"/>
      <c r="M7" s="72"/>
      <c r="N7" s="72"/>
      <c r="O7" s="72"/>
      <c r="P7" s="72"/>
      <c r="Q7" s="72"/>
      <c r="R7" s="72"/>
    </row>
    <row r="8" spans="1:18" ht="25.5" customHeight="1" x14ac:dyDescent="0.25">
      <c r="A8" s="46"/>
      <c r="B8" s="71" t="s">
        <v>437</v>
      </c>
      <c r="C8" s="71"/>
      <c r="D8" s="71"/>
      <c r="E8" s="71"/>
      <c r="F8" s="71"/>
      <c r="G8" s="71"/>
      <c r="H8" s="71"/>
      <c r="I8" s="71"/>
      <c r="J8" s="71"/>
      <c r="K8" s="71"/>
      <c r="L8" s="71"/>
      <c r="M8" s="71"/>
      <c r="N8" s="71"/>
      <c r="O8" s="71"/>
      <c r="P8" s="71"/>
      <c r="Q8" s="71"/>
      <c r="R8" s="71"/>
    </row>
    <row r="9" spans="1:18" x14ac:dyDescent="0.25">
      <c r="A9" s="46"/>
      <c r="B9" s="71" t="s">
        <v>438</v>
      </c>
      <c r="C9" s="71"/>
      <c r="D9" s="71"/>
      <c r="E9" s="71"/>
      <c r="F9" s="71"/>
      <c r="G9" s="71"/>
      <c r="H9" s="71"/>
      <c r="I9" s="71"/>
      <c r="J9" s="71"/>
      <c r="K9" s="71"/>
      <c r="L9" s="71"/>
      <c r="M9" s="71"/>
      <c r="N9" s="71"/>
      <c r="O9" s="71"/>
      <c r="P9" s="71"/>
      <c r="Q9" s="71"/>
      <c r="R9" s="71"/>
    </row>
    <row r="10" spans="1:18" x14ac:dyDescent="0.25">
      <c r="A10" s="46"/>
      <c r="B10" s="71" t="s">
        <v>439</v>
      </c>
      <c r="C10" s="71"/>
      <c r="D10" s="71"/>
      <c r="E10" s="71"/>
      <c r="F10" s="71"/>
      <c r="G10" s="71"/>
      <c r="H10" s="71"/>
      <c r="I10" s="71"/>
      <c r="J10" s="71"/>
      <c r="K10" s="71"/>
      <c r="L10" s="71"/>
      <c r="M10" s="71"/>
      <c r="N10" s="71"/>
      <c r="O10" s="71"/>
      <c r="P10" s="71"/>
      <c r="Q10" s="71"/>
      <c r="R10" s="71"/>
    </row>
    <row r="11" spans="1:18" ht="25.5" customHeight="1" x14ac:dyDescent="0.25">
      <c r="A11" s="46"/>
      <c r="B11" s="72" t="s">
        <v>440</v>
      </c>
      <c r="C11" s="72"/>
      <c r="D11" s="72"/>
      <c r="E11" s="72"/>
      <c r="F11" s="72"/>
      <c r="G11" s="72"/>
      <c r="H11" s="72"/>
      <c r="I11" s="72"/>
      <c r="J11" s="72"/>
      <c r="K11" s="72"/>
      <c r="L11" s="72"/>
      <c r="M11" s="72"/>
      <c r="N11" s="72"/>
      <c r="O11" s="72"/>
      <c r="P11" s="72"/>
      <c r="Q11" s="72"/>
      <c r="R11" s="72"/>
    </row>
    <row r="12" spans="1:18" x14ac:dyDescent="0.25">
      <c r="A12" s="46"/>
      <c r="B12" s="72" t="s">
        <v>441</v>
      </c>
      <c r="C12" s="72"/>
      <c r="D12" s="72"/>
      <c r="E12" s="72"/>
      <c r="F12" s="72"/>
      <c r="G12" s="72"/>
      <c r="H12" s="72"/>
      <c r="I12" s="72"/>
      <c r="J12" s="72"/>
      <c r="K12" s="72"/>
      <c r="L12" s="72"/>
      <c r="M12" s="72"/>
      <c r="N12" s="72"/>
      <c r="O12" s="72"/>
      <c r="P12" s="72"/>
      <c r="Q12" s="72"/>
      <c r="R12" s="72"/>
    </row>
    <row r="13" spans="1:18" x14ac:dyDescent="0.25">
      <c r="A13" s="46"/>
      <c r="B13" s="50"/>
      <c r="C13" s="50"/>
      <c r="D13" s="50"/>
      <c r="E13" s="50"/>
      <c r="F13" s="50"/>
      <c r="G13" s="50"/>
      <c r="H13" s="50"/>
      <c r="I13" s="50"/>
      <c r="J13" s="50"/>
      <c r="K13" s="50"/>
      <c r="L13" s="50"/>
      <c r="M13" s="50"/>
      <c r="N13" s="50"/>
      <c r="O13" s="50"/>
      <c r="P13" s="50"/>
      <c r="Q13" s="50"/>
      <c r="R13" s="50"/>
    </row>
    <row r="14" spans="1:18" x14ac:dyDescent="0.25">
      <c r="A14" s="46"/>
      <c r="B14" s="4"/>
      <c r="C14" s="4"/>
      <c r="D14" s="4"/>
      <c r="E14" s="4"/>
      <c r="F14" s="4"/>
      <c r="G14" s="4"/>
      <c r="H14" s="4"/>
      <c r="I14" s="4"/>
      <c r="J14" s="4"/>
      <c r="K14" s="4"/>
      <c r="L14" s="4"/>
      <c r="M14" s="4"/>
      <c r="N14" s="4"/>
    </row>
    <row r="15" spans="1:18" ht="15.75" thickBot="1" x14ac:dyDescent="0.3">
      <c r="A15" s="46"/>
      <c r="B15" s="14"/>
      <c r="C15" s="14"/>
      <c r="D15" s="68">
        <v>2013</v>
      </c>
      <c r="E15" s="68"/>
      <c r="F15" s="14"/>
      <c r="G15" s="14"/>
      <c r="H15" s="68">
        <v>2012</v>
      </c>
      <c r="I15" s="68"/>
      <c r="J15" s="14"/>
      <c r="K15" s="14"/>
      <c r="L15" s="68">
        <v>2011</v>
      </c>
      <c r="M15" s="68"/>
      <c r="N15" s="14"/>
    </row>
    <row r="16" spans="1:18" x14ac:dyDescent="0.25">
      <c r="A16" s="46"/>
      <c r="B16" s="4"/>
      <c r="C16" s="37"/>
      <c r="D16" s="37"/>
      <c r="E16" s="37"/>
      <c r="F16" s="37"/>
      <c r="G16" s="37"/>
      <c r="H16" s="37"/>
      <c r="I16" s="37"/>
      <c r="J16" s="37"/>
      <c r="K16" s="37"/>
      <c r="L16" s="37"/>
      <c r="M16" s="37"/>
      <c r="N16" s="37"/>
    </row>
    <row r="17" spans="1:18" x14ac:dyDescent="0.25">
      <c r="A17" s="46"/>
      <c r="B17" s="54" t="s">
        <v>442</v>
      </c>
      <c r="C17" s="19"/>
      <c r="D17" s="55"/>
      <c r="E17" s="56">
        <v>6.4</v>
      </c>
      <c r="F17" s="57" t="s">
        <v>215</v>
      </c>
      <c r="G17" s="19"/>
      <c r="H17" s="55"/>
      <c r="I17" s="56">
        <v>6.5</v>
      </c>
      <c r="J17" s="57" t="s">
        <v>215</v>
      </c>
      <c r="K17" s="19"/>
      <c r="L17" s="55"/>
      <c r="M17" s="56">
        <v>6.6</v>
      </c>
      <c r="N17" s="57" t="s">
        <v>215</v>
      </c>
    </row>
    <row r="18" spans="1:18" x14ac:dyDescent="0.25">
      <c r="A18" s="46"/>
      <c r="B18" s="58" t="s">
        <v>443</v>
      </c>
      <c r="C18" s="14"/>
      <c r="D18" s="52"/>
      <c r="E18" s="59">
        <v>0.9</v>
      </c>
      <c r="F18" s="60" t="s">
        <v>378</v>
      </c>
      <c r="G18" s="14"/>
      <c r="H18" s="52"/>
      <c r="I18" s="59">
        <v>1.3</v>
      </c>
      <c r="J18" s="60" t="s">
        <v>378</v>
      </c>
      <c r="K18" s="14"/>
      <c r="L18" s="52"/>
      <c r="M18" s="59">
        <v>2.9</v>
      </c>
      <c r="N18" s="60" t="s">
        <v>378</v>
      </c>
    </row>
    <row r="19" spans="1:18" x14ac:dyDescent="0.25">
      <c r="A19" s="46"/>
      <c r="B19" s="54" t="s">
        <v>444</v>
      </c>
      <c r="C19" s="19"/>
      <c r="D19" s="55"/>
      <c r="E19" s="56">
        <v>29.9</v>
      </c>
      <c r="F19" s="57" t="s">
        <v>378</v>
      </c>
      <c r="G19" s="19"/>
      <c r="H19" s="55"/>
      <c r="I19" s="56">
        <v>31.1</v>
      </c>
      <c r="J19" s="57" t="s">
        <v>378</v>
      </c>
      <c r="K19" s="19"/>
      <c r="L19" s="55"/>
      <c r="M19" s="56">
        <v>31</v>
      </c>
      <c r="N19" s="57" t="s">
        <v>378</v>
      </c>
    </row>
    <row r="20" spans="1:18" x14ac:dyDescent="0.25">
      <c r="A20" s="46"/>
      <c r="B20" s="58" t="s">
        <v>445</v>
      </c>
      <c r="C20" s="14"/>
      <c r="D20" s="52"/>
      <c r="E20" s="59">
        <v>0</v>
      </c>
      <c r="F20" s="60" t="s">
        <v>378</v>
      </c>
      <c r="G20" s="14"/>
      <c r="H20" s="52"/>
      <c r="I20" s="59">
        <v>0</v>
      </c>
      <c r="J20" s="60" t="s">
        <v>378</v>
      </c>
      <c r="K20" s="14"/>
      <c r="L20" s="52"/>
      <c r="M20" s="59">
        <v>0</v>
      </c>
      <c r="N20" s="60" t="s">
        <v>378</v>
      </c>
    </row>
    <row r="21" spans="1:18" ht="25.5" customHeight="1" x14ac:dyDescent="0.25">
      <c r="A21" s="46"/>
      <c r="B21" s="72" t="s">
        <v>446</v>
      </c>
      <c r="C21" s="72"/>
      <c r="D21" s="72"/>
      <c r="E21" s="72"/>
      <c r="F21" s="72"/>
      <c r="G21" s="72"/>
      <c r="H21" s="72"/>
      <c r="I21" s="72"/>
      <c r="J21" s="72"/>
      <c r="K21" s="72"/>
      <c r="L21" s="72"/>
      <c r="M21" s="72"/>
      <c r="N21" s="72"/>
      <c r="O21" s="72"/>
      <c r="P21" s="72"/>
      <c r="Q21" s="72"/>
      <c r="R21" s="72"/>
    </row>
    <row r="22" spans="1:18" x14ac:dyDescent="0.25">
      <c r="A22" s="46"/>
      <c r="B22" s="72" t="s">
        <v>447</v>
      </c>
      <c r="C22" s="72"/>
      <c r="D22" s="72"/>
      <c r="E22" s="72"/>
      <c r="F22" s="72"/>
      <c r="G22" s="72"/>
      <c r="H22" s="72"/>
      <c r="I22" s="72"/>
      <c r="J22" s="72"/>
      <c r="K22" s="72"/>
      <c r="L22" s="72"/>
      <c r="M22" s="72"/>
      <c r="N22" s="72"/>
      <c r="O22" s="72"/>
      <c r="P22" s="72"/>
      <c r="Q22" s="72"/>
      <c r="R22" s="72"/>
    </row>
    <row r="23" spans="1:18" x14ac:dyDescent="0.25">
      <c r="A23" s="46"/>
      <c r="B23" s="50"/>
      <c r="C23" s="50"/>
      <c r="D23" s="50"/>
      <c r="E23" s="50"/>
      <c r="F23" s="50"/>
      <c r="G23" s="50"/>
      <c r="H23" s="50"/>
      <c r="I23" s="50"/>
      <c r="J23" s="50"/>
      <c r="K23" s="50"/>
      <c r="L23" s="50"/>
      <c r="M23" s="50"/>
      <c r="N23" s="50"/>
      <c r="O23" s="50"/>
      <c r="P23" s="50"/>
      <c r="Q23" s="50"/>
      <c r="R23" s="50"/>
    </row>
    <row r="24" spans="1:18" x14ac:dyDescent="0.25">
      <c r="A24" s="46"/>
      <c r="B24" s="4"/>
      <c r="C24" s="4"/>
      <c r="D24" s="4"/>
      <c r="E24" s="4"/>
      <c r="F24" s="4"/>
      <c r="G24" s="4"/>
      <c r="H24" s="4"/>
      <c r="I24" s="4"/>
      <c r="J24" s="4"/>
      <c r="K24" s="4"/>
      <c r="L24" s="4"/>
      <c r="M24" s="4"/>
      <c r="N24" s="4"/>
      <c r="O24" s="4"/>
      <c r="P24" s="4"/>
      <c r="Q24" s="4"/>
      <c r="R24" s="4"/>
    </row>
    <row r="25" spans="1:18" x14ac:dyDescent="0.25">
      <c r="A25" s="46"/>
      <c r="B25" s="34"/>
      <c r="C25" s="34"/>
      <c r="D25" s="67" t="s">
        <v>448</v>
      </c>
      <c r="E25" s="67"/>
      <c r="F25" s="34"/>
      <c r="G25" s="34"/>
      <c r="H25" s="67" t="s">
        <v>311</v>
      </c>
      <c r="I25" s="67"/>
      <c r="J25" s="34"/>
      <c r="K25" s="34"/>
      <c r="L25" s="67" t="s">
        <v>311</v>
      </c>
      <c r="M25" s="67"/>
      <c r="N25" s="34"/>
      <c r="O25" s="34"/>
      <c r="P25" s="67" t="s">
        <v>455</v>
      </c>
      <c r="Q25" s="67"/>
      <c r="R25" s="34"/>
    </row>
    <row r="26" spans="1:18" x14ac:dyDescent="0.25">
      <c r="A26" s="46"/>
      <c r="B26" s="34"/>
      <c r="C26" s="34"/>
      <c r="D26" s="67" t="s">
        <v>449</v>
      </c>
      <c r="E26" s="67"/>
      <c r="F26" s="34"/>
      <c r="G26" s="34"/>
      <c r="H26" s="67" t="s">
        <v>312</v>
      </c>
      <c r="I26" s="67"/>
      <c r="J26" s="34"/>
      <c r="K26" s="34"/>
      <c r="L26" s="67" t="s">
        <v>312</v>
      </c>
      <c r="M26" s="67"/>
      <c r="N26" s="34"/>
      <c r="O26" s="34"/>
      <c r="P26" s="67" t="s">
        <v>456</v>
      </c>
      <c r="Q26" s="67"/>
      <c r="R26" s="34"/>
    </row>
    <row r="27" spans="1:18" x14ac:dyDescent="0.25">
      <c r="A27" s="46"/>
      <c r="B27" s="34"/>
      <c r="C27" s="34"/>
      <c r="D27" s="67"/>
      <c r="E27" s="67"/>
      <c r="F27" s="34"/>
      <c r="G27" s="34"/>
      <c r="H27" s="67" t="s">
        <v>450</v>
      </c>
      <c r="I27" s="67"/>
      <c r="J27" s="34"/>
      <c r="K27" s="34"/>
      <c r="L27" s="67" t="s">
        <v>452</v>
      </c>
      <c r="M27" s="67"/>
      <c r="N27" s="34"/>
      <c r="O27" s="34"/>
      <c r="P27" s="67" t="s">
        <v>235</v>
      </c>
      <c r="Q27" s="67"/>
      <c r="R27" s="34"/>
    </row>
    <row r="28" spans="1:18" x14ac:dyDescent="0.25">
      <c r="A28" s="46"/>
      <c r="B28" s="34"/>
      <c r="C28" s="34"/>
      <c r="D28" s="67"/>
      <c r="E28" s="67"/>
      <c r="F28" s="34"/>
      <c r="G28" s="34"/>
      <c r="H28" s="67" t="s">
        <v>451</v>
      </c>
      <c r="I28" s="67"/>
      <c r="J28" s="34"/>
      <c r="K28" s="34"/>
      <c r="L28" s="67" t="s">
        <v>453</v>
      </c>
      <c r="M28" s="67"/>
      <c r="N28" s="34"/>
      <c r="O28" s="34"/>
      <c r="P28" s="67" t="s">
        <v>457</v>
      </c>
      <c r="Q28" s="67"/>
      <c r="R28" s="34"/>
    </row>
    <row r="29" spans="1:18" ht="15.75" thickBot="1" x14ac:dyDescent="0.3">
      <c r="A29" s="46"/>
      <c r="B29" s="34"/>
      <c r="C29" s="34"/>
      <c r="D29" s="68"/>
      <c r="E29" s="68"/>
      <c r="F29" s="34"/>
      <c r="G29" s="34"/>
      <c r="H29" s="68"/>
      <c r="I29" s="68"/>
      <c r="J29" s="34"/>
      <c r="K29" s="34"/>
      <c r="L29" s="68" t="s">
        <v>454</v>
      </c>
      <c r="M29" s="68"/>
      <c r="N29" s="34"/>
      <c r="O29" s="34"/>
      <c r="P29" s="68"/>
      <c r="Q29" s="68"/>
      <c r="R29" s="34"/>
    </row>
    <row r="30" spans="1:18" ht="25.5" x14ac:dyDescent="0.25">
      <c r="A30" s="46"/>
      <c r="B30" s="54" t="s">
        <v>458</v>
      </c>
      <c r="C30" s="19"/>
      <c r="D30" s="55"/>
      <c r="E30" s="69">
        <v>9536</v>
      </c>
      <c r="F30" s="57" t="s">
        <v>215</v>
      </c>
      <c r="G30" s="19"/>
      <c r="H30" s="55" t="s">
        <v>214</v>
      </c>
      <c r="I30" s="56">
        <v>25.89</v>
      </c>
      <c r="J30" s="57" t="s">
        <v>215</v>
      </c>
      <c r="K30" s="19"/>
      <c r="L30" s="18"/>
      <c r="M30" s="18"/>
      <c r="N30" s="18"/>
      <c r="O30" s="19"/>
      <c r="P30" s="18"/>
      <c r="Q30" s="18"/>
      <c r="R30" s="18"/>
    </row>
    <row r="31" spans="1:18" x14ac:dyDescent="0.25">
      <c r="A31" s="46"/>
      <c r="B31" s="77" t="s">
        <v>459</v>
      </c>
      <c r="C31" s="14"/>
      <c r="D31" s="52"/>
      <c r="E31" s="78">
        <v>2049</v>
      </c>
      <c r="F31" s="60" t="s">
        <v>215</v>
      </c>
      <c r="G31" s="14"/>
      <c r="H31" s="52"/>
      <c r="I31" s="59">
        <v>41.46</v>
      </c>
      <c r="J31" s="60" t="s">
        <v>215</v>
      </c>
      <c r="K31" s="14"/>
      <c r="L31" s="4"/>
      <c r="M31" s="4"/>
      <c r="N31" s="4"/>
      <c r="O31" s="14"/>
      <c r="P31" s="4"/>
      <c r="Q31" s="4"/>
      <c r="R31" s="4"/>
    </row>
    <row r="32" spans="1:18" x14ac:dyDescent="0.25">
      <c r="A32" s="46"/>
      <c r="B32" s="79" t="s">
        <v>460</v>
      </c>
      <c r="C32" s="19"/>
      <c r="D32" s="55"/>
      <c r="E32" s="56" t="s">
        <v>461</v>
      </c>
      <c r="F32" s="57" t="s">
        <v>224</v>
      </c>
      <c r="G32" s="19"/>
      <c r="H32" s="55"/>
      <c r="I32" s="56">
        <v>36.22</v>
      </c>
      <c r="J32" s="57" t="s">
        <v>215</v>
      </c>
      <c r="K32" s="19"/>
      <c r="L32" s="18"/>
      <c r="M32" s="18"/>
      <c r="N32" s="18"/>
      <c r="O32" s="19"/>
      <c r="P32" s="18"/>
      <c r="Q32" s="18"/>
      <c r="R32" s="18"/>
    </row>
    <row r="33" spans="1:18" ht="15.75" thickBot="1" x14ac:dyDescent="0.3">
      <c r="A33" s="46"/>
      <c r="B33" s="77" t="s">
        <v>462</v>
      </c>
      <c r="C33" s="14"/>
      <c r="D33" s="52"/>
      <c r="E33" s="59" t="s">
        <v>463</v>
      </c>
      <c r="F33" s="60" t="s">
        <v>224</v>
      </c>
      <c r="G33" s="14"/>
      <c r="H33" s="52"/>
      <c r="I33" s="59">
        <v>24.89</v>
      </c>
      <c r="J33" s="60" t="s">
        <v>215</v>
      </c>
      <c r="K33" s="14"/>
      <c r="L33" s="4"/>
      <c r="M33" s="4"/>
      <c r="N33" s="4"/>
      <c r="O33" s="14"/>
      <c r="P33" s="4"/>
      <c r="Q33" s="4"/>
      <c r="R33" s="4"/>
    </row>
    <row r="34" spans="1:18" x14ac:dyDescent="0.25">
      <c r="A34" s="46"/>
      <c r="B34" s="12"/>
      <c r="C34" s="12"/>
      <c r="D34" s="29"/>
      <c r="E34" s="29"/>
      <c r="F34" s="12"/>
      <c r="G34" s="12"/>
      <c r="H34" s="29"/>
      <c r="I34" s="29"/>
      <c r="J34" s="12"/>
      <c r="K34" s="12"/>
      <c r="L34" s="29"/>
      <c r="M34" s="29"/>
      <c r="N34" s="12"/>
      <c r="O34" s="12"/>
      <c r="P34" s="29"/>
      <c r="Q34" s="29"/>
      <c r="R34" s="12"/>
    </row>
    <row r="35" spans="1:18" ht="26.25" thickBot="1" x14ac:dyDescent="0.3">
      <c r="A35" s="46"/>
      <c r="B35" s="54" t="s">
        <v>464</v>
      </c>
      <c r="C35" s="19"/>
      <c r="D35" s="55"/>
      <c r="E35" s="69">
        <v>10080</v>
      </c>
      <c r="F35" s="57" t="s">
        <v>215</v>
      </c>
      <c r="G35" s="19"/>
      <c r="H35" s="55" t="s">
        <v>214</v>
      </c>
      <c r="I35" s="56">
        <v>28.97</v>
      </c>
      <c r="J35" s="57" t="s">
        <v>215</v>
      </c>
      <c r="K35" s="19"/>
      <c r="L35" s="55"/>
      <c r="M35" s="56">
        <v>6.1</v>
      </c>
      <c r="N35" s="57" t="s">
        <v>215</v>
      </c>
      <c r="O35" s="19"/>
      <c r="P35" s="55" t="s">
        <v>214</v>
      </c>
      <c r="Q35" s="56">
        <v>303</v>
      </c>
      <c r="R35" s="57" t="s">
        <v>215</v>
      </c>
    </row>
    <row r="36" spans="1:18" ht="15.75" thickTop="1" x14ac:dyDescent="0.25">
      <c r="A36" s="46"/>
      <c r="B36" s="12"/>
      <c r="C36" s="12"/>
      <c r="D36" s="32"/>
      <c r="E36" s="32"/>
      <c r="F36" s="12"/>
      <c r="G36" s="12"/>
      <c r="H36" s="32"/>
      <c r="I36" s="32"/>
      <c r="J36" s="12"/>
      <c r="K36" s="12"/>
      <c r="L36" s="32"/>
      <c r="M36" s="32"/>
      <c r="N36" s="12"/>
      <c r="O36" s="12"/>
      <c r="P36" s="32"/>
      <c r="Q36" s="32"/>
      <c r="R36" s="12"/>
    </row>
    <row r="37" spans="1:18" ht="26.25" thickBot="1" x14ac:dyDescent="0.3">
      <c r="A37" s="46"/>
      <c r="B37" s="58" t="s">
        <v>465</v>
      </c>
      <c r="C37" s="14"/>
      <c r="D37" s="52"/>
      <c r="E37" s="78">
        <v>6497</v>
      </c>
      <c r="F37" s="60" t="s">
        <v>215</v>
      </c>
      <c r="G37" s="14"/>
      <c r="H37" s="52" t="s">
        <v>214</v>
      </c>
      <c r="I37" s="59">
        <v>24.41</v>
      </c>
      <c r="J37" s="60" t="s">
        <v>215</v>
      </c>
      <c r="K37" s="14"/>
      <c r="L37" s="52"/>
      <c r="M37" s="59">
        <v>4.7</v>
      </c>
      <c r="N37" s="60" t="s">
        <v>215</v>
      </c>
      <c r="O37" s="14"/>
      <c r="P37" s="52" t="s">
        <v>214</v>
      </c>
      <c r="Q37" s="59">
        <v>225</v>
      </c>
      <c r="R37" s="60" t="s">
        <v>215</v>
      </c>
    </row>
    <row r="38" spans="1:18" ht="15.75" thickTop="1" x14ac:dyDescent="0.25">
      <c r="A38" s="46"/>
      <c r="B38" s="12"/>
      <c r="C38" s="12"/>
      <c r="D38" s="32"/>
      <c r="E38" s="32"/>
      <c r="F38" s="12"/>
      <c r="G38" s="12"/>
      <c r="H38" s="32"/>
      <c r="I38" s="32"/>
      <c r="J38" s="12"/>
      <c r="K38" s="12"/>
      <c r="L38" s="32"/>
      <c r="M38" s="32"/>
      <c r="N38" s="12"/>
      <c r="O38" s="12"/>
      <c r="P38" s="32"/>
      <c r="Q38" s="32"/>
      <c r="R38" s="12"/>
    </row>
    <row r="39" spans="1:18" x14ac:dyDescent="0.25">
      <c r="A39" s="46"/>
      <c r="B39" s="72" t="s">
        <v>466</v>
      </c>
      <c r="C39" s="72"/>
      <c r="D39" s="72"/>
      <c r="E39" s="72"/>
      <c r="F39" s="72"/>
      <c r="G39" s="72"/>
      <c r="H39" s="72"/>
      <c r="I39" s="72"/>
      <c r="J39" s="72"/>
      <c r="K39" s="72"/>
      <c r="L39" s="72"/>
      <c r="M39" s="72"/>
      <c r="N39" s="72"/>
      <c r="O39" s="72"/>
      <c r="P39" s="72"/>
      <c r="Q39" s="72"/>
      <c r="R39" s="72"/>
    </row>
    <row r="40" spans="1:18" x14ac:dyDescent="0.25">
      <c r="A40" s="46"/>
      <c r="B40" s="50"/>
      <c r="C40" s="50"/>
      <c r="D40" s="50"/>
      <c r="E40" s="50"/>
      <c r="F40" s="50"/>
      <c r="G40" s="50"/>
      <c r="H40" s="50"/>
      <c r="I40" s="50"/>
      <c r="J40" s="50"/>
      <c r="K40" s="50"/>
      <c r="L40" s="50"/>
      <c r="M40" s="50"/>
      <c r="N40" s="50"/>
      <c r="O40" s="50"/>
      <c r="P40" s="50"/>
      <c r="Q40" s="50"/>
      <c r="R40" s="50"/>
    </row>
    <row r="41" spans="1:18" x14ac:dyDescent="0.25">
      <c r="A41" s="46"/>
      <c r="B41" s="4"/>
      <c r="C41" s="4"/>
      <c r="D41" s="4"/>
      <c r="E41" s="4"/>
      <c r="F41" s="4"/>
      <c r="G41" s="4"/>
      <c r="H41" s="4"/>
      <c r="I41" s="4"/>
      <c r="J41" s="4"/>
    </row>
    <row r="42" spans="1:18" x14ac:dyDescent="0.25">
      <c r="A42" s="46"/>
      <c r="B42" s="34"/>
      <c r="C42" s="34"/>
      <c r="D42" s="67" t="s">
        <v>448</v>
      </c>
      <c r="E42" s="67"/>
      <c r="F42" s="34"/>
      <c r="G42" s="34"/>
      <c r="H42" s="67" t="s">
        <v>311</v>
      </c>
      <c r="I42" s="67"/>
      <c r="J42" s="34"/>
    </row>
    <row r="43" spans="1:18" x14ac:dyDescent="0.25">
      <c r="A43" s="46"/>
      <c r="B43" s="34"/>
      <c r="C43" s="34"/>
      <c r="D43" s="67" t="s">
        <v>449</v>
      </c>
      <c r="E43" s="67"/>
      <c r="F43" s="34"/>
      <c r="G43" s="34"/>
      <c r="H43" s="67" t="s">
        <v>312</v>
      </c>
      <c r="I43" s="67"/>
      <c r="J43" s="34"/>
    </row>
    <row r="44" spans="1:18" x14ac:dyDescent="0.25">
      <c r="A44" s="46"/>
      <c r="B44" s="34"/>
      <c r="C44" s="34"/>
      <c r="D44" s="67"/>
      <c r="E44" s="67"/>
      <c r="F44" s="34"/>
      <c r="G44" s="34"/>
      <c r="H44" s="67" t="s">
        <v>467</v>
      </c>
      <c r="I44" s="67"/>
      <c r="J44" s="34"/>
    </row>
    <row r="45" spans="1:18" ht="15.75" thickBot="1" x14ac:dyDescent="0.3">
      <c r="A45" s="46"/>
      <c r="B45" s="34"/>
      <c r="C45" s="34"/>
      <c r="D45" s="68"/>
      <c r="E45" s="68"/>
      <c r="F45" s="34"/>
      <c r="G45" s="34"/>
      <c r="H45" s="68" t="s">
        <v>468</v>
      </c>
      <c r="I45" s="68"/>
      <c r="J45" s="34"/>
    </row>
    <row r="46" spans="1:18" x14ac:dyDescent="0.25">
      <c r="A46" s="46"/>
      <c r="B46" s="4"/>
      <c r="C46" s="37"/>
      <c r="D46" s="37"/>
      <c r="E46" s="37"/>
      <c r="F46" s="37"/>
      <c r="G46" s="37"/>
      <c r="H46" s="37"/>
      <c r="I46" s="37"/>
      <c r="J46" s="37"/>
    </row>
    <row r="47" spans="1:18" x14ac:dyDescent="0.25">
      <c r="A47" s="46"/>
      <c r="B47" s="54" t="s">
        <v>469</v>
      </c>
      <c r="C47" s="19"/>
      <c r="D47" s="55"/>
      <c r="E47" s="69">
        <v>2120</v>
      </c>
      <c r="F47" s="57" t="s">
        <v>215</v>
      </c>
      <c r="G47" s="19"/>
      <c r="H47" s="55" t="s">
        <v>214</v>
      </c>
      <c r="I47" s="56">
        <v>28.17</v>
      </c>
      <c r="J47" s="57" t="s">
        <v>215</v>
      </c>
    </row>
    <row r="48" spans="1:18" x14ac:dyDescent="0.25">
      <c r="A48" s="46"/>
      <c r="B48" s="77" t="s">
        <v>459</v>
      </c>
      <c r="C48" s="14"/>
      <c r="D48" s="52"/>
      <c r="E48" s="59">
        <v>977</v>
      </c>
      <c r="F48" s="60" t="s">
        <v>215</v>
      </c>
      <c r="G48" s="14"/>
      <c r="H48" s="52"/>
      <c r="I48" s="59">
        <v>41.9</v>
      </c>
      <c r="J48" s="60" t="s">
        <v>215</v>
      </c>
    </row>
    <row r="49" spans="1:18" x14ac:dyDescent="0.25">
      <c r="A49" s="46"/>
      <c r="B49" s="79" t="s">
        <v>460</v>
      </c>
      <c r="C49" s="19"/>
      <c r="D49" s="55"/>
      <c r="E49" s="56" t="s">
        <v>470</v>
      </c>
      <c r="F49" s="57" t="s">
        <v>224</v>
      </c>
      <c r="G49" s="19"/>
      <c r="H49" s="55"/>
      <c r="I49" s="56">
        <v>31.44</v>
      </c>
      <c r="J49" s="57" t="s">
        <v>215</v>
      </c>
    </row>
    <row r="50" spans="1:18" ht="15.75" thickBot="1" x14ac:dyDescent="0.3">
      <c r="A50" s="46"/>
      <c r="B50" s="77" t="s">
        <v>471</v>
      </c>
      <c r="C50" s="14"/>
      <c r="D50" s="52"/>
      <c r="E50" s="59" t="s">
        <v>472</v>
      </c>
      <c r="F50" s="60" t="s">
        <v>224</v>
      </c>
      <c r="G50" s="14"/>
      <c r="H50" s="52"/>
      <c r="I50" s="59">
        <v>25.3</v>
      </c>
      <c r="J50" s="60" t="s">
        <v>215</v>
      </c>
    </row>
    <row r="51" spans="1:18" x14ac:dyDescent="0.25">
      <c r="A51" s="46"/>
      <c r="B51" s="12"/>
      <c r="C51" s="12"/>
      <c r="D51" s="29"/>
      <c r="E51" s="29"/>
      <c r="F51" s="12"/>
      <c r="G51" s="12"/>
      <c r="H51" s="29"/>
      <c r="I51" s="29"/>
      <c r="J51" s="12"/>
    </row>
    <row r="52" spans="1:18" ht="15.75" thickBot="1" x14ac:dyDescent="0.3">
      <c r="A52" s="46"/>
      <c r="B52" s="54" t="s">
        <v>473</v>
      </c>
      <c r="C52" s="19"/>
      <c r="D52" s="55"/>
      <c r="E52" s="69">
        <v>2157</v>
      </c>
      <c r="F52" s="57" t="s">
        <v>215</v>
      </c>
      <c r="G52" s="19"/>
      <c r="H52" s="55" t="s">
        <v>214</v>
      </c>
      <c r="I52" s="56">
        <v>34.92</v>
      </c>
      <c r="J52" s="57" t="s">
        <v>215</v>
      </c>
    </row>
    <row r="53" spans="1:18" ht="15.75" thickTop="1" x14ac:dyDescent="0.25">
      <c r="A53" s="46"/>
      <c r="B53" s="12"/>
      <c r="C53" s="12"/>
      <c r="D53" s="32"/>
      <c r="E53" s="32"/>
      <c r="F53" s="12"/>
      <c r="G53" s="12"/>
      <c r="H53" s="32"/>
      <c r="I53" s="32"/>
      <c r="J53" s="12"/>
    </row>
    <row r="54" spans="1:18" x14ac:dyDescent="0.25">
      <c r="A54" s="46"/>
      <c r="B54" s="72" t="s">
        <v>474</v>
      </c>
      <c r="C54" s="72"/>
      <c r="D54" s="72"/>
      <c r="E54" s="72"/>
      <c r="F54" s="72"/>
      <c r="G54" s="72"/>
      <c r="H54" s="72"/>
      <c r="I54" s="72"/>
      <c r="J54" s="72"/>
      <c r="K54" s="72"/>
      <c r="L54" s="72"/>
      <c r="M54" s="72"/>
      <c r="N54" s="72"/>
      <c r="O54" s="72"/>
      <c r="P54" s="72"/>
      <c r="Q54" s="72"/>
      <c r="R54" s="72"/>
    </row>
    <row r="55" spans="1:18" x14ac:dyDescent="0.25">
      <c r="A55" s="46"/>
      <c r="B55" s="50"/>
      <c r="C55" s="50"/>
      <c r="D55" s="50"/>
      <c r="E55" s="50"/>
      <c r="F55" s="50"/>
      <c r="G55" s="50"/>
      <c r="H55" s="50"/>
      <c r="I55" s="50"/>
      <c r="J55" s="50"/>
      <c r="K55" s="50"/>
      <c r="L55" s="50"/>
      <c r="M55" s="50"/>
      <c r="N55" s="50"/>
      <c r="O55" s="50"/>
      <c r="P55" s="50"/>
      <c r="Q55" s="50"/>
      <c r="R55" s="50"/>
    </row>
    <row r="56" spans="1:18" x14ac:dyDescent="0.25">
      <c r="A56" s="46"/>
      <c r="B56" s="4"/>
      <c r="C56" s="4"/>
      <c r="D56" s="4"/>
      <c r="E56" s="4"/>
      <c r="F56" s="4"/>
      <c r="G56" s="4"/>
      <c r="H56" s="4"/>
      <c r="I56" s="4"/>
      <c r="J56" s="4"/>
      <c r="K56" s="4"/>
      <c r="L56" s="4"/>
      <c r="M56" s="4"/>
      <c r="N56" s="4"/>
    </row>
    <row r="57" spans="1:18" ht="15.75" thickBot="1" x14ac:dyDescent="0.3">
      <c r="A57" s="46"/>
      <c r="B57" s="53" t="s">
        <v>209</v>
      </c>
      <c r="C57" s="14"/>
      <c r="D57" s="68">
        <v>2013</v>
      </c>
      <c r="E57" s="68"/>
      <c r="F57" s="14"/>
      <c r="G57" s="14"/>
      <c r="H57" s="68">
        <v>2012</v>
      </c>
      <c r="I57" s="68"/>
      <c r="J57" s="14"/>
      <c r="K57" s="14"/>
      <c r="L57" s="68">
        <v>2011</v>
      </c>
      <c r="M57" s="68"/>
      <c r="N57" s="14"/>
    </row>
    <row r="58" spans="1:18" x14ac:dyDescent="0.25">
      <c r="A58" s="46"/>
      <c r="B58" s="4"/>
      <c r="C58" s="37"/>
      <c r="D58" s="37"/>
      <c r="E58" s="37"/>
      <c r="F58" s="37"/>
      <c r="G58" s="37"/>
      <c r="H58" s="37"/>
      <c r="I58" s="37"/>
      <c r="J58" s="37"/>
      <c r="K58" s="37"/>
      <c r="L58" s="37"/>
      <c r="M58" s="37"/>
      <c r="N58" s="37"/>
    </row>
    <row r="59" spans="1:18" ht="25.5" x14ac:dyDescent="0.25">
      <c r="A59" s="46"/>
      <c r="B59" s="54" t="s">
        <v>475</v>
      </c>
      <c r="C59" s="19"/>
      <c r="D59" s="55" t="s">
        <v>214</v>
      </c>
      <c r="E59" s="56">
        <v>27</v>
      </c>
      <c r="F59" s="57" t="s">
        <v>215</v>
      </c>
      <c r="G59" s="19"/>
      <c r="H59" s="55" t="s">
        <v>214</v>
      </c>
      <c r="I59" s="56">
        <v>51</v>
      </c>
      <c r="J59" s="57" t="s">
        <v>215</v>
      </c>
      <c r="K59" s="19"/>
      <c r="L59" s="55" t="s">
        <v>214</v>
      </c>
      <c r="M59" s="56">
        <v>26</v>
      </c>
      <c r="N59" s="57" t="s">
        <v>215</v>
      </c>
    </row>
    <row r="60" spans="1:18" x14ac:dyDescent="0.25">
      <c r="A60" s="46"/>
      <c r="B60" s="58" t="s">
        <v>476</v>
      </c>
      <c r="C60" s="14"/>
      <c r="D60" s="52"/>
      <c r="E60" s="59">
        <v>32</v>
      </c>
      <c r="F60" s="60" t="s">
        <v>215</v>
      </c>
      <c r="G60" s="14"/>
      <c r="H60" s="52"/>
      <c r="I60" s="59">
        <v>80</v>
      </c>
      <c r="J60" s="60" t="s">
        <v>215</v>
      </c>
      <c r="K60" s="14"/>
      <c r="L60" s="52"/>
      <c r="M60" s="59">
        <v>54</v>
      </c>
      <c r="N60" s="60" t="s">
        <v>215</v>
      </c>
    </row>
    <row r="61" spans="1:18" ht="25.5" x14ac:dyDescent="0.25">
      <c r="A61" s="46"/>
      <c r="B61" s="54" t="s">
        <v>477</v>
      </c>
      <c r="C61" s="19"/>
      <c r="D61" s="55"/>
      <c r="E61" s="56">
        <v>10</v>
      </c>
      <c r="F61" s="57" t="s">
        <v>215</v>
      </c>
      <c r="G61" s="19"/>
      <c r="H61" s="55"/>
      <c r="I61" s="56">
        <v>20</v>
      </c>
      <c r="J61" s="57" t="s">
        <v>215</v>
      </c>
      <c r="K61" s="19"/>
      <c r="L61" s="55"/>
      <c r="M61" s="56">
        <v>10</v>
      </c>
      <c r="N61" s="57" t="s">
        <v>215</v>
      </c>
    </row>
    <row r="62" spans="1:18" ht="25.5" x14ac:dyDescent="0.25">
      <c r="A62" s="46"/>
      <c r="B62" s="58" t="s">
        <v>478</v>
      </c>
      <c r="C62" s="14"/>
      <c r="D62" s="52"/>
      <c r="E62" s="59">
        <v>31</v>
      </c>
      <c r="F62" s="60" t="s">
        <v>215</v>
      </c>
      <c r="G62" s="14"/>
      <c r="H62" s="52"/>
      <c r="I62" s="59">
        <v>29</v>
      </c>
      <c r="J62" s="60" t="s">
        <v>215</v>
      </c>
      <c r="K62" s="14"/>
      <c r="L62" s="52"/>
      <c r="M62" s="59">
        <v>18</v>
      </c>
      <c r="N62" s="60" t="s">
        <v>215</v>
      </c>
    </row>
    <row r="63" spans="1:18" x14ac:dyDescent="0.25">
      <c r="A63" s="46"/>
      <c r="B63" s="72" t="s">
        <v>479</v>
      </c>
      <c r="C63" s="72"/>
      <c r="D63" s="72"/>
      <c r="E63" s="72"/>
      <c r="F63" s="72"/>
      <c r="G63" s="72"/>
      <c r="H63" s="72"/>
      <c r="I63" s="72"/>
      <c r="J63" s="72"/>
      <c r="K63" s="72"/>
      <c r="L63" s="72"/>
      <c r="M63" s="72"/>
      <c r="N63" s="72"/>
      <c r="O63" s="72"/>
      <c r="P63" s="72"/>
      <c r="Q63" s="72"/>
      <c r="R63" s="72"/>
    </row>
    <row r="64" spans="1:18" x14ac:dyDescent="0.25">
      <c r="A64" s="46"/>
      <c r="B64" s="70" t="s">
        <v>480</v>
      </c>
      <c r="C64" s="70"/>
      <c r="D64" s="70"/>
      <c r="E64" s="70"/>
      <c r="F64" s="70"/>
      <c r="G64" s="70"/>
      <c r="H64" s="70"/>
      <c r="I64" s="70"/>
      <c r="J64" s="70"/>
      <c r="K64" s="70"/>
      <c r="L64" s="70"/>
      <c r="M64" s="70"/>
      <c r="N64" s="70"/>
      <c r="O64" s="70"/>
      <c r="P64" s="70"/>
      <c r="Q64" s="70"/>
      <c r="R64" s="70"/>
    </row>
    <row r="65" spans="1:18" ht="25.5" customHeight="1" x14ac:dyDescent="0.25">
      <c r="A65" s="46"/>
      <c r="B65" s="72" t="s">
        <v>481</v>
      </c>
      <c r="C65" s="72"/>
      <c r="D65" s="72"/>
      <c r="E65" s="72"/>
      <c r="F65" s="72"/>
      <c r="G65" s="72"/>
      <c r="H65" s="72"/>
      <c r="I65" s="72"/>
      <c r="J65" s="72"/>
      <c r="K65" s="72"/>
      <c r="L65" s="72"/>
      <c r="M65" s="72"/>
      <c r="N65" s="72"/>
      <c r="O65" s="72"/>
      <c r="P65" s="72"/>
      <c r="Q65" s="72"/>
      <c r="R65" s="72"/>
    </row>
  </sheetData>
  <mergeCells count="81">
    <mergeCell ref="B63:R63"/>
    <mergeCell ref="B64:R64"/>
    <mergeCell ref="B65:R65"/>
    <mergeCell ref="B22:R22"/>
    <mergeCell ref="B23:R23"/>
    <mergeCell ref="B39:R39"/>
    <mergeCell ref="B40:R40"/>
    <mergeCell ref="B54:R54"/>
    <mergeCell ref="B55:R55"/>
    <mergeCell ref="B9:R9"/>
    <mergeCell ref="B10:R10"/>
    <mergeCell ref="B11:R11"/>
    <mergeCell ref="B12:R12"/>
    <mergeCell ref="B13:R13"/>
    <mergeCell ref="B21:R21"/>
    <mergeCell ref="A1:A2"/>
    <mergeCell ref="B1:R1"/>
    <mergeCell ref="B2:R2"/>
    <mergeCell ref="A3:A65"/>
    <mergeCell ref="B3:R3"/>
    <mergeCell ref="B4:R4"/>
    <mergeCell ref="B5:R5"/>
    <mergeCell ref="B6:R6"/>
    <mergeCell ref="B7:R7"/>
    <mergeCell ref="B8:R8"/>
    <mergeCell ref="D57:E57"/>
    <mergeCell ref="H57:I57"/>
    <mergeCell ref="L57:M57"/>
    <mergeCell ref="C58:F58"/>
    <mergeCell ref="G58:J58"/>
    <mergeCell ref="K58:N58"/>
    <mergeCell ref="H43:I43"/>
    <mergeCell ref="H44:I44"/>
    <mergeCell ref="H45:I45"/>
    <mergeCell ref="J42:J45"/>
    <mergeCell ref="C46:F46"/>
    <mergeCell ref="G46:J46"/>
    <mergeCell ref="R25:R29"/>
    <mergeCell ref="B42:B45"/>
    <mergeCell ref="C42:C45"/>
    <mergeCell ref="D42:E42"/>
    <mergeCell ref="D43:E43"/>
    <mergeCell ref="D44:E44"/>
    <mergeCell ref="D45:E45"/>
    <mergeCell ref="F42:F45"/>
    <mergeCell ref="G42:G45"/>
    <mergeCell ref="H42:I42"/>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F25:F29"/>
    <mergeCell ref="G25:G29"/>
    <mergeCell ref="H25:I25"/>
    <mergeCell ref="H26:I26"/>
    <mergeCell ref="H27:I27"/>
    <mergeCell ref="H28:I28"/>
    <mergeCell ref="H29:I29"/>
    <mergeCell ref="B25:B29"/>
    <mergeCell ref="C25:C29"/>
    <mergeCell ref="D25:E25"/>
    <mergeCell ref="D26:E26"/>
    <mergeCell ref="D27:E27"/>
    <mergeCell ref="D28:E28"/>
    <mergeCell ref="D29:E29"/>
    <mergeCell ref="D15:E15"/>
    <mergeCell ref="H15:I15"/>
    <mergeCell ref="L15:M15"/>
    <mergeCell ref="C16:F16"/>
    <mergeCell ref="G16:J16"/>
    <mergeCell ref="K16: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13.28515625" customWidth="1"/>
    <col min="6" max="6" width="6.85546875" customWidth="1"/>
  </cols>
  <sheetData>
    <row r="1" spans="1:6" ht="15" customHeight="1" x14ac:dyDescent="0.25">
      <c r="A1" s="8" t="s">
        <v>482</v>
      </c>
      <c r="B1" s="8" t="s">
        <v>1</v>
      </c>
      <c r="C1" s="8"/>
      <c r="D1" s="8"/>
      <c r="E1" s="8"/>
      <c r="F1" s="8"/>
    </row>
    <row r="2" spans="1:6" ht="15" customHeight="1" x14ac:dyDescent="0.25">
      <c r="A2" s="8"/>
      <c r="B2" s="8" t="s">
        <v>2</v>
      </c>
      <c r="C2" s="8"/>
      <c r="D2" s="8"/>
      <c r="E2" s="8"/>
      <c r="F2" s="8"/>
    </row>
    <row r="3" spans="1:6" ht="15" customHeight="1" x14ac:dyDescent="0.25">
      <c r="A3" s="46" t="s">
        <v>482</v>
      </c>
      <c r="B3" s="37" t="s">
        <v>6</v>
      </c>
      <c r="C3" s="37"/>
      <c r="D3" s="37"/>
      <c r="E3" s="37"/>
      <c r="F3" s="37"/>
    </row>
    <row r="4" spans="1:6" x14ac:dyDescent="0.25">
      <c r="A4" s="46"/>
      <c r="B4" s="70" t="s">
        <v>483</v>
      </c>
      <c r="C4" s="70"/>
      <c r="D4" s="70"/>
      <c r="E4" s="70"/>
      <c r="F4" s="70"/>
    </row>
    <row r="5" spans="1:6" x14ac:dyDescent="0.25">
      <c r="A5" s="46"/>
      <c r="B5" s="70" t="s">
        <v>484</v>
      </c>
      <c r="C5" s="70"/>
      <c r="D5" s="70"/>
      <c r="E5" s="70"/>
      <c r="F5" s="70"/>
    </row>
    <row r="6" spans="1:6" ht="38.25" customHeight="1" x14ac:dyDescent="0.25">
      <c r="A6" s="46"/>
      <c r="B6" s="72" t="s">
        <v>485</v>
      </c>
      <c r="C6" s="72"/>
      <c r="D6" s="72"/>
      <c r="E6" s="72"/>
      <c r="F6" s="72"/>
    </row>
    <row r="7" spans="1:6" x14ac:dyDescent="0.25">
      <c r="A7" s="46"/>
      <c r="B7" s="50"/>
      <c r="C7" s="50"/>
      <c r="D7" s="50"/>
      <c r="E7" s="50"/>
      <c r="F7" s="50"/>
    </row>
    <row r="8" spans="1:6" x14ac:dyDescent="0.25">
      <c r="A8" s="46"/>
      <c r="B8" s="4"/>
      <c r="C8" s="4"/>
      <c r="D8" s="4"/>
      <c r="E8" s="4"/>
      <c r="F8" s="4"/>
    </row>
    <row r="9" spans="1:6" ht="15.75" thickBot="1" x14ac:dyDescent="0.3">
      <c r="A9" s="46"/>
      <c r="B9" s="53" t="s">
        <v>358</v>
      </c>
      <c r="C9" s="14"/>
      <c r="D9" s="34"/>
      <c r="E9" s="34"/>
      <c r="F9" s="14"/>
    </row>
    <row r="10" spans="1:6" x14ac:dyDescent="0.25">
      <c r="A10" s="46"/>
      <c r="B10" s="4"/>
      <c r="C10" s="37"/>
      <c r="D10" s="37"/>
      <c r="E10" s="37"/>
      <c r="F10" s="37"/>
    </row>
    <row r="11" spans="1:6" x14ac:dyDescent="0.25">
      <c r="A11" s="46"/>
      <c r="B11" s="54">
        <v>2014</v>
      </c>
      <c r="C11" s="19"/>
      <c r="D11" s="55" t="s">
        <v>214</v>
      </c>
      <c r="E11" s="56">
        <v>83</v>
      </c>
      <c r="F11" s="57" t="s">
        <v>215</v>
      </c>
    </row>
    <row r="12" spans="1:6" x14ac:dyDescent="0.25">
      <c r="A12" s="46"/>
      <c r="B12" s="58">
        <v>2015</v>
      </c>
      <c r="C12" s="14"/>
      <c r="D12" s="52"/>
      <c r="E12" s="59">
        <v>76</v>
      </c>
      <c r="F12" s="60" t="s">
        <v>215</v>
      </c>
    </row>
    <row r="13" spans="1:6" x14ac:dyDescent="0.25">
      <c r="A13" s="46"/>
      <c r="B13" s="54">
        <v>2016</v>
      </c>
      <c r="C13" s="19"/>
      <c r="D13" s="55"/>
      <c r="E13" s="56">
        <v>56</v>
      </c>
      <c r="F13" s="57" t="s">
        <v>215</v>
      </c>
    </row>
    <row r="14" spans="1:6" x14ac:dyDescent="0.25">
      <c r="A14" s="46"/>
      <c r="B14" s="58">
        <v>2017</v>
      </c>
      <c r="C14" s="14"/>
      <c r="D14" s="52"/>
      <c r="E14" s="59">
        <v>41</v>
      </c>
      <c r="F14" s="60" t="s">
        <v>215</v>
      </c>
    </row>
    <row r="15" spans="1:6" x14ac:dyDescent="0.25">
      <c r="A15" s="46"/>
      <c r="B15" s="54">
        <v>2018</v>
      </c>
      <c r="C15" s="19"/>
      <c r="D15" s="55"/>
      <c r="E15" s="56">
        <v>29</v>
      </c>
      <c r="F15" s="57" t="s">
        <v>215</v>
      </c>
    </row>
    <row r="16" spans="1:6" ht="15.75" thickBot="1" x14ac:dyDescent="0.3">
      <c r="A16" s="46"/>
      <c r="B16" s="58" t="s">
        <v>359</v>
      </c>
      <c r="C16" s="14"/>
      <c r="D16" s="52"/>
      <c r="E16" s="59">
        <v>48</v>
      </c>
      <c r="F16" s="60" t="s">
        <v>215</v>
      </c>
    </row>
    <row r="17" spans="1:6" x14ac:dyDescent="0.25">
      <c r="A17" s="46"/>
      <c r="B17" s="12"/>
      <c r="C17" s="12"/>
      <c r="D17" s="29"/>
      <c r="E17" s="29"/>
      <c r="F17" s="12"/>
    </row>
    <row r="18" spans="1:6" ht="15.75" thickBot="1" x14ac:dyDescent="0.3">
      <c r="A18" s="46"/>
      <c r="B18" s="79" t="s">
        <v>59</v>
      </c>
      <c r="C18" s="19"/>
      <c r="D18" s="55" t="s">
        <v>214</v>
      </c>
      <c r="E18" s="56">
        <v>333</v>
      </c>
      <c r="F18" s="57" t="s">
        <v>215</v>
      </c>
    </row>
    <row r="19" spans="1:6" ht="15.75" thickTop="1" x14ac:dyDescent="0.25">
      <c r="A19" s="46"/>
      <c r="B19" s="12"/>
      <c r="C19" s="12"/>
      <c r="D19" s="32"/>
      <c r="E19" s="32"/>
      <c r="F19" s="12"/>
    </row>
    <row r="20" spans="1:6" x14ac:dyDescent="0.25">
      <c r="A20" s="46"/>
      <c r="B20" s="72" t="s">
        <v>486</v>
      </c>
      <c r="C20" s="72"/>
      <c r="D20" s="72"/>
      <c r="E20" s="72"/>
      <c r="F20" s="72"/>
    </row>
    <row r="21" spans="1:6" x14ac:dyDescent="0.25">
      <c r="A21" s="46"/>
      <c r="B21" s="70" t="s">
        <v>97</v>
      </c>
      <c r="C21" s="70"/>
      <c r="D21" s="70"/>
      <c r="E21" s="70"/>
      <c r="F21" s="70"/>
    </row>
    <row r="22" spans="1:6" x14ac:dyDescent="0.25">
      <c r="A22" s="46"/>
      <c r="B22" s="71" t="s">
        <v>487</v>
      </c>
      <c r="C22" s="71"/>
      <c r="D22" s="71"/>
      <c r="E22" s="71"/>
      <c r="F22" s="71"/>
    </row>
    <row r="23" spans="1:6" ht="38.25" customHeight="1" x14ac:dyDescent="0.25">
      <c r="A23" s="46"/>
      <c r="B23" s="72" t="s">
        <v>488</v>
      </c>
      <c r="C23" s="72"/>
      <c r="D23" s="72"/>
      <c r="E23" s="72"/>
      <c r="F23" s="72"/>
    </row>
    <row r="24" spans="1:6" x14ac:dyDescent="0.25">
      <c r="A24" s="46"/>
      <c r="B24" s="71" t="s">
        <v>489</v>
      </c>
      <c r="C24" s="71"/>
      <c r="D24" s="71"/>
      <c r="E24" s="71"/>
      <c r="F24" s="71"/>
    </row>
    <row r="25" spans="1:6" ht="63.75" customHeight="1" x14ac:dyDescent="0.25">
      <c r="A25" s="46"/>
      <c r="B25" s="72" t="s">
        <v>490</v>
      </c>
      <c r="C25" s="72"/>
      <c r="D25" s="72"/>
      <c r="E25" s="72"/>
      <c r="F25" s="72"/>
    </row>
    <row r="26" spans="1:6" x14ac:dyDescent="0.25">
      <c r="A26" s="46"/>
      <c r="B26" s="71" t="s">
        <v>491</v>
      </c>
      <c r="C26" s="71"/>
      <c r="D26" s="71"/>
      <c r="E26" s="71"/>
      <c r="F26" s="71"/>
    </row>
    <row r="27" spans="1:6" ht="76.5" customHeight="1" x14ac:dyDescent="0.25">
      <c r="A27" s="46"/>
      <c r="B27" s="72" t="s">
        <v>492</v>
      </c>
      <c r="C27" s="72"/>
      <c r="D27" s="72"/>
      <c r="E27" s="72"/>
      <c r="F27" s="72"/>
    </row>
  </sheetData>
  <mergeCells count="19">
    <mergeCell ref="B25:F25"/>
    <mergeCell ref="B26:F26"/>
    <mergeCell ref="B27:F27"/>
    <mergeCell ref="B7:F7"/>
    <mergeCell ref="B20:F20"/>
    <mergeCell ref="B21:F21"/>
    <mergeCell ref="B22:F22"/>
    <mergeCell ref="B23:F23"/>
    <mergeCell ref="B24:F24"/>
    <mergeCell ref="D9:E9"/>
    <mergeCell ref="C10:F10"/>
    <mergeCell ref="A1:A2"/>
    <mergeCell ref="B1:F1"/>
    <mergeCell ref="B2:F2"/>
    <mergeCell ref="A3:A27"/>
    <mergeCell ref="B3:F3"/>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8.5703125" bestFit="1" customWidth="1"/>
    <col min="2" max="3" width="36.5703125" customWidth="1"/>
    <col min="4" max="4" width="9.28515625" customWidth="1"/>
    <col min="5" max="5" width="24.5703125" customWidth="1"/>
    <col min="6" max="6" width="9.28515625" customWidth="1"/>
    <col min="7" max="7" width="36.5703125" customWidth="1"/>
    <col min="8" max="8" width="9.28515625" customWidth="1"/>
    <col min="9" max="9" width="24.5703125" customWidth="1"/>
    <col min="10" max="10" width="9.28515625" customWidth="1"/>
    <col min="11" max="11" width="36.5703125" customWidth="1"/>
    <col min="12" max="12" width="9.28515625" customWidth="1"/>
    <col min="13" max="13" width="20.85546875" customWidth="1"/>
    <col min="14" max="14" width="10" customWidth="1"/>
    <col min="15" max="15" width="36.5703125" customWidth="1"/>
    <col min="16" max="16" width="9.28515625" customWidth="1"/>
    <col min="17" max="17" width="24.5703125" customWidth="1"/>
    <col min="18" max="18" width="9.28515625" customWidth="1"/>
  </cols>
  <sheetData>
    <row r="1" spans="1:18" ht="15" customHeight="1" x14ac:dyDescent="0.25">
      <c r="A1" s="8" t="s">
        <v>4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6" t="s">
        <v>493</v>
      </c>
      <c r="B3" s="37" t="s">
        <v>6</v>
      </c>
      <c r="C3" s="37"/>
      <c r="D3" s="37"/>
      <c r="E3" s="37"/>
      <c r="F3" s="37"/>
      <c r="G3" s="37"/>
      <c r="H3" s="37"/>
      <c r="I3" s="37"/>
      <c r="J3" s="37"/>
      <c r="K3" s="37"/>
      <c r="L3" s="37"/>
      <c r="M3" s="37"/>
      <c r="N3" s="37"/>
      <c r="O3" s="37"/>
      <c r="P3" s="37"/>
      <c r="Q3" s="37"/>
      <c r="R3" s="37"/>
    </row>
    <row r="4" spans="1:18" x14ac:dyDescent="0.25">
      <c r="A4" s="46"/>
      <c r="B4" s="70" t="s">
        <v>494</v>
      </c>
      <c r="C4" s="70"/>
      <c r="D4" s="70"/>
      <c r="E4" s="70"/>
      <c r="F4" s="70"/>
      <c r="G4" s="70"/>
      <c r="H4" s="70"/>
      <c r="I4" s="70"/>
      <c r="J4" s="70"/>
      <c r="K4" s="70"/>
      <c r="L4" s="70"/>
      <c r="M4" s="70"/>
      <c r="N4" s="70"/>
      <c r="O4" s="70"/>
      <c r="P4" s="70"/>
      <c r="Q4" s="70"/>
      <c r="R4" s="70"/>
    </row>
    <row r="5" spans="1:18" ht="38.25" customHeight="1" x14ac:dyDescent="0.25">
      <c r="A5" s="46"/>
      <c r="B5" s="72" t="s">
        <v>495</v>
      </c>
      <c r="C5" s="72"/>
      <c r="D5" s="72"/>
      <c r="E5" s="72"/>
      <c r="F5" s="72"/>
      <c r="G5" s="72"/>
      <c r="H5" s="72"/>
      <c r="I5" s="72"/>
      <c r="J5" s="72"/>
      <c r="K5" s="72"/>
      <c r="L5" s="72"/>
      <c r="M5" s="72"/>
      <c r="N5" s="72"/>
      <c r="O5" s="72"/>
      <c r="P5" s="72"/>
      <c r="Q5" s="72"/>
      <c r="R5" s="72"/>
    </row>
    <row r="6" spans="1:18" x14ac:dyDescent="0.25">
      <c r="A6" s="46"/>
      <c r="B6" s="50"/>
      <c r="C6" s="50"/>
      <c r="D6" s="50"/>
      <c r="E6" s="50"/>
      <c r="F6" s="50"/>
      <c r="G6" s="50"/>
      <c r="H6" s="50"/>
      <c r="I6" s="50"/>
      <c r="J6" s="50"/>
      <c r="K6" s="50"/>
      <c r="L6" s="50"/>
      <c r="M6" s="50"/>
      <c r="N6" s="50"/>
      <c r="O6" s="50"/>
      <c r="P6" s="50"/>
      <c r="Q6" s="50"/>
      <c r="R6" s="50"/>
    </row>
    <row r="7" spans="1:18" x14ac:dyDescent="0.25">
      <c r="A7" s="46"/>
      <c r="B7" s="4"/>
      <c r="C7" s="4"/>
      <c r="D7" s="4"/>
      <c r="E7" s="4"/>
      <c r="F7" s="4"/>
      <c r="G7" s="4"/>
      <c r="H7" s="4"/>
      <c r="I7" s="4"/>
      <c r="J7" s="4"/>
      <c r="K7" s="4"/>
      <c r="L7" s="4"/>
      <c r="M7" s="4"/>
      <c r="N7" s="4"/>
      <c r="O7" s="4"/>
      <c r="P7" s="4"/>
      <c r="Q7" s="4"/>
      <c r="R7" s="4"/>
    </row>
    <row r="8" spans="1:18" x14ac:dyDescent="0.25">
      <c r="A8" s="46"/>
      <c r="B8" s="66" t="s">
        <v>209</v>
      </c>
      <c r="C8" s="34"/>
      <c r="D8" s="67" t="s">
        <v>247</v>
      </c>
      <c r="E8" s="67"/>
      <c r="F8" s="34"/>
      <c r="G8" s="34"/>
      <c r="H8" s="67" t="s">
        <v>248</v>
      </c>
      <c r="I8" s="67"/>
      <c r="J8" s="34"/>
      <c r="K8" s="34"/>
      <c r="L8" s="67" t="s">
        <v>496</v>
      </c>
      <c r="M8" s="67"/>
      <c r="N8" s="34"/>
      <c r="O8" s="34"/>
      <c r="P8" s="67" t="s">
        <v>59</v>
      </c>
      <c r="Q8" s="67"/>
      <c r="R8" s="34"/>
    </row>
    <row r="9" spans="1:18" ht="15.75" thickBot="1" x14ac:dyDescent="0.3">
      <c r="A9" s="46"/>
      <c r="B9" s="66"/>
      <c r="C9" s="34"/>
      <c r="D9" s="68"/>
      <c r="E9" s="68"/>
      <c r="F9" s="34"/>
      <c r="G9" s="34"/>
      <c r="H9" s="68"/>
      <c r="I9" s="68"/>
      <c r="J9" s="34"/>
      <c r="K9" s="34"/>
      <c r="L9" s="68" t="s">
        <v>497</v>
      </c>
      <c r="M9" s="68"/>
      <c r="N9" s="34"/>
      <c r="O9" s="34"/>
      <c r="P9" s="68"/>
      <c r="Q9" s="68"/>
      <c r="R9" s="34"/>
    </row>
    <row r="10" spans="1:18" x14ac:dyDescent="0.25">
      <c r="A10" s="46"/>
      <c r="B10" s="4"/>
      <c r="C10" s="37"/>
      <c r="D10" s="37"/>
      <c r="E10" s="37"/>
      <c r="F10" s="37"/>
      <c r="G10" s="37"/>
      <c r="H10" s="37"/>
      <c r="I10" s="37"/>
      <c r="J10" s="37"/>
      <c r="K10" s="37"/>
      <c r="L10" s="37"/>
      <c r="M10" s="37"/>
      <c r="N10" s="37"/>
      <c r="O10" s="37"/>
      <c r="P10" s="37"/>
      <c r="Q10" s="37"/>
      <c r="R10" s="37"/>
    </row>
    <row r="11" spans="1:18" x14ac:dyDescent="0.25">
      <c r="A11" s="46"/>
      <c r="B11" s="73">
        <v>2013</v>
      </c>
      <c r="C11" s="19"/>
      <c r="D11" s="18"/>
      <c r="E11" s="18"/>
      <c r="F11" s="18"/>
      <c r="G11" s="19"/>
      <c r="H11" s="18"/>
      <c r="I11" s="18"/>
      <c r="J11" s="18"/>
      <c r="K11" s="19"/>
      <c r="L11" s="18"/>
      <c r="M11" s="18"/>
      <c r="N11" s="18"/>
      <c r="O11" s="19"/>
      <c r="P11" s="18"/>
      <c r="Q11" s="18"/>
      <c r="R11" s="18"/>
    </row>
    <row r="12" spans="1:18" x14ac:dyDescent="0.25">
      <c r="A12" s="46"/>
      <c r="B12" s="58" t="s">
        <v>498</v>
      </c>
      <c r="C12" s="14"/>
      <c r="D12" s="52" t="s">
        <v>214</v>
      </c>
      <c r="E12" s="78">
        <v>1902</v>
      </c>
      <c r="F12" s="60" t="s">
        <v>215</v>
      </c>
      <c r="G12" s="14"/>
      <c r="H12" s="52" t="s">
        <v>214</v>
      </c>
      <c r="I12" s="78">
        <v>2143</v>
      </c>
      <c r="J12" s="60" t="s">
        <v>215</v>
      </c>
      <c r="K12" s="14"/>
      <c r="L12" s="52" t="s">
        <v>214</v>
      </c>
      <c r="M12" s="59" t="s">
        <v>499</v>
      </c>
      <c r="N12" s="60" t="s">
        <v>224</v>
      </c>
      <c r="O12" s="14"/>
      <c r="P12" s="52" t="s">
        <v>214</v>
      </c>
      <c r="Q12" s="78">
        <v>4035</v>
      </c>
      <c r="R12" s="60" t="s">
        <v>215</v>
      </c>
    </row>
    <row r="13" spans="1:18" ht="15.75" thickBot="1" x14ac:dyDescent="0.3">
      <c r="A13" s="46"/>
      <c r="B13" s="54" t="s">
        <v>500</v>
      </c>
      <c r="C13" s="19"/>
      <c r="D13" s="55"/>
      <c r="E13" s="56">
        <v>650</v>
      </c>
      <c r="F13" s="57" t="s">
        <v>215</v>
      </c>
      <c r="G13" s="19"/>
      <c r="H13" s="55"/>
      <c r="I13" s="56">
        <v>166</v>
      </c>
      <c r="J13" s="57" t="s">
        <v>215</v>
      </c>
      <c r="K13" s="19"/>
      <c r="L13" s="55"/>
      <c r="M13" s="56" t="s">
        <v>410</v>
      </c>
      <c r="N13" s="57" t="s">
        <v>224</v>
      </c>
      <c r="O13" s="19"/>
      <c r="P13" s="55"/>
      <c r="Q13" s="56">
        <v>779</v>
      </c>
      <c r="R13" s="57" t="s">
        <v>215</v>
      </c>
    </row>
    <row r="14" spans="1:18" x14ac:dyDescent="0.25">
      <c r="A14" s="46"/>
      <c r="B14" s="12"/>
      <c r="C14" s="12"/>
      <c r="D14" s="29"/>
      <c r="E14" s="29"/>
      <c r="F14" s="12"/>
      <c r="G14" s="12"/>
      <c r="H14" s="29"/>
      <c r="I14" s="29"/>
      <c r="J14" s="12"/>
      <c r="K14" s="12"/>
      <c r="L14" s="29"/>
      <c r="M14" s="29"/>
      <c r="N14" s="12"/>
      <c r="O14" s="12"/>
      <c r="P14" s="29"/>
      <c r="Q14" s="29"/>
      <c r="R14" s="12"/>
    </row>
    <row r="15" spans="1:18" x14ac:dyDescent="0.25">
      <c r="A15" s="46"/>
      <c r="B15" s="77" t="s">
        <v>40</v>
      </c>
      <c r="C15" s="14"/>
      <c r="D15" s="52"/>
      <c r="E15" s="78">
        <v>2552</v>
      </c>
      <c r="F15" s="60" t="s">
        <v>215</v>
      </c>
      <c r="G15" s="14"/>
      <c r="H15" s="52"/>
      <c r="I15" s="78">
        <v>2309</v>
      </c>
      <c r="J15" s="60" t="s">
        <v>215</v>
      </c>
      <c r="K15" s="14"/>
      <c r="L15" s="52"/>
      <c r="M15" s="59" t="s">
        <v>501</v>
      </c>
      <c r="N15" s="60" t="s">
        <v>224</v>
      </c>
      <c r="O15" s="14"/>
      <c r="P15" s="52"/>
      <c r="Q15" s="78">
        <v>4814</v>
      </c>
      <c r="R15" s="60" t="s">
        <v>215</v>
      </c>
    </row>
    <row r="16" spans="1:18" x14ac:dyDescent="0.25">
      <c r="A16" s="46"/>
      <c r="B16" s="54" t="s">
        <v>46</v>
      </c>
      <c r="C16" s="19"/>
      <c r="D16" s="55"/>
      <c r="E16" s="56">
        <v>702</v>
      </c>
      <c r="F16" s="57" t="s">
        <v>215</v>
      </c>
      <c r="G16" s="19"/>
      <c r="H16" s="55"/>
      <c r="I16" s="56">
        <v>745</v>
      </c>
      <c r="J16" s="57" t="s">
        <v>215</v>
      </c>
      <c r="K16" s="19"/>
      <c r="L16" s="55"/>
      <c r="M16" s="56" t="s">
        <v>502</v>
      </c>
      <c r="N16" s="57" t="s">
        <v>224</v>
      </c>
      <c r="O16" s="19"/>
      <c r="P16" s="55"/>
      <c r="Q16" s="69">
        <v>1061</v>
      </c>
      <c r="R16" s="57" t="s">
        <v>215</v>
      </c>
    </row>
    <row r="17" spans="1:18" x14ac:dyDescent="0.25">
      <c r="A17" s="46"/>
      <c r="B17" s="58" t="s">
        <v>87</v>
      </c>
      <c r="C17" s="14"/>
      <c r="D17" s="52"/>
      <c r="E17" s="78">
        <v>5985</v>
      </c>
      <c r="F17" s="60" t="s">
        <v>215</v>
      </c>
      <c r="G17" s="14"/>
      <c r="H17" s="52"/>
      <c r="I17" s="78">
        <v>3220</v>
      </c>
      <c r="J17" s="60" t="s">
        <v>215</v>
      </c>
      <c r="K17" s="14"/>
      <c r="L17" s="52"/>
      <c r="M17" s="59">
        <v>308</v>
      </c>
      <c r="N17" s="60" t="s">
        <v>215</v>
      </c>
      <c r="O17" s="14"/>
      <c r="P17" s="52"/>
      <c r="Q17" s="78">
        <v>9513</v>
      </c>
      <c r="R17" s="60" t="s">
        <v>215</v>
      </c>
    </row>
    <row r="18" spans="1:18" x14ac:dyDescent="0.25">
      <c r="A18" s="46"/>
      <c r="B18" s="54" t="s">
        <v>503</v>
      </c>
      <c r="C18" s="19"/>
      <c r="D18" s="55"/>
      <c r="E18" s="56">
        <v>131</v>
      </c>
      <c r="F18" s="57" t="s">
        <v>215</v>
      </c>
      <c r="G18" s="19"/>
      <c r="H18" s="55"/>
      <c r="I18" s="56">
        <v>87</v>
      </c>
      <c r="J18" s="57" t="s">
        <v>215</v>
      </c>
      <c r="K18" s="19"/>
      <c r="L18" s="55"/>
      <c r="M18" s="56">
        <v>18</v>
      </c>
      <c r="N18" s="57" t="s">
        <v>215</v>
      </c>
      <c r="O18" s="19"/>
      <c r="P18" s="55"/>
      <c r="Q18" s="56">
        <v>236</v>
      </c>
      <c r="R18" s="57" t="s">
        <v>215</v>
      </c>
    </row>
    <row r="19" spans="1:18" x14ac:dyDescent="0.25">
      <c r="A19" s="46"/>
      <c r="B19" s="58" t="s">
        <v>504</v>
      </c>
      <c r="C19" s="14"/>
      <c r="D19" s="52"/>
      <c r="E19" s="59">
        <v>93</v>
      </c>
      <c r="F19" s="60" t="s">
        <v>215</v>
      </c>
      <c r="G19" s="14"/>
      <c r="H19" s="52"/>
      <c r="I19" s="59">
        <v>71</v>
      </c>
      <c r="J19" s="60" t="s">
        <v>215</v>
      </c>
      <c r="K19" s="14"/>
      <c r="L19" s="52"/>
      <c r="M19" s="59">
        <v>239</v>
      </c>
      <c r="N19" s="60" t="s">
        <v>215</v>
      </c>
      <c r="O19" s="14"/>
      <c r="P19" s="52"/>
      <c r="Q19" s="59">
        <v>403</v>
      </c>
      <c r="R19" s="60" t="s">
        <v>215</v>
      </c>
    </row>
    <row r="20" spans="1:18" x14ac:dyDescent="0.25">
      <c r="A20" s="46"/>
      <c r="B20" s="4"/>
      <c r="C20" s="37"/>
      <c r="D20" s="37"/>
      <c r="E20" s="37"/>
      <c r="F20" s="37"/>
      <c r="G20" s="37"/>
      <c r="H20" s="37"/>
      <c r="I20" s="37"/>
      <c r="J20" s="37"/>
      <c r="K20" s="37"/>
      <c r="L20" s="37"/>
      <c r="M20" s="37"/>
      <c r="N20" s="37"/>
      <c r="O20" s="37"/>
      <c r="P20" s="37"/>
      <c r="Q20" s="37"/>
      <c r="R20" s="37"/>
    </row>
    <row r="21" spans="1:18" x14ac:dyDescent="0.25">
      <c r="A21" s="46"/>
      <c r="B21" s="73">
        <v>2012</v>
      </c>
      <c r="C21" s="19"/>
      <c r="D21" s="18"/>
      <c r="E21" s="18"/>
      <c r="F21" s="18"/>
      <c r="G21" s="19"/>
      <c r="H21" s="18"/>
      <c r="I21" s="18"/>
      <c r="J21" s="18"/>
      <c r="K21" s="19"/>
      <c r="L21" s="18"/>
      <c r="M21" s="18"/>
      <c r="N21" s="18"/>
      <c r="O21" s="19"/>
      <c r="P21" s="18"/>
      <c r="Q21" s="18"/>
      <c r="R21" s="18"/>
    </row>
    <row r="22" spans="1:18" x14ac:dyDescent="0.25">
      <c r="A22" s="46"/>
      <c r="B22" s="58" t="s">
        <v>498</v>
      </c>
      <c r="C22" s="14"/>
      <c r="D22" s="52" t="s">
        <v>214</v>
      </c>
      <c r="E22" s="78">
        <v>1788</v>
      </c>
      <c r="F22" s="60" t="s">
        <v>215</v>
      </c>
      <c r="G22" s="14"/>
      <c r="H22" s="52" t="s">
        <v>214</v>
      </c>
      <c r="I22" s="78">
        <v>1887</v>
      </c>
      <c r="J22" s="60" t="s">
        <v>215</v>
      </c>
      <c r="K22" s="14"/>
      <c r="L22" s="52" t="s">
        <v>214</v>
      </c>
      <c r="M22" s="59" t="s">
        <v>392</v>
      </c>
      <c r="N22" s="60" t="s">
        <v>224</v>
      </c>
      <c r="O22" s="14"/>
      <c r="P22" s="52" t="s">
        <v>214</v>
      </c>
      <c r="Q22" s="78">
        <v>3663</v>
      </c>
      <c r="R22" s="60" t="s">
        <v>215</v>
      </c>
    </row>
    <row r="23" spans="1:18" ht="15.75" thickBot="1" x14ac:dyDescent="0.3">
      <c r="A23" s="46"/>
      <c r="B23" s="54" t="s">
        <v>500</v>
      </c>
      <c r="C23" s="19"/>
      <c r="D23" s="55"/>
      <c r="E23" s="56">
        <v>655</v>
      </c>
      <c r="F23" s="57" t="s">
        <v>215</v>
      </c>
      <c r="G23" s="19"/>
      <c r="H23" s="55"/>
      <c r="I23" s="56">
        <v>153</v>
      </c>
      <c r="J23" s="57" t="s">
        <v>215</v>
      </c>
      <c r="K23" s="19"/>
      <c r="L23" s="55"/>
      <c r="M23" s="56" t="s">
        <v>505</v>
      </c>
      <c r="N23" s="57" t="s">
        <v>224</v>
      </c>
      <c r="O23" s="19"/>
      <c r="P23" s="55"/>
      <c r="Q23" s="56">
        <v>773</v>
      </c>
      <c r="R23" s="57" t="s">
        <v>215</v>
      </c>
    </row>
    <row r="24" spans="1:18" x14ac:dyDescent="0.25">
      <c r="A24" s="46"/>
      <c r="B24" s="12"/>
      <c r="C24" s="12"/>
      <c r="D24" s="29"/>
      <c r="E24" s="29"/>
      <c r="F24" s="12"/>
      <c r="G24" s="12"/>
      <c r="H24" s="29"/>
      <c r="I24" s="29"/>
      <c r="J24" s="12"/>
      <c r="K24" s="12"/>
      <c r="L24" s="29"/>
      <c r="M24" s="29"/>
      <c r="N24" s="12"/>
      <c r="O24" s="12"/>
      <c r="P24" s="29"/>
      <c r="Q24" s="29"/>
      <c r="R24" s="12"/>
    </row>
    <row r="25" spans="1:18" x14ac:dyDescent="0.25">
      <c r="A25" s="46"/>
      <c r="B25" s="77" t="s">
        <v>40</v>
      </c>
      <c r="C25" s="14"/>
      <c r="D25" s="52"/>
      <c r="E25" s="78">
        <v>2443</v>
      </c>
      <c r="F25" s="60" t="s">
        <v>215</v>
      </c>
      <c r="G25" s="14"/>
      <c r="H25" s="52"/>
      <c r="I25" s="78">
        <v>2040</v>
      </c>
      <c r="J25" s="60" t="s">
        <v>215</v>
      </c>
      <c r="K25" s="14"/>
      <c r="L25" s="52"/>
      <c r="M25" s="59" t="s">
        <v>501</v>
      </c>
      <c r="N25" s="60" t="s">
        <v>224</v>
      </c>
      <c r="O25" s="14"/>
      <c r="P25" s="52"/>
      <c r="Q25" s="78">
        <v>4436</v>
      </c>
      <c r="R25" s="60" t="s">
        <v>215</v>
      </c>
    </row>
    <row r="26" spans="1:18" x14ac:dyDescent="0.25">
      <c r="A26" s="46"/>
      <c r="B26" s="54" t="s">
        <v>46</v>
      </c>
      <c r="C26" s="19"/>
      <c r="D26" s="55"/>
      <c r="E26" s="56">
        <v>657</v>
      </c>
      <c r="F26" s="57" t="s">
        <v>215</v>
      </c>
      <c r="G26" s="19"/>
      <c r="H26" s="55"/>
      <c r="I26" s="56">
        <v>652</v>
      </c>
      <c r="J26" s="57" t="s">
        <v>215</v>
      </c>
      <c r="K26" s="19"/>
      <c r="L26" s="55"/>
      <c r="M26" s="56" t="s">
        <v>506</v>
      </c>
      <c r="N26" s="57" t="s">
        <v>224</v>
      </c>
      <c r="O26" s="19"/>
      <c r="P26" s="55"/>
      <c r="Q26" s="69">
        <v>1048</v>
      </c>
      <c r="R26" s="57" t="s">
        <v>215</v>
      </c>
    </row>
    <row r="27" spans="1:18" x14ac:dyDescent="0.25">
      <c r="A27" s="46"/>
      <c r="B27" s="58" t="s">
        <v>87</v>
      </c>
      <c r="C27" s="14"/>
      <c r="D27" s="52"/>
      <c r="E27" s="78">
        <v>6109</v>
      </c>
      <c r="F27" s="60" t="s">
        <v>215</v>
      </c>
      <c r="G27" s="14"/>
      <c r="H27" s="52"/>
      <c r="I27" s="78">
        <v>2094</v>
      </c>
      <c r="J27" s="60" t="s">
        <v>215</v>
      </c>
      <c r="K27" s="14"/>
      <c r="L27" s="52"/>
      <c r="M27" s="59">
        <v>294</v>
      </c>
      <c r="N27" s="60" t="s">
        <v>215</v>
      </c>
      <c r="O27" s="14"/>
      <c r="P27" s="52"/>
      <c r="Q27" s="78">
        <v>8497</v>
      </c>
      <c r="R27" s="60" t="s">
        <v>215</v>
      </c>
    </row>
    <row r="28" spans="1:18" x14ac:dyDescent="0.25">
      <c r="A28" s="46"/>
      <c r="B28" s="54" t="s">
        <v>503</v>
      </c>
      <c r="C28" s="19"/>
      <c r="D28" s="55"/>
      <c r="E28" s="56">
        <v>107</v>
      </c>
      <c r="F28" s="57" t="s">
        <v>215</v>
      </c>
      <c r="G28" s="19"/>
      <c r="H28" s="55"/>
      <c r="I28" s="56">
        <v>76</v>
      </c>
      <c r="J28" s="57" t="s">
        <v>215</v>
      </c>
      <c r="K28" s="19"/>
      <c r="L28" s="55"/>
      <c r="M28" s="56">
        <v>10</v>
      </c>
      <c r="N28" s="57" t="s">
        <v>215</v>
      </c>
      <c r="O28" s="19"/>
      <c r="P28" s="55"/>
      <c r="Q28" s="56">
        <v>193</v>
      </c>
      <c r="R28" s="57" t="s">
        <v>215</v>
      </c>
    </row>
    <row r="29" spans="1:18" x14ac:dyDescent="0.25">
      <c r="A29" s="46"/>
      <c r="B29" s="58" t="s">
        <v>504</v>
      </c>
      <c r="C29" s="14"/>
      <c r="D29" s="52"/>
      <c r="E29" s="59">
        <v>97</v>
      </c>
      <c r="F29" s="60" t="s">
        <v>215</v>
      </c>
      <c r="G29" s="14"/>
      <c r="H29" s="52"/>
      <c r="I29" s="59">
        <v>73</v>
      </c>
      <c r="J29" s="60" t="s">
        <v>215</v>
      </c>
      <c r="K29" s="14"/>
      <c r="L29" s="52"/>
      <c r="M29" s="59">
        <v>180</v>
      </c>
      <c r="N29" s="60" t="s">
        <v>215</v>
      </c>
      <c r="O29" s="14"/>
      <c r="P29" s="52"/>
      <c r="Q29" s="59">
        <v>350</v>
      </c>
      <c r="R29" s="60" t="s">
        <v>215</v>
      </c>
    </row>
    <row r="30" spans="1:18" x14ac:dyDescent="0.25">
      <c r="A30" s="46"/>
      <c r="B30" s="4"/>
      <c r="C30" s="37"/>
      <c r="D30" s="37"/>
      <c r="E30" s="37"/>
      <c r="F30" s="37"/>
      <c r="G30" s="37"/>
      <c r="H30" s="37"/>
      <c r="I30" s="37"/>
      <c r="J30" s="37"/>
      <c r="K30" s="37"/>
      <c r="L30" s="37"/>
      <c r="M30" s="37"/>
      <c r="N30" s="37"/>
      <c r="O30" s="37"/>
      <c r="P30" s="37"/>
      <c r="Q30" s="37"/>
      <c r="R30" s="37"/>
    </row>
    <row r="31" spans="1:18" x14ac:dyDescent="0.25">
      <c r="A31" s="46"/>
      <c r="B31" s="73">
        <v>2011</v>
      </c>
      <c r="C31" s="19"/>
      <c r="D31" s="18"/>
      <c r="E31" s="18"/>
      <c r="F31" s="18"/>
      <c r="G31" s="19"/>
      <c r="H31" s="18"/>
      <c r="I31" s="18"/>
      <c r="J31" s="18"/>
      <c r="K31" s="19"/>
      <c r="L31" s="18"/>
      <c r="M31" s="18"/>
      <c r="N31" s="18"/>
      <c r="O31" s="19"/>
      <c r="P31" s="18"/>
      <c r="Q31" s="18"/>
      <c r="R31" s="18"/>
    </row>
    <row r="32" spans="1:18" x14ac:dyDescent="0.25">
      <c r="A32" s="46"/>
      <c r="B32" s="58" t="s">
        <v>498</v>
      </c>
      <c r="C32" s="14"/>
      <c r="D32" s="52" t="s">
        <v>214</v>
      </c>
      <c r="E32" s="78">
        <v>1688</v>
      </c>
      <c r="F32" s="60" t="s">
        <v>215</v>
      </c>
      <c r="G32" s="14"/>
      <c r="H32" s="52" t="s">
        <v>214</v>
      </c>
      <c r="I32" s="78">
        <v>1820</v>
      </c>
      <c r="J32" s="60" t="s">
        <v>215</v>
      </c>
      <c r="K32" s="14"/>
      <c r="L32" s="52" t="s">
        <v>214</v>
      </c>
      <c r="M32" s="59" t="s">
        <v>507</v>
      </c>
      <c r="N32" s="60" t="s">
        <v>224</v>
      </c>
      <c r="O32" s="14"/>
      <c r="P32" s="52" t="s">
        <v>214</v>
      </c>
      <c r="Q32" s="78">
        <v>3495</v>
      </c>
      <c r="R32" s="60" t="s">
        <v>215</v>
      </c>
    </row>
    <row r="33" spans="1:18" ht="15.75" thickBot="1" x14ac:dyDescent="0.3">
      <c r="A33" s="46"/>
      <c r="B33" s="54" t="s">
        <v>500</v>
      </c>
      <c r="C33" s="19"/>
      <c r="D33" s="55"/>
      <c r="E33" s="56">
        <v>645</v>
      </c>
      <c r="F33" s="57" t="s">
        <v>215</v>
      </c>
      <c r="G33" s="19"/>
      <c r="H33" s="55"/>
      <c r="I33" s="56">
        <v>184</v>
      </c>
      <c r="J33" s="57" t="s">
        <v>215</v>
      </c>
      <c r="K33" s="19"/>
      <c r="L33" s="55"/>
      <c r="M33" s="56" t="s">
        <v>505</v>
      </c>
      <c r="N33" s="57" t="s">
        <v>224</v>
      </c>
      <c r="O33" s="19"/>
      <c r="P33" s="55"/>
      <c r="Q33" s="56">
        <v>794</v>
      </c>
      <c r="R33" s="57" t="s">
        <v>215</v>
      </c>
    </row>
    <row r="34" spans="1:18" x14ac:dyDescent="0.25">
      <c r="A34" s="46"/>
      <c r="B34" s="12"/>
      <c r="C34" s="12"/>
      <c r="D34" s="29"/>
      <c r="E34" s="29"/>
      <c r="F34" s="12"/>
      <c r="G34" s="12"/>
      <c r="H34" s="29"/>
      <c r="I34" s="29"/>
      <c r="J34" s="12"/>
      <c r="K34" s="12"/>
      <c r="L34" s="29"/>
      <c r="M34" s="29"/>
      <c r="N34" s="12"/>
      <c r="O34" s="12"/>
      <c r="P34" s="29"/>
      <c r="Q34" s="29"/>
      <c r="R34" s="12"/>
    </row>
    <row r="35" spans="1:18" x14ac:dyDescent="0.25">
      <c r="A35" s="46"/>
      <c r="B35" s="77" t="s">
        <v>40</v>
      </c>
      <c r="C35" s="14"/>
      <c r="D35" s="52"/>
      <c r="E35" s="78">
        <v>2333</v>
      </c>
      <c r="F35" s="60" t="s">
        <v>215</v>
      </c>
      <c r="G35" s="14"/>
      <c r="H35" s="52"/>
      <c r="I35" s="78">
        <v>2004</v>
      </c>
      <c r="J35" s="60" t="s">
        <v>215</v>
      </c>
      <c r="K35" s="14"/>
      <c r="L35" s="52"/>
      <c r="M35" s="59" t="s">
        <v>508</v>
      </c>
      <c r="N35" s="60" t="s">
        <v>224</v>
      </c>
      <c r="O35" s="14"/>
      <c r="P35" s="52"/>
      <c r="Q35" s="78">
        <v>4289</v>
      </c>
      <c r="R35" s="60" t="s">
        <v>215</v>
      </c>
    </row>
    <row r="36" spans="1:18" x14ac:dyDescent="0.25">
      <c r="A36" s="46"/>
      <c r="B36" s="54" t="s">
        <v>46</v>
      </c>
      <c r="C36" s="19"/>
      <c r="D36" s="55"/>
      <c r="E36" s="56">
        <v>648</v>
      </c>
      <c r="F36" s="57" t="s">
        <v>215</v>
      </c>
      <c r="G36" s="19"/>
      <c r="H36" s="55"/>
      <c r="I36" s="56">
        <v>613</v>
      </c>
      <c r="J36" s="57" t="s">
        <v>215</v>
      </c>
      <c r="K36" s="19"/>
      <c r="L36" s="55"/>
      <c r="M36" s="56" t="s">
        <v>509</v>
      </c>
      <c r="N36" s="57" t="s">
        <v>224</v>
      </c>
      <c r="O36" s="19"/>
      <c r="P36" s="55"/>
      <c r="Q36" s="56">
        <v>990</v>
      </c>
      <c r="R36" s="57" t="s">
        <v>215</v>
      </c>
    </row>
    <row r="37" spans="1:18" x14ac:dyDescent="0.25">
      <c r="A37" s="46"/>
      <c r="B37" s="58" t="s">
        <v>87</v>
      </c>
      <c r="C37" s="14"/>
      <c r="D37" s="52"/>
      <c r="E37" s="78">
        <v>6092</v>
      </c>
      <c r="F37" s="60" t="s">
        <v>215</v>
      </c>
      <c r="G37" s="14"/>
      <c r="H37" s="52"/>
      <c r="I37" s="78">
        <v>2131</v>
      </c>
      <c r="J37" s="60" t="s">
        <v>215</v>
      </c>
      <c r="K37" s="14"/>
      <c r="L37" s="52"/>
      <c r="M37" s="59">
        <v>325</v>
      </c>
      <c r="N37" s="60" t="s">
        <v>215</v>
      </c>
      <c r="O37" s="14"/>
      <c r="P37" s="52"/>
      <c r="Q37" s="78">
        <v>8548</v>
      </c>
      <c r="R37" s="60" t="s">
        <v>215</v>
      </c>
    </row>
    <row r="38" spans="1:18" x14ac:dyDescent="0.25">
      <c r="A38" s="46"/>
      <c r="B38" s="54" t="s">
        <v>503</v>
      </c>
      <c r="C38" s="19"/>
      <c r="D38" s="55"/>
      <c r="E38" s="56">
        <v>96</v>
      </c>
      <c r="F38" s="57" t="s">
        <v>215</v>
      </c>
      <c r="G38" s="19"/>
      <c r="H38" s="55"/>
      <c r="I38" s="56">
        <v>80</v>
      </c>
      <c r="J38" s="57" t="s">
        <v>215</v>
      </c>
      <c r="K38" s="19"/>
      <c r="L38" s="55"/>
      <c r="M38" s="56">
        <v>14</v>
      </c>
      <c r="N38" s="57" t="s">
        <v>215</v>
      </c>
      <c r="O38" s="19"/>
      <c r="P38" s="55"/>
      <c r="Q38" s="56">
        <v>190</v>
      </c>
      <c r="R38" s="57" t="s">
        <v>215</v>
      </c>
    </row>
    <row r="39" spans="1:18" x14ac:dyDescent="0.25">
      <c r="A39" s="46"/>
      <c r="B39" s="58" t="s">
        <v>504</v>
      </c>
      <c r="C39" s="14"/>
      <c r="D39" s="52"/>
      <c r="E39" s="59">
        <v>93</v>
      </c>
      <c r="F39" s="60" t="s">
        <v>215</v>
      </c>
      <c r="G39" s="14"/>
      <c r="H39" s="52"/>
      <c r="I39" s="59">
        <v>81</v>
      </c>
      <c r="J39" s="60" t="s">
        <v>215</v>
      </c>
      <c r="K39" s="14"/>
      <c r="L39" s="52"/>
      <c r="M39" s="59">
        <v>171</v>
      </c>
      <c r="N39" s="60" t="s">
        <v>215</v>
      </c>
      <c r="O39" s="14"/>
      <c r="P39" s="52"/>
      <c r="Q39" s="59">
        <v>345</v>
      </c>
      <c r="R39" s="60" t="s">
        <v>215</v>
      </c>
    </row>
    <row r="40" spans="1:18" x14ac:dyDescent="0.25">
      <c r="A40" s="46"/>
      <c r="B40" s="72" t="s">
        <v>510</v>
      </c>
      <c r="C40" s="72"/>
      <c r="D40" s="72"/>
      <c r="E40" s="72"/>
      <c r="F40" s="72"/>
      <c r="G40" s="72"/>
      <c r="H40" s="72"/>
      <c r="I40" s="72"/>
      <c r="J40" s="72"/>
      <c r="K40" s="72"/>
      <c r="L40" s="72"/>
      <c r="M40" s="72"/>
      <c r="N40" s="72"/>
      <c r="O40" s="72"/>
      <c r="P40" s="72"/>
      <c r="Q40" s="72"/>
      <c r="R40" s="72"/>
    </row>
  </sheetData>
  <mergeCells count="35">
    <mergeCell ref="A1:A2"/>
    <mergeCell ref="B1:R1"/>
    <mergeCell ref="B2:R2"/>
    <mergeCell ref="A3:A40"/>
    <mergeCell ref="B3:R3"/>
    <mergeCell ref="B4:R4"/>
    <mergeCell ref="B5:R5"/>
    <mergeCell ref="B6:R6"/>
    <mergeCell ref="B40:R40"/>
    <mergeCell ref="C20:F20"/>
    <mergeCell ref="G20:J20"/>
    <mergeCell ref="K20:N20"/>
    <mergeCell ref="O20:R20"/>
    <mergeCell ref="C30:F30"/>
    <mergeCell ref="G30:J30"/>
    <mergeCell ref="K30:N30"/>
    <mergeCell ref="O30:R30"/>
    <mergeCell ref="P8:Q9"/>
    <mergeCell ref="R8:R9"/>
    <mergeCell ref="C10:F10"/>
    <mergeCell ref="G10:J10"/>
    <mergeCell ref="K10:N10"/>
    <mergeCell ref="O10:R10"/>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4"/>
  <sheetViews>
    <sheetView showGridLines="0" workbookViewId="0"/>
  </sheetViews>
  <sheetFormatPr defaultRowHeight="15" x14ac:dyDescent="0.25"/>
  <cols>
    <col min="1" max="2" width="36.5703125" bestFit="1" customWidth="1"/>
    <col min="3" max="3" width="36.5703125" customWidth="1"/>
    <col min="4" max="4" width="9.28515625" customWidth="1"/>
    <col min="5" max="5" width="33" customWidth="1"/>
    <col min="6" max="6" width="8.5703125" customWidth="1"/>
    <col min="7" max="7" width="36.5703125" customWidth="1"/>
    <col min="8" max="8" width="9.28515625" customWidth="1"/>
    <col min="9" max="9" width="25" customWidth="1"/>
    <col min="10" max="10" width="8.5703125" customWidth="1"/>
    <col min="11" max="11" width="36.5703125" customWidth="1"/>
    <col min="12" max="12" width="9.28515625" customWidth="1"/>
    <col min="13" max="13" width="24.28515625" customWidth="1"/>
    <col min="14" max="14" width="8.5703125" customWidth="1"/>
    <col min="15" max="15" width="36.5703125" customWidth="1"/>
    <col min="16" max="16" width="9.28515625" customWidth="1"/>
    <col min="17" max="17" width="28" customWidth="1"/>
    <col min="18" max="18" width="8.5703125" customWidth="1"/>
    <col min="19" max="19" width="36.5703125" customWidth="1"/>
    <col min="20" max="20" width="9.28515625" customWidth="1"/>
    <col min="21" max="21" width="26.42578125" customWidth="1"/>
    <col min="22" max="22" width="8.5703125" customWidth="1"/>
  </cols>
  <sheetData>
    <row r="1" spans="1:22" ht="15" customHeight="1" x14ac:dyDescent="0.25">
      <c r="A1" s="8" t="s">
        <v>51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6" t="s">
        <v>511</v>
      </c>
      <c r="B3" s="37" t="s">
        <v>6</v>
      </c>
      <c r="C3" s="37"/>
      <c r="D3" s="37"/>
      <c r="E3" s="37"/>
      <c r="F3" s="37"/>
      <c r="G3" s="37"/>
      <c r="H3" s="37"/>
      <c r="I3" s="37"/>
      <c r="J3" s="37"/>
      <c r="K3" s="37"/>
      <c r="L3" s="37"/>
      <c r="M3" s="37"/>
      <c r="N3" s="37"/>
      <c r="O3" s="37"/>
      <c r="P3" s="37"/>
      <c r="Q3" s="37"/>
      <c r="R3" s="37"/>
      <c r="S3" s="37"/>
      <c r="T3" s="37"/>
      <c r="U3" s="37"/>
      <c r="V3" s="37"/>
    </row>
    <row r="4" spans="1:22" x14ac:dyDescent="0.25">
      <c r="A4" s="46"/>
      <c r="B4" s="70" t="s">
        <v>512</v>
      </c>
      <c r="C4" s="70"/>
      <c r="D4" s="70"/>
      <c r="E4" s="70"/>
      <c r="F4" s="70"/>
      <c r="G4" s="70"/>
      <c r="H4" s="70"/>
      <c r="I4" s="70"/>
      <c r="J4" s="70"/>
      <c r="K4" s="70"/>
      <c r="L4" s="70"/>
      <c r="M4" s="70"/>
      <c r="N4" s="70"/>
      <c r="O4" s="70"/>
      <c r="P4" s="70"/>
      <c r="Q4" s="70"/>
      <c r="R4" s="70"/>
      <c r="S4" s="70"/>
      <c r="T4" s="70"/>
      <c r="U4" s="70"/>
      <c r="V4" s="70"/>
    </row>
    <row r="5" spans="1:22" ht="38.25" customHeight="1" x14ac:dyDescent="0.25">
      <c r="A5" s="46"/>
      <c r="B5" s="72" t="s">
        <v>513</v>
      </c>
      <c r="C5" s="72"/>
      <c r="D5" s="72"/>
      <c r="E5" s="72"/>
      <c r="F5" s="72"/>
      <c r="G5" s="72"/>
      <c r="H5" s="72"/>
      <c r="I5" s="72"/>
      <c r="J5" s="72"/>
      <c r="K5" s="72"/>
      <c r="L5" s="72"/>
      <c r="M5" s="72"/>
      <c r="N5" s="72"/>
      <c r="O5" s="72"/>
      <c r="P5" s="72"/>
      <c r="Q5" s="72"/>
      <c r="R5" s="72"/>
      <c r="S5" s="72"/>
      <c r="T5" s="72"/>
      <c r="U5" s="72"/>
      <c r="V5" s="72"/>
    </row>
    <row r="6" spans="1:22" x14ac:dyDescent="0.25">
      <c r="A6" s="46"/>
      <c r="B6" s="49"/>
      <c r="C6" s="49"/>
      <c r="D6" s="49"/>
      <c r="E6" s="49"/>
      <c r="F6" s="49"/>
      <c r="G6" s="49"/>
      <c r="H6" s="49"/>
      <c r="I6" s="49"/>
      <c r="J6" s="49"/>
      <c r="K6" s="49"/>
      <c r="L6" s="49"/>
      <c r="M6" s="49"/>
      <c r="N6" s="49"/>
      <c r="O6" s="49"/>
      <c r="P6" s="49"/>
      <c r="Q6" s="49"/>
      <c r="R6" s="49"/>
      <c r="S6" s="49"/>
      <c r="T6" s="49"/>
      <c r="U6" s="49"/>
      <c r="V6" s="49"/>
    </row>
    <row r="7" spans="1:22" x14ac:dyDescent="0.25">
      <c r="A7" s="46"/>
      <c r="B7" s="67" t="s">
        <v>514</v>
      </c>
      <c r="C7" s="67"/>
      <c r="D7" s="67"/>
      <c r="E7" s="67"/>
      <c r="F7" s="67"/>
      <c r="G7" s="67"/>
      <c r="H7" s="67"/>
      <c r="I7" s="67"/>
      <c r="J7" s="67"/>
      <c r="K7" s="67"/>
      <c r="L7" s="67"/>
      <c r="M7" s="67"/>
      <c r="N7" s="67"/>
      <c r="O7" s="67"/>
      <c r="P7" s="67"/>
      <c r="Q7" s="67"/>
      <c r="R7" s="67"/>
      <c r="S7" s="67"/>
      <c r="T7" s="67"/>
      <c r="U7" s="67"/>
      <c r="V7" s="67"/>
    </row>
    <row r="8" spans="1:22" x14ac:dyDescent="0.25">
      <c r="A8" s="46"/>
      <c r="B8" s="67" t="s">
        <v>515</v>
      </c>
      <c r="C8" s="67"/>
      <c r="D8" s="67"/>
      <c r="E8" s="67"/>
      <c r="F8" s="67"/>
      <c r="G8" s="67"/>
      <c r="H8" s="67"/>
      <c r="I8" s="67"/>
      <c r="J8" s="67"/>
      <c r="K8" s="67"/>
      <c r="L8" s="67"/>
      <c r="M8" s="67"/>
      <c r="N8" s="67"/>
      <c r="O8" s="67"/>
      <c r="P8" s="67"/>
      <c r="Q8" s="67"/>
      <c r="R8" s="67"/>
      <c r="S8" s="67"/>
      <c r="T8" s="67"/>
      <c r="U8" s="67"/>
      <c r="V8" s="67"/>
    </row>
    <row r="9" spans="1:22" x14ac:dyDescent="0.25">
      <c r="A9" s="46"/>
      <c r="B9" s="50"/>
      <c r="C9" s="50"/>
      <c r="D9" s="50"/>
      <c r="E9" s="50"/>
      <c r="F9" s="50"/>
      <c r="G9" s="50"/>
      <c r="H9" s="50"/>
      <c r="I9" s="50"/>
      <c r="J9" s="50"/>
      <c r="K9" s="50"/>
      <c r="L9" s="50"/>
      <c r="M9" s="50"/>
      <c r="N9" s="50"/>
      <c r="O9" s="50"/>
      <c r="P9" s="50"/>
      <c r="Q9" s="50"/>
      <c r="R9" s="50"/>
      <c r="S9" s="50"/>
      <c r="T9" s="50"/>
      <c r="U9" s="50"/>
      <c r="V9" s="50"/>
    </row>
    <row r="10" spans="1:22" x14ac:dyDescent="0.25">
      <c r="A10" s="46"/>
      <c r="B10" s="4"/>
      <c r="C10" s="4"/>
      <c r="D10" s="4"/>
      <c r="E10" s="4"/>
      <c r="F10" s="4"/>
      <c r="G10" s="4"/>
      <c r="H10" s="4"/>
      <c r="I10" s="4"/>
      <c r="J10" s="4"/>
      <c r="K10" s="4"/>
      <c r="L10" s="4"/>
      <c r="M10" s="4"/>
      <c r="N10" s="4"/>
      <c r="O10" s="4"/>
      <c r="P10" s="4"/>
      <c r="Q10" s="4"/>
      <c r="R10" s="4"/>
      <c r="S10" s="4"/>
      <c r="T10" s="4"/>
      <c r="U10" s="4"/>
      <c r="V10" s="4"/>
    </row>
    <row r="11" spans="1:22" x14ac:dyDescent="0.25">
      <c r="A11" s="46"/>
      <c r="B11" s="96" t="s">
        <v>209</v>
      </c>
      <c r="C11" s="34"/>
      <c r="D11" s="97" t="s">
        <v>516</v>
      </c>
      <c r="E11" s="97"/>
      <c r="F11" s="34"/>
      <c r="G11" s="34"/>
      <c r="H11" s="97" t="s">
        <v>518</v>
      </c>
      <c r="I11" s="97"/>
      <c r="J11" s="34"/>
      <c r="K11" s="34"/>
      <c r="L11" s="99" t="s">
        <v>520</v>
      </c>
      <c r="M11" s="99"/>
      <c r="N11" s="34"/>
      <c r="O11" s="34"/>
      <c r="P11" s="97" t="s">
        <v>521</v>
      </c>
      <c r="Q11" s="97"/>
      <c r="R11" s="34"/>
      <c r="S11" s="34"/>
      <c r="T11" s="97" t="s">
        <v>522</v>
      </c>
      <c r="U11" s="97"/>
      <c r="V11" s="34"/>
    </row>
    <row r="12" spans="1:22" ht="15.75" thickBot="1" x14ac:dyDescent="0.3">
      <c r="A12" s="46"/>
      <c r="B12" s="96"/>
      <c r="C12" s="34"/>
      <c r="D12" s="98" t="s">
        <v>517</v>
      </c>
      <c r="E12" s="98"/>
      <c r="F12" s="34"/>
      <c r="G12" s="34"/>
      <c r="H12" s="98" t="s">
        <v>519</v>
      </c>
      <c r="I12" s="98"/>
      <c r="J12" s="34"/>
      <c r="K12" s="34"/>
      <c r="L12" s="100" t="s">
        <v>519</v>
      </c>
      <c r="M12" s="100"/>
      <c r="N12" s="34"/>
      <c r="O12" s="34"/>
      <c r="P12" s="98"/>
      <c r="Q12" s="98"/>
      <c r="R12" s="34"/>
      <c r="S12" s="34"/>
      <c r="T12" s="98"/>
      <c r="U12" s="98"/>
      <c r="V12" s="34"/>
    </row>
    <row r="13" spans="1:22" x14ac:dyDescent="0.25">
      <c r="A13" s="46"/>
      <c r="B13" s="80" t="s">
        <v>37</v>
      </c>
      <c r="C13" s="19"/>
      <c r="D13" s="18"/>
      <c r="E13" s="18"/>
      <c r="F13" s="18"/>
      <c r="G13" s="19"/>
      <c r="H13" s="18"/>
      <c r="I13" s="18"/>
      <c r="J13" s="18"/>
      <c r="K13" s="19"/>
      <c r="L13" s="18"/>
      <c r="M13" s="18"/>
      <c r="N13" s="18"/>
      <c r="O13" s="19"/>
      <c r="P13" s="18"/>
      <c r="Q13" s="18"/>
      <c r="R13" s="18"/>
      <c r="S13" s="19"/>
      <c r="T13" s="18"/>
      <c r="U13" s="18"/>
      <c r="V13" s="18"/>
    </row>
    <row r="14" spans="1:22" x14ac:dyDescent="0.25">
      <c r="A14" s="46"/>
      <c r="B14" s="81" t="s">
        <v>38</v>
      </c>
      <c r="C14" s="14"/>
      <c r="D14" s="82" t="s">
        <v>214</v>
      </c>
      <c r="E14" s="83" t="s">
        <v>213</v>
      </c>
      <c r="F14" s="82" t="s">
        <v>215</v>
      </c>
      <c r="G14" s="14"/>
      <c r="H14" s="84" t="s">
        <v>214</v>
      </c>
      <c r="I14" s="85">
        <v>2919</v>
      </c>
      <c r="J14" s="82" t="s">
        <v>215</v>
      </c>
      <c r="K14" s="14"/>
      <c r="L14" s="84" t="s">
        <v>214</v>
      </c>
      <c r="M14" s="85">
        <v>1281</v>
      </c>
      <c r="N14" s="82" t="s">
        <v>215</v>
      </c>
      <c r="O14" s="14"/>
      <c r="P14" s="84" t="s">
        <v>214</v>
      </c>
      <c r="Q14" s="86" t="s">
        <v>523</v>
      </c>
      <c r="R14" s="82" t="s">
        <v>224</v>
      </c>
      <c r="S14" s="14"/>
      <c r="T14" s="84" t="s">
        <v>214</v>
      </c>
      <c r="U14" s="85">
        <v>4035</v>
      </c>
      <c r="V14" s="82" t="s">
        <v>215</v>
      </c>
    </row>
    <row r="15" spans="1:22" ht="15.75" thickBot="1" x14ac:dyDescent="0.3">
      <c r="A15" s="46"/>
      <c r="B15" s="87" t="s">
        <v>39</v>
      </c>
      <c r="C15" s="19"/>
      <c r="D15" s="88"/>
      <c r="E15" s="89" t="s">
        <v>213</v>
      </c>
      <c r="F15" s="88" t="s">
        <v>215</v>
      </c>
      <c r="G15" s="19"/>
      <c r="H15" s="90"/>
      <c r="I15" s="91">
        <v>734</v>
      </c>
      <c r="J15" s="88" t="s">
        <v>215</v>
      </c>
      <c r="K15" s="19"/>
      <c r="L15" s="90"/>
      <c r="M15" s="91">
        <v>109</v>
      </c>
      <c r="N15" s="88" t="s">
        <v>215</v>
      </c>
      <c r="O15" s="19"/>
      <c r="P15" s="90"/>
      <c r="Q15" s="91" t="s">
        <v>524</v>
      </c>
      <c r="R15" s="88" t="s">
        <v>224</v>
      </c>
      <c r="S15" s="19"/>
      <c r="T15" s="90"/>
      <c r="U15" s="91">
        <v>779</v>
      </c>
      <c r="V15" s="88" t="s">
        <v>215</v>
      </c>
    </row>
    <row r="16" spans="1:22" x14ac:dyDescent="0.25">
      <c r="A16" s="46"/>
      <c r="B16" s="12"/>
      <c r="C16" s="12"/>
      <c r="D16" s="29"/>
      <c r="E16" s="29"/>
      <c r="F16" s="12"/>
      <c r="G16" s="12"/>
      <c r="H16" s="29"/>
      <c r="I16" s="29"/>
      <c r="J16" s="12"/>
      <c r="K16" s="12"/>
      <c r="L16" s="29"/>
      <c r="M16" s="29"/>
      <c r="N16" s="12"/>
      <c r="O16" s="12"/>
      <c r="P16" s="29"/>
      <c r="Q16" s="29"/>
      <c r="R16" s="12"/>
      <c r="S16" s="12"/>
      <c r="T16" s="29"/>
      <c r="U16" s="29"/>
      <c r="V16" s="12"/>
    </row>
    <row r="17" spans="1:22" ht="15.75" thickBot="1" x14ac:dyDescent="0.3">
      <c r="A17" s="46"/>
      <c r="B17" s="92" t="s">
        <v>40</v>
      </c>
      <c r="C17" s="14"/>
      <c r="D17" s="82"/>
      <c r="E17" s="83" t="s">
        <v>213</v>
      </c>
      <c r="F17" s="82" t="s">
        <v>215</v>
      </c>
      <c r="G17" s="14"/>
      <c r="H17" s="84"/>
      <c r="I17" s="85">
        <v>3653</v>
      </c>
      <c r="J17" s="82" t="s">
        <v>215</v>
      </c>
      <c r="K17" s="14"/>
      <c r="L17" s="84"/>
      <c r="M17" s="85">
        <v>1390</v>
      </c>
      <c r="N17" s="82" t="s">
        <v>215</v>
      </c>
      <c r="O17" s="14"/>
      <c r="P17" s="84"/>
      <c r="Q17" s="86" t="s">
        <v>525</v>
      </c>
      <c r="R17" s="82" t="s">
        <v>224</v>
      </c>
      <c r="S17" s="14"/>
      <c r="T17" s="84"/>
      <c r="U17" s="85">
        <v>4814</v>
      </c>
      <c r="V17" s="82" t="s">
        <v>215</v>
      </c>
    </row>
    <row r="18" spans="1:22" x14ac:dyDescent="0.25">
      <c r="A18" s="46"/>
      <c r="B18" s="12"/>
      <c r="C18" s="12"/>
      <c r="D18" s="29"/>
      <c r="E18" s="29"/>
      <c r="F18" s="12"/>
      <c r="G18" s="12"/>
      <c r="H18" s="29"/>
      <c r="I18" s="29"/>
      <c r="J18" s="12"/>
      <c r="K18" s="12"/>
      <c r="L18" s="29"/>
      <c r="M18" s="29"/>
      <c r="N18" s="12"/>
      <c r="O18" s="12"/>
      <c r="P18" s="29"/>
      <c r="Q18" s="29"/>
      <c r="R18" s="12"/>
      <c r="S18" s="12"/>
      <c r="T18" s="29"/>
      <c r="U18" s="29"/>
      <c r="V18" s="12"/>
    </row>
    <row r="19" spans="1:22" x14ac:dyDescent="0.25">
      <c r="A19" s="46"/>
      <c r="B19" s="80" t="s">
        <v>41</v>
      </c>
      <c r="C19" s="19"/>
      <c r="D19" s="18"/>
      <c r="E19" s="18"/>
      <c r="F19" s="18"/>
      <c r="G19" s="19"/>
      <c r="H19" s="18"/>
      <c r="I19" s="18"/>
      <c r="J19" s="18"/>
      <c r="K19" s="19"/>
      <c r="L19" s="18"/>
      <c r="M19" s="18"/>
      <c r="N19" s="18"/>
      <c r="O19" s="19"/>
      <c r="P19" s="18"/>
      <c r="Q19" s="18"/>
      <c r="R19" s="18"/>
      <c r="S19" s="19"/>
      <c r="T19" s="18"/>
      <c r="U19" s="18"/>
      <c r="V19" s="18"/>
    </row>
    <row r="20" spans="1:22" x14ac:dyDescent="0.25">
      <c r="A20" s="46"/>
      <c r="B20" s="81" t="s">
        <v>42</v>
      </c>
      <c r="C20" s="14"/>
      <c r="D20" s="82"/>
      <c r="E20" s="83" t="s">
        <v>213</v>
      </c>
      <c r="F20" s="82" t="s">
        <v>215</v>
      </c>
      <c r="G20" s="14"/>
      <c r="H20" s="84"/>
      <c r="I20" s="85">
        <v>1481</v>
      </c>
      <c r="J20" s="82" t="s">
        <v>215</v>
      </c>
      <c r="K20" s="14"/>
      <c r="L20" s="84"/>
      <c r="M20" s="86">
        <v>765</v>
      </c>
      <c r="N20" s="82" t="s">
        <v>215</v>
      </c>
      <c r="O20" s="14"/>
      <c r="P20" s="84"/>
      <c r="Q20" s="86" t="s">
        <v>523</v>
      </c>
      <c r="R20" s="82" t="s">
        <v>224</v>
      </c>
      <c r="S20" s="14"/>
      <c r="T20" s="84"/>
      <c r="U20" s="85">
        <v>2081</v>
      </c>
      <c r="V20" s="82" t="s">
        <v>215</v>
      </c>
    </row>
    <row r="21" spans="1:22" x14ac:dyDescent="0.25">
      <c r="A21" s="46"/>
      <c r="B21" s="87" t="s">
        <v>43</v>
      </c>
      <c r="C21" s="19"/>
      <c r="D21" s="88"/>
      <c r="E21" s="89" t="s">
        <v>213</v>
      </c>
      <c r="F21" s="88" t="s">
        <v>215</v>
      </c>
      <c r="G21" s="19"/>
      <c r="H21" s="90"/>
      <c r="I21" s="91">
        <v>667</v>
      </c>
      <c r="J21" s="88" t="s">
        <v>215</v>
      </c>
      <c r="K21" s="19"/>
      <c r="L21" s="90"/>
      <c r="M21" s="91">
        <v>92</v>
      </c>
      <c r="N21" s="88" t="s">
        <v>215</v>
      </c>
      <c r="O21" s="19"/>
      <c r="P21" s="90"/>
      <c r="Q21" s="91" t="s">
        <v>524</v>
      </c>
      <c r="R21" s="88" t="s">
        <v>224</v>
      </c>
      <c r="S21" s="19"/>
      <c r="T21" s="90"/>
      <c r="U21" s="91">
        <v>695</v>
      </c>
      <c r="V21" s="88" t="s">
        <v>215</v>
      </c>
    </row>
    <row r="22" spans="1:22" ht="15.75" thickBot="1" x14ac:dyDescent="0.3">
      <c r="A22" s="46"/>
      <c r="B22" s="81" t="s">
        <v>44</v>
      </c>
      <c r="C22" s="14"/>
      <c r="D22" s="84"/>
      <c r="E22" s="86">
        <v>110</v>
      </c>
      <c r="F22" s="82" t="s">
        <v>215</v>
      </c>
      <c r="G22" s="14"/>
      <c r="H22" s="84"/>
      <c r="I22" s="86">
        <v>632</v>
      </c>
      <c r="J22" s="82" t="s">
        <v>215</v>
      </c>
      <c r="K22" s="14"/>
      <c r="L22" s="84"/>
      <c r="M22" s="86">
        <v>235</v>
      </c>
      <c r="N22" s="82" t="s">
        <v>215</v>
      </c>
      <c r="O22" s="14"/>
      <c r="P22" s="82"/>
      <c r="Q22" s="83" t="s">
        <v>213</v>
      </c>
      <c r="R22" s="82" t="s">
        <v>215</v>
      </c>
      <c r="S22" s="14"/>
      <c r="T22" s="84"/>
      <c r="U22" s="86">
        <v>977</v>
      </c>
      <c r="V22" s="82" t="s">
        <v>215</v>
      </c>
    </row>
    <row r="23" spans="1:22" x14ac:dyDescent="0.25">
      <c r="A23" s="46"/>
      <c r="B23" s="12"/>
      <c r="C23" s="12"/>
      <c r="D23" s="29"/>
      <c r="E23" s="29"/>
      <c r="F23" s="12"/>
      <c r="G23" s="12"/>
      <c r="H23" s="29"/>
      <c r="I23" s="29"/>
      <c r="J23" s="12"/>
      <c r="K23" s="12"/>
      <c r="L23" s="29"/>
      <c r="M23" s="29"/>
      <c r="N23" s="12"/>
      <c r="O23" s="12"/>
      <c r="P23" s="29"/>
      <c r="Q23" s="29"/>
      <c r="R23" s="12"/>
      <c r="S23" s="12"/>
      <c r="T23" s="29"/>
      <c r="U23" s="29"/>
      <c r="V23" s="12"/>
    </row>
    <row r="24" spans="1:22" ht="15.75" thickBot="1" x14ac:dyDescent="0.3">
      <c r="A24" s="46"/>
      <c r="B24" s="93" t="s">
        <v>45</v>
      </c>
      <c r="C24" s="19"/>
      <c r="D24" s="90"/>
      <c r="E24" s="91">
        <v>110</v>
      </c>
      <c r="F24" s="88" t="s">
        <v>215</v>
      </c>
      <c r="G24" s="19"/>
      <c r="H24" s="90"/>
      <c r="I24" s="94">
        <v>2780</v>
      </c>
      <c r="J24" s="88" t="s">
        <v>215</v>
      </c>
      <c r="K24" s="19"/>
      <c r="L24" s="90"/>
      <c r="M24" s="94">
        <v>1092</v>
      </c>
      <c r="N24" s="88" t="s">
        <v>215</v>
      </c>
      <c r="O24" s="19"/>
      <c r="P24" s="90"/>
      <c r="Q24" s="91" t="s">
        <v>525</v>
      </c>
      <c r="R24" s="88" t="s">
        <v>224</v>
      </c>
      <c r="S24" s="19"/>
      <c r="T24" s="90"/>
      <c r="U24" s="94">
        <v>3753</v>
      </c>
      <c r="V24" s="88" t="s">
        <v>215</v>
      </c>
    </row>
    <row r="25" spans="1:22" x14ac:dyDescent="0.25">
      <c r="A25" s="46"/>
      <c r="B25" s="12"/>
      <c r="C25" s="12"/>
      <c r="D25" s="29"/>
      <c r="E25" s="29"/>
      <c r="F25" s="12"/>
      <c r="G25" s="12"/>
      <c r="H25" s="29"/>
      <c r="I25" s="29"/>
      <c r="J25" s="12"/>
      <c r="K25" s="12"/>
      <c r="L25" s="29"/>
      <c r="M25" s="29"/>
      <c r="N25" s="12"/>
      <c r="O25" s="12"/>
      <c r="P25" s="29"/>
      <c r="Q25" s="29"/>
      <c r="R25" s="12"/>
      <c r="S25" s="12"/>
      <c r="T25" s="29"/>
      <c r="U25" s="29"/>
      <c r="V25" s="12"/>
    </row>
    <row r="26" spans="1:22" x14ac:dyDescent="0.25">
      <c r="A26" s="46"/>
      <c r="B26" s="95" t="s">
        <v>526</v>
      </c>
      <c r="C26" s="14"/>
      <c r="D26" s="84"/>
      <c r="E26" s="86" t="s">
        <v>527</v>
      </c>
      <c r="F26" s="82" t="s">
        <v>224</v>
      </c>
      <c r="G26" s="14"/>
      <c r="H26" s="84"/>
      <c r="I26" s="86">
        <v>873</v>
      </c>
      <c r="J26" s="82" t="s">
        <v>215</v>
      </c>
      <c r="K26" s="14"/>
      <c r="L26" s="84"/>
      <c r="M26" s="86">
        <v>298</v>
      </c>
      <c r="N26" s="82" t="s">
        <v>215</v>
      </c>
      <c r="O26" s="14"/>
      <c r="P26" s="82"/>
      <c r="Q26" s="83" t="s">
        <v>213</v>
      </c>
      <c r="R26" s="82" t="s">
        <v>215</v>
      </c>
      <c r="S26" s="14"/>
      <c r="T26" s="84"/>
      <c r="U26" s="85">
        <v>1061</v>
      </c>
      <c r="V26" s="82" t="s">
        <v>215</v>
      </c>
    </row>
    <row r="27" spans="1:22" ht="15.75" thickBot="1" x14ac:dyDescent="0.3">
      <c r="A27" s="46"/>
      <c r="B27" s="80" t="s">
        <v>528</v>
      </c>
      <c r="C27" s="19"/>
      <c r="D27" s="90"/>
      <c r="E27" s="91" t="s">
        <v>529</v>
      </c>
      <c r="F27" s="88" t="s">
        <v>224</v>
      </c>
      <c r="G27" s="19"/>
      <c r="H27" s="90"/>
      <c r="I27" s="91" t="s">
        <v>530</v>
      </c>
      <c r="J27" s="88" t="s">
        <v>224</v>
      </c>
      <c r="K27" s="19"/>
      <c r="L27" s="90"/>
      <c r="M27" s="91" t="s">
        <v>531</v>
      </c>
      <c r="N27" s="88" t="s">
        <v>224</v>
      </c>
      <c r="O27" s="19"/>
      <c r="P27" s="88"/>
      <c r="Q27" s="89" t="s">
        <v>213</v>
      </c>
      <c r="R27" s="88" t="s">
        <v>215</v>
      </c>
      <c r="S27" s="19"/>
      <c r="T27" s="90"/>
      <c r="U27" s="91" t="s">
        <v>532</v>
      </c>
      <c r="V27" s="88" t="s">
        <v>224</v>
      </c>
    </row>
    <row r="28" spans="1:22" x14ac:dyDescent="0.25">
      <c r="A28" s="46"/>
      <c r="B28" s="12"/>
      <c r="C28" s="12"/>
      <c r="D28" s="29"/>
      <c r="E28" s="29"/>
      <c r="F28" s="12"/>
      <c r="G28" s="12"/>
      <c r="H28" s="29"/>
      <c r="I28" s="29"/>
      <c r="J28" s="12"/>
      <c r="K28" s="12"/>
      <c r="L28" s="29"/>
      <c r="M28" s="29"/>
      <c r="N28" s="12"/>
      <c r="O28" s="12"/>
      <c r="P28" s="29"/>
      <c r="Q28" s="29"/>
      <c r="R28" s="12"/>
      <c r="S28" s="12"/>
      <c r="T28" s="29"/>
      <c r="U28" s="29"/>
      <c r="V28" s="12"/>
    </row>
    <row r="29" spans="1:22" ht="29.25" x14ac:dyDescent="0.25">
      <c r="A29" s="46"/>
      <c r="B29" s="95" t="s">
        <v>50</v>
      </c>
      <c r="C29" s="14"/>
      <c r="D29" s="84"/>
      <c r="E29" s="86" t="s">
        <v>533</v>
      </c>
      <c r="F29" s="82" t="s">
        <v>224</v>
      </c>
      <c r="G29" s="14"/>
      <c r="H29" s="84"/>
      <c r="I29" s="86">
        <v>853</v>
      </c>
      <c r="J29" s="82" t="s">
        <v>215</v>
      </c>
      <c r="K29" s="14"/>
      <c r="L29" s="84"/>
      <c r="M29" s="86">
        <v>284</v>
      </c>
      <c r="N29" s="82" t="s">
        <v>215</v>
      </c>
      <c r="O29" s="14"/>
      <c r="P29" s="82"/>
      <c r="Q29" s="83" t="s">
        <v>213</v>
      </c>
      <c r="R29" s="82" t="s">
        <v>215</v>
      </c>
      <c r="S29" s="14"/>
      <c r="T29" s="84"/>
      <c r="U29" s="86">
        <v>898</v>
      </c>
      <c r="V29" s="82" t="s">
        <v>215</v>
      </c>
    </row>
    <row r="30" spans="1:22" x14ac:dyDescent="0.25">
      <c r="A30" s="46"/>
      <c r="B30" s="80" t="s">
        <v>534</v>
      </c>
      <c r="C30" s="19"/>
      <c r="D30" s="90"/>
      <c r="E30" s="91">
        <v>102</v>
      </c>
      <c r="F30" s="88" t="s">
        <v>215</v>
      </c>
      <c r="G30" s="19"/>
      <c r="H30" s="90"/>
      <c r="I30" s="91" t="s">
        <v>535</v>
      </c>
      <c r="J30" s="88" t="s">
        <v>224</v>
      </c>
      <c r="K30" s="19"/>
      <c r="L30" s="90"/>
      <c r="M30" s="91" t="s">
        <v>536</v>
      </c>
      <c r="N30" s="88" t="s">
        <v>224</v>
      </c>
      <c r="O30" s="19"/>
      <c r="P30" s="88"/>
      <c r="Q30" s="89" t="s">
        <v>213</v>
      </c>
      <c r="R30" s="88" t="s">
        <v>215</v>
      </c>
      <c r="S30" s="19"/>
      <c r="T30" s="90"/>
      <c r="U30" s="91" t="s">
        <v>537</v>
      </c>
      <c r="V30" s="88" t="s">
        <v>224</v>
      </c>
    </row>
    <row r="31" spans="1:22" x14ac:dyDescent="0.25">
      <c r="A31" s="46"/>
      <c r="B31" s="95" t="s">
        <v>52</v>
      </c>
      <c r="C31" s="14"/>
      <c r="D31" s="82"/>
      <c r="E31" s="83" t="s">
        <v>213</v>
      </c>
      <c r="F31" s="82" t="s">
        <v>215</v>
      </c>
      <c r="G31" s="14"/>
      <c r="H31" s="84"/>
      <c r="I31" s="86">
        <v>80</v>
      </c>
      <c r="J31" s="82" t="s">
        <v>215</v>
      </c>
      <c r="K31" s="14"/>
      <c r="L31" s="82"/>
      <c r="M31" s="83" t="s">
        <v>213</v>
      </c>
      <c r="N31" s="82" t="s">
        <v>215</v>
      </c>
      <c r="O31" s="14"/>
      <c r="P31" s="82"/>
      <c r="Q31" s="83" t="s">
        <v>213</v>
      </c>
      <c r="R31" s="82" t="s">
        <v>215</v>
      </c>
      <c r="S31" s="14"/>
      <c r="T31" s="84"/>
      <c r="U31" s="86">
        <v>80</v>
      </c>
      <c r="V31" s="82" t="s">
        <v>215</v>
      </c>
    </row>
    <row r="32" spans="1:22" ht="15.75" thickBot="1" x14ac:dyDescent="0.3">
      <c r="A32" s="46"/>
      <c r="B32" s="80" t="s">
        <v>538</v>
      </c>
      <c r="C32" s="19"/>
      <c r="D32" s="90"/>
      <c r="E32" s="91">
        <v>787</v>
      </c>
      <c r="F32" s="88" t="s">
        <v>215</v>
      </c>
      <c r="G32" s="19"/>
      <c r="H32" s="88"/>
      <c r="I32" s="89" t="s">
        <v>213</v>
      </c>
      <c r="J32" s="88" t="s">
        <v>215</v>
      </c>
      <c r="K32" s="19"/>
      <c r="L32" s="88"/>
      <c r="M32" s="89" t="s">
        <v>213</v>
      </c>
      <c r="N32" s="88" t="s">
        <v>215</v>
      </c>
      <c r="O32" s="19"/>
      <c r="P32" s="90"/>
      <c r="Q32" s="91" t="s">
        <v>539</v>
      </c>
      <c r="R32" s="88" t="s">
        <v>224</v>
      </c>
      <c r="S32" s="19"/>
      <c r="T32" s="88"/>
      <c r="U32" s="89" t="s">
        <v>213</v>
      </c>
      <c r="V32" s="88" t="s">
        <v>215</v>
      </c>
    </row>
    <row r="33" spans="1:22" x14ac:dyDescent="0.25">
      <c r="A33" s="46"/>
      <c r="B33" s="12"/>
      <c r="C33" s="12"/>
      <c r="D33" s="29"/>
      <c r="E33" s="29"/>
      <c r="F33" s="12"/>
      <c r="G33" s="12"/>
      <c r="H33" s="29"/>
      <c r="I33" s="29"/>
      <c r="J33" s="12"/>
      <c r="K33" s="12"/>
      <c r="L33" s="29"/>
      <c r="M33" s="29"/>
      <c r="N33" s="12"/>
      <c r="O33" s="12"/>
      <c r="P33" s="29"/>
      <c r="Q33" s="29"/>
      <c r="R33" s="12"/>
      <c r="S33" s="12"/>
      <c r="T33" s="29"/>
      <c r="U33" s="29"/>
      <c r="V33" s="12"/>
    </row>
    <row r="34" spans="1:22" x14ac:dyDescent="0.25">
      <c r="A34" s="46"/>
      <c r="B34" s="95" t="s">
        <v>53</v>
      </c>
      <c r="C34" s="14"/>
      <c r="D34" s="84"/>
      <c r="E34" s="86">
        <v>650</v>
      </c>
      <c r="F34" s="82" t="s">
        <v>215</v>
      </c>
      <c r="G34" s="14"/>
      <c r="H34" s="84"/>
      <c r="I34" s="86">
        <v>606</v>
      </c>
      <c r="J34" s="82" t="s">
        <v>215</v>
      </c>
      <c r="K34" s="14"/>
      <c r="L34" s="84"/>
      <c r="M34" s="86">
        <v>181</v>
      </c>
      <c r="N34" s="82" t="s">
        <v>215</v>
      </c>
      <c r="O34" s="14"/>
      <c r="P34" s="84"/>
      <c r="Q34" s="86" t="s">
        <v>539</v>
      </c>
      <c r="R34" s="82" t="s">
        <v>224</v>
      </c>
      <c r="S34" s="14"/>
      <c r="T34" s="84"/>
      <c r="U34" s="86">
        <v>650</v>
      </c>
      <c r="V34" s="82" t="s">
        <v>215</v>
      </c>
    </row>
    <row r="35" spans="1:22" ht="20.25" thickBot="1" x14ac:dyDescent="0.3">
      <c r="A35" s="46"/>
      <c r="B35" s="80" t="s">
        <v>540</v>
      </c>
      <c r="C35" s="19"/>
      <c r="D35" s="90"/>
      <c r="E35" s="91" t="s">
        <v>279</v>
      </c>
      <c r="F35" s="88" t="s">
        <v>224</v>
      </c>
      <c r="G35" s="19"/>
      <c r="H35" s="88"/>
      <c r="I35" s="89" t="s">
        <v>213</v>
      </c>
      <c r="J35" s="88" t="s">
        <v>215</v>
      </c>
      <c r="K35" s="19"/>
      <c r="L35" s="88"/>
      <c r="M35" s="89" t="s">
        <v>213</v>
      </c>
      <c r="N35" s="88" t="s">
        <v>215</v>
      </c>
      <c r="O35" s="19"/>
      <c r="P35" s="88"/>
      <c r="Q35" s="89" t="s">
        <v>213</v>
      </c>
      <c r="R35" s="88" t="s">
        <v>215</v>
      </c>
      <c r="S35" s="19"/>
      <c r="T35" s="90"/>
      <c r="U35" s="91" t="s">
        <v>279</v>
      </c>
      <c r="V35" s="88" t="s">
        <v>224</v>
      </c>
    </row>
    <row r="36" spans="1:22" x14ac:dyDescent="0.25">
      <c r="A36" s="46"/>
      <c r="B36" s="12"/>
      <c r="C36" s="12"/>
      <c r="D36" s="29"/>
      <c r="E36" s="29"/>
      <c r="F36" s="12"/>
      <c r="G36" s="12"/>
      <c r="H36" s="29"/>
      <c r="I36" s="29"/>
      <c r="J36" s="12"/>
      <c r="K36" s="12"/>
      <c r="L36" s="29"/>
      <c r="M36" s="29"/>
      <c r="N36" s="12"/>
      <c r="O36" s="12"/>
      <c r="P36" s="29"/>
      <c r="Q36" s="29"/>
      <c r="R36" s="12"/>
      <c r="S36" s="12"/>
      <c r="T36" s="29"/>
      <c r="U36" s="29"/>
      <c r="V36" s="12"/>
    </row>
    <row r="37" spans="1:22" ht="15.75" thickBot="1" x14ac:dyDescent="0.3">
      <c r="A37" s="46"/>
      <c r="B37" s="95" t="s">
        <v>55</v>
      </c>
      <c r="C37" s="14"/>
      <c r="D37" s="84" t="s">
        <v>214</v>
      </c>
      <c r="E37" s="86">
        <v>648</v>
      </c>
      <c r="F37" s="82" t="s">
        <v>215</v>
      </c>
      <c r="G37" s="14"/>
      <c r="H37" s="84" t="s">
        <v>214</v>
      </c>
      <c r="I37" s="86">
        <v>606</v>
      </c>
      <c r="J37" s="82" t="s">
        <v>215</v>
      </c>
      <c r="K37" s="14"/>
      <c r="L37" s="84" t="s">
        <v>214</v>
      </c>
      <c r="M37" s="86">
        <v>181</v>
      </c>
      <c r="N37" s="82" t="s">
        <v>215</v>
      </c>
      <c r="O37" s="14"/>
      <c r="P37" s="84" t="s">
        <v>214</v>
      </c>
      <c r="Q37" s="86" t="s">
        <v>539</v>
      </c>
      <c r="R37" s="82" t="s">
        <v>224</v>
      </c>
      <c r="S37" s="14"/>
      <c r="T37" s="84" t="s">
        <v>214</v>
      </c>
      <c r="U37" s="86">
        <v>648</v>
      </c>
      <c r="V37" s="82" t="s">
        <v>215</v>
      </c>
    </row>
    <row r="38" spans="1:22" ht="15.75" thickTop="1" x14ac:dyDescent="0.25">
      <c r="A38" s="46"/>
      <c r="B38" s="12"/>
      <c r="C38" s="12"/>
      <c r="D38" s="32"/>
      <c r="E38" s="32"/>
      <c r="F38" s="12"/>
      <c r="G38" s="12"/>
      <c r="H38" s="32"/>
      <c r="I38" s="32"/>
      <c r="J38" s="12"/>
      <c r="K38" s="12"/>
      <c r="L38" s="32"/>
      <c r="M38" s="32"/>
      <c r="N38" s="12"/>
      <c r="O38" s="12"/>
      <c r="P38" s="32"/>
      <c r="Q38" s="32"/>
      <c r="R38" s="12"/>
      <c r="S38" s="12"/>
      <c r="T38" s="32"/>
      <c r="U38" s="32"/>
      <c r="V38" s="12"/>
    </row>
    <row r="39" spans="1:22" ht="15.75" thickBot="1" x14ac:dyDescent="0.3">
      <c r="A39" s="46"/>
      <c r="B39" s="80" t="s">
        <v>71</v>
      </c>
      <c r="C39" s="19"/>
      <c r="D39" s="90" t="s">
        <v>214</v>
      </c>
      <c r="E39" s="91">
        <v>648</v>
      </c>
      <c r="F39" s="88" t="s">
        <v>215</v>
      </c>
      <c r="G39" s="19"/>
      <c r="H39" s="90" t="s">
        <v>214</v>
      </c>
      <c r="I39" s="91">
        <v>606</v>
      </c>
      <c r="J39" s="88" t="s">
        <v>215</v>
      </c>
      <c r="K39" s="19"/>
      <c r="L39" s="90" t="s">
        <v>214</v>
      </c>
      <c r="M39" s="91">
        <v>173</v>
      </c>
      <c r="N39" s="88" t="s">
        <v>215</v>
      </c>
      <c r="O39" s="19"/>
      <c r="P39" s="90" t="s">
        <v>214</v>
      </c>
      <c r="Q39" s="91" t="s">
        <v>541</v>
      </c>
      <c r="R39" s="88" t="s">
        <v>224</v>
      </c>
      <c r="S39" s="19"/>
      <c r="T39" s="90" t="s">
        <v>214</v>
      </c>
      <c r="U39" s="91">
        <v>648</v>
      </c>
      <c r="V39" s="88" t="s">
        <v>215</v>
      </c>
    </row>
    <row r="40" spans="1:22" ht="15.75" thickTop="1" x14ac:dyDescent="0.25">
      <c r="A40" s="46"/>
      <c r="B40" s="12"/>
      <c r="C40" s="12"/>
      <c r="D40" s="32"/>
      <c r="E40" s="32"/>
      <c r="F40" s="12"/>
      <c r="G40" s="12"/>
      <c r="H40" s="32"/>
      <c r="I40" s="32"/>
      <c r="J40" s="12"/>
      <c r="K40" s="12"/>
      <c r="L40" s="32"/>
      <c r="M40" s="32"/>
      <c r="N40" s="12"/>
      <c r="O40" s="12"/>
      <c r="P40" s="32"/>
      <c r="Q40" s="32"/>
      <c r="R40" s="12"/>
      <c r="S40" s="12"/>
      <c r="T40" s="32"/>
      <c r="U40" s="32"/>
      <c r="V40" s="12"/>
    </row>
    <row r="41" spans="1:22" x14ac:dyDescent="0.25">
      <c r="A41" s="46"/>
      <c r="B41" s="67" t="s">
        <v>514</v>
      </c>
      <c r="C41" s="67"/>
      <c r="D41" s="67"/>
      <c r="E41" s="67"/>
      <c r="F41" s="67"/>
      <c r="G41" s="67"/>
      <c r="H41" s="67"/>
      <c r="I41" s="67"/>
      <c r="J41" s="67"/>
      <c r="K41" s="67"/>
      <c r="L41" s="67"/>
      <c r="M41" s="67"/>
      <c r="N41" s="67"/>
      <c r="O41" s="67"/>
      <c r="P41" s="67"/>
      <c r="Q41" s="67"/>
      <c r="R41" s="67"/>
      <c r="S41" s="67"/>
      <c r="T41" s="67"/>
      <c r="U41" s="67"/>
      <c r="V41" s="67"/>
    </row>
    <row r="42" spans="1:22" x14ac:dyDescent="0.25">
      <c r="A42" s="46"/>
      <c r="B42" s="67" t="s">
        <v>542</v>
      </c>
      <c r="C42" s="67"/>
      <c r="D42" s="67"/>
      <c r="E42" s="67"/>
      <c r="F42" s="67"/>
      <c r="G42" s="67"/>
      <c r="H42" s="67"/>
      <c r="I42" s="67"/>
      <c r="J42" s="67"/>
      <c r="K42" s="67"/>
      <c r="L42" s="67"/>
      <c r="M42" s="67"/>
      <c r="N42" s="67"/>
      <c r="O42" s="67"/>
      <c r="P42" s="67"/>
      <c r="Q42" s="67"/>
      <c r="R42" s="67"/>
      <c r="S42" s="67"/>
      <c r="T42" s="67"/>
      <c r="U42" s="67"/>
      <c r="V42" s="67"/>
    </row>
    <row r="43" spans="1:22" x14ac:dyDescent="0.25">
      <c r="A43" s="46"/>
      <c r="B43" s="50"/>
      <c r="C43" s="50"/>
      <c r="D43" s="50"/>
      <c r="E43" s="50"/>
      <c r="F43" s="50"/>
      <c r="G43" s="50"/>
      <c r="H43" s="50"/>
      <c r="I43" s="50"/>
      <c r="J43" s="50"/>
      <c r="K43" s="50"/>
      <c r="L43" s="50"/>
      <c r="M43" s="50"/>
      <c r="N43" s="50"/>
      <c r="O43" s="50"/>
      <c r="P43" s="50"/>
      <c r="Q43" s="50"/>
      <c r="R43" s="50"/>
      <c r="S43" s="50"/>
      <c r="T43" s="50"/>
      <c r="U43" s="50"/>
      <c r="V43" s="50"/>
    </row>
    <row r="44" spans="1:22" x14ac:dyDescent="0.25">
      <c r="A44" s="46"/>
      <c r="B44" s="4"/>
      <c r="C44" s="4"/>
      <c r="D44" s="4"/>
      <c r="E44" s="4"/>
      <c r="F44" s="4"/>
      <c r="G44" s="4"/>
      <c r="H44" s="4"/>
      <c r="I44" s="4"/>
      <c r="J44" s="4"/>
      <c r="K44" s="4"/>
      <c r="L44" s="4"/>
      <c r="M44" s="4"/>
      <c r="N44" s="4"/>
      <c r="O44" s="4"/>
      <c r="P44" s="4"/>
      <c r="Q44" s="4"/>
      <c r="R44" s="4"/>
      <c r="S44" s="4"/>
      <c r="T44" s="4"/>
      <c r="U44" s="4"/>
      <c r="V44" s="4"/>
    </row>
    <row r="45" spans="1:22" x14ac:dyDescent="0.25">
      <c r="A45" s="46"/>
      <c r="B45" s="96" t="s">
        <v>209</v>
      </c>
      <c r="C45" s="34"/>
      <c r="D45" s="97" t="s">
        <v>516</v>
      </c>
      <c r="E45" s="97"/>
      <c r="F45" s="34"/>
      <c r="G45" s="34"/>
      <c r="H45" s="97" t="s">
        <v>518</v>
      </c>
      <c r="I45" s="97"/>
      <c r="J45" s="34"/>
      <c r="K45" s="34"/>
      <c r="L45" s="99" t="s">
        <v>520</v>
      </c>
      <c r="M45" s="99"/>
      <c r="N45" s="34"/>
      <c r="O45" s="34"/>
      <c r="P45" s="97" t="s">
        <v>521</v>
      </c>
      <c r="Q45" s="97"/>
      <c r="R45" s="34"/>
      <c r="S45" s="34"/>
      <c r="T45" s="97" t="s">
        <v>522</v>
      </c>
      <c r="U45" s="97"/>
      <c r="V45" s="34"/>
    </row>
    <row r="46" spans="1:22" ht="15.75" thickBot="1" x14ac:dyDescent="0.3">
      <c r="A46" s="46"/>
      <c r="B46" s="96"/>
      <c r="C46" s="34"/>
      <c r="D46" s="98" t="s">
        <v>517</v>
      </c>
      <c r="E46" s="98"/>
      <c r="F46" s="34"/>
      <c r="G46" s="34"/>
      <c r="H46" s="98" t="s">
        <v>519</v>
      </c>
      <c r="I46" s="98"/>
      <c r="J46" s="34"/>
      <c r="K46" s="34"/>
      <c r="L46" s="100" t="s">
        <v>519</v>
      </c>
      <c r="M46" s="100"/>
      <c r="N46" s="34"/>
      <c r="O46" s="34"/>
      <c r="P46" s="98"/>
      <c r="Q46" s="98"/>
      <c r="R46" s="34"/>
      <c r="S46" s="34"/>
      <c r="T46" s="98"/>
      <c r="U46" s="98"/>
      <c r="V46" s="34"/>
    </row>
    <row r="47" spans="1:22" x14ac:dyDescent="0.25">
      <c r="A47" s="46"/>
      <c r="B47" s="80" t="s">
        <v>37</v>
      </c>
      <c r="C47" s="19"/>
      <c r="D47" s="18"/>
      <c r="E47" s="18"/>
      <c r="F47" s="18"/>
      <c r="G47" s="19"/>
      <c r="H47" s="18"/>
      <c r="I47" s="18"/>
      <c r="J47" s="18"/>
      <c r="K47" s="19"/>
      <c r="L47" s="18"/>
      <c r="M47" s="18"/>
      <c r="N47" s="18"/>
      <c r="O47" s="19"/>
      <c r="P47" s="18"/>
      <c r="Q47" s="18"/>
      <c r="R47" s="18"/>
      <c r="S47" s="19"/>
      <c r="T47" s="18"/>
      <c r="U47" s="18"/>
      <c r="V47" s="18"/>
    </row>
    <row r="48" spans="1:22" x14ac:dyDescent="0.25">
      <c r="A48" s="46"/>
      <c r="B48" s="81" t="s">
        <v>38</v>
      </c>
      <c r="C48" s="14"/>
      <c r="D48" s="82" t="s">
        <v>214</v>
      </c>
      <c r="E48" s="83" t="s">
        <v>213</v>
      </c>
      <c r="F48" s="82" t="s">
        <v>215</v>
      </c>
      <c r="G48" s="14"/>
      <c r="H48" s="84" t="s">
        <v>214</v>
      </c>
      <c r="I48" s="85">
        <v>2596</v>
      </c>
      <c r="J48" s="82" t="s">
        <v>215</v>
      </c>
      <c r="K48" s="14"/>
      <c r="L48" s="84" t="s">
        <v>214</v>
      </c>
      <c r="M48" s="85">
        <v>1226</v>
      </c>
      <c r="N48" s="82" t="s">
        <v>215</v>
      </c>
      <c r="O48" s="14"/>
      <c r="P48" s="84" t="s">
        <v>214</v>
      </c>
      <c r="Q48" s="86" t="s">
        <v>543</v>
      </c>
      <c r="R48" s="82" t="s">
        <v>224</v>
      </c>
      <c r="S48" s="14"/>
      <c r="T48" s="84" t="s">
        <v>214</v>
      </c>
      <c r="U48" s="85">
        <v>3663</v>
      </c>
      <c r="V48" s="82" t="s">
        <v>215</v>
      </c>
    </row>
    <row r="49" spans="1:22" ht="15.75" thickBot="1" x14ac:dyDescent="0.3">
      <c r="A49" s="46"/>
      <c r="B49" s="87" t="s">
        <v>39</v>
      </c>
      <c r="C49" s="19"/>
      <c r="D49" s="88"/>
      <c r="E49" s="89" t="s">
        <v>213</v>
      </c>
      <c r="F49" s="88" t="s">
        <v>215</v>
      </c>
      <c r="G49" s="19"/>
      <c r="H49" s="90"/>
      <c r="I49" s="91">
        <v>717</v>
      </c>
      <c r="J49" s="88" t="s">
        <v>215</v>
      </c>
      <c r="K49" s="19"/>
      <c r="L49" s="90"/>
      <c r="M49" s="91">
        <v>114</v>
      </c>
      <c r="N49" s="88" t="s">
        <v>215</v>
      </c>
      <c r="O49" s="19"/>
      <c r="P49" s="90"/>
      <c r="Q49" s="91" t="s">
        <v>544</v>
      </c>
      <c r="R49" s="88" t="s">
        <v>224</v>
      </c>
      <c r="S49" s="19"/>
      <c r="T49" s="90"/>
      <c r="U49" s="91">
        <v>773</v>
      </c>
      <c r="V49" s="88" t="s">
        <v>215</v>
      </c>
    </row>
    <row r="50" spans="1:22" x14ac:dyDescent="0.25">
      <c r="A50" s="46"/>
      <c r="B50" s="12"/>
      <c r="C50" s="12"/>
      <c r="D50" s="29"/>
      <c r="E50" s="29"/>
      <c r="F50" s="12"/>
      <c r="G50" s="12"/>
      <c r="H50" s="29"/>
      <c r="I50" s="29"/>
      <c r="J50" s="12"/>
      <c r="K50" s="12"/>
      <c r="L50" s="29"/>
      <c r="M50" s="29"/>
      <c r="N50" s="12"/>
      <c r="O50" s="12"/>
      <c r="P50" s="29"/>
      <c r="Q50" s="29"/>
      <c r="R50" s="12"/>
      <c r="S50" s="12"/>
      <c r="T50" s="29"/>
      <c r="U50" s="29"/>
      <c r="V50" s="12"/>
    </row>
    <row r="51" spans="1:22" ht="15.75" thickBot="1" x14ac:dyDescent="0.3">
      <c r="A51" s="46"/>
      <c r="B51" s="92" t="s">
        <v>40</v>
      </c>
      <c r="C51" s="14"/>
      <c r="D51" s="82"/>
      <c r="E51" s="83" t="s">
        <v>213</v>
      </c>
      <c r="F51" s="82" t="s">
        <v>215</v>
      </c>
      <c r="G51" s="14"/>
      <c r="H51" s="84"/>
      <c r="I51" s="85">
        <v>3313</v>
      </c>
      <c r="J51" s="82" t="s">
        <v>215</v>
      </c>
      <c r="K51" s="14"/>
      <c r="L51" s="84"/>
      <c r="M51" s="85">
        <v>1340</v>
      </c>
      <c r="N51" s="82" t="s">
        <v>215</v>
      </c>
      <c r="O51" s="14"/>
      <c r="P51" s="84"/>
      <c r="Q51" s="86" t="s">
        <v>545</v>
      </c>
      <c r="R51" s="82" t="s">
        <v>224</v>
      </c>
      <c r="S51" s="14"/>
      <c r="T51" s="84"/>
      <c r="U51" s="85">
        <v>4436</v>
      </c>
      <c r="V51" s="82" t="s">
        <v>215</v>
      </c>
    </row>
    <row r="52" spans="1:22" x14ac:dyDescent="0.25">
      <c r="A52" s="46"/>
      <c r="B52" s="12"/>
      <c r="C52" s="12"/>
      <c r="D52" s="29"/>
      <c r="E52" s="29"/>
      <c r="F52" s="12"/>
      <c r="G52" s="12"/>
      <c r="H52" s="29"/>
      <c r="I52" s="29"/>
      <c r="J52" s="12"/>
      <c r="K52" s="12"/>
      <c r="L52" s="29"/>
      <c r="M52" s="29"/>
      <c r="N52" s="12"/>
      <c r="O52" s="12"/>
      <c r="P52" s="29"/>
      <c r="Q52" s="29"/>
      <c r="R52" s="12"/>
      <c r="S52" s="12"/>
      <c r="T52" s="29"/>
      <c r="U52" s="29"/>
      <c r="V52" s="12"/>
    </row>
    <row r="53" spans="1:22" x14ac:dyDescent="0.25">
      <c r="A53" s="46"/>
      <c r="B53" s="80" t="s">
        <v>41</v>
      </c>
      <c r="C53" s="19"/>
      <c r="D53" s="18"/>
      <c r="E53" s="18"/>
      <c r="F53" s="18"/>
      <c r="G53" s="19"/>
      <c r="H53" s="18"/>
      <c r="I53" s="18"/>
      <c r="J53" s="18"/>
      <c r="K53" s="19"/>
      <c r="L53" s="18"/>
      <c r="M53" s="18"/>
      <c r="N53" s="18"/>
      <c r="O53" s="19"/>
      <c r="P53" s="18"/>
      <c r="Q53" s="18"/>
      <c r="R53" s="18"/>
      <c r="S53" s="19"/>
      <c r="T53" s="18"/>
      <c r="U53" s="18"/>
      <c r="V53" s="18"/>
    </row>
    <row r="54" spans="1:22" x14ac:dyDescent="0.25">
      <c r="A54" s="46"/>
      <c r="B54" s="81" t="s">
        <v>42</v>
      </c>
      <c r="C54" s="14"/>
      <c r="D54" s="82"/>
      <c r="E54" s="83" t="s">
        <v>213</v>
      </c>
      <c r="F54" s="82" t="s">
        <v>215</v>
      </c>
      <c r="G54" s="14"/>
      <c r="H54" s="84"/>
      <c r="I54" s="85">
        <v>1385</v>
      </c>
      <c r="J54" s="82" t="s">
        <v>215</v>
      </c>
      <c r="K54" s="14"/>
      <c r="L54" s="84"/>
      <c r="M54" s="86">
        <v>710</v>
      </c>
      <c r="N54" s="82" t="s">
        <v>215</v>
      </c>
      <c r="O54" s="14"/>
      <c r="P54" s="84"/>
      <c r="Q54" s="86" t="s">
        <v>543</v>
      </c>
      <c r="R54" s="82" t="s">
        <v>224</v>
      </c>
      <c r="S54" s="14"/>
      <c r="T54" s="84"/>
      <c r="U54" s="85">
        <v>1936</v>
      </c>
      <c r="V54" s="82" t="s">
        <v>215</v>
      </c>
    </row>
    <row r="55" spans="1:22" x14ac:dyDescent="0.25">
      <c r="A55" s="46"/>
      <c r="B55" s="87" t="s">
        <v>43</v>
      </c>
      <c r="C55" s="19"/>
      <c r="D55" s="88"/>
      <c r="E55" s="89" t="s">
        <v>213</v>
      </c>
      <c r="F55" s="88" t="s">
        <v>215</v>
      </c>
      <c r="G55" s="19"/>
      <c r="H55" s="90"/>
      <c r="I55" s="91">
        <v>615</v>
      </c>
      <c r="J55" s="88" t="s">
        <v>215</v>
      </c>
      <c r="K55" s="19"/>
      <c r="L55" s="90"/>
      <c r="M55" s="91">
        <v>71</v>
      </c>
      <c r="N55" s="88" t="s">
        <v>215</v>
      </c>
      <c r="O55" s="19"/>
      <c r="P55" s="90"/>
      <c r="Q55" s="91" t="s">
        <v>544</v>
      </c>
      <c r="R55" s="88" t="s">
        <v>224</v>
      </c>
      <c r="S55" s="19"/>
      <c r="T55" s="90"/>
      <c r="U55" s="91">
        <v>628</v>
      </c>
      <c r="V55" s="88" t="s">
        <v>215</v>
      </c>
    </row>
    <row r="56" spans="1:22" ht="15.75" thickBot="1" x14ac:dyDescent="0.3">
      <c r="A56" s="46"/>
      <c r="B56" s="81" t="s">
        <v>44</v>
      </c>
      <c r="C56" s="14"/>
      <c r="D56" s="84"/>
      <c r="E56" s="86">
        <v>104</v>
      </c>
      <c r="F56" s="82" t="s">
        <v>215</v>
      </c>
      <c r="G56" s="14"/>
      <c r="H56" s="84"/>
      <c r="I56" s="86">
        <v>499</v>
      </c>
      <c r="J56" s="82" t="s">
        <v>215</v>
      </c>
      <c r="K56" s="14"/>
      <c r="L56" s="84"/>
      <c r="M56" s="86">
        <v>221</v>
      </c>
      <c r="N56" s="82" t="s">
        <v>215</v>
      </c>
      <c r="O56" s="14"/>
      <c r="P56" s="82"/>
      <c r="Q56" s="83" t="s">
        <v>213</v>
      </c>
      <c r="R56" s="82" t="s">
        <v>215</v>
      </c>
      <c r="S56" s="14"/>
      <c r="T56" s="84"/>
      <c r="U56" s="86">
        <v>824</v>
      </c>
      <c r="V56" s="82" t="s">
        <v>215</v>
      </c>
    </row>
    <row r="57" spans="1:22" x14ac:dyDescent="0.25">
      <c r="A57" s="46"/>
      <c r="B57" s="12"/>
      <c r="C57" s="12"/>
      <c r="D57" s="29"/>
      <c r="E57" s="29"/>
      <c r="F57" s="12"/>
      <c r="G57" s="12"/>
      <c r="H57" s="29"/>
      <c r="I57" s="29"/>
      <c r="J57" s="12"/>
      <c r="K57" s="12"/>
      <c r="L57" s="29"/>
      <c r="M57" s="29"/>
      <c r="N57" s="12"/>
      <c r="O57" s="12"/>
      <c r="P57" s="29"/>
      <c r="Q57" s="29"/>
      <c r="R57" s="12"/>
      <c r="S57" s="12"/>
      <c r="T57" s="29"/>
      <c r="U57" s="29"/>
      <c r="V57" s="12"/>
    </row>
    <row r="58" spans="1:22" ht="15.75" thickBot="1" x14ac:dyDescent="0.3">
      <c r="A58" s="46"/>
      <c r="B58" s="93" t="s">
        <v>45</v>
      </c>
      <c r="C58" s="19"/>
      <c r="D58" s="90"/>
      <c r="E58" s="91">
        <v>104</v>
      </c>
      <c r="F58" s="88" t="s">
        <v>215</v>
      </c>
      <c r="G58" s="19"/>
      <c r="H58" s="90"/>
      <c r="I58" s="94">
        <v>2499</v>
      </c>
      <c r="J58" s="88" t="s">
        <v>215</v>
      </c>
      <c r="K58" s="19"/>
      <c r="L58" s="90"/>
      <c r="M58" s="94">
        <v>1002</v>
      </c>
      <c r="N58" s="88" t="s">
        <v>215</v>
      </c>
      <c r="O58" s="19"/>
      <c r="P58" s="90"/>
      <c r="Q58" s="91" t="s">
        <v>545</v>
      </c>
      <c r="R58" s="88" t="s">
        <v>224</v>
      </c>
      <c r="S58" s="19"/>
      <c r="T58" s="90"/>
      <c r="U58" s="94">
        <v>3388</v>
      </c>
      <c r="V58" s="88" t="s">
        <v>215</v>
      </c>
    </row>
    <row r="59" spans="1:22" x14ac:dyDescent="0.25">
      <c r="A59" s="46"/>
      <c r="B59" s="12"/>
      <c r="C59" s="12"/>
      <c r="D59" s="29"/>
      <c r="E59" s="29"/>
      <c r="F59" s="12"/>
      <c r="G59" s="12"/>
      <c r="H59" s="29"/>
      <c r="I59" s="29"/>
      <c r="J59" s="12"/>
      <c r="K59" s="12"/>
      <c r="L59" s="29"/>
      <c r="M59" s="29"/>
      <c r="N59" s="12"/>
      <c r="O59" s="12"/>
      <c r="P59" s="29"/>
      <c r="Q59" s="29"/>
      <c r="R59" s="12"/>
      <c r="S59" s="12"/>
      <c r="T59" s="29"/>
      <c r="U59" s="29"/>
      <c r="V59" s="12"/>
    </row>
    <row r="60" spans="1:22" x14ac:dyDescent="0.25">
      <c r="A60" s="46"/>
      <c r="B60" s="95" t="s">
        <v>526</v>
      </c>
      <c r="C60" s="14"/>
      <c r="D60" s="84"/>
      <c r="E60" s="86" t="s">
        <v>546</v>
      </c>
      <c r="F60" s="82" t="s">
        <v>224</v>
      </c>
      <c r="G60" s="14"/>
      <c r="H60" s="84"/>
      <c r="I60" s="86">
        <v>814</v>
      </c>
      <c r="J60" s="82" t="s">
        <v>215</v>
      </c>
      <c r="K60" s="14"/>
      <c r="L60" s="84"/>
      <c r="M60" s="86">
        <v>338</v>
      </c>
      <c r="N60" s="82" t="s">
        <v>215</v>
      </c>
      <c r="O60" s="14"/>
      <c r="P60" s="82"/>
      <c r="Q60" s="83" t="s">
        <v>213</v>
      </c>
      <c r="R60" s="82" t="s">
        <v>215</v>
      </c>
      <c r="S60" s="14"/>
      <c r="T60" s="84"/>
      <c r="U60" s="85">
        <v>1048</v>
      </c>
      <c r="V60" s="82" t="s">
        <v>215</v>
      </c>
    </row>
    <row r="61" spans="1:22" ht="15.75" thickBot="1" x14ac:dyDescent="0.3">
      <c r="A61" s="46"/>
      <c r="B61" s="80" t="s">
        <v>528</v>
      </c>
      <c r="C61" s="19"/>
      <c r="D61" s="90"/>
      <c r="E61" s="91" t="s">
        <v>546</v>
      </c>
      <c r="F61" s="88" t="s">
        <v>224</v>
      </c>
      <c r="G61" s="19"/>
      <c r="H61" s="90"/>
      <c r="I61" s="91" t="s">
        <v>278</v>
      </c>
      <c r="J61" s="88" t="s">
        <v>224</v>
      </c>
      <c r="K61" s="19"/>
      <c r="L61" s="90"/>
      <c r="M61" s="91" t="s">
        <v>547</v>
      </c>
      <c r="N61" s="88" t="s">
        <v>224</v>
      </c>
      <c r="O61" s="19"/>
      <c r="P61" s="88"/>
      <c r="Q61" s="89" t="s">
        <v>213</v>
      </c>
      <c r="R61" s="88" t="s">
        <v>215</v>
      </c>
      <c r="S61" s="19"/>
      <c r="T61" s="90"/>
      <c r="U61" s="91" t="s">
        <v>548</v>
      </c>
      <c r="V61" s="88" t="s">
        <v>224</v>
      </c>
    </row>
    <row r="62" spans="1:22" x14ac:dyDescent="0.25">
      <c r="A62" s="46"/>
      <c r="B62" s="12"/>
      <c r="C62" s="12"/>
      <c r="D62" s="29"/>
      <c r="E62" s="29"/>
      <c r="F62" s="12"/>
      <c r="G62" s="12"/>
      <c r="H62" s="29"/>
      <c r="I62" s="29"/>
      <c r="J62" s="12"/>
      <c r="K62" s="12"/>
      <c r="L62" s="29"/>
      <c r="M62" s="29"/>
      <c r="N62" s="12"/>
      <c r="O62" s="12"/>
      <c r="P62" s="29"/>
      <c r="Q62" s="29"/>
      <c r="R62" s="12"/>
      <c r="S62" s="12"/>
      <c r="T62" s="29"/>
      <c r="U62" s="29"/>
      <c r="V62" s="12"/>
    </row>
    <row r="63" spans="1:22" ht="29.25" x14ac:dyDescent="0.25">
      <c r="A63" s="46"/>
      <c r="B63" s="95" t="s">
        <v>50</v>
      </c>
      <c r="C63" s="14"/>
      <c r="D63" s="84"/>
      <c r="E63" s="86" t="s">
        <v>461</v>
      </c>
      <c r="F63" s="82" t="s">
        <v>224</v>
      </c>
      <c r="G63" s="14"/>
      <c r="H63" s="84"/>
      <c r="I63" s="86">
        <v>757</v>
      </c>
      <c r="J63" s="82" t="s">
        <v>215</v>
      </c>
      <c r="K63" s="14"/>
      <c r="L63" s="84"/>
      <c r="M63" s="86">
        <v>332</v>
      </c>
      <c r="N63" s="82" t="s">
        <v>215</v>
      </c>
      <c r="O63" s="14"/>
      <c r="P63" s="82"/>
      <c r="Q63" s="83" t="s">
        <v>213</v>
      </c>
      <c r="R63" s="82" t="s">
        <v>215</v>
      </c>
      <c r="S63" s="14"/>
      <c r="T63" s="84"/>
      <c r="U63" s="86">
        <v>881</v>
      </c>
      <c r="V63" s="82" t="s">
        <v>215</v>
      </c>
    </row>
    <row r="64" spans="1:22" x14ac:dyDescent="0.25">
      <c r="A64" s="46"/>
      <c r="B64" s="80" t="s">
        <v>534</v>
      </c>
      <c r="C64" s="19"/>
      <c r="D64" s="90"/>
      <c r="E64" s="91">
        <v>103</v>
      </c>
      <c r="F64" s="88" t="s">
        <v>215</v>
      </c>
      <c r="G64" s="19"/>
      <c r="H64" s="90"/>
      <c r="I64" s="91" t="s">
        <v>549</v>
      </c>
      <c r="J64" s="88" t="s">
        <v>224</v>
      </c>
      <c r="K64" s="19"/>
      <c r="L64" s="90"/>
      <c r="M64" s="91" t="s">
        <v>550</v>
      </c>
      <c r="N64" s="88" t="s">
        <v>224</v>
      </c>
      <c r="O64" s="19"/>
      <c r="P64" s="88"/>
      <c r="Q64" s="89" t="s">
        <v>213</v>
      </c>
      <c r="R64" s="88" t="s">
        <v>215</v>
      </c>
      <c r="S64" s="19"/>
      <c r="T64" s="90"/>
      <c r="U64" s="91" t="s">
        <v>551</v>
      </c>
      <c r="V64" s="88" t="s">
        <v>224</v>
      </c>
    </row>
    <row r="65" spans="1:22" x14ac:dyDescent="0.25">
      <c r="A65" s="46"/>
      <c r="B65" s="95" t="s">
        <v>52</v>
      </c>
      <c r="C65" s="14"/>
      <c r="D65" s="82"/>
      <c r="E65" s="83" t="s">
        <v>213</v>
      </c>
      <c r="F65" s="82" t="s">
        <v>215</v>
      </c>
      <c r="G65" s="14"/>
      <c r="H65" s="84"/>
      <c r="I65" s="86">
        <v>11</v>
      </c>
      <c r="J65" s="82" t="s">
        <v>215</v>
      </c>
      <c r="K65" s="14"/>
      <c r="L65" s="82"/>
      <c r="M65" s="83" t="s">
        <v>213</v>
      </c>
      <c r="N65" s="82" t="s">
        <v>215</v>
      </c>
      <c r="O65" s="14"/>
      <c r="P65" s="82"/>
      <c r="Q65" s="83" t="s">
        <v>213</v>
      </c>
      <c r="R65" s="82" t="s">
        <v>215</v>
      </c>
      <c r="S65" s="14"/>
      <c r="T65" s="84"/>
      <c r="U65" s="86">
        <v>11</v>
      </c>
      <c r="V65" s="82" t="s">
        <v>215</v>
      </c>
    </row>
    <row r="66" spans="1:22" ht="15.75" thickBot="1" x14ac:dyDescent="0.3">
      <c r="A66" s="46"/>
      <c r="B66" s="80" t="s">
        <v>538</v>
      </c>
      <c r="C66" s="19"/>
      <c r="D66" s="90"/>
      <c r="E66" s="91">
        <v>697</v>
      </c>
      <c r="F66" s="88" t="s">
        <v>215</v>
      </c>
      <c r="G66" s="19"/>
      <c r="H66" s="88"/>
      <c r="I66" s="89" t="s">
        <v>213</v>
      </c>
      <c r="J66" s="88" t="s">
        <v>215</v>
      </c>
      <c r="K66" s="19"/>
      <c r="L66" s="88"/>
      <c r="M66" s="89" t="s">
        <v>213</v>
      </c>
      <c r="N66" s="88" t="s">
        <v>215</v>
      </c>
      <c r="O66" s="19"/>
      <c r="P66" s="90"/>
      <c r="Q66" s="91" t="s">
        <v>552</v>
      </c>
      <c r="R66" s="88" t="s">
        <v>224</v>
      </c>
      <c r="S66" s="19"/>
      <c r="T66" s="88"/>
      <c r="U66" s="89" t="s">
        <v>213</v>
      </c>
      <c r="V66" s="88" t="s">
        <v>215</v>
      </c>
    </row>
    <row r="67" spans="1:22" x14ac:dyDescent="0.25">
      <c r="A67" s="46"/>
      <c r="B67" s="12"/>
      <c r="C67" s="12"/>
      <c r="D67" s="29"/>
      <c r="E67" s="29"/>
      <c r="F67" s="12"/>
      <c r="G67" s="12"/>
      <c r="H67" s="29"/>
      <c r="I67" s="29"/>
      <c r="J67" s="12"/>
      <c r="K67" s="12"/>
      <c r="L67" s="29"/>
      <c r="M67" s="29"/>
      <c r="N67" s="12"/>
      <c r="O67" s="12"/>
      <c r="P67" s="29"/>
      <c r="Q67" s="29"/>
      <c r="R67" s="12"/>
      <c r="S67" s="12"/>
      <c r="T67" s="29"/>
      <c r="U67" s="29"/>
      <c r="V67" s="12"/>
    </row>
    <row r="68" spans="1:22" x14ac:dyDescent="0.25">
      <c r="A68" s="46"/>
      <c r="B68" s="95" t="s">
        <v>53</v>
      </c>
      <c r="C68" s="14"/>
      <c r="D68" s="84"/>
      <c r="E68" s="86">
        <v>592</v>
      </c>
      <c r="F68" s="82" t="s">
        <v>215</v>
      </c>
      <c r="G68" s="14"/>
      <c r="H68" s="84"/>
      <c r="I68" s="86">
        <v>488</v>
      </c>
      <c r="J68" s="82" t="s">
        <v>215</v>
      </c>
      <c r="K68" s="14"/>
      <c r="L68" s="84"/>
      <c r="M68" s="86">
        <v>209</v>
      </c>
      <c r="N68" s="82" t="s">
        <v>215</v>
      </c>
      <c r="O68" s="14"/>
      <c r="P68" s="84"/>
      <c r="Q68" s="86" t="s">
        <v>552</v>
      </c>
      <c r="R68" s="82" t="s">
        <v>224</v>
      </c>
      <c r="S68" s="14"/>
      <c r="T68" s="84"/>
      <c r="U68" s="86">
        <v>592</v>
      </c>
      <c r="V68" s="82" t="s">
        <v>215</v>
      </c>
    </row>
    <row r="69" spans="1:22" ht="20.25" thickBot="1" x14ac:dyDescent="0.3">
      <c r="A69" s="46"/>
      <c r="B69" s="80" t="s">
        <v>553</v>
      </c>
      <c r="C69" s="19"/>
      <c r="D69" s="90"/>
      <c r="E69" s="91">
        <v>19</v>
      </c>
      <c r="F69" s="88" t="s">
        <v>215</v>
      </c>
      <c r="G69" s="19"/>
      <c r="H69" s="90"/>
      <c r="I69" s="91">
        <v>5</v>
      </c>
      <c r="J69" s="88" t="s">
        <v>215</v>
      </c>
      <c r="K69" s="19"/>
      <c r="L69" s="88"/>
      <c r="M69" s="89" t="s">
        <v>213</v>
      </c>
      <c r="N69" s="88" t="s">
        <v>215</v>
      </c>
      <c r="O69" s="19"/>
      <c r="P69" s="90"/>
      <c r="Q69" s="91" t="s">
        <v>427</v>
      </c>
      <c r="R69" s="88" t="s">
        <v>224</v>
      </c>
      <c r="S69" s="19"/>
      <c r="T69" s="90"/>
      <c r="U69" s="91">
        <v>19</v>
      </c>
      <c r="V69" s="88" t="s">
        <v>215</v>
      </c>
    </row>
    <row r="70" spans="1:22" x14ac:dyDescent="0.25">
      <c r="A70" s="46"/>
      <c r="B70" s="12"/>
      <c r="C70" s="12"/>
      <c r="D70" s="29"/>
      <c r="E70" s="29"/>
      <c r="F70" s="12"/>
      <c r="G70" s="12"/>
      <c r="H70" s="29"/>
      <c r="I70" s="29"/>
      <c r="J70" s="12"/>
      <c r="K70" s="12"/>
      <c r="L70" s="29"/>
      <c r="M70" s="29"/>
      <c r="N70" s="12"/>
      <c r="O70" s="12"/>
      <c r="P70" s="29"/>
      <c r="Q70" s="29"/>
      <c r="R70" s="12"/>
      <c r="S70" s="12"/>
      <c r="T70" s="29"/>
      <c r="U70" s="29"/>
      <c r="V70" s="12"/>
    </row>
    <row r="71" spans="1:22" ht="15.75" thickBot="1" x14ac:dyDescent="0.3">
      <c r="A71" s="46"/>
      <c r="B71" s="95" t="s">
        <v>55</v>
      </c>
      <c r="C71" s="14"/>
      <c r="D71" s="84" t="s">
        <v>214</v>
      </c>
      <c r="E71" s="86">
        <v>611</v>
      </c>
      <c r="F71" s="82" t="s">
        <v>215</v>
      </c>
      <c r="G71" s="14"/>
      <c r="H71" s="84" t="s">
        <v>214</v>
      </c>
      <c r="I71" s="86">
        <v>493</v>
      </c>
      <c r="J71" s="82" t="s">
        <v>215</v>
      </c>
      <c r="K71" s="14"/>
      <c r="L71" s="84" t="s">
        <v>214</v>
      </c>
      <c r="M71" s="86">
        <v>209</v>
      </c>
      <c r="N71" s="82" t="s">
        <v>215</v>
      </c>
      <c r="O71" s="14"/>
      <c r="P71" s="84" t="s">
        <v>214</v>
      </c>
      <c r="Q71" s="86" t="s">
        <v>554</v>
      </c>
      <c r="R71" s="82" t="s">
        <v>224</v>
      </c>
      <c r="S71" s="14"/>
      <c r="T71" s="84" t="s">
        <v>214</v>
      </c>
      <c r="U71" s="86">
        <v>611</v>
      </c>
      <c r="V71" s="82" t="s">
        <v>215</v>
      </c>
    </row>
    <row r="72" spans="1:22" ht="15.75" thickTop="1" x14ac:dyDescent="0.25">
      <c r="A72" s="46"/>
      <c r="B72" s="12"/>
      <c r="C72" s="12"/>
      <c r="D72" s="32"/>
      <c r="E72" s="32"/>
      <c r="F72" s="12"/>
      <c r="G72" s="12"/>
      <c r="H72" s="32"/>
      <c r="I72" s="32"/>
      <c r="J72" s="12"/>
      <c r="K72" s="12"/>
      <c r="L72" s="32"/>
      <c r="M72" s="32"/>
      <c r="N72" s="12"/>
      <c r="O72" s="12"/>
      <c r="P72" s="32"/>
      <c r="Q72" s="32"/>
      <c r="R72" s="12"/>
      <c r="S72" s="12"/>
      <c r="T72" s="32"/>
      <c r="U72" s="32"/>
      <c r="V72" s="12"/>
    </row>
    <row r="73" spans="1:22" ht="15.75" thickBot="1" x14ac:dyDescent="0.3">
      <c r="A73" s="46"/>
      <c r="B73" s="80" t="s">
        <v>71</v>
      </c>
      <c r="C73" s="19"/>
      <c r="D73" s="90" t="s">
        <v>214</v>
      </c>
      <c r="E73" s="91">
        <v>629</v>
      </c>
      <c r="F73" s="88" t="s">
        <v>215</v>
      </c>
      <c r="G73" s="19"/>
      <c r="H73" s="90" t="s">
        <v>214</v>
      </c>
      <c r="I73" s="91">
        <v>493</v>
      </c>
      <c r="J73" s="88" t="s">
        <v>215</v>
      </c>
      <c r="K73" s="19"/>
      <c r="L73" s="90" t="s">
        <v>214</v>
      </c>
      <c r="M73" s="91">
        <v>213</v>
      </c>
      <c r="N73" s="88" t="s">
        <v>215</v>
      </c>
      <c r="O73" s="19"/>
      <c r="P73" s="90" t="s">
        <v>214</v>
      </c>
      <c r="Q73" s="91" t="s">
        <v>555</v>
      </c>
      <c r="R73" s="88" t="s">
        <v>224</v>
      </c>
      <c r="S73" s="19"/>
      <c r="T73" s="90" t="s">
        <v>214</v>
      </c>
      <c r="U73" s="91">
        <v>629</v>
      </c>
      <c r="V73" s="88" t="s">
        <v>215</v>
      </c>
    </row>
    <row r="74" spans="1:22" ht="15.75" thickTop="1" x14ac:dyDescent="0.25">
      <c r="A74" s="46"/>
      <c r="B74" s="12"/>
      <c r="C74" s="12"/>
      <c r="D74" s="32"/>
      <c r="E74" s="32"/>
      <c r="F74" s="12"/>
      <c r="G74" s="12"/>
      <c r="H74" s="32"/>
      <c r="I74" s="32"/>
      <c r="J74" s="12"/>
      <c r="K74" s="12"/>
      <c r="L74" s="32"/>
      <c r="M74" s="32"/>
      <c r="N74" s="12"/>
      <c r="O74" s="12"/>
      <c r="P74" s="32"/>
      <c r="Q74" s="32"/>
      <c r="R74" s="12"/>
      <c r="S74" s="12"/>
      <c r="T74" s="32"/>
      <c r="U74" s="32"/>
      <c r="V74" s="12"/>
    </row>
    <row r="75" spans="1:22" x14ac:dyDescent="0.25">
      <c r="A75" s="46"/>
      <c r="B75" s="49"/>
      <c r="C75" s="49"/>
      <c r="D75" s="49"/>
      <c r="E75" s="49"/>
      <c r="F75" s="49"/>
      <c r="G75" s="49"/>
      <c r="H75" s="49"/>
      <c r="I75" s="49"/>
      <c r="J75" s="49"/>
      <c r="K75" s="49"/>
      <c r="L75" s="49"/>
      <c r="M75" s="49"/>
      <c r="N75" s="49"/>
      <c r="O75" s="49"/>
      <c r="P75" s="49"/>
      <c r="Q75" s="49"/>
      <c r="R75" s="49"/>
      <c r="S75" s="49"/>
      <c r="T75" s="49"/>
      <c r="U75" s="49"/>
      <c r="V75" s="49"/>
    </row>
    <row r="76" spans="1:22" x14ac:dyDescent="0.25">
      <c r="A76" s="46"/>
      <c r="B76" s="67" t="s">
        <v>514</v>
      </c>
      <c r="C76" s="67"/>
      <c r="D76" s="67"/>
      <c r="E76" s="67"/>
      <c r="F76" s="67"/>
      <c r="G76" s="67"/>
      <c r="H76" s="67"/>
      <c r="I76" s="67"/>
      <c r="J76" s="67"/>
      <c r="K76" s="67"/>
      <c r="L76" s="67"/>
      <c r="M76" s="67"/>
      <c r="N76" s="67"/>
      <c r="O76" s="67"/>
      <c r="P76" s="67"/>
      <c r="Q76" s="67"/>
      <c r="R76" s="67"/>
      <c r="S76" s="67"/>
      <c r="T76" s="67"/>
      <c r="U76" s="67"/>
      <c r="V76" s="67"/>
    </row>
    <row r="77" spans="1:22" x14ac:dyDescent="0.25">
      <c r="A77" s="46"/>
      <c r="B77" s="67" t="s">
        <v>556</v>
      </c>
      <c r="C77" s="67"/>
      <c r="D77" s="67"/>
      <c r="E77" s="67"/>
      <c r="F77" s="67"/>
      <c r="G77" s="67"/>
      <c r="H77" s="67"/>
      <c r="I77" s="67"/>
      <c r="J77" s="67"/>
      <c r="K77" s="67"/>
      <c r="L77" s="67"/>
      <c r="M77" s="67"/>
      <c r="N77" s="67"/>
      <c r="O77" s="67"/>
      <c r="P77" s="67"/>
      <c r="Q77" s="67"/>
      <c r="R77" s="67"/>
      <c r="S77" s="67"/>
      <c r="T77" s="67"/>
      <c r="U77" s="67"/>
      <c r="V77" s="67"/>
    </row>
    <row r="78" spans="1:22" x14ac:dyDescent="0.25">
      <c r="A78" s="46"/>
      <c r="B78" s="50"/>
      <c r="C78" s="50"/>
      <c r="D78" s="50"/>
      <c r="E78" s="50"/>
      <c r="F78" s="50"/>
      <c r="G78" s="50"/>
      <c r="H78" s="50"/>
      <c r="I78" s="50"/>
      <c r="J78" s="50"/>
      <c r="K78" s="50"/>
      <c r="L78" s="50"/>
      <c r="M78" s="50"/>
      <c r="N78" s="50"/>
      <c r="O78" s="50"/>
      <c r="P78" s="50"/>
      <c r="Q78" s="50"/>
      <c r="R78" s="50"/>
      <c r="S78" s="50"/>
      <c r="T78" s="50"/>
      <c r="U78" s="50"/>
      <c r="V78" s="50"/>
    </row>
    <row r="79" spans="1:22" x14ac:dyDescent="0.25">
      <c r="A79" s="46"/>
      <c r="B79" s="4"/>
      <c r="C79" s="4"/>
      <c r="D79" s="4"/>
      <c r="E79" s="4"/>
      <c r="F79" s="4"/>
      <c r="G79" s="4"/>
      <c r="H79" s="4"/>
      <c r="I79" s="4"/>
      <c r="J79" s="4"/>
      <c r="K79" s="4"/>
      <c r="L79" s="4"/>
      <c r="M79" s="4"/>
      <c r="N79" s="4"/>
      <c r="O79" s="4"/>
      <c r="P79" s="4"/>
      <c r="Q79" s="4"/>
      <c r="R79" s="4"/>
      <c r="S79" s="4"/>
      <c r="T79" s="4"/>
      <c r="U79" s="4"/>
      <c r="V79" s="4"/>
    </row>
    <row r="80" spans="1:22" x14ac:dyDescent="0.25">
      <c r="A80" s="46"/>
      <c r="B80" s="96" t="s">
        <v>209</v>
      </c>
      <c r="C80" s="34"/>
      <c r="D80" s="97" t="s">
        <v>516</v>
      </c>
      <c r="E80" s="97"/>
      <c r="F80" s="34"/>
      <c r="G80" s="34"/>
      <c r="H80" s="97" t="s">
        <v>518</v>
      </c>
      <c r="I80" s="97"/>
      <c r="J80" s="34"/>
      <c r="K80" s="34"/>
      <c r="L80" s="99" t="s">
        <v>520</v>
      </c>
      <c r="M80" s="99"/>
      <c r="N80" s="34"/>
      <c r="O80" s="34"/>
      <c r="P80" s="97" t="s">
        <v>521</v>
      </c>
      <c r="Q80" s="97"/>
      <c r="R80" s="34"/>
      <c r="S80" s="34"/>
      <c r="T80" s="97" t="s">
        <v>522</v>
      </c>
      <c r="U80" s="97"/>
      <c r="V80" s="34"/>
    </row>
    <row r="81" spans="1:22" ht="15.75" thickBot="1" x14ac:dyDescent="0.3">
      <c r="A81" s="46"/>
      <c r="B81" s="96"/>
      <c r="C81" s="34"/>
      <c r="D81" s="98" t="s">
        <v>517</v>
      </c>
      <c r="E81" s="98"/>
      <c r="F81" s="34"/>
      <c r="G81" s="34"/>
      <c r="H81" s="98" t="s">
        <v>519</v>
      </c>
      <c r="I81" s="98"/>
      <c r="J81" s="34"/>
      <c r="K81" s="34"/>
      <c r="L81" s="100" t="s">
        <v>519</v>
      </c>
      <c r="M81" s="100"/>
      <c r="N81" s="34"/>
      <c r="O81" s="34"/>
      <c r="P81" s="98"/>
      <c r="Q81" s="98"/>
      <c r="R81" s="34"/>
      <c r="S81" s="34"/>
      <c r="T81" s="98"/>
      <c r="U81" s="98"/>
      <c r="V81" s="34"/>
    </row>
    <row r="82" spans="1:22" x14ac:dyDescent="0.25">
      <c r="A82" s="46"/>
      <c r="B82" s="80" t="s">
        <v>37</v>
      </c>
      <c r="C82" s="19"/>
      <c r="D82" s="18"/>
      <c r="E82" s="18"/>
      <c r="F82" s="18"/>
      <c r="G82" s="19"/>
      <c r="H82" s="18"/>
      <c r="I82" s="18"/>
      <c r="J82" s="18"/>
      <c r="K82" s="19"/>
      <c r="L82" s="18"/>
      <c r="M82" s="18"/>
      <c r="N82" s="18"/>
      <c r="O82" s="19"/>
      <c r="P82" s="18"/>
      <c r="Q82" s="18"/>
      <c r="R82" s="18"/>
      <c r="S82" s="19"/>
      <c r="T82" s="18"/>
      <c r="U82" s="18"/>
      <c r="V82" s="18"/>
    </row>
    <row r="83" spans="1:22" x14ac:dyDescent="0.25">
      <c r="A83" s="46"/>
      <c r="B83" s="81" t="s">
        <v>38</v>
      </c>
      <c r="C83" s="14"/>
      <c r="D83" s="82" t="s">
        <v>214</v>
      </c>
      <c r="E83" s="83" t="s">
        <v>213</v>
      </c>
      <c r="F83" s="82" t="s">
        <v>215</v>
      </c>
      <c r="G83" s="14"/>
      <c r="H83" s="84" t="s">
        <v>214</v>
      </c>
      <c r="I83" s="85">
        <v>2534</v>
      </c>
      <c r="J83" s="82" t="s">
        <v>215</v>
      </c>
      <c r="K83" s="14"/>
      <c r="L83" s="84" t="s">
        <v>214</v>
      </c>
      <c r="M83" s="85">
        <v>1094</v>
      </c>
      <c r="N83" s="82" t="s">
        <v>215</v>
      </c>
      <c r="O83" s="14"/>
      <c r="P83" s="84" t="s">
        <v>214</v>
      </c>
      <c r="Q83" s="86" t="s">
        <v>557</v>
      </c>
      <c r="R83" s="82" t="s">
        <v>224</v>
      </c>
      <c r="S83" s="14"/>
      <c r="T83" s="84" t="s">
        <v>214</v>
      </c>
      <c r="U83" s="85">
        <v>3495</v>
      </c>
      <c r="V83" s="82" t="s">
        <v>215</v>
      </c>
    </row>
    <row r="84" spans="1:22" ht="15.75" thickBot="1" x14ac:dyDescent="0.3">
      <c r="A84" s="46"/>
      <c r="B84" s="87" t="s">
        <v>39</v>
      </c>
      <c r="C84" s="19"/>
      <c r="D84" s="88"/>
      <c r="E84" s="89" t="s">
        <v>213</v>
      </c>
      <c r="F84" s="88" t="s">
        <v>215</v>
      </c>
      <c r="G84" s="19"/>
      <c r="H84" s="90"/>
      <c r="I84" s="91">
        <v>709</v>
      </c>
      <c r="J84" s="88" t="s">
        <v>215</v>
      </c>
      <c r="K84" s="19"/>
      <c r="L84" s="90"/>
      <c r="M84" s="91">
        <v>147</v>
      </c>
      <c r="N84" s="88" t="s">
        <v>215</v>
      </c>
      <c r="O84" s="19"/>
      <c r="P84" s="90"/>
      <c r="Q84" s="91" t="s">
        <v>558</v>
      </c>
      <c r="R84" s="88" t="s">
        <v>224</v>
      </c>
      <c r="S84" s="19"/>
      <c r="T84" s="90"/>
      <c r="U84" s="91">
        <v>794</v>
      </c>
      <c r="V84" s="88" t="s">
        <v>215</v>
      </c>
    </row>
    <row r="85" spans="1:22" x14ac:dyDescent="0.25">
      <c r="A85" s="46"/>
      <c r="B85" s="12"/>
      <c r="C85" s="12"/>
      <c r="D85" s="29"/>
      <c r="E85" s="29"/>
      <c r="F85" s="12"/>
      <c r="G85" s="12"/>
      <c r="H85" s="29"/>
      <c r="I85" s="29"/>
      <c r="J85" s="12"/>
      <c r="K85" s="12"/>
      <c r="L85" s="29"/>
      <c r="M85" s="29"/>
      <c r="N85" s="12"/>
      <c r="O85" s="12"/>
      <c r="P85" s="29"/>
      <c r="Q85" s="29"/>
      <c r="R85" s="12"/>
      <c r="S85" s="12"/>
      <c r="T85" s="29"/>
      <c r="U85" s="29"/>
      <c r="V85" s="12"/>
    </row>
    <row r="86" spans="1:22" ht="15.75" thickBot="1" x14ac:dyDescent="0.3">
      <c r="A86" s="46"/>
      <c r="B86" s="92" t="s">
        <v>40</v>
      </c>
      <c r="C86" s="14"/>
      <c r="D86" s="82"/>
      <c r="E86" s="83" t="s">
        <v>213</v>
      </c>
      <c r="F86" s="82" t="s">
        <v>215</v>
      </c>
      <c r="G86" s="14"/>
      <c r="H86" s="84"/>
      <c r="I86" s="85">
        <v>3243</v>
      </c>
      <c r="J86" s="82" t="s">
        <v>215</v>
      </c>
      <c r="K86" s="14"/>
      <c r="L86" s="84"/>
      <c r="M86" s="85">
        <v>1241</v>
      </c>
      <c r="N86" s="82" t="s">
        <v>215</v>
      </c>
      <c r="O86" s="14"/>
      <c r="P86" s="84"/>
      <c r="Q86" s="86" t="s">
        <v>559</v>
      </c>
      <c r="R86" s="82" t="s">
        <v>224</v>
      </c>
      <c r="S86" s="14"/>
      <c r="T86" s="84"/>
      <c r="U86" s="85">
        <v>4289</v>
      </c>
      <c r="V86" s="82" t="s">
        <v>215</v>
      </c>
    </row>
    <row r="87" spans="1:22" x14ac:dyDescent="0.25">
      <c r="A87" s="46"/>
      <c r="B87" s="12"/>
      <c r="C87" s="12"/>
      <c r="D87" s="29"/>
      <c r="E87" s="29"/>
      <c r="F87" s="12"/>
      <c r="G87" s="12"/>
      <c r="H87" s="29"/>
      <c r="I87" s="29"/>
      <c r="J87" s="12"/>
      <c r="K87" s="12"/>
      <c r="L87" s="29"/>
      <c r="M87" s="29"/>
      <c r="N87" s="12"/>
      <c r="O87" s="12"/>
      <c r="P87" s="29"/>
      <c r="Q87" s="29"/>
      <c r="R87" s="12"/>
      <c r="S87" s="12"/>
      <c r="T87" s="29"/>
      <c r="U87" s="29"/>
      <c r="V87" s="12"/>
    </row>
    <row r="88" spans="1:22" x14ac:dyDescent="0.25">
      <c r="A88" s="46"/>
      <c r="B88" s="80" t="s">
        <v>41</v>
      </c>
      <c r="C88" s="19"/>
      <c r="D88" s="18"/>
      <c r="E88" s="18"/>
      <c r="F88" s="18"/>
      <c r="G88" s="19"/>
      <c r="H88" s="18"/>
      <c r="I88" s="18"/>
      <c r="J88" s="18"/>
      <c r="K88" s="19"/>
      <c r="L88" s="18"/>
      <c r="M88" s="18"/>
      <c r="N88" s="18"/>
      <c r="O88" s="19"/>
      <c r="P88" s="18"/>
      <c r="Q88" s="18"/>
      <c r="R88" s="18"/>
      <c r="S88" s="19"/>
      <c r="T88" s="18"/>
      <c r="U88" s="18"/>
      <c r="V88" s="18"/>
    </row>
    <row r="89" spans="1:22" x14ac:dyDescent="0.25">
      <c r="A89" s="46"/>
      <c r="B89" s="81" t="s">
        <v>42</v>
      </c>
      <c r="C89" s="14"/>
      <c r="D89" s="82"/>
      <c r="E89" s="83" t="s">
        <v>213</v>
      </c>
      <c r="F89" s="82" t="s">
        <v>215</v>
      </c>
      <c r="G89" s="14"/>
      <c r="H89" s="84"/>
      <c r="I89" s="85">
        <v>1389</v>
      </c>
      <c r="J89" s="82" t="s">
        <v>215</v>
      </c>
      <c r="K89" s="14"/>
      <c r="L89" s="84"/>
      <c r="M89" s="86">
        <v>647</v>
      </c>
      <c r="N89" s="82" t="s">
        <v>215</v>
      </c>
      <c r="O89" s="14"/>
      <c r="P89" s="84"/>
      <c r="Q89" s="86" t="s">
        <v>557</v>
      </c>
      <c r="R89" s="82" t="s">
        <v>224</v>
      </c>
      <c r="S89" s="14"/>
      <c r="T89" s="84"/>
      <c r="U89" s="85">
        <v>1903</v>
      </c>
      <c r="V89" s="82" t="s">
        <v>215</v>
      </c>
    </row>
    <row r="90" spans="1:22" x14ac:dyDescent="0.25">
      <c r="A90" s="46"/>
      <c r="B90" s="87" t="s">
        <v>43</v>
      </c>
      <c r="C90" s="19"/>
      <c r="D90" s="88"/>
      <c r="E90" s="89" t="s">
        <v>213</v>
      </c>
      <c r="F90" s="88" t="s">
        <v>215</v>
      </c>
      <c r="G90" s="19"/>
      <c r="H90" s="90"/>
      <c r="I90" s="91">
        <v>572</v>
      </c>
      <c r="J90" s="88" t="s">
        <v>215</v>
      </c>
      <c r="K90" s="19"/>
      <c r="L90" s="90"/>
      <c r="M90" s="91">
        <v>91</v>
      </c>
      <c r="N90" s="88" t="s">
        <v>215</v>
      </c>
      <c r="O90" s="19"/>
      <c r="P90" s="90"/>
      <c r="Q90" s="91" t="s">
        <v>558</v>
      </c>
      <c r="R90" s="88" t="s">
        <v>224</v>
      </c>
      <c r="S90" s="19"/>
      <c r="T90" s="90"/>
      <c r="U90" s="91">
        <v>601</v>
      </c>
      <c r="V90" s="88" t="s">
        <v>215</v>
      </c>
    </row>
    <row r="91" spans="1:22" ht="15.75" thickBot="1" x14ac:dyDescent="0.3">
      <c r="A91" s="46"/>
      <c r="B91" s="81" t="s">
        <v>44</v>
      </c>
      <c r="C91" s="14"/>
      <c r="D91" s="84"/>
      <c r="E91" s="86">
        <v>95</v>
      </c>
      <c r="F91" s="82" t="s">
        <v>215</v>
      </c>
      <c r="G91" s="14"/>
      <c r="H91" s="84"/>
      <c r="I91" s="86">
        <v>490</v>
      </c>
      <c r="J91" s="82" t="s">
        <v>215</v>
      </c>
      <c r="K91" s="14"/>
      <c r="L91" s="84"/>
      <c r="M91" s="86">
        <v>210</v>
      </c>
      <c r="N91" s="82" t="s">
        <v>215</v>
      </c>
      <c r="O91" s="14"/>
      <c r="P91" s="82"/>
      <c r="Q91" s="83" t="s">
        <v>213</v>
      </c>
      <c r="R91" s="82" t="s">
        <v>215</v>
      </c>
      <c r="S91" s="14"/>
      <c r="T91" s="84"/>
      <c r="U91" s="86">
        <v>795</v>
      </c>
      <c r="V91" s="82" t="s">
        <v>215</v>
      </c>
    </row>
    <row r="92" spans="1:22" x14ac:dyDescent="0.25">
      <c r="A92" s="46"/>
      <c r="B92" s="12"/>
      <c r="C92" s="12"/>
      <c r="D92" s="29"/>
      <c r="E92" s="29"/>
      <c r="F92" s="12"/>
      <c r="G92" s="12"/>
      <c r="H92" s="29"/>
      <c r="I92" s="29"/>
      <c r="J92" s="12"/>
      <c r="K92" s="12"/>
      <c r="L92" s="29"/>
      <c r="M92" s="29"/>
      <c r="N92" s="12"/>
      <c r="O92" s="12"/>
      <c r="P92" s="29"/>
      <c r="Q92" s="29"/>
      <c r="R92" s="12"/>
      <c r="S92" s="12"/>
      <c r="T92" s="29"/>
      <c r="U92" s="29"/>
      <c r="V92" s="12"/>
    </row>
    <row r="93" spans="1:22" ht="15.75" thickBot="1" x14ac:dyDescent="0.3">
      <c r="A93" s="46"/>
      <c r="B93" s="93" t="s">
        <v>45</v>
      </c>
      <c r="C93" s="19"/>
      <c r="D93" s="90"/>
      <c r="E93" s="91">
        <v>95</v>
      </c>
      <c r="F93" s="88" t="s">
        <v>215</v>
      </c>
      <c r="G93" s="19"/>
      <c r="H93" s="90"/>
      <c r="I93" s="94">
        <v>2451</v>
      </c>
      <c r="J93" s="88" t="s">
        <v>215</v>
      </c>
      <c r="K93" s="19"/>
      <c r="L93" s="90"/>
      <c r="M93" s="91">
        <v>948</v>
      </c>
      <c r="N93" s="88" t="s">
        <v>215</v>
      </c>
      <c r="O93" s="19"/>
      <c r="P93" s="90"/>
      <c r="Q93" s="91" t="s">
        <v>559</v>
      </c>
      <c r="R93" s="88" t="s">
        <v>224</v>
      </c>
      <c r="S93" s="19"/>
      <c r="T93" s="90"/>
      <c r="U93" s="94">
        <v>3299</v>
      </c>
      <c r="V93" s="88" t="s">
        <v>215</v>
      </c>
    </row>
    <row r="94" spans="1:22" x14ac:dyDescent="0.25">
      <c r="A94" s="46"/>
      <c r="B94" s="12"/>
      <c r="C94" s="12"/>
      <c r="D94" s="29"/>
      <c r="E94" s="29"/>
      <c r="F94" s="12"/>
      <c r="G94" s="12"/>
      <c r="H94" s="29"/>
      <c r="I94" s="29"/>
      <c r="J94" s="12"/>
      <c r="K94" s="12"/>
      <c r="L94" s="29"/>
      <c r="M94" s="29"/>
      <c r="N94" s="12"/>
      <c r="O94" s="12"/>
      <c r="P94" s="29"/>
      <c r="Q94" s="29"/>
      <c r="R94" s="12"/>
      <c r="S94" s="12"/>
      <c r="T94" s="29"/>
      <c r="U94" s="29"/>
      <c r="V94" s="12"/>
    </row>
    <row r="95" spans="1:22" x14ac:dyDescent="0.25">
      <c r="A95" s="46"/>
      <c r="B95" s="95" t="s">
        <v>526</v>
      </c>
      <c r="C95" s="14"/>
      <c r="D95" s="84"/>
      <c r="E95" s="86" t="s">
        <v>560</v>
      </c>
      <c r="F95" s="82" t="s">
        <v>224</v>
      </c>
      <c r="G95" s="14"/>
      <c r="H95" s="84"/>
      <c r="I95" s="86">
        <v>792</v>
      </c>
      <c r="J95" s="82" t="s">
        <v>215</v>
      </c>
      <c r="K95" s="14"/>
      <c r="L95" s="84"/>
      <c r="M95" s="86">
        <v>293</v>
      </c>
      <c r="N95" s="82" t="s">
        <v>215</v>
      </c>
      <c r="O95" s="14"/>
      <c r="P95" s="82"/>
      <c r="Q95" s="83" t="s">
        <v>213</v>
      </c>
      <c r="R95" s="82" t="s">
        <v>215</v>
      </c>
      <c r="S95" s="14"/>
      <c r="T95" s="84"/>
      <c r="U95" s="86">
        <v>990</v>
      </c>
      <c r="V95" s="82" t="s">
        <v>215</v>
      </c>
    </row>
    <row r="96" spans="1:22" x14ac:dyDescent="0.25">
      <c r="A96" s="46"/>
      <c r="B96" s="80" t="s">
        <v>528</v>
      </c>
      <c r="C96" s="19"/>
      <c r="D96" s="90"/>
      <c r="E96" s="91" t="s">
        <v>305</v>
      </c>
      <c r="F96" s="88" t="s">
        <v>224</v>
      </c>
      <c r="G96" s="19"/>
      <c r="H96" s="90"/>
      <c r="I96" s="91" t="s">
        <v>561</v>
      </c>
      <c r="J96" s="88" t="s">
        <v>224</v>
      </c>
      <c r="K96" s="19"/>
      <c r="L96" s="90"/>
      <c r="M96" s="91" t="s">
        <v>282</v>
      </c>
      <c r="N96" s="88" t="s">
        <v>224</v>
      </c>
      <c r="O96" s="19"/>
      <c r="P96" s="88"/>
      <c r="Q96" s="89" t="s">
        <v>213</v>
      </c>
      <c r="R96" s="88" t="s">
        <v>215</v>
      </c>
      <c r="S96" s="19"/>
      <c r="T96" s="90"/>
      <c r="U96" s="91" t="s">
        <v>562</v>
      </c>
      <c r="V96" s="88" t="s">
        <v>224</v>
      </c>
    </row>
    <row r="97" spans="1:22" ht="15.75" thickBot="1" x14ac:dyDescent="0.3">
      <c r="A97" s="46"/>
      <c r="B97" s="95" t="s">
        <v>49</v>
      </c>
      <c r="C97" s="14"/>
      <c r="D97" s="84"/>
      <c r="E97" s="86" t="s">
        <v>563</v>
      </c>
      <c r="F97" s="82" t="s">
        <v>224</v>
      </c>
      <c r="G97" s="14"/>
      <c r="H97" s="82"/>
      <c r="I97" s="83" t="s">
        <v>213</v>
      </c>
      <c r="J97" s="82" t="s">
        <v>215</v>
      </c>
      <c r="K97" s="14"/>
      <c r="L97" s="82"/>
      <c r="M97" s="83" t="s">
        <v>213</v>
      </c>
      <c r="N97" s="82" t="s">
        <v>215</v>
      </c>
      <c r="O97" s="14"/>
      <c r="P97" s="82"/>
      <c r="Q97" s="83" t="s">
        <v>213</v>
      </c>
      <c r="R97" s="82" t="s">
        <v>215</v>
      </c>
      <c r="S97" s="14"/>
      <c r="T97" s="84"/>
      <c r="U97" s="86" t="s">
        <v>563</v>
      </c>
      <c r="V97" s="82" t="s">
        <v>224</v>
      </c>
    </row>
    <row r="98" spans="1:22" x14ac:dyDescent="0.25">
      <c r="A98" s="46"/>
      <c r="B98" s="12"/>
      <c r="C98" s="12"/>
      <c r="D98" s="29"/>
      <c r="E98" s="29"/>
      <c r="F98" s="12"/>
      <c r="G98" s="12"/>
      <c r="H98" s="29"/>
      <c r="I98" s="29"/>
      <c r="J98" s="12"/>
      <c r="K98" s="12"/>
      <c r="L98" s="29"/>
      <c r="M98" s="29"/>
      <c r="N98" s="12"/>
      <c r="O98" s="12"/>
      <c r="P98" s="29"/>
      <c r="Q98" s="29"/>
      <c r="R98" s="12"/>
      <c r="S98" s="12"/>
      <c r="T98" s="29"/>
      <c r="U98" s="29"/>
      <c r="V98" s="12"/>
    </row>
    <row r="99" spans="1:22" ht="29.25" x14ac:dyDescent="0.25">
      <c r="A99" s="46"/>
      <c r="B99" s="80" t="s">
        <v>50</v>
      </c>
      <c r="C99" s="19"/>
      <c r="D99" s="90"/>
      <c r="E99" s="91" t="s">
        <v>564</v>
      </c>
      <c r="F99" s="88" t="s">
        <v>224</v>
      </c>
      <c r="G99" s="19"/>
      <c r="H99" s="90"/>
      <c r="I99" s="91">
        <v>759</v>
      </c>
      <c r="J99" s="88" t="s">
        <v>215</v>
      </c>
      <c r="K99" s="19"/>
      <c r="L99" s="90"/>
      <c r="M99" s="91">
        <v>284</v>
      </c>
      <c r="N99" s="88" t="s">
        <v>215</v>
      </c>
      <c r="O99" s="19"/>
      <c r="P99" s="88"/>
      <c r="Q99" s="89" t="s">
        <v>213</v>
      </c>
      <c r="R99" s="88" t="s">
        <v>215</v>
      </c>
      <c r="S99" s="19"/>
      <c r="T99" s="90"/>
      <c r="U99" s="91">
        <v>723</v>
      </c>
      <c r="V99" s="88" t="s">
        <v>215</v>
      </c>
    </row>
    <row r="100" spans="1:22" x14ac:dyDescent="0.25">
      <c r="A100" s="46"/>
      <c r="B100" s="95" t="s">
        <v>534</v>
      </c>
      <c r="C100" s="14"/>
      <c r="D100" s="84"/>
      <c r="E100" s="86">
        <v>133</v>
      </c>
      <c r="F100" s="82" t="s">
        <v>215</v>
      </c>
      <c r="G100" s="14"/>
      <c r="H100" s="84"/>
      <c r="I100" s="86" t="s">
        <v>565</v>
      </c>
      <c r="J100" s="82" t="s">
        <v>224</v>
      </c>
      <c r="K100" s="14"/>
      <c r="L100" s="84"/>
      <c r="M100" s="86" t="s">
        <v>566</v>
      </c>
      <c r="N100" s="82" t="s">
        <v>224</v>
      </c>
      <c r="O100" s="14"/>
      <c r="P100" s="82"/>
      <c r="Q100" s="83" t="s">
        <v>213</v>
      </c>
      <c r="R100" s="82" t="s">
        <v>215</v>
      </c>
      <c r="S100" s="14"/>
      <c r="T100" s="84"/>
      <c r="U100" s="86" t="s">
        <v>567</v>
      </c>
      <c r="V100" s="82" t="s">
        <v>224</v>
      </c>
    </row>
    <row r="101" spans="1:22" x14ac:dyDescent="0.25">
      <c r="A101" s="46"/>
      <c r="B101" s="80" t="s">
        <v>52</v>
      </c>
      <c r="C101" s="19"/>
      <c r="D101" s="88"/>
      <c r="E101" s="89" t="s">
        <v>213</v>
      </c>
      <c r="F101" s="88" t="s">
        <v>215</v>
      </c>
      <c r="G101" s="19"/>
      <c r="H101" s="90"/>
      <c r="I101" s="91">
        <v>18</v>
      </c>
      <c r="J101" s="88" t="s">
        <v>215</v>
      </c>
      <c r="K101" s="19"/>
      <c r="L101" s="88"/>
      <c r="M101" s="89" t="s">
        <v>213</v>
      </c>
      <c r="N101" s="88" t="s">
        <v>215</v>
      </c>
      <c r="O101" s="19"/>
      <c r="P101" s="88"/>
      <c r="Q101" s="89" t="s">
        <v>213</v>
      </c>
      <c r="R101" s="88" t="s">
        <v>215</v>
      </c>
      <c r="S101" s="19"/>
      <c r="T101" s="90"/>
      <c r="U101" s="91">
        <v>18</v>
      </c>
      <c r="V101" s="88" t="s">
        <v>215</v>
      </c>
    </row>
    <row r="102" spans="1:22" ht="15.75" thickBot="1" x14ac:dyDescent="0.3">
      <c r="A102" s="46"/>
      <c r="B102" s="95" t="s">
        <v>538</v>
      </c>
      <c r="C102" s="14"/>
      <c r="D102" s="84"/>
      <c r="E102" s="86">
        <v>681</v>
      </c>
      <c r="F102" s="82" t="s">
        <v>215</v>
      </c>
      <c r="G102" s="14"/>
      <c r="H102" s="82"/>
      <c r="I102" s="83" t="s">
        <v>213</v>
      </c>
      <c r="J102" s="82" t="s">
        <v>215</v>
      </c>
      <c r="K102" s="14"/>
      <c r="L102" s="82"/>
      <c r="M102" s="83" t="s">
        <v>213</v>
      </c>
      <c r="N102" s="82" t="s">
        <v>215</v>
      </c>
      <c r="O102" s="14"/>
      <c r="P102" s="84"/>
      <c r="Q102" s="86" t="s">
        <v>568</v>
      </c>
      <c r="R102" s="82" t="s">
        <v>224</v>
      </c>
      <c r="S102" s="14"/>
      <c r="T102" s="82"/>
      <c r="U102" s="83" t="s">
        <v>213</v>
      </c>
      <c r="V102" s="82" t="s">
        <v>215</v>
      </c>
    </row>
    <row r="103" spans="1:22" x14ac:dyDescent="0.25">
      <c r="A103" s="46"/>
      <c r="B103" s="12"/>
      <c r="C103" s="12"/>
      <c r="D103" s="29"/>
      <c r="E103" s="29"/>
      <c r="F103" s="12"/>
      <c r="G103" s="12"/>
      <c r="H103" s="29"/>
      <c r="I103" s="29"/>
      <c r="J103" s="12"/>
      <c r="K103" s="12"/>
      <c r="L103" s="29"/>
      <c r="M103" s="29"/>
      <c r="N103" s="12"/>
      <c r="O103" s="12"/>
      <c r="P103" s="29"/>
      <c r="Q103" s="29"/>
      <c r="R103" s="12"/>
      <c r="S103" s="12"/>
      <c r="T103" s="29"/>
      <c r="U103" s="29"/>
      <c r="V103" s="12"/>
    </row>
    <row r="104" spans="1:22" x14ac:dyDescent="0.25">
      <c r="A104" s="46"/>
      <c r="B104" s="80" t="s">
        <v>53</v>
      </c>
      <c r="C104" s="19"/>
      <c r="D104" s="90"/>
      <c r="E104" s="91">
        <v>494</v>
      </c>
      <c r="F104" s="88" t="s">
        <v>215</v>
      </c>
      <c r="G104" s="19"/>
      <c r="H104" s="90"/>
      <c r="I104" s="91">
        <v>495</v>
      </c>
      <c r="J104" s="88" t="s">
        <v>215</v>
      </c>
      <c r="K104" s="19"/>
      <c r="L104" s="90"/>
      <c r="M104" s="91">
        <v>179</v>
      </c>
      <c r="N104" s="88" t="s">
        <v>215</v>
      </c>
      <c r="O104" s="19"/>
      <c r="P104" s="90"/>
      <c r="Q104" s="91" t="s">
        <v>568</v>
      </c>
      <c r="R104" s="88" t="s">
        <v>224</v>
      </c>
      <c r="S104" s="19"/>
      <c r="T104" s="90"/>
      <c r="U104" s="91">
        <v>487</v>
      </c>
      <c r="V104" s="88" t="s">
        <v>215</v>
      </c>
    </row>
    <row r="105" spans="1:22" ht="20.25" thickBot="1" x14ac:dyDescent="0.3">
      <c r="A105" s="46"/>
      <c r="B105" s="95" t="s">
        <v>54</v>
      </c>
      <c r="C105" s="14"/>
      <c r="D105" s="84"/>
      <c r="E105" s="86" t="s">
        <v>569</v>
      </c>
      <c r="F105" s="82" t="s">
        <v>224</v>
      </c>
      <c r="G105" s="14"/>
      <c r="H105" s="84"/>
      <c r="I105" s="86">
        <v>4</v>
      </c>
      <c r="J105" s="82" t="s">
        <v>215</v>
      </c>
      <c r="K105" s="14"/>
      <c r="L105" s="84"/>
      <c r="M105" s="86">
        <v>3</v>
      </c>
      <c r="N105" s="82" t="s">
        <v>215</v>
      </c>
      <c r="O105" s="14"/>
      <c r="P105" s="82"/>
      <c r="Q105" s="83" t="s">
        <v>213</v>
      </c>
      <c r="R105" s="82" t="s">
        <v>215</v>
      </c>
      <c r="S105" s="14"/>
      <c r="T105" s="84"/>
      <c r="U105" s="86" t="s">
        <v>570</v>
      </c>
      <c r="V105" s="82" t="s">
        <v>224</v>
      </c>
    </row>
    <row r="106" spans="1:22" x14ac:dyDescent="0.25">
      <c r="A106" s="46"/>
      <c r="B106" s="12"/>
      <c r="C106" s="12"/>
      <c r="D106" s="29"/>
      <c r="E106" s="29"/>
      <c r="F106" s="12"/>
      <c r="G106" s="12"/>
      <c r="H106" s="29"/>
      <c r="I106" s="29"/>
      <c r="J106" s="12"/>
      <c r="K106" s="12"/>
      <c r="L106" s="29"/>
      <c r="M106" s="29"/>
      <c r="N106" s="12"/>
      <c r="O106" s="12"/>
      <c r="P106" s="29"/>
      <c r="Q106" s="29"/>
      <c r="R106" s="12"/>
      <c r="S106" s="12"/>
      <c r="T106" s="29"/>
      <c r="U106" s="29"/>
      <c r="V106" s="12"/>
    </row>
    <row r="107" spans="1:22" ht="15.75" thickBot="1" x14ac:dyDescent="0.3">
      <c r="A107" s="46"/>
      <c r="B107" s="80" t="s">
        <v>55</v>
      </c>
      <c r="C107" s="19"/>
      <c r="D107" s="90" t="s">
        <v>214</v>
      </c>
      <c r="E107" s="91">
        <v>472</v>
      </c>
      <c r="F107" s="88" t="s">
        <v>215</v>
      </c>
      <c r="G107" s="19"/>
      <c r="H107" s="90" t="s">
        <v>214</v>
      </c>
      <c r="I107" s="91">
        <v>499</v>
      </c>
      <c r="J107" s="88" t="s">
        <v>215</v>
      </c>
      <c r="K107" s="19"/>
      <c r="L107" s="90" t="s">
        <v>214</v>
      </c>
      <c r="M107" s="91">
        <v>182</v>
      </c>
      <c r="N107" s="88" t="s">
        <v>215</v>
      </c>
      <c r="O107" s="19"/>
      <c r="P107" s="90" t="s">
        <v>214</v>
      </c>
      <c r="Q107" s="91" t="s">
        <v>568</v>
      </c>
      <c r="R107" s="88" t="s">
        <v>224</v>
      </c>
      <c r="S107" s="19"/>
      <c r="T107" s="90" t="s">
        <v>214</v>
      </c>
      <c r="U107" s="91">
        <v>472</v>
      </c>
      <c r="V107" s="88" t="s">
        <v>215</v>
      </c>
    </row>
    <row r="108" spans="1:22" ht="15.75" thickTop="1" x14ac:dyDescent="0.25">
      <c r="A108" s="46"/>
      <c r="B108" s="12"/>
      <c r="C108" s="12"/>
      <c r="D108" s="32"/>
      <c r="E108" s="32"/>
      <c r="F108" s="12"/>
      <c r="G108" s="12"/>
      <c r="H108" s="32"/>
      <c r="I108" s="32"/>
      <c r="J108" s="12"/>
      <c r="K108" s="12"/>
      <c r="L108" s="32"/>
      <c r="M108" s="32"/>
      <c r="N108" s="12"/>
      <c r="O108" s="12"/>
      <c r="P108" s="32"/>
      <c r="Q108" s="32"/>
      <c r="R108" s="12"/>
      <c r="S108" s="12"/>
      <c r="T108" s="32"/>
      <c r="U108" s="32"/>
      <c r="V108" s="12"/>
    </row>
    <row r="109" spans="1:22" ht="15.75" thickBot="1" x14ac:dyDescent="0.3">
      <c r="A109" s="46"/>
      <c r="B109" s="95" t="s">
        <v>71</v>
      </c>
      <c r="C109" s="14"/>
      <c r="D109" s="84" t="s">
        <v>214</v>
      </c>
      <c r="E109" s="86">
        <v>444</v>
      </c>
      <c r="F109" s="82" t="s">
        <v>215</v>
      </c>
      <c r="G109" s="14"/>
      <c r="H109" s="84" t="s">
        <v>214</v>
      </c>
      <c r="I109" s="86">
        <v>499</v>
      </c>
      <c r="J109" s="82" t="s">
        <v>215</v>
      </c>
      <c r="K109" s="14"/>
      <c r="L109" s="84" t="s">
        <v>214</v>
      </c>
      <c r="M109" s="86">
        <v>174</v>
      </c>
      <c r="N109" s="82" t="s">
        <v>215</v>
      </c>
      <c r="O109" s="14"/>
      <c r="P109" s="84" t="s">
        <v>214</v>
      </c>
      <c r="Q109" s="86" t="s">
        <v>571</v>
      </c>
      <c r="R109" s="82" t="s">
        <v>224</v>
      </c>
      <c r="S109" s="14"/>
      <c r="T109" s="84" t="s">
        <v>214</v>
      </c>
      <c r="U109" s="86">
        <v>444</v>
      </c>
      <c r="V109" s="82" t="s">
        <v>215</v>
      </c>
    </row>
    <row r="110" spans="1:22" ht="15.75" thickTop="1" x14ac:dyDescent="0.25">
      <c r="A110" s="46"/>
      <c r="B110" s="12"/>
      <c r="C110" s="12"/>
      <c r="D110" s="32"/>
      <c r="E110" s="32"/>
      <c r="F110" s="12"/>
      <c r="G110" s="12"/>
      <c r="H110" s="32"/>
      <c r="I110" s="32"/>
      <c r="J110" s="12"/>
      <c r="K110" s="12"/>
      <c r="L110" s="32"/>
      <c r="M110" s="32"/>
      <c r="N110" s="12"/>
      <c r="O110" s="12"/>
      <c r="P110" s="32"/>
      <c r="Q110" s="32"/>
      <c r="R110" s="12"/>
      <c r="S110" s="12"/>
      <c r="T110" s="32"/>
      <c r="U110" s="32"/>
      <c r="V110" s="12"/>
    </row>
    <row r="111" spans="1:22" x14ac:dyDescent="0.25">
      <c r="A111" s="46"/>
      <c r="B111" s="49"/>
      <c r="C111" s="49"/>
      <c r="D111" s="49"/>
      <c r="E111" s="49"/>
      <c r="F111" s="49"/>
      <c r="G111" s="49"/>
      <c r="H111" s="49"/>
      <c r="I111" s="49"/>
      <c r="J111" s="49"/>
      <c r="K111" s="49"/>
      <c r="L111" s="49"/>
      <c r="M111" s="49"/>
      <c r="N111" s="49"/>
      <c r="O111" s="49"/>
      <c r="P111" s="49"/>
      <c r="Q111" s="49"/>
      <c r="R111" s="49"/>
      <c r="S111" s="49"/>
      <c r="T111" s="49"/>
      <c r="U111" s="49"/>
      <c r="V111" s="49"/>
    </row>
    <row r="112" spans="1:22" x14ac:dyDescent="0.25">
      <c r="A112" s="46"/>
      <c r="B112" s="67" t="s">
        <v>572</v>
      </c>
      <c r="C112" s="67"/>
      <c r="D112" s="67"/>
      <c r="E112" s="67"/>
      <c r="F112" s="67"/>
      <c r="G112" s="67"/>
      <c r="H112" s="67"/>
      <c r="I112" s="67"/>
      <c r="J112" s="67"/>
      <c r="K112" s="67"/>
      <c r="L112" s="67"/>
      <c r="M112" s="67"/>
      <c r="N112" s="67"/>
      <c r="O112" s="67"/>
      <c r="P112" s="67"/>
      <c r="Q112" s="67"/>
      <c r="R112" s="67"/>
      <c r="S112" s="67"/>
      <c r="T112" s="67"/>
      <c r="U112" s="67"/>
      <c r="V112" s="67"/>
    </row>
    <row r="113" spans="1:22" x14ac:dyDescent="0.25">
      <c r="A113" s="46"/>
      <c r="B113" s="67" t="s">
        <v>573</v>
      </c>
      <c r="C113" s="67"/>
      <c r="D113" s="67"/>
      <c r="E113" s="67"/>
      <c r="F113" s="67"/>
      <c r="G113" s="67"/>
      <c r="H113" s="67"/>
      <c r="I113" s="67"/>
      <c r="J113" s="67"/>
      <c r="K113" s="67"/>
      <c r="L113" s="67"/>
      <c r="M113" s="67"/>
      <c r="N113" s="67"/>
      <c r="O113" s="67"/>
      <c r="P113" s="67"/>
      <c r="Q113" s="67"/>
      <c r="R113" s="67"/>
      <c r="S113" s="67"/>
      <c r="T113" s="67"/>
      <c r="U113" s="67"/>
      <c r="V113" s="67"/>
    </row>
    <row r="114" spans="1:22" x14ac:dyDescent="0.25">
      <c r="A114" s="46"/>
      <c r="B114" s="50"/>
      <c r="C114" s="50"/>
      <c r="D114" s="50"/>
      <c r="E114" s="50"/>
      <c r="F114" s="50"/>
      <c r="G114" s="50"/>
      <c r="H114" s="50"/>
      <c r="I114" s="50"/>
      <c r="J114" s="50"/>
      <c r="K114" s="50"/>
      <c r="L114" s="50"/>
      <c r="M114" s="50"/>
      <c r="N114" s="50"/>
      <c r="O114" s="50"/>
      <c r="P114" s="50"/>
      <c r="Q114" s="50"/>
      <c r="R114" s="50"/>
      <c r="S114" s="50"/>
      <c r="T114" s="50"/>
      <c r="U114" s="50"/>
      <c r="V114" s="50"/>
    </row>
    <row r="115" spans="1:22" x14ac:dyDescent="0.25">
      <c r="A115" s="46"/>
      <c r="B115" s="4"/>
      <c r="C115" s="4"/>
      <c r="D115" s="4"/>
      <c r="E115" s="4"/>
      <c r="F115" s="4"/>
      <c r="G115" s="4"/>
      <c r="H115" s="4"/>
      <c r="I115" s="4"/>
      <c r="J115" s="4"/>
      <c r="K115" s="4"/>
      <c r="L115" s="4"/>
      <c r="M115" s="4"/>
      <c r="N115" s="4"/>
      <c r="O115" s="4"/>
      <c r="P115" s="4"/>
      <c r="Q115" s="4"/>
      <c r="R115" s="4"/>
      <c r="S115" s="4"/>
      <c r="T115" s="4"/>
      <c r="U115" s="4"/>
      <c r="V115" s="4"/>
    </row>
    <row r="116" spans="1:22" x14ac:dyDescent="0.25">
      <c r="A116" s="46"/>
      <c r="B116" s="96" t="s">
        <v>209</v>
      </c>
      <c r="C116" s="34"/>
      <c r="D116" s="97" t="s">
        <v>516</v>
      </c>
      <c r="E116" s="97"/>
      <c r="F116" s="34"/>
      <c r="G116" s="34"/>
      <c r="H116" s="97" t="s">
        <v>518</v>
      </c>
      <c r="I116" s="97"/>
      <c r="J116" s="34"/>
      <c r="K116" s="34"/>
      <c r="L116" s="99" t="s">
        <v>520</v>
      </c>
      <c r="M116" s="99"/>
      <c r="N116" s="34"/>
      <c r="O116" s="34"/>
      <c r="P116" s="97" t="s">
        <v>521</v>
      </c>
      <c r="Q116" s="97"/>
      <c r="R116" s="34"/>
      <c r="S116" s="34"/>
      <c r="T116" s="97" t="s">
        <v>522</v>
      </c>
      <c r="U116" s="97"/>
      <c r="V116" s="34"/>
    </row>
    <row r="117" spans="1:22" ht="15.75" thickBot="1" x14ac:dyDescent="0.3">
      <c r="A117" s="46"/>
      <c r="B117" s="96"/>
      <c r="C117" s="34"/>
      <c r="D117" s="98" t="s">
        <v>517</v>
      </c>
      <c r="E117" s="98"/>
      <c r="F117" s="34"/>
      <c r="G117" s="34"/>
      <c r="H117" s="98" t="s">
        <v>519</v>
      </c>
      <c r="I117" s="98"/>
      <c r="J117" s="34"/>
      <c r="K117" s="34"/>
      <c r="L117" s="100" t="s">
        <v>519</v>
      </c>
      <c r="M117" s="100"/>
      <c r="N117" s="34"/>
      <c r="O117" s="34"/>
      <c r="P117" s="98"/>
      <c r="Q117" s="98"/>
      <c r="R117" s="34"/>
      <c r="S117" s="34"/>
      <c r="T117" s="98"/>
      <c r="U117" s="98"/>
      <c r="V117" s="34"/>
    </row>
    <row r="118" spans="1:22" x14ac:dyDescent="0.25">
      <c r="A118" s="46"/>
      <c r="B118" s="101" t="s">
        <v>76</v>
      </c>
      <c r="C118" s="19"/>
      <c r="D118" s="30"/>
      <c r="E118" s="30"/>
      <c r="F118" s="30"/>
      <c r="G118" s="19"/>
      <c r="H118" s="30"/>
      <c r="I118" s="30"/>
      <c r="J118" s="30"/>
      <c r="K118" s="19"/>
      <c r="L118" s="30"/>
      <c r="M118" s="30"/>
      <c r="N118" s="30"/>
      <c r="O118" s="19"/>
      <c r="P118" s="30"/>
      <c r="Q118" s="30"/>
      <c r="R118" s="30"/>
      <c r="S118" s="19"/>
      <c r="T118" s="30"/>
      <c r="U118" s="30"/>
      <c r="V118" s="30"/>
    </row>
    <row r="119" spans="1:22" x14ac:dyDescent="0.25">
      <c r="A119" s="46"/>
      <c r="B119" s="95" t="s">
        <v>77</v>
      </c>
      <c r="C119" s="14"/>
      <c r="D119" s="84" t="s">
        <v>214</v>
      </c>
      <c r="E119" s="86">
        <v>139</v>
      </c>
      <c r="F119" s="82" t="s">
        <v>215</v>
      </c>
      <c r="G119" s="14"/>
      <c r="H119" s="84" t="s">
        <v>214</v>
      </c>
      <c r="I119" s="86">
        <v>76</v>
      </c>
      <c r="J119" s="82" t="s">
        <v>215</v>
      </c>
      <c r="K119" s="14"/>
      <c r="L119" s="84" t="s">
        <v>214</v>
      </c>
      <c r="M119" s="86">
        <v>185</v>
      </c>
      <c r="N119" s="82" t="s">
        <v>215</v>
      </c>
      <c r="O119" s="14"/>
      <c r="P119" s="82" t="s">
        <v>214</v>
      </c>
      <c r="Q119" s="83" t="s">
        <v>213</v>
      </c>
      <c r="R119" s="82" t="s">
        <v>215</v>
      </c>
      <c r="S119" s="14"/>
      <c r="T119" s="84" t="s">
        <v>214</v>
      </c>
      <c r="U119" s="86">
        <v>400</v>
      </c>
      <c r="V119" s="82" t="s">
        <v>215</v>
      </c>
    </row>
    <row r="120" spans="1:22" x14ac:dyDescent="0.25">
      <c r="A120" s="46"/>
      <c r="B120" s="80" t="s">
        <v>574</v>
      </c>
      <c r="C120" s="19"/>
      <c r="D120" s="88"/>
      <c r="E120" s="89" t="s">
        <v>213</v>
      </c>
      <c r="F120" s="88" t="s">
        <v>215</v>
      </c>
      <c r="G120" s="19"/>
      <c r="H120" s="90"/>
      <c r="I120" s="91">
        <v>465</v>
      </c>
      <c r="J120" s="88" t="s">
        <v>215</v>
      </c>
      <c r="K120" s="19"/>
      <c r="L120" s="90"/>
      <c r="M120" s="91">
        <v>286</v>
      </c>
      <c r="N120" s="88" t="s">
        <v>215</v>
      </c>
      <c r="O120" s="19"/>
      <c r="P120" s="88"/>
      <c r="Q120" s="89" t="s">
        <v>213</v>
      </c>
      <c r="R120" s="88" t="s">
        <v>215</v>
      </c>
      <c r="S120" s="19"/>
      <c r="T120" s="90"/>
      <c r="U120" s="91">
        <v>751</v>
      </c>
      <c r="V120" s="88" t="s">
        <v>215</v>
      </c>
    </row>
    <row r="121" spans="1:22" ht="15.75" thickBot="1" x14ac:dyDescent="0.3">
      <c r="A121" s="46"/>
      <c r="B121" s="95" t="s">
        <v>80</v>
      </c>
      <c r="C121" s="14"/>
      <c r="D121" s="84"/>
      <c r="E121" s="86">
        <v>81</v>
      </c>
      <c r="F121" s="82" t="s">
        <v>215</v>
      </c>
      <c r="G121" s="14"/>
      <c r="H121" s="84"/>
      <c r="I121" s="86">
        <v>195</v>
      </c>
      <c r="J121" s="82" t="s">
        <v>215</v>
      </c>
      <c r="K121" s="14"/>
      <c r="L121" s="84"/>
      <c r="M121" s="86">
        <v>145</v>
      </c>
      <c r="N121" s="82" t="s">
        <v>215</v>
      </c>
      <c r="O121" s="14"/>
      <c r="P121" s="82"/>
      <c r="Q121" s="83" t="s">
        <v>213</v>
      </c>
      <c r="R121" s="82" t="s">
        <v>215</v>
      </c>
      <c r="S121" s="14"/>
      <c r="T121" s="84"/>
      <c r="U121" s="86">
        <v>421</v>
      </c>
      <c r="V121" s="82" t="s">
        <v>215</v>
      </c>
    </row>
    <row r="122" spans="1:22" x14ac:dyDescent="0.25">
      <c r="A122" s="46"/>
      <c r="B122" s="12"/>
      <c r="C122" s="12"/>
      <c r="D122" s="29"/>
      <c r="E122" s="29"/>
      <c r="F122" s="12"/>
      <c r="G122" s="12"/>
      <c r="H122" s="29"/>
      <c r="I122" s="29"/>
      <c r="J122" s="12"/>
      <c r="K122" s="12"/>
      <c r="L122" s="29"/>
      <c r="M122" s="29"/>
      <c r="N122" s="12"/>
      <c r="O122" s="12"/>
      <c r="P122" s="29"/>
      <c r="Q122" s="29"/>
      <c r="R122" s="12"/>
      <c r="S122" s="12"/>
      <c r="T122" s="29"/>
      <c r="U122" s="29"/>
      <c r="V122" s="12"/>
    </row>
    <row r="123" spans="1:22" x14ac:dyDescent="0.25">
      <c r="A123" s="46"/>
      <c r="B123" s="93" t="s">
        <v>82</v>
      </c>
      <c r="C123" s="19"/>
      <c r="D123" s="90"/>
      <c r="E123" s="91">
        <v>220</v>
      </c>
      <c r="F123" s="88" t="s">
        <v>215</v>
      </c>
      <c r="G123" s="19"/>
      <c r="H123" s="90"/>
      <c r="I123" s="91">
        <v>736</v>
      </c>
      <c r="J123" s="88" t="s">
        <v>215</v>
      </c>
      <c r="K123" s="19"/>
      <c r="L123" s="90"/>
      <c r="M123" s="91">
        <v>616</v>
      </c>
      <c r="N123" s="88" t="s">
        <v>215</v>
      </c>
      <c r="O123" s="19"/>
      <c r="P123" s="88"/>
      <c r="Q123" s="89" t="s">
        <v>213</v>
      </c>
      <c r="R123" s="88" t="s">
        <v>215</v>
      </c>
      <c r="S123" s="19"/>
      <c r="T123" s="90"/>
      <c r="U123" s="94">
        <v>1572</v>
      </c>
      <c r="V123" s="88" t="s">
        <v>215</v>
      </c>
    </row>
    <row r="124" spans="1:22" x14ac:dyDescent="0.25">
      <c r="A124" s="46"/>
      <c r="B124" s="95" t="s">
        <v>575</v>
      </c>
      <c r="C124" s="14"/>
      <c r="D124" s="84"/>
      <c r="E124" s="85">
        <v>10122</v>
      </c>
      <c r="F124" s="82" t="s">
        <v>215</v>
      </c>
      <c r="G124" s="14"/>
      <c r="H124" s="82"/>
      <c r="I124" s="83" t="s">
        <v>213</v>
      </c>
      <c r="J124" s="82" t="s">
        <v>215</v>
      </c>
      <c r="K124" s="14"/>
      <c r="L124" s="82"/>
      <c r="M124" s="83" t="s">
        <v>213</v>
      </c>
      <c r="N124" s="82" t="s">
        <v>215</v>
      </c>
      <c r="O124" s="14"/>
      <c r="P124" s="84"/>
      <c r="Q124" s="86" t="s">
        <v>576</v>
      </c>
      <c r="R124" s="82" t="s">
        <v>224</v>
      </c>
      <c r="S124" s="14"/>
      <c r="T124" s="82"/>
      <c r="U124" s="83" t="s">
        <v>213</v>
      </c>
      <c r="V124" s="82" t="s">
        <v>215</v>
      </c>
    </row>
    <row r="125" spans="1:22" x14ac:dyDescent="0.25">
      <c r="A125" s="46"/>
      <c r="B125" s="80" t="s">
        <v>84</v>
      </c>
      <c r="C125" s="19"/>
      <c r="D125" s="90"/>
      <c r="E125" s="91">
        <v>22</v>
      </c>
      <c r="F125" s="88" t="s">
        <v>215</v>
      </c>
      <c r="G125" s="19"/>
      <c r="H125" s="90"/>
      <c r="I125" s="94">
        <v>1866</v>
      </c>
      <c r="J125" s="88" t="s">
        <v>215</v>
      </c>
      <c r="K125" s="19"/>
      <c r="L125" s="90"/>
      <c r="M125" s="91">
        <v>254</v>
      </c>
      <c r="N125" s="88" t="s">
        <v>215</v>
      </c>
      <c r="O125" s="19"/>
      <c r="P125" s="88"/>
      <c r="Q125" s="89" t="s">
        <v>213</v>
      </c>
      <c r="R125" s="88" t="s">
        <v>215</v>
      </c>
      <c r="S125" s="19"/>
      <c r="T125" s="90"/>
      <c r="U125" s="94">
        <v>2142</v>
      </c>
      <c r="V125" s="88" t="s">
        <v>215</v>
      </c>
    </row>
    <row r="126" spans="1:22" x14ac:dyDescent="0.25">
      <c r="A126" s="46"/>
      <c r="B126" s="95" t="s">
        <v>85</v>
      </c>
      <c r="C126" s="14"/>
      <c r="D126" s="82"/>
      <c r="E126" s="83" t="s">
        <v>213</v>
      </c>
      <c r="F126" s="82" t="s">
        <v>215</v>
      </c>
      <c r="G126" s="14"/>
      <c r="H126" s="84"/>
      <c r="I126" s="85">
        <v>4150</v>
      </c>
      <c r="J126" s="82" t="s">
        <v>215</v>
      </c>
      <c r="K126" s="14"/>
      <c r="L126" s="84"/>
      <c r="M126" s="85">
        <v>1066</v>
      </c>
      <c r="N126" s="82" t="s">
        <v>215</v>
      </c>
      <c r="O126" s="14"/>
      <c r="P126" s="82"/>
      <c r="Q126" s="83" t="s">
        <v>213</v>
      </c>
      <c r="R126" s="82" t="s">
        <v>215</v>
      </c>
      <c r="S126" s="14"/>
      <c r="T126" s="84"/>
      <c r="U126" s="85">
        <v>5216</v>
      </c>
      <c r="V126" s="82" t="s">
        <v>215</v>
      </c>
    </row>
    <row r="127" spans="1:22" ht="15.75" thickBot="1" x14ac:dyDescent="0.3">
      <c r="A127" s="46"/>
      <c r="B127" s="80" t="s">
        <v>86</v>
      </c>
      <c r="C127" s="19"/>
      <c r="D127" s="90"/>
      <c r="E127" s="91">
        <v>33</v>
      </c>
      <c r="F127" s="88" t="s">
        <v>215</v>
      </c>
      <c r="G127" s="19"/>
      <c r="H127" s="90"/>
      <c r="I127" s="91">
        <v>448</v>
      </c>
      <c r="J127" s="88" t="s">
        <v>215</v>
      </c>
      <c r="K127" s="19"/>
      <c r="L127" s="90"/>
      <c r="M127" s="91">
        <v>102</v>
      </c>
      <c r="N127" s="88" t="s">
        <v>215</v>
      </c>
      <c r="O127" s="19"/>
      <c r="P127" s="88"/>
      <c r="Q127" s="89" t="s">
        <v>213</v>
      </c>
      <c r="R127" s="88" t="s">
        <v>215</v>
      </c>
      <c r="S127" s="19"/>
      <c r="T127" s="90"/>
      <c r="U127" s="91">
        <v>583</v>
      </c>
      <c r="V127" s="88" t="s">
        <v>215</v>
      </c>
    </row>
    <row r="128" spans="1:22" x14ac:dyDescent="0.25">
      <c r="A128" s="46"/>
      <c r="B128" s="12"/>
      <c r="C128" s="12"/>
      <c r="D128" s="29"/>
      <c r="E128" s="29"/>
      <c r="F128" s="12"/>
      <c r="G128" s="12"/>
      <c r="H128" s="29"/>
      <c r="I128" s="29"/>
      <c r="J128" s="12"/>
      <c r="K128" s="12"/>
      <c r="L128" s="29"/>
      <c r="M128" s="29"/>
      <c r="N128" s="12"/>
      <c r="O128" s="12"/>
      <c r="P128" s="29"/>
      <c r="Q128" s="29"/>
      <c r="R128" s="12"/>
      <c r="S128" s="12"/>
      <c r="T128" s="29"/>
      <c r="U128" s="29"/>
      <c r="V128" s="12"/>
    </row>
    <row r="129" spans="1:22" ht="15.75" thickBot="1" x14ac:dyDescent="0.3">
      <c r="A129" s="46"/>
      <c r="B129" s="92" t="s">
        <v>87</v>
      </c>
      <c r="C129" s="14"/>
      <c r="D129" s="84" t="s">
        <v>214</v>
      </c>
      <c r="E129" s="85">
        <v>10397</v>
      </c>
      <c r="F129" s="82" t="s">
        <v>215</v>
      </c>
      <c r="G129" s="14"/>
      <c r="H129" s="84" t="s">
        <v>214</v>
      </c>
      <c r="I129" s="85">
        <v>7200</v>
      </c>
      <c r="J129" s="82" t="s">
        <v>215</v>
      </c>
      <c r="K129" s="14"/>
      <c r="L129" s="84" t="s">
        <v>214</v>
      </c>
      <c r="M129" s="85">
        <v>2038</v>
      </c>
      <c r="N129" s="82" t="s">
        <v>215</v>
      </c>
      <c r="O129" s="14"/>
      <c r="P129" s="84" t="s">
        <v>214</v>
      </c>
      <c r="Q129" s="86" t="s">
        <v>576</v>
      </c>
      <c r="R129" s="82" t="s">
        <v>224</v>
      </c>
      <c r="S129" s="14"/>
      <c r="T129" s="84" t="s">
        <v>214</v>
      </c>
      <c r="U129" s="85">
        <v>9513</v>
      </c>
      <c r="V129" s="82" t="s">
        <v>215</v>
      </c>
    </row>
    <row r="130" spans="1:22" ht="15.75" thickTop="1" x14ac:dyDescent="0.25">
      <c r="A130" s="46"/>
      <c r="B130" s="12"/>
      <c r="C130" s="12"/>
      <c r="D130" s="32"/>
      <c r="E130" s="32"/>
      <c r="F130" s="12"/>
      <c r="G130" s="12"/>
      <c r="H130" s="32"/>
      <c r="I130" s="32"/>
      <c r="J130" s="12"/>
      <c r="K130" s="12"/>
      <c r="L130" s="32"/>
      <c r="M130" s="32"/>
      <c r="N130" s="12"/>
      <c r="O130" s="12"/>
      <c r="P130" s="32"/>
      <c r="Q130" s="32"/>
      <c r="R130" s="12"/>
      <c r="S130" s="12"/>
      <c r="T130" s="32"/>
      <c r="U130" s="32"/>
      <c r="V130" s="12"/>
    </row>
    <row r="131" spans="1:22" x14ac:dyDescent="0.25">
      <c r="A131" s="46"/>
      <c r="B131" s="101" t="s">
        <v>577</v>
      </c>
      <c r="C131" s="19"/>
      <c r="D131" s="30"/>
      <c r="E131" s="30"/>
      <c r="F131" s="30"/>
      <c r="G131" s="19"/>
      <c r="H131" s="30"/>
      <c r="I131" s="30"/>
      <c r="J131" s="30"/>
      <c r="K131" s="19"/>
      <c r="L131" s="30"/>
      <c r="M131" s="30"/>
      <c r="N131" s="30"/>
      <c r="O131" s="19"/>
      <c r="P131" s="30"/>
      <c r="Q131" s="30"/>
      <c r="R131" s="30"/>
      <c r="S131" s="19"/>
      <c r="T131" s="30"/>
      <c r="U131" s="30"/>
      <c r="V131" s="30"/>
    </row>
    <row r="132" spans="1:22" x14ac:dyDescent="0.25">
      <c r="A132" s="46"/>
      <c r="B132" s="95" t="s">
        <v>89</v>
      </c>
      <c r="C132" s="14"/>
      <c r="D132" s="84" t="s">
        <v>214</v>
      </c>
      <c r="E132" s="86">
        <v>87</v>
      </c>
      <c r="F132" s="82" t="s">
        <v>215</v>
      </c>
      <c r="G132" s="14"/>
      <c r="H132" s="84" t="s">
        <v>214</v>
      </c>
      <c r="I132" s="86">
        <v>463</v>
      </c>
      <c r="J132" s="82" t="s">
        <v>215</v>
      </c>
      <c r="K132" s="14"/>
      <c r="L132" s="84" t="s">
        <v>214</v>
      </c>
      <c r="M132" s="86">
        <v>206</v>
      </c>
      <c r="N132" s="82" t="s">
        <v>215</v>
      </c>
      <c r="O132" s="14"/>
      <c r="P132" s="82" t="s">
        <v>214</v>
      </c>
      <c r="Q132" s="83" t="s">
        <v>213</v>
      </c>
      <c r="R132" s="82" t="s">
        <v>215</v>
      </c>
      <c r="S132" s="14"/>
      <c r="T132" s="84" t="s">
        <v>214</v>
      </c>
      <c r="U132" s="86">
        <v>756</v>
      </c>
      <c r="V132" s="82" t="s">
        <v>215</v>
      </c>
    </row>
    <row r="133" spans="1:22" x14ac:dyDescent="0.25">
      <c r="A133" s="46"/>
      <c r="B133" s="80" t="s">
        <v>90</v>
      </c>
      <c r="C133" s="19"/>
      <c r="D133" s="90"/>
      <c r="E133" s="91">
        <v>90</v>
      </c>
      <c r="F133" s="88" t="s">
        <v>215</v>
      </c>
      <c r="G133" s="19"/>
      <c r="H133" s="90"/>
      <c r="I133" s="91">
        <v>2</v>
      </c>
      <c r="J133" s="88" t="s">
        <v>215</v>
      </c>
      <c r="K133" s="19"/>
      <c r="L133" s="88"/>
      <c r="M133" s="89" t="s">
        <v>213</v>
      </c>
      <c r="N133" s="88" t="s">
        <v>215</v>
      </c>
      <c r="O133" s="19"/>
      <c r="P133" s="88"/>
      <c r="Q133" s="89" t="s">
        <v>213</v>
      </c>
      <c r="R133" s="88" t="s">
        <v>215</v>
      </c>
      <c r="S133" s="19"/>
      <c r="T133" s="90"/>
      <c r="U133" s="91">
        <v>92</v>
      </c>
      <c r="V133" s="88" t="s">
        <v>215</v>
      </c>
    </row>
    <row r="134" spans="1:22" ht="15.75" thickBot="1" x14ac:dyDescent="0.3">
      <c r="A134" s="46"/>
      <c r="B134" s="95" t="s">
        <v>91</v>
      </c>
      <c r="C134" s="14"/>
      <c r="D134" s="82"/>
      <c r="E134" s="83" t="s">
        <v>213</v>
      </c>
      <c r="F134" s="82" t="s">
        <v>215</v>
      </c>
      <c r="G134" s="14"/>
      <c r="H134" s="84"/>
      <c r="I134" s="86">
        <v>292</v>
      </c>
      <c r="J134" s="82" t="s">
        <v>215</v>
      </c>
      <c r="K134" s="14"/>
      <c r="L134" s="84"/>
      <c r="M134" s="86">
        <v>192</v>
      </c>
      <c r="N134" s="82" t="s">
        <v>215</v>
      </c>
      <c r="O134" s="14"/>
      <c r="P134" s="82"/>
      <c r="Q134" s="83" t="s">
        <v>213</v>
      </c>
      <c r="R134" s="82" t="s">
        <v>215</v>
      </c>
      <c r="S134" s="14"/>
      <c r="T134" s="84"/>
      <c r="U134" s="86">
        <v>484</v>
      </c>
      <c r="V134" s="82" t="s">
        <v>215</v>
      </c>
    </row>
    <row r="135" spans="1:22" x14ac:dyDescent="0.25">
      <c r="A135" s="46"/>
      <c r="B135" s="12"/>
      <c r="C135" s="12"/>
      <c r="D135" s="29"/>
      <c r="E135" s="29"/>
      <c r="F135" s="12"/>
      <c r="G135" s="12"/>
      <c r="H135" s="29"/>
      <c r="I135" s="29"/>
      <c r="J135" s="12"/>
      <c r="K135" s="12"/>
      <c r="L135" s="29"/>
      <c r="M135" s="29"/>
      <c r="N135" s="12"/>
      <c r="O135" s="12"/>
      <c r="P135" s="29"/>
      <c r="Q135" s="29"/>
      <c r="R135" s="12"/>
      <c r="S135" s="12"/>
      <c r="T135" s="29"/>
      <c r="U135" s="29"/>
      <c r="V135" s="12"/>
    </row>
    <row r="136" spans="1:22" x14ac:dyDescent="0.25">
      <c r="A136" s="46"/>
      <c r="B136" s="93" t="s">
        <v>93</v>
      </c>
      <c r="C136" s="19"/>
      <c r="D136" s="90"/>
      <c r="E136" s="91">
        <v>177</v>
      </c>
      <c r="F136" s="88" t="s">
        <v>215</v>
      </c>
      <c r="G136" s="19"/>
      <c r="H136" s="90"/>
      <c r="I136" s="91">
        <v>757</v>
      </c>
      <c r="J136" s="88" t="s">
        <v>215</v>
      </c>
      <c r="K136" s="19"/>
      <c r="L136" s="90"/>
      <c r="M136" s="91">
        <v>398</v>
      </c>
      <c r="N136" s="88" t="s">
        <v>215</v>
      </c>
      <c r="O136" s="19"/>
      <c r="P136" s="88"/>
      <c r="Q136" s="89" t="s">
        <v>213</v>
      </c>
      <c r="R136" s="88" t="s">
        <v>215</v>
      </c>
      <c r="S136" s="19"/>
      <c r="T136" s="90"/>
      <c r="U136" s="94">
        <v>1332</v>
      </c>
      <c r="V136" s="88" t="s">
        <v>215</v>
      </c>
    </row>
    <row r="137" spans="1:22" x14ac:dyDescent="0.25">
      <c r="A137" s="46"/>
      <c r="B137" s="95" t="s">
        <v>94</v>
      </c>
      <c r="C137" s="14"/>
      <c r="D137" s="84"/>
      <c r="E137" s="85">
        <v>3754</v>
      </c>
      <c r="F137" s="82" t="s">
        <v>215</v>
      </c>
      <c r="G137" s="14"/>
      <c r="H137" s="84"/>
      <c r="I137" s="86">
        <v>2</v>
      </c>
      <c r="J137" s="82" t="s">
        <v>215</v>
      </c>
      <c r="K137" s="14"/>
      <c r="L137" s="82"/>
      <c r="M137" s="83" t="s">
        <v>213</v>
      </c>
      <c r="N137" s="82" t="s">
        <v>215</v>
      </c>
      <c r="O137" s="14"/>
      <c r="P137" s="82"/>
      <c r="Q137" s="83" t="s">
        <v>213</v>
      </c>
      <c r="R137" s="82" t="s">
        <v>215</v>
      </c>
      <c r="S137" s="14"/>
      <c r="T137" s="84"/>
      <c r="U137" s="85">
        <v>3756</v>
      </c>
      <c r="V137" s="82" t="s">
        <v>215</v>
      </c>
    </row>
    <row r="138" spans="1:22" x14ac:dyDescent="0.25">
      <c r="A138" s="46"/>
      <c r="B138" s="80" t="s">
        <v>578</v>
      </c>
      <c r="C138" s="19"/>
      <c r="D138" s="90"/>
      <c r="E138" s="94">
        <v>2108</v>
      </c>
      <c r="F138" s="88" t="s">
        <v>215</v>
      </c>
      <c r="G138" s="19"/>
      <c r="H138" s="90"/>
      <c r="I138" s="91" t="s">
        <v>579</v>
      </c>
      <c r="J138" s="88" t="s">
        <v>224</v>
      </c>
      <c r="K138" s="19"/>
      <c r="L138" s="90"/>
      <c r="M138" s="91" t="s">
        <v>580</v>
      </c>
      <c r="N138" s="88" t="s">
        <v>224</v>
      </c>
      <c r="O138" s="19"/>
      <c r="P138" s="88"/>
      <c r="Q138" s="89" t="s">
        <v>213</v>
      </c>
      <c r="R138" s="88" t="s">
        <v>215</v>
      </c>
      <c r="S138" s="19"/>
      <c r="T138" s="88"/>
      <c r="U138" s="89" t="s">
        <v>213</v>
      </c>
      <c r="V138" s="88" t="s">
        <v>215</v>
      </c>
    </row>
    <row r="139" spans="1:22" ht="15.75" thickBot="1" x14ac:dyDescent="0.3">
      <c r="A139" s="46"/>
      <c r="B139" s="95" t="s">
        <v>95</v>
      </c>
      <c r="C139" s="14"/>
      <c r="D139" s="84"/>
      <c r="E139" s="86">
        <v>773</v>
      </c>
      <c r="F139" s="82" t="s">
        <v>215</v>
      </c>
      <c r="G139" s="14"/>
      <c r="H139" s="84"/>
      <c r="I139" s="86">
        <v>25</v>
      </c>
      <c r="J139" s="82" t="s">
        <v>215</v>
      </c>
      <c r="K139" s="14"/>
      <c r="L139" s="84"/>
      <c r="M139" s="86">
        <v>42</v>
      </c>
      <c r="N139" s="82" t="s">
        <v>215</v>
      </c>
      <c r="O139" s="14"/>
      <c r="P139" s="82"/>
      <c r="Q139" s="83" t="s">
        <v>213</v>
      </c>
      <c r="R139" s="82" t="s">
        <v>215</v>
      </c>
      <c r="S139" s="14"/>
      <c r="T139" s="84"/>
      <c r="U139" s="86">
        <v>840</v>
      </c>
      <c r="V139" s="82" t="s">
        <v>215</v>
      </c>
    </row>
    <row r="140" spans="1:22" x14ac:dyDescent="0.25">
      <c r="A140" s="46"/>
      <c r="B140" s="12"/>
      <c r="C140" s="12"/>
      <c r="D140" s="29"/>
      <c r="E140" s="29"/>
      <c r="F140" s="12"/>
      <c r="G140" s="12"/>
      <c r="H140" s="29"/>
      <c r="I140" s="29"/>
      <c r="J140" s="12"/>
      <c r="K140" s="12"/>
      <c r="L140" s="29"/>
      <c r="M140" s="29"/>
      <c r="N140" s="12"/>
      <c r="O140" s="12"/>
      <c r="P140" s="29"/>
      <c r="Q140" s="29"/>
      <c r="R140" s="12"/>
      <c r="S140" s="12"/>
      <c r="T140" s="29"/>
      <c r="U140" s="29"/>
      <c r="V140" s="12"/>
    </row>
    <row r="141" spans="1:22" ht="15.75" thickBot="1" x14ac:dyDescent="0.3">
      <c r="A141" s="46"/>
      <c r="B141" s="93" t="s">
        <v>96</v>
      </c>
      <c r="C141" s="19"/>
      <c r="D141" s="90"/>
      <c r="E141" s="94">
        <v>6812</v>
      </c>
      <c r="F141" s="88" t="s">
        <v>215</v>
      </c>
      <c r="G141" s="19"/>
      <c r="H141" s="90"/>
      <c r="I141" s="91" t="s">
        <v>581</v>
      </c>
      <c r="J141" s="88" t="s">
        <v>224</v>
      </c>
      <c r="K141" s="19"/>
      <c r="L141" s="90"/>
      <c r="M141" s="91">
        <v>15</v>
      </c>
      <c r="N141" s="88" t="s">
        <v>215</v>
      </c>
      <c r="O141" s="19"/>
      <c r="P141" s="88"/>
      <c r="Q141" s="89" t="s">
        <v>213</v>
      </c>
      <c r="R141" s="88" t="s">
        <v>215</v>
      </c>
      <c r="S141" s="19"/>
      <c r="T141" s="90"/>
      <c r="U141" s="94">
        <v>5928</v>
      </c>
      <c r="V141" s="88" t="s">
        <v>215</v>
      </c>
    </row>
    <row r="142" spans="1:22" x14ac:dyDescent="0.25">
      <c r="A142" s="46"/>
      <c r="B142" s="12"/>
      <c r="C142" s="12"/>
      <c r="D142" s="29"/>
      <c r="E142" s="29"/>
      <c r="F142" s="12"/>
      <c r="G142" s="12"/>
      <c r="H142" s="29"/>
      <c r="I142" s="29"/>
      <c r="J142" s="12"/>
      <c r="K142" s="12"/>
      <c r="L142" s="29"/>
      <c r="M142" s="29"/>
      <c r="N142" s="12"/>
      <c r="O142" s="12"/>
      <c r="P142" s="29"/>
      <c r="Q142" s="29"/>
      <c r="R142" s="12"/>
      <c r="S142" s="12"/>
      <c r="T142" s="29"/>
      <c r="U142" s="29"/>
      <c r="V142" s="12"/>
    </row>
    <row r="143" spans="1:22" ht="15.75" thickBot="1" x14ac:dyDescent="0.3">
      <c r="A143" s="46"/>
      <c r="B143" s="92" t="s">
        <v>582</v>
      </c>
      <c r="C143" s="14"/>
      <c r="D143" s="84"/>
      <c r="E143" s="85">
        <v>3585</v>
      </c>
      <c r="F143" s="82" t="s">
        <v>215</v>
      </c>
      <c r="G143" s="14"/>
      <c r="H143" s="84"/>
      <c r="I143" s="85">
        <v>8099</v>
      </c>
      <c r="J143" s="82" t="s">
        <v>215</v>
      </c>
      <c r="K143" s="14"/>
      <c r="L143" s="84"/>
      <c r="M143" s="85">
        <v>2023</v>
      </c>
      <c r="N143" s="82" t="s">
        <v>215</v>
      </c>
      <c r="O143" s="14"/>
      <c r="P143" s="84"/>
      <c r="Q143" s="86" t="s">
        <v>576</v>
      </c>
      <c r="R143" s="82" t="s">
        <v>224</v>
      </c>
      <c r="S143" s="14"/>
      <c r="T143" s="84"/>
      <c r="U143" s="85">
        <v>3585</v>
      </c>
      <c r="V143" s="82" t="s">
        <v>215</v>
      </c>
    </row>
    <row r="144" spans="1:22" x14ac:dyDescent="0.25">
      <c r="A144" s="46"/>
      <c r="B144" s="12"/>
      <c r="C144" s="12"/>
      <c r="D144" s="29"/>
      <c r="E144" s="29"/>
      <c r="F144" s="12"/>
      <c r="G144" s="12"/>
      <c r="H144" s="29"/>
      <c r="I144" s="29"/>
      <c r="J144" s="12"/>
      <c r="K144" s="12"/>
      <c r="L144" s="29"/>
      <c r="M144" s="29"/>
      <c r="N144" s="12"/>
      <c r="O144" s="12"/>
      <c r="P144" s="29"/>
      <c r="Q144" s="29"/>
      <c r="R144" s="12"/>
      <c r="S144" s="12"/>
      <c r="T144" s="29"/>
      <c r="U144" s="29"/>
      <c r="V144" s="12"/>
    </row>
    <row r="145" spans="1:22" ht="15.75" thickBot="1" x14ac:dyDescent="0.3">
      <c r="A145" s="46"/>
      <c r="B145" s="93" t="s">
        <v>583</v>
      </c>
      <c r="C145" s="19"/>
      <c r="D145" s="90" t="s">
        <v>214</v>
      </c>
      <c r="E145" s="91" t="s">
        <v>584</v>
      </c>
      <c r="F145" s="88" t="s">
        <v>215</v>
      </c>
      <c r="G145" s="19"/>
      <c r="H145" s="90" t="s">
        <v>214</v>
      </c>
      <c r="I145" s="94">
        <v>7200</v>
      </c>
      <c r="J145" s="88" t="s">
        <v>215</v>
      </c>
      <c r="K145" s="19"/>
      <c r="L145" s="90" t="s">
        <v>214</v>
      </c>
      <c r="M145" s="94">
        <v>2038</v>
      </c>
      <c r="N145" s="88" t="s">
        <v>215</v>
      </c>
      <c r="O145" s="19"/>
      <c r="P145" s="90" t="s">
        <v>214</v>
      </c>
      <c r="Q145" s="91" t="s">
        <v>576</v>
      </c>
      <c r="R145" s="88" t="s">
        <v>224</v>
      </c>
      <c r="S145" s="19"/>
      <c r="T145" s="90" t="s">
        <v>214</v>
      </c>
      <c r="U145" s="94">
        <v>9513</v>
      </c>
      <c r="V145" s="88" t="s">
        <v>215</v>
      </c>
    </row>
    <row r="146" spans="1:22" ht="15.75" thickTop="1" x14ac:dyDescent="0.25">
      <c r="A146" s="46"/>
      <c r="B146" s="12"/>
      <c r="C146" s="12"/>
      <c r="D146" s="32"/>
      <c r="E146" s="32"/>
      <c r="F146" s="12"/>
      <c r="G146" s="12"/>
      <c r="H146" s="32"/>
      <c r="I146" s="32"/>
      <c r="J146" s="12"/>
      <c r="K146" s="12"/>
      <c r="L146" s="32"/>
      <c r="M146" s="32"/>
      <c r="N146" s="12"/>
      <c r="O146" s="12"/>
      <c r="P146" s="32"/>
      <c r="Q146" s="32"/>
      <c r="R146" s="12"/>
      <c r="S146" s="12"/>
      <c r="T146" s="32"/>
      <c r="U146" s="32"/>
      <c r="V146" s="12"/>
    </row>
    <row r="147" spans="1:22" x14ac:dyDescent="0.25">
      <c r="A147" s="46"/>
      <c r="B147" s="49"/>
      <c r="C147" s="49"/>
      <c r="D147" s="49"/>
      <c r="E147" s="49"/>
      <c r="F147" s="49"/>
      <c r="G147" s="49"/>
      <c r="H147" s="49"/>
      <c r="I147" s="49"/>
      <c r="J147" s="49"/>
      <c r="K147" s="49"/>
      <c r="L147" s="49"/>
      <c r="M147" s="49"/>
      <c r="N147" s="49"/>
      <c r="O147" s="49"/>
      <c r="P147" s="49"/>
      <c r="Q147" s="49"/>
      <c r="R147" s="49"/>
      <c r="S147" s="49"/>
      <c r="T147" s="49"/>
      <c r="U147" s="49"/>
      <c r="V147" s="49"/>
    </row>
    <row r="148" spans="1:22" x14ac:dyDescent="0.25">
      <c r="A148" s="46"/>
      <c r="B148" s="67" t="s">
        <v>572</v>
      </c>
      <c r="C148" s="67"/>
      <c r="D148" s="67"/>
      <c r="E148" s="67"/>
      <c r="F148" s="67"/>
      <c r="G148" s="67"/>
      <c r="H148" s="67"/>
      <c r="I148" s="67"/>
      <c r="J148" s="67"/>
      <c r="K148" s="67"/>
      <c r="L148" s="67"/>
      <c r="M148" s="67"/>
      <c r="N148" s="67"/>
      <c r="O148" s="67"/>
      <c r="P148" s="67"/>
      <c r="Q148" s="67"/>
      <c r="R148" s="67"/>
      <c r="S148" s="67"/>
      <c r="T148" s="67"/>
      <c r="U148" s="67"/>
      <c r="V148" s="67"/>
    </row>
    <row r="149" spans="1:22" x14ac:dyDescent="0.25">
      <c r="A149" s="46"/>
      <c r="B149" s="67" t="s">
        <v>585</v>
      </c>
      <c r="C149" s="67"/>
      <c r="D149" s="67"/>
      <c r="E149" s="67"/>
      <c r="F149" s="67"/>
      <c r="G149" s="67"/>
      <c r="H149" s="67"/>
      <c r="I149" s="67"/>
      <c r="J149" s="67"/>
      <c r="K149" s="67"/>
      <c r="L149" s="67"/>
      <c r="M149" s="67"/>
      <c r="N149" s="67"/>
      <c r="O149" s="67"/>
      <c r="P149" s="67"/>
      <c r="Q149" s="67"/>
      <c r="R149" s="67"/>
      <c r="S149" s="67"/>
      <c r="T149" s="67"/>
      <c r="U149" s="67"/>
      <c r="V149" s="67"/>
    </row>
    <row r="150" spans="1:22" x14ac:dyDescent="0.25">
      <c r="A150" s="46"/>
      <c r="B150" s="50"/>
      <c r="C150" s="50"/>
      <c r="D150" s="50"/>
      <c r="E150" s="50"/>
      <c r="F150" s="50"/>
      <c r="G150" s="50"/>
      <c r="H150" s="50"/>
      <c r="I150" s="50"/>
      <c r="J150" s="50"/>
      <c r="K150" s="50"/>
      <c r="L150" s="50"/>
      <c r="M150" s="50"/>
      <c r="N150" s="50"/>
      <c r="O150" s="50"/>
      <c r="P150" s="50"/>
      <c r="Q150" s="50"/>
      <c r="R150" s="50"/>
      <c r="S150" s="50"/>
      <c r="T150" s="50"/>
      <c r="U150" s="50"/>
      <c r="V150" s="50"/>
    </row>
    <row r="151" spans="1:22" x14ac:dyDescent="0.25">
      <c r="A151" s="46"/>
      <c r="B151" s="4"/>
      <c r="C151" s="4"/>
      <c r="D151" s="4"/>
      <c r="E151" s="4"/>
      <c r="F151" s="4"/>
      <c r="G151" s="4"/>
      <c r="H151" s="4"/>
      <c r="I151" s="4"/>
      <c r="J151" s="4"/>
      <c r="K151" s="4"/>
      <c r="L151" s="4"/>
      <c r="M151" s="4"/>
      <c r="N151" s="4"/>
      <c r="O151" s="4"/>
      <c r="P151" s="4"/>
      <c r="Q151" s="4"/>
      <c r="R151" s="4"/>
      <c r="S151" s="4"/>
      <c r="T151" s="4"/>
      <c r="U151" s="4"/>
      <c r="V151" s="4"/>
    </row>
    <row r="152" spans="1:22" x14ac:dyDescent="0.25">
      <c r="A152" s="46"/>
      <c r="B152" s="96" t="s">
        <v>209</v>
      </c>
      <c r="C152" s="34"/>
      <c r="D152" s="97" t="s">
        <v>516</v>
      </c>
      <c r="E152" s="97"/>
      <c r="F152" s="34"/>
      <c r="G152" s="34"/>
      <c r="H152" s="97" t="s">
        <v>518</v>
      </c>
      <c r="I152" s="97"/>
      <c r="J152" s="34"/>
      <c r="K152" s="34"/>
      <c r="L152" s="99" t="s">
        <v>520</v>
      </c>
      <c r="M152" s="99"/>
      <c r="N152" s="34"/>
      <c r="O152" s="34"/>
      <c r="P152" s="97" t="s">
        <v>521</v>
      </c>
      <c r="Q152" s="97"/>
      <c r="R152" s="34"/>
      <c r="S152" s="34"/>
      <c r="T152" s="97" t="s">
        <v>522</v>
      </c>
      <c r="U152" s="97"/>
      <c r="V152" s="34"/>
    </row>
    <row r="153" spans="1:22" ht="15.75" thickBot="1" x14ac:dyDescent="0.3">
      <c r="A153" s="46"/>
      <c r="B153" s="96"/>
      <c r="C153" s="34"/>
      <c r="D153" s="98" t="s">
        <v>517</v>
      </c>
      <c r="E153" s="98"/>
      <c r="F153" s="34"/>
      <c r="G153" s="34"/>
      <c r="H153" s="98" t="s">
        <v>519</v>
      </c>
      <c r="I153" s="98"/>
      <c r="J153" s="34"/>
      <c r="K153" s="34"/>
      <c r="L153" s="100" t="s">
        <v>519</v>
      </c>
      <c r="M153" s="100"/>
      <c r="N153" s="34"/>
      <c r="O153" s="34"/>
      <c r="P153" s="98"/>
      <c r="Q153" s="98"/>
      <c r="R153" s="34"/>
      <c r="S153" s="34"/>
      <c r="T153" s="98"/>
      <c r="U153" s="98"/>
      <c r="V153" s="34"/>
    </row>
    <row r="154" spans="1:22" x14ac:dyDescent="0.25">
      <c r="A154" s="46"/>
      <c r="B154" s="101" t="s">
        <v>76</v>
      </c>
      <c r="C154" s="19"/>
      <c r="D154" s="30"/>
      <c r="E154" s="30"/>
      <c r="F154" s="30"/>
      <c r="G154" s="19"/>
      <c r="H154" s="30"/>
      <c r="I154" s="30"/>
      <c r="J154" s="30"/>
      <c r="K154" s="19"/>
      <c r="L154" s="30"/>
      <c r="M154" s="30"/>
      <c r="N154" s="30"/>
      <c r="O154" s="19"/>
      <c r="P154" s="30"/>
      <c r="Q154" s="30"/>
      <c r="R154" s="30"/>
      <c r="S154" s="19"/>
      <c r="T154" s="30"/>
      <c r="U154" s="30"/>
      <c r="V154" s="30"/>
    </row>
    <row r="155" spans="1:22" x14ac:dyDescent="0.25">
      <c r="A155" s="46"/>
      <c r="B155" s="95" t="s">
        <v>77</v>
      </c>
      <c r="C155" s="14"/>
      <c r="D155" s="84" t="s">
        <v>214</v>
      </c>
      <c r="E155" s="86">
        <v>85</v>
      </c>
      <c r="F155" s="82" t="s">
        <v>215</v>
      </c>
      <c r="G155" s="14"/>
      <c r="H155" s="84" t="s">
        <v>214</v>
      </c>
      <c r="I155" s="86">
        <v>66</v>
      </c>
      <c r="J155" s="82" t="s">
        <v>215</v>
      </c>
      <c r="K155" s="14"/>
      <c r="L155" s="84" t="s">
        <v>214</v>
      </c>
      <c r="M155" s="86">
        <v>207</v>
      </c>
      <c r="N155" s="82" t="s">
        <v>215</v>
      </c>
      <c r="O155" s="14"/>
      <c r="P155" s="82" t="s">
        <v>214</v>
      </c>
      <c r="Q155" s="83" t="s">
        <v>213</v>
      </c>
      <c r="R155" s="82" t="s">
        <v>215</v>
      </c>
      <c r="S155" s="14"/>
      <c r="T155" s="84" t="s">
        <v>214</v>
      </c>
      <c r="U155" s="86">
        <v>358</v>
      </c>
      <c r="V155" s="82" t="s">
        <v>215</v>
      </c>
    </row>
    <row r="156" spans="1:22" x14ac:dyDescent="0.25">
      <c r="A156" s="46"/>
      <c r="B156" s="80" t="s">
        <v>574</v>
      </c>
      <c r="C156" s="19"/>
      <c r="D156" s="88"/>
      <c r="E156" s="89" t="s">
        <v>213</v>
      </c>
      <c r="F156" s="88" t="s">
        <v>215</v>
      </c>
      <c r="G156" s="19"/>
      <c r="H156" s="90"/>
      <c r="I156" s="91">
        <v>403</v>
      </c>
      <c r="J156" s="88" t="s">
        <v>215</v>
      </c>
      <c r="K156" s="19"/>
      <c r="L156" s="90"/>
      <c r="M156" s="91">
        <v>258</v>
      </c>
      <c r="N156" s="88" t="s">
        <v>215</v>
      </c>
      <c r="O156" s="19"/>
      <c r="P156" s="88"/>
      <c r="Q156" s="89" t="s">
        <v>213</v>
      </c>
      <c r="R156" s="88" t="s">
        <v>215</v>
      </c>
      <c r="S156" s="19"/>
      <c r="T156" s="90"/>
      <c r="U156" s="91">
        <v>661</v>
      </c>
      <c r="V156" s="88" t="s">
        <v>215</v>
      </c>
    </row>
    <row r="157" spans="1:22" x14ac:dyDescent="0.25">
      <c r="A157" s="46"/>
      <c r="B157" s="95" t="s">
        <v>80</v>
      </c>
      <c r="C157" s="14"/>
      <c r="D157" s="84"/>
      <c r="E157" s="86">
        <v>45</v>
      </c>
      <c r="F157" s="82" t="s">
        <v>215</v>
      </c>
      <c r="G157" s="14"/>
      <c r="H157" s="84"/>
      <c r="I157" s="86">
        <v>186</v>
      </c>
      <c r="J157" s="82" t="s">
        <v>215</v>
      </c>
      <c r="K157" s="14"/>
      <c r="L157" s="84"/>
      <c r="M157" s="86">
        <v>160</v>
      </c>
      <c r="N157" s="82" t="s">
        <v>215</v>
      </c>
      <c r="O157" s="14"/>
      <c r="P157" s="82"/>
      <c r="Q157" s="83" t="s">
        <v>213</v>
      </c>
      <c r="R157" s="82" t="s">
        <v>215</v>
      </c>
      <c r="S157" s="14"/>
      <c r="T157" s="84"/>
      <c r="U157" s="86">
        <v>391</v>
      </c>
      <c r="V157" s="82" t="s">
        <v>215</v>
      </c>
    </row>
    <row r="158" spans="1:22" ht="15.75" thickBot="1" x14ac:dyDescent="0.3">
      <c r="A158" s="46"/>
      <c r="B158" s="80" t="s">
        <v>81</v>
      </c>
      <c r="C158" s="19"/>
      <c r="D158" s="88"/>
      <c r="E158" s="89" t="s">
        <v>213</v>
      </c>
      <c r="F158" s="88" t="s">
        <v>215</v>
      </c>
      <c r="G158" s="19"/>
      <c r="H158" s="90"/>
      <c r="I158" s="91">
        <v>33</v>
      </c>
      <c r="J158" s="88" t="s">
        <v>215</v>
      </c>
      <c r="K158" s="19"/>
      <c r="L158" s="88"/>
      <c r="M158" s="89" t="s">
        <v>213</v>
      </c>
      <c r="N158" s="88" t="s">
        <v>215</v>
      </c>
      <c r="O158" s="19"/>
      <c r="P158" s="88"/>
      <c r="Q158" s="89" t="s">
        <v>213</v>
      </c>
      <c r="R158" s="88" t="s">
        <v>215</v>
      </c>
      <c r="S158" s="19"/>
      <c r="T158" s="90"/>
      <c r="U158" s="91">
        <v>33</v>
      </c>
      <c r="V158" s="88" t="s">
        <v>215</v>
      </c>
    </row>
    <row r="159" spans="1:22" x14ac:dyDescent="0.25">
      <c r="A159" s="46"/>
      <c r="B159" s="12"/>
      <c r="C159" s="12"/>
      <c r="D159" s="29"/>
      <c r="E159" s="29"/>
      <c r="F159" s="12"/>
      <c r="G159" s="12"/>
      <c r="H159" s="29"/>
      <c r="I159" s="29"/>
      <c r="J159" s="12"/>
      <c r="K159" s="12"/>
      <c r="L159" s="29"/>
      <c r="M159" s="29"/>
      <c r="N159" s="12"/>
      <c r="O159" s="12"/>
      <c r="P159" s="29"/>
      <c r="Q159" s="29"/>
      <c r="R159" s="12"/>
      <c r="S159" s="12"/>
      <c r="T159" s="29"/>
      <c r="U159" s="29"/>
      <c r="V159" s="12"/>
    </row>
    <row r="160" spans="1:22" x14ac:dyDescent="0.25">
      <c r="A160" s="46"/>
      <c r="B160" s="92" t="s">
        <v>82</v>
      </c>
      <c r="C160" s="14"/>
      <c r="D160" s="84"/>
      <c r="E160" s="86">
        <v>130</v>
      </c>
      <c r="F160" s="82" t="s">
        <v>215</v>
      </c>
      <c r="G160" s="14"/>
      <c r="H160" s="84"/>
      <c r="I160" s="86">
        <v>688</v>
      </c>
      <c r="J160" s="82" t="s">
        <v>215</v>
      </c>
      <c r="K160" s="14"/>
      <c r="L160" s="84"/>
      <c r="M160" s="86">
        <v>625</v>
      </c>
      <c r="N160" s="82" t="s">
        <v>215</v>
      </c>
      <c r="O160" s="14"/>
      <c r="P160" s="82"/>
      <c r="Q160" s="83" t="s">
        <v>213</v>
      </c>
      <c r="R160" s="82" t="s">
        <v>215</v>
      </c>
      <c r="S160" s="14"/>
      <c r="T160" s="84"/>
      <c r="U160" s="85">
        <v>1443</v>
      </c>
      <c r="V160" s="82" t="s">
        <v>215</v>
      </c>
    </row>
    <row r="161" spans="1:22" x14ac:dyDescent="0.25">
      <c r="A161" s="46"/>
      <c r="B161" s="80" t="s">
        <v>575</v>
      </c>
      <c r="C161" s="19"/>
      <c r="D161" s="90"/>
      <c r="E161" s="94">
        <v>8498</v>
      </c>
      <c r="F161" s="88" t="s">
        <v>215</v>
      </c>
      <c r="G161" s="19"/>
      <c r="H161" s="88"/>
      <c r="I161" s="89" t="s">
        <v>213</v>
      </c>
      <c r="J161" s="88" t="s">
        <v>215</v>
      </c>
      <c r="K161" s="19"/>
      <c r="L161" s="88"/>
      <c r="M161" s="89" t="s">
        <v>213</v>
      </c>
      <c r="N161" s="88" t="s">
        <v>215</v>
      </c>
      <c r="O161" s="19"/>
      <c r="P161" s="90"/>
      <c r="Q161" s="91" t="s">
        <v>586</v>
      </c>
      <c r="R161" s="88" t="s">
        <v>224</v>
      </c>
      <c r="S161" s="19"/>
      <c r="T161" s="88"/>
      <c r="U161" s="89" t="s">
        <v>213</v>
      </c>
      <c r="V161" s="88" t="s">
        <v>215</v>
      </c>
    </row>
    <row r="162" spans="1:22" x14ac:dyDescent="0.25">
      <c r="A162" s="46"/>
      <c r="B162" s="95" t="s">
        <v>84</v>
      </c>
      <c r="C162" s="14"/>
      <c r="D162" s="84"/>
      <c r="E162" s="86">
        <v>22</v>
      </c>
      <c r="F162" s="82" t="s">
        <v>215</v>
      </c>
      <c r="G162" s="14"/>
      <c r="H162" s="84"/>
      <c r="I162" s="85">
        <v>1479</v>
      </c>
      <c r="J162" s="82" t="s">
        <v>215</v>
      </c>
      <c r="K162" s="14"/>
      <c r="L162" s="84"/>
      <c r="M162" s="86">
        <v>243</v>
      </c>
      <c r="N162" s="82" t="s">
        <v>215</v>
      </c>
      <c r="O162" s="14"/>
      <c r="P162" s="82"/>
      <c r="Q162" s="83" t="s">
        <v>213</v>
      </c>
      <c r="R162" s="82" t="s">
        <v>215</v>
      </c>
      <c r="S162" s="14"/>
      <c r="T162" s="84"/>
      <c r="U162" s="85">
        <v>1744</v>
      </c>
      <c r="V162" s="82" t="s">
        <v>215</v>
      </c>
    </row>
    <row r="163" spans="1:22" x14ac:dyDescent="0.25">
      <c r="A163" s="46"/>
      <c r="B163" s="80" t="s">
        <v>85</v>
      </c>
      <c r="C163" s="19"/>
      <c r="D163" s="88"/>
      <c r="E163" s="89" t="s">
        <v>213</v>
      </c>
      <c r="F163" s="88" t="s">
        <v>215</v>
      </c>
      <c r="G163" s="19"/>
      <c r="H163" s="90"/>
      <c r="I163" s="94">
        <v>3695</v>
      </c>
      <c r="J163" s="88" t="s">
        <v>215</v>
      </c>
      <c r="K163" s="19"/>
      <c r="L163" s="90"/>
      <c r="M163" s="94">
        <v>1010</v>
      </c>
      <c r="N163" s="88" t="s">
        <v>215</v>
      </c>
      <c r="O163" s="19"/>
      <c r="P163" s="88"/>
      <c r="Q163" s="89" t="s">
        <v>213</v>
      </c>
      <c r="R163" s="88" t="s">
        <v>215</v>
      </c>
      <c r="S163" s="19"/>
      <c r="T163" s="90"/>
      <c r="U163" s="94">
        <v>4705</v>
      </c>
      <c r="V163" s="88" t="s">
        <v>215</v>
      </c>
    </row>
    <row r="164" spans="1:22" ht="15.75" thickBot="1" x14ac:dyDescent="0.3">
      <c r="A164" s="46"/>
      <c r="B164" s="95" t="s">
        <v>86</v>
      </c>
      <c r="C164" s="14"/>
      <c r="D164" s="84"/>
      <c r="E164" s="86">
        <v>55</v>
      </c>
      <c r="F164" s="82" t="s">
        <v>215</v>
      </c>
      <c r="G164" s="14"/>
      <c r="H164" s="84"/>
      <c r="I164" s="86">
        <v>445</v>
      </c>
      <c r="J164" s="82" t="s">
        <v>215</v>
      </c>
      <c r="K164" s="14"/>
      <c r="L164" s="84"/>
      <c r="M164" s="86">
        <v>105</v>
      </c>
      <c r="N164" s="82" t="s">
        <v>215</v>
      </c>
      <c r="O164" s="14"/>
      <c r="P164" s="82"/>
      <c r="Q164" s="83" t="s">
        <v>213</v>
      </c>
      <c r="R164" s="82" t="s">
        <v>215</v>
      </c>
      <c r="S164" s="14"/>
      <c r="T164" s="84"/>
      <c r="U164" s="86">
        <v>605</v>
      </c>
      <c r="V164" s="82" t="s">
        <v>215</v>
      </c>
    </row>
    <row r="165" spans="1:22" x14ac:dyDescent="0.25">
      <c r="A165" s="46"/>
      <c r="B165" s="12"/>
      <c r="C165" s="12"/>
      <c r="D165" s="29"/>
      <c r="E165" s="29"/>
      <c r="F165" s="12"/>
      <c r="G165" s="12"/>
      <c r="H165" s="29"/>
      <c r="I165" s="29"/>
      <c r="J165" s="12"/>
      <c r="K165" s="12"/>
      <c r="L165" s="29"/>
      <c r="M165" s="29"/>
      <c r="N165" s="12"/>
      <c r="O165" s="12"/>
      <c r="P165" s="29"/>
      <c r="Q165" s="29"/>
      <c r="R165" s="12"/>
      <c r="S165" s="12"/>
      <c r="T165" s="29"/>
      <c r="U165" s="29"/>
      <c r="V165" s="12"/>
    </row>
    <row r="166" spans="1:22" ht="15.75" thickBot="1" x14ac:dyDescent="0.3">
      <c r="A166" s="46"/>
      <c r="B166" s="93" t="s">
        <v>87</v>
      </c>
      <c r="C166" s="19"/>
      <c r="D166" s="90" t="s">
        <v>214</v>
      </c>
      <c r="E166" s="94">
        <v>8705</v>
      </c>
      <c r="F166" s="88" t="s">
        <v>215</v>
      </c>
      <c r="G166" s="19"/>
      <c r="H166" s="90" t="s">
        <v>214</v>
      </c>
      <c r="I166" s="94">
        <v>6307</v>
      </c>
      <c r="J166" s="88" t="s">
        <v>215</v>
      </c>
      <c r="K166" s="19"/>
      <c r="L166" s="90" t="s">
        <v>214</v>
      </c>
      <c r="M166" s="94">
        <v>1983</v>
      </c>
      <c r="N166" s="88" t="s">
        <v>215</v>
      </c>
      <c r="O166" s="19"/>
      <c r="P166" s="90" t="s">
        <v>214</v>
      </c>
      <c r="Q166" s="91" t="s">
        <v>586</v>
      </c>
      <c r="R166" s="88" t="s">
        <v>224</v>
      </c>
      <c r="S166" s="19"/>
      <c r="T166" s="90" t="s">
        <v>214</v>
      </c>
      <c r="U166" s="94">
        <v>8497</v>
      </c>
      <c r="V166" s="88" t="s">
        <v>215</v>
      </c>
    </row>
    <row r="167" spans="1:22" ht="15.75" thickTop="1" x14ac:dyDescent="0.25">
      <c r="A167" s="46"/>
      <c r="B167" s="12"/>
      <c r="C167" s="12"/>
      <c r="D167" s="32"/>
      <c r="E167" s="32"/>
      <c r="F167" s="12"/>
      <c r="G167" s="12"/>
      <c r="H167" s="32"/>
      <c r="I167" s="32"/>
      <c r="J167" s="12"/>
      <c r="K167" s="12"/>
      <c r="L167" s="32"/>
      <c r="M167" s="32"/>
      <c r="N167" s="12"/>
      <c r="O167" s="12"/>
      <c r="P167" s="32"/>
      <c r="Q167" s="32"/>
      <c r="R167" s="12"/>
      <c r="S167" s="12"/>
      <c r="T167" s="32"/>
      <c r="U167" s="32"/>
      <c r="V167" s="12"/>
    </row>
    <row r="168" spans="1:22" x14ac:dyDescent="0.25">
      <c r="A168" s="46"/>
      <c r="B168" s="102" t="s">
        <v>577</v>
      </c>
      <c r="C168" s="14"/>
      <c r="D168" s="2"/>
      <c r="E168" s="2"/>
      <c r="F168" s="2"/>
      <c r="G168" s="14"/>
      <c r="H168" s="2"/>
      <c r="I168" s="2"/>
      <c r="J168" s="2"/>
      <c r="K168" s="14"/>
      <c r="L168" s="2"/>
      <c r="M168" s="2"/>
      <c r="N168" s="2"/>
      <c r="O168" s="14"/>
      <c r="P168" s="2"/>
      <c r="Q168" s="2"/>
      <c r="R168" s="2"/>
      <c r="S168" s="14"/>
      <c r="T168" s="2"/>
      <c r="U168" s="2"/>
      <c r="V168" s="2"/>
    </row>
    <row r="169" spans="1:22" x14ac:dyDescent="0.25">
      <c r="A169" s="46"/>
      <c r="B169" s="80" t="s">
        <v>89</v>
      </c>
      <c r="C169" s="19"/>
      <c r="D169" s="90" t="s">
        <v>214</v>
      </c>
      <c r="E169" s="91">
        <v>73</v>
      </c>
      <c r="F169" s="88" t="s">
        <v>215</v>
      </c>
      <c r="G169" s="19"/>
      <c r="H169" s="90" t="s">
        <v>214</v>
      </c>
      <c r="I169" s="91">
        <v>417</v>
      </c>
      <c r="J169" s="88" t="s">
        <v>215</v>
      </c>
      <c r="K169" s="19"/>
      <c r="L169" s="90" t="s">
        <v>214</v>
      </c>
      <c r="M169" s="91">
        <v>231</v>
      </c>
      <c r="N169" s="88" t="s">
        <v>215</v>
      </c>
      <c r="O169" s="19"/>
      <c r="P169" s="88" t="s">
        <v>214</v>
      </c>
      <c r="Q169" s="89" t="s">
        <v>213</v>
      </c>
      <c r="R169" s="88" t="s">
        <v>215</v>
      </c>
      <c r="S169" s="19"/>
      <c r="T169" s="90" t="s">
        <v>214</v>
      </c>
      <c r="U169" s="91">
        <v>721</v>
      </c>
      <c r="V169" s="88" t="s">
        <v>215</v>
      </c>
    </row>
    <row r="170" spans="1:22" x14ac:dyDescent="0.25">
      <c r="A170" s="46"/>
      <c r="B170" s="95" t="s">
        <v>90</v>
      </c>
      <c r="C170" s="14"/>
      <c r="D170" s="82"/>
      <c r="E170" s="83" t="s">
        <v>213</v>
      </c>
      <c r="F170" s="82" t="s">
        <v>215</v>
      </c>
      <c r="G170" s="14"/>
      <c r="H170" s="84"/>
      <c r="I170" s="86">
        <v>2</v>
      </c>
      <c r="J170" s="82" t="s">
        <v>215</v>
      </c>
      <c r="K170" s="14"/>
      <c r="L170" s="82"/>
      <c r="M170" s="83" t="s">
        <v>213</v>
      </c>
      <c r="N170" s="82" t="s">
        <v>215</v>
      </c>
      <c r="O170" s="14"/>
      <c r="P170" s="82"/>
      <c r="Q170" s="83" t="s">
        <v>213</v>
      </c>
      <c r="R170" s="82" t="s">
        <v>215</v>
      </c>
      <c r="S170" s="14"/>
      <c r="T170" s="84"/>
      <c r="U170" s="86">
        <v>2</v>
      </c>
      <c r="V170" s="82" t="s">
        <v>215</v>
      </c>
    </row>
    <row r="171" spans="1:22" x14ac:dyDescent="0.25">
      <c r="A171" s="46"/>
      <c r="B171" s="80" t="s">
        <v>91</v>
      </c>
      <c r="C171" s="19"/>
      <c r="D171" s="88"/>
      <c r="E171" s="89" t="s">
        <v>213</v>
      </c>
      <c r="F171" s="88" t="s">
        <v>215</v>
      </c>
      <c r="G171" s="19"/>
      <c r="H171" s="90"/>
      <c r="I171" s="91">
        <v>213</v>
      </c>
      <c r="J171" s="88" t="s">
        <v>215</v>
      </c>
      <c r="K171" s="19"/>
      <c r="L171" s="90"/>
      <c r="M171" s="91">
        <v>166</v>
      </c>
      <c r="N171" s="88" t="s">
        <v>215</v>
      </c>
      <c r="O171" s="19"/>
      <c r="P171" s="88"/>
      <c r="Q171" s="89" t="s">
        <v>213</v>
      </c>
      <c r="R171" s="88" t="s">
        <v>215</v>
      </c>
      <c r="S171" s="19"/>
      <c r="T171" s="90"/>
      <c r="U171" s="91">
        <v>379</v>
      </c>
      <c r="V171" s="88" t="s">
        <v>215</v>
      </c>
    </row>
    <row r="172" spans="1:22" ht="15.75" thickBot="1" x14ac:dyDescent="0.3">
      <c r="A172" s="46"/>
      <c r="B172" s="95" t="s">
        <v>92</v>
      </c>
      <c r="C172" s="14"/>
      <c r="D172" s="82"/>
      <c r="E172" s="83" t="s">
        <v>213</v>
      </c>
      <c r="F172" s="82" t="s">
        <v>215</v>
      </c>
      <c r="G172" s="14"/>
      <c r="H172" s="84"/>
      <c r="I172" s="86">
        <v>3</v>
      </c>
      <c r="J172" s="82" t="s">
        <v>215</v>
      </c>
      <c r="K172" s="14"/>
      <c r="L172" s="82"/>
      <c r="M172" s="83" t="s">
        <v>213</v>
      </c>
      <c r="N172" s="82" t="s">
        <v>215</v>
      </c>
      <c r="O172" s="14"/>
      <c r="P172" s="82"/>
      <c r="Q172" s="83" t="s">
        <v>213</v>
      </c>
      <c r="R172" s="82" t="s">
        <v>215</v>
      </c>
      <c r="S172" s="14"/>
      <c r="T172" s="84"/>
      <c r="U172" s="86">
        <v>3</v>
      </c>
      <c r="V172" s="82" t="s">
        <v>215</v>
      </c>
    </row>
    <row r="173" spans="1:22" x14ac:dyDescent="0.25">
      <c r="A173" s="46"/>
      <c r="B173" s="12"/>
      <c r="C173" s="12"/>
      <c r="D173" s="29"/>
      <c r="E173" s="29"/>
      <c r="F173" s="12"/>
      <c r="G173" s="12"/>
      <c r="H173" s="29"/>
      <c r="I173" s="29"/>
      <c r="J173" s="12"/>
      <c r="K173" s="12"/>
      <c r="L173" s="29"/>
      <c r="M173" s="29"/>
      <c r="N173" s="12"/>
      <c r="O173" s="12"/>
      <c r="P173" s="29"/>
      <c r="Q173" s="29"/>
      <c r="R173" s="12"/>
      <c r="S173" s="12"/>
      <c r="T173" s="29"/>
      <c r="U173" s="29"/>
      <c r="V173" s="12"/>
    </row>
    <row r="174" spans="1:22" x14ac:dyDescent="0.25">
      <c r="A174" s="46"/>
      <c r="B174" s="93" t="s">
        <v>93</v>
      </c>
      <c r="C174" s="19"/>
      <c r="D174" s="90"/>
      <c r="E174" s="91">
        <v>73</v>
      </c>
      <c r="F174" s="88" t="s">
        <v>215</v>
      </c>
      <c r="G174" s="19"/>
      <c r="H174" s="90"/>
      <c r="I174" s="91">
        <v>635</v>
      </c>
      <c r="J174" s="88" t="s">
        <v>215</v>
      </c>
      <c r="K174" s="19"/>
      <c r="L174" s="90"/>
      <c r="M174" s="91">
        <v>397</v>
      </c>
      <c r="N174" s="88" t="s">
        <v>215</v>
      </c>
      <c r="O174" s="19"/>
      <c r="P174" s="88"/>
      <c r="Q174" s="89" t="s">
        <v>213</v>
      </c>
      <c r="R174" s="88" t="s">
        <v>215</v>
      </c>
      <c r="S174" s="19"/>
      <c r="T174" s="90"/>
      <c r="U174" s="94">
        <v>1105</v>
      </c>
      <c r="V174" s="88" t="s">
        <v>215</v>
      </c>
    </row>
    <row r="175" spans="1:22" x14ac:dyDescent="0.25">
      <c r="A175" s="46"/>
      <c r="B175" s="95" t="s">
        <v>94</v>
      </c>
      <c r="C175" s="14"/>
      <c r="D175" s="84"/>
      <c r="E175" s="85">
        <v>3223</v>
      </c>
      <c r="F175" s="82" t="s">
        <v>215</v>
      </c>
      <c r="G175" s="14"/>
      <c r="H175" s="84"/>
      <c r="I175" s="86">
        <v>4</v>
      </c>
      <c r="J175" s="82" t="s">
        <v>215</v>
      </c>
      <c r="K175" s="14"/>
      <c r="L175" s="84"/>
      <c r="M175" s="86">
        <v>1</v>
      </c>
      <c r="N175" s="82" t="s">
        <v>215</v>
      </c>
      <c r="O175" s="14"/>
      <c r="P175" s="82"/>
      <c r="Q175" s="83" t="s">
        <v>213</v>
      </c>
      <c r="R175" s="82" t="s">
        <v>215</v>
      </c>
      <c r="S175" s="14"/>
      <c r="T175" s="84"/>
      <c r="U175" s="85">
        <v>3228</v>
      </c>
      <c r="V175" s="82" t="s">
        <v>215</v>
      </c>
    </row>
    <row r="176" spans="1:22" x14ac:dyDescent="0.25">
      <c r="A176" s="46"/>
      <c r="B176" s="80" t="s">
        <v>578</v>
      </c>
      <c r="C176" s="19"/>
      <c r="D176" s="90"/>
      <c r="E176" s="94">
        <v>1295</v>
      </c>
      <c r="F176" s="88" t="s">
        <v>215</v>
      </c>
      <c r="G176" s="19"/>
      <c r="H176" s="90"/>
      <c r="I176" s="91" t="s">
        <v>587</v>
      </c>
      <c r="J176" s="88" t="s">
        <v>224</v>
      </c>
      <c r="K176" s="19"/>
      <c r="L176" s="90"/>
      <c r="M176" s="91" t="s">
        <v>588</v>
      </c>
      <c r="N176" s="88" t="s">
        <v>224</v>
      </c>
      <c r="O176" s="19"/>
      <c r="P176" s="88"/>
      <c r="Q176" s="89" t="s">
        <v>213</v>
      </c>
      <c r="R176" s="88" t="s">
        <v>215</v>
      </c>
      <c r="S176" s="19"/>
      <c r="T176" s="88"/>
      <c r="U176" s="89" t="s">
        <v>213</v>
      </c>
      <c r="V176" s="88" t="s">
        <v>215</v>
      </c>
    </row>
    <row r="177" spans="1:22" ht="15.75" thickBot="1" x14ac:dyDescent="0.3">
      <c r="A177" s="46"/>
      <c r="B177" s="95" t="s">
        <v>95</v>
      </c>
      <c r="C177" s="14"/>
      <c r="D177" s="84"/>
      <c r="E177" s="86">
        <v>697</v>
      </c>
      <c r="F177" s="82" t="s">
        <v>215</v>
      </c>
      <c r="G177" s="14"/>
      <c r="H177" s="84"/>
      <c r="I177" s="86">
        <v>22</v>
      </c>
      <c r="J177" s="82" t="s">
        <v>215</v>
      </c>
      <c r="K177" s="14"/>
      <c r="L177" s="84"/>
      <c r="M177" s="86">
        <v>28</v>
      </c>
      <c r="N177" s="82" t="s">
        <v>215</v>
      </c>
      <c r="O177" s="14"/>
      <c r="P177" s="82"/>
      <c r="Q177" s="83" t="s">
        <v>213</v>
      </c>
      <c r="R177" s="82" t="s">
        <v>215</v>
      </c>
      <c r="S177" s="14"/>
      <c r="T177" s="84"/>
      <c r="U177" s="86">
        <v>747</v>
      </c>
      <c r="V177" s="82" t="s">
        <v>215</v>
      </c>
    </row>
    <row r="178" spans="1:22" x14ac:dyDescent="0.25">
      <c r="A178" s="46"/>
      <c r="B178" s="12"/>
      <c r="C178" s="12"/>
      <c r="D178" s="29"/>
      <c r="E178" s="29"/>
      <c r="F178" s="12"/>
      <c r="G178" s="12"/>
      <c r="H178" s="29"/>
      <c r="I178" s="29"/>
      <c r="J178" s="12"/>
      <c r="K178" s="12"/>
      <c r="L178" s="29"/>
      <c r="M178" s="29"/>
      <c r="N178" s="12"/>
      <c r="O178" s="12"/>
      <c r="P178" s="29"/>
      <c r="Q178" s="29"/>
      <c r="R178" s="12"/>
      <c r="S178" s="12"/>
      <c r="T178" s="29"/>
      <c r="U178" s="29"/>
      <c r="V178" s="12"/>
    </row>
    <row r="179" spans="1:22" ht="15.75" thickBot="1" x14ac:dyDescent="0.3">
      <c r="A179" s="46"/>
      <c r="B179" s="93" t="s">
        <v>96</v>
      </c>
      <c r="C179" s="19"/>
      <c r="D179" s="90"/>
      <c r="E179" s="94">
        <v>5288</v>
      </c>
      <c r="F179" s="88" t="s">
        <v>215</v>
      </c>
      <c r="G179" s="19"/>
      <c r="H179" s="90"/>
      <c r="I179" s="91" t="s">
        <v>535</v>
      </c>
      <c r="J179" s="88" t="s">
        <v>224</v>
      </c>
      <c r="K179" s="19"/>
      <c r="L179" s="90"/>
      <c r="M179" s="91">
        <v>119</v>
      </c>
      <c r="N179" s="88" t="s">
        <v>215</v>
      </c>
      <c r="O179" s="19"/>
      <c r="P179" s="88"/>
      <c r="Q179" s="89" t="s">
        <v>213</v>
      </c>
      <c r="R179" s="88" t="s">
        <v>215</v>
      </c>
      <c r="S179" s="19"/>
      <c r="T179" s="90"/>
      <c r="U179" s="94">
        <v>5080</v>
      </c>
      <c r="V179" s="88" t="s">
        <v>215</v>
      </c>
    </row>
    <row r="180" spans="1:22" x14ac:dyDescent="0.25">
      <c r="A180" s="46"/>
      <c r="B180" s="12"/>
      <c r="C180" s="12"/>
      <c r="D180" s="29"/>
      <c r="E180" s="29"/>
      <c r="F180" s="12"/>
      <c r="G180" s="12"/>
      <c r="H180" s="29"/>
      <c r="I180" s="29"/>
      <c r="J180" s="12"/>
      <c r="K180" s="12"/>
      <c r="L180" s="29"/>
      <c r="M180" s="29"/>
      <c r="N180" s="12"/>
      <c r="O180" s="12"/>
      <c r="P180" s="29"/>
      <c r="Q180" s="29"/>
      <c r="R180" s="12"/>
      <c r="S180" s="12"/>
      <c r="T180" s="29"/>
      <c r="U180" s="29"/>
      <c r="V180" s="12"/>
    </row>
    <row r="181" spans="1:22" ht="15.75" thickBot="1" x14ac:dyDescent="0.3">
      <c r="A181" s="46"/>
      <c r="B181" s="92" t="s">
        <v>582</v>
      </c>
      <c r="C181" s="14"/>
      <c r="D181" s="84"/>
      <c r="E181" s="85">
        <v>3417</v>
      </c>
      <c r="F181" s="82" t="s">
        <v>215</v>
      </c>
      <c r="G181" s="14"/>
      <c r="H181" s="84"/>
      <c r="I181" s="85">
        <v>6634</v>
      </c>
      <c r="J181" s="82" t="s">
        <v>215</v>
      </c>
      <c r="K181" s="14"/>
      <c r="L181" s="84"/>
      <c r="M181" s="85">
        <v>1864</v>
      </c>
      <c r="N181" s="82" t="s">
        <v>215</v>
      </c>
      <c r="O181" s="14"/>
      <c r="P181" s="84"/>
      <c r="Q181" s="86" t="s">
        <v>586</v>
      </c>
      <c r="R181" s="82" t="s">
        <v>224</v>
      </c>
      <c r="S181" s="14"/>
      <c r="T181" s="84"/>
      <c r="U181" s="85">
        <v>3417</v>
      </c>
      <c r="V181" s="82" t="s">
        <v>215</v>
      </c>
    </row>
    <row r="182" spans="1:22" x14ac:dyDescent="0.25">
      <c r="A182" s="46"/>
      <c r="B182" s="12"/>
      <c r="C182" s="12"/>
      <c r="D182" s="29"/>
      <c r="E182" s="29"/>
      <c r="F182" s="12"/>
      <c r="G182" s="12"/>
      <c r="H182" s="29"/>
      <c r="I182" s="29"/>
      <c r="J182" s="12"/>
      <c r="K182" s="12"/>
      <c r="L182" s="29"/>
      <c r="M182" s="29"/>
      <c r="N182" s="12"/>
      <c r="O182" s="12"/>
      <c r="P182" s="29"/>
      <c r="Q182" s="29"/>
      <c r="R182" s="12"/>
      <c r="S182" s="12"/>
      <c r="T182" s="29"/>
      <c r="U182" s="29"/>
      <c r="V182" s="12"/>
    </row>
    <row r="183" spans="1:22" ht="15.75" thickBot="1" x14ac:dyDescent="0.3">
      <c r="A183" s="46"/>
      <c r="B183" s="93" t="s">
        <v>583</v>
      </c>
      <c r="C183" s="19"/>
      <c r="D183" s="90" t="s">
        <v>214</v>
      </c>
      <c r="E183" s="91" t="s">
        <v>589</v>
      </c>
      <c r="F183" s="88" t="s">
        <v>215</v>
      </c>
      <c r="G183" s="19"/>
      <c r="H183" s="90" t="s">
        <v>214</v>
      </c>
      <c r="I183" s="94">
        <v>6307</v>
      </c>
      <c r="J183" s="88" t="s">
        <v>215</v>
      </c>
      <c r="K183" s="19"/>
      <c r="L183" s="90" t="s">
        <v>214</v>
      </c>
      <c r="M183" s="94">
        <v>1983</v>
      </c>
      <c r="N183" s="88" t="s">
        <v>215</v>
      </c>
      <c r="O183" s="19"/>
      <c r="P183" s="90" t="s">
        <v>214</v>
      </c>
      <c r="Q183" s="91" t="s">
        <v>586</v>
      </c>
      <c r="R183" s="88" t="s">
        <v>224</v>
      </c>
      <c r="S183" s="19"/>
      <c r="T183" s="90" t="s">
        <v>214</v>
      </c>
      <c r="U183" s="94">
        <v>8497</v>
      </c>
      <c r="V183" s="88" t="s">
        <v>215</v>
      </c>
    </row>
    <row r="184" spans="1:22" ht="15.75" thickTop="1" x14ac:dyDescent="0.25">
      <c r="A184" s="46"/>
      <c r="B184" s="12"/>
      <c r="C184" s="12"/>
      <c r="D184" s="32"/>
      <c r="E184" s="32"/>
      <c r="F184" s="12"/>
      <c r="G184" s="12"/>
      <c r="H184" s="32"/>
      <c r="I184" s="32"/>
      <c r="J184" s="12"/>
      <c r="K184" s="12"/>
      <c r="L184" s="32"/>
      <c r="M184" s="32"/>
      <c r="N184" s="12"/>
      <c r="O184" s="12"/>
      <c r="P184" s="32"/>
      <c r="Q184" s="32"/>
      <c r="R184" s="12"/>
      <c r="S184" s="12"/>
      <c r="T184" s="32"/>
      <c r="U184" s="32"/>
      <c r="V184" s="12"/>
    </row>
    <row r="185" spans="1:22" x14ac:dyDescent="0.25">
      <c r="A185" s="46"/>
      <c r="B185" s="49"/>
      <c r="C185" s="49"/>
      <c r="D185" s="49"/>
      <c r="E185" s="49"/>
      <c r="F185" s="49"/>
      <c r="G185" s="49"/>
      <c r="H185" s="49"/>
      <c r="I185" s="49"/>
      <c r="J185" s="49"/>
      <c r="K185" s="49"/>
      <c r="L185" s="49"/>
      <c r="M185" s="49"/>
      <c r="N185" s="49"/>
      <c r="O185" s="49"/>
      <c r="P185" s="49"/>
      <c r="Q185" s="49"/>
      <c r="R185" s="49"/>
      <c r="S185" s="49"/>
      <c r="T185" s="49"/>
      <c r="U185" s="49"/>
      <c r="V185" s="49"/>
    </row>
    <row r="186" spans="1:22" x14ac:dyDescent="0.25">
      <c r="A186" s="46"/>
      <c r="B186" s="67" t="s">
        <v>590</v>
      </c>
      <c r="C186" s="67"/>
      <c r="D186" s="67"/>
      <c r="E186" s="67"/>
      <c r="F186" s="67"/>
      <c r="G186" s="67"/>
      <c r="H186" s="67"/>
      <c r="I186" s="67"/>
      <c r="J186" s="67"/>
      <c r="K186" s="67"/>
      <c r="L186" s="67"/>
      <c r="M186" s="67"/>
      <c r="N186" s="67"/>
      <c r="O186" s="67"/>
      <c r="P186" s="67"/>
      <c r="Q186" s="67"/>
      <c r="R186" s="67"/>
      <c r="S186" s="67"/>
      <c r="T186" s="67"/>
      <c r="U186" s="67"/>
      <c r="V186" s="67"/>
    </row>
    <row r="187" spans="1:22" x14ac:dyDescent="0.25">
      <c r="A187" s="46"/>
      <c r="B187" s="67" t="s">
        <v>515</v>
      </c>
      <c r="C187" s="67"/>
      <c r="D187" s="67"/>
      <c r="E187" s="67"/>
      <c r="F187" s="67"/>
      <c r="G187" s="67"/>
      <c r="H187" s="67"/>
      <c r="I187" s="67"/>
      <c r="J187" s="67"/>
      <c r="K187" s="67"/>
      <c r="L187" s="67"/>
      <c r="M187" s="67"/>
      <c r="N187" s="67"/>
      <c r="O187" s="67"/>
      <c r="P187" s="67"/>
      <c r="Q187" s="67"/>
      <c r="R187" s="67"/>
      <c r="S187" s="67"/>
      <c r="T187" s="67"/>
      <c r="U187" s="67"/>
      <c r="V187" s="67"/>
    </row>
    <row r="188" spans="1:22" x14ac:dyDescent="0.25">
      <c r="A188" s="46"/>
      <c r="B188" s="50"/>
      <c r="C188" s="50"/>
      <c r="D188" s="50"/>
      <c r="E188" s="50"/>
      <c r="F188" s="50"/>
      <c r="G188" s="50"/>
      <c r="H188" s="50"/>
      <c r="I188" s="50"/>
      <c r="J188" s="50"/>
      <c r="K188" s="50"/>
      <c r="L188" s="50"/>
      <c r="M188" s="50"/>
      <c r="N188" s="50"/>
      <c r="O188" s="50"/>
      <c r="P188" s="50"/>
      <c r="Q188" s="50"/>
      <c r="R188" s="50"/>
      <c r="S188" s="50"/>
      <c r="T188" s="50"/>
      <c r="U188" s="50"/>
      <c r="V188" s="50"/>
    </row>
    <row r="189" spans="1:22" x14ac:dyDescent="0.25">
      <c r="A189" s="46"/>
      <c r="B189" s="4"/>
      <c r="C189" s="4"/>
      <c r="D189" s="4"/>
      <c r="E189" s="4"/>
      <c r="F189" s="4"/>
      <c r="G189" s="4"/>
      <c r="H189" s="4"/>
      <c r="I189" s="4"/>
      <c r="J189" s="4"/>
      <c r="K189" s="4"/>
      <c r="L189" s="4"/>
      <c r="M189" s="4"/>
      <c r="N189" s="4"/>
      <c r="O189" s="4"/>
      <c r="P189" s="4"/>
      <c r="Q189" s="4"/>
      <c r="R189" s="4"/>
      <c r="S189" s="4"/>
      <c r="T189" s="4"/>
      <c r="U189" s="4"/>
      <c r="V189" s="4"/>
    </row>
    <row r="190" spans="1:22" x14ac:dyDescent="0.25">
      <c r="A190" s="46"/>
      <c r="B190" s="96" t="s">
        <v>209</v>
      </c>
      <c r="C190" s="34"/>
      <c r="D190" s="97" t="s">
        <v>516</v>
      </c>
      <c r="E190" s="97"/>
      <c r="F190" s="34"/>
      <c r="G190" s="34"/>
      <c r="H190" s="97" t="s">
        <v>518</v>
      </c>
      <c r="I190" s="97"/>
      <c r="J190" s="34"/>
      <c r="K190" s="34"/>
      <c r="L190" s="99" t="s">
        <v>520</v>
      </c>
      <c r="M190" s="99"/>
      <c r="N190" s="34"/>
      <c r="O190" s="34"/>
      <c r="P190" s="97" t="s">
        <v>521</v>
      </c>
      <c r="Q190" s="97"/>
      <c r="R190" s="34"/>
      <c r="S190" s="34"/>
      <c r="T190" s="97" t="s">
        <v>522</v>
      </c>
      <c r="U190" s="97"/>
      <c r="V190" s="34"/>
    </row>
    <row r="191" spans="1:22" ht="15.75" thickBot="1" x14ac:dyDescent="0.3">
      <c r="A191" s="46"/>
      <c r="B191" s="96"/>
      <c r="C191" s="34"/>
      <c r="D191" s="98" t="s">
        <v>517</v>
      </c>
      <c r="E191" s="98"/>
      <c r="F191" s="34"/>
      <c r="G191" s="34"/>
      <c r="H191" s="98" t="s">
        <v>519</v>
      </c>
      <c r="I191" s="98"/>
      <c r="J191" s="34"/>
      <c r="K191" s="34"/>
      <c r="L191" s="100" t="s">
        <v>519</v>
      </c>
      <c r="M191" s="100"/>
      <c r="N191" s="34"/>
      <c r="O191" s="34"/>
      <c r="P191" s="98"/>
      <c r="Q191" s="98"/>
      <c r="R191" s="34"/>
      <c r="S191" s="34"/>
      <c r="T191" s="98"/>
      <c r="U191" s="98"/>
      <c r="V191" s="34"/>
    </row>
    <row r="192" spans="1:22" x14ac:dyDescent="0.25">
      <c r="A192" s="46"/>
      <c r="B192" s="103" t="s">
        <v>138</v>
      </c>
      <c r="C192" s="19"/>
      <c r="D192" s="18"/>
      <c r="E192" s="18"/>
      <c r="F192" s="18"/>
      <c r="G192" s="19"/>
      <c r="H192" s="18"/>
      <c r="I192" s="18"/>
      <c r="J192" s="18"/>
      <c r="K192" s="19"/>
      <c r="L192" s="18"/>
      <c r="M192" s="18"/>
      <c r="N192" s="18"/>
      <c r="O192" s="19"/>
      <c r="P192" s="18"/>
      <c r="Q192" s="18"/>
      <c r="R192" s="18"/>
      <c r="S192" s="19"/>
      <c r="T192" s="18"/>
      <c r="U192" s="18"/>
      <c r="V192" s="18"/>
    </row>
    <row r="193" spans="1:22" ht="20.25" thickBot="1" x14ac:dyDescent="0.3">
      <c r="A193" s="46"/>
      <c r="B193" s="95" t="s">
        <v>591</v>
      </c>
      <c r="C193" s="14"/>
      <c r="D193" s="84" t="s">
        <v>214</v>
      </c>
      <c r="E193" s="86" t="s">
        <v>592</v>
      </c>
      <c r="F193" s="82" t="s">
        <v>224</v>
      </c>
      <c r="G193" s="14"/>
      <c r="H193" s="84" t="s">
        <v>214</v>
      </c>
      <c r="I193" s="86">
        <v>842</v>
      </c>
      <c r="J193" s="82" t="s">
        <v>215</v>
      </c>
      <c r="K193" s="14"/>
      <c r="L193" s="84" t="s">
        <v>214</v>
      </c>
      <c r="M193" s="86">
        <v>258</v>
      </c>
      <c r="N193" s="82" t="s">
        <v>215</v>
      </c>
      <c r="O193" s="14"/>
      <c r="P193" s="82" t="s">
        <v>214</v>
      </c>
      <c r="Q193" s="83" t="s">
        <v>213</v>
      </c>
      <c r="R193" s="82" t="s">
        <v>215</v>
      </c>
      <c r="S193" s="14"/>
      <c r="T193" s="84" t="s">
        <v>214</v>
      </c>
      <c r="U193" s="85">
        <v>1039</v>
      </c>
      <c r="V193" s="82" t="s">
        <v>215</v>
      </c>
    </row>
    <row r="194" spans="1:22" x14ac:dyDescent="0.25">
      <c r="A194" s="46"/>
      <c r="B194" s="12"/>
      <c r="C194" s="12"/>
      <c r="D194" s="29"/>
      <c r="E194" s="29"/>
      <c r="F194" s="12"/>
      <c r="G194" s="12"/>
      <c r="H194" s="29"/>
      <c r="I194" s="29"/>
      <c r="J194" s="12"/>
      <c r="K194" s="12"/>
      <c r="L194" s="29"/>
      <c r="M194" s="29"/>
      <c r="N194" s="12"/>
      <c r="O194" s="12"/>
      <c r="P194" s="29"/>
      <c r="Q194" s="29"/>
      <c r="R194" s="12"/>
      <c r="S194" s="12"/>
      <c r="T194" s="29"/>
      <c r="U194" s="29"/>
      <c r="V194" s="12"/>
    </row>
    <row r="195" spans="1:22" x14ac:dyDescent="0.25">
      <c r="A195" s="46"/>
      <c r="B195" s="103" t="s">
        <v>152</v>
      </c>
      <c r="C195" s="19"/>
      <c r="D195" s="18"/>
      <c r="E195" s="18"/>
      <c r="F195" s="18"/>
      <c r="G195" s="19"/>
      <c r="H195" s="18"/>
      <c r="I195" s="18"/>
      <c r="J195" s="18"/>
      <c r="K195" s="19"/>
      <c r="L195" s="18"/>
      <c r="M195" s="18"/>
      <c r="N195" s="18"/>
      <c r="O195" s="19"/>
      <c r="P195" s="18"/>
      <c r="Q195" s="18"/>
      <c r="R195" s="18"/>
      <c r="S195" s="19"/>
      <c r="T195" s="18"/>
      <c r="U195" s="18"/>
      <c r="V195" s="18"/>
    </row>
    <row r="196" spans="1:22" ht="19.5" x14ac:dyDescent="0.25">
      <c r="A196" s="46"/>
      <c r="B196" s="95" t="s">
        <v>153</v>
      </c>
      <c r="C196" s="14"/>
      <c r="D196" s="84"/>
      <c r="E196" s="86" t="s">
        <v>593</v>
      </c>
      <c r="F196" s="82" t="s">
        <v>224</v>
      </c>
      <c r="G196" s="14"/>
      <c r="H196" s="84"/>
      <c r="I196" s="86" t="s">
        <v>594</v>
      </c>
      <c r="J196" s="82" t="s">
        <v>224</v>
      </c>
      <c r="K196" s="14"/>
      <c r="L196" s="84"/>
      <c r="M196" s="86" t="s">
        <v>524</v>
      </c>
      <c r="N196" s="82" t="s">
        <v>224</v>
      </c>
      <c r="O196" s="14"/>
      <c r="P196" s="82"/>
      <c r="Q196" s="83" t="s">
        <v>213</v>
      </c>
      <c r="R196" s="82" t="s">
        <v>215</v>
      </c>
      <c r="S196" s="14"/>
      <c r="T196" s="84"/>
      <c r="U196" s="86" t="s">
        <v>595</v>
      </c>
      <c r="V196" s="82" t="s">
        <v>224</v>
      </c>
    </row>
    <row r="197" spans="1:22" ht="19.5" x14ac:dyDescent="0.25">
      <c r="A197" s="46"/>
      <c r="B197" s="80" t="s">
        <v>154</v>
      </c>
      <c r="C197" s="19"/>
      <c r="D197" s="90"/>
      <c r="E197" s="91" t="s">
        <v>596</v>
      </c>
      <c r="F197" s="88" t="s">
        <v>224</v>
      </c>
      <c r="G197" s="19"/>
      <c r="H197" s="90"/>
      <c r="I197" s="91">
        <v>25</v>
      </c>
      <c r="J197" s="88" t="s">
        <v>215</v>
      </c>
      <c r="K197" s="19"/>
      <c r="L197" s="88"/>
      <c r="M197" s="89" t="s">
        <v>213</v>
      </c>
      <c r="N197" s="88" t="s">
        <v>215</v>
      </c>
      <c r="O197" s="19"/>
      <c r="P197" s="88"/>
      <c r="Q197" s="89" t="s">
        <v>213</v>
      </c>
      <c r="R197" s="88" t="s">
        <v>215</v>
      </c>
      <c r="S197" s="19"/>
      <c r="T197" s="90"/>
      <c r="U197" s="91" t="s">
        <v>597</v>
      </c>
      <c r="V197" s="88" t="s">
        <v>224</v>
      </c>
    </row>
    <row r="198" spans="1:22" x14ac:dyDescent="0.25">
      <c r="A198" s="46"/>
      <c r="B198" s="95" t="s">
        <v>598</v>
      </c>
      <c r="C198" s="14"/>
      <c r="D198" s="82"/>
      <c r="E198" s="83" t="s">
        <v>213</v>
      </c>
      <c r="F198" s="82" t="s">
        <v>215</v>
      </c>
      <c r="G198" s="14"/>
      <c r="H198" s="84"/>
      <c r="I198" s="86">
        <v>116</v>
      </c>
      <c r="J198" s="82" t="s">
        <v>215</v>
      </c>
      <c r="K198" s="14"/>
      <c r="L198" s="82"/>
      <c r="M198" s="83" t="s">
        <v>213</v>
      </c>
      <c r="N198" s="82" t="s">
        <v>215</v>
      </c>
      <c r="O198" s="14"/>
      <c r="P198" s="82"/>
      <c r="Q198" s="83" t="s">
        <v>213</v>
      </c>
      <c r="R198" s="82" t="s">
        <v>215</v>
      </c>
      <c r="S198" s="14"/>
      <c r="T198" s="84"/>
      <c r="U198" s="86">
        <v>116</v>
      </c>
      <c r="V198" s="82" t="s">
        <v>215</v>
      </c>
    </row>
    <row r="199" spans="1:22" x14ac:dyDescent="0.25">
      <c r="A199" s="46"/>
      <c r="B199" s="80" t="s">
        <v>599</v>
      </c>
      <c r="C199" s="19"/>
      <c r="D199" s="88"/>
      <c r="E199" s="89" t="s">
        <v>213</v>
      </c>
      <c r="F199" s="88" t="s">
        <v>215</v>
      </c>
      <c r="G199" s="19"/>
      <c r="H199" s="90"/>
      <c r="I199" s="91">
        <v>2</v>
      </c>
      <c r="J199" s="88" t="s">
        <v>215</v>
      </c>
      <c r="K199" s="19"/>
      <c r="L199" s="90"/>
      <c r="M199" s="91">
        <v>2</v>
      </c>
      <c r="N199" s="88" t="s">
        <v>215</v>
      </c>
      <c r="O199" s="19"/>
      <c r="P199" s="88"/>
      <c r="Q199" s="89" t="s">
        <v>213</v>
      </c>
      <c r="R199" s="88" t="s">
        <v>215</v>
      </c>
      <c r="S199" s="19"/>
      <c r="T199" s="90"/>
      <c r="U199" s="91">
        <v>4</v>
      </c>
      <c r="V199" s="88" t="s">
        <v>215</v>
      </c>
    </row>
    <row r="200" spans="1:22" ht="15.75" thickBot="1" x14ac:dyDescent="0.3">
      <c r="A200" s="46"/>
      <c r="B200" s="95" t="s">
        <v>156</v>
      </c>
      <c r="C200" s="14"/>
      <c r="D200" s="84"/>
      <c r="E200" s="85">
        <v>1041</v>
      </c>
      <c r="F200" s="82" t="s">
        <v>215</v>
      </c>
      <c r="G200" s="14"/>
      <c r="H200" s="84"/>
      <c r="I200" s="86">
        <v>3</v>
      </c>
      <c r="J200" s="82" t="s">
        <v>215</v>
      </c>
      <c r="K200" s="14"/>
      <c r="L200" s="84"/>
      <c r="M200" s="86" t="s">
        <v>593</v>
      </c>
      <c r="N200" s="82" t="s">
        <v>224</v>
      </c>
      <c r="O200" s="14"/>
      <c r="P200" s="84"/>
      <c r="Q200" s="86" t="s">
        <v>600</v>
      </c>
      <c r="R200" s="82" t="s">
        <v>224</v>
      </c>
      <c r="S200" s="14"/>
      <c r="T200" s="84"/>
      <c r="U200" s="86" t="s">
        <v>279</v>
      </c>
      <c r="V200" s="82" t="s">
        <v>224</v>
      </c>
    </row>
    <row r="201" spans="1:22" x14ac:dyDescent="0.25">
      <c r="A201" s="46"/>
      <c r="B201" s="12"/>
      <c r="C201" s="12"/>
      <c r="D201" s="29"/>
      <c r="E201" s="29"/>
      <c r="F201" s="12"/>
      <c r="G201" s="12"/>
      <c r="H201" s="29"/>
      <c r="I201" s="29"/>
      <c r="J201" s="12"/>
      <c r="K201" s="12"/>
      <c r="L201" s="29"/>
      <c r="M201" s="29"/>
      <c r="N201" s="12"/>
      <c r="O201" s="12"/>
      <c r="P201" s="29"/>
      <c r="Q201" s="29"/>
      <c r="R201" s="12"/>
      <c r="S201" s="12"/>
      <c r="T201" s="29"/>
      <c r="U201" s="29"/>
      <c r="V201" s="12"/>
    </row>
    <row r="202" spans="1:22" ht="20.25" thickBot="1" x14ac:dyDescent="0.3">
      <c r="A202" s="46"/>
      <c r="B202" s="80" t="s">
        <v>601</v>
      </c>
      <c r="C202" s="19"/>
      <c r="D202" s="90"/>
      <c r="E202" s="91">
        <v>983</v>
      </c>
      <c r="F202" s="88" t="s">
        <v>215</v>
      </c>
      <c r="G202" s="19"/>
      <c r="H202" s="90"/>
      <c r="I202" s="91" t="s">
        <v>602</v>
      </c>
      <c r="J202" s="88" t="s">
        <v>224</v>
      </c>
      <c r="K202" s="19"/>
      <c r="L202" s="90"/>
      <c r="M202" s="91" t="s">
        <v>603</v>
      </c>
      <c r="N202" s="88" t="s">
        <v>224</v>
      </c>
      <c r="O202" s="19"/>
      <c r="P202" s="90"/>
      <c r="Q202" s="91" t="s">
        <v>600</v>
      </c>
      <c r="R202" s="88" t="s">
        <v>224</v>
      </c>
      <c r="S202" s="19"/>
      <c r="T202" s="90"/>
      <c r="U202" s="91" t="s">
        <v>604</v>
      </c>
      <c r="V202" s="88" t="s">
        <v>224</v>
      </c>
    </row>
    <row r="203" spans="1:22" x14ac:dyDescent="0.25">
      <c r="A203" s="46"/>
      <c r="B203" s="12"/>
      <c r="C203" s="12"/>
      <c r="D203" s="29"/>
      <c r="E203" s="29"/>
      <c r="F203" s="12"/>
      <c r="G203" s="12"/>
      <c r="H203" s="29"/>
      <c r="I203" s="29"/>
      <c r="J203" s="12"/>
      <c r="K203" s="12"/>
      <c r="L203" s="29"/>
      <c r="M203" s="29"/>
      <c r="N203" s="12"/>
      <c r="O203" s="12"/>
      <c r="P203" s="29"/>
      <c r="Q203" s="29"/>
      <c r="R203" s="12"/>
      <c r="S203" s="12"/>
      <c r="T203" s="29"/>
      <c r="U203" s="29"/>
      <c r="V203" s="12"/>
    </row>
    <row r="204" spans="1:22" x14ac:dyDescent="0.25">
      <c r="A204" s="46"/>
      <c r="B204" s="104" t="s">
        <v>158</v>
      </c>
      <c r="C204" s="14"/>
      <c r="D204" s="4"/>
      <c r="E204" s="4"/>
      <c r="F204" s="4"/>
      <c r="G204" s="14"/>
      <c r="H204" s="4"/>
      <c r="I204" s="4"/>
      <c r="J204" s="4"/>
      <c r="K204" s="14"/>
      <c r="L204" s="4"/>
      <c r="M204" s="4"/>
      <c r="N204" s="4"/>
      <c r="O204" s="14"/>
      <c r="P204" s="4"/>
      <c r="Q204" s="4"/>
      <c r="R204" s="4"/>
      <c r="S204" s="14"/>
      <c r="T204" s="4"/>
      <c r="U204" s="4"/>
      <c r="V204" s="4"/>
    </row>
    <row r="205" spans="1:22" x14ac:dyDescent="0.25">
      <c r="A205" s="46"/>
      <c r="B205" s="80" t="s">
        <v>159</v>
      </c>
      <c r="C205" s="19"/>
      <c r="D205" s="90"/>
      <c r="E205" s="94">
        <v>2252</v>
      </c>
      <c r="F205" s="88" t="s">
        <v>215</v>
      </c>
      <c r="G205" s="19"/>
      <c r="H205" s="88"/>
      <c r="I205" s="89" t="s">
        <v>213</v>
      </c>
      <c r="J205" s="88" t="s">
        <v>215</v>
      </c>
      <c r="K205" s="19"/>
      <c r="L205" s="88"/>
      <c r="M205" s="89" t="s">
        <v>213</v>
      </c>
      <c r="N205" s="88" t="s">
        <v>215</v>
      </c>
      <c r="O205" s="19"/>
      <c r="P205" s="88"/>
      <c r="Q205" s="89" t="s">
        <v>213</v>
      </c>
      <c r="R205" s="88" t="s">
        <v>215</v>
      </c>
      <c r="S205" s="19"/>
      <c r="T205" s="90"/>
      <c r="U205" s="94">
        <v>2252</v>
      </c>
      <c r="V205" s="88" t="s">
        <v>215</v>
      </c>
    </row>
    <row r="206" spans="1:22" x14ac:dyDescent="0.25">
      <c r="A206" s="46"/>
      <c r="B206" s="95" t="s">
        <v>605</v>
      </c>
      <c r="C206" s="14"/>
      <c r="D206" s="84"/>
      <c r="E206" s="86" t="s">
        <v>606</v>
      </c>
      <c r="F206" s="82" t="s">
        <v>224</v>
      </c>
      <c r="G206" s="14"/>
      <c r="H206" s="84"/>
      <c r="I206" s="86" t="s">
        <v>251</v>
      </c>
      <c r="J206" s="82" t="s">
        <v>224</v>
      </c>
      <c r="K206" s="14"/>
      <c r="L206" s="82"/>
      <c r="M206" s="83" t="s">
        <v>213</v>
      </c>
      <c r="N206" s="82" t="s">
        <v>215</v>
      </c>
      <c r="O206" s="14"/>
      <c r="P206" s="82"/>
      <c r="Q206" s="83" t="s">
        <v>213</v>
      </c>
      <c r="R206" s="82" t="s">
        <v>215</v>
      </c>
      <c r="S206" s="14"/>
      <c r="T206" s="84"/>
      <c r="U206" s="86" t="s">
        <v>607</v>
      </c>
      <c r="V206" s="82" t="s">
        <v>224</v>
      </c>
    </row>
    <row r="207" spans="1:22" x14ac:dyDescent="0.25">
      <c r="A207" s="46"/>
      <c r="B207" s="80" t="s">
        <v>161</v>
      </c>
      <c r="C207" s="19"/>
      <c r="D207" s="90"/>
      <c r="E207" s="91">
        <v>49</v>
      </c>
      <c r="F207" s="88" t="s">
        <v>215</v>
      </c>
      <c r="G207" s="19"/>
      <c r="H207" s="88"/>
      <c r="I207" s="89" t="s">
        <v>213</v>
      </c>
      <c r="J207" s="88" t="s">
        <v>215</v>
      </c>
      <c r="K207" s="19"/>
      <c r="L207" s="88"/>
      <c r="M207" s="89" t="s">
        <v>213</v>
      </c>
      <c r="N207" s="88" t="s">
        <v>215</v>
      </c>
      <c r="O207" s="19"/>
      <c r="P207" s="88"/>
      <c r="Q207" s="89" t="s">
        <v>213</v>
      </c>
      <c r="R207" s="88" t="s">
        <v>215</v>
      </c>
      <c r="S207" s="19"/>
      <c r="T207" s="90"/>
      <c r="U207" s="91">
        <v>49</v>
      </c>
      <c r="V207" s="88" t="s">
        <v>215</v>
      </c>
    </row>
    <row r="208" spans="1:22" x14ac:dyDescent="0.25">
      <c r="A208" s="46"/>
      <c r="B208" s="95" t="s">
        <v>130</v>
      </c>
      <c r="C208" s="14"/>
      <c r="D208" s="84"/>
      <c r="E208" s="86" t="s">
        <v>608</v>
      </c>
      <c r="F208" s="82" t="s">
        <v>224</v>
      </c>
      <c r="G208" s="14"/>
      <c r="H208" s="82"/>
      <c r="I208" s="83" t="s">
        <v>213</v>
      </c>
      <c r="J208" s="82" t="s">
        <v>215</v>
      </c>
      <c r="K208" s="14"/>
      <c r="L208" s="82"/>
      <c r="M208" s="83" t="s">
        <v>213</v>
      </c>
      <c r="N208" s="82" t="s">
        <v>215</v>
      </c>
      <c r="O208" s="14"/>
      <c r="P208" s="82"/>
      <c r="Q208" s="83" t="s">
        <v>213</v>
      </c>
      <c r="R208" s="82" t="s">
        <v>215</v>
      </c>
      <c r="S208" s="14"/>
      <c r="T208" s="84"/>
      <c r="U208" s="86" t="s">
        <v>608</v>
      </c>
      <c r="V208" s="82" t="s">
        <v>224</v>
      </c>
    </row>
    <row r="209" spans="1:22" ht="15.75" thickBot="1" x14ac:dyDescent="0.3">
      <c r="A209" s="46"/>
      <c r="B209" s="80" t="s">
        <v>162</v>
      </c>
      <c r="C209" s="19"/>
      <c r="D209" s="90"/>
      <c r="E209" s="91">
        <v>7</v>
      </c>
      <c r="F209" s="88" t="s">
        <v>215</v>
      </c>
      <c r="G209" s="19"/>
      <c r="H209" s="90"/>
      <c r="I209" s="91" t="s">
        <v>609</v>
      </c>
      <c r="J209" s="88" t="s">
        <v>224</v>
      </c>
      <c r="K209" s="19"/>
      <c r="L209" s="90"/>
      <c r="M209" s="91" t="s">
        <v>610</v>
      </c>
      <c r="N209" s="88" t="s">
        <v>224</v>
      </c>
      <c r="O209" s="19"/>
      <c r="P209" s="90"/>
      <c r="Q209" s="94">
        <v>1043</v>
      </c>
      <c r="R209" s="88" t="s">
        <v>215</v>
      </c>
      <c r="S209" s="19"/>
      <c r="T209" s="90"/>
      <c r="U209" s="91" t="s">
        <v>547</v>
      </c>
      <c r="V209" s="88" t="s">
        <v>224</v>
      </c>
    </row>
    <row r="210" spans="1:22" x14ac:dyDescent="0.25">
      <c r="A210" s="46"/>
      <c r="B210" s="12"/>
      <c r="C210" s="12"/>
      <c r="D210" s="29"/>
      <c r="E210" s="29"/>
      <c r="F210" s="12"/>
      <c r="G210" s="12"/>
      <c r="H210" s="29"/>
      <c r="I210" s="29"/>
      <c r="J210" s="12"/>
      <c r="K210" s="12"/>
      <c r="L210" s="29"/>
      <c r="M210" s="29"/>
      <c r="N210" s="12"/>
      <c r="O210" s="12"/>
      <c r="P210" s="29"/>
      <c r="Q210" s="29"/>
      <c r="R210" s="12"/>
      <c r="S210" s="12"/>
      <c r="T210" s="29"/>
      <c r="U210" s="29"/>
      <c r="V210" s="12"/>
    </row>
    <row r="211" spans="1:22" ht="20.25" thickBot="1" x14ac:dyDescent="0.3">
      <c r="A211" s="46"/>
      <c r="B211" s="95" t="s">
        <v>163</v>
      </c>
      <c r="C211" s="14"/>
      <c r="D211" s="84"/>
      <c r="E211" s="86" t="s">
        <v>611</v>
      </c>
      <c r="F211" s="82" t="s">
        <v>224</v>
      </c>
      <c r="G211" s="14"/>
      <c r="H211" s="84"/>
      <c r="I211" s="86" t="s">
        <v>612</v>
      </c>
      <c r="J211" s="82" t="s">
        <v>224</v>
      </c>
      <c r="K211" s="14"/>
      <c r="L211" s="84"/>
      <c r="M211" s="86" t="s">
        <v>610</v>
      </c>
      <c r="N211" s="82" t="s">
        <v>224</v>
      </c>
      <c r="O211" s="14"/>
      <c r="P211" s="84"/>
      <c r="Q211" s="85">
        <v>1043</v>
      </c>
      <c r="R211" s="82" t="s">
        <v>215</v>
      </c>
      <c r="S211" s="14"/>
      <c r="T211" s="84"/>
      <c r="U211" s="86" t="s">
        <v>613</v>
      </c>
      <c r="V211" s="82" t="s">
        <v>224</v>
      </c>
    </row>
    <row r="212" spans="1:22" x14ac:dyDescent="0.25">
      <c r="A212" s="46"/>
      <c r="B212" s="12"/>
      <c r="C212" s="12"/>
      <c r="D212" s="29"/>
      <c r="E212" s="29"/>
      <c r="F212" s="12"/>
      <c r="G212" s="12"/>
      <c r="H212" s="29"/>
      <c r="I212" s="29"/>
      <c r="J212" s="12"/>
      <c r="K212" s="12"/>
      <c r="L212" s="29"/>
      <c r="M212" s="29"/>
      <c r="N212" s="12"/>
      <c r="O212" s="12"/>
      <c r="P212" s="29"/>
      <c r="Q212" s="29"/>
      <c r="R212" s="12"/>
      <c r="S212" s="12"/>
      <c r="T212" s="29"/>
      <c r="U212" s="29"/>
      <c r="V212" s="12"/>
    </row>
    <row r="213" spans="1:22" ht="19.5" x14ac:dyDescent="0.25">
      <c r="A213" s="46"/>
      <c r="B213" s="80" t="s">
        <v>164</v>
      </c>
      <c r="C213" s="19"/>
      <c r="D213" s="90"/>
      <c r="E213" s="91">
        <v>63</v>
      </c>
      <c r="F213" s="88" t="s">
        <v>215</v>
      </c>
      <c r="G213" s="19"/>
      <c r="H213" s="90"/>
      <c r="I213" s="91" t="s">
        <v>602</v>
      </c>
      <c r="J213" s="88" t="s">
        <v>224</v>
      </c>
      <c r="K213" s="19"/>
      <c r="L213" s="90"/>
      <c r="M213" s="91" t="s">
        <v>569</v>
      </c>
      <c r="N213" s="88" t="s">
        <v>224</v>
      </c>
      <c r="O213" s="19"/>
      <c r="P213" s="88"/>
      <c r="Q213" s="89" t="s">
        <v>213</v>
      </c>
      <c r="R213" s="88" t="s">
        <v>215</v>
      </c>
      <c r="S213" s="19"/>
      <c r="T213" s="90"/>
      <c r="U213" s="91">
        <v>18</v>
      </c>
      <c r="V213" s="88" t="s">
        <v>215</v>
      </c>
    </row>
    <row r="214" spans="1:22" x14ac:dyDescent="0.25">
      <c r="A214" s="46"/>
      <c r="B214" s="95" t="s">
        <v>165</v>
      </c>
      <c r="C214" s="14"/>
      <c r="D214" s="84"/>
      <c r="E214" s="86" t="s">
        <v>282</v>
      </c>
      <c r="F214" s="82" t="s">
        <v>224</v>
      </c>
      <c r="G214" s="14"/>
      <c r="H214" s="84"/>
      <c r="I214" s="86">
        <v>33</v>
      </c>
      <c r="J214" s="82" t="s">
        <v>215</v>
      </c>
      <c r="K214" s="14"/>
      <c r="L214" s="82"/>
      <c r="M214" s="83" t="s">
        <v>213</v>
      </c>
      <c r="N214" s="82" t="s">
        <v>215</v>
      </c>
      <c r="O214" s="14"/>
      <c r="P214" s="82"/>
      <c r="Q214" s="83" t="s">
        <v>213</v>
      </c>
      <c r="R214" s="82" t="s">
        <v>215</v>
      </c>
      <c r="S214" s="14"/>
      <c r="T214" s="84"/>
      <c r="U214" s="86">
        <v>24</v>
      </c>
      <c r="V214" s="82" t="s">
        <v>215</v>
      </c>
    </row>
    <row r="215" spans="1:22" ht="15.75" thickBot="1" x14ac:dyDescent="0.3">
      <c r="A215" s="46"/>
      <c r="B215" s="80" t="s">
        <v>166</v>
      </c>
      <c r="C215" s="19"/>
      <c r="D215" s="90"/>
      <c r="E215" s="91">
        <v>85</v>
      </c>
      <c r="F215" s="88" t="s">
        <v>215</v>
      </c>
      <c r="G215" s="19"/>
      <c r="H215" s="90"/>
      <c r="I215" s="91">
        <v>66</v>
      </c>
      <c r="J215" s="88" t="s">
        <v>215</v>
      </c>
      <c r="K215" s="19"/>
      <c r="L215" s="90"/>
      <c r="M215" s="91">
        <v>207</v>
      </c>
      <c r="N215" s="88" t="s">
        <v>215</v>
      </c>
      <c r="O215" s="19"/>
      <c r="P215" s="88"/>
      <c r="Q215" s="89" t="s">
        <v>213</v>
      </c>
      <c r="R215" s="88" t="s">
        <v>215</v>
      </c>
      <c r="S215" s="19"/>
      <c r="T215" s="90"/>
      <c r="U215" s="91">
        <v>358</v>
      </c>
      <c r="V215" s="88" t="s">
        <v>215</v>
      </c>
    </row>
    <row r="216" spans="1:22" x14ac:dyDescent="0.25">
      <c r="A216" s="46"/>
      <c r="B216" s="12"/>
      <c r="C216" s="12"/>
      <c r="D216" s="29"/>
      <c r="E216" s="29"/>
      <c r="F216" s="12"/>
      <c r="G216" s="12"/>
      <c r="H216" s="29"/>
      <c r="I216" s="29"/>
      <c r="J216" s="12"/>
      <c r="K216" s="12"/>
      <c r="L216" s="29"/>
      <c r="M216" s="29"/>
      <c r="N216" s="12"/>
      <c r="O216" s="12"/>
      <c r="P216" s="29"/>
      <c r="Q216" s="29"/>
      <c r="R216" s="12"/>
      <c r="S216" s="12"/>
      <c r="T216" s="29"/>
      <c r="U216" s="29"/>
      <c r="V216" s="12"/>
    </row>
    <row r="217" spans="1:22" ht="15.75" thickBot="1" x14ac:dyDescent="0.3">
      <c r="A217" s="46"/>
      <c r="B217" s="95" t="s">
        <v>167</v>
      </c>
      <c r="C217" s="14"/>
      <c r="D217" s="84" t="s">
        <v>214</v>
      </c>
      <c r="E217" s="86">
        <v>139</v>
      </c>
      <c r="F217" s="82" t="s">
        <v>215</v>
      </c>
      <c r="G217" s="14"/>
      <c r="H217" s="84" t="s">
        <v>214</v>
      </c>
      <c r="I217" s="86">
        <v>76</v>
      </c>
      <c r="J217" s="82" t="s">
        <v>215</v>
      </c>
      <c r="K217" s="14"/>
      <c r="L217" s="84" t="s">
        <v>214</v>
      </c>
      <c r="M217" s="86">
        <v>185</v>
      </c>
      <c r="N217" s="82" t="s">
        <v>215</v>
      </c>
      <c r="O217" s="14"/>
      <c r="P217" s="82" t="s">
        <v>214</v>
      </c>
      <c r="Q217" s="83" t="s">
        <v>213</v>
      </c>
      <c r="R217" s="82" t="s">
        <v>215</v>
      </c>
      <c r="S217" s="14"/>
      <c r="T217" s="84" t="s">
        <v>214</v>
      </c>
      <c r="U217" s="86">
        <v>400</v>
      </c>
      <c r="V217" s="82" t="s">
        <v>215</v>
      </c>
    </row>
    <row r="218" spans="1:22" ht="15.75" thickTop="1" x14ac:dyDescent="0.25">
      <c r="A218" s="46"/>
      <c r="B218" s="12"/>
      <c r="C218" s="12"/>
      <c r="D218" s="32"/>
      <c r="E218" s="32"/>
      <c r="F218" s="12"/>
      <c r="G218" s="12"/>
      <c r="H218" s="32"/>
      <c r="I218" s="32"/>
      <c r="J218" s="12"/>
      <c r="K218" s="12"/>
      <c r="L218" s="32"/>
      <c r="M218" s="32"/>
      <c r="N218" s="12"/>
      <c r="O218" s="12"/>
      <c r="P218" s="32"/>
      <c r="Q218" s="32"/>
      <c r="R218" s="12"/>
      <c r="S218" s="12"/>
      <c r="T218" s="32"/>
      <c r="U218" s="32"/>
      <c r="V218" s="12"/>
    </row>
    <row r="219" spans="1:22" x14ac:dyDescent="0.25">
      <c r="A219" s="46"/>
      <c r="B219" s="67" t="s">
        <v>590</v>
      </c>
      <c r="C219" s="67"/>
      <c r="D219" s="67"/>
      <c r="E219" s="67"/>
      <c r="F219" s="67"/>
      <c r="G219" s="67"/>
      <c r="H219" s="67"/>
      <c r="I219" s="67"/>
      <c r="J219" s="67"/>
      <c r="K219" s="67"/>
      <c r="L219" s="67"/>
      <c r="M219" s="67"/>
      <c r="N219" s="67"/>
      <c r="O219" s="67"/>
      <c r="P219" s="67"/>
      <c r="Q219" s="67"/>
      <c r="R219" s="67"/>
      <c r="S219" s="67"/>
      <c r="T219" s="67"/>
      <c r="U219" s="67"/>
      <c r="V219" s="67"/>
    </row>
    <row r="220" spans="1:22" x14ac:dyDescent="0.25">
      <c r="A220" s="46"/>
      <c r="B220" s="67" t="s">
        <v>542</v>
      </c>
      <c r="C220" s="67"/>
      <c r="D220" s="67"/>
      <c r="E220" s="67"/>
      <c r="F220" s="67"/>
      <c r="G220" s="67"/>
      <c r="H220" s="67"/>
      <c r="I220" s="67"/>
      <c r="J220" s="67"/>
      <c r="K220" s="67"/>
      <c r="L220" s="67"/>
      <c r="M220" s="67"/>
      <c r="N220" s="67"/>
      <c r="O220" s="67"/>
      <c r="P220" s="67"/>
      <c r="Q220" s="67"/>
      <c r="R220" s="67"/>
      <c r="S220" s="67"/>
      <c r="T220" s="67"/>
      <c r="U220" s="67"/>
      <c r="V220" s="67"/>
    </row>
    <row r="221" spans="1:22" x14ac:dyDescent="0.25">
      <c r="A221" s="46"/>
      <c r="B221" s="50"/>
      <c r="C221" s="50"/>
      <c r="D221" s="50"/>
      <c r="E221" s="50"/>
      <c r="F221" s="50"/>
      <c r="G221" s="50"/>
      <c r="H221" s="50"/>
      <c r="I221" s="50"/>
      <c r="J221" s="50"/>
      <c r="K221" s="50"/>
      <c r="L221" s="50"/>
      <c r="M221" s="50"/>
      <c r="N221" s="50"/>
      <c r="O221" s="50"/>
      <c r="P221" s="50"/>
      <c r="Q221" s="50"/>
      <c r="R221" s="50"/>
      <c r="S221" s="50"/>
      <c r="T221" s="50"/>
      <c r="U221" s="50"/>
      <c r="V221" s="50"/>
    </row>
    <row r="222" spans="1:22" x14ac:dyDescent="0.25">
      <c r="A222" s="46"/>
      <c r="B222" s="4"/>
      <c r="C222" s="4"/>
      <c r="D222" s="4"/>
      <c r="E222" s="4"/>
      <c r="F222" s="4"/>
      <c r="G222" s="4"/>
      <c r="H222" s="4"/>
      <c r="I222" s="4"/>
      <c r="J222" s="4"/>
      <c r="K222" s="4"/>
      <c r="L222" s="4"/>
      <c r="M222" s="4"/>
      <c r="N222" s="4"/>
      <c r="O222" s="4"/>
      <c r="P222" s="4"/>
      <c r="Q222" s="4"/>
      <c r="R222" s="4"/>
      <c r="S222" s="4"/>
      <c r="T222" s="4"/>
      <c r="U222" s="4"/>
      <c r="V222" s="4"/>
    </row>
    <row r="223" spans="1:22" x14ac:dyDescent="0.25">
      <c r="A223" s="46"/>
      <c r="B223" s="96" t="s">
        <v>209</v>
      </c>
      <c r="C223" s="34"/>
      <c r="D223" s="97" t="s">
        <v>516</v>
      </c>
      <c r="E223" s="97"/>
      <c r="F223" s="34"/>
      <c r="G223" s="34"/>
      <c r="H223" s="97" t="s">
        <v>518</v>
      </c>
      <c r="I223" s="97"/>
      <c r="J223" s="34"/>
      <c r="K223" s="34"/>
      <c r="L223" s="99" t="s">
        <v>520</v>
      </c>
      <c r="M223" s="99"/>
      <c r="N223" s="34"/>
      <c r="O223" s="34"/>
      <c r="P223" s="97" t="s">
        <v>521</v>
      </c>
      <c r="Q223" s="97"/>
      <c r="R223" s="34"/>
      <c r="S223" s="34"/>
      <c r="T223" s="97" t="s">
        <v>522</v>
      </c>
      <c r="U223" s="97"/>
      <c r="V223" s="34"/>
    </row>
    <row r="224" spans="1:22" ht="15.75" thickBot="1" x14ac:dyDescent="0.3">
      <c r="A224" s="46"/>
      <c r="B224" s="96"/>
      <c r="C224" s="34"/>
      <c r="D224" s="98" t="s">
        <v>517</v>
      </c>
      <c r="E224" s="98"/>
      <c r="F224" s="34"/>
      <c r="G224" s="34"/>
      <c r="H224" s="98" t="s">
        <v>519</v>
      </c>
      <c r="I224" s="98"/>
      <c r="J224" s="34"/>
      <c r="K224" s="34"/>
      <c r="L224" s="100" t="s">
        <v>519</v>
      </c>
      <c r="M224" s="100"/>
      <c r="N224" s="34"/>
      <c r="O224" s="34"/>
      <c r="P224" s="98"/>
      <c r="Q224" s="98"/>
      <c r="R224" s="34"/>
      <c r="S224" s="34"/>
      <c r="T224" s="98"/>
      <c r="U224" s="98"/>
      <c r="V224" s="34"/>
    </row>
    <row r="225" spans="1:22" x14ac:dyDescent="0.25">
      <c r="A225" s="46"/>
      <c r="B225" s="103" t="s">
        <v>138</v>
      </c>
      <c r="C225" s="19"/>
      <c r="D225" s="18"/>
      <c r="E225" s="18"/>
      <c r="F225" s="18"/>
      <c r="G225" s="19"/>
      <c r="H225" s="18"/>
      <c r="I225" s="18"/>
      <c r="J225" s="18"/>
      <c r="K225" s="19"/>
      <c r="L225" s="18"/>
      <c r="M225" s="18"/>
      <c r="N225" s="18"/>
      <c r="O225" s="19"/>
      <c r="P225" s="18"/>
      <c r="Q225" s="18"/>
      <c r="R225" s="18"/>
      <c r="S225" s="19"/>
      <c r="T225" s="18"/>
      <c r="U225" s="18"/>
      <c r="V225" s="18"/>
    </row>
    <row r="226" spans="1:22" ht="20.25" thickBot="1" x14ac:dyDescent="0.3">
      <c r="A226" s="46"/>
      <c r="B226" s="95" t="s">
        <v>591</v>
      </c>
      <c r="C226" s="14"/>
      <c r="D226" s="84" t="s">
        <v>214</v>
      </c>
      <c r="E226" s="86" t="s">
        <v>614</v>
      </c>
      <c r="F226" s="82" t="s">
        <v>224</v>
      </c>
      <c r="G226" s="14"/>
      <c r="H226" s="84" t="s">
        <v>214</v>
      </c>
      <c r="I226" s="86">
        <v>722</v>
      </c>
      <c r="J226" s="82" t="s">
        <v>215</v>
      </c>
      <c r="K226" s="14"/>
      <c r="L226" s="84" t="s">
        <v>214</v>
      </c>
      <c r="M226" s="86">
        <v>272</v>
      </c>
      <c r="N226" s="82" t="s">
        <v>215</v>
      </c>
      <c r="O226" s="14"/>
      <c r="P226" s="82" t="s">
        <v>214</v>
      </c>
      <c r="Q226" s="83" t="s">
        <v>213</v>
      </c>
      <c r="R226" s="82" t="s">
        <v>215</v>
      </c>
      <c r="S226" s="14"/>
      <c r="T226" s="84" t="s">
        <v>214</v>
      </c>
      <c r="U226" s="86">
        <v>826</v>
      </c>
      <c r="V226" s="82" t="s">
        <v>215</v>
      </c>
    </row>
    <row r="227" spans="1:22" x14ac:dyDescent="0.25">
      <c r="A227" s="46"/>
      <c r="B227" s="12"/>
      <c r="C227" s="12"/>
      <c r="D227" s="29"/>
      <c r="E227" s="29"/>
      <c r="F227" s="12"/>
      <c r="G227" s="12"/>
      <c r="H227" s="29"/>
      <c r="I227" s="29"/>
      <c r="J227" s="12"/>
      <c r="K227" s="12"/>
      <c r="L227" s="29"/>
      <c r="M227" s="29"/>
      <c r="N227" s="12"/>
      <c r="O227" s="12"/>
      <c r="P227" s="29"/>
      <c r="Q227" s="29"/>
      <c r="R227" s="12"/>
      <c r="S227" s="12"/>
      <c r="T227" s="29"/>
      <c r="U227" s="29"/>
      <c r="V227" s="12"/>
    </row>
    <row r="228" spans="1:22" x14ac:dyDescent="0.25">
      <c r="A228" s="46"/>
      <c r="B228" s="103" t="s">
        <v>152</v>
      </c>
      <c r="C228" s="19"/>
      <c r="D228" s="18"/>
      <c r="E228" s="18"/>
      <c r="F228" s="18"/>
      <c r="G228" s="19"/>
      <c r="H228" s="18"/>
      <c r="I228" s="18"/>
      <c r="J228" s="18"/>
      <c r="K228" s="19"/>
      <c r="L228" s="18"/>
      <c r="M228" s="18"/>
      <c r="N228" s="18"/>
      <c r="O228" s="19"/>
      <c r="P228" s="18"/>
      <c r="Q228" s="18"/>
      <c r="R228" s="18"/>
      <c r="S228" s="19"/>
      <c r="T228" s="18"/>
      <c r="U228" s="18"/>
      <c r="V228" s="18"/>
    </row>
    <row r="229" spans="1:22" ht="19.5" x14ac:dyDescent="0.25">
      <c r="A229" s="46"/>
      <c r="B229" s="95" t="s">
        <v>153</v>
      </c>
      <c r="C229" s="14"/>
      <c r="D229" s="84"/>
      <c r="E229" s="86" t="s">
        <v>615</v>
      </c>
      <c r="F229" s="82" t="s">
        <v>224</v>
      </c>
      <c r="G229" s="14"/>
      <c r="H229" s="84"/>
      <c r="I229" s="86" t="s">
        <v>616</v>
      </c>
      <c r="J229" s="82" t="s">
        <v>224</v>
      </c>
      <c r="K229" s="14"/>
      <c r="L229" s="84"/>
      <c r="M229" s="86" t="s">
        <v>501</v>
      </c>
      <c r="N229" s="82" t="s">
        <v>224</v>
      </c>
      <c r="O229" s="14"/>
      <c r="P229" s="82"/>
      <c r="Q229" s="83" t="s">
        <v>213</v>
      </c>
      <c r="R229" s="82" t="s">
        <v>215</v>
      </c>
      <c r="S229" s="14"/>
      <c r="T229" s="84"/>
      <c r="U229" s="86" t="s">
        <v>617</v>
      </c>
      <c r="V229" s="82" t="s">
        <v>224</v>
      </c>
    </row>
    <row r="230" spans="1:22" x14ac:dyDescent="0.25">
      <c r="A230" s="46"/>
      <c r="B230" s="80" t="s">
        <v>598</v>
      </c>
      <c r="C230" s="19"/>
      <c r="D230" s="88"/>
      <c r="E230" s="89" t="s">
        <v>213</v>
      </c>
      <c r="F230" s="88" t="s">
        <v>215</v>
      </c>
      <c r="G230" s="19"/>
      <c r="H230" s="90"/>
      <c r="I230" s="91">
        <v>32</v>
      </c>
      <c r="J230" s="88" t="s">
        <v>215</v>
      </c>
      <c r="K230" s="19"/>
      <c r="L230" s="88"/>
      <c r="M230" s="89" t="s">
        <v>213</v>
      </c>
      <c r="N230" s="88" t="s">
        <v>215</v>
      </c>
      <c r="O230" s="19"/>
      <c r="P230" s="88"/>
      <c r="Q230" s="89" t="s">
        <v>213</v>
      </c>
      <c r="R230" s="88" t="s">
        <v>215</v>
      </c>
      <c r="S230" s="19"/>
      <c r="T230" s="90"/>
      <c r="U230" s="91">
        <v>32</v>
      </c>
      <c r="V230" s="88" t="s">
        <v>215</v>
      </c>
    </row>
    <row r="231" spans="1:22" x14ac:dyDescent="0.25">
      <c r="A231" s="46"/>
      <c r="B231" s="95" t="s">
        <v>599</v>
      </c>
      <c r="C231" s="14"/>
      <c r="D231" s="82"/>
      <c r="E231" s="83" t="s">
        <v>213</v>
      </c>
      <c r="F231" s="82" t="s">
        <v>215</v>
      </c>
      <c r="G231" s="14"/>
      <c r="H231" s="84"/>
      <c r="I231" s="86">
        <v>2</v>
      </c>
      <c r="J231" s="82" t="s">
        <v>215</v>
      </c>
      <c r="K231" s="14"/>
      <c r="L231" s="84"/>
      <c r="M231" s="86">
        <v>26</v>
      </c>
      <c r="N231" s="82" t="s">
        <v>215</v>
      </c>
      <c r="O231" s="14"/>
      <c r="P231" s="82"/>
      <c r="Q231" s="83" t="s">
        <v>213</v>
      </c>
      <c r="R231" s="82" t="s">
        <v>215</v>
      </c>
      <c r="S231" s="14"/>
      <c r="T231" s="84"/>
      <c r="U231" s="86">
        <v>28</v>
      </c>
      <c r="V231" s="82" t="s">
        <v>215</v>
      </c>
    </row>
    <row r="232" spans="1:22" ht="15.75" thickBot="1" x14ac:dyDescent="0.3">
      <c r="A232" s="46"/>
      <c r="B232" s="80" t="s">
        <v>156</v>
      </c>
      <c r="C232" s="19"/>
      <c r="D232" s="90"/>
      <c r="E232" s="91">
        <v>815</v>
      </c>
      <c r="F232" s="88" t="s">
        <v>215</v>
      </c>
      <c r="G232" s="19"/>
      <c r="H232" s="88"/>
      <c r="I232" s="89" t="s">
        <v>213</v>
      </c>
      <c r="J232" s="88" t="s">
        <v>215</v>
      </c>
      <c r="K232" s="19"/>
      <c r="L232" s="90"/>
      <c r="M232" s="91" t="s">
        <v>251</v>
      </c>
      <c r="N232" s="88" t="s">
        <v>224</v>
      </c>
      <c r="O232" s="19"/>
      <c r="P232" s="90"/>
      <c r="Q232" s="91" t="s">
        <v>618</v>
      </c>
      <c r="R232" s="88" t="s">
        <v>224</v>
      </c>
      <c r="S232" s="19"/>
      <c r="T232" s="90"/>
      <c r="U232" s="91" t="s">
        <v>593</v>
      </c>
      <c r="V232" s="88" t="s">
        <v>224</v>
      </c>
    </row>
    <row r="233" spans="1:22" x14ac:dyDescent="0.25">
      <c r="A233" s="46"/>
      <c r="B233" s="12"/>
      <c r="C233" s="12"/>
      <c r="D233" s="29"/>
      <c r="E233" s="29"/>
      <c r="F233" s="12"/>
      <c r="G233" s="12"/>
      <c r="H233" s="29"/>
      <c r="I233" s="29"/>
      <c r="J233" s="12"/>
      <c r="K233" s="12"/>
      <c r="L233" s="29"/>
      <c r="M233" s="29"/>
      <c r="N233" s="12"/>
      <c r="O233" s="12"/>
      <c r="P233" s="29"/>
      <c r="Q233" s="29"/>
      <c r="R233" s="12"/>
      <c r="S233" s="12"/>
      <c r="T233" s="29"/>
      <c r="U233" s="29"/>
      <c r="V233" s="12"/>
    </row>
    <row r="234" spans="1:22" ht="20.25" thickBot="1" x14ac:dyDescent="0.3">
      <c r="A234" s="46"/>
      <c r="B234" s="95" t="s">
        <v>601</v>
      </c>
      <c r="C234" s="14"/>
      <c r="D234" s="84"/>
      <c r="E234" s="86">
        <v>811</v>
      </c>
      <c r="F234" s="82" t="s">
        <v>215</v>
      </c>
      <c r="G234" s="14"/>
      <c r="H234" s="84"/>
      <c r="I234" s="86" t="s">
        <v>619</v>
      </c>
      <c r="J234" s="82" t="s">
        <v>224</v>
      </c>
      <c r="K234" s="14"/>
      <c r="L234" s="84"/>
      <c r="M234" s="86" t="s">
        <v>569</v>
      </c>
      <c r="N234" s="82" t="s">
        <v>224</v>
      </c>
      <c r="O234" s="14"/>
      <c r="P234" s="84"/>
      <c r="Q234" s="86" t="s">
        <v>618</v>
      </c>
      <c r="R234" s="82" t="s">
        <v>224</v>
      </c>
      <c r="S234" s="14"/>
      <c r="T234" s="84"/>
      <c r="U234" s="86" t="s">
        <v>620</v>
      </c>
      <c r="V234" s="82" t="s">
        <v>224</v>
      </c>
    </row>
    <row r="235" spans="1:22" x14ac:dyDescent="0.25">
      <c r="A235" s="46"/>
      <c r="B235" s="12"/>
      <c r="C235" s="12"/>
      <c r="D235" s="29"/>
      <c r="E235" s="29"/>
      <c r="F235" s="12"/>
      <c r="G235" s="12"/>
      <c r="H235" s="29"/>
      <c r="I235" s="29"/>
      <c r="J235" s="12"/>
      <c r="K235" s="12"/>
      <c r="L235" s="29"/>
      <c r="M235" s="29"/>
      <c r="N235" s="12"/>
      <c r="O235" s="12"/>
      <c r="P235" s="29"/>
      <c r="Q235" s="29"/>
      <c r="R235" s="12"/>
      <c r="S235" s="12"/>
      <c r="T235" s="29"/>
      <c r="U235" s="29"/>
      <c r="V235" s="12"/>
    </row>
    <row r="236" spans="1:22" x14ac:dyDescent="0.25">
      <c r="A236" s="46"/>
      <c r="B236" s="103" t="s">
        <v>158</v>
      </c>
      <c r="C236" s="19"/>
      <c r="D236" s="18"/>
      <c r="E236" s="18"/>
      <c r="F236" s="18"/>
      <c r="G236" s="19"/>
      <c r="H236" s="18"/>
      <c r="I236" s="18"/>
      <c r="J236" s="18"/>
      <c r="K236" s="19"/>
      <c r="L236" s="18"/>
      <c r="M236" s="18"/>
      <c r="N236" s="18"/>
      <c r="O236" s="19"/>
      <c r="P236" s="18"/>
      <c r="Q236" s="18"/>
      <c r="R236" s="18"/>
      <c r="S236" s="19"/>
      <c r="T236" s="18"/>
      <c r="U236" s="18"/>
      <c r="V236" s="18"/>
    </row>
    <row r="237" spans="1:22" x14ac:dyDescent="0.25">
      <c r="A237" s="46"/>
      <c r="B237" s="95" t="s">
        <v>159</v>
      </c>
      <c r="C237" s="14"/>
      <c r="D237" s="84"/>
      <c r="E237" s="85">
        <v>1469</v>
      </c>
      <c r="F237" s="82" t="s">
        <v>215</v>
      </c>
      <c r="G237" s="14"/>
      <c r="H237" s="82"/>
      <c r="I237" s="83" t="s">
        <v>213</v>
      </c>
      <c r="J237" s="82" t="s">
        <v>215</v>
      </c>
      <c r="K237" s="14"/>
      <c r="L237" s="82"/>
      <c r="M237" s="83" t="s">
        <v>213</v>
      </c>
      <c r="N237" s="82" t="s">
        <v>215</v>
      </c>
      <c r="O237" s="14"/>
      <c r="P237" s="82"/>
      <c r="Q237" s="83" t="s">
        <v>213</v>
      </c>
      <c r="R237" s="82" t="s">
        <v>215</v>
      </c>
      <c r="S237" s="14"/>
      <c r="T237" s="84"/>
      <c r="U237" s="85">
        <v>1469</v>
      </c>
      <c r="V237" s="82" t="s">
        <v>215</v>
      </c>
    </row>
    <row r="238" spans="1:22" x14ac:dyDescent="0.25">
      <c r="A238" s="46"/>
      <c r="B238" s="80" t="s">
        <v>605</v>
      </c>
      <c r="C238" s="19"/>
      <c r="D238" s="90"/>
      <c r="E238" s="91" t="s">
        <v>621</v>
      </c>
      <c r="F238" s="88" t="s">
        <v>224</v>
      </c>
      <c r="G238" s="19"/>
      <c r="H238" s="90"/>
      <c r="I238" s="91" t="s">
        <v>547</v>
      </c>
      <c r="J238" s="88" t="s">
        <v>224</v>
      </c>
      <c r="K238" s="19"/>
      <c r="L238" s="90"/>
      <c r="M238" s="91" t="s">
        <v>622</v>
      </c>
      <c r="N238" s="88" t="s">
        <v>224</v>
      </c>
      <c r="O238" s="19"/>
      <c r="P238" s="88"/>
      <c r="Q238" s="89" t="s">
        <v>213</v>
      </c>
      <c r="R238" s="88" t="s">
        <v>215</v>
      </c>
      <c r="S238" s="19"/>
      <c r="T238" s="90"/>
      <c r="U238" s="91" t="s">
        <v>623</v>
      </c>
      <c r="V238" s="88" t="s">
        <v>224</v>
      </c>
    </row>
    <row r="239" spans="1:22" x14ac:dyDescent="0.25">
      <c r="A239" s="46"/>
      <c r="B239" s="95" t="s">
        <v>161</v>
      </c>
      <c r="C239" s="14"/>
      <c r="D239" s="84"/>
      <c r="E239" s="86">
        <v>96</v>
      </c>
      <c r="F239" s="82" t="s">
        <v>215</v>
      </c>
      <c r="G239" s="14"/>
      <c r="H239" s="82"/>
      <c r="I239" s="83" t="s">
        <v>213</v>
      </c>
      <c r="J239" s="82" t="s">
        <v>215</v>
      </c>
      <c r="K239" s="14"/>
      <c r="L239" s="82"/>
      <c r="M239" s="83" t="s">
        <v>213</v>
      </c>
      <c r="N239" s="82" t="s">
        <v>215</v>
      </c>
      <c r="O239" s="14"/>
      <c r="P239" s="82"/>
      <c r="Q239" s="83" t="s">
        <v>213</v>
      </c>
      <c r="R239" s="82" t="s">
        <v>215</v>
      </c>
      <c r="S239" s="14"/>
      <c r="T239" s="84"/>
      <c r="U239" s="86">
        <v>96</v>
      </c>
      <c r="V239" s="82" t="s">
        <v>215</v>
      </c>
    </row>
    <row r="240" spans="1:22" x14ac:dyDescent="0.25">
      <c r="A240" s="46"/>
      <c r="B240" s="80" t="s">
        <v>130</v>
      </c>
      <c r="C240" s="19"/>
      <c r="D240" s="90"/>
      <c r="E240" s="91" t="s">
        <v>624</v>
      </c>
      <c r="F240" s="88" t="s">
        <v>224</v>
      </c>
      <c r="G240" s="19"/>
      <c r="H240" s="88"/>
      <c r="I240" s="89" t="s">
        <v>213</v>
      </c>
      <c r="J240" s="88" t="s">
        <v>215</v>
      </c>
      <c r="K240" s="19"/>
      <c r="L240" s="88"/>
      <c r="M240" s="89" t="s">
        <v>213</v>
      </c>
      <c r="N240" s="88" t="s">
        <v>215</v>
      </c>
      <c r="O240" s="19"/>
      <c r="P240" s="88"/>
      <c r="Q240" s="89" t="s">
        <v>213</v>
      </c>
      <c r="R240" s="88" t="s">
        <v>215</v>
      </c>
      <c r="S240" s="19"/>
      <c r="T240" s="90"/>
      <c r="U240" s="91" t="s">
        <v>624</v>
      </c>
      <c r="V240" s="88" t="s">
        <v>224</v>
      </c>
    </row>
    <row r="241" spans="1:22" ht="15.75" thickBot="1" x14ac:dyDescent="0.3">
      <c r="A241" s="46"/>
      <c r="B241" s="95" t="s">
        <v>162</v>
      </c>
      <c r="C241" s="14"/>
      <c r="D241" s="82"/>
      <c r="E241" s="83" t="s">
        <v>213</v>
      </c>
      <c r="F241" s="82" t="s">
        <v>215</v>
      </c>
      <c r="G241" s="14"/>
      <c r="H241" s="84"/>
      <c r="I241" s="86" t="s">
        <v>625</v>
      </c>
      <c r="J241" s="82" t="s">
        <v>224</v>
      </c>
      <c r="K241" s="14"/>
      <c r="L241" s="84"/>
      <c r="M241" s="86" t="s">
        <v>626</v>
      </c>
      <c r="N241" s="82" t="s">
        <v>224</v>
      </c>
      <c r="O241" s="14"/>
      <c r="P241" s="84"/>
      <c r="Q241" s="86">
        <v>817</v>
      </c>
      <c r="R241" s="82" t="s">
        <v>215</v>
      </c>
      <c r="S241" s="14"/>
      <c r="T241" s="84"/>
      <c r="U241" s="86">
        <v>5</v>
      </c>
      <c r="V241" s="82" t="s">
        <v>215</v>
      </c>
    </row>
    <row r="242" spans="1:22" x14ac:dyDescent="0.25">
      <c r="A242" s="46"/>
      <c r="B242" s="12"/>
      <c r="C242" s="12"/>
      <c r="D242" s="29"/>
      <c r="E242" s="29"/>
      <c r="F242" s="12"/>
      <c r="G242" s="12"/>
      <c r="H242" s="29"/>
      <c r="I242" s="29"/>
      <c r="J242" s="12"/>
      <c r="K242" s="12"/>
      <c r="L242" s="29"/>
      <c r="M242" s="29"/>
      <c r="N242" s="12"/>
      <c r="O242" s="12"/>
      <c r="P242" s="29"/>
      <c r="Q242" s="29"/>
      <c r="R242" s="12"/>
      <c r="S242" s="12"/>
      <c r="T242" s="29"/>
      <c r="U242" s="29"/>
      <c r="V242" s="12"/>
    </row>
    <row r="243" spans="1:22" ht="20.25" thickBot="1" x14ac:dyDescent="0.3">
      <c r="A243" s="46"/>
      <c r="B243" s="80" t="s">
        <v>163</v>
      </c>
      <c r="C243" s="19"/>
      <c r="D243" s="90"/>
      <c r="E243" s="91" t="s">
        <v>627</v>
      </c>
      <c r="F243" s="88" t="s">
        <v>224</v>
      </c>
      <c r="G243" s="19"/>
      <c r="H243" s="90"/>
      <c r="I243" s="91" t="s">
        <v>628</v>
      </c>
      <c r="J243" s="88" t="s">
        <v>224</v>
      </c>
      <c r="K243" s="19"/>
      <c r="L243" s="90"/>
      <c r="M243" s="91" t="s">
        <v>595</v>
      </c>
      <c r="N243" s="88" t="s">
        <v>224</v>
      </c>
      <c r="O243" s="19"/>
      <c r="P243" s="90"/>
      <c r="Q243" s="91">
        <v>817</v>
      </c>
      <c r="R243" s="88" t="s">
        <v>215</v>
      </c>
      <c r="S243" s="19"/>
      <c r="T243" s="90"/>
      <c r="U243" s="91" t="s">
        <v>555</v>
      </c>
      <c r="V243" s="88" t="s">
        <v>224</v>
      </c>
    </row>
    <row r="244" spans="1:22" x14ac:dyDescent="0.25">
      <c r="A244" s="46"/>
      <c r="B244" s="12"/>
      <c r="C244" s="12"/>
      <c r="D244" s="29"/>
      <c r="E244" s="29"/>
      <c r="F244" s="12"/>
      <c r="G244" s="12"/>
      <c r="H244" s="29"/>
      <c r="I244" s="29"/>
      <c r="J244" s="12"/>
      <c r="K244" s="12"/>
      <c r="L244" s="29"/>
      <c r="M244" s="29"/>
      <c r="N244" s="12"/>
      <c r="O244" s="12"/>
      <c r="P244" s="29"/>
      <c r="Q244" s="29"/>
      <c r="R244" s="12"/>
      <c r="S244" s="12"/>
      <c r="T244" s="29"/>
      <c r="U244" s="29"/>
      <c r="V244" s="12"/>
    </row>
    <row r="245" spans="1:22" ht="19.5" x14ac:dyDescent="0.25">
      <c r="A245" s="46"/>
      <c r="B245" s="95" t="s">
        <v>164</v>
      </c>
      <c r="C245" s="14"/>
      <c r="D245" s="84"/>
      <c r="E245" s="86" t="s">
        <v>629</v>
      </c>
      <c r="F245" s="82" t="s">
        <v>224</v>
      </c>
      <c r="G245" s="14"/>
      <c r="H245" s="84"/>
      <c r="I245" s="86" t="s">
        <v>392</v>
      </c>
      <c r="J245" s="82" t="s">
        <v>224</v>
      </c>
      <c r="K245" s="14"/>
      <c r="L245" s="84"/>
      <c r="M245" s="86">
        <v>14</v>
      </c>
      <c r="N245" s="82" t="s">
        <v>215</v>
      </c>
      <c r="O245" s="14"/>
      <c r="P245" s="82"/>
      <c r="Q245" s="83" t="s">
        <v>213</v>
      </c>
      <c r="R245" s="82" t="s">
        <v>215</v>
      </c>
      <c r="S245" s="14"/>
      <c r="T245" s="84"/>
      <c r="U245" s="86" t="s">
        <v>630</v>
      </c>
      <c r="V245" s="82" t="s">
        <v>224</v>
      </c>
    </row>
    <row r="246" spans="1:22" x14ac:dyDescent="0.25">
      <c r="A246" s="46"/>
      <c r="B246" s="80" t="s">
        <v>631</v>
      </c>
      <c r="C246" s="19"/>
      <c r="D246" s="90"/>
      <c r="E246" s="91">
        <v>30</v>
      </c>
      <c r="F246" s="88" t="s">
        <v>215</v>
      </c>
      <c r="G246" s="19"/>
      <c r="H246" s="90"/>
      <c r="I246" s="91">
        <v>7</v>
      </c>
      <c r="J246" s="88" t="s">
        <v>215</v>
      </c>
      <c r="K246" s="19"/>
      <c r="L246" s="88"/>
      <c r="M246" s="89" t="s">
        <v>213</v>
      </c>
      <c r="N246" s="88" t="s">
        <v>215</v>
      </c>
      <c r="O246" s="19"/>
      <c r="P246" s="88"/>
      <c r="Q246" s="89" t="s">
        <v>213</v>
      </c>
      <c r="R246" s="88" t="s">
        <v>215</v>
      </c>
      <c r="S246" s="19"/>
      <c r="T246" s="90"/>
      <c r="U246" s="91">
        <v>37</v>
      </c>
      <c r="V246" s="88" t="s">
        <v>215</v>
      </c>
    </row>
    <row r="247" spans="1:22" ht="15.75" thickBot="1" x14ac:dyDescent="0.3">
      <c r="A247" s="46"/>
      <c r="B247" s="95" t="s">
        <v>166</v>
      </c>
      <c r="C247" s="14"/>
      <c r="D247" s="84"/>
      <c r="E247" s="86">
        <v>73</v>
      </c>
      <c r="F247" s="82" t="s">
        <v>215</v>
      </c>
      <c r="G247" s="14"/>
      <c r="H247" s="84"/>
      <c r="I247" s="86">
        <v>71</v>
      </c>
      <c r="J247" s="82" t="s">
        <v>215</v>
      </c>
      <c r="K247" s="14"/>
      <c r="L247" s="84"/>
      <c r="M247" s="86">
        <v>193</v>
      </c>
      <c r="N247" s="82" t="s">
        <v>215</v>
      </c>
      <c r="O247" s="14"/>
      <c r="P247" s="82"/>
      <c r="Q247" s="83" t="s">
        <v>213</v>
      </c>
      <c r="R247" s="82" t="s">
        <v>215</v>
      </c>
      <c r="S247" s="14"/>
      <c r="T247" s="84"/>
      <c r="U247" s="86">
        <v>337</v>
      </c>
      <c r="V247" s="82" t="s">
        <v>215</v>
      </c>
    </row>
    <row r="248" spans="1:22" x14ac:dyDescent="0.25">
      <c r="A248" s="46"/>
      <c r="B248" s="12"/>
      <c r="C248" s="12"/>
      <c r="D248" s="29"/>
      <c r="E248" s="29"/>
      <c r="F248" s="12"/>
      <c r="G248" s="12"/>
      <c r="H248" s="29"/>
      <c r="I248" s="29"/>
      <c r="J248" s="12"/>
      <c r="K248" s="12"/>
      <c r="L248" s="29"/>
      <c r="M248" s="29"/>
      <c r="N248" s="12"/>
      <c r="O248" s="12"/>
      <c r="P248" s="29"/>
      <c r="Q248" s="29"/>
      <c r="R248" s="12"/>
      <c r="S248" s="12"/>
      <c r="T248" s="29"/>
      <c r="U248" s="29"/>
      <c r="V248" s="12"/>
    </row>
    <row r="249" spans="1:22" ht="15.75" thickBot="1" x14ac:dyDescent="0.3">
      <c r="A249" s="46"/>
      <c r="B249" s="80" t="s">
        <v>167</v>
      </c>
      <c r="C249" s="19"/>
      <c r="D249" s="90" t="s">
        <v>214</v>
      </c>
      <c r="E249" s="91">
        <v>85</v>
      </c>
      <c r="F249" s="88" t="s">
        <v>215</v>
      </c>
      <c r="G249" s="19"/>
      <c r="H249" s="90" t="s">
        <v>214</v>
      </c>
      <c r="I249" s="91">
        <v>66</v>
      </c>
      <c r="J249" s="88" t="s">
        <v>215</v>
      </c>
      <c r="K249" s="19"/>
      <c r="L249" s="90" t="s">
        <v>214</v>
      </c>
      <c r="M249" s="91">
        <v>207</v>
      </c>
      <c r="N249" s="88" t="s">
        <v>215</v>
      </c>
      <c r="O249" s="19"/>
      <c r="P249" s="88" t="s">
        <v>214</v>
      </c>
      <c r="Q249" s="89" t="s">
        <v>213</v>
      </c>
      <c r="R249" s="88" t="s">
        <v>215</v>
      </c>
      <c r="S249" s="19"/>
      <c r="T249" s="90" t="s">
        <v>214</v>
      </c>
      <c r="U249" s="91">
        <v>358</v>
      </c>
      <c r="V249" s="88" t="s">
        <v>215</v>
      </c>
    </row>
    <row r="250" spans="1:22" ht="15.75" thickTop="1" x14ac:dyDescent="0.25">
      <c r="A250" s="46"/>
      <c r="B250" s="12"/>
      <c r="C250" s="12"/>
      <c r="D250" s="32"/>
      <c r="E250" s="32"/>
      <c r="F250" s="12"/>
      <c r="G250" s="12"/>
      <c r="H250" s="32"/>
      <c r="I250" s="32"/>
      <c r="J250" s="12"/>
      <c r="K250" s="12"/>
      <c r="L250" s="32"/>
      <c r="M250" s="32"/>
      <c r="N250" s="12"/>
      <c r="O250" s="12"/>
      <c r="P250" s="32"/>
      <c r="Q250" s="32"/>
      <c r="R250" s="12"/>
      <c r="S250" s="12"/>
      <c r="T250" s="32"/>
      <c r="U250" s="32"/>
      <c r="V250" s="12"/>
    </row>
    <row r="251" spans="1:22" x14ac:dyDescent="0.25">
      <c r="A251" s="46"/>
      <c r="B251" s="49"/>
      <c r="C251" s="49"/>
      <c r="D251" s="49"/>
      <c r="E251" s="49"/>
      <c r="F251" s="49"/>
      <c r="G251" s="49"/>
      <c r="H251" s="49"/>
      <c r="I251" s="49"/>
      <c r="J251" s="49"/>
      <c r="K251" s="49"/>
      <c r="L251" s="49"/>
      <c r="M251" s="49"/>
      <c r="N251" s="49"/>
      <c r="O251" s="49"/>
      <c r="P251" s="49"/>
      <c r="Q251" s="49"/>
      <c r="R251" s="49"/>
      <c r="S251" s="49"/>
      <c r="T251" s="49"/>
      <c r="U251" s="49"/>
      <c r="V251" s="49"/>
    </row>
    <row r="252" spans="1:22" x14ac:dyDescent="0.25">
      <c r="A252" s="46"/>
      <c r="B252" s="67" t="s">
        <v>590</v>
      </c>
      <c r="C252" s="67"/>
      <c r="D252" s="67"/>
      <c r="E252" s="67"/>
      <c r="F252" s="67"/>
      <c r="G252" s="67"/>
      <c r="H252" s="67"/>
      <c r="I252" s="67"/>
      <c r="J252" s="67"/>
      <c r="K252" s="67"/>
      <c r="L252" s="67"/>
      <c r="M252" s="67"/>
      <c r="N252" s="67"/>
      <c r="O252" s="67"/>
      <c r="P252" s="67"/>
      <c r="Q252" s="67"/>
      <c r="R252" s="67"/>
      <c r="S252" s="67"/>
      <c r="T252" s="67"/>
      <c r="U252" s="67"/>
      <c r="V252" s="67"/>
    </row>
    <row r="253" spans="1:22" x14ac:dyDescent="0.25">
      <c r="A253" s="46"/>
      <c r="B253" s="67" t="s">
        <v>556</v>
      </c>
      <c r="C253" s="67"/>
      <c r="D253" s="67"/>
      <c r="E253" s="67"/>
      <c r="F253" s="67"/>
      <c r="G253" s="67"/>
      <c r="H253" s="67"/>
      <c r="I253" s="67"/>
      <c r="J253" s="67"/>
      <c r="K253" s="67"/>
      <c r="L253" s="67"/>
      <c r="M253" s="67"/>
      <c r="N253" s="67"/>
      <c r="O253" s="67"/>
      <c r="P253" s="67"/>
      <c r="Q253" s="67"/>
      <c r="R253" s="67"/>
      <c r="S253" s="67"/>
      <c r="T253" s="67"/>
      <c r="U253" s="67"/>
      <c r="V253" s="67"/>
    </row>
    <row r="254" spans="1:22" x14ac:dyDescent="0.25">
      <c r="A254" s="46"/>
      <c r="B254" s="50"/>
      <c r="C254" s="50"/>
      <c r="D254" s="50"/>
      <c r="E254" s="50"/>
      <c r="F254" s="50"/>
      <c r="G254" s="50"/>
      <c r="H254" s="50"/>
      <c r="I254" s="50"/>
      <c r="J254" s="50"/>
      <c r="K254" s="50"/>
      <c r="L254" s="50"/>
      <c r="M254" s="50"/>
      <c r="N254" s="50"/>
      <c r="O254" s="50"/>
      <c r="P254" s="50"/>
      <c r="Q254" s="50"/>
      <c r="R254" s="50"/>
      <c r="S254" s="50"/>
      <c r="T254" s="50"/>
      <c r="U254" s="50"/>
      <c r="V254" s="50"/>
    </row>
    <row r="255" spans="1:22" x14ac:dyDescent="0.25">
      <c r="A255" s="46"/>
      <c r="B255" s="4"/>
      <c r="C255" s="4"/>
      <c r="D255" s="4"/>
      <c r="E255" s="4"/>
      <c r="F255" s="4"/>
      <c r="G255" s="4"/>
      <c r="H255" s="4"/>
      <c r="I255" s="4"/>
      <c r="J255" s="4"/>
      <c r="K255" s="4"/>
      <c r="L255" s="4"/>
      <c r="M255" s="4"/>
      <c r="N255" s="4"/>
      <c r="O255" s="4"/>
      <c r="P255" s="4"/>
      <c r="Q255" s="4"/>
      <c r="R255" s="4"/>
      <c r="S255" s="4"/>
      <c r="T255" s="4"/>
      <c r="U255" s="4"/>
      <c r="V255" s="4"/>
    </row>
    <row r="256" spans="1:22" x14ac:dyDescent="0.25">
      <c r="A256" s="46"/>
      <c r="B256" s="96" t="s">
        <v>209</v>
      </c>
      <c r="C256" s="34"/>
      <c r="D256" s="97" t="s">
        <v>516</v>
      </c>
      <c r="E256" s="97"/>
      <c r="F256" s="34"/>
      <c r="G256" s="34"/>
      <c r="H256" s="97" t="s">
        <v>518</v>
      </c>
      <c r="I256" s="97"/>
      <c r="J256" s="34"/>
      <c r="K256" s="34"/>
      <c r="L256" s="99" t="s">
        <v>520</v>
      </c>
      <c r="M256" s="99"/>
      <c r="N256" s="34"/>
      <c r="O256" s="34"/>
      <c r="P256" s="97" t="s">
        <v>521</v>
      </c>
      <c r="Q256" s="97"/>
      <c r="R256" s="34"/>
      <c r="S256" s="34"/>
      <c r="T256" s="97" t="s">
        <v>522</v>
      </c>
      <c r="U256" s="97"/>
      <c r="V256" s="34"/>
    </row>
    <row r="257" spans="1:22" ht="15.75" thickBot="1" x14ac:dyDescent="0.3">
      <c r="A257" s="46"/>
      <c r="B257" s="96"/>
      <c r="C257" s="34"/>
      <c r="D257" s="98" t="s">
        <v>517</v>
      </c>
      <c r="E257" s="98"/>
      <c r="F257" s="34"/>
      <c r="G257" s="34"/>
      <c r="H257" s="98" t="s">
        <v>519</v>
      </c>
      <c r="I257" s="98"/>
      <c r="J257" s="34"/>
      <c r="K257" s="34"/>
      <c r="L257" s="100" t="s">
        <v>519</v>
      </c>
      <c r="M257" s="100"/>
      <c r="N257" s="34"/>
      <c r="O257" s="34"/>
      <c r="P257" s="98"/>
      <c r="Q257" s="98"/>
      <c r="R257" s="34"/>
      <c r="S257" s="34"/>
      <c r="T257" s="98"/>
      <c r="U257" s="98"/>
      <c r="V257" s="34"/>
    </row>
    <row r="258" spans="1:22" x14ac:dyDescent="0.25">
      <c r="A258" s="46"/>
      <c r="B258" s="103" t="s">
        <v>138</v>
      </c>
      <c r="C258" s="19"/>
      <c r="D258" s="18"/>
      <c r="E258" s="18"/>
      <c r="F258" s="18"/>
      <c r="G258" s="19"/>
      <c r="H258" s="18"/>
      <c r="I258" s="18"/>
      <c r="J258" s="18"/>
      <c r="K258" s="19"/>
      <c r="L258" s="18"/>
      <c r="M258" s="18"/>
      <c r="N258" s="18"/>
      <c r="O258" s="19"/>
      <c r="P258" s="18"/>
      <c r="Q258" s="18"/>
      <c r="R258" s="18"/>
      <c r="S258" s="19"/>
      <c r="T258" s="18"/>
      <c r="U258" s="18"/>
      <c r="V258" s="18"/>
    </row>
    <row r="259" spans="1:22" ht="20.25" thickBot="1" x14ac:dyDescent="0.3">
      <c r="A259" s="46"/>
      <c r="B259" s="95" t="s">
        <v>591</v>
      </c>
      <c r="C259" s="14"/>
      <c r="D259" s="84" t="s">
        <v>214</v>
      </c>
      <c r="E259" s="86" t="s">
        <v>499</v>
      </c>
      <c r="F259" s="82" t="s">
        <v>224</v>
      </c>
      <c r="G259" s="14"/>
      <c r="H259" s="84" t="s">
        <v>214</v>
      </c>
      <c r="I259" s="86">
        <v>729</v>
      </c>
      <c r="J259" s="82" t="s">
        <v>215</v>
      </c>
      <c r="K259" s="14"/>
      <c r="L259" s="84" t="s">
        <v>214</v>
      </c>
      <c r="M259" s="86">
        <v>226</v>
      </c>
      <c r="N259" s="82" t="s">
        <v>215</v>
      </c>
      <c r="O259" s="14"/>
      <c r="P259" s="82" t="s">
        <v>214</v>
      </c>
      <c r="Q259" s="83" t="s">
        <v>213</v>
      </c>
      <c r="R259" s="82" t="s">
        <v>215</v>
      </c>
      <c r="S259" s="14"/>
      <c r="T259" s="84" t="s">
        <v>214</v>
      </c>
      <c r="U259" s="86">
        <v>945</v>
      </c>
      <c r="V259" s="82" t="s">
        <v>215</v>
      </c>
    </row>
    <row r="260" spans="1:22" x14ac:dyDescent="0.25">
      <c r="A260" s="46"/>
      <c r="B260" s="12"/>
      <c r="C260" s="12"/>
      <c r="D260" s="29"/>
      <c r="E260" s="29"/>
      <c r="F260" s="12"/>
      <c r="G260" s="12"/>
      <c r="H260" s="29"/>
      <c r="I260" s="29"/>
      <c r="J260" s="12"/>
      <c r="K260" s="12"/>
      <c r="L260" s="29"/>
      <c r="M260" s="29"/>
      <c r="N260" s="12"/>
      <c r="O260" s="12"/>
      <c r="P260" s="29"/>
      <c r="Q260" s="29"/>
      <c r="R260" s="12"/>
      <c r="S260" s="12"/>
      <c r="T260" s="29"/>
      <c r="U260" s="29"/>
      <c r="V260" s="12"/>
    </row>
    <row r="261" spans="1:22" x14ac:dyDescent="0.25">
      <c r="A261" s="46"/>
      <c r="B261" s="103" t="s">
        <v>152</v>
      </c>
      <c r="C261" s="19"/>
      <c r="D261" s="18"/>
      <c r="E261" s="18"/>
      <c r="F261" s="18"/>
      <c r="G261" s="19"/>
      <c r="H261" s="18"/>
      <c r="I261" s="18"/>
      <c r="J261" s="18"/>
      <c r="K261" s="19"/>
      <c r="L261" s="18"/>
      <c r="M261" s="18"/>
      <c r="N261" s="18"/>
      <c r="O261" s="19"/>
      <c r="P261" s="18"/>
      <c r="Q261" s="18"/>
      <c r="R261" s="18"/>
      <c r="S261" s="19"/>
      <c r="T261" s="18"/>
      <c r="U261" s="18"/>
      <c r="V261" s="18"/>
    </row>
    <row r="262" spans="1:22" ht="19.5" x14ac:dyDescent="0.25">
      <c r="A262" s="46"/>
      <c r="B262" s="95" t="s">
        <v>153</v>
      </c>
      <c r="C262" s="14"/>
      <c r="D262" s="84"/>
      <c r="E262" s="86" t="s">
        <v>507</v>
      </c>
      <c r="F262" s="82" t="s">
        <v>224</v>
      </c>
      <c r="G262" s="14"/>
      <c r="H262" s="84"/>
      <c r="I262" s="86" t="s">
        <v>616</v>
      </c>
      <c r="J262" s="82" t="s">
        <v>224</v>
      </c>
      <c r="K262" s="14"/>
      <c r="L262" s="84"/>
      <c r="M262" s="86" t="s">
        <v>505</v>
      </c>
      <c r="N262" s="82" t="s">
        <v>224</v>
      </c>
      <c r="O262" s="14"/>
      <c r="P262" s="82"/>
      <c r="Q262" s="83" t="s">
        <v>213</v>
      </c>
      <c r="R262" s="82" t="s">
        <v>215</v>
      </c>
      <c r="S262" s="14"/>
      <c r="T262" s="84"/>
      <c r="U262" s="86" t="s">
        <v>632</v>
      </c>
      <c r="V262" s="82" t="s">
        <v>224</v>
      </c>
    </row>
    <row r="263" spans="1:22" ht="19.5" x14ac:dyDescent="0.25">
      <c r="A263" s="46"/>
      <c r="B263" s="80" t="s">
        <v>154</v>
      </c>
      <c r="C263" s="19"/>
      <c r="D263" s="88"/>
      <c r="E263" s="89" t="s">
        <v>213</v>
      </c>
      <c r="F263" s="88" t="s">
        <v>215</v>
      </c>
      <c r="G263" s="19"/>
      <c r="H263" s="90"/>
      <c r="I263" s="91" t="s">
        <v>633</v>
      </c>
      <c r="J263" s="88" t="s">
        <v>224</v>
      </c>
      <c r="K263" s="19"/>
      <c r="L263" s="90"/>
      <c r="M263" s="91" t="s">
        <v>634</v>
      </c>
      <c r="N263" s="88" t="s">
        <v>224</v>
      </c>
      <c r="O263" s="19"/>
      <c r="P263" s="88"/>
      <c r="Q263" s="89" t="s">
        <v>213</v>
      </c>
      <c r="R263" s="88" t="s">
        <v>215</v>
      </c>
      <c r="S263" s="19"/>
      <c r="T263" s="90"/>
      <c r="U263" s="91" t="s">
        <v>635</v>
      </c>
      <c r="V263" s="88" t="s">
        <v>224</v>
      </c>
    </row>
    <row r="264" spans="1:22" x14ac:dyDescent="0.25">
      <c r="A264" s="46"/>
      <c r="B264" s="95" t="s">
        <v>598</v>
      </c>
      <c r="C264" s="14"/>
      <c r="D264" s="82"/>
      <c r="E264" s="83" t="s">
        <v>213</v>
      </c>
      <c r="F264" s="82" t="s">
        <v>215</v>
      </c>
      <c r="G264" s="14"/>
      <c r="H264" s="84"/>
      <c r="I264" s="86">
        <v>42</v>
      </c>
      <c r="J264" s="82" t="s">
        <v>215</v>
      </c>
      <c r="K264" s="14"/>
      <c r="L264" s="82"/>
      <c r="M264" s="83" t="s">
        <v>213</v>
      </c>
      <c r="N264" s="82" t="s">
        <v>215</v>
      </c>
      <c r="O264" s="14"/>
      <c r="P264" s="82"/>
      <c r="Q264" s="83" t="s">
        <v>213</v>
      </c>
      <c r="R264" s="82" t="s">
        <v>215</v>
      </c>
      <c r="S264" s="14"/>
      <c r="T264" s="84"/>
      <c r="U264" s="86">
        <v>42</v>
      </c>
      <c r="V264" s="82" t="s">
        <v>215</v>
      </c>
    </row>
    <row r="265" spans="1:22" x14ac:dyDescent="0.25">
      <c r="A265" s="46"/>
      <c r="B265" s="80" t="s">
        <v>636</v>
      </c>
      <c r="C265" s="19"/>
      <c r="D265" s="88"/>
      <c r="E265" s="89" t="s">
        <v>213</v>
      </c>
      <c r="F265" s="88" t="s">
        <v>215</v>
      </c>
      <c r="G265" s="19"/>
      <c r="H265" s="90"/>
      <c r="I265" s="91">
        <v>3</v>
      </c>
      <c r="J265" s="88" t="s">
        <v>215</v>
      </c>
      <c r="K265" s="19"/>
      <c r="L265" s="90"/>
      <c r="M265" s="91" t="s">
        <v>425</v>
      </c>
      <c r="N265" s="88" t="s">
        <v>224</v>
      </c>
      <c r="O265" s="19"/>
      <c r="P265" s="88"/>
      <c r="Q265" s="89" t="s">
        <v>213</v>
      </c>
      <c r="R265" s="88" t="s">
        <v>215</v>
      </c>
      <c r="S265" s="19"/>
      <c r="T265" s="90"/>
      <c r="U265" s="91" t="s">
        <v>615</v>
      </c>
      <c r="V265" s="88" t="s">
        <v>224</v>
      </c>
    </row>
    <row r="266" spans="1:22" ht="15.75" thickBot="1" x14ac:dyDescent="0.3">
      <c r="A266" s="46"/>
      <c r="B266" s="95" t="s">
        <v>156</v>
      </c>
      <c r="C266" s="14"/>
      <c r="D266" s="84"/>
      <c r="E266" s="86">
        <v>311</v>
      </c>
      <c r="F266" s="82" t="s">
        <v>215</v>
      </c>
      <c r="G266" s="14"/>
      <c r="H266" s="82"/>
      <c r="I266" s="83" t="s">
        <v>213</v>
      </c>
      <c r="J266" s="82" t="s">
        <v>215</v>
      </c>
      <c r="K266" s="14"/>
      <c r="L266" s="82"/>
      <c r="M266" s="83" t="s">
        <v>213</v>
      </c>
      <c r="N266" s="82" t="s">
        <v>215</v>
      </c>
      <c r="O266" s="14"/>
      <c r="P266" s="84"/>
      <c r="Q266" s="86" t="s">
        <v>637</v>
      </c>
      <c r="R266" s="82" t="s">
        <v>224</v>
      </c>
      <c r="S266" s="14"/>
      <c r="T266" s="82"/>
      <c r="U266" s="83" t="s">
        <v>213</v>
      </c>
      <c r="V266" s="82" t="s">
        <v>215</v>
      </c>
    </row>
    <row r="267" spans="1:22" x14ac:dyDescent="0.25">
      <c r="A267" s="46"/>
      <c r="B267" s="12"/>
      <c r="C267" s="12"/>
      <c r="D267" s="29"/>
      <c r="E267" s="29"/>
      <c r="F267" s="12"/>
      <c r="G267" s="12"/>
      <c r="H267" s="29"/>
      <c r="I267" s="29"/>
      <c r="J267" s="12"/>
      <c r="K267" s="12"/>
      <c r="L267" s="29"/>
      <c r="M267" s="29"/>
      <c r="N267" s="12"/>
      <c r="O267" s="12"/>
      <c r="P267" s="29"/>
      <c r="Q267" s="29"/>
      <c r="R267" s="12"/>
      <c r="S267" s="12"/>
      <c r="T267" s="29"/>
      <c r="U267" s="29"/>
      <c r="V267" s="12"/>
    </row>
    <row r="268" spans="1:22" ht="20.25" thickBot="1" x14ac:dyDescent="0.3">
      <c r="A268" s="46"/>
      <c r="B268" s="80" t="s">
        <v>601</v>
      </c>
      <c r="C268" s="19"/>
      <c r="D268" s="90"/>
      <c r="E268" s="91">
        <v>298</v>
      </c>
      <c r="F268" s="88" t="s">
        <v>215</v>
      </c>
      <c r="G268" s="19"/>
      <c r="H268" s="90"/>
      <c r="I268" s="91" t="s">
        <v>638</v>
      </c>
      <c r="J268" s="88" t="s">
        <v>224</v>
      </c>
      <c r="K268" s="19"/>
      <c r="L268" s="90"/>
      <c r="M268" s="91" t="s">
        <v>639</v>
      </c>
      <c r="N268" s="88" t="s">
        <v>224</v>
      </c>
      <c r="O268" s="19"/>
      <c r="P268" s="90"/>
      <c r="Q268" s="91" t="s">
        <v>637</v>
      </c>
      <c r="R268" s="88" t="s">
        <v>224</v>
      </c>
      <c r="S268" s="19"/>
      <c r="T268" s="90"/>
      <c r="U268" s="91" t="s">
        <v>640</v>
      </c>
      <c r="V268" s="88" t="s">
        <v>224</v>
      </c>
    </row>
    <row r="269" spans="1:22" x14ac:dyDescent="0.25">
      <c r="A269" s="46"/>
      <c r="B269" s="12"/>
      <c r="C269" s="12"/>
      <c r="D269" s="29"/>
      <c r="E269" s="29"/>
      <c r="F269" s="12"/>
      <c r="G269" s="12"/>
      <c r="H269" s="29"/>
      <c r="I269" s="29"/>
      <c r="J269" s="12"/>
      <c r="K269" s="12"/>
      <c r="L269" s="29"/>
      <c r="M269" s="29"/>
      <c r="N269" s="12"/>
      <c r="O269" s="12"/>
      <c r="P269" s="29"/>
      <c r="Q269" s="29"/>
      <c r="R269" s="12"/>
      <c r="S269" s="12"/>
      <c r="T269" s="29"/>
      <c r="U269" s="29"/>
      <c r="V269" s="12"/>
    </row>
    <row r="270" spans="1:22" x14ac:dyDescent="0.25">
      <c r="A270" s="46"/>
      <c r="B270" s="104" t="s">
        <v>158</v>
      </c>
      <c r="C270" s="14"/>
      <c r="D270" s="4"/>
      <c r="E270" s="4"/>
      <c r="F270" s="4"/>
      <c r="G270" s="14"/>
      <c r="H270" s="4"/>
      <c r="I270" s="4"/>
      <c r="J270" s="4"/>
      <c r="K270" s="14"/>
      <c r="L270" s="4"/>
      <c r="M270" s="4"/>
      <c r="N270" s="4"/>
      <c r="O270" s="14"/>
      <c r="P270" s="4"/>
      <c r="Q270" s="4"/>
      <c r="R270" s="4"/>
      <c r="S270" s="14"/>
      <c r="T270" s="4"/>
      <c r="U270" s="4"/>
      <c r="V270" s="4"/>
    </row>
    <row r="271" spans="1:22" x14ac:dyDescent="0.25">
      <c r="A271" s="46"/>
      <c r="B271" s="80" t="s">
        <v>159</v>
      </c>
      <c r="C271" s="19"/>
      <c r="D271" s="90"/>
      <c r="E271" s="94">
        <v>1143</v>
      </c>
      <c r="F271" s="88" t="s">
        <v>215</v>
      </c>
      <c r="G271" s="19"/>
      <c r="H271" s="88"/>
      <c r="I271" s="89" t="s">
        <v>213</v>
      </c>
      <c r="J271" s="88" t="s">
        <v>215</v>
      </c>
      <c r="K271" s="19"/>
      <c r="L271" s="90"/>
      <c r="M271" s="91">
        <v>46</v>
      </c>
      <c r="N271" s="88" t="s">
        <v>215</v>
      </c>
      <c r="O271" s="19"/>
      <c r="P271" s="88"/>
      <c r="Q271" s="89" t="s">
        <v>213</v>
      </c>
      <c r="R271" s="88" t="s">
        <v>215</v>
      </c>
      <c r="S271" s="19"/>
      <c r="T271" s="90"/>
      <c r="U271" s="94">
        <v>1189</v>
      </c>
      <c r="V271" s="88" t="s">
        <v>215</v>
      </c>
    </row>
    <row r="272" spans="1:22" ht="19.5" x14ac:dyDescent="0.25">
      <c r="A272" s="46"/>
      <c r="B272" s="95" t="s">
        <v>160</v>
      </c>
      <c r="C272" s="14"/>
      <c r="D272" s="84"/>
      <c r="E272" s="86" t="s">
        <v>641</v>
      </c>
      <c r="F272" s="82" t="s">
        <v>224</v>
      </c>
      <c r="G272" s="14"/>
      <c r="H272" s="84"/>
      <c r="I272" s="86" t="s">
        <v>593</v>
      </c>
      <c r="J272" s="82" t="s">
        <v>224</v>
      </c>
      <c r="K272" s="14"/>
      <c r="L272" s="82"/>
      <c r="M272" s="83" t="s">
        <v>213</v>
      </c>
      <c r="N272" s="82" t="s">
        <v>215</v>
      </c>
      <c r="O272" s="14"/>
      <c r="P272" s="82"/>
      <c r="Q272" s="83" t="s">
        <v>213</v>
      </c>
      <c r="R272" s="82" t="s">
        <v>215</v>
      </c>
      <c r="S272" s="14"/>
      <c r="T272" s="84"/>
      <c r="U272" s="86" t="s">
        <v>642</v>
      </c>
      <c r="V272" s="82" t="s">
        <v>224</v>
      </c>
    </row>
    <row r="273" spans="1:22" x14ac:dyDescent="0.25">
      <c r="A273" s="46"/>
      <c r="B273" s="80" t="s">
        <v>161</v>
      </c>
      <c r="C273" s="19"/>
      <c r="D273" s="90"/>
      <c r="E273" s="91">
        <v>73</v>
      </c>
      <c r="F273" s="88" t="s">
        <v>215</v>
      </c>
      <c r="G273" s="19"/>
      <c r="H273" s="88"/>
      <c r="I273" s="89" t="s">
        <v>213</v>
      </c>
      <c r="J273" s="88" t="s">
        <v>215</v>
      </c>
      <c r="K273" s="19"/>
      <c r="L273" s="88"/>
      <c r="M273" s="89" t="s">
        <v>213</v>
      </c>
      <c r="N273" s="88" t="s">
        <v>215</v>
      </c>
      <c r="O273" s="19"/>
      <c r="P273" s="88"/>
      <c r="Q273" s="89" t="s">
        <v>213</v>
      </c>
      <c r="R273" s="88" t="s">
        <v>215</v>
      </c>
      <c r="S273" s="19"/>
      <c r="T273" s="90"/>
      <c r="U273" s="91">
        <v>73</v>
      </c>
      <c r="V273" s="88" t="s">
        <v>215</v>
      </c>
    </row>
    <row r="274" spans="1:22" x14ac:dyDescent="0.25">
      <c r="A274" s="46"/>
      <c r="B274" s="95" t="s">
        <v>130</v>
      </c>
      <c r="C274" s="14"/>
      <c r="D274" s="84"/>
      <c r="E274" s="86" t="s">
        <v>643</v>
      </c>
      <c r="F274" s="82" t="s">
        <v>224</v>
      </c>
      <c r="G274" s="14"/>
      <c r="H274" s="82"/>
      <c r="I274" s="83" t="s">
        <v>213</v>
      </c>
      <c r="J274" s="82" t="s">
        <v>215</v>
      </c>
      <c r="K274" s="14"/>
      <c r="L274" s="82"/>
      <c r="M274" s="83" t="s">
        <v>213</v>
      </c>
      <c r="N274" s="82" t="s">
        <v>215</v>
      </c>
      <c r="O274" s="14"/>
      <c r="P274" s="82"/>
      <c r="Q274" s="83" t="s">
        <v>213</v>
      </c>
      <c r="R274" s="82" t="s">
        <v>215</v>
      </c>
      <c r="S274" s="14"/>
      <c r="T274" s="84"/>
      <c r="U274" s="86" t="s">
        <v>643</v>
      </c>
      <c r="V274" s="82" t="s">
        <v>224</v>
      </c>
    </row>
    <row r="275" spans="1:22" ht="15.75" thickBot="1" x14ac:dyDescent="0.3">
      <c r="A275" s="46"/>
      <c r="B275" s="80" t="s">
        <v>162</v>
      </c>
      <c r="C275" s="19"/>
      <c r="D275" s="90"/>
      <c r="E275" s="91" t="s">
        <v>279</v>
      </c>
      <c r="F275" s="88" t="s">
        <v>224</v>
      </c>
      <c r="G275" s="19"/>
      <c r="H275" s="90"/>
      <c r="I275" s="91" t="s">
        <v>543</v>
      </c>
      <c r="J275" s="88" t="s">
        <v>224</v>
      </c>
      <c r="K275" s="19"/>
      <c r="L275" s="90"/>
      <c r="M275" s="91" t="s">
        <v>644</v>
      </c>
      <c r="N275" s="88" t="s">
        <v>224</v>
      </c>
      <c r="O275" s="19"/>
      <c r="P275" s="90"/>
      <c r="Q275" s="91">
        <v>311</v>
      </c>
      <c r="R275" s="88" t="s">
        <v>215</v>
      </c>
      <c r="S275" s="19"/>
      <c r="T275" s="90"/>
      <c r="U275" s="91" t="s">
        <v>251</v>
      </c>
      <c r="V275" s="88" t="s">
        <v>224</v>
      </c>
    </row>
    <row r="276" spans="1:22" x14ac:dyDescent="0.25">
      <c r="A276" s="46"/>
      <c r="B276" s="12"/>
      <c r="C276" s="12"/>
      <c r="D276" s="29"/>
      <c r="E276" s="29"/>
      <c r="F276" s="12"/>
      <c r="G276" s="12"/>
      <c r="H276" s="29"/>
      <c r="I276" s="29"/>
      <c r="J276" s="12"/>
      <c r="K276" s="12"/>
      <c r="L276" s="29"/>
      <c r="M276" s="29"/>
      <c r="N276" s="12"/>
      <c r="O276" s="12"/>
      <c r="P276" s="29"/>
      <c r="Q276" s="29"/>
      <c r="R276" s="12"/>
      <c r="S276" s="12"/>
      <c r="T276" s="29"/>
      <c r="U276" s="29"/>
      <c r="V276" s="12"/>
    </row>
    <row r="277" spans="1:22" ht="20.25" thickBot="1" x14ac:dyDescent="0.3">
      <c r="A277" s="46"/>
      <c r="B277" s="95" t="s">
        <v>163</v>
      </c>
      <c r="C277" s="14"/>
      <c r="D277" s="84"/>
      <c r="E277" s="86" t="s">
        <v>645</v>
      </c>
      <c r="F277" s="82" t="s">
        <v>224</v>
      </c>
      <c r="G277" s="14"/>
      <c r="H277" s="84"/>
      <c r="I277" s="86" t="s">
        <v>646</v>
      </c>
      <c r="J277" s="82" t="s">
        <v>224</v>
      </c>
      <c r="K277" s="14"/>
      <c r="L277" s="84"/>
      <c r="M277" s="86" t="s">
        <v>566</v>
      </c>
      <c r="N277" s="82" t="s">
        <v>224</v>
      </c>
      <c r="O277" s="14"/>
      <c r="P277" s="84"/>
      <c r="Q277" s="86">
        <v>311</v>
      </c>
      <c r="R277" s="82" t="s">
        <v>215</v>
      </c>
      <c r="S277" s="14"/>
      <c r="T277" s="84"/>
      <c r="U277" s="86" t="s">
        <v>647</v>
      </c>
      <c r="V277" s="82" t="s">
        <v>224</v>
      </c>
    </row>
    <row r="278" spans="1:22" x14ac:dyDescent="0.25">
      <c r="A278" s="46"/>
      <c r="B278" s="12"/>
      <c r="C278" s="12"/>
      <c r="D278" s="29"/>
      <c r="E278" s="29"/>
      <c r="F278" s="12"/>
      <c r="G278" s="12"/>
      <c r="H278" s="29"/>
      <c r="I278" s="29"/>
      <c r="J278" s="12"/>
      <c r="K278" s="12"/>
      <c r="L278" s="29"/>
      <c r="M278" s="29"/>
      <c r="N278" s="12"/>
      <c r="O278" s="12"/>
      <c r="P278" s="29"/>
      <c r="Q278" s="29"/>
      <c r="R278" s="12"/>
      <c r="S278" s="12"/>
      <c r="T278" s="29"/>
      <c r="U278" s="29"/>
      <c r="V278" s="12"/>
    </row>
    <row r="279" spans="1:22" ht="19.5" x14ac:dyDescent="0.25">
      <c r="A279" s="46"/>
      <c r="B279" s="80" t="s">
        <v>164</v>
      </c>
      <c r="C279" s="19"/>
      <c r="D279" s="90"/>
      <c r="E279" s="91" t="s">
        <v>567</v>
      </c>
      <c r="F279" s="88" t="s">
        <v>224</v>
      </c>
      <c r="G279" s="19"/>
      <c r="H279" s="90"/>
      <c r="I279" s="91" t="s">
        <v>593</v>
      </c>
      <c r="J279" s="88" t="s">
        <v>224</v>
      </c>
      <c r="K279" s="19"/>
      <c r="L279" s="90"/>
      <c r="M279" s="91">
        <v>41</v>
      </c>
      <c r="N279" s="88" t="s">
        <v>215</v>
      </c>
      <c r="O279" s="19"/>
      <c r="P279" s="88"/>
      <c r="Q279" s="89" t="s">
        <v>213</v>
      </c>
      <c r="R279" s="88" t="s">
        <v>215</v>
      </c>
      <c r="S279" s="19"/>
      <c r="T279" s="90"/>
      <c r="U279" s="91" t="s">
        <v>648</v>
      </c>
      <c r="V279" s="88" t="s">
        <v>224</v>
      </c>
    </row>
    <row r="280" spans="1:22" x14ac:dyDescent="0.25">
      <c r="A280" s="46"/>
      <c r="B280" s="95" t="s">
        <v>649</v>
      </c>
      <c r="C280" s="14"/>
      <c r="D280" s="84"/>
      <c r="E280" s="86" t="s">
        <v>630</v>
      </c>
      <c r="F280" s="82" t="s">
        <v>224</v>
      </c>
      <c r="G280" s="14"/>
      <c r="H280" s="84"/>
      <c r="I280" s="86">
        <v>6</v>
      </c>
      <c r="J280" s="82" t="s">
        <v>215</v>
      </c>
      <c r="K280" s="14"/>
      <c r="L280" s="82"/>
      <c r="M280" s="83" t="s">
        <v>213</v>
      </c>
      <c r="N280" s="82" t="s">
        <v>215</v>
      </c>
      <c r="O280" s="14"/>
      <c r="P280" s="82"/>
      <c r="Q280" s="83" t="s">
        <v>213</v>
      </c>
      <c r="R280" s="82" t="s">
        <v>215</v>
      </c>
      <c r="S280" s="14"/>
      <c r="T280" s="84"/>
      <c r="U280" s="86" t="s">
        <v>499</v>
      </c>
      <c r="V280" s="82" t="s">
        <v>224</v>
      </c>
    </row>
    <row r="281" spans="1:22" ht="15.75" thickBot="1" x14ac:dyDescent="0.3">
      <c r="A281" s="46"/>
      <c r="B281" s="80" t="s">
        <v>166</v>
      </c>
      <c r="C281" s="19"/>
      <c r="D281" s="90"/>
      <c r="E281" s="91">
        <v>343</v>
      </c>
      <c r="F281" s="88" t="s">
        <v>215</v>
      </c>
      <c r="G281" s="19"/>
      <c r="H281" s="90"/>
      <c r="I281" s="91">
        <v>68</v>
      </c>
      <c r="J281" s="88" t="s">
        <v>215</v>
      </c>
      <c r="K281" s="19"/>
      <c r="L281" s="90"/>
      <c r="M281" s="91">
        <v>152</v>
      </c>
      <c r="N281" s="88" t="s">
        <v>215</v>
      </c>
      <c r="O281" s="19"/>
      <c r="P281" s="88"/>
      <c r="Q281" s="89" t="s">
        <v>213</v>
      </c>
      <c r="R281" s="88" t="s">
        <v>215</v>
      </c>
      <c r="S281" s="19"/>
      <c r="T281" s="90"/>
      <c r="U281" s="91">
        <v>563</v>
      </c>
      <c r="V281" s="88" t="s">
        <v>215</v>
      </c>
    </row>
    <row r="282" spans="1:22" x14ac:dyDescent="0.25">
      <c r="A282" s="46"/>
      <c r="B282" s="12"/>
      <c r="C282" s="12"/>
      <c r="D282" s="29"/>
      <c r="E282" s="29"/>
      <c r="F282" s="12"/>
      <c r="G282" s="12"/>
      <c r="H282" s="29"/>
      <c r="I282" s="29"/>
      <c r="J282" s="12"/>
      <c r="K282" s="12"/>
      <c r="L282" s="29"/>
      <c r="M282" s="29"/>
      <c r="N282" s="12"/>
      <c r="O282" s="12"/>
      <c r="P282" s="29"/>
      <c r="Q282" s="29"/>
      <c r="R282" s="12"/>
      <c r="S282" s="12"/>
      <c r="T282" s="29"/>
      <c r="U282" s="29"/>
      <c r="V282" s="12"/>
    </row>
    <row r="283" spans="1:22" ht="15.75" thickBot="1" x14ac:dyDescent="0.3">
      <c r="A283" s="46"/>
      <c r="B283" s="95" t="s">
        <v>167</v>
      </c>
      <c r="C283" s="14"/>
      <c r="D283" s="84" t="s">
        <v>214</v>
      </c>
      <c r="E283" s="86">
        <v>73</v>
      </c>
      <c r="F283" s="82" t="s">
        <v>215</v>
      </c>
      <c r="G283" s="14"/>
      <c r="H283" s="84" t="s">
        <v>214</v>
      </c>
      <c r="I283" s="86">
        <v>71</v>
      </c>
      <c r="J283" s="82" t="s">
        <v>215</v>
      </c>
      <c r="K283" s="14"/>
      <c r="L283" s="84" t="s">
        <v>214</v>
      </c>
      <c r="M283" s="86">
        <v>193</v>
      </c>
      <c r="N283" s="82" t="s">
        <v>215</v>
      </c>
      <c r="O283" s="14"/>
      <c r="P283" s="82" t="s">
        <v>214</v>
      </c>
      <c r="Q283" s="83" t="s">
        <v>213</v>
      </c>
      <c r="R283" s="82" t="s">
        <v>215</v>
      </c>
      <c r="S283" s="14"/>
      <c r="T283" s="84" t="s">
        <v>214</v>
      </c>
      <c r="U283" s="86">
        <v>337</v>
      </c>
      <c r="V283" s="82" t="s">
        <v>215</v>
      </c>
    </row>
    <row r="284" spans="1:22" ht="15.75" thickTop="1" x14ac:dyDescent="0.25">
      <c r="A284" s="46"/>
      <c r="B284" s="12"/>
      <c r="C284" s="12"/>
      <c r="D284" s="32"/>
      <c r="E284" s="32"/>
      <c r="F284" s="12"/>
      <c r="G284" s="12"/>
      <c r="H284" s="32"/>
      <c r="I284" s="32"/>
      <c r="J284" s="12"/>
      <c r="K284" s="12"/>
      <c r="L284" s="32"/>
      <c r="M284" s="32"/>
      <c r="N284" s="12"/>
      <c r="O284" s="12"/>
      <c r="P284" s="32"/>
      <c r="Q284" s="32"/>
      <c r="R284" s="12"/>
      <c r="S284" s="12"/>
      <c r="T284" s="32"/>
      <c r="U284" s="32"/>
      <c r="V284" s="12"/>
    </row>
  </sheetData>
  <mergeCells count="189">
    <mergeCell ref="B254:V254"/>
    <mergeCell ref="B219:V219"/>
    <mergeCell ref="B220:V220"/>
    <mergeCell ref="B221:V221"/>
    <mergeCell ref="B251:V251"/>
    <mergeCell ref="B252:V252"/>
    <mergeCell ref="B253:V253"/>
    <mergeCell ref="B149:V149"/>
    <mergeCell ref="B150:V150"/>
    <mergeCell ref="B185:V185"/>
    <mergeCell ref="B186:V186"/>
    <mergeCell ref="B187:V187"/>
    <mergeCell ref="B188:V188"/>
    <mergeCell ref="B111:V111"/>
    <mergeCell ref="B112:V112"/>
    <mergeCell ref="B113:V113"/>
    <mergeCell ref="B114:V114"/>
    <mergeCell ref="B147:V147"/>
    <mergeCell ref="B148:V148"/>
    <mergeCell ref="B42:V42"/>
    <mergeCell ref="B43:V43"/>
    <mergeCell ref="B75:V75"/>
    <mergeCell ref="B76:V76"/>
    <mergeCell ref="B77:V77"/>
    <mergeCell ref="B78:V78"/>
    <mergeCell ref="B5:V5"/>
    <mergeCell ref="B6:V6"/>
    <mergeCell ref="B7:V7"/>
    <mergeCell ref="B8:V8"/>
    <mergeCell ref="B9:V9"/>
    <mergeCell ref="B41:V41"/>
    <mergeCell ref="R256:R257"/>
    <mergeCell ref="S256:S257"/>
    <mergeCell ref="T256:U257"/>
    <mergeCell ref="V256:V257"/>
    <mergeCell ref="A1:A2"/>
    <mergeCell ref="B1:V1"/>
    <mergeCell ref="B2:V2"/>
    <mergeCell ref="A3:A284"/>
    <mergeCell ref="B3:V3"/>
    <mergeCell ref="B4:V4"/>
    <mergeCell ref="K256:K257"/>
    <mergeCell ref="L256:M256"/>
    <mergeCell ref="L257:M257"/>
    <mergeCell ref="N256:N257"/>
    <mergeCell ref="O256:O257"/>
    <mergeCell ref="P256:Q257"/>
    <mergeCell ref="V223:V224"/>
    <mergeCell ref="B256:B257"/>
    <mergeCell ref="C256:C257"/>
    <mergeCell ref="D256:E256"/>
    <mergeCell ref="D257:E257"/>
    <mergeCell ref="F256:F257"/>
    <mergeCell ref="G256:G257"/>
    <mergeCell ref="H256:I256"/>
    <mergeCell ref="H257:I257"/>
    <mergeCell ref="J256:J257"/>
    <mergeCell ref="N223:N224"/>
    <mergeCell ref="O223:O224"/>
    <mergeCell ref="P223:Q224"/>
    <mergeCell ref="R223:R224"/>
    <mergeCell ref="S223:S224"/>
    <mergeCell ref="T223:U224"/>
    <mergeCell ref="H223:I223"/>
    <mergeCell ref="H224:I224"/>
    <mergeCell ref="J223:J224"/>
    <mergeCell ref="K223:K224"/>
    <mergeCell ref="L223:M223"/>
    <mergeCell ref="L224:M224"/>
    <mergeCell ref="R190:R191"/>
    <mergeCell ref="S190:S191"/>
    <mergeCell ref="T190:U191"/>
    <mergeCell ref="V190:V191"/>
    <mergeCell ref="B223:B224"/>
    <mergeCell ref="C223:C224"/>
    <mergeCell ref="D223:E223"/>
    <mergeCell ref="D224:E224"/>
    <mergeCell ref="F223:F224"/>
    <mergeCell ref="G223:G224"/>
    <mergeCell ref="K190:K191"/>
    <mergeCell ref="L190:M190"/>
    <mergeCell ref="L191:M191"/>
    <mergeCell ref="N190:N191"/>
    <mergeCell ref="O190:O191"/>
    <mergeCell ref="P190:Q191"/>
    <mergeCell ref="V152:V153"/>
    <mergeCell ref="B190:B191"/>
    <mergeCell ref="C190:C191"/>
    <mergeCell ref="D190:E190"/>
    <mergeCell ref="D191:E191"/>
    <mergeCell ref="F190:F191"/>
    <mergeCell ref="G190:G191"/>
    <mergeCell ref="H190:I190"/>
    <mergeCell ref="H191:I191"/>
    <mergeCell ref="J190:J191"/>
    <mergeCell ref="N152:N153"/>
    <mergeCell ref="O152:O153"/>
    <mergeCell ref="P152:Q153"/>
    <mergeCell ref="R152:R153"/>
    <mergeCell ref="S152:S153"/>
    <mergeCell ref="T152:U153"/>
    <mergeCell ref="H152:I152"/>
    <mergeCell ref="H153:I153"/>
    <mergeCell ref="J152:J153"/>
    <mergeCell ref="K152:K153"/>
    <mergeCell ref="L152:M152"/>
    <mergeCell ref="L153:M153"/>
    <mergeCell ref="R116:R117"/>
    <mergeCell ref="S116:S117"/>
    <mergeCell ref="T116:U117"/>
    <mergeCell ref="V116:V117"/>
    <mergeCell ref="B152:B153"/>
    <mergeCell ref="C152:C153"/>
    <mergeCell ref="D152:E152"/>
    <mergeCell ref="D153:E153"/>
    <mergeCell ref="F152:F153"/>
    <mergeCell ref="G152:G153"/>
    <mergeCell ref="K116:K117"/>
    <mergeCell ref="L116:M116"/>
    <mergeCell ref="L117:M117"/>
    <mergeCell ref="N116:N117"/>
    <mergeCell ref="O116:O117"/>
    <mergeCell ref="P116:Q117"/>
    <mergeCell ref="V80:V81"/>
    <mergeCell ref="B116:B117"/>
    <mergeCell ref="C116:C117"/>
    <mergeCell ref="D116:E116"/>
    <mergeCell ref="D117:E117"/>
    <mergeCell ref="F116:F117"/>
    <mergeCell ref="G116:G117"/>
    <mergeCell ref="H116:I116"/>
    <mergeCell ref="H117:I117"/>
    <mergeCell ref="J116:J117"/>
    <mergeCell ref="N80:N81"/>
    <mergeCell ref="O80:O81"/>
    <mergeCell ref="P80:Q81"/>
    <mergeCell ref="R80:R81"/>
    <mergeCell ref="S80:S81"/>
    <mergeCell ref="T80:U81"/>
    <mergeCell ref="H80:I80"/>
    <mergeCell ref="H81:I81"/>
    <mergeCell ref="J80:J81"/>
    <mergeCell ref="K80:K81"/>
    <mergeCell ref="L80:M80"/>
    <mergeCell ref="L81:M81"/>
    <mergeCell ref="R45:R46"/>
    <mergeCell ref="S45:S46"/>
    <mergeCell ref="T45:U46"/>
    <mergeCell ref="V45:V46"/>
    <mergeCell ref="B80:B81"/>
    <mergeCell ref="C80:C81"/>
    <mergeCell ref="D80:E80"/>
    <mergeCell ref="D81:E81"/>
    <mergeCell ref="F80:F81"/>
    <mergeCell ref="G80:G81"/>
    <mergeCell ref="K45:K46"/>
    <mergeCell ref="L45:M45"/>
    <mergeCell ref="L46:M46"/>
    <mergeCell ref="N45:N46"/>
    <mergeCell ref="O45:O46"/>
    <mergeCell ref="P45:Q46"/>
    <mergeCell ref="V11:V12"/>
    <mergeCell ref="B45:B46"/>
    <mergeCell ref="C45:C46"/>
    <mergeCell ref="D45:E45"/>
    <mergeCell ref="D46:E46"/>
    <mergeCell ref="F45:F46"/>
    <mergeCell ref="G45:G46"/>
    <mergeCell ref="H45:I45"/>
    <mergeCell ref="H46:I46"/>
    <mergeCell ref="J45:J46"/>
    <mergeCell ref="N11:N12"/>
    <mergeCell ref="O11:O12"/>
    <mergeCell ref="P11:Q12"/>
    <mergeCell ref="R11:R12"/>
    <mergeCell ref="S11:S12"/>
    <mergeCell ref="T11:U12"/>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3" t="s">
        <v>37</v>
      </c>
      <c r="B3" s="4" t="s">
        <v>6</v>
      </c>
      <c r="C3" s="4" t="s">
        <v>6</v>
      </c>
      <c r="D3" s="4" t="s">
        <v>6</v>
      </c>
    </row>
    <row r="4" spans="1:4" x14ac:dyDescent="0.25">
      <c r="A4" s="2" t="s">
        <v>38</v>
      </c>
      <c r="B4" s="7">
        <v>4035</v>
      </c>
      <c r="C4" s="7">
        <v>3663</v>
      </c>
      <c r="D4" s="7">
        <v>3495</v>
      </c>
    </row>
    <row r="5" spans="1:4" x14ac:dyDescent="0.25">
      <c r="A5" s="2" t="s">
        <v>39</v>
      </c>
      <c r="B5" s="4">
        <v>779</v>
      </c>
      <c r="C5" s="4">
        <v>773</v>
      </c>
      <c r="D5" s="4">
        <v>794</v>
      </c>
    </row>
    <row r="6" spans="1:4" x14ac:dyDescent="0.25">
      <c r="A6" s="2" t="s">
        <v>40</v>
      </c>
      <c r="B6" s="6">
        <v>4814</v>
      </c>
      <c r="C6" s="6">
        <v>4436</v>
      </c>
      <c r="D6" s="6">
        <v>4289</v>
      </c>
    </row>
    <row r="7" spans="1:4" x14ac:dyDescent="0.25">
      <c r="A7" s="3" t="s">
        <v>41</v>
      </c>
      <c r="B7" s="4" t="s">
        <v>6</v>
      </c>
      <c r="C7" s="4" t="s">
        <v>6</v>
      </c>
      <c r="D7" s="4" t="s">
        <v>6</v>
      </c>
    </row>
    <row r="8" spans="1:4" x14ac:dyDescent="0.25">
      <c r="A8" s="2" t="s">
        <v>42</v>
      </c>
      <c r="B8" s="6">
        <v>2081</v>
      </c>
      <c r="C8" s="6">
        <v>1936</v>
      </c>
      <c r="D8" s="6">
        <v>1903</v>
      </c>
    </row>
    <row r="9" spans="1:4" x14ac:dyDescent="0.25">
      <c r="A9" s="2" t="s">
        <v>43</v>
      </c>
      <c r="B9" s="4">
        <v>695</v>
      </c>
      <c r="C9" s="4">
        <v>628</v>
      </c>
      <c r="D9" s="4">
        <v>601</v>
      </c>
    </row>
    <row r="10" spans="1:4" x14ac:dyDescent="0.25">
      <c r="A10" s="2" t="s">
        <v>44</v>
      </c>
      <c r="B10" s="4">
        <v>977</v>
      </c>
      <c r="C10" s="4">
        <v>824</v>
      </c>
      <c r="D10" s="4">
        <v>795</v>
      </c>
    </row>
    <row r="11" spans="1:4" x14ac:dyDescent="0.25">
      <c r="A11" s="2" t="s">
        <v>45</v>
      </c>
      <c r="B11" s="6">
        <v>3753</v>
      </c>
      <c r="C11" s="6">
        <v>3388</v>
      </c>
      <c r="D11" s="6">
        <v>3299</v>
      </c>
    </row>
    <row r="12" spans="1:4" x14ac:dyDescent="0.25">
      <c r="A12" s="2" t="s">
        <v>46</v>
      </c>
      <c r="B12" s="6">
        <v>1061</v>
      </c>
      <c r="C12" s="6">
        <v>1048</v>
      </c>
      <c r="D12" s="4">
        <v>990</v>
      </c>
    </row>
    <row r="13" spans="1:4" x14ac:dyDescent="0.25">
      <c r="A13" s="2" t="s">
        <v>47</v>
      </c>
      <c r="B13" s="4">
        <v>-164</v>
      </c>
      <c r="C13" s="4">
        <v>-174</v>
      </c>
      <c r="D13" s="4">
        <v>-188</v>
      </c>
    </row>
    <row r="14" spans="1:4" x14ac:dyDescent="0.25">
      <c r="A14" s="2" t="s">
        <v>48</v>
      </c>
      <c r="B14" s="4">
        <v>1</v>
      </c>
      <c r="C14" s="4">
        <v>7</v>
      </c>
      <c r="D14" s="4">
        <v>6</v>
      </c>
    </row>
    <row r="15" spans="1:4" x14ac:dyDescent="0.25">
      <c r="A15" s="2" t="s">
        <v>49</v>
      </c>
      <c r="B15" s="4" t="s">
        <v>6</v>
      </c>
      <c r="C15" s="4" t="s">
        <v>6</v>
      </c>
      <c r="D15" s="4">
        <v>-85</v>
      </c>
    </row>
    <row r="16" spans="1:4" ht="60" x14ac:dyDescent="0.25">
      <c r="A16" s="2" t="s">
        <v>50</v>
      </c>
      <c r="B16" s="4">
        <v>898</v>
      </c>
      <c r="C16" s="4">
        <v>881</v>
      </c>
      <c r="D16" s="4">
        <v>723</v>
      </c>
    </row>
    <row r="17" spans="1:4" x14ac:dyDescent="0.25">
      <c r="A17" s="2" t="s">
        <v>51</v>
      </c>
      <c r="B17" s="4">
        <v>-328</v>
      </c>
      <c r="C17" s="4">
        <v>-300</v>
      </c>
      <c r="D17" s="4">
        <v>-254</v>
      </c>
    </row>
    <row r="18" spans="1:4" ht="30" x14ac:dyDescent="0.25">
      <c r="A18" s="2" t="s">
        <v>52</v>
      </c>
      <c r="B18" s="4">
        <v>80</v>
      </c>
      <c r="C18" s="4">
        <v>11</v>
      </c>
      <c r="D18" s="4">
        <v>18</v>
      </c>
    </row>
    <row r="19" spans="1:4" x14ac:dyDescent="0.25">
      <c r="A19" s="2" t="s">
        <v>53</v>
      </c>
      <c r="B19" s="4">
        <v>650</v>
      </c>
      <c r="C19" s="4">
        <v>592</v>
      </c>
      <c r="D19" s="4">
        <v>487</v>
      </c>
    </row>
    <row r="20" spans="1:4" ht="30" x14ac:dyDescent="0.25">
      <c r="A20" s="2" t="s">
        <v>54</v>
      </c>
      <c r="B20" s="4">
        <v>-2</v>
      </c>
      <c r="C20" s="4">
        <v>19</v>
      </c>
      <c r="D20" s="4">
        <v>-15</v>
      </c>
    </row>
    <row r="21" spans="1:4" x14ac:dyDescent="0.25">
      <c r="A21" s="2" t="s">
        <v>55</v>
      </c>
      <c r="B21" s="7">
        <v>648</v>
      </c>
      <c r="C21" s="7">
        <v>611</v>
      </c>
      <c r="D21" s="7">
        <v>472</v>
      </c>
    </row>
    <row r="22" spans="1:4" x14ac:dyDescent="0.25">
      <c r="A22" s="3" t="s">
        <v>56</v>
      </c>
      <c r="B22" s="4" t="s">
        <v>6</v>
      </c>
      <c r="C22" s="4" t="s">
        <v>6</v>
      </c>
      <c r="D22" s="4" t="s">
        <v>6</v>
      </c>
    </row>
    <row r="23" spans="1:4" x14ac:dyDescent="0.25">
      <c r="A23" s="2" t="s">
        <v>57</v>
      </c>
      <c r="B23" s="9">
        <v>2.48</v>
      </c>
      <c r="C23" s="9">
        <v>2.1800000000000002</v>
      </c>
      <c r="D23" s="9">
        <v>1.71</v>
      </c>
    </row>
    <row r="24" spans="1:4" x14ac:dyDescent="0.25">
      <c r="A24" s="2" t="s">
        <v>58</v>
      </c>
      <c r="B24" s="9">
        <v>-0.01</v>
      </c>
      <c r="C24" s="9">
        <v>7.0000000000000007E-2</v>
      </c>
      <c r="D24" s="9">
        <v>-0.05</v>
      </c>
    </row>
    <row r="25" spans="1:4" x14ac:dyDescent="0.25">
      <c r="A25" s="2" t="s">
        <v>59</v>
      </c>
      <c r="B25" s="9">
        <v>2.4700000000000002</v>
      </c>
      <c r="C25" s="9">
        <v>2.25</v>
      </c>
      <c r="D25" s="9">
        <v>1.66</v>
      </c>
    </row>
    <row r="26" spans="1:4" x14ac:dyDescent="0.25">
      <c r="A26" s="3" t="s">
        <v>60</v>
      </c>
      <c r="B26" s="4" t="s">
        <v>6</v>
      </c>
      <c r="C26" s="4" t="s">
        <v>6</v>
      </c>
      <c r="D26" s="4" t="s">
        <v>6</v>
      </c>
    </row>
    <row r="27" spans="1:4" x14ac:dyDescent="0.25">
      <c r="A27" s="2" t="s">
        <v>57</v>
      </c>
      <c r="B27" s="9">
        <v>2.44</v>
      </c>
      <c r="C27" s="9">
        <v>2.15</v>
      </c>
      <c r="D27" s="9">
        <v>1.69</v>
      </c>
    </row>
    <row r="28" spans="1:4" x14ac:dyDescent="0.25">
      <c r="A28" s="2" t="s">
        <v>58</v>
      </c>
      <c r="B28" s="9">
        <v>-0.01</v>
      </c>
      <c r="C28" s="9">
        <v>7.0000000000000007E-2</v>
      </c>
      <c r="D28" s="9">
        <v>-0.05</v>
      </c>
    </row>
    <row r="29" spans="1:4" x14ac:dyDescent="0.25">
      <c r="A29" s="2" t="s">
        <v>59</v>
      </c>
      <c r="B29" s="9">
        <v>2.44</v>
      </c>
      <c r="C29" s="9">
        <v>2.2200000000000002</v>
      </c>
      <c r="D29" s="9">
        <v>1.64</v>
      </c>
    </row>
    <row r="30" spans="1:4" ht="30" x14ac:dyDescent="0.25">
      <c r="A30" s="3" t="s">
        <v>61</v>
      </c>
      <c r="B30" s="4" t="s">
        <v>6</v>
      </c>
      <c r="C30" s="4" t="s">
        <v>6</v>
      </c>
      <c r="D30" s="4" t="s">
        <v>6</v>
      </c>
    </row>
    <row r="31" spans="1:4" x14ac:dyDescent="0.25">
      <c r="A31" s="2" t="s">
        <v>62</v>
      </c>
      <c r="B31" s="4">
        <v>262.39999999999998</v>
      </c>
      <c r="C31" s="4">
        <v>271.60000000000002</v>
      </c>
      <c r="D31" s="4">
        <v>285.10000000000002</v>
      </c>
    </row>
    <row r="32" spans="1:4" x14ac:dyDescent="0.25">
      <c r="A32" s="2" t="s">
        <v>63</v>
      </c>
      <c r="B32" s="4">
        <v>266.10000000000002</v>
      </c>
      <c r="C32" s="4">
        <v>275</v>
      </c>
      <c r="D32" s="4">
        <v>288.3999999999999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4" bestFit="1" customWidth="1"/>
    <col min="2" max="2" width="36.5703125" bestFit="1" customWidth="1"/>
    <col min="4" max="4" width="2" customWidth="1"/>
    <col min="5" max="5" width="5.140625" customWidth="1"/>
    <col min="6" max="6" width="1.85546875" bestFit="1" customWidth="1"/>
    <col min="8" max="8" width="2" customWidth="1"/>
    <col min="9" max="9" width="5.140625" customWidth="1"/>
    <col min="10" max="10" width="1.85546875" bestFit="1" customWidth="1"/>
    <col min="12" max="12" width="2" customWidth="1"/>
    <col min="13" max="13" width="5.140625" customWidth="1"/>
    <col min="14" max="14" width="1.85546875" bestFit="1" customWidth="1"/>
    <col min="16" max="16" width="2" customWidth="1"/>
    <col min="17" max="17" width="5.140625" customWidth="1"/>
    <col min="18" max="18" width="1.85546875" bestFit="1" customWidth="1"/>
    <col min="20" max="20" width="1.85546875" bestFit="1" customWidth="1"/>
    <col min="21" max="21" width="4.85546875" bestFit="1" customWidth="1"/>
    <col min="22" max="22" width="1.85546875" bestFit="1" customWidth="1"/>
  </cols>
  <sheetData>
    <row r="1" spans="1:22" ht="15" customHeight="1" x14ac:dyDescent="0.25">
      <c r="A1" s="8" t="s">
        <v>6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6" t="s">
        <v>650</v>
      </c>
      <c r="B3" s="37" t="s">
        <v>6</v>
      </c>
      <c r="C3" s="37"/>
      <c r="D3" s="37"/>
      <c r="E3" s="37"/>
      <c r="F3" s="37"/>
      <c r="G3" s="37"/>
      <c r="H3" s="37"/>
      <c r="I3" s="37"/>
      <c r="J3" s="37"/>
      <c r="K3" s="37"/>
      <c r="L3" s="37"/>
      <c r="M3" s="37"/>
      <c r="N3" s="37"/>
      <c r="O3" s="37"/>
      <c r="P3" s="37"/>
      <c r="Q3" s="37"/>
      <c r="R3" s="37"/>
      <c r="S3" s="37"/>
      <c r="T3" s="37"/>
      <c r="U3" s="37"/>
      <c r="V3" s="37"/>
    </row>
    <row r="4" spans="1:22" x14ac:dyDescent="0.25">
      <c r="A4" s="46"/>
      <c r="B4" s="70" t="s">
        <v>651</v>
      </c>
      <c r="C4" s="70"/>
      <c r="D4" s="70"/>
      <c r="E4" s="70"/>
      <c r="F4" s="70"/>
      <c r="G4" s="70"/>
      <c r="H4" s="70"/>
      <c r="I4" s="70"/>
      <c r="J4" s="70"/>
      <c r="K4" s="70"/>
      <c r="L4" s="70"/>
      <c r="M4" s="70"/>
      <c r="N4" s="70"/>
      <c r="O4" s="70"/>
      <c r="P4" s="70"/>
      <c r="Q4" s="70"/>
      <c r="R4" s="70"/>
      <c r="S4" s="70"/>
      <c r="T4" s="70"/>
      <c r="U4" s="70"/>
      <c r="V4" s="70"/>
    </row>
    <row r="5" spans="1:22" x14ac:dyDescent="0.25">
      <c r="A5" s="46"/>
      <c r="B5" s="72" t="s">
        <v>652</v>
      </c>
      <c r="C5" s="72"/>
      <c r="D5" s="72"/>
      <c r="E5" s="72"/>
      <c r="F5" s="72"/>
      <c r="G5" s="72"/>
      <c r="H5" s="72"/>
      <c r="I5" s="72"/>
      <c r="J5" s="72"/>
      <c r="K5" s="72"/>
      <c r="L5" s="72"/>
      <c r="M5" s="72"/>
      <c r="N5" s="72"/>
      <c r="O5" s="72"/>
      <c r="P5" s="72"/>
      <c r="Q5" s="72"/>
      <c r="R5" s="72"/>
      <c r="S5" s="72"/>
      <c r="T5" s="72"/>
      <c r="U5" s="72"/>
      <c r="V5" s="72"/>
    </row>
    <row r="6" spans="1:22" x14ac:dyDescent="0.25">
      <c r="A6" s="46"/>
      <c r="B6" s="50"/>
      <c r="C6" s="50"/>
      <c r="D6" s="50"/>
      <c r="E6" s="50"/>
      <c r="F6" s="50"/>
      <c r="G6" s="50"/>
      <c r="H6" s="50"/>
      <c r="I6" s="50"/>
      <c r="J6" s="50"/>
      <c r="K6" s="50"/>
      <c r="L6" s="50"/>
      <c r="M6" s="50"/>
      <c r="N6" s="50"/>
      <c r="O6" s="50"/>
      <c r="P6" s="50"/>
      <c r="Q6" s="50"/>
      <c r="R6" s="50"/>
      <c r="S6" s="50"/>
      <c r="T6" s="50"/>
      <c r="U6" s="50"/>
      <c r="V6" s="50"/>
    </row>
    <row r="7" spans="1:22" x14ac:dyDescent="0.25">
      <c r="A7" s="46"/>
      <c r="B7" s="4"/>
      <c r="C7" s="4"/>
      <c r="D7" s="4"/>
      <c r="E7" s="4"/>
      <c r="F7" s="4"/>
      <c r="G7" s="4"/>
      <c r="H7" s="4"/>
      <c r="I7" s="4"/>
      <c r="J7" s="4"/>
      <c r="K7" s="4"/>
      <c r="L7" s="4"/>
      <c r="M7" s="4"/>
      <c r="N7" s="4"/>
      <c r="O7" s="4"/>
      <c r="P7" s="4"/>
      <c r="Q7" s="4"/>
      <c r="R7" s="4"/>
      <c r="S7" s="4"/>
      <c r="T7" s="4"/>
      <c r="U7" s="4"/>
      <c r="V7" s="4"/>
    </row>
    <row r="8" spans="1:22" ht="15.75" thickBot="1" x14ac:dyDescent="0.3">
      <c r="A8" s="46"/>
      <c r="B8" s="53" t="s">
        <v>320</v>
      </c>
      <c r="C8" s="14"/>
      <c r="D8" s="34"/>
      <c r="E8" s="34"/>
      <c r="F8" s="14"/>
      <c r="G8" s="14"/>
      <c r="H8" s="34"/>
      <c r="I8" s="34"/>
      <c r="J8" s="14"/>
      <c r="K8" s="14"/>
      <c r="L8" s="34"/>
      <c r="M8" s="34"/>
      <c r="N8" s="14"/>
      <c r="O8" s="14"/>
      <c r="P8" s="34"/>
      <c r="Q8" s="34"/>
      <c r="R8" s="14"/>
      <c r="S8" s="14"/>
      <c r="T8" s="34"/>
      <c r="U8" s="34"/>
      <c r="V8" s="14"/>
    </row>
    <row r="9" spans="1:22" x14ac:dyDescent="0.25">
      <c r="A9" s="46"/>
      <c r="B9" s="105" t="s">
        <v>376</v>
      </c>
      <c r="C9" s="34"/>
      <c r="D9" s="67" t="s">
        <v>653</v>
      </c>
      <c r="E9" s="67"/>
      <c r="F9" s="34"/>
      <c r="G9" s="34"/>
      <c r="H9" s="67" t="s">
        <v>655</v>
      </c>
      <c r="I9" s="67"/>
      <c r="J9" s="34"/>
      <c r="K9" s="34"/>
      <c r="L9" s="67" t="s">
        <v>656</v>
      </c>
      <c r="M9" s="67"/>
      <c r="N9" s="34"/>
      <c r="O9" s="34"/>
      <c r="P9" s="67" t="s">
        <v>657</v>
      </c>
      <c r="Q9" s="67"/>
      <c r="R9" s="34"/>
      <c r="S9" s="34"/>
      <c r="T9" s="67" t="s">
        <v>658</v>
      </c>
      <c r="U9" s="67"/>
      <c r="V9" s="34"/>
    </row>
    <row r="10" spans="1:22" ht="15.75" thickBot="1" x14ac:dyDescent="0.3">
      <c r="A10" s="46"/>
      <c r="B10" s="37"/>
      <c r="C10" s="34"/>
      <c r="D10" s="68" t="s">
        <v>654</v>
      </c>
      <c r="E10" s="68"/>
      <c r="F10" s="34"/>
      <c r="G10" s="34"/>
      <c r="H10" s="68" t="s">
        <v>654</v>
      </c>
      <c r="I10" s="68"/>
      <c r="J10" s="34"/>
      <c r="K10" s="34"/>
      <c r="L10" s="68" t="s">
        <v>654</v>
      </c>
      <c r="M10" s="68"/>
      <c r="N10" s="34"/>
      <c r="O10" s="34"/>
      <c r="P10" s="68" t="s">
        <v>654</v>
      </c>
      <c r="Q10" s="68"/>
      <c r="R10" s="34"/>
      <c r="S10" s="34"/>
      <c r="T10" s="68" t="s">
        <v>659</v>
      </c>
      <c r="U10" s="68"/>
      <c r="V10" s="34"/>
    </row>
    <row r="11" spans="1:22" x14ac:dyDescent="0.25">
      <c r="A11" s="46"/>
      <c r="B11" s="73">
        <v>2013</v>
      </c>
      <c r="C11" s="19"/>
      <c r="D11" s="18"/>
      <c r="E11" s="18"/>
      <c r="F11" s="18"/>
      <c r="G11" s="19"/>
      <c r="H11" s="18"/>
      <c r="I11" s="18"/>
      <c r="J11" s="18"/>
      <c r="K11" s="19"/>
      <c r="L11" s="18"/>
      <c r="M11" s="18"/>
      <c r="N11" s="18"/>
      <c r="O11" s="19"/>
      <c r="P11" s="18"/>
      <c r="Q11" s="18"/>
      <c r="R11" s="18"/>
      <c r="S11" s="19"/>
      <c r="T11" s="18"/>
      <c r="U11" s="18"/>
      <c r="V11" s="18"/>
    </row>
    <row r="12" spans="1:22" x14ac:dyDescent="0.25">
      <c r="A12" s="46"/>
      <c r="B12" s="58" t="s">
        <v>40</v>
      </c>
      <c r="C12" s="14"/>
      <c r="D12" s="52" t="s">
        <v>214</v>
      </c>
      <c r="E12" s="78">
        <v>1152</v>
      </c>
      <c r="F12" s="60" t="s">
        <v>215</v>
      </c>
      <c r="G12" s="14"/>
      <c r="H12" s="52" t="s">
        <v>214</v>
      </c>
      <c r="I12" s="78">
        <v>1198</v>
      </c>
      <c r="J12" s="60" t="s">
        <v>215</v>
      </c>
      <c r="K12" s="14"/>
      <c r="L12" s="52" t="s">
        <v>214</v>
      </c>
      <c r="M12" s="78">
        <v>1201</v>
      </c>
      <c r="N12" s="60" t="s">
        <v>215</v>
      </c>
      <c r="O12" s="14"/>
      <c r="P12" s="52" t="s">
        <v>214</v>
      </c>
      <c r="Q12" s="78">
        <v>1263</v>
      </c>
      <c r="R12" s="60" t="s">
        <v>215</v>
      </c>
      <c r="S12" s="14"/>
      <c r="T12" s="52" t="s">
        <v>214</v>
      </c>
      <c r="U12" s="78">
        <v>4814</v>
      </c>
      <c r="V12" s="60" t="s">
        <v>215</v>
      </c>
    </row>
    <row r="13" spans="1:22" x14ac:dyDescent="0.25">
      <c r="A13" s="46"/>
      <c r="B13" s="54" t="s">
        <v>42</v>
      </c>
      <c r="C13" s="19"/>
      <c r="D13" s="55"/>
      <c r="E13" s="56">
        <v>522</v>
      </c>
      <c r="F13" s="57" t="s">
        <v>215</v>
      </c>
      <c r="G13" s="19"/>
      <c r="H13" s="55"/>
      <c r="I13" s="56">
        <v>523</v>
      </c>
      <c r="J13" s="57" t="s">
        <v>215</v>
      </c>
      <c r="K13" s="19"/>
      <c r="L13" s="55"/>
      <c r="M13" s="56">
        <v>520</v>
      </c>
      <c r="N13" s="57" t="s">
        <v>215</v>
      </c>
      <c r="O13" s="19"/>
      <c r="P13" s="55"/>
      <c r="Q13" s="56">
        <v>516</v>
      </c>
      <c r="R13" s="57" t="s">
        <v>215</v>
      </c>
      <c r="S13" s="19"/>
      <c r="T13" s="55"/>
      <c r="U13" s="69">
        <v>2081</v>
      </c>
      <c r="V13" s="57" t="s">
        <v>215</v>
      </c>
    </row>
    <row r="14" spans="1:22" x14ac:dyDescent="0.25">
      <c r="A14" s="46"/>
      <c r="B14" s="58" t="s">
        <v>43</v>
      </c>
      <c r="C14" s="14"/>
      <c r="D14" s="52"/>
      <c r="E14" s="59">
        <v>190</v>
      </c>
      <c r="F14" s="60" t="s">
        <v>215</v>
      </c>
      <c r="G14" s="14"/>
      <c r="H14" s="52"/>
      <c r="I14" s="59">
        <v>157</v>
      </c>
      <c r="J14" s="60" t="s">
        <v>215</v>
      </c>
      <c r="K14" s="14"/>
      <c r="L14" s="52"/>
      <c r="M14" s="59">
        <v>164</v>
      </c>
      <c r="N14" s="60" t="s">
        <v>215</v>
      </c>
      <c r="O14" s="14"/>
      <c r="P14" s="52"/>
      <c r="Q14" s="59">
        <v>184</v>
      </c>
      <c r="R14" s="60" t="s">
        <v>215</v>
      </c>
      <c r="S14" s="14"/>
      <c r="T14" s="52"/>
      <c r="U14" s="59">
        <v>695</v>
      </c>
      <c r="V14" s="60" t="s">
        <v>215</v>
      </c>
    </row>
    <row r="15" spans="1:22" x14ac:dyDescent="0.25">
      <c r="A15" s="46"/>
      <c r="B15" s="54" t="s">
        <v>660</v>
      </c>
      <c r="C15" s="19"/>
      <c r="D15" s="55"/>
      <c r="E15" s="56">
        <v>229</v>
      </c>
      <c r="F15" s="57" t="s">
        <v>215</v>
      </c>
      <c r="G15" s="19"/>
      <c r="H15" s="55"/>
      <c r="I15" s="56">
        <v>245</v>
      </c>
      <c r="J15" s="57" t="s">
        <v>215</v>
      </c>
      <c r="K15" s="19"/>
      <c r="L15" s="55"/>
      <c r="M15" s="56">
        <v>237</v>
      </c>
      <c r="N15" s="57" t="s">
        <v>215</v>
      </c>
      <c r="O15" s="19"/>
      <c r="P15" s="55"/>
      <c r="Q15" s="56">
        <v>266</v>
      </c>
      <c r="R15" s="57" t="s">
        <v>215</v>
      </c>
      <c r="S15" s="19"/>
      <c r="T15" s="55"/>
      <c r="U15" s="56">
        <v>977</v>
      </c>
      <c r="V15" s="57" t="s">
        <v>215</v>
      </c>
    </row>
    <row r="16" spans="1:22" x14ac:dyDescent="0.25">
      <c r="A16" s="46"/>
      <c r="B16" s="58" t="s">
        <v>45</v>
      </c>
      <c r="C16" s="14"/>
      <c r="D16" s="52"/>
      <c r="E16" s="59">
        <v>941</v>
      </c>
      <c r="F16" s="60" t="s">
        <v>215</v>
      </c>
      <c r="G16" s="14"/>
      <c r="H16" s="52"/>
      <c r="I16" s="59">
        <v>925</v>
      </c>
      <c r="J16" s="60" t="s">
        <v>215</v>
      </c>
      <c r="K16" s="14"/>
      <c r="L16" s="52"/>
      <c r="M16" s="59">
        <v>921</v>
      </c>
      <c r="N16" s="60" t="s">
        <v>215</v>
      </c>
      <c r="O16" s="14"/>
      <c r="P16" s="52"/>
      <c r="Q16" s="59">
        <v>966</v>
      </c>
      <c r="R16" s="60" t="s">
        <v>215</v>
      </c>
      <c r="S16" s="14"/>
      <c r="T16" s="52"/>
      <c r="U16" s="78">
        <v>3753</v>
      </c>
      <c r="V16" s="60" t="s">
        <v>215</v>
      </c>
    </row>
    <row r="17" spans="1:22" x14ac:dyDescent="0.25">
      <c r="A17" s="46"/>
      <c r="B17" s="54" t="s">
        <v>46</v>
      </c>
      <c r="C17" s="19"/>
      <c r="D17" s="55"/>
      <c r="E17" s="56">
        <v>211</v>
      </c>
      <c r="F17" s="57" t="s">
        <v>215</v>
      </c>
      <c r="G17" s="19"/>
      <c r="H17" s="55"/>
      <c r="I17" s="56">
        <v>273</v>
      </c>
      <c r="J17" s="57" t="s">
        <v>215</v>
      </c>
      <c r="K17" s="19"/>
      <c r="L17" s="55"/>
      <c r="M17" s="56">
        <v>280</v>
      </c>
      <c r="N17" s="57" t="s">
        <v>215</v>
      </c>
      <c r="O17" s="19"/>
      <c r="P17" s="55"/>
      <c r="Q17" s="56">
        <v>297</v>
      </c>
      <c r="R17" s="57" t="s">
        <v>215</v>
      </c>
      <c r="S17" s="19"/>
      <c r="T17" s="55"/>
      <c r="U17" s="69">
        <v>1061</v>
      </c>
      <c r="V17" s="57" t="s">
        <v>215</v>
      </c>
    </row>
    <row r="18" spans="1:22" x14ac:dyDescent="0.25">
      <c r="A18" s="46"/>
      <c r="B18" s="58" t="s">
        <v>53</v>
      </c>
      <c r="C18" s="14"/>
      <c r="D18" s="52"/>
      <c r="E18" s="59">
        <v>117</v>
      </c>
      <c r="F18" s="60" t="s">
        <v>215</v>
      </c>
      <c r="G18" s="14"/>
      <c r="H18" s="52"/>
      <c r="I18" s="59">
        <v>152</v>
      </c>
      <c r="J18" s="60" t="s">
        <v>215</v>
      </c>
      <c r="K18" s="14"/>
      <c r="L18" s="52"/>
      <c r="M18" s="59">
        <v>161</v>
      </c>
      <c r="N18" s="60" t="s">
        <v>215</v>
      </c>
      <c r="O18" s="14"/>
      <c r="P18" s="52"/>
      <c r="Q18" s="59">
        <v>220</v>
      </c>
      <c r="R18" s="60" t="s">
        <v>215</v>
      </c>
      <c r="S18" s="14"/>
      <c r="T18" s="52"/>
      <c r="U18" s="59">
        <v>650</v>
      </c>
      <c r="V18" s="60" t="s">
        <v>215</v>
      </c>
    </row>
    <row r="19" spans="1:22" x14ac:dyDescent="0.25">
      <c r="A19" s="46"/>
      <c r="B19" s="54" t="s">
        <v>55</v>
      </c>
      <c r="C19" s="19"/>
      <c r="D19" s="55"/>
      <c r="E19" s="56">
        <v>117</v>
      </c>
      <c r="F19" s="57" t="s">
        <v>215</v>
      </c>
      <c r="G19" s="19"/>
      <c r="H19" s="55"/>
      <c r="I19" s="56">
        <v>151</v>
      </c>
      <c r="J19" s="57" t="s">
        <v>215</v>
      </c>
      <c r="K19" s="19"/>
      <c r="L19" s="55"/>
      <c r="M19" s="56">
        <v>159</v>
      </c>
      <c r="N19" s="57" t="s">
        <v>215</v>
      </c>
      <c r="O19" s="19"/>
      <c r="P19" s="55"/>
      <c r="Q19" s="56">
        <v>221</v>
      </c>
      <c r="R19" s="57" t="s">
        <v>215</v>
      </c>
      <c r="S19" s="19"/>
      <c r="T19" s="55"/>
      <c r="U19" s="56">
        <v>648</v>
      </c>
      <c r="V19" s="57" t="s">
        <v>215</v>
      </c>
    </row>
    <row r="20" spans="1:22" x14ac:dyDescent="0.25">
      <c r="A20" s="46"/>
      <c r="B20" s="58" t="s">
        <v>71</v>
      </c>
      <c r="C20" s="14"/>
      <c r="D20" s="52"/>
      <c r="E20" s="59">
        <v>115</v>
      </c>
      <c r="F20" s="60" t="s">
        <v>215</v>
      </c>
      <c r="G20" s="14"/>
      <c r="H20" s="52"/>
      <c r="I20" s="59">
        <v>146</v>
      </c>
      <c r="J20" s="60" t="s">
        <v>215</v>
      </c>
      <c r="K20" s="14"/>
      <c r="L20" s="52"/>
      <c r="M20" s="59">
        <v>163</v>
      </c>
      <c r="N20" s="60" t="s">
        <v>215</v>
      </c>
      <c r="O20" s="14"/>
      <c r="P20" s="52"/>
      <c r="Q20" s="59">
        <v>224</v>
      </c>
      <c r="R20" s="60" t="s">
        <v>215</v>
      </c>
      <c r="S20" s="14"/>
      <c r="T20" s="52"/>
      <c r="U20" s="59">
        <v>648</v>
      </c>
      <c r="V20" s="60" t="s">
        <v>215</v>
      </c>
    </row>
    <row r="21" spans="1:22" ht="25.5" x14ac:dyDescent="0.25">
      <c r="A21" s="46"/>
      <c r="B21" s="54" t="s">
        <v>661</v>
      </c>
      <c r="C21" s="19"/>
      <c r="D21" s="18"/>
      <c r="E21" s="18"/>
      <c r="F21" s="18"/>
      <c r="G21" s="19"/>
      <c r="H21" s="18"/>
      <c r="I21" s="18"/>
      <c r="J21" s="18"/>
      <c r="K21" s="19"/>
      <c r="L21" s="18"/>
      <c r="M21" s="18"/>
      <c r="N21" s="18"/>
      <c r="O21" s="19"/>
      <c r="P21" s="18"/>
      <c r="Q21" s="18"/>
      <c r="R21" s="18"/>
      <c r="S21" s="19"/>
      <c r="T21" s="18"/>
      <c r="U21" s="18"/>
      <c r="V21" s="18"/>
    </row>
    <row r="22" spans="1:22" x14ac:dyDescent="0.25">
      <c r="A22" s="46"/>
      <c r="B22" s="77" t="s">
        <v>62</v>
      </c>
      <c r="C22" s="14"/>
      <c r="D22" s="52" t="s">
        <v>214</v>
      </c>
      <c r="E22" s="59">
        <v>0.44</v>
      </c>
      <c r="F22" s="60" t="s">
        <v>215</v>
      </c>
      <c r="G22" s="14"/>
      <c r="H22" s="52" t="s">
        <v>214</v>
      </c>
      <c r="I22" s="59">
        <v>0.56999999999999995</v>
      </c>
      <c r="J22" s="60" t="s">
        <v>215</v>
      </c>
      <c r="K22" s="14"/>
      <c r="L22" s="52" t="s">
        <v>214</v>
      </c>
      <c r="M22" s="59">
        <v>0.62</v>
      </c>
      <c r="N22" s="60" t="s">
        <v>215</v>
      </c>
      <c r="O22" s="14"/>
      <c r="P22" s="52" t="s">
        <v>214</v>
      </c>
      <c r="Q22" s="59">
        <v>0.85</v>
      </c>
      <c r="R22" s="60" t="s">
        <v>215</v>
      </c>
      <c r="S22" s="14"/>
      <c r="T22" s="52" t="s">
        <v>214</v>
      </c>
      <c r="U22" s="59">
        <v>2.48</v>
      </c>
      <c r="V22" s="60" t="s">
        <v>215</v>
      </c>
    </row>
    <row r="23" spans="1:22" x14ac:dyDescent="0.25">
      <c r="A23" s="46"/>
      <c r="B23" s="79" t="s">
        <v>63</v>
      </c>
      <c r="C23" s="19"/>
      <c r="D23" s="55" t="s">
        <v>214</v>
      </c>
      <c r="E23" s="56">
        <v>0.43</v>
      </c>
      <c r="F23" s="57" t="s">
        <v>215</v>
      </c>
      <c r="G23" s="19"/>
      <c r="H23" s="55" t="s">
        <v>214</v>
      </c>
      <c r="I23" s="56">
        <v>0.56999999999999995</v>
      </c>
      <c r="J23" s="57" t="s">
        <v>215</v>
      </c>
      <c r="K23" s="19"/>
      <c r="L23" s="55" t="s">
        <v>214</v>
      </c>
      <c r="M23" s="56">
        <v>0.61</v>
      </c>
      <c r="N23" s="57" t="s">
        <v>215</v>
      </c>
      <c r="O23" s="19"/>
      <c r="P23" s="55" t="s">
        <v>214</v>
      </c>
      <c r="Q23" s="56">
        <v>0.84</v>
      </c>
      <c r="R23" s="57" t="s">
        <v>215</v>
      </c>
      <c r="S23" s="19"/>
      <c r="T23" s="55" t="s">
        <v>214</v>
      </c>
      <c r="U23" s="56">
        <v>2.44</v>
      </c>
      <c r="V23" s="57" t="s">
        <v>215</v>
      </c>
    </row>
    <row r="24" spans="1:22" x14ac:dyDescent="0.25">
      <c r="A24" s="46"/>
      <c r="B24" s="4"/>
      <c r="C24" s="37"/>
      <c r="D24" s="37"/>
      <c r="E24" s="37"/>
      <c r="F24" s="37"/>
      <c r="G24" s="37"/>
      <c r="H24" s="37"/>
      <c r="I24" s="37"/>
      <c r="J24" s="37"/>
      <c r="K24" s="37"/>
      <c r="L24" s="37"/>
      <c r="M24" s="37"/>
      <c r="N24" s="37"/>
      <c r="O24" s="37"/>
      <c r="P24" s="37"/>
      <c r="Q24" s="37"/>
      <c r="R24" s="37"/>
      <c r="S24" s="37"/>
      <c r="T24" s="37"/>
      <c r="U24" s="37"/>
      <c r="V24" s="37"/>
    </row>
    <row r="25" spans="1:22" x14ac:dyDescent="0.25">
      <c r="A25" s="46"/>
      <c r="B25" s="74">
        <v>2012</v>
      </c>
      <c r="C25" s="14"/>
      <c r="D25" s="4"/>
      <c r="E25" s="4"/>
      <c r="F25" s="4"/>
      <c r="G25" s="14"/>
      <c r="H25" s="4"/>
      <c r="I25" s="4"/>
      <c r="J25" s="4"/>
      <c r="K25" s="14"/>
      <c r="L25" s="4"/>
      <c r="M25" s="4"/>
      <c r="N25" s="4"/>
      <c r="O25" s="14"/>
      <c r="P25" s="4"/>
      <c r="Q25" s="4"/>
      <c r="R25" s="4"/>
      <c r="S25" s="14"/>
      <c r="T25" s="4"/>
      <c r="U25" s="4"/>
      <c r="V25" s="4"/>
    </row>
    <row r="26" spans="1:22" x14ac:dyDescent="0.25">
      <c r="A26" s="46"/>
      <c r="B26" s="54" t="s">
        <v>40</v>
      </c>
      <c r="C26" s="19"/>
      <c r="D26" s="55" t="s">
        <v>214</v>
      </c>
      <c r="E26" s="69">
        <v>1097</v>
      </c>
      <c r="F26" s="57" t="s">
        <v>215</v>
      </c>
      <c r="G26" s="19"/>
      <c r="H26" s="55" t="s">
        <v>214</v>
      </c>
      <c r="I26" s="69">
        <v>1087</v>
      </c>
      <c r="J26" s="57" t="s">
        <v>215</v>
      </c>
      <c r="K26" s="19"/>
      <c r="L26" s="55" t="s">
        <v>214</v>
      </c>
      <c r="M26" s="69">
        <v>1107</v>
      </c>
      <c r="N26" s="57" t="s">
        <v>215</v>
      </c>
      <c r="O26" s="19"/>
      <c r="P26" s="55" t="s">
        <v>214</v>
      </c>
      <c r="Q26" s="69">
        <v>1145</v>
      </c>
      <c r="R26" s="57" t="s">
        <v>215</v>
      </c>
      <c r="S26" s="19"/>
      <c r="T26" s="55" t="s">
        <v>214</v>
      </c>
      <c r="U26" s="69">
        <v>4436</v>
      </c>
      <c r="V26" s="57" t="s">
        <v>215</v>
      </c>
    </row>
    <row r="27" spans="1:22" x14ac:dyDescent="0.25">
      <c r="A27" s="46"/>
      <c r="B27" s="58" t="s">
        <v>42</v>
      </c>
      <c r="C27" s="14"/>
      <c r="D27" s="52"/>
      <c r="E27" s="59">
        <v>494</v>
      </c>
      <c r="F27" s="60" t="s">
        <v>215</v>
      </c>
      <c r="G27" s="14"/>
      <c r="H27" s="52"/>
      <c r="I27" s="59">
        <v>471</v>
      </c>
      <c r="J27" s="60" t="s">
        <v>215</v>
      </c>
      <c r="K27" s="14"/>
      <c r="L27" s="52"/>
      <c r="M27" s="59">
        <v>486</v>
      </c>
      <c r="N27" s="60" t="s">
        <v>215</v>
      </c>
      <c r="O27" s="14"/>
      <c r="P27" s="52"/>
      <c r="Q27" s="59">
        <v>485</v>
      </c>
      <c r="R27" s="60" t="s">
        <v>215</v>
      </c>
      <c r="S27" s="14"/>
      <c r="T27" s="52"/>
      <c r="U27" s="78">
        <v>1936</v>
      </c>
      <c r="V27" s="60" t="s">
        <v>215</v>
      </c>
    </row>
    <row r="28" spans="1:22" x14ac:dyDescent="0.25">
      <c r="A28" s="46"/>
      <c r="B28" s="54" t="s">
        <v>43</v>
      </c>
      <c r="C28" s="19"/>
      <c r="D28" s="55"/>
      <c r="E28" s="56">
        <v>159</v>
      </c>
      <c r="F28" s="57" t="s">
        <v>215</v>
      </c>
      <c r="G28" s="19"/>
      <c r="H28" s="55"/>
      <c r="I28" s="56">
        <v>155</v>
      </c>
      <c r="J28" s="57" t="s">
        <v>215</v>
      </c>
      <c r="K28" s="19"/>
      <c r="L28" s="55"/>
      <c r="M28" s="56">
        <v>150</v>
      </c>
      <c r="N28" s="57" t="s">
        <v>215</v>
      </c>
      <c r="O28" s="19"/>
      <c r="P28" s="55"/>
      <c r="Q28" s="56">
        <v>164</v>
      </c>
      <c r="R28" s="57" t="s">
        <v>215</v>
      </c>
      <c r="S28" s="19"/>
      <c r="T28" s="55"/>
      <c r="U28" s="56">
        <v>628</v>
      </c>
      <c r="V28" s="57" t="s">
        <v>215</v>
      </c>
    </row>
    <row r="29" spans="1:22" x14ac:dyDescent="0.25">
      <c r="A29" s="46"/>
      <c r="B29" s="58" t="s">
        <v>660</v>
      </c>
      <c r="C29" s="14"/>
      <c r="D29" s="52"/>
      <c r="E29" s="59">
        <v>205</v>
      </c>
      <c r="F29" s="60" t="s">
        <v>215</v>
      </c>
      <c r="G29" s="14"/>
      <c r="H29" s="52"/>
      <c r="I29" s="59">
        <v>204</v>
      </c>
      <c r="J29" s="60" t="s">
        <v>215</v>
      </c>
      <c r="K29" s="14"/>
      <c r="L29" s="52"/>
      <c r="M29" s="59">
        <v>206</v>
      </c>
      <c r="N29" s="60" t="s">
        <v>215</v>
      </c>
      <c r="O29" s="14"/>
      <c r="P29" s="52"/>
      <c r="Q29" s="59">
        <v>209</v>
      </c>
      <c r="R29" s="60" t="s">
        <v>215</v>
      </c>
      <c r="S29" s="14"/>
      <c r="T29" s="52"/>
      <c r="U29" s="59">
        <v>824</v>
      </c>
      <c r="V29" s="60" t="s">
        <v>215</v>
      </c>
    </row>
    <row r="30" spans="1:22" x14ac:dyDescent="0.25">
      <c r="A30" s="46"/>
      <c r="B30" s="54" t="s">
        <v>45</v>
      </c>
      <c r="C30" s="19"/>
      <c r="D30" s="55"/>
      <c r="E30" s="56">
        <v>858</v>
      </c>
      <c r="F30" s="57" t="s">
        <v>215</v>
      </c>
      <c r="G30" s="19"/>
      <c r="H30" s="55"/>
      <c r="I30" s="56">
        <v>830</v>
      </c>
      <c r="J30" s="57" t="s">
        <v>215</v>
      </c>
      <c r="K30" s="19"/>
      <c r="L30" s="55"/>
      <c r="M30" s="56">
        <v>842</v>
      </c>
      <c r="N30" s="57" t="s">
        <v>215</v>
      </c>
      <c r="O30" s="19"/>
      <c r="P30" s="55"/>
      <c r="Q30" s="56">
        <v>858</v>
      </c>
      <c r="R30" s="57" t="s">
        <v>215</v>
      </c>
      <c r="S30" s="19"/>
      <c r="T30" s="55"/>
      <c r="U30" s="69">
        <v>3388</v>
      </c>
      <c r="V30" s="57" t="s">
        <v>215</v>
      </c>
    </row>
    <row r="31" spans="1:22" x14ac:dyDescent="0.25">
      <c r="A31" s="46"/>
      <c r="B31" s="58" t="s">
        <v>46</v>
      </c>
      <c r="C31" s="14"/>
      <c r="D31" s="52"/>
      <c r="E31" s="59">
        <v>239</v>
      </c>
      <c r="F31" s="60" t="s">
        <v>215</v>
      </c>
      <c r="G31" s="14"/>
      <c r="H31" s="52"/>
      <c r="I31" s="59">
        <v>257</v>
      </c>
      <c r="J31" s="60" t="s">
        <v>215</v>
      </c>
      <c r="K31" s="14"/>
      <c r="L31" s="52"/>
      <c r="M31" s="59">
        <v>265</v>
      </c>
      <c r="N31" s="60" t="s">
        <v>215</v>
      </c>
      <c r="O31" s="14"/>
      <c r="P31" s="52"/>
      <c r="Q31" s="59">
        <v>287</v>
      </c>
      <c r="R31" s="60" t="s">
        <v>215</v>
      </c>
      <c r="S31" s="14"/>
      <c r="T31" s="52"/>
      <c r="U31" s="78">
        <v>1048</v>
      </c>
      <c r="V31" s="60" t="s">
        <v>215</v>
      </c>
    </row>
    <row r="32" spans="1:22" x14ac:dyDescent="0.25">
      <c r="A32" s="46"/>
      <c r="B32" s="54" t="s">
        <v>53</v>
      </c>
      <c r="C32" s="19"/>
      <c r="D32" s="55"/>
      <c r="E32" s="56">
        <v>132</v>
      </c>
      <c r="F32" s="57" t="s">
        <v>215</v>
      </c>
      <c r="G32" s="19"/>
      <c r="H32" s="55"/>
      <c r="I32" s="56">
        <v>162</v>
      </c>
      <c r="J32" s="57" t="s">
        <v>215</v>
      </c>
      <c r="K32" s="19"/>
      <c r="L32" s="55"/>
      <c r="M32" s="56">
        <v>140</v>
      </c>
      <c r="N32" s="57" t="s">
        <v>215</v>
      </c>
      <c r="O32" s="19"/>
      <c r="P32" s="55"/>
      <c r="Q32" s="56">
        <v>158</v>
      </c>
      <c r="R32" s="57" t="s">
        <v>215</v>
      </c>
      <c r="S32" s="19"/>
      <c r="T32" s="55"/>
      <c r="U32" s="56">
        <v>592</v>
      </c>
      <c r="V32" s="57" t="s">
        <v>215</v>
      </c>
    </row>
    <row r="33" spans="1:22" x14ac:dyDescent="0.25">
      <c r="A33" s="46"/>
      <c r="B33" s="58" t="s">
        <v>55</v>
      </c>
      <c r="C33" s="14"/>
      <c r="D33" s="52"/>
      <c r="E33" s="59">
        <v>132</v>
      </c>
      <c r="F33" s="60" t="s">
        <v>215</v>
      </c>
      <c r="G33" s="14"/>
      <c r="H33" s="52"/>
      <c r="I33" s="59">
        <v>161</v>
      </c>
      <c r="J33" s="60" t="s">
        <v>215</v>
      </c>
      <c r="K33" s="14"/>
      <c r="L33" s="52"/>
      <c r="M33" s="59">
        <v>139</v>
      </c>
      <c r="N33" s="60" t="s">
        <v>215</v>
      </c>
      <c r="O33" s="14"/>
      <c r="P33" s="52"/>
      <c r="Q33" s="59">
        <v>179</v>
      </c>
      <c r="R33" s="60" t="s">
        <v>215</v>
      </c>
      <c r="S33" s="14"/>
      <c r="T33" s="52"/>
      <c r="U33" s="59">
        <v>611</v>
      </c>
      <c r="V33" s="60" t="s">
        <v>215</v>
      </c>
    </row>
    <row r="34" spans="1:22" x14ac:dyDescent="0.25">
      <c r="A34" s="46"/>
      <c r="B34" s="54" t="s">
        <v>71</v>
      </c>
      <c r="C34" s="19"/>
      <c r="D34" s="55"/>
      <c r="E34" s="56">
        <v>148</v>
      </c>
      <c r="F34" s="57" t="s">
        <v>215</v>
      </c>
      <c r="G34" s="19"/>
      <c r="H34" s="55"/>
      <c r="I34" s="56">
        <v>150</v>
      </c>
      <c r="J34" s="57" t="s">
        <v>215</v>
      </c>
      <c r="K34" s="19"/>
      <c r="L34" s="55"/>
      <c r="M34" s="56">
        <v>151</v>
      </c>
      <c r="N34" s="57" t="s">
        <v>215</v>
      </c>
      <c r="O34" s="19"/>
      <c r="P34" s="55"/>
      <c r="Q34" s="56">
        <v>180</v>
      </c>
      <c r="R34" s="57" t="s">
        <v>215</v>
      </c>
      <c r="S34" s="19"/>
      <c r="T34" s="55"/>
      <c r="U34" s="56">
        <v>629</v>
      </c>
      <c r="V34" s="57" t="s">
        <v>215</v>
      </c>
    </row>
    <row r="35" spans="1:22" ht="25.5" x14ac:dyDescent="0.25">
      <c r="A35" s="46"/>
      <c r="B35" s="58" t="s">
        <v>661</v>
      </c>
      <c r="C35" s="14"/>
      <c r="D35" s="4"/>
      <c r="E35" s="4"/>
      <c r="F35" s="4"/>
      <c r="G35" s="14"/>
      <c r="H35" s="4"/>
      <c r="I35" s="4"/>
      <c r="J35" s="4"/>
      <c r="K35" s="14"/>
      <c r="L35" s="4"/>
      <c r="M35" s="4"/>
      <c r="N35" s="4"/>
      <c r="O35" s="14"/>
      <c r="P35" s="4"/>
      <c r="Q35" s="4"/>
      <c r="R35" s="4"/>
      <c r="S35" s="14"/>
      <c r="T35" s="4"/>
      <c r="U35" s="4"/>
      <c r="V35" s="4"/>
    </row>
    <row r="36" spans="1:22" x14ac:dyDescent="0.25">
      <c r="A36" s="46"/>
      <c r="B36" s="79" t="s">
        <v>62</v>
      </c>
      <c r="C36" s="19"/>
      <c r="D36" s="55" t="s">
        <v>214</v>
      </c>
      <c r="E36" s="56">
        <v>0.47</v>
      </c>
      <c r="F36" s="57" t="s">
        <v>215</v>
      </c>
      <c r="G36" s="19"/>
      <c r="H36" s="55" t="s">
        <v>214</v>
      </c>
      <c r="I36" s="56">
        <v>0.59</v>
      </c>
      <c r="J36" s="57" t="s">
        <v>215</v>
      </c>
      <c r="K36" s="19"/>
      <c r="L36" s="55" t="s">
        <v>214</v>
      </c>
      <c r="M36" s="56">
        <v>0.52</v>
      </c>
      <c r="N36" s="57" t="s">
        <v>215</v>
      </c>
      <c r="O36" s="19"/>
      <c r="P36" s="55" t="s">
        <v>214</v>
      </c>
      <c r="Q36" s="56">
        <v>0.59</v>
      </c>
      <c r="R36" s="57" t="s">
        <v>215</v>
      </c>
      <c r="S36" s="19"/>
      <c r="T36" s="55" t="s">
        <v>214</v>
      </c>
      <c r="U36" s="56">
        <v>2.1800000000000002</v>
      </c>
      <c r="V36" s="57" t="s">
        <v>215</v>
      </c>
    </row>
    <row r="37" spans="1:22" x14ac:dyDescent="0.25">
      <c r="A37" s="46"/>
      <c r="B37" s="77" t="s">
        <v>63</v>
      </c>
      <c r="C37" s="14"/>
      <c r="D37" s="52" t="s">
        <v>214</v>
      </c>
      <c r="E37" s="59">
        <v>0.47</v>
      </c>
      <c r="F37" s="60" t="s">
        <v>215</v>
      </c>
      <c r="G37" s="14"/>
      <c r="H37" s="52" t="s">
        <v>214</v>
      </c>
      <c r="I37" s="59">
        <v>0.59</v>
      </c>
      <c r="J37" s="60" t="s">
        <v>215</v>
      </c>
      <c r="K37" s="14"/>
      <c r="L37" s="52" t="s">
        <v>214</v>
      </c>
      <c r="M37" s="59">
        <v>0.51</v>
      </c>
      <c r="N37" s="60" t="s">
        <v>215</v>
      </c>
      <c r="O37" s="14"/>
      <c r="P37" s="52" t="s">
        <v>214</v>
      </c>
      <c r="Q37" s="59">
        <v>0.57999999999999996</v>
      </c>
      <c r="R37" s="60" t="s">
        <v>215</v>
      </c>
      <c r="S37" s="14"/>
      <c r="T37" s="52" t="s">
        <v>214</v>
      </c>
      <c r="U37" s="59">
        <v>2.15</v>
      </c>
      <c r="V37" s="60" t="s">
        <v>215</v>
      </c>
    </row>
  </sheetData>
  <mergeCells count="39">
    <mergeCell ref="A1:A2"/>
    <mergeCell ref="B1:V1"/>
    <mergeCell ref="B2:V2"/>
    <mergeCell ref="A3:A37"/>
    <mergeCell ref="B3:V3"/>
    <mergeCell ref="B4:V4"/>
    <mergeCell ref="B5:V5"/>
    <mergeCell ref="B6:V6"/>
    <mergeCell ref="T9:U9"/>
    <mergeCell ref="T10:U10"/>
    <mergeCell ref="V9:V10"/>
    <mergeCell ref="C24:F24"/>
    <mergeCell ref="G24:J24"/>
    <mergeCell ref="K24:N24"/>
    <mergeCell ref="O24:R24"/>
    <mergeCell ref="S24:V24"/>
    <mergeCell ref="N9:N10"/>
    <mergeCell ref="O9:O10"/>
    <mergeCell ref="P9:Q9"/>
    <mergeCell ref="P10:Q10"/>
    <mergeCell ref="R9:R10"/>
    <mergeCell ref="S9:S10"/>
    <mergeCell ref="G9:G10"/>
    <mergeCell ref="H9:I9"/>
    <mergeCell ref="H10:I10"/>
    <mergeCell ref="J9:J10"/>
    <mergeCell ref="K9:K10"/>
    <mergeCell ref="L9:M9"/>
    <mergeCell ref="L10:M10"/>
    <mergeCell ref="D8:E8"/>
    <mergeCell ref="H8:I8"/>
    <mergeCell ref="L8:M8"/>
    <mergeCell ref="P8:Q8"/>
    <mergeCell ref="T8:U8"/>
    <mergeCell ref="B9:B10"/>
    <mergeCell ref="C9:C10"/>
    <mergeCell ref="D9:E9"/>
    <mergeCell ref="D10: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x14ac:dyDescent="0.25"/>
  <cols>
    <col min="1" max="2" width="36.5703125" bestFit="1" customWidth="1"/>
    <col min="3" max="4" width="36.5703125" customWidth="1"/>
    <col min="5" max="5" width="25.7109375" customWidth="1"/>
    <col min="6" max="6" width="9.42578125" customWidth="1"/>
    <col min="7" max="7" width="19.5703125" customWidth="1"/>
    <col min="8" max="8" width="9.42578125" customWidth="1"/>
    <col min="9" max="9" width="25" customWidth="1"/>
    <col min="10" max="10" width="9.42578125" customWidth="1"/>
    <col min="11" max="11" width="19.5703125" customWidth="1"/>
    <col min="12" max="12" width="9.42578125" customWidth="1"/>
    <col min="13" max="13" width="25" customWidth="1"/>
    <col min="14" max="14" width="9.42578125" customWidth="1"/>
    <col min="15" max="15" width="36.5703125" customWidth="1"/>
    <col min="16" max="16" width="8.7109375" customWidth="1"/>
    <col min="17" max="17" width="15.42578125" customWidth="1"/>
    <col min="18" max="18" width="9.42578125" customWidth="1"/>
  </cols>
  <sheetData>
    <row r="1" spans="1:18" ht="15" customHeight="1" x14ac:dyDescent="0.25">
      <c r="A1" s="8" t="s">
        <v>6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6" t="s">
        <v>180</v>
      </c>
      <c r="B3" s="37" t="s">
        <v>6</v>
      </c>
      <c r="C3" s="37"/>
      <c r="D3" s="37"/>
      <c r="E3" s="37"/>
      <c r="F3" s="37"/>
      <c r="G3" s="37"/>
      <c r="H3" s="37"/>
      <c r="I3" s="37"/>
      <c r="J3" s="37"/>
      <c r="K3" s="37"/>
      <c r="L3" s="37"/>
      <c r="M3" s="37"/>
      <c r="N3" s="37"/>
      <c r="O3" s="37"/>
      <c r="P3" s="37"/>
      <c r="Q3" s="37"/>
      <c r="R3" s="37"/>
    </row>
    <row r="4" spans="1:18" x14ac:dyDescent="0.25">
      <c r="A4" s="46"/>
      <c r="B4" s="70" t="s">
        <v>180</v>
      </c>
      <c r="C4" s="70"/>
      <c r="D4" s="70"/>
      <c r="E4" s="70"/>
      <c r="F4" s="70"/>
      <c r="G4" s="70"/>
      <c r="H4" s="70"/>
      <c r="I4" s="70"/>
      <c r="J4" s="70"/>
      <c r="K4" s="70"/>
      <c r="L4" s="70"/>
      <c r="M4" s="70"/>
      <c r="N4" s="70"/>
      <c r="O4" s="70"/>
      <c r="P4" s="70"/>
      <c r="Q4" s="70"/>
      <c r="R4" s="70"/>
    </row>
    <row r="5" spans="1:18" x14ac:dyDescent="0.25">
      <c r="A5" s="46"/>
      <c r="B5" s="72" t="s">
        <v>181</v>
      </c>
      <c r="C5" s="72"/>
      <c r="D5" s="72"/>
      <c r="E5" s="72"/>
      <c r="F5" s="72"/>
      <c r="G5" s="72"/>
      <c r="H5" s="72"/>
      <c r="I5" s="72"/>
      <c r="J5" s="72"/>
      <c r="K5" s="72"/>
      <c r="L5" s="72"/>
      <c r="M5" s="72"/>
      <c r="N5" s="72"/>
      <c r="O5" s="72"/>
      <c r="P5" s="72"/>
      <c r="Q5" s="72"/>
      <c r="R5" s="72"/>
    </row>
    <row r="6" spans="1:18" x14ac:dyDescent="0.25">
      <c r="A6" s="46"/>
      <c r="B6" s="70" t="s">
        <v>182</v>
      </c>
      <c r="C6" s="70"/>
      <c r="D6" s="70"/>
      <c r="E6" s="70"/>
      <c r="F6" s="70"/>
      <c r="G6" s="70"/>
      <c r="H6" s="70"/>
      <c r="I6" s="70"/>
      <c r="J6" s="70"/>
      <c r="K6" s="70"/>
      <c r="L6" s="70"/>
      <c r="M6" s="70"/>
      <c r="N6" s="70"/>
      <c r="O6" s="70"/>
      <c r="P6" s="70"/>
      <c r="Q6" s="70"/>
      <c r="R6" s="70"/>
    </row>
    <row r="7" spans="1:18" ht="25.5" customHeight="1" x14ac:dyDescent="0.25">
      <c r="A7" s="46"/>
      <c r="B7" s="72" t="s">
        <v>183</v>
      </c>
      <c r="C7" s="72"/>
      <c r="D7" s="72"/>
      <c r="E7" s="72"/>
      <c r="F7" s="72"/>
      <c r="G7" s="72"/>
      <c r="H7" s="72"/>
      <c r="I7" s="72"/>
      <c r="J7" s="72"/>
      <c r="K7" s="72"/>
      <c r="L7" s="72"/>
      <c r="M7" s="72"/>
      <c r="N7" s="72"/>
      <c r="O7" s="72"/>
      <c r="P7" s="72"/>
      <c r="Q7" s="72"/>
      <c r="R7" s="72"/>
    </row>
    <row r="8" spans="1:18" ht="15" customHeight="1" x14ac:dyDescent="0.25">
      <c r="A8" s="46" t="s">
        <v>184</v>
      </c>
      <c r="B8" s="37" t="s">
        <v>6</v>
      </c>
      <c r="C8" s="37"/>
      <c r="D8" s="37"/>
      <c r="E8" s="37"/>
      <c r="F8" s="37"/>
      <c r="G8" s="37"/>
      <c r="H8" s="37"/>
      <c r="I8" s="37"/>
      <c r="J8" s="37"/>
      <c r="K8" s="37"/>
      <c r="L8" s="37"/>
      <c r="M8" s="37"/>
      <c r="N8" s="37"/>
      <c r="O8" s="37"/>
      <c r="P8" s="37"/>
      <c r="Q8" s="37"/>
      <c r="R8" s="37"/>
    </row>
    <row r="9" spans="1:18" x14ac:dyDescent="0.25">
      <c r="A9" s="46"/>
      <c r="B9" s="70" t="s">
        <v>184</v>
      </c>
      <c r="C9" s="70"/>
      <c r="D9" s="70"/>
      <c r="E9" s="70"/>
      <c r="F9" s="70"/>
      <c r="G9" s="70"/>
      <c r="H9" s="70"/>
      <c r="I9" s="70"/>
      <c r="J9" s="70"/>
      <c r="K9" s="70"/>
      <c r="L9" s="70"/>
      <c r="M9" s="70"/>
      <c r="N9" s="70"/>
      <c r="O9" s="70"/>
      <c r="P9" s="70"/>
      <c r="Q9" s="70"/>
      <c r="R9" s="70"/>
    </row>
    <row r="10" spans="1:18" ht="25.5" customHeight="1" x14ac:dyDescent="0.25">
      <c r="A10" s="46"/>
      <c r="B10" s="72" t="s">
        <v>185</v>
      </c>
      <c r="C10" s="72"/>
      <c r="D10" s="72"/>
      <c r="E10" s="72"/>
      <c r="F10" s="72"/>
      <c r="G10" s="72"/>
      <c r="H10" s="72"/>
      <c r="I10" s="72"/>
      <c r="J10" s="72"/>
      <c r="K10" s="72"/>
      <c r="L10" s="72"/>
      <c r="M10" s="72"/>
      <c r="N10" s="72"/>
      <c r="O10" s="72"/>
      <c r="P10" s="72"/>
      <c r="Q10" s="72"/>
      <c r="R10" s="72"/>
    </row>
    <row r="11" spans="1:18" ht="15" customHeight="1" x14ac:dyDescent="0.25">
      <c r="A11" s="46" t="s">
        <v>186</v>
      </c>
      <c r="B11" s="37" t="s">
        <v>6</v>
      </c>
      <c r="C11" s="37"/>
      <c r="D11" s="37"/>
      <c r="E11" s="37"/>
      <c r="F11" s="37"/>
      <c r="G11" s="37"/>
      <c r="H11" s="37"/>
      <c r="I11" s="37"/>
      <c r="J11" s="37"/>
      <c r="K11" s="37"/>
      <c r="L11" s="37"/>
      <c r="M11" s="37"/>
      <c r="N11" s="37"/>
      <c r="O11" s="37"/>
      <c r="P11" s="37"/>
      <c r="Q11" s="37"/>
      <c r="R11" s="37"/>
    </row>
    <row r="12" spans="1:18" x14ac:dyDescent="0.25">
      <c r="A12" s="46"/>
      <c r="B12" s="70" t="s">
        <v>186</v>
      </c>
      <c r="C12" s="70"/>
      <c r="D12" s="70"/>
      <c r="E12" s="70"/>
      <c r="F12" s="70"/>
      <c r="G12" s="70"/>
      <c r="H12" s="70"/>
      <c r="I12" s="70"/>
      <c r="J12" s="70"/>
      <c r="K12" s="70"/>
      <c r="L12" s="70"/>
      <c r="M12" s="70"/>
      <c r="N12" s="70"/>
      <c r="O12" s="70"/>
      <c r="P12" s="70"/>
      <c r="Q12" s="70"/>
      <c r="R12" s="70"/>
    </row>
    <row r="13" spans="1:18" ht="25.5" customHeight="1" x14ac:dyDescent="0.25">
      <c r="A13" s="46"/>
      <c r="B13" s="72" t="s">
        <v>187</v>
      </c>
      <c r="C13" s="72"/>
      <c r="D13" s="72"/>
      <c r="E13" s="72"/>
      <c r="F13" s="72"/>
      <c r="G13" s="72"/>
      <c r="H13" s="72"/>
      <c r="I13" s="72"/>
      <c r="J13" s="72"/>
      <c r="K13" s="72"/>
      <c r="L13" s="72"/>
      <c r="M13" s="72"/>
      <c r="N13" s="72"/>
      <c r="O13" s="72"/>
      <c r="P13" s="72"/>
      <c r="Q13" s="72"/>
      <c r="R13" s="72"/>
    </row>
    <row r="14" spans="1:18" ht="25.5" customHeight="1" x14ac:dyDescent="0.25">
      <c r="A14" s="46"/>
      <c r="B14" s="72" t="s">
        <v>188</v>
      </c>
      <c r="C14" s="72"/>
      <c r="D14" s="72"/>
      <c r="E14" s="72"/>
      <c r="F14" s="72"/>
      <c r="G14" s="72"/>
      <c r="H14" s="72"/>
      <c r="I14" s="72"/>
      <c r="J14" s="72"/>
      <c r="K14" s="72"/>
      <c r="L14" s="72"/>
      <c r="M14" s="72"/>
      <c r="N14" s="72"/>
      <c r="O14" s="72"/>
      <c r="P14" s="72"/>
      <c r="Q14" s="72"/>
      <c r="R14" s="72"/>
    </row>
    <row r="15" spans="1:18" ht="15" customHeight="1" x14ac:dyDescent="0.25">
      <c r="A15" s="46" t="s">
        <v>189</v>
      </c>
      <c r="B15" s="37" t="s">
        <v>6</v>
      </c>
      <c r="C15" s="37"/>
      <c r="D15" s="37"/>
      <c r="E15" s="37"/>
      <c r="F15" s="37"/>
      <c r="G15" s="37"/>
      <c r="H15" s="37"/>
      <c r="I15" s="37"/>
      <c r="J15" s="37"/>
      <c r="K15" s="37"/>
      <c r="L15" s="37"/>
      <c r="M15" s="37"/>
      <c r="N15" s="37"/>
      <c r="O15" s="37"/>
      <c r="P15" s="37"/>
      <c r="Q15" s="37"/>
      <c r="R15" s="37"/>
    </row>
    <row r="16" spans="1:18" x14ac:dyDescent="0.25">
      <c r="A16" s="46"/>
      <c r="B16" s="70" t="s">
        <v>189</v>
      </c>
      <c r="C16" s="70"/>
      <c r="D16" s="70"/>
      <c r="E16" s="70"/>
      <c r="F16" s="70"/>
      <c r="G16" s="70"/>
      <c r="H16" s="70"/>
      <c r="I16" s="70"/>
      <c r="J16" s="70"/>
      <c r="K16" s="70"/>
      <c r="L16" s="70"/>
      <c r="M16" s="70"/>
      <c r="N16" s="70"/>
      <c r="O16" s="70"/>
      <c r="P16" s="70"/>
      <c r="Q16" s="70"/>
      <c r="R16" s="70"/>
    </row>
    <row r="17" spans="1:18" ht="25.5" customHeight="1" x14ac:dyDescent="0.25">
      <c r="A17" s="46"/>
      <c r="B17" s="72" t="s">
        <v>190</v>
      </c>
      <c r="C17" s="72"/>
      <c r="D17" s="72"/>
      <c r="E17" s="72"/>
      <c r="F17" s="72"/>
      <c r="G17" s="72"/>
      <c r="H17" s="72"/>
      <c r="I17" s="72"/>
      <c r="J17" s="72"/>
      <c r="K17" s="72"/>
      <c r="L17" s="72"/>
      <c r="M17" s="72"/>
      <c r="N17" s="72"/>
      <c r="O17" s="72"/>
      <c r="P17" s="72"/>
      <c r="Q17" s="72"/>
      <c r="R17" s="72"/>
    </row>
    <row r="18" spans="1:18" ht="15" customHeight="1" x14ac:dyDescent="0.25">
      <c r="A18" s="46" t="s">
        <v>191</v>
      </c>
      <c r="B18" s="37" t="s">
        <v>6</v>
      </c>
      <c r="C18" s="37"/>
      <c r="D18" s="37"/>
      <c r="E18" s="37"/>
      <c r="F18" s="37"/>
      <c r="G18" s="37"/>
      <c r="H18" s="37"/>
      <c r="I18" s="37"/>
      <c r="J18" s="37"/>
      <c r="K18" s="37"/>
      <c r="L18" s="37"/>
      <c r="M18" s="37"/>
      <c r="N18" s="37"/>
      <c r="O18" s="37"/>
      <c r="P18" s="37"/>
      <c r="Q18" s="37"/>
      <c r="R18" s="37"/>
    </row>
    <row r="19" spans="1:18" x14ac:dyDescent="0.25">
      <c r="A19" s="46"/>
      <c r="B19" s="70" t="s">
        <v>191</v>
      </c>
      <c r="C19" s="70"/>
      <c r="D19" s="70"/>
      <c r="E19" s="70"/>
      <c r="F19" s="70"/>
      <c r="G19" s="70"/>
      <c r="H19" s="70"/>
      <c r="I19" s="70"/>
      <c r="J19" s="70"/>
      <c r="K19" s="70"/>
      <c r="L19" s="70"/>
      <c r="M19" s="70"/>
      <c r="N19" s="70"/>
      <c r="O19" s="70"/>
      <c r="P19" s="70"/>
      <c r="Q19" s="70"/>
      <c r="R19" s="70"/>
    </row>
    <row r="20" spans="1:18" x14ac:dyDescent="0.25">
      <c r="A20" s="46"/>
      <c r="B20" s="72" t="s">
        <v>192</v>
      </c>
      <c r="C20" s="72"/>
      <c r="D20" s="72"/>
      <c r="E20" s="72"/>
      <c r="F20" s="72"/>
      <c r="G20" s="72"/>
      <c r="H20" s="72"/>
      <c r="I20" s="72"/>
      <c r="J20" s="72"/>
      <c r="K20" s="72"/>
      <c r="L20" s="72"/>
      <c r="M20" s="72"/>
      <c r="N20" s="72"/>
      <c r="O20" s="72"/>
      <c r="P20" s="72"/>
      <c r="Q20" s="72"/>
      <c r="R20" s="72"/>
    </row>
    <row r="21" spans="1:18" ht="15" customHeight="1" x14ac:dyDescent="0.25">
      <c r="A21" s="46" t="s">
        <v>193</v>
      </c>
      <c r="B21" s="37" t="s">
        <v>6</v>
      </c>
      <c r="C21" s="37"/>
      <c r="D21" s="37"/>
      <c r="E21" s="37"/>
      <c r="F21" s="37"/>
      <c r="G21" s="37"/>
      <c r="H21" s="37"/>
      <c r="I21" s="37"/>
      <c r="J21" s="37"/>
      <c r="K21" s="37"/>
      <c r="L21" s="37"/>
      <c r="M21" s="37"/>
      <c r="N21" s="37"/>
      <c r="O21" s="37"/>
      <c r="P21" s="37"/>
      <c r="Q21" s="37"/>
      <c r="R21" s="37"/>
    </row>
    <row r="22" spans="1:18" x14ac:dyDescent="0.25">
      <c r="A22" s="46"/>
      <c r="B22" s="70" t="s">
        <v>193</v>
      </c>
      <c r="C22" s="70"/>
      <c r="D22" s="70"/>
      <c r="E22" s="70"/>
      <c r="F22" s="70"/>
      <c r="G22" s="70"/>
      <c r="H22" s="70"/>
      <c r="I22" s="70"/>
      <c r="J22" s="70"/>
      <c r="K22" s="70"/>
      <c r="L22" s="70"/>
      <c r="M22" s="70"/>
      <c r="N22" s="70"/>
      <c r="O22" s="70"/>
      <c r="P22" s="70"/>
      <c r="Q22" s="70"/>
      <c r="R22" s="70"/>
    </row>
    <row r="23" spans="1:18" ht="25.5" customHeight="1" x14ac:dyDescent="0.25">
      <c r="A23" s="46"/>
      <c r="B23" s="72" t="s">
        <v>194</v>
      </c>
      <c r="C23" s="72"/>
      <c r="D23" s="72"/>
      <c r="E23" s="72"/>
      <c r="F23" s="72"/>
      <c r="G23" s="72"/>
      <c r="H23" s="72"/>
      <c r="I23" s="72"/>
      <c r="J23" s="72"/>
      <c r="K23" s="72"/>
      <c r="L23" s="72"/>
      <c r="M23" s="72"/>
      <c r="N23" s="72"/>
      <c r="O23" s="72"/>
      <c r="P23" s="72"/>
      <c r="Q23" s="72"/>
      <c r="R23" s="72"/>
    </row>
    <row r="24" spans="1:18" ht="25.5" customHeight="1" x14ac:dyDescent="0.25">
      <c r="A24" s="46"/>
      <c r="B24" s="72" t="s">
        <v>195</v>
      </c>
      <c r="C24" s="72"/>
      <c r="D24" s="72"/>
      <c r="E24" s="72"/>
      <c r="F24" s="72"/>
      <c r="G24" s="72"/>
      <c r="H24" s="72"/>
      <c r="I24" s="72"/>
      <c r="J24" s="72"/>
      <c r="K24" s="72"/>
      <c r="L24" s="72"/>
      <c r="M24" s="72"/>
      <c r="N24" s="72"/>
      <c r="O24" s="72"/>
      <c r="P24" s="72"/>
      <c r="Q24" s="72"/>
      <c r="R24" s="72"/>
    </row>
    <row r="25" spans="1:18" x14ac:dyDescent="0.25">
      <c r="A25" s="46"/>
      <c r="B25" s="72" t="s">
        <v>196</v>
      </c>
      <c r="C25" s="72"/>
      <c r="D25" s="72"/>
      <c r="E25" s="72"/>
      <c r="F25" s="72"/>
      <c r="G25" s="72"/>
      <c r="H25" s="72"/>
      <c r="I25" s="72"/>
      <c r="J25" s="72"/>
      <c r="K25" s="72"/>
      <c r="L25" s="72"/>
      <c r="M25" s="72"/>
      <c r="N25" s="72"/>
      <c r="O25" s="72"/>
      <c r="P25" s="72"/>
      <c r="Q25" s="72"/>
      <c r="R25" s="72"/>
    </row>
    <row r="26" spans="1:18" ht="15" customHeight="1" x14ac:dyDescent="0.25">
      <c r="A26" s="46" t="s">
        <v>197</v>
      </c>
      <c r="B26" s="37" t="s">
        <v>6</v>
      </c>
      <c r="C26" s="37"/>
      <c r="D26" s="37"/>
      <c r="E26" s="37"/>
      <c r="F26" s="37"/>
      <c r="G26" s="37"/>
      <c r="H26" s="37"/>
      <c r="I26" s="37"/>
      <c r="J26" s="37"/>
      <c r="K26" s="37"/>
      <c r="L26" s="37"/>
      <c r="M26" s="37"/>
      <c r="N26" s="37"/>
      <c r="O26" s="37"/>
      <c r="P26" s="37"/>
      <c r="Q26" s="37"/>
      <c r="R26" s="37"/>
    </row>
    <row r="27" spans="1:18" x14ac:dyDescent="0.25">
      <c r="A27" s="46"/>
      <c r="B27" s="70" t="s">
        <v>197</v>
      </c>
      <c r="C27" s="70"/>
      <c r="D27" s="70"/>
      <c r="E27" s="70"/>
      <c r="F27" s="70"/>
      <c r="G27" s="70"/>
      <c r="H27" s="70"/>
      <c r="I27" s="70"/>
      <c r="J27" s="70"/>
      <c r="K27" s="70"/>
      <c r="L27" s="70"/>
      <c r="M27" s="70"/>
      <c r="N27" s="70"/>
      <c r="O27" s="70"/>
      <c r="P27" s="70"/>
      <c r="Q27" s="70"/>
      <c r="R27" s="70"/>
    </row>
    <row r="28" spans="1:18" x14ac:dyDescent="0.25">
      <c r="A28" s="46"/>
      <c r="B28" s="72" t="s">
        <v>198</v>
      </c>
      <c r="C28" s="72"/>
      <c r="D28" s="72"/>
      <c r="E28" s="72"/>
      <c r="F28" s="72"/>
      <c r="G28" s="72"/>
      <c r="H28" s="72"/>
      <c r="I28" s="72"/>
      <c r="J28" s="72"/>
      <c r="K28" s="72"/>
      <c r="L28" s="72"/>
      <c r="M28" s="72"/>
      <c r="N28" s="72"/>
      <c r="O28" s="72"/>
      <c r="P28" s="72"/>
      <c r="Q28" s="72"/>
      <c r="R28" s="72"/>
    </row>
    <row r="29" spans="1:18" ht="15" customHeight="1" x14ac:dyDescent="0.25">
      <c r="A29" s="46" t="s">
        <v>199</v>
      </c>
      <c r="B29" s="37" t="s">
        <v>6</v>
      </c>
      <c r="C29" s="37"/>
      <c r="D29" s="37"/>
      <c r="E29" s="37"/>
      <c r="F29" s="37"/>
      <c r="G29" s="37"/>
      <c r="H29" s="37"/>
      <c r="I29" s="37"/>
      <c r="J29" s="37"/>
      <c r="K29" s="37"/>
      <c r="L29" s="37"/>
      <c r="M29" s="37"/>
      <c r="N29" s="37"/>
      <c r="O29" s="37"/>
      <c r="P29" s="37"/>
      <c r="Q29" s="37"/>
      <c r="R29" s="37"/>
    </row>
    <row r="30" spans="1:18" x14ac:dyDescent="0.25">
      <c r="A30" s="46"/>
      <c r="B30" s="70" t="s">
        <v>199</v>
      </c>
      <c r="C30" s="70"/>
      <c r="D30" s="70"/>
      <c r="E30" s="70"/>
      <c r="F30" s="70"/>
      <c r="G30" s="70"/>
      <c r="H30" s="70"/>
      <c r="I30" s="70"/>
      <c r="J30" s="70"/>
      <c r="K30" s="70"/>
      <c r="L30" s="70"/>
      <c r="M30" s="70"/>
      <c r="N30" s="70"/>
      <c r="O30" s="70"/>
      <c r="P30" s="70"/>
      <c r="Q30" s="70"/>
      <c r="R30" s="70"/>
    </row>
    <row r="31" spans="1:18" x14ac:dyDescent="0.25">
      <c r="A31" s="46"/>
      <c r="B31" s="72" t="s">
        <v>200</v>
      </c>
      <c r="C31" s="72"/>
      <c r="D31" s="72"/>
      <c r="E31" s="72"/>
      <c r="F31" s="72"/>
      <c r="G31" s="72"/>
      <c r="H31" s="72"/>
      <c r="I31" s="72"/>
      <c r="J31" s="72"/>
      <c r="K31" s="72"/>
      <c r="L31" s="72"/>
      <c r="M31" s="72"/>
      <c r="N31" s="72"/>
      <c r="O31" s="72"/>
      <c r="P31" s="72"/>
      <c r="Q31" s="72"/>
      <c r="R31" s="72"/>
    </row>
    <row r="32" spans="1:18" ht="15" customHeight="1" x14ac:dyDescent="0.25">
      <c r="A32" s="46" t="s">
        <v>201</v>
      </c>
      <c r="B32" s="37" t="s">
        <v>6</v>
      </c>
      <c r="C32" s="37"/>
      <c r="D32" s="37"/>
      <c r="E32" s="37"/>
      <c r="F32" s="37"/>
      <c r="G32" s="37"/>
      <c r="H32" s="37"/>
      <c r="I32" s="37"/>
      <c r="J32" s="37"/>
      <c r="K32" s="37"/>
      <c r="L32" s="37"/>
      <c r="M32" s="37"/>
      <c r="N32" s="37"/>
      <c r="O32" s="37"/>
      <c r="P32" s="37"/>
      <c r="Q32" s="37"/>
      <c r="R32" s="37"/>
    </row>
    <row r="33" spans="1:18" x14ac:dyDescent="0.25">
      <c r="A33" s="46"/>
      <c r="B33" s="70" t="s">
        <v>201</v>
      </c>
      <c r="C33" s="70"/>
      <c r="D33" s="70"/>
      <c r="E33" s="70"/>
      <c r="F33" s="70"/>
      <c r="G33" s="70"/>
      <c r="H33" s="70"/>
      <c r="I33" s="70"/>
      <c r="J33" s="70"/>
      <c r="K33" s="70"/>
      <c r="L33" s="70"/>
      <c r="M33" s="70"/>
      <c r="N33" s="70"/>
      <c r="O33" s="70"/>
      <c r="P33" s="70"/>
      <c r="Q33" s="70"/>
      <c r="R33" s="70"/>
    </row>
    <row r="34" spans="1:18" ht="25.5" customHeight="1" x14ac:dyDescent="0.25">
      <c r="A34" s="46"/>
      <c r="B34" s="72" t="s">
        <v>202</v>
      </c>
      <c r="C34" s="72"/>
      <c r="D34" s="72"/>
      <c r="E34" s="72"/>
      <c r="F34" s="72"/>
      <c r="G34" s="72"/>
      <c r="H34" s="72"/>
      <c r="I34" s="72"/>
      <c r="J34" s="72"/>
      <c r="K34" s="72"/>
      <c r="L34" s="72"/>
      <c r="M34" s="72"/>
      <c r="N34" s="72"/>
      <c r="O34" s="72"/>
      <c r="P34" s="72"/>
      <c r="Q34" s="72"/>
      <c r="R34" s="72"/>
    </row>
    <row r="35" spans="1:18" ht="15" customHeight="1" x14ac:dyDescent="0.25">
      <c r="A35" s="46" t="s">
        <v>203</v>
      </c>
      <c r="B35" s="37" t="s">
        <v>6</v>
      </c>
      <c r="C35" s="37"/>
      <c r="D35" s="37"/>
      <c r="E35" s="37"/>
      <c r="F35" s="37"/>
      <c r="G35" s="37"/>
      <c r="H35" s="37"/>
      <c r="I35" s="37"/>
      <c r="J35" s="37"/>
      <c r="K35" s="37"/>
      <c r="L35" s="37"/>
      <c r="M35" s="37"/>
      <c r="N35" s="37"/>
      <c r="O35" s="37"/>
      <c r="P35" s="37"/>
      <c r="Q35" s="37"/>
      <c r="R35" s="37"/>
    </row>
    <row r="36" spans="1:18" x14ac:dyDescent="0.25">
      <c r="A36" s="46"/>
      <c r="B36" s="70" t="s">
        <v>203</v>
      </c>
      <c r="C36" s="70"/>
      <c r="D36" s="70"/>
      <c r="E36" s="70"/>
      <c r="F36" s="70"/>
      <c r="G36" s="70"/>
      <c r="H36" s="70"/>
      <c r="I36" s="70"/>
      <c r="J36" s="70"/>
      <c r="K36" s="70"/>
      <c r="L36" s="70"/>
      <c r="M36" s="70"/>
      <c r="N36" s="70"/>
      <c r="O36" s="70"/>
      <c r="P36" s="70"/>
      <c r="Q36" s="70"/>
      <c r="R36" s="70"/>
    </row>
    <row r="37" spans="1:18" x14ac:dyDescent="0.25">
      <c r="A37" s="46"/>
      <c r="B37" s="72" t="s">
        <v>204</v>
      </c>
      <c r="C37" s="72"/>
      <c r="D37" s="72"/>
      <c r="E37" s="72"/>
      <c r="F37" s="72"/>
      <c r="G37" s="72"/>
      <c r="H37" s="72"/>
      <c r="I37" s="72"/>
      <c r="J37" s="72"/>
      <c r="K37" s="72"/>
      <c r="L37" s="72"/>
      <c r="M37" s="72"/>
      <c r="N37" s="72"/>
      <c r="O37" s="72"/>
      <c r="P37" s="72"/>
      <c r="Q37" s="72"/>
      <c r="R37" s="72"/>
    </row>
    <row r="38" spans="1:18" ht="15" customHeight="1" x14ac:dyDescent="0.25">
      <c r="A38" s="46" t="s">
        <v>205</v>
      </c>
      <c r="B38" s="37" t="s">
        <v>6</v>
      </c>
      <c r="C38" s="37"/>
      <c r="D38" s="37"/>
      <c r="E38" s="37"/>
      <c r="F38" s="37"/>
      <c r="G38" s="37"/>
      <c r="H38" s="37"/>
      <c r="I38" s="37"/>
      <c r="J38" s="37"/>
      <c r="K38" s="37"/>
      <c r="L38" s="37"/>
      <c r="M38" s="37"/>
      <c r="N38" s="37"/>
      <c r="O38" s="37"/>
      <c r="P38" s="37"/>
      <c r="Q38" s="37"/>
      <c r="R38" s="37"/>
    </row>
    <row r="39" spans="1:18" x14ac:dyDescent="0.25">
      <c r="A39" s="46"/>
      <c r="B39" s="70" t="s">
        <v>205</v>
      </c>
      <c r="C39" s="70"/>
      <c r="D39" s="70"/>
      <c r="E39" s="70"/>
      <c r="F39" s="70"/>
      <c r="G39" s="70"/>
      <c r="H39" s="70"/>
      <c r="I39" s="70"/>
      <c r="J39" s="70"/>
      <c r="K39" s="70"/>
      <c r="L39" s="70"/>
      <c r="M39" s="70"/>
      <c r="N39" s="70"/>
      <c r="O39" s="70"/>
      <c r="P39" s="70"/>
      <c r="Q39" s="70"/>
      <c r="R39" s="70"/>
    </row>
    <row r="40" spans="1:18" ht="25.5" customHeight="1" x14ac:dyDescent="0.25">
      <c r="A40" s="46"/>
      <c r="B40" s="72" t="s">
        <v>206</v>
      </c>
      <c r="C40" s="72"/>
      <c r="D40" s="72"/>
      <c r="E40" s="72"/>
      <c r="F40" s="72"/>
      <c r="G40" s="72"/>
      <c r="H40" s="72"/>
      <c r="I40" s="72"/>
      <c r="J40" s="72"/>
      <c r="K40" s="72"/>
      <c r="L40" s="72"/>
      <c r="M40" s="72"/>
      <c r="N40" s="72"/>
      <c r="O40" s="72"/>
      <c r="P40" s="72"/>
      <c r="Q40" s="72"/>
      <c r="R40" s="72"/>
    </row>
    <row r="41" spans="1:18" ht="15" customHeight="1" x14ac:dyDescent="0.25">
      <c r="A41" s="46" t="s">
        <v>207</v>
      </c>
      <c r="B41" s="37" t="s">
        <v>6</v>
      </c>
      <c r="C41" s="37"/>
      <c r="D41" s="37"/>
      <c r="E41" s="37"/>
      <c r="F41" s="37"/>
      <c r="G41" s="37"/>
      <c r="H41" s="37"/>
      <c r="I41" s="37"/>
      <c r="J41" s="37"/>
      <c r="K41" s="37"/>
      <c r="L41" s="37"/>
      <c r="M41" s="37"/>
      <c r="N41" s="37"/>
      <c r="O41" s="37"/>
      <c r="P41" s="37"/>
      <c r="Q41" s="37"/>
      <c r="R41" s="37"/>
    </row>
    <row r="42" spans="1:18" x14ac:dyDescent="0.25">
      <c r="A42" s="46"/>
      <c r="B42" s="70" t="s">
        <v>207</v>
      </c>
      <c r="C42" s="70"/>
      <c r="D42" s="70"/>
      <c r="E42" s="70"/>
      <c r="F42" s="70"/>
      <c r="G42" s="70"/>
      <c r="H42" s="70"/>
      <c r="I42" s="70"/>
      <c r="J42" s="70"/>
      <c r="K42" s="70"/>
      <c r="L42" s="70"/>
      <c r="M42" s="70"/>
      <c r="N42" s="70"/>
      <c r="O42" s="70"/>
      <c r="P42" s="70"/>
      <c r="Q42" s="70"/>
      <c r="R42" s="70"/>
    </row>
    <row r="43" spans="1:18" x14ac:dyDescent="0.25">
      <c r="A43" s="46"/>
      <c r="B43" s="72" t="s">
        <v>208</v>
      </c>
      <c r="C43" s="72"/>
      <c r="D43" s="72"/>
      <c r="E43" s="72"/>
      <c r="F43" s="72"/>
      <c r="G43" s="72"/>
      <c r="H43" s="72"/>
      <c r="I43" s="72"/>
      <c r="J43" s="72"/>
      <c r="K43" s="72"/>
      <c r="L43" s="72"/>
      <c r="M43" s="72"/>
      <c r="N43" s="72"/>
      <c r="O43" s="72"/>
      <c r="P43" s="72"/>
      <c r="Q43" s="72"/>
      <c r="R43" s="72"/>
    </row>
    <row r="44" spans="1:18" x14ac:dyDescent="0.25">
      <c r="A44" s="46"/>
      <c r="B44" s="50"/>
      <c r="C44" s="50"/>
      <c r="D44" s="50"/>
      <c r="E44" s="50"/>
      <c r="F44" s="50"/>
      <c r="G44" s="50"/>
      <c r="H44" s="50"/>
      <c r="I44" s="50"/>
      <c r="J44" s="50"/>
      <c r="K44" s="50"/>
      <c r="L44" s="50"/>
      <c r="M44" s="50"/>
      <c r="N44" s="50"/>
      <c r="O44" s="50"/>
      <c r="P44" s="50"/>
      <c r="Q44" s="50"/>
      <c r="R44" s="50"/>
    </row>
    <row r="45" spans="1:18" x14ac:dyDescent="0.25">
      <c r="A45" s="46"/>
      <c r="B45" s="4"/>
      <c r="C45" s="4"/>
      <c r="D45" s="4"/>
      <c r="E45" s="4"/>
      <c r="F45" s="4"/>
      <c r="G45" s="4"/>
      <c r="H45" s="4"/>
      <c r="I45" s="4"/>
      <c r="J45" s="4"/>
      <c r="K45" s="4"/>
      <c r="L45" s="4"/>
    </row>
    <row r="46" spans="1:18" x14ac:dyDescent="0.25">
      <c r="A46" s="46"/>
      <c r="B46" s="66" t="s">
        <v>209</v>
      </c>
      <c r="C46" s="34"/>
      <c r="D46" s="106" t="s">
        <v>210</v>
      </c>
      <c r="E46" s="34"/>
      <c r="F46" s="110">
        <v>2013</v>
      </c>
      <c r="G46" s="110"/>
      <c r="H46" s="34"/>
      <c r="I46" s="34"/>
      <c r="J46" s="110">
        <v>2012</v>
      </c>
      <c r="K46" s="110"/>
      <c r="L46" s="34"/>
    </row>
    <row r="47" spans="1:18" ht="15.75" thickBot="1" x14ac:dyDescent="0.3">
      <c r="A47" s="46"/>
      <c r="B47" s="66"/>
      <c r="C47" s="34"/>
      <c r="D47" s="107" t="s">
        <v>211</v>
      </c>
      <c r="E47" s="34"/>
      <c r="F47" s="111"/>
      <c r="G47" s="111"/>
      <c r="H47" s="34"/>
      <c r="I47" s="34"/>
      <c r="J47" s="111"/>
      <c r="K47" s="111"/>
      <c r="L47" s="34"/>
    </row>
    <row r="48" spans="1:18" x14ac:dyDescent="0.25">
      <c r="A48" s="46"/>
      <c r="B48" s="4"/>
      <c r="C48" s="37"/>
      <c r="D48" s="37"/>
      <c r="E48" s="37"/>
      <c r="F48" s="37"/>
      <c r="G48" s="37"/>
      <c r="H48" s="37"/>
      <c r="I48" s="37"/>
      <c r="J48" s="37"/>
      <c r="K48" s="37"/>
      <c r="L48" s="37"/>
    </row>
    <row r="49" spans="1:18" x14ac:dyDescent="0.25">
      <c r="A49" s="46"/>
      <c r="B49" s="54" t="s">
        <v>212</v>
      </c>
      <c r="C49" s="19"/>
      <c r="D49" s="64" t="s">
        <v>213</v>
      </c>
      <c r="E49" s="19"/>
      <c r="F49" s="55" t="s">
        <v>214</v>
      </c>
      <c r="G49" s="56">
        <v>23</v>
      </c>
      <c r="H49" s="57" t="s">
        <v>215</v>
      </c>
      <c r="I49" s="19"/>
      <c r="J49" s="55" t="s">
        <v>214</v>
      </c>
      <c r="K49" s="56">
        <v>23</v>
      </c>
      <c r="L49" s="57" t="s">
        <v>215</v>
      </c>
    </row>
    <row r="50" spans="1:18" x14ac:dyDescent="0.25">
      <c r="A50" s="46"/>
      <c r="B50" s="58" t="s">
        <v>216</v>
      </c>
      <c r="C50" s="14"/>
      <c r="D50" s="108" t="s">
        <v>217</v>
      </c>
      <c r="E50" s="14"/>
      <c r="F50" s="52"/>
      <c r="G50" s="59">
        <v>587</v>
      </c>
      <c r="H50" s="60" t="s">
        <v>215</v>
      </c>
      <c r="I50" s="14"/>
      <c r="J50" s="52"/>
      <c r="K50" s="59">
        <v>539</v>
      </c>
      <c r="L50" s="60" t="s">
        <v>215</v>
      </c>
    </row>
    <row r="51" spans="1:18" x14ac:dyDescent="0.25">
      <c r="A51" s="46"/>
      <c r="B51" s="54" t="s">
        <v>218</v>
      </c>
      <c r="C51" s="19"/>
      <c r="D51" s="109" t="s">
        <v>219</v>
      </c>
      <c r="E51" s="19"/>
      <c r="F51" s="55"/>
      <c r="G51" s="56">
        <v>202</v>
      </c>
      <c r="H51" s="57" t="s">
        <v>215</v>
      </c>
      <c r="I51" s="19"/>
      <c r="J51" s="55"/>
      <c r="K51" s="56">
        <v>193</v>
      </c>
      <c r="L51" s="57" t="s">
        <v>215</v>
      </c>
    </row>
    <row r="52" spans="1:18" ht="15.75" thickBot="1" x14ac:dyDescent="0.3">
      <c r="A52" s="46"/>
      <c r="B52" s="58" t="s">
        <v>220</v>
      </c>
      <c r="C52" s="14"/>
      <c r="D52" s="108" t="s">
        <v>221</v>
      </c>
      <c r="E52" s="14"/>
      <c r="F52" s="52"/>
      <c r="G52" s="59">
        <v>140</v>
      </c>
      <c r="H52" s="60" t="s">
        <v>215</v>
      </c>
      <c r="I52" s="14"/>
      <c r="J52" s="52"/>
      <c r="K52" s="59">
        <v>138</v>
      </c>
      <c r="L52" s="60" t="s">
        <v>215</v>
      </c>
    </row>
    <row r="53" spans="1:18" x14ac:dyDescent="0.25">
      <c r="A53" s="46"/>
      <c r="B53" s="12"/>
      <c r="C53" s="12"/>
      <c r="D53" s="12"/>
      <c r="E53" s="12"/>
      <c r="F53" s="29"/>
      <c r="G53" s="29"/>
      <c r="H53" s="12"/>
      <c r="I53" s="12"/>
      <c r="J53" s="29"/>
      <c r="K53" s="29"/>
      <c r="L53" s="12"/>
    </row>
    <row r="54" spans="1:18" x14ac:dyDescent="0.25">
      <c r="A54" s="46"/>
      <c r="B54" s="30"/>
      <c r="C54" s="19"/>
      <c r="D54" s="18"/>
      <c r="E54" s="19"/>
      <c r="F54" s="55"/>
      <c r="G54" s="56">
        <v>952</v>
      </c>
      <c r="H54" s="57" t="s">
        <v>215</v>
      </c>
      <c r="I54" s="19"/>
      <c r="J54" s="55"/>
      <c r="K54" s="56">
        <v>893</v>
      </c>
      <c r="L54" s="57" t="s">
        <v>215</v>
      </c>
    </row>
    <row r="55" spans="1:18" ht="15.75" thickBot="1" x14ac:dyDescent="0.3">
      <c r="A55" s="46"/>
      <c r="B55" s="58" t="s">
        <v>222</v>
      </c>
      <c r="C55" s="14"/>
      <c r="D55" s="4"/>
      <c r="E55" s="14"/>
      <c r="F55" s="52"/>
      <c r="G55" s="59" t="s">
        <v>223</v>
      </c>
      <c r="H55" s="60" t="s">
        <v>224</v>
      </c>
      <c r="I55" s="14"/>
      <c r="J55" s="52"/>
      <c r="K55" s="59" t="s">
        <v>225</v>
      </c>
      <c r="L55" s="60" t="s">
        <v>224</v>
      </c>
    </row>
    <row r="56" spans="1:18" x14ac:dyDescent="0.25">
      <c r="A56" s="46"/>
      <c r="B56" s="12"/>
      <c r="C56" s="12"/>
      <c r="D56" s="12"/>
      <c r="E56" s="12"/>
      <c r="F56" s="29"/>
      <c r="G56" s="29"/>
      <c r="H56" s="12"/>
      <c r="I56" s="12"/>
      <c r="J56" s="29"/>
      <c r="K56" s="29"/>
      <c r="L56" s="12"/>
    </row>
    <row r="57" spans="1:18" x14ac:dyDescent="0.25">
      <c r="A57" s="46"/>
      <c r="B57" s="4"/>
      <c r="C57" s="37"/>
      <c r="D57" s="37"/>
      <c r="E57" s="37"/>
      <c r="F57" s="37"/>
      <c r="G57" s="37"/>
      <c r="H57" s="37"/>
      <c r="I57" s="37"/>
      <c r="J57" s="37"/>
      <c r="K57" s="37"/>
      <c r="L57" s="37"/>
    </row>
    <row r="58" spans="1:18" ht="15.75" thickBot="1" x14ac:dyDescent="0.3">
      <c r="A58" s="46"/>
      <c r="B58" s="79" t="s">
        <v>59</v>
      </c>
      <c r="C58" s="19"/>
      <c r="D58" s="18"/>
      <c r="E58" s="19"/>
      <c r="F58" s="55" t="s">
        <v>214</v>
      </c>
      <c r="G58" s="56">
        <v>266</v>
      </c>
      <c r="H58" s="57" t="s">
        <v>215</v>
      </c>
      <c r="I58" s="19"/>
      <c r="J58" s="55" t="s">
        <v>214</v>
      </c>
      <c r="K58" s="56">
        <v>248</v>
      </c>
      <c r="L58" s="57" t="s">
        <v>215</v>
      </c>
    </row>
    <row r="59" spans="1:18" ht="15.75" thickTop="1" x14ac:dyDescent="0.25">
      <c r="A59" s="46"/>
      <c r="B59" s="12"/>
      <c r="C59" s="12"/>
      <c r="D59" s="12"/>
      <c r="E59" s="12"/>
      <c r="F59" s="32"/>
      <c r="G59" s="32"/>
      <c r="H59" s="12"/>
      <c r="I59" s="12"/>
      <c r="J59" s="32"/>
      <c r="K59" s="32"/>
      <c r="L59" s="12"/>
    </row>
    <row r="60" spans="1:18" x14ac:dyDescent="0.25">
      <c r="A60" s="46"/>
      <c r="B60" s="72" t="s">
        <v>226</v>
      </c>
      <c r="C60" s="72"/>
      <c r="D60" s="72"/>
      <c r="E60" s="72"/>
      <c r="F60" s="72"/>
      <c r="G60" s="72"/>
      <c r="H60" s="72"/>
      <c r="I60" s="72"/>
      <c r="J60" s="72"/>
      <c r="K60" s="72"/>
      <c r="L60" s="72"/>
      <c r="M60" s="72"/>
      <c r="N60" s="72"/>
      <c r="O60" s="72"/>
      <c r="P60" s="72"/>
      <c r="Q60" s="72"/>
      <c r="R60" s="72"/>
    </row>
    <row r="61" spans="1:18" ht="15" customHeight="1" x14ac:dyDescent="0.25">
      <c r="A61" s="46" t="s">
        <v>227</v>
      </c>
      <c r="B61" s="37" t="s">
        <v>6</v>
      </c>
      <c r="C61" s="37"/>
      <c r="D61" s="37"/>
      <c r="E61" s="37"/>
      <c r="F61" s="37"/>
      <c r="G61" s="37"/>
      <c r="H61" s="37"/>
      <c r="I61" s="37"/>
      <c r="J61" s="37"/>
      <c r="K61" s="37"/>
      <c r="L61" s="37"/>
      <c r="M61" s="37"/>
      <c r="N61" s="37"/>
      <c r="O61" s="37"/>
      <c r="P61" s="37"/>
      <c r="Q61" s="37"/>
      <c r="R61" s="37"/>
    </row>
    <row r="62" spans="1:18" x14ac:dyDescent="0.25">
      <c r="A62" s="46"/>
      <c r="B62" s="70" t="s">
        <v>227</v>
      </c>
      <c r="C62" s="70"/>
      <c r="D62" s="70"/>
      <c r="E62" s="70"/>
      <c r="F62" s="70"/>
      <c r="G62" s="70"/>
      <c r="H62" s="70"/>
      <c r="I62" s="70"/>
      <c r="J62" s="70"/>
      <c r="K62" s="70"/>
      <c r="L62" s="70"/>
      <c r="M62" s="70"/>
      <c r="N62" s="70"/>
      <c r="O62" s="70"/>
      <c r="P62" s="70"/>
      <c r="Q62" s="70"/>
      <c r="R62" s="70"/>
    </row>
    <row r="63" spans="1:18" x14ac:dyDescent="0.25">
      <c r="A63" s="46"/>
      <c r="B63" s="72" t="s">
        <v>228</v>
      </c>
      <c r="C63" s="72"/>
      <c r="D63" s="72"/>
      <c r="E63" s="72"/>
      <c r="F63" s="72"/>
      <c r="G63" s="72"/>
      <c r="H63" s="72"/>
      <c r="I63" s="72"/>
      <c r="J63" s="72"/>
      <c r="K63" s="72"/>
      <c r="L63" s="72"/>
      <c r="M63" s="72"/>
      <c r="N63" s="72"/>
      <c r="O63" s="72"/>
      <c r="P63" s="72"/>
      <c r="Q63" s="72"/>
      <c r="R63" s="72"/>
    </row>
    <row r="64" spans="1:18" x14ac:dyDescent="0.25">
      <c r="A64" s="46"/>
      <c r="B64" s="50"/>
      <c r="C64" s="50"/>
      <c r="D64" s="50"/>
      <c r="E64" s="50"/>
      <c r="F64" s="50"/>
      <c r="G64" s="50"/>
      <c r="H64" s="50"/>
      <c r="I64" s="50"/>
      <c r="J64" s="50"/>
      <c r="K64" s="50"/>
      <c r="L64" s="50"/>
      <c r="M64" s="50"/>
      <c r="N64" s="50"/>
      <c r="O64" s="50"/>
      <c r="P64" s="50"/>
      <c r="Q64" s="50"/>
      <c r="R64" s="50"/>
    </row>
    <row r="65" spans="1:14" x14ac:dyDescent="0.25">
      <c r="A65" s="46"/>
      <c r="B65" s="4"/>
      <c r="C65" s="4"/>
      <c r="D65" s="4"/>
      <c r="E65" s="4"/>
      <c r="F65" s="4"/>
      <c r="G65" s="4"/>
      <c r="H65" s="4"/>
      <c r="I65" s="4"/>
      <c r="J65" s="4"/>
      <c r="K65" s="4"/>
      <c r="L65" s="4"/>
      <c r="M65" s="4"/>
      <c r="N65" s="4"/>
    </row>
    <row r="66" spans="1:14" x14ac:dyDescent="0.25">
      <c r="A66" s="46"/>
      <c r="B66" s="66" t="s">
        <v>209</v>
      </c>
      <c r="C66" s="34"/>
      <c r="D66" s="110" t="s">
        <v>229</v>
      </c>
      <c r="E66" s="110"/>
      <c r="F66" s="34"/>
      <c r="G66" s="34"/>
      <c r="H66" s="110" t="s">
        <v>232</v>
      </c>
      <c r="I66" s="110"/>
      <c r="J66" s="34"/>
      <c r="K66" s="34"/>
      <c r="L66" s="110" t="s">
        <v>234</v>
      </c>
      <c r="M66" s="110"/>
      <c r="N66" s="34"/>
    </row>
    <row r="67" spans="1:14" x14ac:dyDescent="0.25">
      <c r="A67" s="46"/>
      <c r="B67" s="66"/>
      <c r="C67" s="34"/>
      <c r="D67" s="110" t="s">
        <v>230</v>
      </c>
      <c r="E67" s="110"/>
      <c r="F67" s="34"/>
      <c r="G67" s="34"/>
      <c r="H67" s="110" t="s">
        <v>233</v>
      </c>
      <c r="I67" s="110"/>
      <c r="J67" s="34"/>
      <c r="K67" s="34"/>
      <c r="L67" s="110" t="s">
        <v>235</v>
      </c>
      <c r="M67" s="110"/>
      <c r="N67" s="34"/>
    </row>
    <row r="68" spans="1:14" ht="15.75" thickBot="1" x14ac:dyDescent="0.3">
      <c r="A68" s="46"/>
      <c r="B68" s="51">
        <v>2013</v>
      </c>
      <c r="C68" s="14"/>
      <c r="D68" s="111" t="s">
        <v>231</v>
      </c>
      <c r="E68" s="111"/>
      <c r="F68" s="34"/>
      <c r="G68" s="14"/>
      <c r="H68" s="111"/>
      <c r="I68" s="111"/>
      <c r="J68" s="34"/>
      <c r="K68" s="14"/>
      <c r="L68" s="111"/>
      <c r="M68" s="111"/>
      <c r="N68" s="34"/>
    </row>
    <row r="69" spans="1:14" x14ac:dyDescent="0.25">
      <c r="A69" s="46"/>
      <c r="B69" s="4"/>
      <c r="C69" s="37"/>
      <c r="D69" s="37"/>
      <c r="E69" s="37"/>
      <c r="F69" s="37"/>
      <c r="G69" s="37"/>
      <c r="H69" s="37"/>
      <c r="I69" s="37"/>
      <c r="J69" s="37"/>
      <c r="K69" s="37"/>
      <c r="L69" s="37"/>
      <c r="M69" s="37"/>
      <c r="N69" s="37"/>
    </row>
    <row r="70" spans="1:14" x14ac:dyDescent="0.25">
      <c r="A70" s="46"/>
      <c r="B70" s="54" t="s">
        <v>236</v>
      </c>
      <c r="C70" s="19"/>
      <c r="D70" s="55" t="s">
        <v>214</v>
      </c>
      <c r="E70" s="69">
        <v>2155</v>
      </c>
      <c r="F70" s="57" t="s">
        <v>215</v>
      </c>
      <c r="G70" s="19"/>
      <c r="H70" s="55" t="s">
        <v>214</v>
      </c>
      <c r="I70" s="56">
        <v>667</v>
      </c>
      <c r="J70" s="57" t="s">
        <v>215</v>
      </c>
      <c r="K70" s="19"/>
      <c r="L70" s="55" t="s">
        <v>214</v>
      </c>
      <c r="M70" s="69">
        <v>1488</v>
      </c>
      <c r="N70" s="57" t="s">
        <v>215</v>
      </c>
    </row>
    <row r="71" spans="1:14" x14ac:dyDescent="0.25">
      <c r="A71" s="46"/>
      <c r="B71" s="58" t="s">
        <v>237</v>
      </c>
      <c r="C71" s="14"/>
      <c r="D71" s="52"/>
      <c r="E71" s="59">
        <v>493</v>
      </c>
      <c r="F71" s="60" t="s">
        <v>215</v>
      </c>
      <c r="G71" s="14"/>
      <c r="H71" s="52"/>
      <c r="I71" s="59">
        <v>289</v>
      </c>
      <c r="J71" s="60" t="s">
        <v>215</v>
      </c>
      <c r="K71" s="14"/>
      <c r="L71" s="52"/>
      <c r="M71" s="59">
        <v>204</v>
      </c>
      <c r="N71" s="60" t="s">
        <v>215</v>
      </c>
    </row>
    <row r="72" spans="1:14" x14ac:dyDescent="0.25">
      <c r="A72" s="46"/>
      <c r="B72" s="54" t="s">
        <v>238</v>
      </c>
      <c r="C72" s="19"/>
      <c r="D72" s="55"/>
      <c r="E72" s="56">
        <v>120</v>
      </c>
      <c r="F72" s="57" t="s">
        <v>215</v>
      </c>
      <c r="G72" s="19"/>
      <c r="H72" s="55"/>
      <c r="I72" s="56">
        <v>39</v>
      </c>
      <c r="J72" s="57" t="s">
        <v>215</v>
      </c>
      <c r="K72" s="19"/>
      <c r="L72" s="55"/>
      <c r="M72" s="56">
        <v>81</v>
      </c>
      <c r="N72" s="57" t="s">
        <v>215</v>
      </c>
    </row>
    <row r="73" spans="1:14" x14ac:dyDescent="0.25">
      <c r="A73" s="46"/>
      <c r="B73" s="58" t="s">
        <v>239</v>
      </c>
      <c r="C73" s="14"/>
      <c r="D73" s="52"/>
      <c r="E73" s="59">
        <v>635</v>
      </c>
      <c r="F73" s="60" t="s">
        <v>215</v>
      </c>
      <c r="G73" s="14"/>
      <c r="H73" s="52"/>
      <c r="I73" s="59">
        <v>348</v>
      </c>
      <c r="J73" s="60" t="s">
        <v>215</v>
      </c>
      <c r="K73" s="14"/>
      <c r="L73" s="52"/>
      <c r="M73" s="59">
        <v>287</v>
      </c>
      <c r="N73" s="60" t="s">
        <v>215</v>
      </c>
    </row>
    <row r="74" spans="1:14" ht="15.75" thickBot="1" x14ac:dyDescent="0.3">
      <c r="A74" s="46"/>
      <c r="B74" s="54" t="s">
        <v>240</v>
      </c>
      <c r="C74" s="19"/>
      <c r="D74" s="55"/>
      <c r="E74" s="56">
        <v>277</v>
      </c>
      <c r="F74" s="57" t="s">
        <v>215</v>
      </c>
      <c r="G74" s="19"/>
      <c r="H74" s="55"/>
      <c r="I74" s="56">
        <v>195</v>
      </c>
      <c r="J74" s="57" t="s">
        <v>215</v>
      </c>
      <c r="K74" s="19"/>
      <c r="L74" s="55"/>
      <c r="M74" s="56">
        <v>82</v>
      </c>
      <c r="N74" s="57" t="s">
        <v>215</v>
      </c>
    </row>
    <row r="75" spans="1:14" x14ac:dyDescent="0.25">
      <c r="A75" s="46"/>
      <c r="B75" s="12"/>
      <c r="C75" s="12"/>
      <c r="D75" s="29"/>
      <c r="E75" s="29"/>
      <c r="F75" s="12"/>
      <c r="G75" s="12"/>
      <c r="H75" s="29"/>
      <c r="I75" s="29"/>
      <c r="J75" s="12"/>
      <c r="K75" s="12"/>
      <c r="L75" s="29"/>
      <c r="M75" s="29"/>
      <c r="N75" s="12"/>
    </row>
    <row r="76" spans="1:14" x14ac:dyDescent="0.25">
      <c r="A76" s="46"/>
      <c r="B76" s="4"/>
      <c r="C76" s="37"/>
      <c r="D76" s="37"/>
      <c r="E76" s="37"/>
      <c r="F76" s="37"/>
      <c r="G76" s="37"/>
      <c r="H76" s="37"/>
      <c r="I76" s="37"/>
      <c r="J76" s="37"/>
      <c r="K76" s="37"/>
      <c r="L76" s="37"/>
      <c r="M76" s="37"/>
      <c r="N76" s="37"/>
    </row>
    <row r="77" spans="1:14" ht="15.75" thickBot="1" x14ac:dyDescent="0.3">
      <c r="A77" s="46"/>
      <c r="B77" s="77" t="s">
        <v>59</v>
      </c>
      <c r="C77" s="14"/>
      <c r="D77" s="52" t="s">
        <v>214</v>
      </c>
      <c r="E77" s="78">
        <v>3680</v>
      </c>
      <c r="F77" s="60" t="s">
        <v>215</v>
      </c>
      <c r="G77" s="14"/>
      <c r="H77" s="52" t="s">
        <v>214</v>
      </c>
      <c r="I77" s="78">
        <v>1538</v>
      </c>
      <c r="J77" s="60" t="s">
        <v>215</v>
      </c>
      <c r="K77" s="14"/>
      <c r="L77" s="52" t="s">
        <v>214</v>
      </c>
      <c r="M77" s="78">
        <v>2142</v>
      </c>
      <c r="N77" s="60" t="s">
        <v>215</v>
      </c>
    </row>
    <row r="78" spans="1:14" ht="15.75" thickTop="1" x14ac:dyDescent="0.25">
      <c r="A78" s="46"/>
      <c r="B78" s="12"/>
      <c r="C78" s="12"/>
      <c r="D78" s="32"/>
      <c r="E78" s="32"/>
      <c r="F78" s="12"/>
      <c r="G78" s="12"/>
      <c r="H78" s="32"/>
      <c r="I78" s="32"/>
      <c r="J78" s="12"/>
      <c r="K78" s="12"/>
      <c r="L78" s="32"/>
      <c r="M78" s="32"/>
      <c r="N78" s="12"/>
    </row>
    <row r="79" spans="1:14" x14ac:dyDescent="0.25">
      <c r="A79" s="46"/>
      <c r="B79" s="4"/>
      <c r="C79" s="37"/>
      <c r="D79" s="37"/>
      <c r="E79" s="37"/>
      <c r="F79" s="37"/>
      <c r="G79" s="37"/>
      <c r="H79" s="37"/>
      <c r="I79" s="37"/>
      <c r="J79" s="37"/>
      <c r="K79" s="37"/>
      <c r="L79" s="37"/>
      <c r="M79" s="37"/>
      <c r="N79" s="37"/>
    </row>
    <row r="80" spans="1:14" x14ac:dyDescent="0.25">
      <c r="A80" s="46"/>
      <c r="B80" s="66" t="s">
        <v>209</v>
      </c>
      <c r="C80" s="34"/>
      <c r="D80" s="110" t="s">
        <v>229</v>
      </c>
      <c r="E80" s="110"/>
      <c r="F80" s="34"/>
      <c r="G80" s="34"/>
      <c r="H80" s="110" t="s">
        <v>232</v>
      </c>
      <c r="I80" s="110"/>
      <c r="J80" s="34"/>
      <c r="K80" s="34"/>
      <c r="L80" s="110" t="s">
        <v>234</v>
      </c>
      <c r="M80" s="110"/>
      <c r="N80" s="34"/>
    </row>
    <row r="81" spans="1:18" x14ac:dyDescent="0.25">
      <c r="A81" s="46"/>
      <c r="B81" s="66"/>
      <c r="C81" s="34"/>
      <c r="D81" s="110" t="s">
        <v>230</v>
      </c>
      <c r="E81" s="110"/>
      <c r="F81" s="34"/>
      <c r="G81" s="34"/>
      <c r="H81" s="110" t="s">
        <v>233</v>
      </c>
      <c r="I81" s="110"/>
      <c r="J81" s="34"/>
      <c r="K81" s="34"/>
      <c r="L81" s="110" t="s">
        <v>235</v>
      </c>
      <c r="M81" s="110"/>
      <c r="N81" s="34"/>
    </row>
    <row r="82" spans="1:18" ht="15.75" thickBot="1" x14ac:dyDescent="0.3">
      <c r="A82" s="46"/>
      <c r="B82" s="61">
        <v>2012</v>
      </c>
      <c r="C82" s="14"/>
      <c r="D82" s="111" t="s">
        <v>231</v>
      </c>
      <c r="E82" s="111"/>
      <c r="F82" s="34"/>
      <c r="G82" s="14"/>
      <c r="H82" s="111"/>
      <c r="I82" s="111"/>
      <c r="J82" s="34"/>
      <c r="K82" s="14"/>
      <c r="L82" s="111"/>
      <c r="M82" s="111"/>
      <c r="N82" s="34"/>
    </row>
    <row r="83" spans="1:18" x14ac:dyDescent="0.25">
      <c r="A83" s="46"/>
      <c r="B83" s="4"/>
      <c r="C83" s="37"/>
      <c r="D83" s="37"/>
      <c r="E83" s="37"/>
      <c r="F83" s="37"/>
      <c r="G83" s="37"/>
      <c r="H83" s="37"/>
      <c r="I83" s="37"/>
      <c r="J83" s="37"/>
      <c r="K83" s="37"/>
      <c r="L83" s="37"/>
      <c r="M83" s="37"/>
      <c r="N83" s="37"/>
    </row>
    <row r="84" spans="1:18" x14ac:dyDescent="0.25">
      <c r="A84" s="46"/>
      <c r="B84" s="54" t="s">
        <v>236</v>
      </c>
      <c r="C84" s="19"/>
      <c r="D84" s="55" t="s">
        <v>214</v>
      </c>
      <c r="E84" s="69">
        <v>1695</v>
      </c>
      <c r="F84" s="57" t="s">
        <v>215</v>
      </c>
      <c r="G84" s="19"/>
      <c r="H84" s="55" t="s">
        <v>214</v>
      </c>
      <c r="I84" s="56">
        <v>534</v>
      </c>
      <c r="J84" s="57" t="s">
        <v>215</v>
      </c>
      <c r="K84" s="19"/>
      <c r="L84" s="55" t="s">
        <v>214</v>
      </c>
      <c r="M84" s="69">
        <v>1161</v>
      </c>
      <c r="N84" s="57" t="s">
        <v>215</v>
      </c>
    </row>
    <row r="85" spans="1:18" x14ac:dyDescent="0.25">
      <c r="A85" s="46"/>
      <c r="B85" s="58" t="s">
        <v>237</v>
      </c>
      <c r="C85" s="14"/>
      <c r="D85" s="52"/>
      <c r="E85" s="59">
        <v>378</v>
      </c>
      <c r="F85" s="60" t="s">
        <v>215</v>
      </c>
      <c r="G85" s="14"/>
      <c r="H85" s="52"/>
      <c r="I85" s="59">
        <v>222</v>
      </c>
      <c r="J85" s="60" t="s">
        <v>215</v>
      </c>
      <c r="K85" s="14"/>
      <c r="L85" s="52"/>
      <c r="M85" s="59">
        <v>156</v>
      </c>
      <c r="N85" s="60" t="s">
        <v>215</v>
      </c>
    </row>
    <row r="86" spans="1:18" x14ac:dyDescent="0.25">
      <c r="A86" s="46"/>
      <c r="B86" s="54" t="s">
        <v>238</v>
      </c>
      <c r="C86" s="19"/>
      <c r="D86" s="55"/>
      <c r="E86" s="56">
        <v>114</v>
      </c>
      <c r="F86" s="57" t="s">
        <v>215</v>
      </c>
      <c r="G86" s="19"/>
      <c r="H86" s="55"/>
      <c r="I86" s="56">
        <v>29</v>
      </c>
      <c r="J86" s="57" t="s">
        <v>215</v>
      </c>
      <c r="K86" s="19"/>
      <c r="L86" s="55"/>
      <c r="M86" s="56">
        <v>85</v>
      </c>
      <c r="N86" s="57" t="s">
        <v>215</v>
      </c>
    </row>
    <row r="87" spans="1:18" x14ac:dyDescent="0.25">
      <c r="A87" s="46"/>
      <c r="B87" s="58" t="s">
        <v>239</v>
      </c>
      <c r="C87" s="14"/>
      <c r="D87" s="52"/>
      <c r="E87" s="59">
        <v>667</v>
      </c>
      <c r="F87" s="60" t="s">
        <v>215</v>
      </c>
      <c r="G87" s="14"/>
      <c r="H87" s="52"/>
      <c r="I87" s="59">
        <v>398</v>
      </c>
      <c r="J87" s="60" t="s">
        <v>215</v>
      </c>
      <c r="K87" s="14"/>
      <c r="L87" s="52"/>
      <c r="M87" s="59">
        <v>269</v>
      </c>
      <c r="N87" s="60" t="s">
        <v>215</v>
      </c>
    </row>
    <row r="88" spans="1:18" ht="15.75" thickBot="1" x14ac:dyDescent="0.3">
      <c r="A88" s="46"/>
      <c r="B88" s="54" t="s">
        <v>240</v>
      </c>
      <c r="C88" s="19"/>
      <c r="D88" s="55"/>
      <c r="E88" s="56">
        <v>325</v>
      </c>
      <c r="F88" s="57" t="s">
        <v>215</v>
      </c>
      <c r="G88" s="19"/>
      <c r="H88" s="55"/>
      <c r="I88" s="56">
        <v>252</v>
      </c>
      <c r="J88" s="57" t="s">
        <v>215</v>
      </c>
      <c r="K88" s="19"/>
      <c r="L88" s="55"/>
      <c r="M88" s="56">
        <v>73</v>
      </c>
      <c r="N88" s="57" t="s">
        <v>215</v>
      </c>
    </row>
    <row r="89" spans="1:18" x14ac:dyDescent="0.25">
      <c r="A89" s="46"/>
      <c r="B89" s="12"/>
      <c r="C89" s="12"/>
      <c r="D89" s="29"/>
      <c r="E89" s="29"/>
      <c r="F89" s="12"/>
      <c r="G89" s="12"/>
      <c r="H89" s="29"/>
      <c r="I89" s="29"/>
      <c r="J89" s="12"/>
      <c r="K89" s="12"/>
      <c r="L89" s="29"/>
      <c r="M89" s="29"/>
      <c r="N89" s="12"/>
    </row>
    <row r="90" spans="1:18" x14ac:dyDescent="0.25">
      <c r="A90" s="46"/>
      <c r="B90" s="4"/>
      <c r="C90" s="37"/>
      <c r="D90" s="37"/>
      <c r="E90" s="37"/>
      <c r="F90" s="37"/>
      <c r="G90" s="37"/>
      <c r="H90" s="37"/>
      <c r="I90" s="37"/>
      <c r="J90" s="37"/>
      <c r="K90" s="37"/>
      <c r="L90" s="37"/>
      <c r="M90" s="37"/>
      <c r="N90" s="37"/>
    </row>
    <row r="91" spans="1:18" ht="15.75" thickBot="1" x14ac:dyDescent="0.3">
      <c r="A91" s="46"/>
      <c r="B91" s="77" t="s">
        <v>59</v>
      </c>
      <c r="C91" s="14"/>
      <c r="D91" s="52" t="s">
        <v>214</v>
      </c>
      <c r="E91" s="78">
        <v>3179</v>
      </c>
      <c r="F91" s="60" t="s">
        <v>215</v>
      </c>
      <c r="G91" s="14"/>
      <c r="H91" s="52" t="s">
        <v>214</v>
      </c>
      <c r="I91" s="78">
        <v>1435</v>
      </c>
      <c r="J91" s="60" t="s">
        <v>215</v>
      </c>
      <c r="K91" s="14"/>
      <c r="L91" s="52" t="s">
        <v>214</v>
      </c>
      <c r="M91" s="78">
        <v>1744</v>
      </c>
      <c r="N91" s="60" t="s">
        <v>215</v>
      </c>
    </row>
    <row r="92" spans="1:18" ht="15.75" thickTop="1" x14ac:dyDescent="0.25">
      <c r="A92" s="46"/>
      <c r="B92" s="12"/>
      <c r="C92" s="12"/>
      <c r="D92" s="32"/>
      <c r="E92" s="32"/>
      <c r="F92" s="12"/>
      <c r="G92" s="12"/>
      <c r="H92" s="32"/>
      <c r="I92" s="32"/>
      <c r="J92" s="12"/>
      <c r="K92" s="12"/>
      <c r="L92" s="32"/>
      <c r="M92" s="32"/>
      <c r="N92" s="12"/>
    </row>
    <row r="93" spans="1:18" ht="25.5" customHeight="1" x14ac:dyDescent="0.25">
      <c r="A93" s="46"/>
      <c r="B93" s="72" t="s">
        <v>241</v>
      </c>
      <c r="C93" s="72"/>
      <c r="D93" s="72"/>
      <c r="E93" s="72"/>
      <c r="F93" s="72"/>
      <c r="G93" s="72"/>
      <c r="H93" s="72"/>
      <c r="I93" s="72"/>
      <c r="J93" s="72"/>
      <c r="K93" s="72"/>
      <c r="L93" s="72"/>
      <c r="M93" s="72"/>
      <c r="N93" s="72"/>
      <c r="O93" s="72"/>
      <c r="P93" s="72"/>
      <c r="Q93" s="72"/>
      <c r="R93" s="72"/>
    </row>
    <row r="94" spans="1:18" ht="25.5" customHeight="1" x14ac:dyDescent="0.25">
      <c r="A94" s="46"/>
      <c r="B94" s="72" t="s">
        <v>242</v>
      </c>
      <c r="C94" s="72"/>
      <c r="D94" s="72"/>
      <c r="E94" s="72"/>
      <c r="F94" s="72"/>
      <c r="G94" s="72"/>
      <c r="H94" s="72"/>
      <c r="I94" s="72"/>
      <c r="J94" s="72"/>
      <c r="K94" s="72"/>
      <c r="L94" s="72"/>
      <c r="M94" s="72"/>
      <c r="N94" s="72"/>
      <c r="O94" s="72"/>
      <c r="P94" s="72"/>
      <c r="Q94" s="72"/>
      <c r="R94" s="72"/>
    </row>
    <row r="95" spans="1:18" ht="38.25" customHeight="1" x14ac:dyDescent="0.25">
      <c r="A95" s="46"/>
      <c r="B95" s="72" t="s">
        <v>243</v>
      </c>
      <c r="C95" s="72"/>
      <c r="D95" s="72"/>
      <c r="E95" s="72"/>
      <c r="F95" s="72"/>
      <c r="G95" s="72"/>
      <c r="H95" s="72"/>
      <c r="I95" s="72"/>
      <c r="J95" s="72"/>
      <c r="K95" s="72"/>
      <c r="L95" s="72"/>
      <c r="M95" s="72"/>
      <c r="N95" s="72"/>
      <c r="O95" s="72"/>
      <c r="P95" s="72"/>
      <c r="Q95" s="72"/>
      <c r="R95" s="72"/>
    </row>
    <row r="96" spans="1:18" x14ac:dyDescent="0.25">
      <c r="A96" s="46"/>
      <c r="B96" s="72" t="s">
        <v>244</v>
      </c>
      <c r="C96" s="72"/>
      <c r="D96" s="72"/>
      <c r="E96" s="72"/>
      <c r="F96" s="72"/>
      <c r="G96" s="72"/>
      <c r="H96" s="72"/>
      <c r="I96" s="72"/>
      <c r="J96" s="72"/>
      <c r="K96" s="72"/>
      <c r="L96" s="72"/>
      <c r="M96" s="72"/>
      <c r="N96" s="72"/>
      <c r="O96" s="72"/>
      <c r="P96" s="72"/>
      <c r="Q96" s="72"/>
      <c r="R96" s="72"/>
    </row>
    <row r="97" spans="1:18" x14ac:dyDescent="0.25">
      <c r="A97" s="46"/>
      <c r="B97" s="49"/>
      <c r="C97" s="49"/>
      <c r="D97" s="49"/>
      <c r="E97" s="49"/>
      <c r="F97" s="49"/>
      <c r="G97" s="49"/>
      <c r="H97" s="49"/>
      <c r="I97" s="49"/>
      <c r="J97" s="49"/>
      <c r="K97" s="49"/>
      <c r="L97" s="49"/>
      <c r="M97" s="49"/>
      <c r="N97" s="49"/>
      <c r="O97" s="49"/>
      <c r="P97" s="49"/>
      <c r="Q97" s="49"/>
      <c r="R97" s="49"/>
    </row>
    <row r="98" spans="1:18" x14ac:dyDescent="0.25">
      <c r="A98" s="46"/>
      <c r="B98" s="72" t="s">
        <v>245</v>
      </c>
      <c r="C98" s="72"/>
      <c r="D98" s="72"/>
      <c r="E98" s="72"/>
      <c r="F98" s="72"/>
      <c r="G98" s="72"/>
      <c r="H98" s="72"/>
      <c r="I98" s="72"/>
      <c r="J98" s="72"/>
      <c r="K98" s="72"/>
      <c r="L98" s="72"/>
      <c r="M98" s="72"/>
      <c r="N98" s="72"/>
      <c r="O98" s="72"/>
      <c r="P98" s="72"/>
      <c r="Q98" s="72"/>
      <c r="R98" s="72"/>
    </row>
    <row r="99" spans="1:18" ht="15" customHeight="1" x14ac:dyDescent="0.25">
      <c r="A99" s="46" t="s">
        <v>85</v>
      </c>
      <c r="B99" s="37" t="s">
        <v>6</v>
      </c>
      <c r="C99" s="37"/>
      <c r="D99" s="37"/>
      <c r="E99" s="37"/>
      <c r="F99" s="37"/>
      <c r="G99" s="37"/>
      <c r="H99" s="37"/>
      <c r="I99" s="37"/>
      <c r="J99" s="37"/>
      <c r="K99" s="37"/>
      <c r="L99" s="37"/>
      <c r="M99" s="37"/>
      <c r="N99" s="37"/>
      <c r="O99" s="37"/>
      <c r="P99" s="37"/>
      <c r="Q99" s="37"/>
      <c r="R99" s="37"/>
    </row>
    <row r="100" spans="1:18" x14ac:dyDescent="0.25">
      <c r="A100" s="46"/>
      <c r="B100" s="70" t="s">
        <v>85</v>
      </c>
      <c r="C100" s="70"/>
      <c r="D100" s="70"/>
      <c r="E100" s="70"/>
      <c r="F100" s="70"/>
      <c r="G100" s="70"/>
      <c r="H100" s="70"/>
      <c r="I100" s="70"/>
      <c r="J100" s="70"/>
      <c r="K100" s="70"/>
      <c r="L100" s="70"/>
      <c r="M100" s="70"/>
      <c r="N100" s="70"/>
      <c r="O100" s="70"/>
      <c r="P100" s="70"/>
      <c r="Q100" s="70"/>
      <c r="R100" s="70"/>
    </row>
    <row r="101" spans="1:18" ht="51" customHeight="1" x14ac:dyDescent="0.25">
      <c r="A101" s="46"/>
      <c r="B101" s="72" t="s">
        <v>246</v>
      </c>
      <c r="C101" s="72"/>
      <c r="D101" s="72"/>
      <c r="E101" s="72"/>
      <c r="F101" s="72"/>
      <c r="G101" s="72"/>
      <c r="H101" s="72"/>
      <c r="I101" s="72"/>
      <c r="J101" s="72"/>
      <c r="K101" s="72"/>
      <c r="L101" s="72"/>
      <c r="M101" s="72"/>
      <c r="N101" s="72"/>
      <c r="O101" s="72"/>
      <c r="P101" s="72"/>
      <c r="Q101" s="72"/>
      <c r="R101" s="72"/>
    </row>
    <row r="102" spans="1:18" x14ac:dyDescent="0.25">
      <c r="A102" s="46"/>
      <c r="B102" s="50"/>
      <c r="C102" s="50"/>
      <c r="D102" s="50"/>
      <c r="E102" s="50"/>
      <c r="F102" s="50"/>
      <c r="G102" s="50"/>
      <c r="H102" s="50"/>
      <c r="I102" s="50"/>
      <c r="J102" s="50"/>
      <c r="K102" s="50"/>
      <c r="L102" s="50"/>
      <c r="M102" s="50"/>
      <c r="N102" s="50"/>
      <c r="O102" s="50"/>
      <c r="P102" s="50"/>
      <c r="Q102" s="50"/>
      <c r="R102" s="50"/>
    </row>
    <row r="103" spans="1:18" x14ac:dyDescent="0.25">
      <c r="A103" s="46"/>
      <c r="B103" s="4"/>
      <c r="C103" s="4"/>
      <c r="D103" s="4"/>
      <c r="E103" s="4"/>
      <c r="F103" s="4"/>
      <c r="G103" s="4"/>
      <c r="H103" s="4"/>
      <c r="I103" s="4"/>
      <c r="J103" s="4"/>
      <c r="K103" s="4"/>
      <c r="L103" s="4"/>
      <c r="M103" s="4"/>
      <c r="N103" s="4"/>
    </row>
    <row r="104" spans="1:18" ht="15.75" thickBot="1" x14ac:dyDescent="0.3">
      <c r="A104" s="46"/>
      <c r="B104" s="53" t="s">
        <v>209</v>
      </c>
      <c r="C104" s="14"/>
      <c r="D104" s="68" t="s">
        <v>247</v>
      </c>
      <c r="E104" s="68"/>
      <c r="F104" s="14"/>
      <c r="G104" s="14"/>
      <c r="H104" s="68" t="s">
        <v>248</v>
      </c>
      <c r="I104" s="68"/>
      <c r="J104" s="14"/>
      <c r="K104" s="14"/>
      <c r="L104" s="68" t="s">
        <v>59</v>
      </c>
      <c r="M104" s="68"/>
      <c r="N104" s="14"/>
    </row>
    <row r="105" spans="1:18" x14ac:dyDescent="0.25">
      <c r="A105" s="46"/>
      <c r="B105" s="4"/>
      <c r="C105" s="37"/>
      <c r="D105" s="37"/>
      <c r="E105" s="37"/>
      <c r="F105" s="37"/>
      <c r="G105" s="37"/>
      <c r="H105" s="37"/>
      <c r="I105" s="37"/>
      <c r="J105" s="37"/>
      <c r="K105" s="37"/>
      <c r="L105" s="37"/>
      <c r="M105" s="37"/>
      <c r="N105" s="37"/>
    </row>
    <row r="106" spans="1:18" x14ac:dyDescent="0.25">
      <c r="A106" s="46"/>
      <c r="B106" s="54" t="s">
        <v>249</v>
      </c>
      <c r="C106" s="19"/>
      <c r="D106" s="55" t="s">
        <v>214</v>
      </c>
      <c r="E106" s="69">
        <v>3443</v>
      </c>
      <c r="F106" s="57" t="s">
        <v>215</v>
      </c>
      <c r="G106" s="19"/>
      <c r="H106" s="55" t="s">
        <v>214</v>
      </c>
      <c r="I106" s="69">
        <v>1263</v>
      </c>
      <c r="J106" s="57" t="s">
        <v>215</v>
      </c>
      <c r="K106" s="19"/>
      <c r="L106" s="55" t="s">
        <v>214</v>
      </c>
      <c r="M106" s="69">
        <v>4706</v>
      </c>
      <c r="N106" s="57" t="s">
        <v>215</v>
      </c>
    </row>
    <row r="107" spans="1:18" ht="15.75" thickBot="1" x14ac:dyDescent="0.3">
      <c r="A107" s="46"/>
      <c r="B107" s="58" t="s">
        <v>250</v>
      </c>
      <c r="C107" s="14"/>
      <c r="D107" s="52"/>
      <c r="E107" s="59" t="s">
        <v>251</v>
      </c>
      <c r="F107" s="60" t="s">
        <v>224</v>
      </c>
      <c r="G107" s="14"/>
      <c r="H107" s="60"/>
      <c r="I107" s="76" t="s">
        <v>213</v>
      </c>
      <c r="J107" s="60" t="s">
        <v>215</v>
      </c>
      <c r="K107" s="14"/>
      <c r="L107" s="52"/>
      <c r="M107" s="59" t="s">
        <v>251</v>
      </c>
      <c r="N107" s="60" t="s">
        <v>224</v>
      </c>
    </row>
    <row r="108" spans="1:18" x14ac:dyDescent="0.25">
      <c r="A108" s="46"/>
      <c r="B108" s="12"/>
      <c r="C108" s="12"/>
      <c r="D108" s="29"/>
      <c r="E108" s="29"/>
      <c r="F108" s="12"/>
      <c r="G108" s="12"/>
      <c r="H108" s="29"/>
      <c r="I108" s="29"/>
      <c r="J108" s="12"/>
      <c r="K108" s="12"/>
      <c r="L108" s="29"/>
      <c r="M108" s="29"/>
      <c r="N108" s="12"/>
    </row>
    <row r="109" spans="1:18" x14ac:dyDescent="0.25">
      <c r="A109" s="46"/>
      <c r="B109" s="4"/>
      <c r="C109" s="37"/>
      <c r="D109" s="37"/>
      <c r="E109" s="37"/>
      <c r="F109" s="37"/>
      <c r="G109" s="37"/>
      <c r="H109" s="37"/>
      <c r="I109" s="37"/>
      <c r="J109" s="37"/>
      <c r="K109" s="37"/>
      <c r="L109" s="37"/>
      <c r="M109" s="37"/>
      <c r="N109" s="37"/>
    </row>
    <row r="110" spans="1:18" x14ac:dyDescent="0.25">
      <c r="A110" s="46"/>
      <c r="B110" s="54" t="s">
        <v>252</v>
      </c>
      <c r="C110" s="19"/>
      <c r="D110" s="55"/>
      <c r="E110" s="69">
        <v>3442</v>
      </c>
      <c r="F110" s="57" t="s">
        <v>215</v>
      </c>
      <c r="G110" s="19"/>
      <c r="H110" s="55"/>
      <c r="I110" s="69">
        <v>1263</v>
      </c>
      <c r="J110" s="57" t="s">
        <v>215</v>
      </c>
      <c r="K110" s="19"/>
      <c r="L110" s="55"/>
      <c r="M110" s="69">
        <v>4705</v>
      </c>
      <c r="N110" s="57" t="s">
        <v>215</v>
      </c>
    </row>
    <row r="111" spans="1:18" x14ac:dyDescent="0.25">
      <c r="A111" s="46"/>
      <c r="B111" s="58" t="s">
        <v>253</v>
      </c>
      <c r="C111" s="14"/>
      <c r="D111" s="52"/>
      <c r="E111" s="59">
        <v>2</v>
      </c>
      <c r="F111" s="60" t="s">
        <v>215</v>
      </c>
      <c r="G111" s="14"/>
      <c r="H111" s="52"/>
      <c r="I111" s="59">
        <v>517</v>
      </c>
      <c r="J111" s="60" t="s">
        <v>215</v>
      </c>
      <c r="K111" s="14"/>
      <c r="L111" s="52"/>
      <c r="M111" s="59">
        <v>519</v>
      </c>
      <c r="N111" s="60" t="s">
        <v>215</v>
      </c>
    </row>
    <row r="112" spans="1:18" ht="15.75" thickBot="1" x14ac:dyDescent="0.3">
      <c r="A112" s="46"/>
      <c r="B112" s="54" t="s">
        <v>254</v>
      </c>
      <c r="C112" s="19"/>
      <c r="D112" s="57"/>
      <c r="E112" s="75" t="s">
        <v>213</v>
      </c>
      <c r="F112" s="57" t="s">
        <v>215</v>
      </c>
      <c r="G112" s="19"/>
      <c r="H112" s="55"/>
      <c r="I112" s="56" t="s">
        <v>255</v>
      </c>
      <c r="J112" s="57" t="s">
        <v>224</v>
      </c>
      <c r="K112" s="19"/>
      <c r="L112" s="55"/>
      <c r="M112" s="56" t="s">
        <v>255</v>
      </c>
      <c r="N112" s="57" t="s">
        <v>224</v>
      </c>
    </row>
    <row r="113" spans="1:18" x14ac:dyDescent="0.25">
      <c r="A113" s="46"/>
      <c r="B113" s="12"/>
      <c r="C113" s="12"/>
      <c r="D113" s="29"/>
      <c r="E113" s="29"/>
      <c r="F113" s="12"/>
      <c r="G113" s="12"/>
      <c r="H113" s="29"/>
      <c r="I113" s="29"/>
      <c r="J113" s="12"/>
      <c r="K113" s="12"/>
      <c r="L113" s="29"/>
      <c r="M113" s="29"/>
      <c r="N113" s="12"/>
    </row>
    <row r="114" spans="1:18" x14ac:dyDescent="0.25">
      <c r="A114" s="46"/>
      <c r="B114" s="4"/>
      <c r="C114" s="37"/>
      <c r="D114" s="37"/>
      <c r="E114" s="37"/>
      <c r="F114" s="37"/>
      <c r="G114" s="37"/>
      <c r="H114" s="37"/>
      <c r="I114" s="37"/>
      <c r="J114" s="37"/>
      <c r="K114" s="37"/>
      <c r="L114" s="37"/>
      <c r="M114" s="37"/>
      <c r="N114" s="37"/>
    </row>
    <row r="115" spans="1:18" ht="15.75" thickBot="1" x14ac:dyDescent="0.3">
      <c r="A115" s="46"/>
      <c r="B115" s="58" t="s">
        <v>256</v>
      </c>
      <c r="C115" s="14"/>
      <c r="D115" s="52" t="s">
        <v>214</v>
      </c>
      <c r="E115" s="78">
        <v>3444</v>
      </c>
      <c r="F115" s="60" t="s">
        <v>215</v>
      </c>
      <c r="G115" s="14"/>
      <c r="H115" s="52" t="s">
        <v>214</v>
      </c>
      <c r="I115" s="78">
        <v>1772</v>
      </c>
      <c r="J115" s="60" t="s">
        <v>215</v>
      </c>
      <c r="K115" s="14"/>
      <c r="L115" s="52" t="s">
        <v>214</v>
      </c>
      <c r="M115" s="78">
        <v>5216</v>
      </c>
      <c r="N115" s="60" t="s">
        <v>215</v>
      </c>
    </row>
    <row r="116" spans="1:18" ht="15.75" thickTop="1" x14ac:dyDescent="0.25">
      <c r="A116" s="46"/>
      <c r="B116" s="12"/>
      <c r="C116" s="12"/>
      <c r="D116" s="32"/>
      <c r="E116" s="32"/>
      <c r="F116" s="12"/>
      <c r="G116" s="12"/>
      <c r="H116" s="32"/>
      <c r="I116" s="32"/>
      <c r="J116" s="12"/>
      <c r="K116" s="12"/>
      <c r="L116" s="32"/>
      <c r="M116" s="32"/>
      <c r="N116" s="12"/>
    </row>
    <row r="117" spans="1:18" ht="15" customHeight="1" x14ac:dyDescent="0.25">
      <c r="A117" s="46" t="s">
        <v>257</v>
      </c>
      <c r="B117" s="37" t="s">
        <v>6</v>
      </c>
      <c r="C117" s="37"/>
      <c r="D117" s="37"/>
      <c r="E117" s="37"/>
      <c r="F117" s="37"/>
      <c r="G117" s="37"/>
      <c r="H117" s="37"/>
      <c r="I117" s="37"/>
      <c r="J117" s="37"/>
      <c r="K117" s="37"/>
      <c r="L117" s="37"/>
      <c r="M117" s="37"/>
      <c r="N117" s="37"/>
      <c r="O117" s="37"/>
      <c r="P117" s="37"/>
      <c r="Q117" s="37"/>
      <c r="R117" s="37"/>
    </row>
    <row r="118" spans="1:18" x14ac:dyDescent="0.25">
      <c r="A118" s="46"/>
      <c r="B118" s="70" t="s">
        <v>257</v>
      </c>
      <c r="C118" s="70"/>
      <c r="D118" s="70"/>
      <c r="E118" s="70"/>
      <c r="F118" s="70"/>
      <c r="G118" s="70"/>
      <c r="H118" s="70"/>
      <c r="I118" s="70"/>
      <c r="J118" s="70"/>
      <c r="K118" s="70"/>
      <c r="L118" s="70"/>
      <c r="M118" s="70"/>
      <c r="N118" s="70"/>
      <c r="O118" s="70"/>
      <c r="P118" s="70"/>
      <c r="Q118" s="70"/>
      <c r="R118" s="70"/>
    </row>
    <row r="119" spans="1:18" ht="25.5" customHeight="1" x14ac:dyDescent="0.25">
      <c r="A119" s="46"/>
      <c r="B119" s="72" t="s">
        <v>258</v>
      </c>
      <c r="C119" s="72"/>
      <c r="D119" s="72"/>
      <c r="E119" s="72"/>
      <c r="F119" s="72"/>
      <c r="G119" s="72"/>
      <c r="H119" s="72"/>
      <c r="I119" s="72"/>
      <c r="J119" s="72"/>
      <c r="K119" s="72"/>
      <c r="L119" s="72"/>
      <c r="M119" s="72"/>
      <c r="N119" s="72"/>
      <c r="O119" s="72"/>
      <c r="P119" s="72"/>
      <c r="Q119" s="72"/>
      <c r="R119" s="72"/>
    </row>
    <row r="120" spans="1:18" ht="15" customHeight="1" x14ac:dyDescent="0.25">
      <c r="A120" s="46" t="s">
        <v>259</v>
      </c>
      <c r="B120" s="37" t="s">
        <v>6</v>
      </c>
      <c r="C120" s="37"/>
      <c r="D120" s="37"/>
      <c r="E120" s="37"/>
      <c r="F120" s="37"/>
      <c r="G120" s="37"/>
      <c r="H120" s="37"/>
      <c r="I120" s="37"/>
      <c r="J120" s="37"/>
      <c r="K120" s="37"/>
      <c r="L120" s="37"/>
      <c r="M120" s="37"/>
      <c r="N120" s="37"/>
      <c r="O120" s="37"/>
      <c r="P120" s="37"/>
      <c r="Q120" s="37"/>
      <c r="R120" s="37"/>
    </row>
    <row r="121" spans="1:18" x14ac:dyDescent="0.25">
      <c r="A121" s="46"/>
      <c r="B121" s="70" t="s">
        <v>259</v>
      </c>
      <c r="C121" s="70"/>
      <c r="D121" s="70"/>
      <c r="E121" s="70"/>
      <c r="F121" s="70"/>
      <c r="G121" s="70"/>
      <c r="H121" s="70"/>
      <c r="I121" s="70"/>
      <c r="J121" s="70"/>
      <c r="K121" s="70"/>
      <c r="L121" s="70"/>
      <c r="M121" s="70"/>
      <c r="N121" s="70"/>
      <c r="O121" s="70"/>
      <c r="P121" s="70"/>
      <c r="Q121" s="70"/>
      <c r="R121" s="70"/>
    </row>
    <row r="122" spans="1:18" ht="25.5" customHeight="1" x14ac:dyDescent="0.25">
      <c r="A122" s="46"/>
      <c r="B122" s="72" t="s">
        <v>260</v>
      </c>
      <c r="C122" s="72"/>
      <c r="D122" s="72"/>
      <c r="E122" s="72"/>
      <c r="F122" s="72"/>
      <c r="G122" s="72"/>
      <c r="H122" s="72"/>
      <c r="I122" s="72"/>
      <c r="J122" s="72"/>
      <c r="K122" s="72"/>
      <c r="L122" s="72"/>
      <c r="M122" s="72"/>
      <c r="N122" s="72"/>
      <c r="O122" s="72"/>
      <c r="P122" s="72"/>
      <c r="Q122" s="72"/>
      <c r="R122" s="72"/>
    </row>
    <row r="123" spans="1:18" ht="15" customHeight="1" x14ac:dyDescent="0.25">
      <c r="A123" s="46" t="s">
        <v>261</v>
      </c>
      <c r="B123" s="37" t="s">
        <v>6</v>
      </c>
      <c r="C123" s="37"/>
      <c r="D123" s="37"/>
      <c r="E123" s="37"/>
      <c r="F123" s="37"/>
      <c r="G123" s="37"/>
      <c r="H123" s="37"/>
      <c r="I123" s="37"/>
      <c r="J123" s="37"/>
      <c r="K123" s="37"/>
      <c r="L123" s="37"/>
      <c r="M123" s="37"/>
      <c r="N123" s="37"/>
      <c r="O123" s="37"/>
      <c r="P123" s="37"/>
      <c r="Q123" s="37"/>
      <c r="R123" s="37"/>
    </row>
    <row r="124" spans="1:18" x14ac:dyDescent="0.25">
      <c r="A124" s="46"/>
      <c r="B124" s="70" t="s">
        <v>261</v>
      </c>
      <c r="C124" s="70"/>
      <c r="D124" s="70"/>
      <c r="E124" s="70"/>
      <c r="F124" s="70"/>
      <c r="G124" s="70"/>
      <c r="H124" s="70"/>
      <c r="I124" s="70"/>
      <c r="J124" s="70"/>
      <c r="K124" s="70"/>
      <c r="L124" s="70"/>
      <c r="M124" s="70"/>
      <c r="N124" s="70"/>
      <c r="O124" s="70"/>
      <c r="P124" s="70"/>
      <c r="Q124" s="70"/>
      <c r="R124" s="70"/>
    </row>
    <row r="125" spans="1:18" x14ac:dyDescent="0.25">
      <c r="A125" s="46"/>
      <c r="B125" s="72" t="s">
        <v>262</v>
      </c>
      <c r="C125" s="72"/>
      <c r="D125" s="72"/>
      <c r="E125" s="72"/>
      <c r="F125" s="72"/>
      <c r="G125" s="72"/>
      <c r="H125" s="72"/>
      <c r="I125" s="72"/>
      <c r="J125" s="72"/>
      <c r="K125" s="72"/>
      <c r="L125" s="72"/>
      <c r="M125" s="72"/>
      <c r="N125" s="72"/>
      <c r="O125" s="72"/>
      <c r="P125" s="72"/>
      <c r="Q125" s="72"/>
      <c r="R125" s="72"/>
    </row>
    <row r="126" spans="1:18" x14ac:dyDescent="0.25">
      <c r="A126" s="46"/>
      <c r="B126" s="50"/>
      <c r="C126" s="50"/>
      <c r="D126" s="50"/>
      <c r="E126" s="50"/>
      <c r="F126" s="50"/>
      <c r="G126" s="50"/>
      <c r="H126" s="50"/>
      <c r="I126" s="50"/>
      <c r="J126" s="50"/>
      <c r="K126" s="50"/>
      <c r="L126" s="50"/>
      <c r="M126" s="50"/>
      <c r="N126" s="50"/>
      <c r="O126" s="50"/>
      <c r="P126" s="50"/>
      <c r="Q126" s="50"/>
      <c r="R126" s="50"/>
    </row>
    <row r="127" spans="1:18" x14ac:dyDescent="0.25">
      <c r="A127" s="46"/>
      <c r="B127" s="4"/>
      <c r="C127" s="4"/>
      <c r="D127" s="4"/>
      <c r="E127" s="4"/>
      <c r="F127" s="4"/>
      <c r="G127" s="4"/>
      <c r="H127" s="4"/>
      <c r="I127" s="4"/>
      <c r="J127" s="4"/>
    </row>
    <row r="128" spans="1:18" ht="15.75" thickBot="1" x14ac:dyDescent="0.3">
      <c r="A128" s="46"/>
      <c r="B128" s="53" t="s">
        <v>209</v>
      </c>
      <c r="C128" s="14"/>
      <c r="D128" s="68">
        <v>2013</v>
      </c>
      <c r="E128" s="68"/>
      <c r="F128" s="14"/>
      <c r="G128" s="14"/>
      <c r="H128" s="68">
        <v>2012</v>
      </c>
      <c r="I128" s="68"/>
      <c r="J128" s="14"/>
    </row>
    <row r="129" spans="1:18" x14ac:dyDescent="0.25">
      <c r="A129" s="46"/>
      <c r="B129" s="4"/>
      <c r="C129" s="37"/>
      <c r="D129" s="37"/>
      <c r="E129" s="37"/>
      <c r="F129" s="37"/>
      <c r="G129" s="37"/>
      <c r="H129" s="37"/>
      <c r="I129" s="37"/>
      <c r="J129" s="37"/>
    </row>
    <row r="130" spans="1:18" x14ac:dyDescent="0.25">
      <c r="A130" s="46"/>
      <c r="B130" s="54" t="s">
        <v>263</v>
      </c>
      <c r="C130" s="19"/>
      <c r="D130" s="55" t="s">
        <v>214</v>
      </c>
      <c r="E130" s="56">
        <v>67</v>
      </c>
      <c r="F130" s="57" t="s">
        <v>215</v>
      </c>
      <c r="G130" s="19"/>
      <c r="H130" s="55" t="s">
        <v>214</v>
      </c>
      <c r="I130" s="56">
        <v>97</v>
      </c>
      <c r="J130" s="57" t="s">
        <v>215</v>
      </c>
    </row>
    <row r="131" spans="1:18" x14ac:dyDescent="0.25">
      <c r="A131" s="46"/>
      <c r="B131" s="58" t="s">
        <v>264</v>
      </c>
      <c r="C131" s="14"/>
      <c r="D131" s="52"/>
      <c r="E131" s="59">
        <v>184</v>
      </c>
      <c r="F131" s="60" t="s">
        <v>215</v>
      </c>
      <c r="G131" s="14"/>
      <c r="H131" s="52"/>
      <c r="I131" s="59">
        <v>216</v>
      </c>
      <c r="J131" s="60" t="s">
        <v>215</v>
      </c>
    </row>
    <row r="132" spans="1:18" x14ac:dyDescent="0.25">
      <c r="A132" s="46"/>
      <c r="B132" s="54" t="s">
        <v>265</v>
      </c>
      <c r="C132" s="19"/>
      <c r="D132" s="55"/>
      <c r="E132" s="56">
        <v>190</v>
      </c>
      <c r="F132" s="57" t="s">
        <v>215</v>
      </c>
      <c r="G132" s="19"/>
      <c r="H132" s="55"/>
      <c r="I132" s="56">
        <v>147</v>
      </c>
      <c r="J132" s="57" t="s">
        <v>215</v>
      </c>
    </row>
    <row r="133" spans="1:18" x14ac:dyDescent="0.25">
      <c r="A133" s="46"/>
      <c r="B133" s="58" t="s">
        <v>266</v>
      </c>
      <c r="C133" s="14"/>
      <c r="D133" s="52"/>
      <c r="E133" s="59">
        <v>165</v>
      </c>
      <c r="F133" s="60" t="s">
        <v>215</v>
      </c>
      <c r="G133" s="14"/>
      <c r="H133" s="52"/>
      <c r="I133" s="59">
        <v>144</v>
      </c>
      <c r="J133" s="60" t="s">
        <v>215</v>
      </c>
    </row>
    <row r="134" spans="1:18" ht="15.75" thickBot="1" x14ac:dyDescent="0.3">
      <c r="A134" s="46"/>
      <c r="B134" s="54" t="s">
        <v>267</v>
      </c>
      <c r="C134" s="19"/>
      <c r="D134" s="55"/>
      <c r="E134" s="56">
        <v>150</v>
      </c>
      <c r="F134" s="57" t="s">
        <v>215</v>
      </c>
      <c r="G134" s="19"/>
      <c r="H134" s="55"/>
      <c r="I134" s="56">
        <v>117</v>
      </c>
      <c r="J134" s="57" t="s">
        <v>215</v>
      </c>
    </row>
    <row r="135" spans="1:18" x14ac:dyDescent="0.25">
      <c r="A135" s="46"/>
      <c r="B135" s="12"/>
      <c r="C135" s="12"/>
      <c r="D135" s="29"/>
      <c r="E135" s="29"/>
      <c r="F135" s="12"/>
      <c r="G135" s="12"/>
      <c r="H135" s="29"/>
      <c r="I135" s="29"/>
      <c r="J135" s="12"/>
    </row>
    <row r="136" spans="1:18" x14ac:dyDescent="0.25">
      <c r="A136" s="46"/>
      <c r="B136" s="4"/>
      <c r="C136" s="37"/>
      <c r="D136" s="37"/>
      <c r="E136" s="37"/>
      <c r="F136" s="37"/>
      <c r="G136" s="37"/>
      <c r="H136" s="37"/>
      <c r="I136" s="37"/>
      <c r="J136" s="37"/>
    </row>
    <row r="137" spans="1:18" ht="15.75" thickBot="1" x14ac:dyDescent="0.3">
      <c r="A137" s="46"/>
      <c r="B137" s="77" t="s">
        <v>59</v>
      </c>
      <c r="C137" s="14"/>
      <c r="D137" s="52" t="s">
        <v>214</v>
      </c>
      <c r="E137" s="59">
        <v>756</v>
      </c>
      <c r="F137" s="60" t="s">
        <v>215</v>
      </c>
      <c r="G137" s="14"/>
      <c r="H137" s="52" t="s">
        <v>214</v>
      </c>
      <c r="I137" s="59">
        <v>721</v>
      </c>
      <c r="J137" s="60" t="s">
        <v>215</v>
      </c>
    </row>
    <row r="138" spans="1:18" ht="15.75" thickTop="1" x14ac:dyDescent="0.25">
      <c r="A138" s="46"/>
      <c r="B138" s="12"/>
      <c r="C138" s="12"/>
      <c r="D138" s="32"/>
      <c r="E138" s="32"/>
      <c r="F138" s="12"/>
      <c r="G138" s="12"/>
      <c r="H138" s="32"/>
      <c r="I138" s="32"/>
      <c r="J138" s="12"/>
    </row>
    <row r="139" spans="1:18" ht="15" customHeight="1" x14ac:dyDescent="0.25">
      <c r="A139" s="46" t="s">
        <v>268</v>
      </c>
      <c r="B139" s="37" t="s">
        <v>6</v>
      </c>
      <c r="C139" s="37"/>
      <c r="D139" s="37"/>
      <c r="E139" s="37"/>
      <c r="F139" s="37"/>
      <c r="G139" s="37"/>
      <c r="H139" s="37"/>
      <c r="I139" s="37"/>
      <c r="J139" s="37"/>
      <c r="K139" s="37"/>
      <c r="L139" s="37"/>
      <c r="M139" s="37"/>
      <c r="N139" s="37"/>
      <c r="O139" s="37"/>
      <c r="P139" s="37"/>
      <c r="Q139" s="37"/>
      <c r="R139" s="37"/>
    </row>
    <row r="140" spans="1:18" x14ac:dyDescent="0.25">
      <c r="A140" s="46"/>
      <c r="B140" s="70" t="s">
        <v>268</v>
      </c>
      <c r="C140" s="70"/>
      <c r="D140" s="70"/>
      <c r="E140" s="70"/>
      <c r="F140" s="70"/>
      <c r="G140" s="70"/>
      <c r="H140" s="70"/>
      <c r="I140" s="70"/>
      <c r="J140" s="70"/>
      <c r="K140" s="70"/>
      <c r="L140" s="70"/>
      <c r="M140" s="70"/>
      <c r="N140" s="70"/>
      <c r="O140" s="70"/>
      <c r="P140" s="70"/>
      <c r="Q140" s="70"/>
      <c r="R140" s="70"/>
    </row>
    <row r="141" spans="1:18" ht="25.5" customHeight="1" x14ac:dyDescent="0.25">
      <c r="A141" s="46"/>
      <c r="B141" s="72" t="s">
        <v>269</v>
      </c>
      <c r="C141" s="72"/>
      <c r="D141" s="72"/>
      <c r="E141" s="72"/>
      <c r="F141" s="72"/>
      <c r="G141" s="72"/>
      <c r="H141" s="72"/>
      <c r="I141" s="72"/>
      <c r="J141" s="72"/>
      <c r="K141" s="72"/>
      <c r="L141" s="72"/>
      <c r="M141" s="72"/>
      <c r="N141" s="72"/>
      <c r="O141" s="72"/>
      <c r="P141" s="72"/>
      <c r="Q141" s="72"/>
      <c r="R141" s="72"/>
    </row>
    <row r="142" spans="1:18" ht="15" customHeight="1" x14ac:dyDescent="0.25">
      <c r="A142" s="46" t="s">
        <v>120</v>
      </c>
      <c r="B142" s="37" t="s">
        <v>6</v>
      </c>
      <c r="C142" s="37"/>
      <c r="D142" s="37"/>
      <c r="E142" s="37"/>
      <c r="F142" s="37"/>
      <c r="G142" s="37"/>
      <c r="H142" s="37"/>
      <c r="I142" s="37"/>
      <c r="J142" s="37"/>
      <c r="K142" s="37"/>
      <c r="L142" s="37"/>
      <c r="M142" s="37"/>
      <c r="N142" s="37"/>
      <c r="O142" s="37"/>
      <c r="P142" s="37"/>
      <c r="Q142" s="37"/>
      <c r="R142" s="37"/>
    </row>
    <row r="143" spans="1:18" x14ac:dyDescent="0.25">
      <c r="A143" s="46"/>
      <c r="B143" s="70" t="s">
        <v>120</v>
      </c>
      <c r="C143" s="70"/>
      <c r="D143" s="70"/>
      <c r="E143" s="70"/>
      <c r="F143" s="70"/>
      <c r="G143" s="70"/>
      <c r="H143" s="70"/>
      <c r="I143" s="70"/>
      <c r="J143" s="70"/>
      <c r="K143" s="70"/>
      <c r="L143" s="70"/>
      <c r="M143" s="70"/>
      <c r="N143" s="70"/>
      <c r="O143" s="70"/>
      <c r="P143" s="70"/>
      <c r="Q143" s="70"/>
      <c r="R143" s="70"/>
    </row>
    <row r="144" spans="1:18" x14ac:dyDescent="0.25">
      <c r="A144" s="46"/>
      <c r="B144" s="72" t="s">
        <v>270</v>
      </c>
      <c r="C144" s="72"/>
      <c r="D144" s="72"/>
      <c r="E144" s="72"/>
      <c r="F144" s="72"/>
      <c r="G144" s="72"/>
      <c r="H144" s="72"/>
      <c r="I144" s="72"/>
      <c r="J144" s="72"/>
      <c r="K144" s="72"/>
      <c r="L144" s="72"/>
      <c r="M144" s="72"/>
      <c r="N144" s="72"/>
      <c r="O144" s="72"/>
      <c r="P144" s="72"/>
      <c r="Q144" s="72"/>
      <c r="R144" s="72"/>
    </row>
    <row r="145" spans="1:18" x14ac:dyDescent="0.25">
      <c r="A145" s="46"/>
      <c r="B145" s="50"/>
      <c r="C145" s="50"/>
      <c r="D145" s="50"/>
      <c r="E145" s="50"/>
      <c r="F145" s="50"/>
      <c r="G145" s="50"/>
      <c r="H145" s="50"/>
      <c r="I145" s="50"/>
      <c r="J145" s="50"/>
      <c r="K145" s="50"/>
      <c r="L145" s="50"/>
      <c r="M145" s="50"/>
      <c r="N145" s="50"/>
      <c r="O145" s="50"/>
      <c r="P145" s="50"/>
      <c r="Q145" s="50"/>
      <c r="R145" s="50"/>
    </row>
    <row r="146" spans="1:18" x14ac:dyDescent="0.25">
      <c r="A146" s="46"/>
      <c r="B146" s="4"/>
      <c r="C146" s="4"/>
      <c r="D146" s="4"/>
      <c r="E146" s="4"/>
      <c r="F146" s="4"/>
      <c r="G146" s="4"/>
      <c r="H146" s="4"/>
      <c r="I146" s="4"/>
      <c r="J146" s="4"/>
      <c r="K146" s="4"/>
      <c r="L146" s="4"/>
      <c r="M146" s="4"/>
      <c r="N146" s="4"/>
      <c r="O146" s="4"/>
      <c r="P146" s="4"/>
      <c r="Q146" s="4"/>
      <c r="R146" s="4"/>
    </row>
    <row r="147" spans="1:18" x14ac:dyDescent="0.25">
      <c r="A147" s="46"/>
      <c r="B147" s="66" t="s">
        <v>209</v>
      </c>
      <c r="C147" s="34"/>
      <c r="D147" s="67" t="s">
        <v>271</v>
      </c>
      <c r="E147" s="67"/>
      <c r="F147" s="34"/>
      <c r="G147" s="34"/>
      <c r="H147" s="67" t="s">
        <v>273</v>
      </c>
      <c r="I147" s="67"/>
      <c r="J147" s="34"/>
      <c r="K147" s="34"/>
      <c r="L147" s="67" t="s">
        <v>276</v>
      </c>
      <c r="M147" s="67"/>
      <c r="N147" s="34"/>
      <c r="O147" s="34"/>
      <c r="P147" s="67" t="s">
        <v>59</v>
      </c>
      <c r="Q147" s="67"/>
      <c r="R147" s="34"/>
    </row>
    <row r="148" spans="1:18" x14ac:dyDescent="0.25">
      <c r="A148" s="46"/>
      <c r="B148" s="66"/>
      <c r="C148" s="34"/>
      <c r="D148" s="67" t="s">
        <v>272</v>
      </c>
      <c r="E148" s="67"/>
      <c r="F148" s="34"/>
      <c r="G148" s="34"/>
      <c r="H148" s="67" t="s">
        <v>274</v>
      </c>
      <c r="I148" s="67"/>
      <c r="J148" s="34"/>
      <c r="K148" s="34"/>
      <c r="L148" s="67"/>
      <c r="M148" s="67"/>
      <c r="N148" s="34"/>
      <c r="O148" s="34"/>
      <c r="P148" s="67"/>
      <c r="Q148" s="67"/>
      <c r="R148" s="34"/>
    </row>
    <row r="149" spans="1:18" ht="15.75" thickBot="1" x14ac:dyDescent="0.3">
      <c r="A149" s="46"/>
      <c r="B149" s="66"/>
      <c r="C149" s="34"/>
      <c r="D149" s="68"/>
      <c r="E149" s="68"/>
      <c r="F149" s="34"/>
      <c r="G149" s="34"/>
      <c r="H149" s="68" t="s">
        <v>275</v>
      </c>
      <c r="I149" s="68"/>
      <c r="J149" s="34"/>
      <c r="K149" s="34"/>
      <c r="L149" s="68"/>
      <c r="M149" s="68"/>
      <c r="N149" s="34"/>
      <c r="O149" s="34"/>
      <c r="P149" s="68"/>
      <c r="Q149" s="68"/>
      <c r="R149" s="34"/>
    </row>
    <row r="150" spans="1:18" x14ac:dyDescent="0.25">
      <c r="A150" s="46"/>
      <c r="B150" s="54" t="s">
        <v>277</v>
      </c>
      <c r="C150" s="19"/>
      <c r="D150" s="55" t="s">
        <v>214</v>
      </c>
      <c r="E150" s="56" t="s">
        <v>278</v>
      </c>
      <c r="F150" s="57" t="s">
        <v>224</v>
      </c>
      <c r="G150" s="19"/>
      <c r="H150" s="55" t="s">
        <v>214</v>
      </c>
      <c r="I150" s="56" t="s">
        <v>251</v>
      </c>
      <c r="J150" s="57" t="s">
        <v>224</v>
      </c>
      <c r="K150" s="19"/>
      <c r="L150" s="55" t="s">
        <v>214</v>
      </c>
      <c r="M150" s="56" t="s">
        <v>279</v>
      </c>
      <c r="N150" s="57" t="s">
        <v>224</v>
      </c>
      <c r="O150" s="19"/>
      <c r="P150" s="55" t="s">
        <v>214</v>
      </c>
      <c r="Q150" s="56" t="s">
        <v>280</v>
      </c>
      <c r="R150" s="57" t="s">
        <v>224</v>
      </c>
    </row>
    <row r="151" spans="1:18" ht="25.5" x14ac:dyDescent="0.25">
      <c r="A151" s="46"/>
      <c r="B151" s="58" t="s">
        <v>281</v>
      </c>
      <c r="C151" s="14"/>
      <c r="D151" s="52"/>
      <c r="E151" s="59" t="s">
        <v>251</v>
      </c>
      <c r="F151" s="60" t="s">
        <v>224</v>
      </c>
      <c r="G151" s="14"/>
      <c r="H151" s="52"/>
      <c r="I151" s="59" t="s">
        <v>255</v>
      </c>
      <c r="J151" s="60" t="s">
        <v>224</v>
      </c>
      <c r="K151" s="14"/>
      <c r="L151" s="60"/>
      <c r="M151" s="76" t="s">
        <v>213</v>
      </c>
      <c r="N151" s="60" t="s">
        <v>215</v>
      </c>
      <c r="O151" s="14"/>
      <c r="P151" s="52"/>
      <c r="Q151" s="59" t="s">
        <v>282</v>
      </c>
      <c r="R151" s="60" t="s">
        <v>224</v>
      </c>
    </row>
    <row r="152" spans="1:18" ht="26.25" thickBot="1" x14ac:dyDescent="0.3">
      <c r="A152" s="46"/>
      <c r="B152" s="54" t="s">
        <v>283</v>
      </c>
      <c r="C152" s="19"/>
      <c r="D152" s="55"/>
      <c r="E152" s="56">
        <v>9</v>
      </c>
      <c r="F152" s="57" t="s">
        <v>215</v>
      </c>
      <c r="G152" s="19"/>
      <c r="H152" s="57"/>
      <c r="I152" s="75" t="s">
        <v>213</v>
      </c>
      <c r="J152" s="57" t="s">
        <v>215</v>
      </c>
      <c r="K152" s="19"/>
      <c r="L152" s="57"/>
      <c r="M152" s="75" t="s">
        <v>213</v>
      </c>
      <c r="N152" s="57" t="s">
        <v>215</v>
      </c>
      <c r="O152" s="19"/>
      <c r="P152" s="55"/>
      <c r="Q152" s="56">
        <v>9</v>
      </c>
      <c r="R152" s="57" t="s">
        <v>215</v>
      </c>
    </row>
    <row r="153" spans="1:18" x14ac:dyDescent="0.25">
      <c r="A153" s="46"/>
      <c r="B153" s="12"/>
      <c r="C153" s="12"/>
      <c r="D153" s="29"/>
      <c r="E153" s="29"/>
      <c r="F153" s="12"/>
      <c r="G153" s="12"/>
      <c r="H153" s="29"/>
      <c r="I153" s="29"/>
      <c r="J153" s="12"/>
      <c r="K153" s="12"/>
      <c r="L153" s="29"/>
      <c r="M153" s="29"/>
      <c r="N153" s="12"/>
      <c r="O153" s="12"/>
      <c r="P153" s="29"/>
      <c r="Q153" s="29"/>
      <c r="R153" s="12"/>
    </row>
    <row r="154" spans="1:18" ht="26.25" thickBot="1" x14ac:dyDescent="0.3">
      <c r="A154" s="46"/>
      <c r="B154" s="58" t="s">
        <v>284</v>
      </c>
      <c r="C154" s="14"/>
      <c r="D154" s="52"/>
      <c r="E154" s="59">
        <v>8</v>
      </c>
      <c r="F154" s="60" t="s">
        <v>215</v>
      </c>
      <c r="G154" s="14"/>
      <c r="H154" s="52"/>
      <c r="I154" s="59" t="s">
        <v>255</v>
      </c>
      <c r="J154" s="60" t="s">
        <v>224</v>
      </c>
      <c r="K154" s="14"/>
      <c r="L154" s="60"/>
      <c r="M154" s="76" t="s">
        <v>213</v>
      </c>
      <c r="N154" s="60" t="s">
        <v>215</v>
      </c>
      <c r="O154" s="14"/>
      <c r="P154" s="60"/>
      <c r="Q154" s="76" t="s">
        <v>213</v>
      </c>
      <c r="R154" s="60" t="s">
        <v>215</v>
      </c>
    </row>
    <row r="155" spans="1:18" x14ac:dyDescent="0.25">
      <c r="A155" s="46"/>
      <c r="B155" s="12"/>
      <c r="C155" s="12"/>
      <c r="D155" s="29"/>
      <c r="E155" s="29"/>
      <c r="F155" s="12"/>
      <c r="G155" s="12"/>
      <c r="H155" s="29"/>
      <c r="I155" s="29"/>
      <c r="J155" s="12"/>
      <c r="K155" s="12"/>
      <c r="L155" s="29"/>
      <c r="M155" s="29"/>
      <c r="N155" s="12"/>
      <c r="O155" s="12"/>
      <c r="P155" s="29"/>
      <c r="Q155" s="29"/>
      <c r="R155" s="12"/>
    </row>
    <row r="156" spans="1:18" ht="15.75" thickBot="1" x14ac:dyDescent="0.3">
      <c r="A156" s="46"/>
      <c r="B156" s="54" t="s">
        <v>285</v>
      </c>
      <c r="C156" s="19"/>
      <c r="D156" s="55" t="s">
        <v>214</v>
      </c>
      <c r="E156" s="56" t="s">
        <v>286</v>
      </c>
      <c r="F156" s="57" t="s">
        <v>224</v>
      </c>
      <c r="G156" s="19"/>
      <c r="H156" s="55" t="s">
        <v>214</v>
      </c>
      <c r="I156" s="56" t="s">
        <v>282</v>
      </c>
      <c r="J156" s="57" t="s">
        <v>224</v>
      </c>
      <c r="K156" s="19"/>
      <c r="L156" s="55" t="s">
        <v>214</v>
      </c>
      <c r="M156" s="56" t="s">
        <v>279</v>
      </c>
      <c r="N156" s="57" t="s">
        <v>224</v>
      </c>
      <c r="O156" s="19"/>
      <c r="P156" s="55" t="s">
        <v>214</v>
      </c>
      <c r="Q156" s="56" t="s">
        <v>280</v>
      </c>
      <c r="R156" s="57" t="s">
        <v>224</v>
      </c>
    </row>
    <row r="157" spans="1:18" ht="15.75" thickTop="1" x14ac:dyDescent="0.25">
      <c r="A157" s="46"/>
      <c r="B157" s="12"/>
      <c r="C157" s="12"/>
      <c r="D157" s="32"/>
      <c r="E157" s="32"/>
      <c r="F157" s="12"/>
      <c r="G157" s="12"/>
      <c r="H157" s="32"/>
      <c r="I157" s="32"/>
      <c r="J157" s="12"/>
      <c r="K157" s="12"/>
      <c r="L157" s="32"/>
      <c r="M157" s="32"/>
      <c r="N157" s="12"/>
      <c r="O157" s="12"/>
      <c r="P157" s="32"/>
      <c r="Q157" s="32"/>
      <c r="R157" s="12"/>
    </row>
    <row r="158" spans="1:18" ht="15" customHeight="1" x14ac:dyDescent="0.25">
      <c r="A158" s="46" t="s">
        <v>287</v>
      </c>
      <c r="B158" s="37" t="s">
        <v>6</v>
      </c>
      <c r="C158" s="37"/>
      <c r="D158" s="37"/>
      <c r="E158" s="37"/>
      <c r="F158" s="37"/>
      <c r="G158" s="37"/>
      <c r="H158" s="37"/>
      <c r="I158" s="37"/>
      <c r="J158" s="37"/>
      <c r="K158" s="37"/>
      <c r="L158" s="37"/>
      <c r="M158" s="37"/>
      <c r="N158" s="37"/>
      <c r="O158" s="37"/>
      <c r="P158" s="37"/>
      <c r="Q158" s="37"/>
      <c r="R158" s="37"/>
    </row>
    <row r="159" spans="1:18" x14ac:dyDescent="0.25">
      <c r="A159" s="46"/>
      <c r="B159" s="70" t="s">
        <v>287</v>
      </c>
      <c r="C159" s="70"/>
      <c r="D159" s="70"/>
      <c r="E159" s="70"/>
      <c r="F159" s="70"/>
      <c r="G159" s="70"/>
      <c r="H159" s="70"/>
      <c r="I159" s="70"/>
      <c r="J159" s="70"/>
      <c r="K159" s="70"/>
      <c r="L159" s="70"/>
      <c r="M159" s="70"/>
      <c r="N159" s="70"/>
      <c r="O159" s="70"/>
      <c r="P159" s="70"/>
      <c r="Q159" s="70"/>
      <c r="R159" s="70"/>
    </row>
    <row r="160" spans="1:18" ht="25.5" customHeight="1" x14ac:dyDescent="0.25">
      <c r="A160" s="46"/>
      <c r="B160" s="72" t="s">
        <v>288</v>
      </c>
      <c r="C160" s="72"/>
      <c r="D160" s="72"/>
      <c r="E160" s="72"/>
      <c r="F160" s="72"/>
      <c r="G160" s="72"/>
      <c r="H160" s="72"/>
      <c r="I160" s="72"/>
      <c r="J160" s="72"/>
      <c r="K160" s="72"/>
      <c r="L160" s="72"/>
      <c r="M160" s="72"/>
      <c r="N160" s="72"/>
      <c r="O160" s="72"/>
      <c r="P160" s="72"/>
      <c r="Q160" s="72"/>
      <c r="R160" s="72"/>
    </row>
    <row r="161" spans="1:18" x14ac:dyDescent="0.25">
      <c r="A161" s="46"/>
      <c r="B161" s="49"/>
      <c r="C161" s="49"/>
      <c r="D161" s="49"/>
      <c r="E161" s="49"/>
      <c r="F161" s="49"/>
      <c r="G161" s="49"/>
      <c r="H161" s="49"/>
      <c r="I161" s="49"/>
      <c r="J161" s="49"/>
      <c r="K161" s="49"/>
      <c r="L161" s="49"/>
      <c r="M161" s="49"/>
      <c r="N161" s="49"/>
      <c r="O161" s="49"/>
      <c r="P161" s="49"/>
      <c r="Q161" s="49"/>
      <c r="R161" s="49"/>
    </row>
    <row r="162" spans="1:18" x14ac:dyDescent="0.25">
      <c r="A162" s="46"/>
      <c r="B162" s="72" t="s">
        <v>289</v>
      </c>
      <c r="C162" s="72"/>
      <c r="D162" s="72"/>
      <c r="E162" s="72"/>
      <c r="F162" s="72"/>
      <c r="G162" s="72"/>
      <c r="H162" s="72"/>
      <c r="I162" s="72"/>
      <c r="J162" s="72"/>
      <c r="K162" s="72"/>
      <c r="L162" s="72"/>
      <c r="M162" s="72"/>
      <c r="N162" s="72"/>
      <c r="O162" s="72"/>
      <c r="P162" s="72"/>
      <c r="Q162" s="72"/>
      <c r="R162" s="72"/>
    </row>
    <row r="163" spans="1:18" x14ac:dyDescent="0.25">
      <c r="A163" s="46"/>
      <c r="B163" s="50"/>
      <c r="C163" s="50"/>
      <c r="D163" s="50"/>
      <c r="E163" s="50"/>
      <c r="F163" s="50"/>
      <c r="G163" s="50"/>
      <c r="H163" s="50"/>
      <c r="I163" s="50"/>
      <c r="J163" s="50"/>
      <c r="K163" s="50"/>
      <c r="L163" s="50"/>
      <c r="M163" s="50"/>
      <c r="N163" s="50"/>
      <c r="O163" s="50"/>
      <c r="P163" s="50"/>
      <c r="Q163" s="50"/>
      <c r="R163" s="50"/>
    </row>
    <row r="164" spans="1:18" x14ac:dyDescent="0.25">
      <c r="A164" s="46"/>
      <c r="B164" s="4"/>
      <c r="C164" s="4"/>
      <c r="D164" s="4"/>
      <c r="E164" s="4"/>
      <c r="F164" s="4"/>
      <c r="G164" s="4"/>
      <c r="H164" s="4"/>
      <c r="I164" s="4"/>
      <c r="J164" s="4"/>
      <c r="K164" s="4"/>
      <c r="L164" s="4"/>
      <c r="M164" s="4"/>
      <c r="N164" s="4"/>
    </row>
    <row r="165" spans="1:18" ht="15.75" thickBot="1" x14ac:dyDescent="0.3">
      <c r="A165" s="46"/>
      <c r="B165" s="53" t="s">
        <v>209</v>
      </c>
      <c r="C165" s="14"/>
      <c r="D165" s="68">
        <v>2013</v>
      </c>
      <c r="E165" s="68"/>
      <c r="F165" s="14"/>
      <c r="G165" s="14"/>
      <c r="H165" s="68">
        <v>2012</v>
      </c>
      <c r="I165" s="68"/>
      <c r="J165" s="14"/>
      <c r="K165" s="14"/>
      <c r="L165" s="68">
        <v>2011</v>
      </c>
      <c r="M165" s="68"/>
      <c r="N165" s="14"/>
    </row>
    <row r="166" spans="1:18" x14ac:dyDescent="0.25">
      <c r="A166" s="46"/>
      <c r="B166" s="4"/>
      <c r="C166" s="37"/>
      <c r="D166" s="37"/>
      <c r="E166" s="37"/>
      <c r="F166" s="37"/>
      <c r="G166" s="37"/>
      <c r="H166" s="37"/>
      <c r="I166" s="37"/>
      <c r="J166" s="37"/>
      <c r="K166" s="37"/>
      <c r="L166" s="37"/>
      <c r="M166" s="37"/>
      <c r="N166" s="37"/>
    </row>
    <row r="167" spans="1:18" ht="38.25" x14ac:dyDescent="0.25">
      <c r="A167" s="46"/>
      <c r="B167" s="54" t="s">
        <v>290</v>
      </c>
      <c r="C167" s="19"/>
      <c r="D167" s="55"/>
      <c r="E167" s="56">
        <v>262.39999999999998</v>
      </c>
      <c r="F167" s="57" t="s">
        <v>215</v>
      </c>
      <c r="G167" s="19"/>
      <c r="H167" s="55"/>
      <c r="I167" s="56">
        <v>271.60000000000002</v>
      </c>
      <c r="J167" s="57" t="s">
        <v>215</v>
      </c>
      <c r="K167" s="19"/>
      <c r="L167" s="55"/>
      <c r="M167" s="56">
        <v>285.10000000000002</v>
      </c>
      <c r="N167" s="57" t="s">
        <v>215</v>
      </c>
    </row>
    <row r="168" spans="1:18" ht="15.75" thickBot="1" x14ac:dyDescent="0.3">
      <c r="A168" s="46"/>
      <c r="B168" s="58" t="s">
        <v>291</v>
      </c>
      <c r="C168" s="14"/>
      <c r="D168" s="52"/>
      <c r="E168" s="59">
        <v>3.7</v>
      </c>
      <c r="F168" s="60" t="s">
        <v>215</v>
      </c>
      <c r="G168" s="14"/>
      <c r="H168" s="52"/>
      <c r="I168" s="59">
        <v>3.4</v>
      </c>
      <c r="J168" s="60" t="s">
        <v>215</v>
      </c>
      <c r="K168" s="14"/>
      <c r="L168" s="52"/>
      <c r="M168" s="59">
        <v>3.3</v>
      </c>
      <c r="N168" s="60" t="s">
        <v>215</v>
      </c>
    </row>
    <row r="169" spans="1:18" x14ac:dyDescent="0.25">
      <c r="A169" s="46"/>
      <c r="B169" s="12"/>
      <c r="C169" s="12"/>
      <c r="D169" s="29"/>
      <c r="E169" s="29"/>
      <c r="F169" s="12"/>
      <c r="G169" s="12"/>
      <c r="H169" s="29"/>
      <c r="I169" s="29"/>
      <c r="J169" s="12"/>
      <c r="K169" s="12"/>
      <c r="L169" s="29"/>
      <c r="M169" s="29"/>
      <c r="N169" s="12"/>
    </row>
    <row r="170" spans="1:18" ht="26.25" thickBot="1" x14ac:dyDescent="0.3">
      <c r="A170" s="46"/>
      <c r="B170" s="54" t="s">
        <v>292</v>
      </c>
      <c r="C170" s="19"/>
      <c r="D170" s="55"/>
      <c r="E170" s="56">
        <v>266.10000000000002</v>
      </c>
      <c r="F170" s="57" t="s">
        <v>215</v>
      </c>
      <c r="G170" s="19"/>
      <c r="H170" s="55"/>
      <c r="I170" s="56">
        <v>275</v>
      </c>
      <c r="J170" s="57" t="s">
        <v>215</v>
      </c>
      <c r="K170" s="19"/>
      <c r="L170" s="55"/>
      <c r="M170" s="56">
        <v>288.39999999999998</v>
      </c>
      <c r="N170" s="57" t="s">
        <v>215</v>
      </c>
    </row>
    <row r="171" spans="1:18" ht="15.75" thickTop="1" x14ac:dyDescent="0.25">
      <c r="A171" s="46"/>
      <c r="B171" s="12"/>
      <c r="C171" s="12"/>
      <c r="D171" s="32"/>
      <c r="E171" s="32"/>
      <c r="F171" s="12"/>
      <c r="G171" s="12"/>
      <c r="H171" s="32"/>
      <c r="I171" s="32"/>
      <c r="J171" s="12"/>
      <c r="K171" s="12"/>
      <c r="L171" s="32"/>
      <c r="M171" s="32"/>
      <c r="N171" s="12"/>
    </row>
    <row r="172" spans="1:18" ht="15" customHeight="1" x14ac:dyDescent="0.25">
      <c r="A172" s="46" t="s">
        <v>293</v>
      </c>
      <c r="B172" s="37" t="s">
        <v>6</v>
      </c>
      <c r="C172" s="37"/>
      <c r="D172" s="37"/>
      <c r="E172" s="37"/>
      <c r="F172" s="37"/>
      <c r="G172" s="37"/>
      <c r="H172" s="37"/>
      <c r="I172" s="37"/>
      <c r="J172" s="37"/>
      <c r="K172" s="37"/>
      <c r="L172" s="37"/>
      <c r="M172" s="37"/>
      <c r="N172" s="37"/>
      <c r="O172" s="37"/>
      <c r="P172" s="37"/>
      <c r="Q172" s="37"/>
      <c r="R172" s="37"/>
    </row>
    <row r="173" spans="1:18" x14ac:dyDescent="0.25">
      <c r="A173" s="46"/>
      <c r="B173" s="47" t="s">
        <v>293</v>
      </c>
      <c r="C173" s="47"/>
      <c r="D173" s="47"/>
      <c r="E173" s="47"/>
      <c r="F173" s="47"/>
      <c r="G173" s="47"/>
      <c r="H173" s="47"/>
      <c r="I173" s="47"/>
      <c r="J173" s="47"/>
      <c r="K173" s="47"/>
      <c r="L173" s="47"/>
      <c r="M173" s="47"/>
      <c r="N173" s="47"/>
      <c r="O173" s="47"/>
      <c r="P173" s="47"/>
      <c r="Q173" s="47"/>
      <c r="R173" s="47"/>
    </row>
    <row r="174" spans="1:18" x14ac:dyDescent="0.25">
      <c r="A174" s="46"/>
      <c r="B174" s="37"/>
      <c r="C174" s="37"/>
      <c r="D174" s="37"/>
      <c r="E174" s="37"/>
      <c r="F174" s="37"/>
      <c r="G174" s="37"/>
      <c r="H174" s="37"/>
      <c r="I174" s="37"/>
      <c r="J174" s="37"/>
      <c r="K174" s="37"/>
      <c r="L174" s="37"/>
      <c r="M174" s="37"/>
      <c r="N174" s="37"/>
      <c r="O174" s="37"/>
      <c r="P174" s="37"/>
      <c r="Q174" s="37"/>
      <c r="R174" s="37"/>
    </row>
    <row r="175" spans="1:18" x14ac:dyDescent="0.25">
      <c r="A175" s="46"/>
      <c r="B175" s="50"/>
      <c r="C175" s="50"/>
      <c r="D175" s="50"/>
      <c r="E175" s="50"/>
      <c r="F175" s="50"/>
      <c r="G175" s="50"/>
      <c r="H175" s="50"/>
      <c r="I175" s="50"/>
      <c r="J175" s="50"/>
      <c r="K175" s="50"/>
      <c r="L175" s="50"/>
      <c r="M175" s="50"/>
      <c r="N175" s="50"/>
      <c r="O175" s="50"/>
      <c r="P175" s="50"/>
      <c r="Q175" s="50"/>
      <c r="R175" s="50"/>
    </row>
    <row r="176" spans="1:18" x14ac:dyDescent="0.25">
      <c r="A176" s="46"/>
      <c r="B176" s="37"/>
      <c r="C176" s="37"/>
      <c r="D176" s="37"/>
      <c r="E176" s="37"/>
      <c r="F176" s="37"/>
      <c r="G176" s="37"/>
      <c r="H176" s="37"/>
      <c r="I176" s="37"/>
      <c r="J176" s="37"/>
      <c r="K176" s="37"/>
      <c r="L176" s="37"/>
      <c r="M176" s="37"/>
      <c r="N176" s="37"/>
      <c r="O176" s="37"/>
      <c r="P176" s="37"/>
      <c r="Q176" s="37"/>
      <c r="R176" s="37"/>
    </row>
    <row r="177" spans="1:14" x14ac:dyDescent="0.25">
      <c r="A177" s="46"/>
      <c r="B177" s="4"/>
      <c r="C177" s="4"/>
      <c r="D177" s="4"/>
      <c r="E177" s="4"/>
      <c r="F177" s="4"/>
      <c r="G177" s="4"/>
      <c r="H177" s="4"/>
      <c r="I177" s="4"/>
      <c r="J177" s="4"/>
      <c r="K177" s="4"/>
      <c r="L177" s="4"/>
      <c r="M177" s="4"/>
      <c r="N177" s="4"/>
    </row>
    <row r="178" spans="1:14" ht="15.75" thickBot="1" x14ac:dyDescent="0.3">
      <c r="A178" s="46"/>
      <c r="B178" s="41" t="s">
        <v>209</v>
      </c>
      <c r="C178" s="14"/>
      <c r="D178" s="44">
        <v>2013</v>
      </c>
      <c r="E178" s="44"/>
      <c r="F178" s="14"/>
      <c r="G178" s="14"/>
      <c r="H178" s="44">
        <v>2012</v>
      </c>
      <c r="I178" s="44"/>
      <c r="J178" s="14"/>
      <c r="K178" s="14"/>
      <c r="L178" s="44">
        <v>2011</v>
      </c>
      <c r="M178" s="44"/>
      <c r="N178" s="14"/>
    </row>
    <row r="179" spans="1:14" x14ac:dyDescent="0.25">
      <c r="A179" s="46"/>
      <c r="B179" s="4"/>
      <c r="C179" s="37"/>
      <c r="D179" s="37"/>
      <c r="E179" s="37"/>
      <c r="F179" s="37"/>
      <c r="G179" s="37"/>
      <c r="H179" s="37"/>
      <c r="I179" s="37"/>
      <c r="J179" s="37"/>
      <c r="K179" s="37"/>
      <c r="L179" s="37"/>
      <c r="M179" s="37"/>
      <c r="N179" s="37"/>
    </row>
    <row r="180" spans="1:14" x14ac:dyDescent="0.25">
      <c r="A180" s="46"/>
      <c r="B180" s="17" t="s">
        <v>294</v>
      </c>
      <c r="C180" s="19"/>
      <c r="D180" s="21" t="s">
        <v>214</v>
      </c>
      <c r="E180" s="22">
        <v>165</v>
      </c>
      <c r="F180" s="23" t="s">
        <v>215</v>
      </c>
      <c r="G180" s="19"/>
      <c r="H180" s="21" t="s">
        <v>214</v>
      </c>
      <c r="I180" s="22">
        <v>158</v>
      </c>
      <c r="J180" s="23" t="s">
        <v>215</v>
      </c>
      <c r="K180" s="19"/>
      <c r="L180" s="21" t="s">
        <v>214</v>
      </c>
      <c r="M180" s="22">
        <v>183</v>
      </c>
      <c r="N180" s="23" t="s">
        <v>215</v>
      </c>
    </row>
    <row r="181" spans="1:14" ht="25.5" x14ac:dyDescent="0.25">
      <c r="A181" s="46"/>
      <c r="B181" s="24" t="s">
        <v>295</v>
      </c>
      <c r="C181" s="14"/>
      <c r="D181" s="11"/>
      <c r="E181" s="26">
        <v>299</v>
      </c>
      <c r="F181" s="27" t="s">
        <v>215</v>
      </c>
      <c r="G181" s="14"/>
      <c r="H181" s="11"/>
      <c r="I181" s="26">
        <v>321</v>
      </c>
      <c r="J181" s="27" t="s">
        <v>215</v>
      </c>
      <c r="K181" s="14"/>
      <c r="L181" s="11"/>
      <c r="M181" s="26">
        <v>195</v>
      </c>
      <c r="N181" s="27" t="s">
        <v>215</v>
      </c>
    </row>
    <row r="182" spans="1:14" ht="25.5" x14ac:dyDescent="0.25">
      <c r="A182" s="46"/>
      <c r="B182" s="17" t="s">
        <v>296</v>
      </c>
      <c r="C182" s="19"/>
      <c r="D182" s="21"/>
      <c r="E182" s="38">
        <v>1176</v>
      </c>
      <c r="F182" s="23" t="s">
        <v>215</v>
      </c>
      <c r="G182" s="19"/>
      <c r="H182" s="23"/>
      <c r="I182" s="43" t="s">
        <v>213</v>
      </c>
      <c r="J182" s="23" t="s">
        <v>215</v>
      </c>
      <c r="K182" s="19"/>
      <c r="L182" s="21"/>
      <c r="M182" s="22">
        <v>18</v>
      </c>
      <c r="N182" s="23" t="s">
        <v>215</v>
      </c>
    </row>
    <row r="183" spans="1:14" ht="25.5" x14ac:dyDescent="0.25">
      <c r="A183" s="46"/>
      <c r="B183" s="24" t="s">
        <v>297</v>
      </c>
      <c r="C183" s="14"/>
      <c r="D183" s="11"/>
      <c r="E183" s="26">
        <v>9</v>
      </c>
      <c r="F183" s="27" t="s">
        <v>215</v>
      </c>
      <c r="G183" s="14"/>
      <c r="H183" s="27"/>
      <c r="I183" s="42" t="s">
        <v>213</v>
      </c>
      <c r="J183" s="27" t="s">
        <v>215</v>
      </c>
      <c r="K183" s="14"/>
      <c r="L183" s="11"/>
      <c r="M183" s="26">
        <v>9</v>
      </c>
      <c r="N183" s="27" t="s">
        <v>215</v>
      </c>
    </row>
  </sheetData>
  <mergeCells count="217">
    <mergeCell ref="A172:A183"/>
    <mergeCell ref="B172:R172"/>
    <mergeCell ref="B173:R173"/>
    <mergeCell ref="B174:R174"/>
    <mergeCell ref="B175:R175"/>
    <mergeCell ref="B176:R176"/>
    <mergeCell ref="A158:A171"/>
    <mergeCell ref="B158:R158"/>
    <mergeCell ref="B159:R159"/>
    <mergeCell ref="B160:R160"/>
    <mergeCell ref="B161:R161"/>
    <mergeCell ref="B162:R162"/>
    <mergeCell ref="B163:R163"/>
    <mergeCell ref="A139:A141"/>
    <mergeCell ref="B139:R139"/>
    <mergeCell ref="B140:R140"/>
    <mergeCell ref="B141:R141"/>
    <mergeCell ref="A142:A157"/>
    <mergeCell ref="B142:R142"/>
    <mergeCell ref="B143:R143"/>
    <mergeCell ref="B144:R144"/>
    <mergeCell ref="B145:R145"/>
    <mergeCell ref="A120:A122"/>
    <mergeCell ref="B120:R120"/>
    <mergeCell ref="B121:R121"/>
    <mergeCell ref="B122:R122"/>
    <mergeCell ref="A123:A138"/>
    <mergeCell ref="B123:R123"/>
    <mergeCell ref="B124:R124"/>
    <mergeCell ref="B125:R125"/>
    <mergeCell ref="B126:R126"/>
    <mergeCell ref="A99:A116"/>
    <mergeCell ref="B99:R99"/>
    <mergeCell ref="B100:R100"/>
    <mergeCell ref="B101:R101"/>
    <mergeCell ref="B102:R102"/>
    <mergeCell ref="A117:A119"/>
    <mergeCell ref="B117:R117"/>
    <mergeCell ref="B118:R118"/>
    <mergeCell ref="B119:R119"/>
    <mergeCell ref="A61:A98"/>
    <mergeCell ref="B61:R61"/>
    <mergeCell ref="B62:R62"/>
    <mergeCell ref="B63:R63"/>
    <mergeCell ref="B64:R64"/>
    <mergeCell ref="B93:R93"/>
    <mergeCell ref="B94:R94"/>
    <mergeCell ref="B95:R95"/>
    <mergeCell ref="B96:R96"/>
    <mergeCell ref="B97:R97"/>
    <mergeCell ref="A38:A40"/>
    <mergeCell ref="B38:R38"/>
    <mergeCell ref="B39:R39"/>
    <mergeCell ref="B40:R40"/>
    <mergeCell ref="A41:A60"/>
    <mergeCell ref="B41:R41"/>
    <mergeCell ref="B42:R42"/>
    <mergeCell ref="B43:R43"/>
    <mergeCell ref="B44:R44"/>
    <mergeCell ref="B60:R60"/>
    <mergeCell ref="A32:A34"/>
    <mergeCell ref="B32:R32"/>
    <mergeCell ref="B33:R33"/>
    <mergeCell ref="B34:R34"/>
    <mergeCell ref="A35:A37"/>
    <mergeCell ref="B35:R35"/>
    <mergeCell ref="B36:R36"/>
    <mergeCell ref="B37:R37"/>
    <mergeCell ref="A26:A28"/>
    <mergeCell ref="B26:R26"/>
    <mergeCell ref="B27:R27"/>
    <mergeCell ref="B28:R28"/>
    <mergeCell ref="A29:A31"/>
    <mergeCell ref="B29:R29"/>
    <mergeCell ref="B30:R30"/>
    <mergeCell ref="B31:R31"/>
    <mergeCell ref="A18:A20"/>
    <mergeCell ref="B18:R18"/>
    <mergeCell ref="B19:R19"/>
    <mergeCell ref="B20:R20"/>
    <mergeCell ref="A21:A25"/>
    <mergeCell ref="B21:R21"/>
    <mergeCell ref="B22:R22"/>
    <mergeCell ref="B23:R23"/>
    <mergeCell ref="B24:R24"/>
    <mergeCell ref="B25:R25"/>
    <mergeCell ref="A11:A14"/>
    <mergeCell ref="B11:R11"/>
    <mergeCell ref="B12:R12"/>
    <mergeCell ref="B13:R13"/>
    <mergeCell ref="B14:R14"/>
    <mergeCell ref="A15:A17"/>
    <mergeCell ref="B15:R15"/>
    <mergeCell ref="B16:R16"/>
    <mergeCell ref="B17:R17"/>
    <mergeCell ref="B6:R6"/>
    <mergeCell ref="B7:R7"/>
    <mergeCell ref="A8:A10"/>
    <mergeCell ref="B8:R8"/>
    <mergeCell ref="B9:R9"/>
    <mergeCell ref="B10:R10"/>
    <mergeCell ref="C179:F179"/>
    <mergeCell ref="G179:J179"/>
    <mergeCell ref="K179:N179"/>
    <mergeCell ref="A1:A2"/>
    <mergeCell ref="B1:R1"/>
    <mergeCell ref="B2:R2"/>
    <mergeCell ref="A3:A7"/>
    <mergeCell ref="B3:R3"/>
    <mergeCell ref="B4:R4"/>
    <mergeCell ref="B5:R5"/>
    <mergeCell ref="C166:F166"/>
    <mergeCell ref="G166:J166"/>
    <mergeCell ref="K166:N166"/>
    <mergeCell ref="D178:E178"/>
    <mergeCell ref="H178:I178"/>
    <mergeCell ref="L178:M178"/>
    <mergeCell ref="O147:O149"/>
    <mergeCell ref="P147:Q149"/>
    <mergeCell ref="R147:R149"/>
    <mergeCell ref="D165:E165"/>
    <mergeCell ref="H165:I165"/>
    <mergeCell ref="L165:M165"/>
    <mergeCell ref="H148:I148"/>
    <mergeCell ref="H149:I149"/>
    <mergeCell ref="J147:J149"/>
    <mergeCell ref="K147:K149"/>
    <mergeCell ref="L147:M149"/>
    <mergeCell ref="N147:N149"/>
    <mergeCell ref="C136:F136"/>
    <mergeCell ref="G136:J136"/>
    <mergeCell ref="B147:B149"/>
    <mergeCell ref="C147:C149"/>
    <mergeCell ref="D147:E147"/>
    <mergeCell ref="D148:E148"/>
    <mergeCell ref="D149:E149"/>
    <mergeCell ref="F147:F149"/>
    <mergeCell ref="G147:G149"/>
    <mergeCell ref="H147:I147"/>
    <mergeCell ref="C114:F114"/>
    <mergeCell ref="G114:J114"/>
    <mergeCell ref="K114:N114"/>
    <mergeCell ref="D128:E128"/>
    <mergeCell ref="H128:I128"/>
    <mergeCell ref="C129:F129"/>
    <mergeCell ref="G129:J129"/>
    <mergeCell ref="C105:F105"/>
    <mergeCell ref="G105:J105"/>
    <mergeCell ref="K105:N105"/>
    <mergeCell ref="C109:F109"/>
    <mergeCell ref="G109:J109"/>
    <mergeCell ref="K109:N109"/>
    <mergeCell ref="C90:F90"/>
    <mergeCell ref="G90:J90"/>
    <mergeCell ref="K90:N90"/>
    <mergeCell ref="D104:E104"/>
    <mergeCell ref="H104:I104"/>
    <mergeCell ref="L104:M104"/>
    <mergeCell ref="B98:R98"/>
    <mergeCell ref="L80:M80"/>
    <mergeCell ref="L81:M81"/>
    <mergeCell ref="L82:M82"/>
    <mergeCell ref="N80:N82"/>
    <mergeCell ref="C83:F83"/>
    <mergeCell ref="G83:J83"/>
    <mergeCell ref="K83:N83"/>
    <mergeCell ref="G80:G81"/>
    <mergeCell ref="H80:I80"/>
    <mergeCell ref="H81:I81"/>
    <mergeCell ref="H82:I82"/>
    <mergeCell ref="J80:J82"/>
    <mergeCell ref="K80:K81"/>
    <mergeCell ref="B80:B81"/>
    <mergeCell ref="C80:C81"/>
    <mergeCell ref="D80:E80"/>
    <mergeCell ref="D81:E81"/>
    <mergeCell ref="D82:E82"/>
    <mergeCell ref="F80:F82"/>
    <mergeCell ref="C76:F76"/>
    <mergeCell ref="G76:J76"/>
    <mergeCell ref="K76:N76"/>
    <mergeCell ref="C79:F79"/>
    <mergeCell ref="G79:J79"/>
    <mergeCell ref="K79:N79"/>
    <mergeCell ref="L66:M66"/>
    <mergeCell ref="L67:M67"/>
    <mergeCell ref="L68:M68"/>
    <mergeCell ref="N66:N68"/>
    <mergeCell ref="C69:F69"/>
    <mergeCell ref="G69:J69"/>
    <mergeCell ref="K69:N69"/>
    <mergeCell ref="G66:G67"/>
    <mergeCell ref="H66:I66"/>
    <mergeCell ref="H67:I67"/>
    <mergeCell ref="H68:I68"/>
    <mergeCell ref="J66:J68"/>
    <mergeCell ref="K66:K67"/>
    <mergeCell ref="B66:B67"/>
    <mergeCell ref="C66:C67"/>
    <mergeCell ref="D66:E66"/>
    <mergeCell ref="D67:E67"/>
    <mergeCell ref="D68:E68"/>
    <mergeCell ref="F66:F68"/>
    <mergeCell ref="J46:K47"/>
    <mergeCell ref="L46:L47"/>
    <mergeCell ref="C48:D48"/>
    <mergeCell ref="E48:H48"/>
    <mergeCell ref="I48:L48"/>
    <mergeCell ref="C57:D57"/>
    <mergeCell ref="E57:H57"/>
    <mergeCell ref="I57:L57"/>
    <mergeCell ref="B46:B47"/>
    <mergeCell ref="C46:C47"/>
    <mergeCell ref="E46:E47"/>
    <mergeCell ref="F46:G47"/>
    <mergeCell ref="H46:H47"/>
    <mergeCell ref="I46:I4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2" width="36.5703125" bestFit="1" customWidth="1"/>
    <col min="4" max="4" width="10.5703125" bestFit="1" customWidth="1"/>
    <col min="5" max="5" width="5.42578125" bestFit="1" customWidth="1"/>
    <col min="6" max="6" width="2" bestFit="1" customWidth="1"/>
    <col min="7" max="7" width="4.140625" bestFit="1" customWidth="1"/>
    <col min="8" max="8" width="3" customWidth="1"/>
    <col min="9" max="9" width="8" customWidth="1"/>
    <col min="10" max="10" width="2" bestFit="1" customWidth="1"/>
    <col min="11" max="11" width="4.140625" bestFit="1" customWidth="1"/>
    <col min="12" max="12" width="2.140625" customWidth="1"/>
    <col min="13" max="13" width="5.85546875" customWidth="1"/>
    <col min="14" max="14" width="2" bestFit="1" customWidth="1"/>
    <col min="16" max="16" width="1.85546875" bestFit="1" customWidth="1"/>
    <col min="17" max="17" width="3.28515625" bestFit="1" customWidth="1"/>
    <col min="18" max="18" width="2" bestFit="1" customWidth="1"/>
  </cols>
  <sheetData>
    <row r="1" spans="1:18" ht="15" customHeight="1" x14ac:dyDescent="0.25">
      <c r="A1" s="8" t="s">
        <v>6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6" t="s">
        <v>664</v>
      </c>
      <c r="B3" s="37" t="s">
        <v>6</v>
      </c>
      <c r="C3" s="37"/>
      <c r="D3" s="37"/>
      <c r="E3" s="37"/>
      <c r="F3" s="37"/>
      <c r="G3" s="37"/>
      <c r="H3" s="37"/>
      <c r="I3" s="37"/>
      <c r="J3" s="37"/>
      <c r="K3" s="37"/>
      <c r="L3" s="37"/>
      <c r="M3" s="37"/>
      <c r="N3" s="37"/>
      <c r="O3" s="37"/>
      <c r="P3" s="37"/>
      <c r="Q3" s="37"/>
      <c r="R3" s="37"/>
    </row>
    <row r="4" spans="1:18" x14ac:dyDescent="0.25">
      <c r="A4" s="46"/>
      <c r="B4" s="72" t="s">
        <v>665</v>
      </c>
      <c r="C4" s="72"/>
      <c r="D4" s="72"/>
      <c r="E4" s="72"/>
      <c r="F4" s="72"/>
      <c r="G4" s="72"/>
      <c r="H4" s="72"/>
      <c r="I4" s="72"/>
      <c r="J4" s="72"/>
      <c r="K4" s="72"/>
      <c r="L4" s="72"/>
      <c r="M4" s="72"/>
      <c r="N4" s="72"/>
      <c r="O4" s="72"/>
      <c r="P4" s="72"/>
      <c r="Q4" s="72"/>
      <c r="R4" s="72"/>
    </row>
    <row r="5" spans="1:18" x14ac:dyDescent="0.25">
      <c r="A5" s="46"/>
      <c r="B5" s="50"/>
      <c r="C5" s="50"/>
      <c r="D5" s="50"/>
      <c r="E5" s="50"/>
      <c r="F5" s="50"/>
      <c r="G5" s="50"/>
      <c r="H5" s="50"/>
      <c r="I5" s="50"/>
      <c r="J5" s="50"/>
      <c r="K5" s="50"/>
      <c r="L5" s="50"/>
      <c r="M5" s="50"/>
      <c r="N5" s="50"/>
      <c r="O5" s="50"/>
      <c r="P5" s="50"/>
      <c r="Q5" s="50"/>
      <c r="R5" s="50"/>
    </row>
    <row r="6" spans="1:18" x14ac:dyDescent="0.25">
      <c r="A6" s="46"/>
      <c r="B6" s="4"/>
      <c r="C6" s="4"/>
      <c r="D6" s="4"/>
      <c r="E6" s="4"/>
      <c r="F6" s="4"/>
      <c r="G6" s="4"/>
      <c r="H6" s="4"/>
      <c r="I6" s="4"/>
      <c r="J6" s="4"/>
      <c r="K6" s="4"/>
      <c r="L6" s="4"/>
    </row>
    <row r="7" spans="1:18" x14ac:dyDescent="0.25">
      <c r="A7" s="46"/>
      <c r="B7" s="66" t="s">
        <v>209</v>
      </c>
      <c r="C7" s="34"/>
      <c r="D7" s="106" t="s">
        <v>210</v>
      </c>
      <c r="E7" s="34"/>
      <c r="F7" s="110">
        <v>2013</v>
      </c>
      <c r="G7" s="110"/>
      <c r="H7" s="34"/>
      <c r="I7" s="34"/>
      <c r="J7" s="110">
        <v>2012</v>
      </c>
      <c r="K7" s="110"/>
      <c r="L7" s="34"/>
    </row>
    <row r="8" spans="1:18" ht="15.75" thickBot="1" x14ac:dyDescent="0.3">
      <c r="A8" s="46"/>
      <c r="B8" s="66"/>
      <c r="C8" s="34"/>
      <c r="D8" s="107" t="s">
        <v>211</v>
      </c>
      <c r="E8" s="34"/>
      <c r="F8" s="111"/>
      <c r="G8" s="111"/>
      <c r="H8" s="34"/>
      <c r="I8" s="34"/>
      <c r="J8" s="111"/>
      <c r="K8" s="111"/>
      <c r="L8" s="34"/>
    </row>
    <row r="9" spans="1:18" x14ac:dyDescent="0.25">
      <c r="A9" s="46"/>
      <c r="B9" s="4"/>
      <c r="C9" s="37"/>
      <c r="D9" s="37"/>
      <c r="E9" s="37"/>
      <c r="F9" s="37"/>
      <c r="G9" s="37"/>
      <c r="H9" s="37"/>
      <c r="I9" s="37"/>
      <c r="J9" s="37"/>
      <c r="K9" s="37"/>
      <c r="L9" s="37"/>
    </row>
    <row r="10" spans="1:18" x14ac:dyDescent="0.25">
      <c r="A10" s="46"/>
      <c r="B10" s="54" t="s">
        <v>212</v>
      </c>
      <c r="C10" s="19"/>
      <c r="D10" s="64" t="s">
        <v>213</v>
      </c>
      <c r="E10" s="19"/>
      <c r="F10" s="55" t="s">
        <v>214</v>
      </c>
      <c r="G10" s="56">
        <v>23</v>
      </c>
      <c r="H10" s="57" t="s">
        <v>215</v>
      </c>
      <c r="I10" s="19"/>
      <c r="J10" s="55" t="s">
        <v>214</v>
      </c>
      <c r="K10" s="56">
        <v>23</v>
      </c>
      <c r="L10" s="57" t="s">
        <v>215</v>
      </c>
    </row>
    <row r="11" spans="1:18" x14ac:dyDescent="0.25">
      <c r="A11" s="46"/>
      <c r="B11" s="58" t="s">
        <v>216</v>
      </c>
      <c r="C11" s="14"/>
      <c r="D11" s="108" t="s">
        <v>217</v>
      </c>
      <c r="E11" s="14"/>
      <c r="F11" s="52"/>
      <c r="G11" s="59">
        <v>587</v>
      </c>
      <c r="H11" s="60" t="s">
        <v>215</v>
      </c>
      <c r="I11" s="14"/>
      <c r="J11" s="52"/>
      <c r="K11" s="59">
        <v>539</v>
      </c>
      <c r="L11" s="60" t="s">
        <v>215</v>
      </c>
    </row>
    <row r="12" spans="1:18" x14ac:dyDescent="0.25">
      <c r="A12" s="46"/>
      <c r="B12" s="54" t="s">
        <v>218</v>
      </c>
      <c r="C12" s="19"/>
      <c r="D12" s="109" t="s">
        <v>219</v>
      </c>
      <c r="E12" s="19"/>
      <c r="F12" s="55"/>
      <c r="G12" s="56">
        <v>202</v>
      </c>
      <c r="H12" s="57" t="s">
        <v>215</v>
      </c>
      <c r="I12" s="19"/>
      <c r="J12" s="55"/>
      <c r="K12" s="56">
        <v>193</v>
      </c>
      <c r="L12" s="57" t="s">
        <v>215</v>
      </c>
    </row>
    <row r="13" spans="1:18" ht="15.75" thickBot="1" x14ac:dyDescent="0.3">
      <c r="A13" s="46"/>
      <c r="B13" s="58" t="s">
        <v>220</v>
      </c>
      <c r="C13" s="14"/>
      <c r="D13" s="108" t="s">
        <v>221</v>
      </c>
      <c r="E13" s="14"/>
      <c r="F13" s="52"/>
      <c r="G13" s="59">
        <v>140</v>
      </c>
      <c r="H13" s="60" t="s">
        <v>215</v>
      </c>
      <c r="I13" s="14"/>
      <c r="J13" s="52"/>
      <c r="K13" s="59">
        <v>138</v>
      </c>
      <c r="L13" s="60" t="s">
        <v>215</v>
      </c>
    </row>
    <row r="14" spans="1:18" x14ac:dyDescent="0.25">
      <c r="A14" s="46"/>
      <c r="B14" s="12"/>
      <c r="C14" s="12"/>
      <c r="D14" s="12"/>
      <c r="E14" s="12"/>
      <c r="F14" s="29"/>
      <c r="G14" s="29"/>
      <c r="H14" s="12"/>
      <c r="I14" s="12"/>
      <c r="J14" s="29"/>
      <c r="K14" s="29"/>
      <c r="L14" s="12"/>
    </row>
    <row r="15" spans="1:18" x14ac:dyDescent="0.25">
      <c r="A15" s="46"/>
      <c r="B15" s="30"/>
      <c r="C15" s="19"/>
      <c r="D15" s="18"/>
      <c r="E15" s="19"/>
      <c r="F15" s="55"/>
      <c r="G15" s="56">
        <v>952</v>
      </c>
      <c r="H15" s="57" t="s">
        <v>215</v>
      </c>
      <c r="I15" s="19"/>
      <c r="J15" s="55"/>
      <c r="K15" s="56">
        <v>893</v>
      </c>
      <c r="L15" s="57" t="s">
        <v>215</v>
      </c>
    </row>
    <row r="16" spans="1:18" ht="15.75" thickBot="1" x14ac:dyDescent="0.3">
      <c r="A16" s="46"/>
      <c r="B16" s="58" t="s">
        <v>222</v>
      </c>
      <c r="C16" s="14"/>
      <c r="D16" s="4"/>
      <c r="E16" s="14"/>
      <c r="F16" s="52"/>
      <c r="G16" s="59" t="s">
        <v>223</v>
      </c>
      <c r="H16" s="60" t="s">
        <v>224</v>
      </c>
      <c r="I16" s="14"/>
      <c r="J16" s="52"/>
      <c r="K16" s="59" t="s">
        <v>225</v>
      </c>
      <c r="L16" s="60" t="s">
        <v>224</v>
      </c>
    </row>
    <row r="17" spans="1:18" x14ac:dyDescent="0.25">
      <c r="A17" s="46"/>
      <c r="B17" s="12"/>
      <c r="C17" s="12"/>
      <c r="D17" s="12"/>
      <c r="E17" s="12"/>
      <c r="F17" s="29"/>
      <c r="G17" s="29"/>
      <c r="H17" s="12"/>
      <c r="I17" s="12"/>
      <c r="J17" s="29"/>
      <c r="K17" s="29"/>
      <c r="L17" s="12"/>
    </row>
    <row r="18" spans="1:18" x14ac:dyDescent="0.25">
      <c r="A18" s="46"/>
      <c r="B18" s="4"/>
      <c r="C18" s="37"/>
      <c r="D18" s="37"/>
      <c r="E18" s="37"/>
      <c r="F18" s="37"/>
      <c r="G18" s="37"/>
      <c r="H18" s="37"/>
      <c r="I18" s="37"/>
      <c r="J18" s="37"/>
      <c r="K18" s="37"/>
      <c r="L18" s="37"/>
    </row>
    <row r="19" spans="1:18" ht="15.75" thickBot="1" x14ac:dyDescent="0.3">
      <c r="A19" s="46"/>
      <c r="B19" s="79" t="s">
        <v>59</v>
      </c>
      <c r="C19" s="19"/>
      <c r="D19" s="18"/>
      <c r="E19" s="19"/>
      <c r="F19" s="55" t="s">
        <v>214</v>
      </c>
      <c r="G19" s="56">
        <v>266</v>
      </c>
      <c r="H19" s="57" t="s">
        <v>215</v>
      </c>
      <c r="I19" s="19"/>
      <c r="J19" s="55" t="s">
        <v>214</v>
      </c>
      <c r="K19" s="56">
        <v>248</v>
      </c>
      <c r="L19" s="57" t="s">
        <v>215</v>
      </c>
    </row>
    <row r="20" spans="1:18" ht="15.75" thickTop="1" x14ac:dyDescent="0.25">
      <c r="A20" s="46"/>
      <c r="B20" s="12"/>
      <c r="C20" s="12"/>
      <c r="D20" s="12"/>
      <c r="E20" s="12"/>
      <c r="F20" s="32"/>
      <c r="G20" s="32"/>
      <c r="H20" s="12"/>
      <c r="I20" s="12"/>
      <c r="J20" s="32"/>
      <c r="K20" s="32"/>
      <c r="L20" s="12"/>
    </row>
    <row r="21" spans="1:18" ht="15" customHeight="1" x14ac:dyDescent="0.25">
      <c r="A21" s="46" t="s">
        <v>666</v>
      </c>
      <c r="B21" s="37" t="s">
        <v>6</v>
      </c>
      <c r="C21" s="37"/>
      <c r="D21" s="37"/>
      <c r="E21" s="37"/>
      <c r="F21" s="37"/>
      <c r="G21" s="37"/>
      <c r="H21" s="37"/>
      <c r="I21" s="37"/>
      <c r="J21" s="37"/>
      <c r="K21" s="37"/>
      <c r="L21" s="37"/>
      <c r="M21" s="37"/>
      <c r="N21" s="37"/>
      <c r="O21" s="37"/>
      <c r="P21" s="37"/>
      <c r="Q21" s="37"/>
      <c r="R21" s="37"/>
    </row>
    <row r="22" spans="1:18" x14ac:dyDescent="0.25">
      <c r="A22" s="46"/>
      <c r="B22" s="72" t="s">
        <v>228</v>
      </c>
      <c r="C22" s="72"/>
      <c r="D22" s="72"/>
      <c r="E22" s="72"/>
      <c r="F22" s="72"/>
      <c r="G22" s="72"/>
      <c r="H22" s="72"/>
      <c r="I22" s="72"/>
      <c r="J22" s="72"/>
      <c r="K22" s="72"/>
      <c r="L22" s="72"/>
      <c r="M22" s="72"/>
      <c r="N22" s="72"/>
      <c r="O22" s="72"/>
      <c r="P22" s="72"/>
      <c r="Q22" s="72"/>
      <c r="R22" s="72"/>
    </row>
    <row r="23" spans="1:18" x14ac:dyDescent="0.25">
      <c r="A23" s="46"/>
      <c r="B23" s="50"/>
      <c r="C23" s="50"/>
      <c r="D23" s="50"/>
      <c r="E23" s="50"/>
      <c r="F23" s="50"/>
      <c r="G23" s="50"/>
      <c r="H23" s="50"/>
      <c r="I23" s="50"/>
      <c r="J23" s="50"/>
      <c r="K23" s="50"/>
      <c r="L23" s="50"/>
      <c r="M23" s="50"/>
      <c r="N23" s="50"/>
      <c r="O23" s="50"/>
      <c r="P23" s="50"/>
      <c r="Q23" s="50"/>
      <c r="R23" s="50"/>
    </row>
    <row r="24" spans="1:18" x14ac:dyDescent="0.25">
      <c r="A24" s="46"/>
      <c r="B24" s="4"/>
      <c r="C24" s="4"/>
      <c r="D24" s="4"/>
      <c r="E24" s="4"/>
      <c r="F24" s="4"/>
      <c r="G24" s="4"/>
      <c r="H24" s="4"/>
      <c r="I24" s="4"/>
      <c r="J24" s="4"/>
      <c r="K24" s="4"/>
      <c r="L24" s="4"/>
      <c r="M24" s="4"/>
      <c r="N24" s="4"/>
    </row>
    <row r="25" spans="1:18" x14ac:dyDescent="0.25">
      <c r="A25" s="46"/>
      <c r="B25" s="66" t="s">
        <v>209</v>
      </c>
      <c r="C25" s="34"/>
      <c r="D25" s="110" t="s">
        <v>229</v>
      </c>
      <c r="E25" s="110"/>
      <c r="F25" s="34"/>
      <c r="G25" s="34"/>
      <c r="H25" s="110" t="s">
        <v>232</v>
      </c>
      <c r="I25" s="110"/>
      <c r="J25" s="34"/>
      <c r="K25" s="34"/>
      <c r="L25" s="110" t="s">
        <v>234</v>
      </c>
      <c r="M25" s="110"/>
      <c r="N25" s="34"/>
    </row>
    <row r="26" spans="1:18" x14ac:dyDescent="0.25">
      <c r="A26" s="46"/>
      <c r="B26" s="66"/>
      <c r="C26" s="34"/>
      <c r="D26" s="110" t="s">
        <v>230</v>
      </c>
      <c r="E26" s="110"/>
      <c r="F26" s="34"/>
      <c r="G26" s="34"/>
      <c r="H26" s="110" t="s">
        <v>233</v>
      </c>
      <c r="I26" s="110"/>
      <c r="J26" s="34"/>
      <c r="K26" s="34"/>
      <c r="L26" s="110" t="s">
        <v>235</v>
      </c>
      <c r="M26" s="110"/>
      <c r="N26" s="34"/>
    </row>
    <row r="27" spans="1:18" ht="15.75" thickBot="1" x14ac:dyDescent="0.3">
      <c r="A27" s="46"/>
      <c r="B27" s="51">
        <v>2013</v>
      </c>
      <c r="C27" s="14"/>
      <c r="D27" s="111" t="s">
        <v>231</v>
      </c>
      <c r="E27" s="111"/>
      <c r="F27" s="34"/>
      <c r="G27" s="14"/>
      <c r="H27" s="111"/>
      <c r="I27" s="111"/>
      <c r="J27" s="34"/>
      <c r="K27" s="14"/>
      <c r="L27" s="111"/>
      <c r="M27" s="111"/>
      <c r="N27" s="34"/>
    </row>
    <row r="28" spans="1:18" x14ac:dyDescent="0.25">
      <c r="A28" s="46"/>
      <c r="B28" s="4"/>
      <c r="C28" s="37"/>
      <c r="D28" s="37"/>
      <c r="E28" s="37"/>
      <c r="F28" s="37"/>
      <c r="G28" s="37"/>
      <c r="H28" s="37"/>
      <c r="I28" s="37"/>
      <c r="J28" s="37"/>
      <c r="K28" s="37"/>
      <c r="L28" s="37"/>
      <c r="M28" s="37"/>
      <c r="N28" s="37"/>
    </row>
    <row r="29" spans="1:18" x14ac:dyDescent="0.25">
      <c r="A29" s="46"/>
      <c r="B29" s="54" t="s">
        <v>236</v>
      </c>
      <c r="C29" s="19"/>
      <c r="D29" s="55" t="s">
        <v>214</v>
      </c>
      <c r="E29" s="69">
        <v>2155</v>
      </c>
      <c r="F29" s="57" t="s">
        <v>215</v>
      </c>
      <c r="G29" s="19"/>
      <c r="H29" s="55" t="s">
        <v>214</v>
      </c>
      <c r="I29" s="56">
        <v>667</v>
      </c>
      <c r="J29" s="57" t="s">
        <v>215</v>
      </c>
      <c r="K29" s="19"/>
      <c r="L29" s="55" t="s">
        <v>214</v>
      </c>
      <c r="M29" s="69">
        <v>1488</v>
      </c>
      <c r="N29" s="57" t="s">
        <v>215</v>
      </c>
    </row>
    <row r="30" spans="1:18" x14ac:dyDescent="0.25">
      <c r="A30" s="46"/>
      <c r="B30" s="58" t="s">
        <v>237</v>
      </c>
      <c r="C30" s="14"/>
      <c r="D30" s="52"/>
      <c r="E30" s="59">
        <v>493</v>
      </c>
      <c r="F30" s="60" t="s">
        <v>215</v>
      </c>
      <c r="G30" s="14"/>
      <c r="H30" s="52"/>
      <c r="I30" s="59">
        <v>289</v>
      </c>
      <c r="J30" s="60" t="s">
        <v>215</v>
      </c>
      <c r="K30" s="14"/>
      <c r="L30" s="52"/>
      <c r="M30" s="59">
        <v>204</v>
      </c>
      <c r="N30" s="60" t="s">
        <v>215</v>
      </c>
    </row>
    <row r="31" spans="1:18" x14ac:dyDescent="0.25">
      <c r="A31" s="46"/>
      <c r="B31" s="54" t="s">
        <v>238</v>
      </c>
      <c r="C31" s="19"/>
      <c r="D31" s="55"/>
      <c r="E31" s="56">
        <v>120</v>
      </c>
      <c r="F31" s="57" t="s">
        <v>215</v>
      </c>
      <c r="G31" s="19"/>
      <c r="H31" s="55"/>
      <c r="I31" s="56">
        <v>39</v>
      </c>
      <c r="J31" s="57" t="s">
        <v>215</v>
      </c>
      <c r="K31" s="19"/>
      <c r="L31" s="55"/>
      <c r="M31" s="56">
        <v>81</v>
      </c>
      <c r="N31" s="57" t="s">
        <v>215</v>
      </c>
    </row>
    <row r="32" spans="1:18" x14ac:dyDescent="0.25">
      <c r="A32" s="46"/>
      <c r="B32" s="58" t="s">
        <v>239</v>
      </c>
      <c r="C32" s="14"/>
      <c r="D32" s="52"/>
      <c r="E32" s="59">
        <v>635</v>
      </c>
      <c r="F32" s="60" t="s">
        <v>215</v>
      </c>
      <c r="G32" s="14"/>
      <c r="H32" s="52"/>
      <c r="I32" s="59">
        <v>348</v>
      </c>
      <c r="J32" s="60" t="s">
        <v>215</v>
      </c>
      <c r="K32" s="14"/>
      <c r="L32" s="52"/>
      <c r="M32" s="59">
        <v>287</v>
      </c>
      <c r="N32" s="60" t="s">
        <v>215</v>
      </c>
    </row>
    <row r="33" spans="1:14" ht="15.75" thickBot="1" x14ac:dyDescent="0.3">
      <c r="A33" s="46"/>
      <c r="B33" s="54" t="s">
        <v>240</v>
      </c>
      <c r="C33" s="19"/>
      <c r="D33" s="55"/>
      <c r="E33" s="56">
        <v>277</v>
      </c>
      <c r="F33" s="57" t="s">
        <v>215</v>
      </c>
      <c r="G33" s="19"/>
      <c r="H33" s="55"/>
      <c r="I33" s="56">
        <v>195</v>
      </c>
      <c r="J33" s="57" t="s">
        <v>215</v>
      </c>
      <c r="K33" s="19"/>
      <c r="L33" s="55"/>
      <c r="M33" s="56">
        <v>82</v>
      </c>
      <c r="N33" s="57" t="s">
        <v>215</v>
      </c>
    </row>
    <row r="34" spans="1:14" x14ac:dyDescent="0.25">
      <c r="A34" s="46"/>
      <c r="B34" s="12"/>
      <c r="C34" s="12"/>
      <c r="D34" s="29"/>
      <c r="E34" s="29"/>
      <c r="F34" s="12"/>
      <c r="G34" s="12"/>
      <c r="H34" s="29"/>
      <c r="I34" s="29"/>
      <c r="J34" s="12"/>
      <c r="K34" s="12"/>
      <c r="L34" s="29"/>
      <c r="M34" s="29"/>
      <c r="N34" s="12"/>
    </row>
    <row r="35" spans="1:14" x14ac:dyDescent="0.25">
      <c r="A35" s="46"/>
      <c r="B35" s="4"/>
      <c r="C35" s="37"/>
      <c r="D35" s="37"/>
      <c r="E35" s="37"/>
      <c r="F35" s="37"/>
      <c r="G35" s="37"/>
      <c r="H35" s="37"/>
      <c r="I35" s="37"/>
      <c r="J35" s="37"/>
      <c r="K35" s="37"/>
      <c r="L35" s="37"/>
      <c r="M35" s="37"/>
      <c r="N35" s="37"/>
    </row>
    <row r="36" spans="1:14" ht="15.75" thickBot="1" x14ac:dyDescent="0.3">
      <c r="A36" s="46"/>
      <c r="B36" s="77" t="s">
        <v>59</v>
      </c>
      <c r="C36" s="14"/>
      <c r="D36" s="52" t="s">
        <v>214</v>
      </c>
      <c r="E36" s="78">
        <v>3680</v>
      </c>
      <c r="F36" s="60" t="s">
        <v>215</v>
      </c>
      <c r="G36" s="14"/>
      <c r="H36" s="52" t="s">
        <v>214</v>
      </c>
      <c r="I36" s="78">
        <v>1538</v>
      </c>
      <c r="J36" s="60" t="s">
        <v>215</v>
      </c>
      <c r="K36" s="14"/>
      <c r="L36" s="52" t="s">
        <v>214</v>
      </c>
      <c r="M36" s="78">
        <v>2142</v>
      </c>
      <c r="N36" s="60" t="s">
        <v>215</v>
      </c>
    </row>
    <row r="37" spans="1:14" ht="15.75" thickTop="1" x14ac:dyDescent="0.25">
      <c r="A37" s="46"/>
      <c r="B37" s="12"/>
      <c r="C37" s="12"/>
      <c r="D37" s="32"/>
      <c r="E37" s="32"/>
      <c r="F37" s="12"/>
      <c r="G37" s="12"/>
      <c r="H37" s="32"/>
      <c r="I37" s="32"/>
      <c r="J37" s="12"/>
      <c r="K37" s="12"/>
      <c r="L37" s="32"/>
      <c r="M37" s="32"/>
      <c r="N37" s="12"/>
    </row>
    <row r="38" spans="1:14" x14ac:dyDescent="0.25">
      <c r="A38" s="46"/>
      <c r="B38" s="4"/>
      <c r="C38" s="37"/>
      <c r="D38" s="37"/>
      <c r="E38" s="37"/>
      <c r="F38" s="37"/>
      <c r="G38" s="37"/>
      <c r="H38" s="37"/>
      <c r="I38" s="37"/>
      <c r="J38" s="37"/>
      <c r="K38" s="37"/>
      <c r="L38" s="37"/>
      <c r="M38" s="37"/>
      <c r="N38" s="37"/>
    </row>
    <row r="39" spans="1:14" x14ac:dyDescent="0.25">
      <c r="A39" s="46"/>
      <c r="B39" s="66" t="s">
        <v>209</v>
      </c>
      <c r="C39" s="34"/>
      <c r="D39" s="110" t="s">
        <v>229</v>
      </c>
      <c r="E39" s="110"/>
      <c r="F39" s="34"/>
      <c r="G39" s="34"/>
      <c r="H39" s="110" t="s">
        <v>232</v>
      </c>
      <c r="I39" s="110"/>
      <c r="J39" s="34"/>
      <c r="K39" s="34"/>
      <c r="L39" s="110" t="s">
        <v>234</v>
      </c>
      <c r="M39" s="110"/>
      <c r="N39" s="34"/>
    </row>
    <row r="40" spans="1:14" x14ac:dyDescent="0.25">
      <c r="A40" s="46"/>
      <c r="B40" s="66"/>
      <c r="C40" s="34"/>
      <c r="D40" s="110" t="s">
        <v>230</v>
      </c>
      <c r="E40" s="110"/>
      <c r="F40" s="34"/>
      <c r="G40" s="34"/>
      <c r="H40" s="110" t="s">
        <v>233</v>
      </c>
      <c r="I40" s="110"/>
      <c r="J40" s="34"/>
      <c r="K40" s="34"/>
      <c r="L40" s="110" t="s">
        <v>235</v>
      </c>
      <c r="M40" s="110"/>
      <c r="N40" s="34"/>
    </row>
    <row r="41" spans="1:14" ht="15.75" thickBot="1" x14ac:dyDescent="0.3">
      <c r="A41" s="46"/>
      <c r="B41" s="61">
        <v>2012</v>
      </c>
      <c r="C41" s="14"/>
      <c r="D41" s="111" t="s">
        <v>231</v>
      </c>
      <c r="E41" s="111"/>
      <c r="F41" s="34"/>
      <c r="G41" s="14"/>
      <c r="H41" s="111"/>
      <c r="I41" s="111"/>
      <c r="J41" s="34"/>
      <c r="K41" s="14"/>
      <c r="L41" s="111"/>
      <c r="M41" s="111"/>
      <c r="N41" s="34"/>
    </row>
    <row r="42" spans="1:14" x14ac:dyDescent="0.25">
      <c r="A42" s="46"/>
      <c r="B42" s="4"/>
      <c r="C42" s="37"/>
      <c r="D42" s="37"/>
      <c r="E42" s="37"/>
      <c r="F42" s="37"/>
      <c r="G42" s="37"/>
      <c r="H42" s="37"/>
      <c r="I42" s="37"/>
      <c r="J42" s="37"/>
      <c r="K42" s="37"/>
      <c r="L42" s="37"/>
      <c r="M42" s="37"/>
      <c r="N42" s="37"/>
    </row>
    <row r="43" spans="1:14" x14ac:dyDescent="0.25">
      <c r="A43" s="46"/>
      <c r="B43" s="54" t="s">
        <v>236</v>
      </c>
      <c r="C43" s="19"/>
      <c r="D43" s="55" t="s">
        <v>214</v>
      </c>
      <c r="E43" s="69">
        <v>1695</v>
      </c>
      <c r="F43" s="57" t="s">
        <v>215</v>
      </c>
      <c r="G43" s="19"/>
      <c r="H43" s="55" t="s">
        <v>214</v>
      </c>
      <c r="I43" s="56">
        <v>534</v>
      </c>
      <c r="J43" s="57" t="s">
        <v>215</v>
      </c>
      <c r="K43" s="19"/>
      <c r="L43" s="55" t="s">
        <v>214</v>
      </c>
      <c r="M43" s="69">
        <v>1161</v>
      </c>
      <c r="N43" s="57" t="s">
        <v>215</v>
      </c>
    </row>
    <row r="44" spans="1:14" x14ac:dyDescent="0.25">
      <c r="A44" s="46"/>
      <c r="B44" s="58" t="s">
        <v>237</v>
      </c>
      <c r="C44" s="14"/>
      <c r="D44" s="52"/>
      <c r="E44" s="59">
        <v>378</v>
      </c>
      <c r="F44" s="60" t="s">
        <v>215</v>
      </c>
      <c r="G44" s="14"/>
      <c r="H44" s="52"/>
      <c r="I44" s="59">
        <v>222</v>
      </c>
      <c r="J44" s="60" t="s">
        <v>215</v>
      </c>
      <c r="K44" s="14"/>
      <c r="L44" s="52"/>
      <c r="M44" s="59">
        <v>156</v>
      </c>
      <c r="N44" s="60" t="s">
        <v>215</v>
      </c>
    </row>
    <row r="45" spans="1:14" x14ac:dyDescent="0.25">
      <c r="A45" s="46"/>
      <c r="B45" s="54" t="s">
        <v>238</v>
      </c>
      <c r="C45" s="19"/>
      <c r="D45" s="55"/>
      <c r="E45" s="56">
        <v>114</v>
      </c>
      <c r="F45" s="57" t="s">
        <v>215</v>
      </c>
      <c r="G45" s="19"/>
      <c r="H45" s="55"/>
      <c r="I45" s="56">
        <v>29</v>
      </c>
      <c r="J45" s="57" t="s">
        <v>215</v>
      </c>
      <c r="K45" s="19"/>
      <c r="L45" s="55"/>
      <c r="M45" s="56">
        <v>85</v>
      </c>
      <c r="N45" s="57" t="s">
        <v>215</v>
      </c>
    </row>
    <row r="46" spans="1:14" x14ac:dyDescent="0.25">
      <c r="A46" s="46"/>
      <c r="B46" s="58" t="s">
        <v>239</v>
      </c>
      <c r="C46" s="14"/>
      <c r="D46" s="52"/>
      <c r="E46" s="59">
        <v>667</v>
      </c>
      <c r="F46" s="60" t="s">
        <v>215</v>
      </c>
      <c r="G46" s="14"/>
      <c r="H46" s="52"/>
      <c r="I46" s="59">
        <v>398</v>
      </c>
      <c r="J46" s="60" t="s">
        <v>215</v>
      </c>
      <c r="K46" s="14"/>
      <c r="L46" s="52"/>
      <c r="M46" s="59">
        <v>269</v>
      </c>
      <c r="N46" s="60" t="s">
        <v>215</v>
      </c>
    </row>
    <row r="47" spans="1:14" ht="15.75" thickBot="1" x14ac:dyDescent="0.3">
      <c r="A47" s="46"/>
      <c r="B47" s="54" t="s">
        <v>240</v>
      </c>
      <c r="C47" s="19"/>
      <c r="D47" s="55"/>
      <c r="E47" s="56">
        <v>325</v>
      </c>
      <c r="F47" s="57" t="s">
        <v>215</v>
      </c>
      <c r="G47" s="19"/>
      <c r="H47" s="55"/>
      <c r="I47" s="56">
        <v>252</v>
      </c>
      <c r="J47" s="57" t="s">
        <v>215</v>
      </c>
      <c r="K47" s="19"/>
      <c r="L47" s="55"/>
      <c r="M47" s="56">
        <v>73</v>
      </c>
      <c r="N47" s="57" t="s">
        <v>215</v>
      </c>
    </row>
    <row r="48" spans="1:14" x14ac:dyDescent="0.25">
      <c r="A48" s="46"/>
      <c r="B48" s="12"/>
      <c r="C48" s="12"/>
      <c r="D48" s="29"/>
      <c r="E48" s="29"/>
      <c r="F48" s="12"/>
      <c r="G48" s="12"/>
      <c r="H48" s="29"/>
      <c r="I48" s="29"/>
      <c r="J48" s="12"/>
      <c r="K48" s="12"/>
      <c r="L48" s="29"/>
      <c r="M48" s="29"/>
      <c r="N48" s="12"/>
    </row>
    <row r="49" spans="1:18" x14ac:dyDescent="0.25">
      <c r="A49" s="46"/>
      <c r="B49" s="4"/>
      <c r="C49" s="37"/>
      <c r="D49" s="37"/>
      <c r="E49" s="37"/>
      <c r="F49" s="37"/>
      <c r="G49" s="37"/>
      <c r="H49" s="37"/>
      <c r="I49" s="37"/>
      <c r="J49" s="37"/>
      <c r="K49" s="37"/>
      <c r="L49" s="37"/>
      <c r="M49" s="37"/>
      <c r="N49" s="37"/>
    </row>
    <row r="50" spans="1:18" ht="15.75" thickBot="1" x14ac:dyDescent="0.3">
      <c r="A50" s="46"/>
      <c r="B50" s="77" t="s">
        <v>59</v>
      </c>
      <c r="C50" s="14"/>
      <c r="D50" s="52" t="s">
        <v>214</v>
      </c>
      <c r="E50" s="78">
        <v>3179</v>
      </c>
      <c r="F50" s="60" t="s">
        <v>215</v>
      </c>
      <c r="G50" s="14"/>
      <c r="H50" s="52" t="s">
        <v>214</v>
      </c>
      <c r="I50" s="78">
        <v>1435</v>
      </c>
      <c r="J50" s="60" t="s">
        <v>215</v>
      </c>
      <c r="K50" s="14"/>
      <c r="L50" s="52" t="s">
        <v>214</v>
      </c>
      <c r="M50" s="78">
        <v>1744</v>
      </c>
      <c r="N50" s="60" t="s">
        <v>215</v>
      </c>
    </row>
    <row r="51" spans="1:18" ht="15.75" thickTop="1" x14ac:dyDescent="0.25">
      <c r="A51" s="46"/>
      <c r="B51" s="12"/>
      <c r="C51" s="12"/>
      <c r="D51" s="32"/>
      <c r="E51" s="32"/>
      <c r="F51" s="12"/>
      <c r="G51" s="12"/>
      <c r="H51" s="32"/>
      <c r="I51" s="32"/>
      <c r="J51" s="12"/>
      <c r="K51" s="12"/>
      <c r="L51" s="32"/>
      <c r="M51" s="32"/>
      <c r="N51" s="12"/>
    </row>
    <row r="52" spans="1:18" ht="15" customHeight="1" x14ac:dyDescent="0.25">
      <c r="A52" s="46" t="s">
        <v>667</v>
      </c>
      <c r="B52" s="37" t="s">
        <v>6</v>
      </c>
      <c r="C52" s="37"/>
      <c r="D52" s="37"/>
      <c r="E52" s="37"/>
      <c r="F52" s="37"/>
      <c r="G52" s="37"/>
      <c r="H52" s="37"/>
      <c r="I52" s="37"/>
      <c r="J52" s="37"/>
      <c r="K52" s="37"/>
      <c r="L52" s="37"/>
      <c r="M52" s="37"/>
      <c r="N52" s="37"/>
      <c r="O52" s="37"/>
      <c r="P52" s="37"/>
      <c r="Q52" s="37"/>
      <c r="R52" s="37"/>
    </row>
    <row r="53" spans="1:18" x14ac:dyDescent="0.25">
      <c r="A53" s="46"/>
      <c r="B53" s="72" t="s">
        <v>668</v>
      </c>
      <c r="C53" s="72"/>
      <c r="D53" s="72"/>
      <c r="E53" s="72"/>
      <c r="F53" s="72"/>
      <c r="G53" s="72"/>
      <c r="H53" s="72"/>
      <c r="I53" s="72"/>
      <c r="J53" s="72"/>
      <c r="K53" s="72"/>
      <c r="L53" s="72"/>
      <c r="M53" s="72"/>
      <c r="N53" s="72"/>
      <c r="O53" s="72"/>
      <c r="P53" s="72"/>
      <c r="Q53" s="72"/>
      <c r="R53" s="72"/>
    </row>
    <row r="54" spans="1:18" x14ac:dyDescent="0.25">
      <c r="A54" s="46"/>
      <c r="B54" s="50"/>
      <c r="C54" s="50"/>
      <c r="D54" s="50"/>
      <c r="E54" s="50"/>
      <c r="F54" s="50"/>
      <c r="G54" s="50"/>
      <c r="H54" s="50"/>
      <c r="I54" s="50"/>
      <c r="J54" s="50"/>
      <c r="K54" s="50"/>
      <c r="L54" s="50"/>
      <c r="M54" s="50"/>
      <c r="N54" s="50"/>
      <c r="O54" s="50"/>
      <c r="P54" s="50"/>
      <c r="Q54" s="50"/>
      <c r="R54" s="50"/>
    </row>
    <row r="55" spans="1:18" x14ac:dyDescent="0.25">
      <c r="A55" s="46"/>
      <c r="B55" s="4"/>
      <c r="C55" s="4"/>
      <c r="D55" s="4"/>
      <c r="E55" s="4"/>
      <c r="F55" s="4"/>
      <c r="G55" s="4"/>
      <c r="H55" s="4"/>
      <c r="I55" s="4"/>
      <c r="J55" s="4"/>
      <c r="K55" s="4"/>
      <c r="L55" s="4"/>
      <c r="M55" s="4"/>
      <c r="N55" s="4"/>
    </row>
    <row r="56" spans="1:18" ht="15.75" thickBot="1" x14ac:dyDescent="0.3">
      <c r="A56" s="46"/>
      <c r="B56" s="53" t="s">
        <v>209</v>
      </c>
      <c r="C56" s="14"/>
      <c r="D56" s="68" t="s">
        <v>247</v>
      </c>
      <c r="E56" s="68"/>
      <c r="F56" s="14"/>
      <c r="G56" s="14"/>
      <c r="H56" s="68" t="s">
        <v>248</v>
      </c>
      <c r="I56" s="68"/>
      <c r="J56" s="14"/>
      <c r="K56" s="14"/>
      <c r="L56" s="68" t="s">
        <v>59</v>
      </c>
      <c r="M56" s="68"/>
      <c r="N56" s="14"/>
    </row>
    <row r="57" spans="1:18" x14ac:dyDescent="0.25">
      <c r="A57" s="46"/>
      <c r="B57" s="4"/>
      <c r="C57" s="37"/>
      <c r="D57" s="37"/>
      <c r="E57" s="37"/>
      <c r="F57" s="37"/>
      <c r="G57" s="37"/>
      <c r="H57" s="37"/>
      <c r="I57" s="37"/>
      <c r="J57" s="37"/>
      <c r="K57" s="37"/>
      <c r="L57" s="37"/>
      <c r="M57" s="37"/>
      <c r="N57" s="37"/>
    </row>
    <row r="58" spans="1:18" x14ac:dyDescent="0.25">
      <c r="A58" s="46"/>
      <c r="B58" s="54" t="s">
        <v>249</v>
      </c>
      <c r="C58" s="19"/>
      <c r="D58" s="55" t="s">
        <v>214</v>
      </c>
      <c r="E58" s="69">
        <v>3443</v>
      </c>
      <c r="F58" s="57" t="s">
        <v>215</v>
      </c>
      <c r="G58" s="19"/>
      <c r="H58" s="55" t="s">
        <v>214</v>
      </c>
      <c r="I58" s="69">
        <v>1263</v>
      </c>
      <c r="J58" s="57" t="s">
        <v>215</v>
      </c>
      <c r="K58" s="19"/>
      <c r="L58" s="55" t="s">
        <v>214</v>
      </c>
      <c r="M58" s="69">
        <v>4706</v>
      </c>
      <c r="N58" s="57" t="s">
        <v>215</v>
      </c>
    </row>
    <row r="59" spans="1:18" ht="15.75" thickBot="1" x14ac:dyDescent="0.3">
      <c r="A59" s="46"/>
      <c r="B59" s="58" t="s">
        <v>250</v>
      </c>
      <c r="C59" s="14"/>
      <c r="D59" s="52"/>
      <c r="E59" s="59" t="s">
        <v>251</v>
      </c>
      <c r="F59" s="60" t="s">
        <v>224</v>
      </c>
      <c r="G59" s="14"/>
      <c r="H59" s="60"/>
      <c r="I59" s="76" t="s">
        <v>213</v>
      </c>
      <c r="J59" s="60" t="s">
        <v>215</v>
      </c>
      <c r="K59" s="14"/>
      <c r="L59" s="52"/>
      <c r="M59" s="59" t="s">
        <v>251</v>
      </c>
      <c r="N59" s="60" t="s">
        <v>224</v>
      </c>
    </row>
    <row r="60" spans="1:18" x14ac:dyDescent="0.25">
      <c r="A60" s="46"/>
      <c r="B60" s="12"/>
      <c r="C60" s="12"/>
      <c r="D60" s="29"/>
      <c r="E60" s="29"/>
      <c r="F60" s="12"/>
      <c r="G60" s="12"/>
      <c r="H60" s="29"/>
      <c r="I60" s="29"/>
      <c r="J60" s="12"/>
      <c r="K60" s="12"/>
      <c r="L60" s="29"/>
      <c r="M60" s="29"/>
      <c r="N60" s="12"/>
    </row>
    <row r="61" spans="1:18" x14ac:dyDescent="0.25">
      <c r="A61" s="46"/>
      <c r="B61" s="4"/>
      <c r="C61" s="37"/>
      <c r="D61" s="37"/>
      <c r="E61" s="37"/>
      <c r="F61" s="37"/>
      <c r="G61" s="37"/>
      <c r="H61" s="37"/>
      <c r="I61" s="37"/>
      <c r="J61" s="37"/>
      <c r="K61" s="37"/>
      <c r="L61" s="37"/>
      <c r="M61" s="37"/>
      <c r="N61" s="37"/>
    </row>
    <row r="62" spans="1:18" x14ac:dyDescent="0.25">
      <c r="A62" s="46"/>
      <c r="B62" s="54" t="s">
        <v>252</v>
      </c>
      <c r="C62" s="19"/>
      <c r="D62" s="55"/>
      <c r="E62" s="69">
        <v>3442</v>
      </c>
      <c r="F62" s="57" t="s">
        <v>215</v>
      </c>
      <c r="G62" s="19"/>
      <c r="H62" s="55"/>
      <c r="I62" s="69">
        <v>1263</v>
      </c>
      <c r="J62" s="57" t="s">
        <v>215</v>
      </c>
      <c r="K62" s="19"/>
      <c r="L62" s="55"/>
      <c r="M62" s="69">
        <v>4705</v>
      </c>
      <c r="N62" s="57" t="s">
        <v>215</v>
      </c>
    </row>
    <row r="63" spans="1:18" x14ac:dyDescent="0.25">
      <c r="A63" s="46"/>
      <c r="B63" s="58" t="s">
        <v>253</v>
      </c>
      <c r="C63" s="14"/>
      <c r="D63" s="52"/>
      <c r="E63" s="59">
        <v>2</v>
      </c>
      <c r="F63" s="60" t="s">
        <v>215</v>
      </c>
      <c r="G63" s="14"/>
      <c r="H63" s="52"/>
      <c r="I63" s="59">
        <v>517</v>
      </c>
      <c r="J63" s="60" t="s">
        <v>215</v>
      </c>
      <c r="K63" s="14"/>
      <c r="L63" s="52"/>
      <c r="M63" s="59">
        <v>519</v>
      </c>
      <c r="N63" s="60" t="s">
        <v>215</v>
      </c>
    </row>
    <row r="64" spans="1:18" ht="15.75" thickBot="1" x14ac:dyDescent="0.3">
      <c r="A64" s="46"/>
      <c r="B64" s="54" t="s">
        <v>254</v>
      </c>
      <c r="C64" s="19"/>
      <c r="D64" s="57"/>
      <c r="E64" s="75" t="s">
        <v>213</v>
      </c>
      <c r="F64" s="57" t="s">
        <v>215</v>
      </c>
      <c r="G64" s="19"/>
      <c r="H64" s="55"/>
      <c r="I64" s="56" t="s">
        <v>255</v>
      </c>
      <c r="J64" s="57" t="s">
        <v>224</v>
      </c>
      <c r="K64" s="19"/>
      <c r="L64" s="55"/>
      <c r="M64" s="56" t="s">
        <v>255</v>
      </c>
      <c r="N64" s="57" t="s">
        <v>224</v>
      </c>
    </row>
    <row r="65" spans="1:18" x14ac:dyDescent="0.25">
      <c r="A65" s="46"/>
      <c r="B65" s="12"/>
      <c r="C65" s="12"/>
      <c r="D65" s="29"/>
      <c r="E65" s="29"/>
      <c r="F65" s="12"/>
      <c r="G65" s="12"/>
      <c r="H65" s="29"/>
      <c r="I65" s="29"/>
      <c r="J65" s="12"/>
      <c r="K65" s="12"/>
      <c r="L65" s="29"/>
      <c r="M65" s="29"/>
      <c r="N65" s="12"/>
    </row>
    <row r="66" spans="1:18" x14ac:dyDescent="0.25">
      <c r="A66" s="46"/>
      <c r="B66" s="4"/>
      <c r="C66" s="37"/>
      <c r="D66" s="37"/>
      <c r="E66" s="37"/>
      <c r="F66" s="37"/>
      <c r="G66" s="37"/>
      <c r="H66" s="37"/>
      <c r="I66" s="37"/>
      <c r="J66" s="37"/>
      <c r="K66" s="37"/>
      <c r="L66" s="37"/>
      <c r="M66" s="37"/>
      <c r="N66" s="37"/>
    </row>
    <row r="67" spans="1:18" ht="15.75" thickBot="1" x14ac:dyDescent="0.3">
      <c r="A67" s="46"/>
      <c r="B67" s="58" t="s">
        <v>256</v>
      </c>
      <c r="C67" s="14"/>
      <c r="D67" s="52" t="s">
        <v>214</v>
      </c>
      <c r="E67" s="78">
        <v>3444</v>
      </c>
      <c r="F67" s="60" t="s">
        <v>215</v>
      </c>
      <c r="G67" s="14"/>
      <c r="H67" s="52" t="s">
        <v>214</v>
      </c>
      <c r="I67" s="78">
        <v>1772</v>
      </c>
      <c r="J67" s="60" t="s">
        <v>215</v>
      </c>
      <c r="K67" s="14"/>
      <c r="L67" s="52" t="s">
        <v>214</v>
      </c>
      <c r="M67" s="78">
        <v>5216</v>
      </c>
      <c r="N67" s="60" t="s">
        <v>215</v>
      </c>
    </row>
    <row r="68" spans="1:18" ht="15.75" thickTop="1" x14ac:dyDescent="0.25">
      <c r="A68" s="46"/>
      <c r="B68" s="12"/>
      <c r="C68" s="12"/>
      <c r="D68" s="32"/>
      <c r="E68" s="32"/>
      <c r="F68" s="12"/>
      <c r="G68" s="12"/>
      <c r="H68" s="32"/>
      <c r="I68" s="32"/>
      <c r="J68" s="12"/>
      <c r="K68" s="12"/>
      <c r="L68" s="32"/>
      <c r="M68" s="32"/>
      <c r="N68" s="12"/>
    </row>
    <row r="69" spans="1:18" ht="15" customHeight="1" x14ac:dyDescent="0.25">
      <c r="A69" s="46" t="s">
        <v>669</v>
      </c>
      <c r="B69" s="37" t="s">
        <v>6</v>
      </c>
      <c r="C69" s="37"/>
      <c r="D69" s="37"/>
      <c r="E69" s="37"/>
      <c r="F69" s="37"/>
      <c r="G69" s="37"/>
      <c r="H69" s="37"/>
      <c r="I69" s="37"/>
      <c r="J69" s="37"/>
      <c r="K69" s="37"/>
      <c r="L69" s="37"/>
      <c r="M69" s="37"/>
      <c r="N69" s="37"/>
      <c r="O69" s="37"/>
      <c r="P69" s="37"/>
      <c r="Q69" s="37"/>
      <c r="R69" s="37"/>
    </row>
    <row r="70" spans="1:18" x14ac:dyDescent="0.25">
      <c r="A70" s="46"/>
      <c r="B70" s="72" t="s">
        <v>262</v>
      </c>
      <c r="C70" s="72"/>
      <c r="D70" s="72"/>
      <c r="E70" s="72"/>
      <c r="F70" s="72"/>
      <c r="G70" s="72"/>
      <c r="H70" s="72"/>
      <c r="I70" s="72"/>
      <c r="J70" s="72"/>
      <c r="K70" s="72"/>
      <c r="L70" s="72"/>
      <c r="M70" s="72"/>
      <c r="N70" s="72"/>
      <c r="O70" s="72"/>
      <c r="P70" s="72"/>
      <c r="Q70" s="72"/>
      <c r="R70" s="72"/>
    </row>
    <row r="71" spans="1:18" x14ac:dyDescent="0.25">
      <c r="A71" s="46"/>
      <c r="B71" s="50"/>
      <c r="C71" s="50"/>
      <c r="D71" s="50"/>
      <c r="E71" s="50"/>
      <c r="F71" s="50"/>
      <c r="G71" s="50"/>
      <c r="H71" s="50"/>
      <c r="I71" s="50"/>
      <c r="J71" s="50"/>
      <c r="K71" s="50"/>
      <c r="L71" s="50"/>
      <c r="M71" s="50"/>
      <c r="N71" s="50"/>
      <c r="O71" s="50"/>
      <c r="P71" s="50"/>
      <c r="Q71" s="50"/>
      <c r="R71" s="50"/>
    </row>
    <row r="72" spans="1:18" x14ac:dyDescent="0.25">
      <c r="A72" s="46"/>
      <c r="B72" s="4"/>
      <c r="C72" s="4"/>
      <c r="D72" s="4"/>
      <c r="E72" s="4"/>
      <c r="F72" s="4"/>
      <c r="G72" s="4"/>
      <c r="H72" s="4"/>
      <c r="I72" s="4"/>
      <c r="J72" s="4"/>
    </row>
    <row r="73" spans="1:18" ht="15.75" thickBot="1" x14ac:dyDescent="0.3">
      <c r="A73" s="46"/>
      <c r="B73" s="53" t="s">
        <v>209</v>
      </c>
      <c r="C73" s="14"/>
      <c r="D73" s="68">
        <v>2013</v>
      </c>
      <c r="E73" s="68"/>
      <c r="F73" s="14"/>
      <c r="G73" s="14"/>
      <c r="H73" s="68">
        <v>2012</v>
      </c>
      <c r="I73" s="68"/>
      <c r="J73" s="14"/>
    </row>
    <row r="74" spans="1:18" x14ac:dyDescent="0.25">
      <c r="A74" s="46"/>
      <c r="B74" s="4"/>
      <c r="C74" s="37"/>
      <c r="D74" s="37"/>
      <c r="E74" s="37"/>
      <c r="F74" s="37"/>
      <c r="G74" s="37"/>
      <c r="H74" s="37"/>
      <c r="I74" s="37"/>
      <c r="J74" s="37"/>
    </row>
    <row r="75" spans="1:18" x14ac:dyDescent="0.25">
      <c r="A75" s="46"/>
      <c r="B75" s="54" t="s">
        <v>263</v>
      </c>
      <c r="C75" s="19"/>
      <c r="D75" s="55" t="s">
        <v>214</v>
      </c>
      <c r="E75" s="56">
        <v>67</v>
      </c>
      <c r="F75" s="57" t="s">
        <v>215</v>
      </c>
      <c r="G75" s="19"/>
      <c r="H75" s="55" t="s">
        <v>214</v>
      </c>
      <c r="I75" s="56">
        <v>97</v>
      </c>
      <c r="J75" s="57" t="s">
        <v>215</v>
      </c>
    </row>
    <row r="76" spans="1:18" x14ac:dyDescent="0.25">
      <c r="A76" s="46"/>
      <c r="B76" s="58" t="s">
        <v>264</v>
      </c>
      <c r="C76" s="14"/>
      <c r="D76" s="52"/>
      <c r="E76" s="59">
        <v>184</v>
      </c>
      <c r="F76" s="60" t="s">
        <v>215</v>
      </c>
      <c r="G76" s="14"/>
      <c r="H76" s="52"/>
      <c r="I76" s="59">
        <v>216</v>
      </c>
      <c r="J76" s="60" t="s">
        <v>215</v>
      </c>
    </row>
    <row r="77" spans="1:18" x14ac:dyDescent="0.25">
      <c r="A77" s="46"/>
      <c r="B77" s="54" t="s">
        <v>265</v>
      </c>
      <c r="C77" s="19"/>
      <c r="D77" s="55"/>
      <c r="E77" s="56">
        <v>190</v>
      </c>
      <c r="F77" s="57" t="s">
        <v>215</v>
      </c>
      <c r="G77" s="19"/>
      <c r="H77" s="55"/>
      <c r="I77" s="56">
        <v>147</v>
      </c>
      <c r="J77" s="57" t="s">
        <v>215</v>
      </c>
    </row>
    <row r="78" spans="1:18" x14ac:dyDescent="0.25">
      <c r="A78" s="46"/>
      <c r="B78" s="58" t="s">
        <v>266</v>
      </c>
      <c r="C78" s="14"/>
      <c r="D78" s="52"/>
      <c r="E78" s="59">
        <v>165</v>
      </c>
      <c r="F78" s="60" t="s">
        <v>215</v>
      </c>
      <c r="G78" s="14"/>
      <c r="H78" s="52"/>
      <c r="I78" s="59">
        <v>144</v>
      </c>
      <c r="J78" s="60" t="s">
        <v>215</v>
      </c>
    </row>
    <row r="79" spans="1:18" ht="15.75" thickBot="1" x14ac:dyDescent="0.3">
      <c r="A79" s="46"/>
      <c r="B79" s="54" t="s">
        <v>267</v>
      </c>
      <c r="C79" s="19"/>
      <c r="D79" s="55"/>
      <c r="E79" s="56">
        <v>150</v>
      </c>
      <c r="F79" s="57" t="s">
        <v>215</v>
      </c>
      <c r="G79" s="19"/>
      <c r="H79" s="55"/>
      <c r="I79" s="56">
        <v>117</v>
      </c>
      <c r="J79" s="57" t="s">
        <v>215</v>
      </c>
    </row>
    <row r="80" spans="1:18" x14ac:dyDescent="0.25">
      <c r="A80" s="46"/>
      <c r="B80" s="12"/>
      <c r="C80" s="12"/>
      <c r="D80" s="29"/>
      <c r="E80" s="29"/>
      <c r="F80" s="12"/>
      <c r="G80" s="12"/>
      <c r="H80" s="29"/>
      <c r="I80" s="29"/>
      <c r="J80" s="12"/>
    </row>
    <row r="81" spans="1:18" x14ac:dyDescent="0.25">
      <c r="A81" s="46"/>
      <c r="B81" s="4"/>
      <c r="C81" s="37"/>
      <c r="D81" s="37"/>
      <c r="E81" s="37"/>
      <c r="F81" s="37"/>
      <c r="G81" s="37"/>
      <c r="H81" s="37"/>
      <c r="I81" s="37"/>
      <c r="J81" s="37"/>
    </row>
    <row r="82" spans="1:18" ht="15.75" thickBot="1" x14ac:dyDescent="0.3">
      <c r="A82" s="46"/>
      <c r="B82" s="77" t="s">
        <v>59</v>
      </c>
      <c r="C82" s="14"/>
      <c r="D82" s="52" t="s">
        <v>214</v>
      </c>
      <c r="E82" s="59">
        <v>756</v>
      </c>
      <c r="F82" s="60" t="s">
        <v>215</v>
      </c>
      <c r="G82" s="14"/>
      <c r="H82" s="52" t="s">
        <v>214</v>
      </c>
      <c r="I82" s="59">
        <v>721</v>
      </c>
      <c r="J82" s="60" t="s">
        <v>215</v>
      </c>
    </row>
    <row r="83" spans="1:18" ht="15.75" thickTop="1" x14ac:dyDescent="0.25">
      <c r="A83" s="46"/>
      <c r="B83" s="12"/>
      <c r="C83" s="12"/>
      <c r="D83" s="32"/>
      <c r="E83" s="32"/>
      <c r="F83" s="12"/>
      <c r="G83" s="12"/>
      <c r="H83" s="32"/>
      <c r="I83" s="32"/>
      <c r="J83" s="12"/>
    </row>
    <row r="84" spans="1:18" ht="15" customHeight="1" x14ac:dyDescent="0.25">
      <c r="A84" s="46" t="s">
        <v>670</v>
      </c>
      <c r="B84" s="37" t="s">
        <v>6</v>
      </c>
      <c r="C84" s="37"/>
      <c r="D84" s="37"/>
      <c r="E84" s="37"/>
      <c r="F84" s="37"/>
      <c r="G84" s="37"/>
      <c r="H84" s="37"/>
      <c r="I84" s="37"/>
      <c r="J84" s="37"/>
      <c r="K84" s="37"/>
      <c r="L84" s="37"/>
      <c r="M84" s="37"/>
      <c r="N84" s="37"/>
      <c r="O84" s="37"/>
      <c r="P84" s="37"/>
      <c r="Q84" s="37"/>
      <c r="R84" s="37"/>
    </row>
    <row r="85" spans="1:18" x14ac:dyDescent="0.25">
      <c r="A85" s="46"/>
      <c r="B85" s="72" t="s">
        <v>270</v>
      </c>
      <c r="C85" s="72"/>
      <c r="D85" s="72"/>
      <c r="E85" s="72"/>
      <c r="F85" s="72"/>
      <c r="G85" s="72"/>
      <c r="H85" s="72"/>
      <c r="I85" s="72"/>
      <c r="J85" s="72"/>
      <c r="K85" s="72"/>
      <c r="L85" s="72"/>
      <c r="M85" s="72"/>
      <c r="N85" s="72"/>
      <c r="O85" s="72"/>
      <c r="P85" s="72"/>
      <c r="Q85" s="72"/>
      <c r="R85" s="72"/>
    </row>
    <row r="86" spans="1:18" x14ac:dyDescent="0.25">
      <c r="A86" s="46"/>
      <c r="B86" s="50"/>
      <c r="C86" s="50"/>
      <c r="D86" s="50"/>
      <c r="E86" s="50"/>
      <c r="F86" s="50"/>
      <c r="G86" s="50"/>
      <c r="H86" s="50"/>
      <c r="I86" s="50"/>
      <c r="J86" s="50"/>
      <c r="K86" s="50"/>
      <c r="L86" s="50"/>
      <c r="M86" s="50"/>
      <c r="N86" s="50"/>
      <c r="O86" s="50"/>
      <c r="P86" s="50"/>
      <c r="Q86" s="50"/>
      <c r="R86" s="50"/>
    </row>
    <row r="87" spans="1:18" x14ac:dyDescent="0.25">
      <c r="A87" s="46"/>
      <c r="B87" s="4"/>
      <c r="C87" s="4"/>
      <c r="D87" s="4"/>
      <c r="E87" s="4"/>
      <c r="F87" s="4"/>
      <c r="G87" s="4"/>
      <c r="H87" s="4"/>
      <c r="I87" s="4"/>
      <c r="J87" s="4"/>
      <c r="K87" s="4"/>
      <c r="L87" s="4"/>
      <c r="M87" s="4"/>
      <c r="N87" s="4"/>
      <c r="O87" s="4"/>
      <c r="P87" s="4"/>
      <c r="Q87" s="4"/>
      <c r="R87" s="4"/>
    </row>
    <row r="88" spans="1:18" x14ac:dyDescent="0.25">
      <c r="A88" s="46"/>
      <c r="B88" s="66" t="s">
        <v>209</v>
      </c>
      <c r="C88" s="34"/>
      <c r="D88" s="67" t="s">
        <v>271</v>
      </c>
      <c r="E88" s="67"/>
      <c r="F88" s="34"/>
      <c r="G88" s="34"/>
      <c r="H88" s="67" t="s">
        <v>273</v>
      </c>
      <c r="I88" s="67"/>
      <c r="J88" s="34"/>
      <c r="K88" s="34"/>
      <c r="L88" s="67" t="s">
        <v>276</v>
      </c>
      <c r="M88" s="67"/>
      <c r="N88" s="34"/>
      <c r="O88" s="34"/>
      <c r="P88" s="67" t="s">
        <v>59</v>
      </c>
      <c r="Q88" s="67"/>
      <c r="R88" s="34"/>
    </row>
    <row r="89" spans="1:18" x14ac:dyDescent="0.25">
      <c r="A89" s="46"/>
      <c r="B89" s="66"/>
      <c r="C89" s="34"/>
      <c r="D89" s="67" t="s">
        <v>272</v>
      </c>
      <c r="E89" s="67"/>
      <c r="F89" s="34"/>
      <c r="G89" s="34"/>
      <c r="H89" s="67" t="s">
        <v>274</v>
      </c>
      <c r="I89" s="67"/>
      <c r="J89" s="34"/>
      <c r="K89" s="34"/>
      <c r="L89" s="67"/>
      <c r="M89" s="67"/>
      <c r="N89" s="34"/>
      <c r="O89" s="34"/>
      <c r="P89" s="67"/>
      <c r="Q89" s="67"/>
      <c r="R89" s="34"/>
    </row>
    <row r="90" spans="1:18" ht="15.75" thickBot="1" x14ac:dyDescent="0.3">
      <c r="A90" s="46"/>
      <c r="B90" s="66"/>
      <c r="C90" s="34"/>
      <c r="D90" s="68"/>
      <c r="E90" s="68"/>
      <c r="F90" s="34"/>
      <c r="G90" s="34"/>
      <c r="H90" s="68" t="s">
        <v>275</v>
      </c>
      <c r="I90" s="68"/>
      <c r="J90" s="34"/>
      <c r="K90" s="34"/>
      <c r="L90" s="68"/>
      <c r="M90" s="68"/>
      <c r="N90" s="34"/>
      <c r="O90" s="34"/>
      <c r="P90" s="68"/>
      <c r="Q90" s="68"/>
      <c r="R90" s="34"/>
    </row>
    <row r="91" spans="1:18" x14ac:dyDescent="0.25">
      <c r="A91" s="46"/>
      <c r="B91" s="54" t="s">
        <v>277</v>
      </c>
      <c r="C91" s="19"/>
      <c r="D91" s="55" t="s">
        <v>214</v>
      </c>
      <c r="E91" s="56" t="s">
        <v>278</v>
      </c>
      <c r="F91" s="57" t="s">
        <v>224</v>
      </c>
      <c r="G91" s="19"/>
      <c r="H91" s="55" t="s">
        <v>214</v>
      </c>
      <c r="I91" s="56" t="s">
        <v>251</v>
      </c>
      <c r="J91" s="57" t="s">
        <v>224</v>
      </c>
      <c r="K91" s="19"/>
      <c r="L91" s="55" t="s">
        <v>214</v>
      </c>
      <c r="M91" s="56" t="s">
        <v>279</v>
      </c>
      <c r="N91" s="57" t="s">
        <v>224</v>
      </c>
      <c r="O91" s="19"/>
      <c r="P91" s="55" t="s">
        <v>214</v>
      </c>
      <c r="Q91" s="56" t="s">
        <v>280</v>
      </c>
      <c r="R91" s="57" t="s">
        <v>224</v>
      </c>
    </row>
    <row r="92" spans="1:18" ht="25.5" x14ac:dyDescent="0.25">
      <c r="A92" s="46"/>
      <c r="B92" s="58" t="s">
        <v>281</v>
      </c>
      <c r="C92" s="14"/>
      <c r="D92" s="52"/>
      <c r="E92" s="59" t="s">
        <v>251</v>
      </c>
      <c r="F92" s="60" t="s">
        <v>224</v>
      </c>
      <c r="G92" s="14"/>
      <c r="H92" s="52"/>
      <c r="I92" s="59" t="s">
        <v>255</v>
      </c>
      <c r="J92" s="60" t="s">
        <v>224</v>
      </c>
      <c r="K92" s="14"/>
      <c r="L92" s="60"/>
      <c r="M92" s="76" t="s">
        <v>213</v>
      </c>
      <c r="N92" s="60" t="s">
        <v>215</v>
      </c>
      <c r="O92" s="14"/>
      <c r="P92" s="52"/>
      <c r="Q92" s="59" t="s">
        <v>282</v>
      </c>
      <c r="R92" s="60" t="s">
        <v>224</v>
      </c>
    </row>
    <row r="93" spans="1:18" ht="26.25" thickBot="1" x14ac:dyDescent="0.3">
      <c r="A93" s="46"/>
      <c r="B93" s="54" t="s">
        <v>283</v>
      </c>
      <c r="C93" s="19"/>
      <c r="D93" s="55"/>
      <c r="E93" s="56">
        <v>9</v>
      </c>
      <c r="F93" s="57" t="s">
        <v>215</v>
      </c>
      <c r="G93" s="19"/>
      <c r="H93" s="57"/>
      <c r="I93" s="75" t="s">
        <v>213</v>
      </c>
      <c r="J93" s="57" t="s">
        <v>215</v>
      </c>
      <c r="K93" s="19"/>
      <c r="L93" s="57"/>
      <c r="M93" s="75" t="s">
        <v>213</v>
      </c>
      <c r="N93" s="57" t="s">
        <v>215</v>
      </c>
      <c r="O93" s="19"/>
      <c r="P93" s="55"/>
      <c r="Q93" s="56">
        <v>9</v>
      </c>
      <c r="R93" s="57" t="s">
        <v>215</v>
      </c>
    </row>
    <row r="94" spans="1:18" x14ac:dyDescent="0.25">
      <c r="A94" s="46"/>
      <c r="B94" s="12"/>
      <c r="C94" s="12"/>
      <c r="D94" s="29"/>
      <c r="E94" s="29"/>
      <c r="F94" s="12"/>
      <c r="G94" s="12"/>
      <c r="H94" s="29"/>
      <c r="I94" s="29"/>
      <c r="J94" s="12"/>
      <c r="K94" s="12"/>
      <c r="L94" s="29"/>
      <c r="M94" s="29"/>
      <c r="N94" s="12"/>
      <c r="O94" s="12"/>
      <c r="P94" s="29"/>
      <c r="Q94" s="29"/>
      <c r="R94" s="12"/>
    </row>
    <row r="95" spans="1:18" ht="26.25" thickBot="1" x14ac:dyDescent="0.3">
      <c r="A95" s="46"/>
      <c r="B95" s="58" t="s">
        <v>284</v>
      </c>
      <c r="C95" s="14"/>
      <c r="D95" s="52"/>
      <c r="E95" s="59">
        <v>8</v>
      </c>
      <c r="F95" s="60" t="s">
        <v>215</v>
      </c>
      <c r="G95" s="14"/>
      <c r="H95" s="52"/>
      <c r="I95" s="59" t="s">
        <v>255</v>
      </c>
      <c r="J95" s="60" t="s">
        <v>224</v>
      </c>
      <c r="K95" s="14"/>
      <c r="L95" s="60"/>
      <c r="M95" s="76" t="s">
        <v>213</v>
      </c>
      <c r="N95" s="60" t="s">
        <v>215</v>
      </c>
      <c r="O95" s="14"/>
      <c r="P95" s="60"/>
      <c r="Q95" s="76" t="s">
        <v>213</v>
      </c>
      <c r="R95" s="60" t="s">
        <v>215</v>
      </c>
    </row>
    <row r="96" spans="1:18" x14ac:dyDescent="0.25">
      <c r="A96" s="46"/>
      <c r="B96" s="12"/>
      <c r="C96" s="12"/>
      <c r="D96" s="29"/>
      <c r="E96" s="29"/>
      <c r="F96" s="12"/>
      <c r="G96" s="12"/>
      <c r="H96" s="29"/>
      <c r="I96" s="29"/>
      <c r="J96" s="12"/>
      <c r="K96" s="12"/>
      <c r="L96" s="29"/>
      <c r="M96" s="29"/>
      <c r="N96" s="12"/>
      <c r="O96" s="12"/>
      <c r="P96" s="29"/>
      <c r="Q96" s="29"/>
      <c r="R96" s="12"/>
    </row>
    <row r="97" spans="1:18" ht="15.75" thickBot="1" x14ac:dyDescent="0.3">
      <c r="A97" s="46"/>
      <c r="B97" s="54" t="s">
        <v>285</v>
      </c>
      <c r="C97" s="19"/>
      <c r="D97" s="55" t="s">
        <v>214</v>
      </c>
      <c r="E97" s="56" t="s">
        <v>286</v>
      </c>
      <c r="F97" s="57" t="s">
        <v>224</v>
      </c>
      <c r="G97" s="19"/>
      <c r="H97" s="55" t="s">
        <v>214</v>
      </c>
      <c r="I97" s="56" t="s">
        <v>282</v>
      </c>
      <c r="J97" s="57" t="s">
        <v>224</v>
      </c>
      <c r="K97" s="19"/>
      <c r="L97" s="55" t="s">
        <v>214</v>
      </c>
      <c r="M97" s="56" t="s">
        <v>279</v>
      </c>
      <c r="N97" s="57" t="s">
        <v>224</v>
      </c>
      <c r="O97" s="19"/>
      <c r="P97" s="55" t="s">
        <v>214</v>
      </c>
      <c r="Q97" s="56" t="s">
        <v>280</v>
      </c>
      <c r="R97" s="57" t="s">
        <v>224</v>
      </c>
    </row>
    <row r="98" spans="1:18" ht="15.75" thickTop="1" x14ac:dyDescent="0.25">
      <c r="A98" s="46"/>
      <c r="B98" s="12"/>
      <c r="C98" s="12"/>
      <c r="D98" s="32"/>
      <c r="E98" s="32"/>
      <c r="F98" s="12"/>
      <c r="G98" s="12"/>
      <c r="H98" s="32"/>
      <c r="I98" s="32"/>
      <c r="J98" s="12"/>
      <c r="K98" s="12"/>
      <c r="L98" s="32"/>
      <c r="M98" s="32"/>
      <c r="N98" s="12"/>
      <c r="O98" s="12"/>
      <c r="P98" s="32"/>
      <c r="Q98" s="32"/>
      <c r="R98" s="12"/>
    </row>
    <row r="99" spans="1:18" ht="15" customHeight="1" x14ac:dyDescent="0.25">
      <c r="A99" s="46" t="s">
        <v>671</v>
      </c>
      <c r="B99" s="37" t="s">
        <v>6</v>
      </c>
      <c r="C99" s="37"/>
      <c r="D99" s="37"/>
      <c r="E99" s="37"/>
      <c r="F99" s="37"/>
      <c r="G99" s="37"/>
      <c r="H99" s="37"/>
      <c r="I99" s="37"/>
      <c r="J99" s="37"/>
      <c r="K99" s="37"/>
      <c r="L99" s="37"/>
      <c r="M99" s="37"/>
      <c r="N99" s="37"/>
      <c r="O99" s="37"/>
      <c r="P99" s="37"/>
      <c r="Q99" s="37"/>
      <c r="R99" s="37"/>
    </row>
    <row r="100" spans="1:18" x14ac:dyDescent="0.25">
      <c r="A100" s="46"/>
      <c r="B100" s="72" t="s">
        <v>289</v>
      </c>
      <c r="C100" s="72"/>
      <c r="D100" s="72"/>
      <c r="E100" s="72"/>
      <c r="F100" s="72"/>
      <c r="G100" s="72"/>
      <c r="H100" s="72"/>
      <c r="I100" s="72"/>
      <c r="J100" s="72"/>
      <c r="K100" s="72"/>
      <c r="L100" s="72"/>
      <c r="M100" s="72"/>
      <c r="N100" s="72"/>
      <c r="O100" s="72"/>
      <c r="P100" s="72"/>
      <c r="Q100" s="72"/>
      <c r="R100" s="72"/>
    </row>
    <row r="101" spans="1:18" x14ac:dyDescent="0.25">
      <c r="A101" s="46"/>
      <c r="B101" s="50"/>
      <c r="C101" s="50"/>
      <c r="D101" s="50"/>
      <c r="E101" s="50"/>
      <c r="F101" s="50"/>
      <c r="G101" s="50"/>
      <c r="H101" s="50"/>
      <c r="I101" s="50"/>
      <c r="J101" s="50"/>
      <c r="K101" s="50"/>
      <c r="L101" s="50"/>
      <c r="M101" s="50"/>
      <c r="N101" s="50"/>
      <c r="O101" s="50"/>
      <c r="P101" s="50"/>
      <c r="Q101" s="50"/>
      <c r="R101" s="50"/>
    </row>
    <row r="102" spans="1:18" x14ac:dyDescent="0.25">
      <c r="A102" s="46"/>
      <c r="B102" s="4"/>
      <c r="C102" s="4"/>
      <c r="D102" s="4"/>
      <c r="E102" s="4"/>
      <c r="F102" s="4"/>
      <c r="G102" s="4"/>
      <c r="H102" s="4"/>
      <c r="I102" s="4"/>
      <c r="J102" s="4"/>
      <c r="K102" s="4"/>
      <c r="L102" s="4"/>
      <c r="M102" s="4"/>
      <c r="N102" s="4"/>
    </row>
    <row r="103" spans="1:18" ht="15.75" thickBot="1" x14ac:dyDescent="0.3">
      <c r="A103" s="46"/>
      <c r="B103" s="53" t="s">
        <v>209</v>
      </c>
      <c r="C103" s="14"/>
      <c r="D103" s="68">
        <v>2013</v>
      </c>
      <c r="E103" s="68"/>
      <c r="F103" s="14"/>
      <c r="G103" s="14"/>
      <c r="H103" s="68">
        <v>2012</v>
      </c>
      <c r="I103" s="68"/>
      <c r="J103" s="14"/>
      <c r="K103" s="14"/>
      <c r="L103" s="68">
        <v>2011</v>
      </c>
      <c r="M103" s="68"/>
      <c r="N103" s="14"/>
    </row>
    <row r="104" spans="1:18" x14ac:dyDescent="0.25">
      <c r="A104" s="46"/>
      <c r="B104" s="4"/>
      <c r="C104" s="37"/>
      <c r="D104" s="37"/>
      <c r="E104" s="37"/>
      <c r="F104" s="37"/>
      <c r="G104" s="37"/>
      <c r="H104" s="37"/>
      <c r="I104" s="37"/>
      <c r="J104" s="37"/>
      <c r="K104" s="37"/>
      <c r="L104" s="37"/>
      <c r="M104" s="37"/>
      <c r="N104" s="37"/>
    </row>
    <row r="105" spans="1:18" ht="38.25" x14ac:dyDescent="0.25">
      <c r="A105" s="46"/>
      <c r="B105" s="54" t="s">
        <v>290</v>
      </c>
      <c r="C105" s="19"/>
      <c r="D105" s="55"/>
      <c r="E105" s="56">
        <v>262.39999999999998</v>
      </c>
      <c r="F105" s="57" t="s">
        <v>215</v>
      </c>
      <c r="G105" s="19"/>
      <c r="H105" s="55"/>
      <c r="I105" s="56">
        <v>271.60000000000002</v>
      </c>
      <c r="J105" s="57" t="s">
        <v>215</v>
      </c>
      <c r="K105" s="19"/>
      <c r="L105" s="55"/>
      <c r="M105" s="56">
        <v>285.10000000000002</v>
      </c>
      <c r="N105" s="57" t="s">
        <v>215</v>
      </c>
    </row>
    <row r="106" spans="1:18" ht="15.75" thickBot="1" x14ac:dyDescent="0.3">
      <c r="A106" s="46"/>
      <c r="B106" s="58" t="s">
        <v>291</v>
      </c>
      <c r="C106" s="14"/>
      <c r="D106" s="52"/>
      <c r="E106" s="59">
        <v>3.7</v>
      </c>
      <c r="F106" s="60" t="s">
        <v>215</v>
      </c>
      <c r="G106" s="14"/>
      <c r="H106" s="52"/>
      <c r="I106" s="59">
        <v>3.4</v>
      </c>
      <c r="J106" s="60" t="s">
        <v>215</v>
      </c>
      <c r="K106" s="14"/>
      <c r="L106" s="52"/>
      <c r="M106" s="59">
        <v>3.3</v>
      </c>
      <c r="N106" s="60" t="s">
        <v>215</v>
      </c>
    </row>
    <row r="107" spans="1:18" x14ac:dyDescent="0.25">
      <c r="A107" s="46"/>
      <c r="B107" s="12"/>
      <c r="C107" s="12"/>
      <c r="D107" s="29"/>
      <c r="E107" s="29"/>
      <c r="F107" s="12"/>
      <c r="G107" s="12"/>
      <c r="H107" s="29"/>
      <c r="I107" s="29"/>
      <c r="J107" s="12"/>
      <c r="K107" s="12"/>
      <c r="L107" s="29"/>
      <c r="M107" s="29"/>
      <c r="N107" s="12"/>
    </row>
    <row r="108" spans="1:18" ht="26.25" thickBot="1" x14ac:dyDescent="0.3">
      <c r="A108" s="46"/>
      <c r="B108" s="54" t="s">
        <v>292</v>
      </c>
      <c r="C108" s="19"/>
      <c r="D108" s="55"/>
      <c r="E108" s="56">
        <v>266.10000000000002</v>
      </c>
      <c r="F108" s="57" t="s">
        <v>215</v>
      </c>
      <c r="G108" s="19"/>
      <c r="H108" s="55"/>
      <c r="I108" s="56">
        <v>275</v>
      </c>
      <c r="J108" s="57" t="s">
        <v>215</v>
      </c>
      <c r="K108" s="19"/>
      <c r="L108" s="55"/>
      <c r="M108" s="56">
        <v>288.39999999999998</v>
      </c>
      <c r="N108" s="57" t="s">
        <v>215</v>
      </c>
    </row>
    <row r="109" spans="1:18" ht="15.75" thickTop="1" x14ac:dyDescent="0.25">
      <c r="A109" s="46"/>
      <c r="B109" s="12"/>
      <c r="C109" s="12"/>
      <c r="D109" s="32"/>
      <c r="E109" s="32"/>
      <c r="F109" s="12"/>
      <c r="G109" s="12"/>
      <c r="H109" s="32"/>
      <c r="I109" s="32"/>
      <c r="J109" s="12"/>
      <c r="K109" s="12"/>
      <c r="L109" s="32"/>
      <c r="M109" s="32"/>
      <c r="N109" s="12"/>
    </row>
    <row r="110" spans="1:18" ht="15" customHeight="1" x14ac:dyDescent="0.25">
      <c r="A110" s="46" t="s">
        <v>672</v>
      </c>
      <c r="B110" s="37" t="s">
        <v>6</v>
      </c>
      <c r="C110" s="37"/>
      <c r="D110" s="37"/>
      <c r="E110" s="37"/>
      <c r="F110" s="37"/>
      <c r="G110" s="37"/>
      <c r="H110" s="37"/>
      <c r="I110" s="37"/>
      <c r="J110" s="37"/>
      <c r="K110" s="37"/>
      <c r="L110" s="37"/>
      <c r="M110" s="37"/>
      <c r="N110" s="37"/>
      <c r="O110" s="37"/>
      <c r="P110" s="37"/>
      <c r="Q110" s="37"/>
      <c r="R110" s="37"/>
    </row>
    <row r="111" spans="1:18" x14ac:dyDescent="0.25">
      <c r="A111" s="46"/>
      <c r="B111" s="47" t="s">
        <v>293</v>
      </c>
      <c r="C111" s="47"/>
      <c r="D111" s="47"/>
      <c r="E111" s="47"/>
      <c r="F111" s="47"/>
      <c r="G111" s="47"/>
      <c r="H111" s="47"/>
      <c r="I111" s="47"/>
      <c r="J111" s="47"/>
      <c r="K111" s="47"/>
      <c r="L111" s="47"/>
      <c r="M111" s="47"/>
      <c r="N111" s="47"/>
      <c r="O111" s="47"/>
      <c r="P111" s="47"/>
      <c r="Q111" s="47"/>
      <c r="R111" s="47"/>
    </row>
    <row r="112" spans="1:18" x14ac:dyDescent="0.25">
      <c r="A112" s="46"/>
      <c r="B112" s="37"/>
      <c r="C112" s="37"/>
      <c r="D112" s="37"/>
      <c r="E112" s="37"/>
      <c r="F112" s="37"/>
      <c r="G112" s="37"/>
      <c r="H112" s="37"/>
      <c r="I112" s="37"/>
      <c r="J112" s="37"/>
      <c r="K112" s="37"/>
      <c r="L112" s="37"/>
      <c r="M112" s="37"/>
      <c r="N112" s="37"/>
      <c r="O112" s="37"/>
      <c r="P112" s="37"/>
      <c r="Q112" s="37"/>
      <c r="R112" s="37"/>
    </row>
    <row r="113" spans="1:18" x14ac:dyDescent="0.25">
      <c r="A113" s="46"/>
      <c r="B113" s="50"/>
      <c r="C113" s="50"/>
      <c r="D113" s="50"/>
      <c r="E113" s="50"/>
      <c r="F113" s="50"/>
      <c r="G113" s="50"/>
      <c r="H113" s="50"/>
      <c r="I113" s="50"/>
      <c r="J113" s="50"/>
      <c r="K113" s="50"/>
      <c r="L113" s="50"/>
      <c r="M113" s="50"/>
      <c r="N113" s="50"/>
      <c r="O113" s="50"/>
      <c r="P113" s="50"/>
      <c r="Q113" s="50"/>
      <c r="R113" s="50"/>
    </row>
    <row r="114" spans="1:18" x14ac:dyDescent="0.25">
      <c r="A114" s="46"/>
      <c r="B114" s="37"/>
      <c r="C114" s="37"/>
      <c r="D114" s="37"/>
      <c r="E114" s="37"/>
      <c r="F114" s="37"/>
      <c r="G114" s="37"/>
      <c r="H114" s="37"/>
      <c r="I114" s="37"/>
      <c r="J114" s="37"/>
      <c r="K114" s="37"/>
      <c r="L114" s="37"/>
      <c r="M114" s="37"/>
      <c r="N114" s="37"/>
      <c r="O114" s="37"/>
      <c r="P114" s="37"/>
      <c r="Q114" s="37"/>
      <c r="R114" s="37"/>
    </row>
    <row r="115" spans="1:18" x14ac:dyDescent="0.25">
      <c r="A115" s="46"/>
      <c r="B115" s="4"/>
      <c r="C115" s="4"/>
      <c r="D115" s="4"/>
      <c r="E115" s="4"/>
      <c r="F115" s="4"/>
      <c r="G115" s="4"/>
      <c r="H115" s="4"/>
      <c r="I115" s="4"/>
      <c r="J115" s="4"/>
      <c r="K115" s="4"/>
      <c r="L115" s="4"/>
      <c r="M115" s="4"/>
      <c r="N115" s="4"/>
    </row>
    <row r="116" spans="1:18" ht="15.75" thickBot="1" x14ac:dyDescent="0.3">
      <c r="A116" s="46"/>
      <c r="B116" s="41" t="s">
        <v>209</v>
      </c>
      <c r="C116" s="14"/>
      <c r="D116" s="44">
        <v>2013</v>
      </c>
      <c r="E116" s="44"/>
      <c r="F116" s="14"/>
      <c r="G116" s="14"/>
      <c r="H116" s="44">
        <v>2012</v>
      </c>
      <c r="I116" s="44"/>
      <c r="J116" s="14"/>
      <c r="K116" s="14"/>
      <c r="L116" s="44">
        <v>2011</v>
      </c>
      <c r="M116" s="44"/>
      <c r="N116" s="14"/>
    </row>
    <row r="117" spans="1:18" x14ac:dyDescent="0.25">
      <c r="A117" s="46"/>
      <c r="B117" s="4"/>
      <c r="C117" s="37"/>
      <c r="D117" s="37"/>
      <c r="E117" s="37"/>
      <c r="F117" s="37"/>
      <c r="G117" s="37"/>
      <c r="H117" s="37"/>
      <c r="I117" s="37"/>
      <c r="J117" s="37"/>
      <c r="K117" s="37"/>
      <c r="L117" s="37"/>
      <c r="M117" s="37"/>
      <c r="N117" s="37"/>
    </row>
    <row r="118" spans="1:18" x14ac:dyDescent="0.25">
      <c r="A118" s="46"/>
      <c r="B118" s="17" t="s">
        <v>294</v>
      </c>
      <c r="C118" s="19"/>
      <c r="D118" s="21" t="s">
        <v>214</v>
      </c>
      <c r="E118" s="22">
        <v>165</v>
      </c>
      <c r="F118" s="23" t="s">
        <v>215</v>
      </c>
      <c r="G118" s="19"/>
      <c r="H118" s="21" t="s">
        <v>214</v>
      </c>
      <c r="I118" s="22">
        <v>158</v>
      </c>
      <c r="J118" s="23" t="s">
        <v>215</v>
      </c>
      <c r="K118" s="19"/>
      <c r="L118" s="21" t="s">
        <v>214</v>
      </c>
      <c r="M118" s="22">
        <v>183</v>
      </c>
      <c r="N118" s="23" t="s">
        <v>215</v>
      </c>
    </row>
    <row r="119" spans="1:18" ht="25.5" x14ac:dyDescent="0.25">
      <c r="A119" s="46"/>
      <c r="B119" s="24" t="s">
        <v>295</v>
      </c>
      <c r="C119" s="14"/>
      <c r="D119" s="11"/>
      <c r="E119" s="26">
        <v>299</v>
      </c>
      <c r="F119" s="27" t="s">
        <v>215</v>
      </c>
      <c r="G119" s="14"/>
      <c r="H119" s="11"/>
      <c r="I119" s="26">
        <v>321</v>
      </c>
      <c r="J119" s="27" t="s">
        <v>215</v>
      </c>
      <c r="K119" s="14"/>
      <c r="L119" s="11"/>
      <c r="M119" s="26">
        <v>195</v>
      </c>
      <c r="N119" s="27" t="s">
        <v>215</v>
      </c>
    </row>
    <row r="120" spans="1:18" ht="25.5" x14ac:dyDescent="0.25">
      <c r="A120" s="46"/>
      <c r="B120" s="17" t="s">
        <v>296</v>
      </c>
      <c r="C120" s="19"/>
      <c r="D120" s="21"/>
      <c r="E120" s="38">
        <v>1176</v>
      </c>
      <c r="F120" s="23" t="s">
        <v>215</v>
      </c>
      <c r="G120" s="19"/>
      <c r="H120" s="23"/>
      <c r="I120" s="43" t="s">
        <v>213</v>
      </c>
      <c r="J120" s="23" t="s">
        <v>215</v>
      </c>
      <c r="K120" s="19"/>
      <c r="L120" s="21"/>
      <c r="M120" s="22">
        <v>18</v>
      </c>
      <c r="N120" s="23" t="s">
        <v>215</v>
      </c>
    </row>
    <row r="121" spans="1:18" ht="25.5" x14ac:dyDescent="0.25">
      <c r="A121" s="46"/>
      <c r="B121" s="24" t="s">
        <v>297</v>
      </c>
      <c r="C121" s="14"/>
      <c r="D121" s="11"/>
      <c r="E121" s="26">
        <v>9</v>
      </c>
      <c r="F121" s="27" t="s">
        <v>215</v>
      </c>
      <c r="G121" s="14"/>
      <c r="H121" s="27"/>
      <c r="I121" s="42" t="s">
        <v>213</v>
      </c>
      <c r="J121" s="27" t="s">
        <v>215</v>
      </c>
      <c r="K121" s="14"/>
      <c r="L121" s="11"/>
      <c r="M121" s="26">
        <v>9</v>
      </c>
      <c r="N121" s="27" t="s">
        <v>215</v>
      </c>
    </row>
  </sheetData>
  <mergeCells count="141">
    <mergeCell ref="A99:A109"/>
    <mergeCell ref="B99:R99"/>
    <mergeCell ref="B100:R100"/>
    <mergeCell ref="B101:R101"/>
    <mergeCell ref="A110:A121"/>
    <mergeCell ref="B110:R110"/>
    <mergeCell ref="B111:R111"/>
    <mergeCell ref="B112:R112"/>
    <mergeCell ref="B113:R113"/>
    <mergeCell ref="B114:R114"/>
    <mergeCell ref="A69:A83"/>
    <mergeCell ref="B69:R69"/>
    <mergeCell ref="B70:R70"/>
    <mergeCell ref="B71:R71"/>
    <mergeCell ref="A84:A98"/>
    <mergeCell ref="B84:R84"/>
    <mergeCell ref="B85:R85"/>
    <mergeCell ref="B86:R86"/>
    <mergeCell ref="A21:A51"/>
    <mergeCell ref="B21:R21"/>
    <mergeCell ref="B22:R22"/>
    <mergeCell ref="B23:R23"/>
    <mergeCell ref="A52:A68"/>
    <mergeCell ref="B52:R52"/>
    <mergeCell ref="B53:R53"/>
    <mergeCell ref="B54:R54"/>
    <mergeCell ref="C117:F117"/>
    <mergeCell ref="G117:J117"/>
    <mergeCell ref="K117:N117"/>
    <mergeCell ref="A1:A2"/>
    <mergeCell ref="B1:R1"/>
    <mergeCell ref="B2:R2"/>
    <mergeCell ref="A3:A20"/>
    <mergeCell ref="B3:R3"/>
    <mergeCell ref="B4:R4"/>
    <mergeCell ref="B5:R5"/>
    <mergeCell ref="C104:F104"/>
    <mergeCell ref="G104:J104"/>
    <mergeCell ref="K104:N104"/>
    <mergeCell ref="D116:E116"/>
    <mergeCell ref="H116:I116"/>
    <mergeCell ref="L116:M116"/>
    <mergeCell ref="O88:O90"/>
    <mergeCell ref="P88:Q90"/>
    <mergeCell ref="R88:R90"/>
    <mergeCell ref="D103:E103"/>
    <mergeCell ref="H103:I103"/>
    <mergeCell ref="L103:M103"/>
    <mergeCell ref="H89:I89"/>
    <mergeCell ref="H90:I90"/>
    <mergeCell ref="J88:J90"/>
    <mergeCell ref="K88:K90"/>
    <mergeCell ref="L88:M90"/>
    <mergeCell ref="N88:N90"/>
    <mergeCell ref="C81:F81"/>
    <mergeCell ref="G81:J81"/>
    <mergeCell ref="B88:B90"/>
    <mergeCell ref="C88:C90"/>
    <mergeCell ref="D88:E88"/>
    <mergeCell ref="D89:E89"/>
    <mergeCell ref="D90:E90"/>
    <mergeCell ref="F88:F90"/>
    <mergeCell ref="G88:G90"/>
    <mergeCell ref="H88:I88"/>
    <mergeCell ref="C66:F66"/>
    <mergeCell ref="G66:J66"/>
    <mergeCell ref="K66:N66"/>
    <mergeCell ref="D73:E73"/>
    <mergeCell ref="H73:I73"/>
    <mergeCell ref="C74:F74"/>
    <mergeCell ref="G74:J74"/>
    <mergeCell ref="C57:F57"/>
    <mergeCell ref="G57:J57"/>
    <mergeCell ref="K57:N57"/>
    <mergeCell ref="C61:F61"/>
    <mergeCell ref="G61:J61"/>
    <mergeCell ref="K61:N61"/>
    <mergeCell ref="C49:F49"/>
    <mergeCell ref="G49:J49"/>
    <mergeCell ref="K49:N49"/>
    <mergeCell ref="D56:E56"/>
    <mergeCell ref="H56:I56"/>
    <mergeCell ref="L56:M56"/>
    <mergeCell ref="L39:M39"/>
    <mergeCell ref="L40:M40"/>
    <mergeCell ref="L41:M41"/>
    <mergeCell ref="N39:N41"/>
    <mergeCell ref="C42:F42"/>
    <mergeCell ref="G42:J42"/>
    <mergeCell ref="K42:N42"/>
    <mergeCell ref="G39:G40"/>
    <mergeCell ref="H39:I39"/>
    <mergeCell ref="H40:I40"/>
    <mergeCell ref="H41:I41"/>
    <mergeCell ref="J39:J41"/>
    <mergeCell ref="K39:K40"/>
    <mergeCell ref="B39:B40"/>
    <mergeCell ref="C39:C40"/>
    <mergeCell ref="D39:E39"/>
    <mergeCell ref="D40:E40"/>
    <mergeCell ref="D41:E41"/>
    <mergeCell ref="F39:F41"/>
    <mergeCell ref="C35:F35"/>
    <mergeCell ref="G35:J35"/>
    <mergeCell ref="K35:N35"/>
    <mergeCell ref="C38:F38"/>
    <mergeCell ref="G38:J38"/>
    <mergeCell ref="K38:N38"/>
    <mergeCell ref="L25:M25"/>
    <mergeCell ref="L26:M26"/>
    <mergeCell ref="L27:M27"/>
    <mergeCell ref="N25:N27"/>
    <mergeCell ref="C28:F28"/>
    <mergeCell ref="G28:J28"/>
    <mergeCell ref="K28:N28"/>
    <mergeCell ref="G25:G26"/>
    <mergeCell ref="H25:I25"/>
    <mergeCell ref="H26:I26"/>
    <mergeCell ref="H27:I27"/>
    <mergeCell ref="J25:J27"/>
    <mergeCell ref="K25:K26"/>
    <mergeCell ref="B25:B26"/>
    <mergeCell ref="C25:C26"/>
    <mergeCell ref="D25:E25"/>
    <mergeCell ref="D26:E26"/>
    <mergeCell ref="D27:E27"/>
    <mergeCell ref="F25:F27"/>
    <mergeCell ref="J7:K8"/>
    <mergeCell ref="L7:L8"/>
    <mergeCell ref="C9:D9"/>
    <mergeCell ref="E9:H9"/>
    <mergeCell ref="I9:L9"/>
    <mergeCell ref="C18:D18"/>
    <mergeCell ref="E18:H18"/>
    <mergeCell ref="I18:L18"/>
    <mergeCell ref="B7:B8"/>
    <mergeCell ref="C7:C8"/>
    <mergeCell ref="E7:E8"/>
    <mergeCell ref="F7:G8"/>
    <mergeCell ref="H7:H8"/>
    <mergeCell ref="I7: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3.28515625" customWidth="1"/>
    <col min="6" max="6" width="5.42578125" customWidth="1"/>
    <col min="7" max="7" width="25" customWidth="1"/>
    <col min="8" max="8" width="26.140625" customWidth="1"/>
  </cols>
  <sheetData>
    <row r="1" spans="1:8" ht="15" customHeight="1" x14ac:dyDescent="0.25">
      <c r="A1" s="8" t="s">
        <v>673</v>
      </c>
      <c r="B1" s="8" t="s">
        <v>1</v>
      </c>
      <c r="C1" s="8"/>
      <c r="D1" s="8"/>
      <c r="E1" s="8"/>
      <c r="F1" s="8"/>
      <c r="G1" s="8"/>
      <c r="H1" s="8"/>
    </row>
    <row r="2" spans="1:8" ht="15" customHeight="1" x14ac:dyDescent="0.25">
      <c r="A2" s="8"/>
      <c r="B2" s="8" t="s">
        <v>2</v>
      </c>
      <c r="C2" s="8"/>
      <c r="D2" s="8"/>
      <c r="E2" s="8"/>
      <c r="F2" s="8"/>
      <c r="G2" s="8"/>
      <c r="H2" s="8"/>
    </row>
    <row r="3" spans="1:8" ht="15" customHeight="1" x14ac:dyDescent="0.25">
      <c r="A3" s="46" t="s">
        <v>674</v>
      </c>
      <c r="B3" s="37" t="s">
        <v>6</v>
      </c>
      <c r="C3" s="37"/>
      <c r="D3" s="37"/>
      <c r="E3" s="37"/>
      <c r="F3" s="37"/>
      <c r="G3" s="37"/>
      <c r="H3" s="37"/>
    </row>
    <row r="4" spans="1:8" x14ac:dyDescent="0.25">
      <c r="A4" s="46"/>
      <c r="B4" s="72" t="s">
        <v>302</v>
      </c>
      <c r="C4" s="72"/>
      <c r="D4" s="72"/>
      <c r="E4" s="72"/>
      <c r="F4" s="72"/>
      <c r="G4" s="72"/>
      <c r="H4" s="72"/>
    </row>
    <row r="5" spans="1:8" x14ac:dyDescent="0.25">
      <c r="A5" s="46"/>
      <c r="B5" s="50"/>
      <c r="C5" s="50"/>
      <c r="D5" s="50"/>
      <c r="E5" s="50"/>
      <c r="F5" s="50"/>
      <c r="G5" s="50"/>
      <c r="H5" s="50"/>
    </row>
    <row r="6" spans="1:8" x14ac:dyDescent="0.25">
      <c r="A6" s="46"/>
      <c r="B6" s="4"/>
      <c r="C6" s="4"/>
      <c r="D6" s="4"/>
      <c r="E6" s="4"/>
      <c r="F6" s="4"/>
    </row>
    <row r="7" spans="1:8" ht="15.75" thickBot="1" x14ac:dyDescent="0.3">
      <c r="A7" s="46"/>
      <c r="B7" s="53" t="s">
        <v>209</v>
      </c>
      <c r="C7" s="14"/>
      <c r="D7" s="34"/>
      <c r="E7" s="34"/>
      <c r="F7" s="14"/>
    </row>
    <row r="8" spans="1:8" x14ac:dyDescent="0.25">
      <c r="A8" s="46"/>
      <c r="B8" s="4"/>
      <c r="C8" s="37"/>
      <c r="D8" s="37"/>
      <c r="E8" s="37"/>
      <c r="F8" s="37"/>
    </row>
    <row r="9" spans="1:8" x14ac:dyDescent="0.25">
      <c r="A9" s="46"/>
      <c r="B9" s="54" t="s">
        <v>77</v>
      </c>
      <c r="C9" s="19"/>
      <c r="D9" s="55" t="s">
        <v>214</v>
      </c>
      <c r="E9" s="56">
        <v>39</v>
      </c>
      <c r="F9" s="57" t="s">
        <v>215</v>
      </c>
    </row>
    <row r="10" spans="1:8" x14ac:dyDescent="0.25">
      <c r="A10" s="46"/>
      <c r="B10" s="58" t="s">
        <v>148</v>
      </c>
      <c r="C10" s="14"/>
      <c r="D10" s="52"/>
      <c r="E10" s="59">
        <v>41</v>
      </c>
      <c r="F10" s="60" t="s">
        <v>215</v>
      </c>
    </row>
    <row r="11" spans="1:8" x14ac:dyDescent="0.25">
      <c r="A11" s="46"/>
      <c r="B11" s="54" t="s">
        <v>303</v>
      </c>
      <c r="C11" s="19"/>
      <c r="D11" s="55"/>
      <c r="E11" s="56">
        <v>29</v>
      </c>
      <c r="F11" s="57" t="s">
        <v>215</v>
      </c>
    </row>
    <row r="12" spans="1:8" x14ac:dyDescent="0.25">
      <c r="A12" s="46"/>
      <c r="B12" s="58" t="s">
        <v>149</v>
      </c>
      <c r="C12" s="14"/>
      <c r="D12" s="52"/>
      <c r="E12" s="59">
        <v>30</v>
      </c>
      <c r="F12" s="60" t="s">
        <v>215</v>
      </c>
    </row>
    <row r="13" spans="1:8" x14ac:dyDescent="0.25">
      <c r="A13" s="46"/>
      <c r="B13" s="54" t="s">
        <v>304</v>
      </c>
      <c r="C13" s="19"/>
      <c r="D13" s="55"/>
      <c r="E13" s="56">
        <v>571</v>
      </c>
      <c r="F13" s="57" t="s">
        <v>215</v>
      </c>
    </row>
    <row r="14" spans="1:8" x14ac:dyDescent="0.25">
      <c r="A14" s="46"/>
      <c r="B14" s="58" t="s">
        <v>85</v>
      </c>
      <c r="C14" s="14"/>
      <c r="D14" s="52"/>
      <c r="E14" s="59">
        <v>517</v>
      </c>
      <c r="F14" s="60" t="s">
        <v>215</v>
      </c>
    </row>
    <row r="15" spans="1:8" x14ac:dyDescent="0.25">
      <c r="A15" s="46"/>
      <c r="B15" s="54" t="s">
        <v>150</v>
      </c>
      <c r="C15" s="19"/>
      <c r="D15" s="55"/>
      <c r="E15" s="56" t="s">
        <v>305</v>
      </c>
      <c r="F15" s="57" t="s">
        <v>224</v>
      </c>
    </row>
    <row r="16" spans="1:8" x14ac:dyDescent="0.25">
      <c r="A16" s="46"/>
      <c r="B16" s="58" t="s">
        <v>94</v>
      </c>
      <c r="C16" s="14"/>
      <c r="D16" s="52"/>
      <c r="E16" s="59" t="s">
        <v>306</v>
      </c>
      <c r="F16" s="60" t="s">
        <v>224</v>
      </c>
    </row>
    <row r="17" spans="1:8" ht="15.75" thickBot="1" x14ac:dyDescent="0.3">
      <c r="A17" s="46"/>
      <c r="B17" s="54" t="s">
        <v>307</v>
      </c>
      <c r="C17" s="19"/>
      <c r="D17" s="55"/>
      <c r="E17" s="56" t="s">
        <v>308</v>
      </c>
      <c r="F17" s="57" t="s">
        <v>224</v>
      </c>
    </row>
    <row r="18" spans="1:8" x14ac:dyDescent="0.25">
      <c r="A18" s="46"/>
      <c r="B18" s="12"/>
      <c r="C18" s="12"/>
      <c r="D18" s="29"/>
      <c r="E18" s="29"/>
      <c r="F18" s="12"/>
    </row>
    <row r="19" spans="1:8" ht="15.75" thickBot="1" x14ac:dyDescent="0.3">
      <c r="A19" s="46"/>
      <c r="B19" s="58" t="s">
        <v>309</v>
      </c>
      <c r="C19" s="14"/>
      <c r="D19" s="52" t="s">
        <v>214</v>
      </c>
      <c r="E19" s="59">
        <v>55</v>
      </c>
      <c r="F19" s="60" t="s">
        <v>215</v>
      </c>
    </row>
    <row r="20" spans="1:8" ht="15.75" thickTop="1" x14ac:dyDescent="0.25">
      <c r="A20" s="46"/>
      <c r="B20" s="12"/>
      <c r="C20" s="12"/>
      <c r="D20" s="32"/>
      <c r="E20" s="32"/>
      <c r="F20" s="12"/>
    </row>
    <row r="21" spans="1:8" ht="15" customHeight="1" x14ac:dyDescent="0.25">
      <c r="A21" s="46" t="s">
        <v>675</v>
      </c>
      <c r="B21" s="37" t="s">
        <v>6</v>
      </c>
      <c r="C21" s="37"/>
      <c r="D21" s="37"/>
      <c r="E21" s="37"/>
      <c r="F21" s="37"/>
      <c r="G21" s="37"/>
      <c r="H21" s="37"/>
    </row>
    <row r="22" spans="1:8" x14ac:dyDescent="0.25">
      <c r="A22" s="46"/>
      <c r="B22" s="72" t="s">
        <v>676</v>
      </c>
      <c r="C22" s="72"/>
      <c r="D22" s="72"/>
      <c r="E22" s="72"/>
      <c r="F22" s="72"/>
      <c r="G22" s="72"/>
      <c r="H22" s="72"/>
    </row>
    <row r="23" spans="1:8" x14ac:dyDescent="0.25">
      <c r="A23" s="46"/>
      <c r="B23" s="50"/>
      <c r="C23" s="50"/>
      <c r="D23" s="50"/>
      <c r="E23" s="50"/>
      <c r="F23" s="50"/>
      <c r="G23" s="50"/>
      <c r="H23" s="50"/>
    </row>
    <row r="24" spans="1:8" x14ac:dyDescent="0.25">
      <c r="A24" s="46"/>
      <c r="B24" s="4"/>
      <c r="C24" s="4"/>
      <c r="D24" s="4"/>
      <c r="E24" s="4"/>
      <c r="F24" s="4"/>
      <c r="G24" s="4"/>
      <c r="H24" s="4"/>
    </row>
    <row r="25" spans="1:8" x14ac:dyDescent="0.25">
      <c r="A25" s="46"/>
      <c r="B25" s="66" t="s">
        <v>209</v>
      </c>
      <c r="C25" s="34"/>
      <c r="D25" s="67" t="s">
        <v>229</v>
      </c>
      <c r="E25" s="67"/>
      <c r="F25" s="34"/>
      <c r="G25" s="34"/>
      <c r="H25" s="62" t="s">
        <v>311</v>
      </c>
    </row>
    <row r="26" spans="1:8" x14ac:dyDescent="0.25">
      <c r="A26" s="46"/>
      <c r="B26" s="66"/>
      <c r="C26" s="34"/>
      <c r="D26" s="67" t="s">
        <v>230</v>
      </c>
      <c r="E26" s="67"/>
      <c r="F26" s="34"/>
      <c r="G26" s="34"/>
      <c r="H26" s="62" t="s">
        <v>312</v>
      </c>
    </row>
    <row r="27" spans="1:8" ht="15.75" thickBot="1" x14ac:dyDescent="0.3">
      <c r="A27" s="46"/>
      <c r="B27" s="66"/>
      <c r="C27" s="34"/>
      <c r="D27" s="68" t="s">
        <v>231</v>
      </c>
      <c r="E27" s="68"/>
      <c r="F27" s="34"/>
      <c r="G27" s="34"/>
      <c r="H27" s="63" t="s">
        <v>313</v>
      </c>
    </row>
    <row r="28" spans="1:8" x14ac:dyDescent="0.25">
      <c r="A28" s="46"/>
      <c r="B28" s="4"/>
      <c r="C28" s="37"/>
      <c r="D28" s="37"/>
      <c r="E28" s="37"/>
      <c r="F28" s="37"/>
      <c r="G28" s="37"/>
      <c r="H28" s="37"/>
    </row>
    <row r="29" spans="1:8" x14ac:dyDescent="0.25">
      <c r="A29" s="46"/>
      <c r="B29" s="54" t="s">
        <v>236</v>
      </c>
      <c r="C29" s="19"/>
      <c r="D29" s="55" t="s">
        <v>214</v>
      </c>
      <c r="E29" s="56">
        <v>460</v>
      </c>
      <c r="F29" s="57" t="s">
        <v>215</v>
      </c>
      <c r="G29" s="19"/>
      <c r="H29" s="64" t="s">
        <v>314</v>
      </c>
    </row>
    <row r="30" spans="1:8" x14ac:dyDescent="0.25">
      <c r="A30" s="46"/>
      <c r="B30" s="58" t="s">
        <v>237</v>
      </c>
      <c r="C30" s="14"/>
      <c r="D30" s="52"/>
      <c r="E30" s="59">
        <v>105</v>
      </c>
      <c r="F30" s="60" t="s">
        <v>215</v>
      </c>
      <c r="G30" s="14"/>
      <c r="H30" s="65" t="s">
        <v>315</v>
      </c>
    </row>
    <row r="31" spans="1:8" ht="15.75" thickBot="1" x14ac:dyDescent="0.3">
      <c r="A31" s="46"/>
      <c r="B31" s="54" t="s">
        <v>316</v>
      </c>
      <c r="C31" s="19"/>
      <c r="D31" s="55"/>
      <c r="E31" s="56">
        <v>6</v>
      </c>
      <c r="F31" s="57" t="s">
        <v>215</v>
      </c>
      <c r="G31" s="19"/>
      <c r="H31" s="64" t="s">
        <v>317</v>
      </c>
    </row>
    <row r="32" spans="1:8" x14ac:dyDescent="0.25">
      <c r="A32" s="46"/>
      <c r="B32" s="12"/>
      <c r="C32" s="12"/>
      <c r="D32" s="29"/>
      <c r="E32" s="29"/>
      <c r="F32" s="12"/>
      <c r="G32" s="12"/>
      <c r="H32" s="12"/>
    </row>
    <row r="33" spans="1:8" ht="15.75" thickBot="1" x14ac:dyDescent="0.3">
      <c r="A33" s="46"/>
      <c r="B33" s="2"/>
      <c r="C33" s="14"/>
      <c r="D33" s="52" t="s">
        <v>214</v>
      </c>
      <c r="E33" s="59">
        <v>571</v>
      </c>
      <c r="F33" s="60" t="s">
        <v>215</v>
      </c>
      <c r="G33" s="14"/>
      <c r="H33" s="4"/>
    </row>
    <row r="34" spans="1:8" ht="15.75" thickTop="1" x14ac:dyDescent="0.25">
      <c r="A34" s="46"/>
      <c r="B34" s="12"/>
      <c r="C34" s="12"/>
      <c r="D34" s="32"/>
      <c r="E34" s="32"/>
      <c r="F34" s="12"/>
      <c r="G34" s="12"/>
      <c r="H34" s="12"/>
    </row>
    <row r="35" spans="1:8" ht="15" customHeight="1" x14ac:dyDescent="0.25">
      <c r="A35" s="46" t="s">
        <v>677</v>
      </c>
      <c r="B35" s="37" t="s">
        <v>6</v>
      </c>
      <c r="C35" s="37"/>
      <c r="D35" s="37"/>
      <c r="E35" s="37"/>
      <c r="F35" s="37"/>
      <c r="G35" s="37"/>
      <c r="H35" s="37"/>
    </row>
    <row r="36" spans="1:8" ht="51" customHeight="1" x14ac:dyDescent="0.25">
      <c r="A36" s="46"/>
      <c r="B36" s="72" t="s">
        <v>319</v>
      </c>
      <c r="C36" s="72"/>
      <c r="D36" s="72"/>
      <c r="E36" s="72"/>
      <c r="F36" s="72"/>
      <c r="G36" s="72"/>
      <c r="H36" s="72"/>
    </row>
    <row r="37" spans="1:8" x14ac:dyDescent="0.25">
      <c r="A37" s="46"/>
      <c r="B37" s="50"/>
      <c r="C37" s="50"/>
      <c r="D37" s="50"/>
      <c r="E37" s="50"/>
      <c r="F37" s="50"/>
      <c r="G37" s="50"/>
      <c r="H37" s="50"/>
    </row>
    <row r="38" spans="1:8" x14ac:dyDescent="0.25">
      <c r="A38" s="46"/>
      <c r="B38" s="4"/>
      <c r="C38" s="4"/>
      <c r="D38" s="4"/>
      <c r="E38" s="4"/>
      <c r="F38" s="4"/>
    </row>
    <row r="39" spans="1:8" x14ac:dyDescent="0.25">
      <c r="A39" s="46"/>
      <c r="B39" s="66" t="s">
        <v>320</v>
      </c>
      <c r="C39" s="34"/>
      <c r="D39" s="67" t="s">
        <v>321</v>
      </c>
      <c r="E39" s="67"/>
      <c r="F39" s="34"/>
    </row>
    <row r="40" spans="1:8" x14ac:dyDescent="0.25">
      <c r="A40" s="46"/>
      <c r="B40" s="66"/>
      <c r="C40" s="34"/>
      <c r="D40" s="67" t="s">
        <v>322</v>
      </c>
      <c r="E40" s="67"/>
      <c r="F40" s="34"/>
    </row>
    <row r="41" spans="1:8" ht="15.75" thickBot="1" x14ac:dyDescent="0.3">
      <c r="A41" s="46"/>
      <c r="B41" s="66"/>
      <c r="C41" s="34"/>
      <c r="D41" s="68">
        <v>2012</v>
      </c>
      <c r="E41" s="68"/>
      <c r="F41" s="34"/>
    </row>
    <row r="42" spans="1:8" x14ac:dyDescent="0.25">
      <c r="A42" s="46"/>
      <c r="B42" s="4"/>
      <c r="C42" s="37"/>
      <c r="D42" s="37"/>
      <c r="E42" s="37"/>
      <c r="F42" s="37"/>
    </row>
    <row r="43" spans="1:8" x14ac:dyDescent="0.25">
      <c r="A43" s="46"/>
      <c r="B43" s="54" t="s">
        <v>40</v>
      </c>
      <c r="C43" s="19"/>
      <c r="D43" s="55" t="s">
        <v>214</v>
      </c>
      <c r="E43" s="69">
        <v>4764</v>
      </c>
      <c r="F43" s="57" t="s">
        <v>215</v>
      </c>
    </row>
    <row r="44" spans="1:8" x14ac:dyDescent="0.25">
      <c r="A44" s="46"/>
      <c r="B44" s="58" t="s">
        <v>53</v>
      </c>
      <c r="C44" s="14"/>
      <c r="D44" s="52" t="s">
        <v>214</v>
      </c>
      <c r="E44" s="59">
        <v>602</v>
      </c>
      <c r="F44" s="60" t="s">
        <v>215</v>
      </c>
    </row>
    <row r="45" spans="1:8" x14ac:dyDescent="0.25">
      <c r="A45" s="46"/>
      <c r="B45" s="54" t="s">
        <v>55</v>
      </c>
      <c r="C45" s="19"/>
      <c r="D45" s="55" t="s">
        <v>214</v>
      </c>
      <c r="E45" s="56">
        <v>621</v>
      </c>
      <c r="F45" s="57" t="s">
        <v>215</v>
      </c>
    </row>
    <row r="46" spans="1:8" x14ac:dyDescent="0.25">
      <c r="A46" s="46"/>
      <c r="B46" s="58" t="s">
        <v>323</v>
      </c>
      <c r="C46" s="14"/>
      <c r="D46" s="52" t="s">
        <v>214</v>
      </c>
      <c r="E46" s="59">
        <v>2.29</v>
      </c>
      <c r="F46" s="60" t="s">
        <v>215</v>
      </c>
    </row>
    <row r="47" spans="1:8" x14ac:dyDescent="0.25">
      <c r="A47" s="46"/>
      <c r="B47" s="54" t="s">
        <v>324</v>
      </c>
      <c r="C47" s="19"/>
      <c r="D47" s="55" t="s">
        <v>214</v>
      </c>
      <c r="E47" s="56">
        <v>2.2599999999999998</v>
      </c>
      <c r="F47" s="57" t="s">
        <v>215</v>
      </c>
    </row>
  </sheetData>
  <mergeCells count="33">
    <mergeCell ref="A35:A47"/>
    <mergeCell ref="B35:H35"/>
    <mergeCell ref="B36:H36"/>
    <mergeCell ref="B37:H37"/>
    <mergeCell ref="C42:F42"/>
    <mergeCell ref="A1:A2"/>
    <mergeCell ref="B1:H1"/>
    <mergeCell ref="B2:H2"/>
    <mergeCell ref="A3:A20"/>
    <mergeCell ref="B3:H3"/>
    <mergeCell ref="B4:H4"/>
    <mergeCell ref="B5:H5"/>
    <mergeCell ref="A21:A34"/>
    <mergeCell ref="B21:H21"/>
    <mergeCell ref="G25:G27"/>
    <mergeCell ref="C28:F28"/>
    <mergeCell ref="G28:H28"/>
    <mergeCell ref="B39:B41"/>
    <mergeCell ref="C39:C41"/>
    <mergeCell ref="D39:E39"/>
    <mergeCell ref="D40:E40"/>
    <mergeCell ref="D41:E41"/>
    <mergeCell ref="F39:F41"/>
    <mergeCell ref="D7:E7"/>
    <mergeCell ref="C8:F8"/>
    <mergeCell ref="B25:B27"/>
    <mergeCell ref="C25:C27"/>
    <mergeCell ref="D25:E25"/>
    <mergeCell ref="D26:E26"/>
    <mergeCell ref="D27:E27"/>
    <mergeCell ref="F25:F27"/>
    <mergeCell ref="B22:H22"/>
    <mergeCell ref="B23:H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9.7109375" customWidth="1"/>
    <col min="4" max="4" width="1.85546875" customWidth="1"/>
    <col min="5" max="5" width="3.7109375" customWidth="1"/>
    <col min="6" max="6" width="1.85546875" customWidth="1"/>
    <col min="7" max="7" width="9.7109375" customWidth="1"/>
    <col min="8" max="8" width="1.85546875" customWidth="1"/>
    <col min="9" max="9" width="3.7109375" customWidth="1"/>
    <col min="10" max="10" width="1.85546875" customWidth="1"/>
    <col min="11" max="11" width="9.7109375" customWidth="1"/>
    <col min="12" max="12" width="1.85546875" customWidth="1"/>
    <col min="13" max="13" width="3.7109375" customWidth="1"/>
    <col min="14" max="14" width="1.85546875" customWidth="1"/>
  </cols>
  <sheetData>
    <row r="1" spans="1:14" ht="15" customHeight="1" x14ac:dyDescent="0.25">
      <c r="A1" s="8" t="s">
        <v>6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6" t="s">
        <v>679</v>
      </c>
      <c r="B3" s="37" t="s">
        <v>6</v>
      </c>
      <c r="C3" s="37"/>
      <c r="D3" s="37"/>
      <c r="E3" s="37"/>
      <c r="F3" s="37"/>
      <c r="G3" s="37"/>
      <c r="H3" s="37"/>
      <c r="I3" s="37"/>
      <c r="J3" s="37"/>
      <c r="K3" s="37"/>
      <c r="L3" s="37"/>
      <c r="M3" s="37"/>
      <c r="N3" s="37"/>
    </row>
    <row r="4" spans="1:14" ht="25.5" customHeight="1" x14ac:dyDescent="0.25">
      <c r="A4" s="46"/>
      <c r="B4" s="72" t="s">
        <v>680</v>
      </c>
      <c r="C4" s="72"/>
      <c r="D4" s="72"/>
      <c r="E4" s="72"/>
      <c r="F4" s="72"/>
      <c r="G4" s="72"/>
      <c r="H4" s="72"/>
      <c r="I4" s="72"/>
      <c r="J4" s="72"/>
      <c r="K4" s="72"/>
      <c r="L4" s="72"/>
      <c r="M4" s="72"/>
      <c r="N4" s="72"/>
    </row>
    <row r="5" spans="1:14" x14ac:dyDescent="0.25">
      <c r="A5" s="46"/>
      <c r="B5" s="50"/>
      <c r="C5" s="50"/>
      <c r="D5" s="50"/>
      <c r="E5" s="50"/>
      <c r="F5" s="50"/>
      <c r="G5" s="50"/>
      <c r="H5" s="50"/>
      <c r="I5" s="50"/>
      <c r="J5" s="50"/>
      <c r="K5" s="50"/>
      <c r="L5" s="50"/>
      <c r="M5" s="50"/>
      <c r="N5" s="50"/>
    </row>
    <row r="6" spans="1:14" x14ac:dyDescent="0.25">
      <c r="A6" s="46"/>
      <c r="B6" s="4"/>
      <c r="C6" s="4"/>
      <c r="D6" s="4"/>
      <c r="E6" s="4"/>
      <c r="F6" s="4"/>
      <c r="G6" s="4"/>
      <c r="H6" s="4"/>
      <c r="I6" s="4"/>
      <c r="J6" s="4"/>
      <c r="K6" s="4"/>
      <c r="L6" s="4"/>
      <c r="M6" s="4"/>
      <c r="N6" s="4"/>
    </row>
    <row r="7" spans="1:14" ht="15.75" thickBot="1" x14ac:dyDescent="0.3">
      <c r="A7" s="46"/>
      <c r="B7" s="53" t="s">
        <v>209</v>
      </c>
      <c r="C7" s="14"/>
      <c r="D7" s="68">
        <v>2013</v>
      </c>
      <c r="E7" s="68"/>
      <c r="F7" s="14"/>
      <c r="G7" s="14"/>
      <c r="H7" s="68">
        <v>2012</v>
      </c>
      <c r="I7" s="68"/>
      <c r="J7" s="14"/>
      <c r="K7" s="14"/>
      <c r="L7" s="68">
        <v>2011</v>
      </c>
      <c r="M7" s="68"/>
      <c r="N7" s="14"/>
    </row>
    <row r="8" spans="1:14" x14ac:dyDescent="0.25">
      <c r="A8" s="46"/>
      <c r="B8" s="4"/>
      <c r="C8" s="37"/>
      <c r="D8" s="37"/>
      <c r="E8" s="37"/>
      <c r="F8" s="37"/>
      <c r="G8" s="37"/>
      <c r="H8" s="37"/>
      <c r="I8" s="37"/>
      <c r="J8" s="37"/>
      <c r="K8" s="37"/>
      <c r="L8" s="37"/>
      <c r="M8" s="37"/>
      <c r="N8" s="37"/>
    </row>
    <row r="9" spans="1:14" ht="25.5" x14ac:dyDescent="0.25">
      <c r="A9" s="46"/>
      <c r="B9" s="73" t="s">
        <v>335</v>
      </c>
      <c r="C9" s="19"/>
      <c r="D9" s="18"/>
      <c r="E9" s="18"/>
      <c r="F9" s="18"/>
      <c r="G9" s="19"/>
      <c r="H9" s="18"/>
      <c r="I9" s="18"/>
      <c r="J9" s="18"/>
      <c r="K9" s="19"/>
      <c r="L9" s="18"/>
      <c r="M9" s="18"/>
      <c r="N9" s="18"/>
    </row>
    <row r="10" spans="1:14" x14ac:dyDescent="0.25">
      <c r="A10" s="46"/>
      <c r="B10" s="58" t="s">
        <v>40</v>
      </c>
      <c r="C10" s="14"/>
      <c r="D10" s="52" t="s">
        <v>214</v>
      </c>
      <c r="E10" s="59">
        <v>732</v>
      </c>
      <c r="F10" s="60" t="s">
        <v>215</v>
      </c>
      <c r="G10" s="14"/>
      <c r="H10" s="52" t="s">
        <v>214</v>
      </c>
      <c r="I10" s="59">
        <v>806</v>
      </c>
      <c r="J10" s="60" t="s">
        <v>215</v>
      </c>
      <c r="K10" s="14"/>
      <c r="L10" s="52" t="s">
        <v>214</v>
      </c>
      <c r="M10" s="59">
        <v>826</v>
      </c>
      <c r="N10" s="60" t="s">
        <v>215</v>
      </c>
    </row>
    <row r="11" spans="1:14" x14ac:dyDescent="0.25">
      <c r="A11" s="46"/>
      <c r="B11" s="54" t="s">
        <v>46</v>
      </c>
      <c r="C11" s="19"/>
      <c r="D11" s="55"/>
      <c r="E11" s="56">
        <v>24</v>
      </c>
      <c r="F11" s="57" t="s">
        <v>215</v>
      </c>
      <c r="G11" s="19"/>
      <c r="H11" s="55"/>
      <c r="I11" s="56">
        <v>47</v>
      </c>
      <c r="J11" s="57" t="s">
        <v>215</v>
      </c>
      <c r="K11" s="19"/>
      <c r="L11" s="55"/>
      <c r="M11" s="56">
        <v>42</v>
      </c>
      <c r="N11" s="57" t="s">
        <v>215</v>
      </c>
    </row>
    <row r="12" spans="1:14" x14ac:dyDescent="0.25">
      <c r="A12" s="46"/>
      <c r="B12" s="58" t="s">
        <v>53</v>
      </c>
      <c r="C12" s="14"/>
      <c r="D12" s="52"/>
      <c r="E12" s="59">
        <v>243</v>
      </c>
      <c r="F12" s="60" t="s">
        <v>215</v>
      </c>
      <c r="G12" s="14"/>
      <c r="H12" s="52"/>
      <c r="I12" s="59">
        <v>18</v>
      </c>
      <c r="J12" s="60" t="s">
        <v>215</v>
      </c>
      <c r="K12" s="14"/>
      <c r="L12" s="52"/>
      <c r="M12" s="59">
        <v>16</v>
      </c>
      <c r="N12" s="60" t="s">
        <v>215</v>
      </c>
    </row>
    <row r="13" spans="1:14" x14ac:dyDescent="0.25">
      <c r="A13" s="46"/>
      <c r="B13" s="54" t="s">
        <v>55</v>
      </c>
      <c r="C13" s="19"/>
      <c r="D13" s="55"/>
      <c r="E13" s="56">
        <v>243</v>
      </c>
      <c r="F13" s="57" t="s">
        <v>215</v>
      </c>
      <c r="G13" s="19"/>
      <c r="H13" s="55"/>
      <c r="I13" s="56">
        <v>16</v>
      </c>
      <c r="J13" s="57" t="s">
        <v>215</v>
      </c>
      <c r="K13" s="19"/>
      <c r="L13" s="55"/>
      <c r="M13" s="56">
        <v>23</v>
      </c>
      <c r="N13" s="57" t="s">
        <v>215</v>
      </c>
    </row>
    <row r="14" spans="1:14" x14ac:dyDescent="0.25">
      <c r="A14" s="46"/>
      <c r="B14" s="4"/>
      <c r="C14" s="37"/>
      <c r="D14" s="37"/>
      <c r="E14" s="37"/>
      <c r="F14" s="37"/>
      <c r="G14" s="37"/>
      <c r="H14" s="37"/>
      <c r="I14" s="37"/>
      <c r="J14" s="37"/>
      <c r="K14" s="37"/>
      <c r="L14" s="37"/>
      <c r="M14" s="37"/>
      <c r="N14" s="37"/>
    </row>
    <row r="15" spans="1:14" x14ac:dyDescent="0.25">
      <c r="A15" s="46"/>
      <c r="B15" s="74" t="s">
        <v>336</v>
      </c>
      <c r="C15" s="14"/>
      <c r="D15" s="4"/>
      <c r="E15" s="4"/>
      <c r="F15" s="4"/>
      <c r="G15" s="14"/>
      <c r="H15" s="4"/>
      <c r="I15" s="4"/>
      <c r="J15" s="4"/>
      <c r="K15" s="14"/>
      <c r="L15" s="4"/>
      <c r="M15" s="4"/>
      <c r="N15" s="4"/>
    </row>
    <row r="16" spans="1:14" x14ac:dyDescent="0.25">
      <c r="A16" s="46"/>
      <c r="B16" s="54" t="s">
        <v>337</v>
      </c>
      <c r="C16" s="19"/>
      <c r="D16" s="55" t="s">
        <v>214</v>
      </c>
      <c r="E16" s="56">
        <v>74</v>
      </c>
      <c r="F16" s="57" t="s">
        <v>215</v>
      </c>
      <c r="G16" s="19"/>
      <c r="H16" s="55" t="s">
        <v>214</v>
      </c>
      <c r="I16" s="56">
        <v>175</v>
      </c>
      <c r="J16" s="57" t="s">
        <v>215</v>
      </c>
      <c r="K16" s="19"/>
      <c r="L16" s="18"/>
      <c r="M16" s="18"/>
      <c r="N16" s="18"/>
    </row>
    <row r="17" spans="1:14" x14ac:dyDescent="0.25">
      <c r="A17" s="46"/>
      <c r="B17" s="58" t="s">
        <v>338</v>
      </c>
      <c r="C17" s="14"/>
      <c r="D17" s="52"/>
      <c r="E17" s="59">
        <v>629</v>
      </c>
      <c r="F17" s="60" t="s">
        <v>215</v>
      </c>
      <c r="G17" s="14"/>
      <c r="H17" s="52"/>
      <c r="I17" s="59">
        <v>576</v>
      </c>
      <c r="J17" s="60" t="s">
        <v>215</v>
      </c>
      <c r="K17" s="14"/>
      <c r="L17" s="4"/>
      <c r="M17" s="4"/>
      <c r="N17" s="4"/>
    </row>
    <row r="18" spans="1:14" x14ac:dyDescent="0.25">
      <c r="A18" s="46"/>
      <c r="B18" s="54" t="s">
        <v>339</v>
      </c>
      <c r="C18" s="19"/>
      <c r="D18" s="55"/>
      <c r="E18" s="56">
        <v>97</v>
      </c>
      <c r="F18" s="57" t="s">
        <v>215</v>
      </c>
      <c r="G18" s="19"/>
      <c r="H18" s="55"/>
      <c r="I18" s="56">
        <v>195</v>
      </c>
      <c r="J18" s="57" t="s">
        <v>215</v>
      </c>
      <c r="K18" s="19"/>
      <c r="L18" s="18"/>
      <c r="M18" s="18"/>
      <c r="N18" s="18"/>
    </row>
    <row r="19" spans="1:14" x14ac:dyDescent="0.25">
      <c r="A19" s="46"/>
      <c r="B19" s="58" t="s">
        <v>340</v>
      </c>
      <c r="C19" s="14"/>
      <c r="D19" s="52"/>
      <c r="E19" s="59">
        <v>527</v>
      </c>
      <c r="F19" s="60" t="s">
        <v>215</v>
      </c>
      <c r="G19" s="14"/>
      <c r="H19" s="52"/>
      <c r="I19" s="59">
        <v>421</v>
      </c>
      <c r="J19" s="60" t="s">
        <v>215</v>
      </c>
      <c r="K19" s="14"/>
      <c r="L19" s="4"/>
      <c r="M19" s="4"/>
      <c r="N19" s="4"/>
    </row>
    <row r="20" spans="1:14" x14ac:dyDescent="0.25">
      <c r="A20" s="46"/>
      <c r="B20" s="54" t="s">
        <v>341</v>
      </c>
      <c r="C20" s="19"/>
      <c r="D20" s="57"/>
      <c r="E20" s="75" t="s">
        <v>213</v>
      </c>
      <c r="F20" s="57" t="s">
        <v>215</v>
      </c>
      <c r="G20" s="19"/>
      <c r="H20" s="55"/>
      <c r="I20" s="56">
        <v>17</v>
      </c>
      <c r="J20" s="57" t="s">
        <v>215</v>
      </c>
      <c r="K20" s="19"/>
      <c r="L20" s="18"/>
      <c r="M20" s="18"/>
      <c r="N20" s="18"/>
    </row>
  </sheetData>
  <mergeCells count="16">
    <mergeCell ref="C14:F14"/>
    <mergeCell ref="G14:J14"/>
    <mergeCell ref="K14:N14"/>
    <mergeCell ref="A1:A2"/>
    <mergeCell ref="B1:N1"/>
    <mergeCell ref="B2:N2"/>
    <mergeCell ref="A3:A20"/>
    <mergeCell ref="B3:N3"/>
    <mergeCell ref="B4:N4"/>
    <mergeCell ref="B5:N5"/>
    <mergeCell ref="D7:E7"/>
    <mergeCell ref="H7:I7"/>
    <mergeCell ref="L7:M7"/>
    <mergeCell ref="C8:F8"/>
    <mergeCell ref="G8:J8"/>
    <mergeCell ref="K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1.5703125" customWidth="1"/>
    <col min="3" max="3" width="11.42578125" customWidth="1"/>
    <col min="4" max="4" width="2.28515625" customWidth="1"/>
    <col min="5" max="5" width="6" customWidth="1"/>
    <col min="6" max="6" width="2.42578125" customWidth="1"/>
    <col min="7" max="7" width="11.42578125" customWidth="1"/>
    <col min="8" max="8" width="2.28515625" customWidth="1"/>
    <col min="9" max="9" width="6" customWidth="1"/>
    <col min="10" max="10" width="2.42578125" customWidth="1"/>
  </cols>
  <sheetData>
    <row r="1" spans="1:10" ht="15" customHeight="1" x14ac:dyDescent="0.25">
      <c r="A1" s="8" t="s">
        <v>6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6" t="s">
        <v>682</v>
      </c>
      <c r="B3" s="37" t="s">
        <v>6</v>
      </c>
      <c r="C3" s="37"/>
      <c r="D3" s="37"/>
      <c r="E3" s="37"/>
      <c r="F3" s="37"/>
      <c r="G3" s="37"/>
      <c r="H3" s="37"/>
      <c r="I3" s="37"/>
      <c r="J3" s="37"/>
    </row>
    <row r="4" spans="1:10" x14ac:dyDescent="0.25">
      <c r="A4" s="46"/>
      <c r="B4" s="72" t="s">
        <v>344</v>
      </c>
      <c r="C4" s="72"/>
      <c r="D4" s="72"/>
      <c r="E4" s="72"/>
      <c r="F4" s="72"/>
      <c r="G4" s="72"/>
      <c r="H4" s="72"/>
      <c r="I4" s="72"/>
      <c r="J4" s="72"/>
    </row>
    <row r="5" spans="1:10" x14ac:dyDescent="0.25">
      <c r="A5" s="46"/>
      <c r="B5" s="50"/>
      <c r="C5" s="50"/>
      <c r="D5" s="50"/>
      <c r="E5" s="50"/>
      <c r="F5" s="50"/>
      <c r="G5" s="50"/>
      <c r="H5" s="50"/>
      <c r="I5" s="50"/>
      <c r="J5" s="50"/>
    </row>
    <row r="6" spans="1:10" x14ac:dyDescent="0.25">
      <c r="A6" s="46"/>
      <c r="B6" s="4"/>
      <c r="C6" s="4"/>
      <c r="D6" s="4"/>
      <c r="E6" s="4"/>
      <c r="F6" s="4"/>
      <c r="G6" s="4"/>
      <c r="H6" s="4"/>
      <c r="I6" s="4"/>
      <c r="J6" s="4"/>
    </row>
    <row r="7" spans="1:10" ht="15.75" thickBot="1" x14ac:dyDescent="0.3">
      <c r="A7" s="46"/>
      <c r="B7" s="53" t="s">
        <v>209</v>
      </c>
      <c r="C7" s="14"/>
      <c r="D7" s="68">
        <v>2013</v>
      </c>
      <c r="E7" s="68"/>
      <c r="F7" s="14"/>
      <c r="G7" s="14"/>
      <c r="H7" s="68">
        <v>2012</v>
      </c>
      <c r="I7" s="68"/>
      <c r="J7" s="14"/>
    </row>
    <row r="8" spans="1:10" x14ac:dyDescent="0.25">
      <c r="A8" s="46"/>
      <c r="B8" s="4"/>
      <c r="C8" s="37"/>
      <c r="D8" s="37"/>
      <c r="E8" s="37"/>
      <c r="F8" s="37"/>
      <c r="G8" s="37"/>
      <c r="H8" s="37"/>
      <c r="I8" s="37"/>
      <c r="J8" s="37"/>
    </row>
    <row r="9" spans="1:10" x14ac:dyDescent="0.25">
      <c r="A9" s="46"/>
      <c r="B9" s="54" t="s">
        <v>345</v>
      </c>
      <c r="C9" s="19"/>
      <c r="D9" s="55" t="s">
        <v>214</v>
      </c>
      <c r="E9" s="56">
        <v>900</v>
      </c>
      <c r="F9" s="57" t="s">
        <v>215</v>
      </c>
      <c r="G9" s="19"/>
      <c r="H9" s="57" t="s">
        <v>214</v>
      </c>
      <c r="I9" s="75" t="s">
        <v>213</v>
      </c>
      <c r="J9" s="57" t="s">
        <v>215</v>
      </c>
    </row>
    <row r="10" spans="1:10" x14ac:dyDescent="0.25">
      <c r="A10" s="46"/>
      <c r="B10" s="58" t="s">
        <v>346</v>
      </c>
      <c r="C10" s="14"/>
      <c r="D10" s="52"/>
      <c r="E10" s="59">
        <v>300</v>
      </c>
      <c r="F10" s="60" t="s">
        <v>215</v>
      </c>
      <c r="G10" s="14"/>
      <c r="H10" s="52"/>
      <c r="I10" s="59">
        <v>300</v>
      </c>
      <c r="J10" s="60" t="s">
        <v>215</v>
      </c>
    </row>
    <row r="11" spans="1:10" x14ac:dyDescent="0.25">
      <c r="A11" s="46"/>
      <c r="B11" s="54" t="s">
        <v>347</v>
      </c>
      <c r="C11" s="19"/>
      <c r="D11" s="55"/>
      <c r="E11" s="56">
        <v>600</v>
      </c>
      <c r="F11" s="57" t="s">
        <v>215</v>
      </c>
      <c r="G11" s="19"/>
      <c r="H11" s="55"/>
      <c r="I11" s="56">
        <v>600</v>
      </c>
      <c r="J11" s="57" t="s">
        <v>215</v>
      </c>
    </row>
    <row r="12" spans="1:10" x14ac:dyDescent="0.25">
      <c r="A12" s="46"/>
      <c r="B12" s="58" t="s">
        <v>348</v>
      </c>
      <c r="C12" s="14"/>
      <c r="D12" s="52"/>
      <c r="E12" s="59">
        <v>500</v>
      </c>
      <c r="F12" s="60" t="s">
        <v>215</v>
      </c>
      <c r="G12" s="14"/>
      <c r="H12" s="52"/>
      <c r="I12" s="59">
        <v>500</v>
      </c>
      <c r="J12" s="60" t="s">
        <v>215</v>
      </c>
    </row>
    <row r="13" spans="1:10" x14ac:dyDescent="0.25">
      <c r="A13" s="46"/>
      <c r="B13" s="54" t="s">
        <v>349</v>
      </c>
      <c r="C13" s="19"/>
      <c r="D13" s="55"/>
      <c r="E13" s="56">
        <v>449</v>
      </c>
      <c r="F13" s="57" t="s">
        <v>215</v>
      </c>
      <c r="G13" s="19"/>
      <c r="H13" s="55"/>
      <c r="I13" s="56">
        <v>449</v>
      </c>
      <c r="J13" s="57" t="s">
        <v>215</v>
      </c>
    </row>
    <row r="14" spans="1:10" x14ac:dyDescent="0.25">
      <c r="A14" s="46"/>
      <c r="B14" s="58" t="s">
        <v>350</v>
      </c>
      <c r="C14" s="14"/>
      <c r="D14" s="52"/>
      <c r="E14" s="59">
        <v>399</v>
      </c>
      <c r="F14" s="60" t="s">
        <v>215</v>
      </c>
      <c r="G14" s="14"/>
      <c r="H14" s="52"/>
      <c r="I14" s="59">
        <v>399</v>
      </c>
      <c r="J14" s="60" t="s">
        <v>215</v>
      </c>
    </row>
    <row r="15" spans="1:10" x14ac:dyDescent="0.25">
      <c r="A15" s="46"/>
      <c r="B15" s="54" t="s">
        <v>351</v>
      </c>
      <c r="C15" s="19"/>
      <c r="D15" s="55"/>
      <c r="E15" s="56">
        <v>697</v>
      </c>
      <c r="F15" s="57" t="s">
        <v>215</v>
      </c>
      <c r="G15" s="19"/>
      <c r="H15" s="55"/>
      <c r="I15" s="56">
        <v>697</v>
      </c>
      <c r="J15" s="57" t="s">
        <v>215</v>
      </c>
    </row>
    <row r="16" spans="1:10" x14ac:dyDescent="0.25">
      <c r="A16" s="46"/>
      <c r="B16" s="58" t="s">
        <v>352</v>
      </c>
      <c r="C16" s="14"/>
      <c r="D16" s="60"/>
      <c r="E16" s="76" t="s">
        <v>213</v>
      </c>
      <c r="F16" s="60" t="s">
        <v>215</v>
      </c>
      <c r="G16" s="14"/>
      <c r="H16" s="52"/>
      <c r="I16" s="59">
        <v>280</v>
      </c>
      <c r="J16" s="60" t="s">
        <v>215</v>
      </c>
    </row>
    <row r="17" spans="1:10" ht="15.75" thickBot="1" x14ac:dyDescent="0.3">
      <c r="A17" s="46"/>
      <c r="B17" s="54" t="s">
        <v>353</v>
      </c>
      <c r="C17" s="19"/>
      <c r="D17" s="55"/>
      <c r="E17" s="56">
        <v>3</v>
      </c>
      <c r="F17" s="57" t="s">
        <v>215</v>
      </c>
      <c r="G17" s="19"/>
      <c r="H17" s="55"/>
      <c r="I17" s="56">
        <v>5</v>
      </c>
      <c r="J17" s="57" t="s">
        <v>215</v>
      </c>
    </row>
    <row r="18" spans="1:10" x14ac:dyDescent="0.25">
      <c r="A18" s="46"/>
      <c r="B18" s="12"/>
      <c r="C18" s="12"/>
      <c r="D18" s="29"/>
      <c r="E18" s="29"/>
      <c r="F18" s="12"/>
      <c r="G18" s="12"/>
      <c r="H18" s="29"/>
      <c r="I18" s="29"/>
      <c r="J18" s="12"/>
    </row>
    <row r="19" spans="1:10" x14ac:dyDescent="0.25">
      <c r="A19" s="46"/>
      <c r="B19" s="77" t="s">
        <v>354</v>
      </c>
      <c r="C19" s="14"/>
      <c r="D19" s="52"/>
      <c r="E19" s="78">
        <v>3848</v>
      </c>
      <c r="F19" s="60" t="s">
        <v>215</v>
      </c>
      <c r="G19" s="14"/>
      <c r="H19" s="52"/>
      <c r="I19" s="78">
        <v>3230</v>
      </c>
      <c r="J19" s="60" t="s">
        <v>215</v>
      </c>
    </row>
    <row r="20" spans="1:10" ht="15.75" thickBot="1" x14ac:dyDescent="0.3">
      <c r="A20" s="46"/>
      <c r="B20" s="79" t="s">
        <v>355</v>
      </c>
      <c r="C20" s="19"/>
      <c r="D20" s="55"/>
      <c r="E20" s="56" t="s">
        <v>356</v>
      </c>
      <c r="F20" s="57" t="s">
        <v>224</v>
      </c>
      <c r="G20" s="19"/>
      <c r="H20" s="55"/>
      <c r="I20" s="56" t="s">
        <v>279</v>
      </c>
      <c r="J20" s="57" t="s">
        <v>224</v>
      </c>
    </row>
    <row r="21" spans="1:10" x14ac:dyDescent="0.25">
      <c r="A21" s="46"/>
      <c r="B21" s="12"/>
      <c r="C21" s="12"/>
      <c r="D21" s="29"/>
      <c r="E21" s="29"/>
      <c r="F21" s="12"/>
      <c r="G21" s="12"/>
      <c r="H21" s="29"/>
      <c r="I21" s="29"/>
      <c r="J21" s="12"/>
    </row>
    <row r="22" spans="1:10" ht="15.75" thickBot="1" x14ac:dyDescent="0.3">
      <c r="A22" s="46"/>
      <c r="B22" s="77" t="s">
        <v>94</v>
      </c>
      <c r="C22" s="14"/>
      <c r="D22" s="52" t="s">
        <v>214</v>
      </c>
      <c r="E22" s="78">
        <v>3756</v>
      </c>
      <c r="F22" s="60" t="s">
        <v>215</v>
      </c>
      <c r="G22" s="14"/>
      <c r="H22" s="52" t="s">
        <v>214</v>
      </c>
      <c r="I22" s="78">
        <v>3228</v>
      </c>
      <c r="J22" s="60" t="s">
        <v>215</v>
      </c>
    </row>
    <row r="23" spans="1:10" ht="15.75" thickTop="1" x14ac:dyDescent="0.25">
      <c r="A23" s="46"/>
      <c r="B23" s="12"/>
      <c r="C23" s="12"/>
      <c r="D23" s="32"/>
      <c r="E23" s="32"/>
      <c r="F23" s="12"/>
      <c r="G23" s="12"/>
      <c r="H23" s="32"/>
      <c r="I23" s="32"/>
      <c r="J23" s="12"/>
    </row>
    <row r="24" spans="1:10" ht="15" customHeight="1" x14ac:dyDescent="0.25">
      <c r="A24" s="46" t="s">
        <v>683</v>
      </c>
      <c r="B24" s="37" t="s">
        <v>6</v>
      </c>
      <c r="C24" s="37"/>
      <c r="D24" s="37"/>
      <c r="E24" s="37"/>
      <c r="F24" s="37"/>
      <c r="G24" s="37"/>
      <c r="H24" s="37"/>
      <c r="I24" s="37"/>
      <c r="J24" s="37"/>
    </row>
    <row r="25" spans="1:10" x14ac:dyDescent="0.25">
      <c r="A25" s="46"/>
      <c r="B25" s="72" t="s">
        <v>684</v>
      </c>
      <c r="C25" s="72"/>
      <c r="D25" s="72"/>
      <c r="E25" s="72"/>
      <c r="F25" s="72"/>
      <c r="G25" s="72"/>
      <c r="H25" s="72"/>
      <c r="I25" s="72"/>
      <c r="J25" s="72"/>
    </row>
    <row r="26" spans="1:10" x14ac:dyDescent="0.25">
      <c r="A26" s="46"/>
      <c r="B26" s="50"/>
      <c r="C26" s="50"/>
      <c r="D26" s="50"/>
      <c r="E26" s="50"/>
      <c r="F26" s="50"/>
      <c r="G26" s="50"/>
      <c r="H26" s="50"/>
      <c r="I26" s="50"/>
      <c r="J26" s="50"/>
    </row>
    <row r="27" spans="1:10" x14ac:dyDescent="0.25">
      <c r="A27" s="46"/>
      <c r="B27" s="4"/>
      <c r="C27" s="4"/>
      <c r="D27" s="4"/>
      <c r="E27" s="4"/>
      <c r="F27" s="4"/>
    </row>
    <row r="28" spans="1:10" ht="15.75" thickBot="1" x14ac:dyDescent="0.3">
      <c r="A28" s="46"/>
      <c r="B28" s="53" t="s">
        <v>358</v>
      </c>
      <c r="C28" s="14"/>
      <c r="D28" s="34"/>
      <c r="E28" s="34"/>
      <c r="F28" s="14"/>
    </row>
    <row r="29" spans="1:10" x14ac:dyDescent="0.25">
      <c r="A29" s="46"/>
      <c r="B29" s="4"/>
      <c r="C29" s="37"/>
      <c r="D29" s="37"/>
      <c r="E29" s="37"/>
      <c r="F29" s="37"/>
    </row>
    <row r="30" spans="1:10" x14ac:dyDescent="0.25">
      <c r="A30" s="46"/>
      <c r="B30" s="54">
        <v>2014</v>
      </c>
      <c r="C30" s="19"/>
      <c r="D30" s="55" t="s">
        <v>214</v>
      </c>
      <c r="E30" s="56">
        <v>92</v>
      </c>
      <c r="F30" s="57" t="s">
        <v>215</v>
      </c>
    </row>
    <row r="31" spans="1:10" x14ac:dyDescent="0.25">
      <c r="A31" s="46"/>
      <c r="B31" s="58">
        <v>2015</v>
      </c>
      <c r="C31" s="14"/>
      <c r="D31" s="52"/>
      <c r="E31" s="59">
        <v>391</v>
      </c>
      <c r="F31" s="60" t="s">
        <v>215</v>
      </c>
    </row>
    <row r="32" spans="1:10" x14ac:dyDescent="0.25">
      <c r="A32" s="46"/>
      <c r="B32" s="54">
        <v>2016</v>
      </c>
      <c r="C32" s="19"/>
      <c r="D32" s="55"/>
      <c r="E32" s="56">
        <v>690</v>
      </c>
      <c r="F32" s="57" t="s">
        <v>215</v>
      </c>
    </row>
    <row r="33" spans="1:6" x14ac:dyDescent="0.25">
      <c r="A33" s="46"/>
      <c r="B33" s="58">
        <v>2017</v>
      </c>
      <c r="C33" s="14"/>
      <c r="D33" s="52"/>
      <c r="E33" s="59">
        <v>590</v>
      </c>
      <c r="F33" s="60" t="s">
        <v>215</v>
      </c>
    </row>
    <row r="34" spans="1:6" x14ac:dyDescent="0.25">
      <c r="A34" s="46"/>
      <c r="B34" s="54">
        <v>2018</v>
      </c>
      <c r="C34" s="19"/>
      <c r="D34" s="55"/>
      <c r="E34" s="56">
        <v>540</v>
      </c>
      <c r="F34" s="57" t="s">
        <v>215</v>
      </c>
    </row>
    <row r="35" spans="1:6" ht="15.75" thickBot="1" x14ac:dyDescent="0.3">
      <c r="A35" s="46"/>
      <c r="B35" s="58" t="s">
        <v>359</v>
      </c>
      <c r="C35" s="14"/>
      <c r="D35" s="52"/>
      <c r="E35" s="78">
        <v>1545</v>
      </c>
      <c r="F35" s="60" t="s">
        <v>215</v>
      </c>
    </row>
    <row r="36" spans="1:6" x14ac:dyDescent="0.25">
      <c r="A36" s="46"/>
      <c r="B36" s="12"/>
      <c r="C36" s="12"/>
      <c r="D36" s="29"/>
      <c r="E36" s="29"/>
      <c r="F36" s="12"/>
    </row>
    <row r="37" spans="1:6" ht="15.75" thickBot="1" x14ac:dyDescent="0.3">
      <c r="A37" s="46"/>
      <c r="B37" s="79" t="s">
        <v>59</v>
      </c>
      <c r="C37" s="19"/>
      <c r="D37" s="55" t="s">
        <v>214</v>
      </c>
      <c r="E37" s="69">
        <v>3848</v>
      </c>
      <c r="F37" s="57" t="s">
        <v>215</v>
      </c>
    </row>
    <row r="38" spans="1:6" ht="15.75" thickTop="1" x14ac:dyDescent="0.25">
      <c r="A38" s="46"/>
      <c r="B38" s="12"/>
      <c r="C38" s="12"/>
      <c r="D38" s="32"/>
      <c r="E38" s="32"/>
      <c r="F38" s="12"/>
    </row>
  </sheetData>
  <mergeCells count="17">
    <mergeCell ref="A24:A38"/>
    <mergeCell ref="B24:J24"/>
    <mergeCell ref="B25:J25"/>
    <mergeCell ref="B26:J26"/>
    <mergeCell ref="A1:A2"/>
    <mergeCell ref="B1:J1"/>
    <mergeCell ref="B2:J2"/>
    <mergeCell ref="A3:A23"/>
    <mergeCell ref="B3:J3"/>
    <mergeCell ref="B4:J4"/>
    <mergeCell ref="B5:J5"/>
    <mergeCell ref="D7:E7"/>
    <mergeCell ref="H7:I7"/>
    <mergeCell ref="C8:F8"/>
    <mergeCell ref="G8:J8"/>
    <mergeCell ref="D28:E28"/>
    <mergeCell ref="C29:F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3" width="10.5703125" customWidth="1"/>
    <col min="4" max="4" width="2.140625" customWidth="1"/>
    <col min="5" max="5" width="5.140625" customWidth="1"/>
    <col min="6" max="6" width="4.140625" customWidth="1"/>
    <col min="7" max="7" width="10.5703125" customWidth="1"/>
    <col min="8" max="8" width="2.140625" customWidth="1"/>
    <col min="9" max="9" width="4.7109375" customWidth="1"/>
    <col min="10" max="10" width="4.140625" customWidth="1"/>
    <col min="11" max="11" width="10.5703125" customWidth="1"/>
    <col min="12" max="12" width="2.140625" customWidth="1"/>
    <col min="13" max="13" width="5.140625" customWidth="1"/>
    <col min="14" max="14" width="4.140625" customWidth="1"/>
  </cols>
  <sheetData>
    <row r="1" spans="1:14" ht="15" customHeight="1" x14ac:dyDescent="0.25">
      <c r="A1" s="8" t="s">
        <v>6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6" t="s">
        <v>686</v>
      </c>
      <c r="B3" s="37" t="s">
        <v>6</v>
      </c>
      <c r="C3" s="37"/>
      <c r="D3" s="37"/>
      <c r="E3" s="37"/>
      <c r="F3" s="37"/>
      <c r="G3" s="37"/>
      <c r="H3" s="37"/>
      <c r="I3" s="37"/>
      <c r="J3" s="37"/>
      <c r="K3" s="37"/>
      <c r="L3" s="37"/>
      <c r="M3" s="37"/>
      <c r="N3" s="37"/>
    </row>
    <row r="4" spans="1:14" ht="25.5" customHeight="1" x14ac:dyDescent="0.25">
      <c r="A4" s="46"/>
      <c r="B4" s="72" t="s">
        <v>375</v>
      </c>
      <c r="C4" s="72"/>
      <c r="D4" s="72"/>
      <c r="E4" s="72"/>
      <c r="F4" s="72"/>
      <c r="G4" s="72"/>
      <c r="H4" s="72"/>
      <c r="I4" s="72"/>
      <c r="J4" s="72"/>
      <c r="K4" s="72"/>
      <c r="L4" s="72"/>
      <c r="M4" s="72"/>
      <c r="N4" s="72"/>
    </row>
    <row r="5" spans="1:14" x14ac:dyDescent="0.25">
      <c r="A5" s="46"/>
      <c r="B5" s="50"/>
      <c r="C5" s="50"/>
      <c r="D5" s="50"/>
      <c r="E5" s="50"/>
      <c r="F5" s="50"/>
      <c r="G5" s="50"/>
      <c r="H5" s="50"/>
      <c r="I5" s="50"/>
      <c r="J5" s="50"/>
      <c r="K5" s="50"/>
      <c r="L5" s="50"/>
      <c r="M5" s="50"/>
      <c r="N5" s="50"/>
    </row>
    <row r="6" spans="1:14" x14ac:dyDescent="0.25">
      <c r="A6" s="46"/>
      <c r="B6" s="4"/>
      <c r="C6" s="4"/>
      <c r="D6" s="4"/>
      <c r="E6" s="4"/>
      <c r="F6" s="4"/>
      <c r="G6" s="4"/>
      <c r="H6" s="4"/>
      <c r="I6" s="4"/>
      <c r="J6" s="4"/>
      <c r="K6" s="4"/>
      <c r="L6" s="4"/>
      <c r="M6" s="4"/>
      <c r="N6" s="4"/>
    </row>
    <row r="7" spans="1:14" ht="15.75" thickBot="1" x14ac:dyDescent="0.3">
      <c r="A7" s="46"/>
      <c r="B7" s="4" t="s">
        <v>376</v>
      </c>
      <c r="C7" s="14"/>
      <c r="D7" s="68">
        <v>2013</v>
      </c>
      <c r="E7" s="68"/>
      <c r="F7" s="14"/>
      <c r="G7" s="14"/>
      <c r="H7" s="68">
        <v>2012</v>
      </c>
      <c r="I7" s="68"/>
      <c r="J7" s="14"/>
      <c r="K7" s="14"/>
      <c r="L7" s="68">
        <v>2011</v>
      </c>
      <c r="M7" s="68"/>
      <c r="N7" s="14"/>
    </row>
    <row r="8" spans="1:14" x14ac:dyDescent="0.25">
      <c r="A8" s="46"/>
      <c r="B8" s="4"/>
      <c r="C8" s="37"/>
      <c r="D8" s="37"/>
      <c r="E8" s="37"/>
      <c r="F8" s="37"/>
      <c r="G8" s="37"/>
      <c r="H8" s="37"/>
      <c r="I8" s="37"/>
      <c r="J8" s="37"/>
      <c r="K8" s="37"/>
      <c r="L8" s="37"/>
      <c r="M8" s="37"/>
      <c r="N8" s="37"/>
    </row>
    <row r="9" spans="1:14" x14ac:dyDescent="0.25">
      <c r="A9" s="46"/>
      <c r="B9" s="54" t="s">
        <v>377</v>
      </c>
      <c r="C9" s="19"/>
      <c r="D9" s="55"/>
      <c r="E9" s="56">
        <v>35</v>
      </c>
      <c r="F9" s="57" t="s">
        <v>378</v>
      </c>
      <c r="G9" s="19"/>
      <c r="H9" s="55"/>
      <c r="I9" s="56">
        <v>35</v>
      </c>
      <c r="J9" s="57" t="s">
        <v>378</v>
      </c>
      <c r="K9" s="19"/>
      <c r="L9" s="55"/>
      <c r="M9" s="56">
        <v>35</v>
      </c>
      <c r="N9" s="57" t="s">
        <v>378</v>
      </c>
    </row>
    <row r="10" spans="1:14" x14ac:dyDescent="0.25">
      <c r="A10" s="46"/>
      <c r="B10" s="58" t="s">
        <v>379</v>
      </c>
      <c r="C10" s="14"/>
      <c r="D10" s="52"/>
      <c r="E10" s="59">
        <v>2.5</v>
      </c>
      <c r="F10" s="60" t="s">
        <v>378</v>
      </c>
      <c r="G10" s="14"/>
      <c r="H10" s="52"/>
      <c r="I10" s="59">
        <v>2.5</v>
      </c>
      <c r="J10" s="60" t="s">
        <v>378</v>
      </c>
      <c r="K10" s="14"/>
      <c r="L10" s="52"/>
      <c r="M10" s="59">
        <v>2.2000000000000002</v>
      </c>
      <c r="N10" s="60" t="s">
        <v>378</v>
      </c>
    </row>
    <row r="11" spans="1:14" x14ac:dyDescent="0.25">
      <c r="A11" s="46"/>
      <c r="B11" s="54" t="s">
        <v>380</v>
      </c>
      <c r="C11" s="19"/>
      <c r="D11" s="55"/>
      <c r="E11" s="56">
        <v>1.9</v>
      </c>
      <c r="F11" s="57" t="s">
        <v>378</v>
      </c>
      <c r="G11" s="19"/>
      <c r="H11" s="57"/>
      <c r="I11" s="75" t="s">
        <v>213</v>
      </c>
      <c r="J11" s="57" t="s">
        <v>215</v>
      </c>
      <c r="K11" s="19"/>
      <c r="L11" s="57"/>
      <c r="M11" s="75" t="s">
        <v>213</v>
      </c>
      <c r="N11" s="57" t="s">
        <v>215</v>
      </c>
    </row>
    <row r="12" spans="1:14" ht="15.75" thickBot="1" x14ac:dyDescent="0.3">
      <c r="A12" s="46"/>
      <c r="B12" s="58" t="s">
        <v>381</v>
      </c>
      <c r="C12" s="14"/>
      <c r="D12" s="52"/>
      <c r="E12" s="59" t="s">
        <v>382</v>
      </c>
      <c r="F12" s="60" t="s">
        <v>383</v>
      </c>
      <c r="G12" s="14"/>
      <c r="H12" s="52"/>
      <c r="I12" s="59" t="s">
        <v>384</v>
      </c>
      <c r="J12" s="60" t="s">
        <v>383</v>
      </c>
      <c r="K12" s="14"/>
      <c r="L12" s="52"/>
      <c r="M12" s="59" t="s">
        <v>385</v>
      </c>
      <c r="N12" s="60" t="s">
        <v>383</v>
      </c>
    </row>
    <row r="13" spans="1:14" x14ac:dyDescent="0.25">
      <c r="A13" s="46"/>
      <c r="B13" s="12"/>
      <c r="C13" s="12"/>
      <c r="D13" s="29"/>
      <c r="E13" s="29"/>
      <c r="F13" s="12"/>
      <c r="G13" s="12"/>
      <c r="H13" s="29"/>
      <c r="I13" s="29"/>
      <c r="J13" s="12"/>
      <c r="K13" s="12"/>
      <c r="L13" s="29"/>
      <c r="M13" s="29"/>
      <c r="N13" s="12"/>
    </row>
    <row r="14" spans="1:14" ht="15.75" thickBot="1" x14ac:dyDescent="0.3">
      <c r="A14" s="46"/>
      <c r="B14" s="54" t="s">
        <v>386</v>
      </c>
      <c r="C14" s="19"/>
      <c r="D14" s="55"/>
      <c r="E14" s="56">
        <v>36.5</v>
      </c>
      <c r="F14" s="57" t="s">
        <v>378</v>
      </c>
      <c r="G14" s="19"/>
      <c r="H14" s="55"/>
      <c r="I14" s="56">
        <v>34</v>
      </c>
      <c r="J14" s="57" t="s">
        <v>378</v>
      </c>
      <c r="K14" s="19"/>
      <c r="L14" s="55"/>
      <c r="M14" s="56">
        <v>35.1</v>
      </c>
      <c r="N14" s="57" t="s">
        <v>378</v>
      </c>
    </row>
    <row r="15" spans="1:14" ht="15.75" thickTop="1" x14ac:dyDescent="0.25">
      <c r="A15" s="46"/>
      <c r="B15" s="12"/>
      <c r="C15" s="12"/>
      <c r="D15" s="32"/>
      <c r="E15" s="32"/>
      <c r="F15" s="12"/>
      <c r="G15" s="12"/>
      <c r="H15" s="32"/>
      <c r="I15" s="32"/>
      <c r="J15" s="12"/>
      <c r="K15" s="12"/>
      <c r="L15" s="32"/>
      <c r="M15" s="32"/>
      <c r="N15" s="12"/>
    </row>
    <row r="16" spans="1:14" ht="15" customHeight="1" x14ac:dyDescent="0.25">
      <c r="A16" s="46" t="s">
        <v>687</v>
      </c>
      <c r="B16" s="37" t="s">
        <v>6</v>
      </c>
      <c r="C16" s="37"/>
      <c r="D16" s="37"/>
      <c r="E16" s="37"/>
      <c r="F16" s="37"/>
      <c r="G16" s="37"/>
      <c r="H16" s="37"/>
      <c r="I16" s="37"/>
      <c r="J16" s="37"/>
      <c r="K16" s="37"/>
      <c r="L16" s="37"/>
      <c r="M16" s="37"/>
      <c r="N16" s="37"/>
    </row>
    <row r="17" spans="1:14" x14ac:dyDescent="0.25">
      <c r="A17" s="46"/>
      <c r="B17" s="72" t="s">
        <v>387</v>
      </c>
      <c r="C17" s="72"/>
      <c r="D17" s="72"/>
      <c r="E17" s="72"/>
      <c r="F17" s="72"/>
      <c r="G17" s="72"/>
      <c r="H17" s="72"/>
      <c r="I17" s="72"/>
      <c r="J17" s="72"/>
      <c r="K17" s="72"/>
      <c r="L17" s="72"/>
      <c r="M17" s="72"/>
      <c r="N17" s="72"/>
    </row>
    <row r="18" spans="1:14" x14ac:dyDescent="0.25">
      <c r="A18" s="46"/>
      <c r="B18" s="50"/>
      <c r="C18" s="50"/>
      <c r="D18" s="50"/>
      <c r="E18" s="50"/>
      <c r="F18" s="50"/>
      <c r="G18" s="50"/>
      <c r="H18" s="50"/>
      <c r="I18" s="50"/>
      <c r="J18" s="50"/>
      <c r="K18" s="50"/>
      <c r="L18" s="50"/>
      <c r="M18" s="50"/>
      <c r="N18" s="50"/>
    </row>
    <row r="19" spans="1:14" x14ac:dyDescent="0.25">
      <c r="A19" s="46"/>
      <c r="B19" s="4"/>
      <c r="C19" s="4"/>
      <c r="D19" s="4"/>
      <c r="E19" s="4"/>
      <c r="F19" s="4"/>
      <c r="G19" s="4"/>
      <c r="H19" s="4"/>
      <c r="I19" s="4"/>
      <c r="J19" s="4"/>
      <c r="K19" s="4"/>
      <c r="L19" s="4"/>
      <c r="M19" s="4"/>
      <c r="N19" s="4"/>
    </row>
    <row r="20" spans="1:14" ht="15.75" thickBot="1" x14ac:dyDescent="0.3">
      <c r="A20" s="46"/>
      <c r="B20" s="53" t="s">
        <v>209</v>
      </c>
      <c r="C20" s="14"/>
      <c r="D20" s="68">
        <v>2013</v>
      </c>
      <c r="E20" s="68"/>
      <c r="F20" s="14"/>
      <c r="G20" s="14"/>
      <c r="H20" s="68">
        <v>2012</v>
      </c>
      <c r="I20" s="68"/>
      <c r="J20" s="14"/>
      <c r="K20" s="14"/>
      <c r="L20" s="68">
        <v>2011</v>
      </c>
      <c r="M20" s="68"/>
      <c r="N20" s="14"/>
    </row>
    <row r="21" spans="1:14" x14ac:dyDescent="0.25">
      <c r="A21" s="46"/>
      <c r="B21" s="4"/>
      <c r="C21" s="37"/>
      <c r="D21" s="37"/>
      <c r="E21" s="37"/>
      <c r="F21" s="37"/>
      <c r="G21" s="37"/>
      <c r="H21" s="37"/>
      <c r="I21" s="37"/>
      <c r="J21" s="37"/>
      <c r="K21" s="37"/>
      <c r="L21" s="37"/>
      <c r="M21" s="37"/>
      <c r="N21" s="37"/>
    </row>
    <row r="22" spans="1:14" x14ac:dyDescent="0.25">
      <c r="A22" s="46"/>
      <c r="B22" s="54" t="s">
        <v>388</v>
      </c>
      <c r="C22" s="19"/>
      <c r="D22" s="18"/>
      <c r="E22" s="18"/>
      <c r="F22" s="18"/>
      <c r="G22" s="19"/>
      <c r="H22" s="18"/>
      <c r="I22" s="18"/>
      <c r="J22" s="18"/>
      <c r="K22" s="19"/>
      <c r="L22" s="18"/>
      <c r="M22" s="18"/>
      <c r="N22" s="18"/>
    </row>
    <row r="23" spans="1:14" x14ac:dyDescent="0.25">
      <c r="A23" s="46"/>
      <c r="B23" s="77" t="s">
        <v>389</v>
      </c>
      <c r="C23" s="14"/>
      <c r="D23" s="52" t="s">
        <v>214</v>
      </c>
      <c r="E23" s="59">
        <v>290</v>
      </c>
      <c r="F23" s="60" t="s">
        <v>215</v>
      </c>
      <c r="G23" s="14"/>
      <c r="H23" s="52" t="s">
        <v>214</v>
      </c>
      <c r="I23" s="59">
        <v>250</v>
      </c>
      <c r="J23" s="60" t="s">
        <v>215</v>
      </c>
      <c r="K23" s="14"/>
      <c r="L23" s="52" t="s">
        <v>214</v>
      </c>
      <c r="M23" s="59">
        <v>199</v>
      </c>
      <c r="N23" s="60" t="s">
        <v>215</v>
      </c>
    </row>
    <row r="24" spans="1:14" x14ac:dyDescent="0.25">
      <c r="A24" s="46"/>
      <c r="B24" s="79" t="s">
        <v>390</v>
      </c>
      <c r="C24" s="19"/>
      <c r="D24" s="55"/>
      <c r="E24" s="56">
        <v>35</v>
      </c>
      <c r="F24" s="57" t="s">
        <v>215</v>
      </c>
      <c r="G24" s="19"/>
      <c r="H24" s="55"/>
      <c r="I24" s="56">
        <v>36</v>
      </c>
      <c r="J24" s="57" t="s">
        <v>215</v>
      </c>
      <c r="K24" s="19"/>
      <c r="L24" s="55"/>
      <c r="M24" s="56">
        <v>18</v>
      </c>
      <c r="N24" s="57" t="s">
        <v>215</v>
      </c>
    </row>
    <row r="25" spans="1:14" ht="15.75" thickBot="1" x14ac:dyDescent="0.3">
      <c r="A25" s="46"/>
      <c r="B25" s="77" t="s">
        <v>273</v>
      </c>
      <c r="C25" s="14"/>
      <c r="D25" s="52"/>
      <c r="E25" s="59">
        <v>12</v>
      </c>
      <c r="F25" s="60" t="s">
        <v>215</v>
      </c>
      <c r="G25" s="14"/>
      <c r="H25" s="52"/>
      <c r="I25" s="59">
        <v>9</v>
      </c>
      <c r="J25" s="60" t="s">
        <v>215</v>
      </c>
      <c r="K25" s="14"/>
      <c r="L25" s="52"/>
      <c r="M25" s="59">
        <v>8</v>
      </c>
      <c r="N25" s="60" t="s">
        <v>215</v>
      </c>
    </row>
    <row r="26" spans="1:14" x14ac:dyDescent="0.25">
      <c r="A26" s="46"/>
      <c r="B26" s="12"/>
      <c r="C26" s="12"/>
      <c r="D26" s="29"/>
      <c r="E26" s="29"/>
      <c r="F26" s="12"/>
      <c r="G26" s="12"/>
      <c r="H26" s="29"/>
      <c r="I26" s="29"/>
      <c r="J26" s="12"/>
      <c r="K26" s="12"/>
      <c r="L26" s="29"/>
      <c r="M26" s="29"/>
      <c r="N26" s="12"/>
    </row>
    <row r="27" spans="1:14" ht="15.75" thickBot="1" x14ac:dyDescent="0.3">
      <c r="A27" s="46"/>
      <c r="B27" s="30"/>
      <c r="C27" s="19"/>
      <c r="D27" s="55"/>
      <c r="E27" s="56">
        <v>337</v>
      </c>
      <c r="F27" s="57" t="s">
        <v>215</v>
      </c>
      <c r="G27" s="19"/>
      <c r="H27" s="55"/>
      <c r="I27" s="56">
        <v>295</v>
      </c>
      <c r="J27" s="57" t="s">
        <v>215</v>
      </c>
      <c r="K27" s="19"/>
      <c r="L27" s="55"/>
      <c r="M27" s="56">
        <v>225</v>
      </c>
      <c r="N27" s="57" t="s">
        <v>215</v>
      </c>
    </row>
    <row r="28" spans="1:14" x14ac:dyDescent="0.25">
      <c r="A28" s="46"/>
      <c r="B28" s="12"/>
      <c r="C28" s="12"/>
      <c r="D28" s="29"/>
      <c r="E28" s="29"/>
      <c r="F28" s="12"/>
      <c r="G28" s="12"/>
      <c r="H28" s="29"/>
      <c r="I28" s="29"/>
      <c r="J28" s="12"/>
      <c r="K28" s="12"/>
      <c r="L28" s="29"/>
      <c r="M28" s="29"/>
      <c r="N28" s="12"/>
    </row>
    <row r="29" spans="1:14" x14ac:dyDescent="0.25">
      <c r="A29" s="46"/>
      <c r="B29" s="58" t="s">
        <v>391</v>
      </c>
      <c r="C29" s="14"/>
      <c r="D29" s="4"/>
      <c r="E29" s="4"/>
      <c r="F29" s="4"/>
      <c r="G29" s="14"/>
      <c r="H29" s="4"/>
      <c r="I29" s="4"/>
      <c r="J29" s="4"/>
      <c r="K29" s="14"/>
      <c r="L29" s="4"/>
      <c r="M29" s="4"/>
      <c r="N29" s="4"/>
    </row>
    <row r="30" spans="1:14" x14ac:dyDescent="0.25">
      <c r="A30" s="46"/>
      <c r="B30" s="79" t="s">
        <v>389</v>
      </c>
      <c r="C30" s="19"/>
      <c r="D30" s="55"/>
      <c r="E30" s="56" t="s">
        <v>392</v>
      </c>
      <c r="F30" s="57" t="s">
        <v>224</v>
      </c>
      <c r="G30" s="19"/>
      <c r="H30" s="55"/>
      <c r="I30" s="56">
        <v>3</v>
      </c>
      <c r="J30" s="57" t="s">
        <v>215</v>
      </c>
      <c r="K30" s="19"/>
      <c r="L30" s="55"/>
      <c r="M30" s="56">
        <v>21</v>
      </c>
      <c r="N30" s="57" t="s">
        <v>215</v>
      </c>
    </row>
    <row r="31" spans="1:14" x14ac:dyDescent="0.25">
      <c r="A31" s="46"/>
      <c r="B31" s="77" t="s">
        <v>390</v>
      </c>
      <c r="C31" s="14"/>
      <c r="D31" s="52"/>
      <c r="E31" s="59">
        <v>1</v>
      </c>
      <c r="F31" s="60" t="s">
        <v>215</v>
      </c>
      <c r="G31" s="14"/>
      <c r="H31" s="60"/>
      <c r="I31" s="76" t="s">
        <v>213</v>
      </c>
      <c r="J31" s="60" t="s">
        <v>215</v>
      </c>
      <c r="K31" s="14"/>
      <c r="L31" s="52"/>
      <c r="M31" s="59">
        <v>5</v>
      </c>
      <c r="N31" s="60" t="s">
        <v>215</v>
      </c>
    </row>
    <row r="32" spans="1:14" ht="15.75" thickBot="1" x14ac:dyDescent="0.3">
      <c r="A32" s="46"/>
      <c r="B32" s="79" t="s">
        <v>273</v>
      </c>
      <c r="C32" s="19"/>
      <c r="D32" s="55"/>
      <c r="E32" s="56">
        <v>2</v>
      </c>
      <c r="F32" s="57" t="s">
        <v>215</v>
      </c>
      <c r="G32" s="19"/>
      <c r="H32" s="55"/>
      <c r="I32" s="56">
        <v>2</v>
      </c>
      <c r="J32" s="57" t="s">
        <v>215</v>
      </c>
      <c r="K32" s="19"/>
      <c r="L32" s="55"/>
      <c r="M32" s="56">
        <v>3</v>
      </c>
      <c r="N32" s="57" t="s">
        <v>215</v>
      </c>
    </row>
    <row r="33" spans="1:14" x14ac:dyDescent="0.25">
      <c r="A33" s="46"/>
      <c r="B33" s="12"/>
      <c r="C33" s="12"/>
      <c r="D33" s="29"/>
      <c r="E33" s="29"/>
      <c r="F33" s="12"/>
      <c r="G33" s="12"/>
      <c r="H33" s="29"/>
      <c r="I33" s="29"/>
      <c r="J33" s="12"/>
      <c r="K33" s="12"/>
      <c r="L33" s="29"/>
      <c r="M33" s="29"/>
      <c r="N33" s="12"/>
    </row>
    <row r="34" spans="1:14" ht="15.75" thickBot="1" x14ac:dyDescent="0.3">
      <c r="A34" s="46"/>
      <c r="B34" s="2"/>
      <c r="C34" s="14"/>
      <c r="D34" s="52"/>
      <c r="E34" s="59" t="s">
        <v>282</v>
      </c>
      <c r="F34" s="60" t="s">
        <v>224</v>
      </c>
      <c r="G34" s="14"/>
      <c r="H34" s="52"/>
      <c r="I34" s="59">
        <v>5</v>
      </c>
      <c r="J34" s="60" t="s">
        <v>215</v>
      </c>
      <c r="K34" s="14"/>
      <c r="L34" s="52"/>
      <c r="M34" s="59">
        <v>29</v>
      </c>
      <c r="N34" s="60" t="s">
        <v>215</v>
      </c>
    </row>
    <row r="35" spans="1:14" x14ac:dyDescent="0.25">
      <c r="A35" s="46"/>
      <c r="B35" s="12"/>
      <c r="C35" s="12"/>
      <c r="D35" s="29"/>
      <c r="E35" s="29"/>
      <c r="F35" s="12"/>
      <c r="G35" s="12"/>
      <c r="H35" s="29"/>
      <c r="I35" s="29"/>
      <c r="J35" s="12"/>
      <c r="K35" s="12"/>
      <c r="L35" s="29"/>
      <c r="M35" s="29"/>
      <c r="N35" s="12"/>
    </row>
    <row r="36" spans="1:14" ht="15.75" thickBot="1" x14ac:dyDescent="0.3">
      <c r="A36" s="46"/>
      <c r="B36" s="54" t="s">
        <v>51</v>
      </c>
      <c r="C36" s="19"/>
      <c r="D36" s="55" t="s">
        <v>214</v>
      </c>
      <c r="E36" s="56">
        <v>328</v>
      </c>
      <c r="F36" s="57" t="s">
        <v>215</v>
      </c>
      <c r="G36" s="19"/>
      <c r="H36" s="55" t="s">
        <v>214</v>
      </c>
      <c r="I36" s="56">
        <v>300</v>
      </c>
      <c r="J36" s="57" t="s">
        <v>215</v>
      </c>
      <c r="K36" s="19"/>
      <c r="L36" s="55" t="s">
        <v>214</v>
      </c>
      <c r="M36" s="56">
        <v>254</v>
      </c>
      <c r="N36" s="57" t="s">
        <v>215</v>
      </c>
    </row>
    <row r="37" spans="1:14" ht="15.75" thickTop="1" x14ac:dyDescent="0.25">
      <c r="A37" s="46"/>
      <c r="B37" s="12"/>
      <c r="C37" s="12"/>
      <c r="D37" s="32"/>
      <c r="E37" s="32"/>
      <c r="F37" s="12"/>
      <c r="G37" s="12"/>
      <c r="H37" s="32"/>
      <c r="I37" s="32"/>
      <c r="J37" s="12"/>
      <c r="K37" s="12"/>
      <c r="L37" s="32"/>
      <c r="M37" s="32"/>
      <c r="N37" s="12"/>
    </row>
    <row r="38" spans="1:14" ht="15" customHeight="1" x14ac:dyDescent="0.25">
      <c r="A38" s="46" t="s">
        <v>688</v>
      </c>
      <c r="B38" s="37" t="s">
        <v>6</v>
      </c>
      <c r="C38" s="37"/>
      <c r="D38" s="37"/>
      <c r="E38" s="37"/>
      <c r="F38" s="37"/>
      <c r="G38" s="37"/>
      <c r="H38" s="37"/>
      <c r="I38" s="37"/>
      <c r="J38" s="37"/>
      <c r="K38" s="37"/>
      <c r="L38" s="37"/>
      <c r="M38" s="37"/>
      <c r="N38" s="37"/>
    </row>
    <row r="39" spans="1:14" x14ac:dyDescent="0.25">
      <c r="A39" s="46"/>
      <c r="B39" s="72" t="s">
        <v>393</v>
      </c>
      <c r="C39" s="72"/>
      <c r="D39" s="72"/>
      <c r="E39" s="72"/>
      <c r="F39" s="72"/>
      <c r="G39" s="72"/>
      <c r="H39" s="72"/>
      <c r="I39" s="72"/>
      <c r="J39" s="72"/>
      <c r="K39" s="72"/>
      <c r="L39" s="72"/>
      <c r="M39" s="72"/>
      <c r="N39" s="72"/>
    </row>
    <row r="40" spans="1:14" x14ac:dyDescent="0.25">
      <c r="A40" s="46"/>
      <c r="B40" s="50"/>
      <c r="C40" s="50"/>
      <c r="D40" s="50"/>
      <c r="E40" s="50"/>
      <c r="F40" s="50"/>
      <c r="G40" s="50"/>
      <c r="H40" s="50"/>
      <c r="I40" s="50"/>
      <c r="J40" s="50"/>
      <c r="K40" s="50"/>
      <c r="L40" s="50"/>
      <c r="M40" s="50"/>
      <c r="N40" s="50"/>
    </row>
    <row r="41" spans="1:14" x14ac:dyDescent="0.25">
      <c r="A41" s="46"/>
      <c r="B41" s="4"/>
      <c r="C41" s="4"/>
      <c r="D41" s="4"/>
      <c r="E41" s="4"/>
      <c r="F41" s="4"/>
      <c r="G41" s="4"/>
      <c r="H41" s="4"/>
      <c r="I41" s="4"/>
      <c r="J41" s="4"/>
    </row>
    <row r="42" spans="1:14" ht="15.75" thickBot="1" x14ac:dyDescent="0.3">
      <c r="A42" s="46"/>
      <c r="B42" s="53" t="s">
        <v>209</v>
      </c>
      <c r="C42" s="14"/>
      <c r="D42" s="68">
        <v>2013</v>
      </c>
      <c r="E42" s="68"/>
      <c r="F42" s="14"/>
      <c r="G42" s="14"/>
      <c r="H42" s="68">
        <v>2012</v>
      </c>
      <c r="I42" s="68"/>
      <c r="J42" s="14"/>
    </row>
    <row r="43" spans="1:14" x14ac:dyDescent="0.25">
      <c r="A43" s="46"/>
      <c r="B43" s="4"/>
      <c r="C43" s="37"/>
      <c r="D43" s="37"/>
      <c r="E43" s="37"/>
      <c r="F43" s="37"/>
      <c r="G43" s="37"/>
      <c r="H43" s="37"/>
      <c r="I43" s="37"/>
      <c r="J43" s="37"/>
    </row>
    <row r="44" spans="1:14" x14ac:dyDescent="0.25">
      <c r="A44" s="46"/>
      <c r="B44" s="54" t="s">
        <v>394</v>
      </c>
      <c r="C44" s="19"/>
      <c r="D44" s="55" t="s">
        <v>214</v>
      </c>
      <c r="E44" s="56">
        <v>35</v>
      </c>
      <c r="F44" s="57" t="s">
        <v>215</v>
      </c>
      <c r="G44" s="19"/>
      <c r="H44" s="55" t="s">
        <v>214</v>
      </c>
      <c r="I44" s="56">
        <v>27</v>
      </c>
      <c r="J44" s="57" t="s">
        <v>215</v>
      </c>
    </row>
    <row r="45" spans="1:14" x14ac:dyDescent="0.25">
      <c r="A45" s="46"/>
      <c r="B45" s="58" t="s">
        <v>395</v>
      </c>
      <c r="C45" s="14"/>
      <c r="D45" s="52"/>
      <c r="E45" s="59">
        <v>34</v>
      </c>
      <c r="F45" s="60" t="s">
        <v>215</v>
      </c>
      <c r="G45" s="14"/>
      <c r="H45" s="52"/>
      <c r="I45" s="59">
        <v>38</v>
      </c>
      <c r="J45" s="60" t="s">
        <v>215</v>
      </c>
    </row>
    <row r="46" spans="1:14" x14ac:dyDescent="0.25">
      <c r="A46" s="46"/>
      <c r="B46" s="54" t="s">
        <v>126</v>
      </c>
      <c r="C46" s="19"/>
      <c r="D46" s="55"/>
      <c r="E46" s="56">
        <v>41</v>
      </c>
      <c r="F46" s="57" t="s">
        <v>215</v>
      </c>
      <c r="G46" s="19"/>
      <c r="H46" s="55"/>
      <c r="I46" s="56">
        <v>36</v>
      </c>
      <c r="J46" s="57" t="s">
        <v>215</v>
      </c>
    </row>
    <row r="47" spans="1:14" ht="25.5" x14ac:dyDescent="0.25">
      <c r="A47" s="46"/>
      <c r="B47" s="58" t="s">
        <v>396</v>
      </c>
      <c r="C47" s="14"/>
      <c r="D47" s="52"/>
      <c r="E47" s="59">
        <v>158</v>
      </c>
      <c r="F47" s="60" t="s">
        <v>215</v>
      </c>
      <c r="G47" s="14"/>
      <c r="H47" s="52"/>
      <c r="I47" s="59">
        <v>73</v>
      </c>
      <c r="J47" s="60" t="s">
        <v>215</v>
      </c>
    </row>
    <row r="48" spans="1:14" x14ac:dyDescent="0.25">
      <c r="A48" s="46"/>
      <c r="B48" s="54" t="s">
        <v>91</v>
      </c>
      <c r="C48" s="19"/>
      <c r="D48" s="55"/>
      <c r="E48" s="56">
        <v>40</v>
      </c>
      <c r="F48" s="57" t="s">
        <v>215</v>
      </c>
      <c r="G48" s="19"/>
      <c r="H48" s="55"/>
      <c r="I48" s="56">
        <v>6</v>
      </c>
      <c r="J48" s="57" t="s">
        <v>215</v>
      </c>
    </row>
    <row r="49" spans="1:10" ht="15.75" thickBot="1" x14ac:dyDescent="0.3">
      <c r="A49" s="46"/>
      <c r="B49" s="58" t="s">
        <v>276</v>
      </c>
      <c r="C49" s="14"/>
      <c r="D49" s="52"/>
      <c r="E49" s="59">
        <v>16</v>
      </c>
      <c r="F49" s="60" t="s">
        <v>215</v>
      </c>
      <c r="G49" s="14"/>
      <c r="H49" s="52"/>
      <c r="I49" s="59">
        <v>23</v>
      </c>
      <c r="J49" s="60" t="s">
        <v>215</v>
      </c>
    </row>
    <row r="50" spans="1:10" x14ac:dyDescent="0.25">
      <c r="A50" s="46"/>
      <c r="B50" s="12"/>
      <c r="C50" s="12"/>
      <c r="D50" s="29"/>
      <c r="E50" s="29"/>
      <c r="F50" s="12"/>
      <c r="G50" s="12"/>
      <c r="H50" s="29"/>
      <c r="I50" s="29"/>
      <c r="J50" s="12"/>
    </row>
    <row r="51" spans="1:10" x14ac:dyDescent="0.25">
      <c r="A51" s="46"/>
      <c r="B51" s="79" t="s">
        <v>397</v>
      </c>
      <c r="C51" s="19"/>
      <c r="D51" s="55"/>
      <c r="E51" s="56">
        <v>324</v>
      </c>
      <c r="F51" s="57" t="s">
        <v>215</v>
      </c>
      <c r="G51" s="19"/>
      <c r="H51" s="55"/>
      <c r="I51" s="56">
        <v>203</v>
      </c>
      <c r="J51" s="57" t="s">
        <v>215</v>
      </c>
    </row>
    <row r="52" spans="1:10" ht="15.75" thickBot="1" x14ac:dyDescent="0.3">
      <c r="A52" s="46"/>
      <c r="B52" s="58" t="s">
        <v>398</v>
      </c>
      <c r="C52" s="14"/>
      <c r="D52" s="52"/>
      <c r="E52" s="59" t="s">
        <v>399</v>
      </c>
      <c r="F52" s="60" t="s">
        <v>224</v>
      </c>
      <c r="G52" s="14"/>
      <c r="H52" s="52"/>
      <c r="I52" s="59" t="s">
        <v>400</v>
      </c>
      <c r="J52" s="60" t="s">
        <v>224</v>
      </c>
    </row>
    <row r="53" spans="1:10" x14ac:dyDescent="0.25">
      <c r="A53" s="46"/>
      <c r="B53" s="12"/>
      <c r="C53" s="12"/>
      <c r="D53" s="29"/>
      <c r="E53" s="29"/>
      <c r="F53" s="12"/>
      <c r="G53" s="12"/>
      <c r="H53" s="29"/>
      <c r="I53" s="29"/>
      <c r="J53" s="12"/>
    </row>
    <row r="54" spans="1:10" ht="15.75" thickBot="1" x14ac:dyDescent="0.3">
      <c r="A54" s="46"/>
      <c r="B54" s="79" t="s">
        <v>401</v>
      </c>
      <c r="C54" s="19"/>
      <c r="D54" s="55"/>
      <c r="E54" s="56">
        <v>282</v>
      </c>
      <c r="F54" s="57" t="s">
        <v>215</v>
      </c>
      <c r="G54" s="19"/>
      <c r="H54" s="55"/>
      <c r="I54" s="56">
        <v>186</v>
      </c>
      <c r="J54" s="57" t="s">
        <v>215</v>
      </c>
    </row>
    <row r="55" spans="1:10" x14ac:dyDescent="0.25">
      <c r="A55" s="46"/>
      <c r="B55" s="12"/>
      <c r="C55" s="12"/>
      <c r="D55" s="29"/>
      <c r="E55" s="29"/>
      <c r="F55" s="12"/>
      <c r="G55" s="12"/>
      <c r="H55" s="29"/>
      <c r="I55" s="29"/>
      <c r="J55" s="12"/>
    </row>
    <row r="56" spans="1:10" x14ac:dyDescent="0.25">
      <c r="A56" s="46"/>
      <c r="B56" s="58" t="s">
        <v>402</v>
      </c>
      <c r="C56" s="14"/>
      <c r="D56" s="52"/>
      <c r="E56" s="59" t="s">
        <v>403</v>
      </c>
      <c r="F56" s="60" t="s">
        <v>224</v>
      </c>
      <c r="G56" s="14"/>
      <c r="H56" s="52"/>
      <c r="I56" s="59" t="s">
        <v>404</v>
      </c>
      <c r="J56" s="60" t="s">
        <v>224</v>
      </c>
    </row>
    <row r="57" spans="1:10" x14ac:dyDescent="0.25">
      <c r="A57" s="46"/>
      <c r="B57" s="54" t="s">
        <v>304</v>
      </c>
      <c r="C57" s="19"/>
      <c r="D57" s="55"/>
      <c r="E57" s="56" t="s">
        <v>405</v>
      </c>
      <c r="F57" s="57" t="s">
        <v>224</v>
      </c>
      <c r="G57" s="19"/>
      <c r="H57" s="55"/>
      <c r="I57" s="56" t="s">
        <v>406</v>
      </c>
      <c r="J57" s="57" t="s">
        <v>224</v>
      </c>
    </row>
    <row r="58" spans="1:10" x14ac:dyDescent="0.25">
      <c r="A58" s="46"/>
      <c r="B58" s="58" t="s">
        <v>407</v>
      </c>
      <c r="C58" s="14"/>
      <c r="D58" s="52"/>
      <c r="E58" s="59" t="s">
        <v>408</v>
      </c>
      <c r="F58" s="60" t="s">
        <v>224</v>
      </c>
      <c r="G58" s="14"/>
      <c r="H58" s="52"/>
      <c r="I58" s="59" t="s">
        <v>409</v>
      </c>
      <c r="J58" s="60" t="s">
        <v>224</v>
      </c>
    </row>
    <row r="59" spans="1:10" ht="15.75" thickBot="1" x14ac:dyDescent="0.3">
      <c r="A59" s="46"/>
      <c r="B59" s="54" t="s">
        <v>276</v>
      </c>
      <c r="C59" s="19"/>
      <c r="D59" s="55"/>
      <c r="E59" s="56" t="s">
        <v>410</v>
      </c>
      <c r="F59" s="57" t="s">
        <v>224</v>
      </c>
      <c r="G59" s="19"/>
      <c r="H59" s="55"/>
      <c r="I59" s="56" t="s">
        <v>411</v>
      </c>
      <c r="J59" s="57" t="s">
        <v>224</v>
      </c>
    </row>
    <row r="60" spans="1:10" x14ac:dyDescent="0.25">
      <c r="A60" s="46"/>
      <c r="B60" s="12"/>
      <c r="C60" s="12"/>
      <c r="D60" s="29"/>
      <c r="E60" s="29"/>
      <c r="F60" s="12"/>
      <c r="G60" s="12"/>
      <c r="H60" s="29"/>
      <c r="I60" s="29"/>
      <c r="J60" s="12"/>
    </row>
    <row r="61" spans="1:10" ht="15.75" thickBot="1" x14ac:dyDescent="0.3">
      <c r="A61" s="46"/>
      <c r="B61" s="77" t="s">
        <v>412</v>
      </c>
      <c r="C61" s="14"/>
      <c r="D61" s="52"/>
      <c r="E61" s="59" t="s">
        <v>413</v>
      </c>
      <c r="F61" s="60" t="s">
        <v>224</v>
      </c>
      <c r="G61" s="14"/>
      <c r="H61" s="52"/>
      <c r="I61" s="59" t="s">
        <v>414</v>
      </c>
      <c r="J61" s="60" t="s">
        <v>224</v>
      </c>
    </row>
    <row r="62" spans="1:10" x14ac:dyDescent="0.25">
      <c r="A62" s="46"/>
      <c r="B62" s="12"/>
      <c r="C62" s="12"/>
      <c r="D62" s="29"/>
      <c r="E62" s="29"/>
      <c r="F62" s="12"/>
      <c r="G62" s="12"/>
      <c r="H62" s="29"/>
      <c r="I62" s="29"/>
      <c r="J62" s="12"/>
    </row>
    <row r="63" spans="1:10" ht="15.75" thickBot="1" x14ac:dyDescent="0.3">
      <c r="A63" s="46"/>
      <c r="B63" s="54" t="s">
        <v>59</v>
      </c>
      <c r="C63" s="19"/>
      <c r="D63" s="55" t="s">
        <v>214</v>
      </c>
      <c r="E63" s="56" t="s">
        <v>415</v>
      </c>
      <c r="F63" s="57" t="s">
        <v>224</v>
      </c>
      <c r="G63" s="19"/>
      <c r="H63" s="55" t="s">
        <v>214</v>
      </c>
      <c r="I63" s="56" t="s">
        <v>416</v>
      </c>
      <c r="J63" s="57" t="s">
        <v>224</v>
      </c>
    </row>
    <row r="64" spans="1:10" ht="15.75" thickTop="1" x14ac:dyDescent="0.25">
      <c r="A64" s="46"/>
      <c r="B64" s="12"/>
      <c r="C64" s="12"/>
      <c r="D64" s="32"/>
      <c r="E64" s="32"/>
      <c r="F64" s="12"/>
      <c r="G64" s="12"/>
      <c r="H64" s="32"/>
      <c r="I64" s="32"/>
      <c r="J64" s="12"/>
    </row>
    <row r="65" spans="1:14" ht="15" customHeight="1" x14ac:dyDescent="0.25">
      <c r="A65" s="46" t="s">
        <v>689</v>
      </c>
      <c r="B65" s="37" t="s">
        <v>6</v>
      </c>
      <c r="C65" s="37"/>
      <c r="D65" s="37"/>
      <c r="E65" s="37"/>
      <c r="F65" s="37"/>
      <c r="G65" s="37"/>
      <c r="H65" s="37"/>
      <c r="I65" s="37"/>
      <c r="J65" s="37"/>
      <c r="K65" s="37"/>
      <c r="L65" s="37"/>
      <c r="M65" s="37"/>
      <c r="N65" s="37"/>
    </row>
    <row r="66" spans="1:14" x14ac:dyDescent="0.25">
      <c r="A66" s="46"/>
      <c r="B66" s="72" t="s">
        <v>417</v>
      </c>
      <c r="C66" s="72"/>
      <c r="D66" s="72"/>
      <c r="E66" s="72"/>
      <c r="F66" s="72"/>
      <c r="G66" s="72"/>
      <c r="H66" s="72"/>
      <c r="I66" s="72"/>
      <c r="J66" s="72"/>
      <c r="K66" s="72"/>
      <c r="L66" s="72"/>
      <c r="M66" s="72"/>
      <c r="N66" s="72"/>
    </row>
    <row r="67" spans="1:14" x14ac:dyDescent="0.25">
      <c r="A67" s="46"/>
      <c r="B67" s="50"/>
      <c r="C67" s="50"/>
      <c r="D67" s="50"/>
      <c r="E67" s="50"/>
      <c r="F67" s="50"/>
      <c r="G67" s="50"/>
      <c r="H67" s="50"/>
      <c r="I67" s="50"/>
      <c r="J67" s="50"/>
      <c r="K67" s="50"/>
      <c r="L67" s="50"/>
      <c r="M67" s="50"/>
      <c r="N67" s="50"/>
    </row>
    <row r="68" spans="1:14" x14ac:dyDescent="0.25">
      <c r="A68" s="46"/>
      <c r="B68" s="4"/>
      <c r="C68" s="4"/>
      <c r="D68" s="4"/>
      <c r="E68" s="4"/>
      <c r="F68" s="4"/>
      <c r="G68" s="4"/>
      <c r="H68" s="4"/>
      <c r="I68" s="4"/>
      <c r="J68" s="4"/>
    </row>
    <row r="69" spans="1:14" ht="15.75" thickBot="1" x14ac:dyDescent="0.3">
      <c r="A69" s="46"/>
      <c r="B69" s="53" t="s">
        <v>209</v>
      </c>
      <c r="C69" s="14"/>
      <c r="D69" s="68">
        <v>2013</v>
      </c>
      <c r="E69" s="68"/>
      <c r="F69" s="14"/>
      <c r="G69" s="14"/>
      <c r="H69" s="68">
        <v>2012</v>
      </c>
      <c r="I69" s="68"/>
      <c r="J69" s="14"/>
    </row>
    <row r="70" spans="1:14" x14ac:dyDescent="0.25">
      <c r="A70" s="46"/>
      <c r="B70" s="4"/>
      <c r="C70" s="37"/>
      <c r="D70" s="37"/>
      <c r="E70" s="37"/>
      <c r="F70" s="37"/>
      <c r="G70" s="37"/>
      <c r="H70" s="37"/>
      <c r="I70" s="37"/>
      <c r="J70" s="37"/>
    </row>
    <row r="71" spans="1:14" x14ac:dyDescent="0.25">
      <c r="A71" s="46"/>
      <c r="B71" s="54" t="s">
        <v>337</v>
      </c>
      <c r="C71" s="19"/>
      <c r="D71" s="55" t="s">
        <v>214</v>
      </c>
      <c r="E71" s="56">
        <v>55</v>
      </c>
      <c r="F71" s="57" t="s">
        <v>215</v>
      </c>
      <c r="G71" s="19"/>
      <c r="H71" s="55" t="s">
        <v>214</v>
      </c>
      <c r="I71" s="56">
        <v>42</v>
      </c>
      <c r="J71" s="57" t="s">
        <v>215</v>
      </c>
    </row>
    <row r="72" spans="1:14" ht="15.75" thickBot="1" x14ac:dyDescent="0.3">
      <c r="A72" s="46"/>
      <c r="B72" s="58" t="s">
        <v>340</v>
      </c>
      <c r="C72" s="14"/>
      <c r="D72" s="52"/>
      <c r="E72" s="59" t="s">
        <v>418</v>
      </c>
      <c r="F72" s="60" t="s">
        <v>224</v>
      </c>
      <c r="G72" s="14"/>
      <c r="H72" s="52"/>
      <c r="I72" s="59" t="s">
        <v>419</v>
      </c>
      <c r="J72" s="60" t="s">
        <v>224</v>
      </c>
    </row>
    <row r="73" spans="1:14" x14ac:dyDescent="0.25">
      <c r="A73" s="46"/>
      <c r="B73" s="12"/>
      <c r="C73" s="12"/>
      <c r="D73" s="29"/>
      <c r="E73" s="29"/>
      <c r="F73" s="12"/>
      <c r="G73" s="12"/>
      <c r="H73" s="29"/>
      <c r="I73" s="29"/>
      <c r="J73" s="12"/>
    </row>
    <row r="74" spans="1:14" ht="15.75" thickBot="1" x14ac:dyDescent="0.3">
      <c r="A74" s="46"/>
      <c r="B74" s="54" t="s">
        <v>59</v>
      </c>
      <c r="C74" s="19"/>
      <c r="D74" s="55" t="s">
        <v>214</v>
      </c>
      <c r="E74" s="56" t="s">
        <v>415</v>
      </c>
      <c r="F74" s="57" t="s">
        <v>224</v>
      </c>
      <c r="G74" s="19"/>
      <c r="H74" s="55" t="s">
        <v>214</v>
      </c>
      <c r="I74" s="56" t="s">
        <v>416</v>
      </c>
      <c r="J74" s="57" t="s">
        <v>224</v>
      </c>
    </row>
    <row r="75" spans="1:14" ht="15.75" thickTop="1" x14ac:dyDescent="0.25">
      <c r="A75" s="46"/>
      <c r="B75" s="12"/>
      <c r="C75" s="12"/>
      <c r="D75" s="32"/>
      <c r="E75" s="32"/>
      <c r="F75" s="12"/>
      <c r="G75" s="12"/>
      <c r="H75" s="32"/>
      <c r="I75" s="32"/>
      <c r="J75" s="12"/>
    </row>
    <row r="76" spans="1:14" ht="15" customHeight="1" x14ac:dyDescent="0.25">
      <c r="A76" s="46" t="s">
        <v>690</v>
      </c>
      <c r="B76" s="37" t="s">
        <v>6</v>
      </c>
      <c r="C76" s="37"/>
      <c r="D76" s="37"/>
      <c r="E76" s="37"/>
      <c r="F76" s="37"/>
      <c r="G76" s="37"/>
      <c r="H76" s="37"/>
      <c r="I76" s="37"/>
      <c r="J76" s="37"/>
      <c r="K76" s="37"/>
      <c r="L76" s="37"/>
      <c r="M76" s="37"/>
      <c r="N76" s="37"/>
    </row>
    <row r="77" spans="1:14" x14ac:dyDescent="0.25">
      <c r="A77" s="46"/>
      <c r="B77" s="72" t="s">
        <v>420</v>
      </c>
      <c r="C77" s="72"/>
      <c r="D77" s="72"/>
      <c r="E77" s="72"/>
      <c r="F77" s="72"/>
      <c r="G77" s="72"/>
      <c r="H77" s="72"/>
      <c r="I77" s="72"/>
      <c r="J77" s="72"/>
      <c r="K77" s="72"/>
      <c r="L77" s="72"/>
      <c r="M77" s="72"/>
      <c r="N77" s="72"/>
    </row>
    <row r="78" spans="1:14" x14ac:dyDescent="0.25">
      <c r="A78" s="46"/>
      <c r="B78" s="50"/>
      <c r="C78" s="50"/>
      <c r="D78" s="50"/>
      <c r="E78" s="50"/>
      <c r="F78" s="50"/>
      <c r="G78" s="50"/>
      <c r="H78" s="50"/>
      <c r="I78" s="50"/>
      <c r="J78" s="50"/>
      <c r="K78" s="50"/>
      <c r="L78" s="50"/>
      <c r="M78" s="50"/>
      <c r="N78" s="50"/>
    </row>
    <row r="79" spans="1:14" x14ac:dyDescent="0.25">
      <c r="A79" s="46"/>
      <c r="B79" s="4"/>
      <c r="C79" s="4"/>
      <c r="D79" s="4"/>
      <c r="E79" s="4"/>
      <c r="F79" s="4"/>
      <c r="G79" s="4"/>
      <c r="H79" s="4"/>
      <c r="I79" s="4"/>
      <c r="J79" s="4"/>
      <c r="K79" s="4"/>
      <c r="L79" s="4"/>
      <c r="M79" s="4"/>
      <c r="N79" s="4"/>
    </row>
    <row r="80" spans="1:14" ht="15.75" thickBot="1" x14ac:dyDescent="0.3">
      <c r="A80" s="46"/>
      <c r="B80" s="53" t="s">
        <v>209</v>
      </c>
      <c r="C80" s="14"/>
      <c r="D80" s="68">
        <v>2013</v>
      </c>
      <c r="E80" s="68"/>
      <c r="F80" s="14"/>
      <c r="G80" s="14"/>
      <c r="H80" s="68">
        <v>2012</v>
      </c>
      <c r="I80" s="68"/>
      <c r="J80" s="14"/>
      <c r="K80" s="14"/>
      <c r="L80" s="68">
        <v>2011</v>
      </c>
      <c r="M80" s="68"/>
      <c r="N80" s="14"/>
    </row>
    <row r="81" spans="1:14" x14ac:dyDescent="0.25">
      <c r="A81" s="46"/>
      <c r="B81" s="4"/>
      <c r="C81" s="37"/>
      <c r="D81" s="37"/>
      <c r="E81" s="37"/>
      <c r="F81" s="37"/>
      <c r="G81" s="37"/>
      <c r="H81" s="37"/>
      <c r="I81" s="37"/>
      <c r="J81" s="37"/>
      <c r="K81" s="37"/>
      <c r="L81" s="37"/>
      <c r="M81" s="37"/>
      <c r="N81" s="37"/>
    </row>
    <row r="82" spans="1:14" ht="25.5" x14ac:dyDescent="0.25">
      <c r="A82" s="46"/>
      <c r="B82" s="54" t="s">
        <v>421</v>
      </c>
      <c r="C82" s="19"/>
      <c r="D82" s="55" t="s">
        <v>214</v>
      </c>
      <c r="E82" s="56">
        <v>56</v>
      </c>
      <c r="F82" s="57" t="s">
        <v>215</v>
      </c>
      <c r="G82" s="19"/>
      <c r="H82" s="55" t="s">
        <v>214</v>
      </c>
      <c r="I82" s="56">
        <v>27</v>
      </c>
      <c r="J82" s="57" t="s">
        <v>215</v>
      </c>
      <c r="K82" s="19"/>
      <c r="L82" s="55" t="s">
        <v>214</v>
      </c>
      <c r="M82" s="56">
        <v>41</v>
      </c>
      <c r="N82" s="57" t="s">
        <v>215</v>
      </c>
    </row>
    <row r="83" spans="1:14" ht="25.5" x14ac:dyDescent="0.25">
      <c r="A83" s="46"/>
      <c r="B83" s="77" t="s">
        <v>422</v>
      </c>
      <c r="C83" s="14"/>
      <c r="D83" s="52"/>
      <c r="E83" s="59">
        <v>9</v>
      </c>
      <c r="F83" s="60" t="s">
        <v>215</v>
      </c>
      <c r="G83" s="14"/>
      <c r="H83" s="52"/>
      <c r="I83" s="59">
        <v>12</v>
      </c>
      <c r="J83" s="60" t="s">
        <v>215</v>
      </c>
      <c r="K83" s="14"/>
      <c r="L83" s="52"/>
      <c r="M83" s="59">
        <v>5</v>
      </c>
      <c r="N83" s="60" t="s">
        <v>215</v>
      </c>
    </row>
    <row r="84" spans="1:14" ht="25.5" x14ac:dyDescent="0.25">
      <c r="A84" s="46"/>
      <c r="B84" s="79" t="s">
        <v>423</v>
      </c>
      <c r="C84" s="19"/>
      <c r="D84" s="55"/>
      <c r="E84" s="56">
        <v>6</v>
      </c>
      <c r="F84" s="57" t="s">
        <v>215</v>
      </c>
      <c r="G84" s="19"/>
      <c r="H84" s="55"/>
      <c r="I84" s="56">
        <v>19</v>
      </c>
      <c r="J84" s="57" t="s">
        <v>215</v>
      </c>
      <c r="K84" s="19"/>
      <c r="L84" s="55"/>
      <c r="M84" s="56">
        <v>2</v>
      </c>
      <c r="N84" s="57" t="s">
        <v>215</v>
      </c>
    </row>
    <row r="85" spans="1:14" ht="25.5" x14ac:dyDescent="0.25">
      <c r="A85" s="46"/>
      <c r="B85" s="77" t="s">
        <v>424</v>
      </c>
      <c r="C85" s="14"/>
      <c r="D85" s="52"/>
      <c r="E85" s="59" t="s">
        <v>425</v>
      </c>
      <c r="F85" s="60" t="s">
        <v>224</v>
      </c>
      <c r="G85" s="14"/>
      <c r="H85" s="60"/>
      <c r="I85" s="76" t="s">
        <v>213</v>
      </c>
      <c r="J85" s="60" t="s">
        <v>215</v>
      </c>
      <c r="K85" s="14"/>
      <c r="L85" s="52"/>
      <c r="M85" s="59" t="s">
        <v>425</v>
      </c>
      <c r="N85" s="60" t="s">
        <v>224</v>
      </c>
    </row>
    <row r="86" spans="1:14" x14ac:dyDescent="0.25">
      <c r="A86" s="46"/>
      <c r="B86" s="79" t="s">
        <v>426</v>
      </c>
      <c r="C86" s="19"/>
      <c r="D86" s="55"/>
      <c r="E86" s="56" t="s">
        <v>279</v>
      </c>
      <c r="F86" s="57" t="s">
        <v>224</v>
      </c>
      <c r="G86" s="19"/>
      <c r="H86" s="55"/>
      <c r="I86" s="56" t="s">
        <v>251</v>
      </c>
      <c r="J86" s="57" t="s">
        <v>224</v>
      </c>
      <c r="K86" s="19"/>
      <c r="L86" s="55"/>
      <c r="M86" s="56" t="s">
        <v>427</v>
      </c>
      <c r="N86" s="57" t="s">
        <v>224</v>
      </c>
    </row>
    <row r="87" spans="1:14" ht="15.75" thickBot="1" x14ac:dyDescent="0.3">
      <c r="A87" s="46"/>
      <c r="B87" s="77" t="s">
        <v>428</v>
      </c>
      <c r="C87" s="14"/>
      <c r="D87" s="52"/>
      <c r="E87" s="59" t="s">
        <v>279</v>
      </c>
      <c r="F87" s="60" t="s">
        <v>224</v>
      </c>
      <c r="G87" s="14"/>
      <c r="H87" s="52"/>
      <c r="I87" s="59" t="s">
        <v>251</v>
      </c>
      <c r="J87" s="60" t="s">
        <v>224</v>
      </c>
      <c r="K87" s="14"/>
      <c r="L87" s="52"/>
      <c r="M87" s="59" t="s">
        <v>282</v>
      </c>
      <c r="N87" s="60" t="s">
        <v>224</v>
      </c>
    </row>
    <row r="88" spans="1:14" x14ac:dyDescent="0.25">
      <c r="A88" s="46"/>
      <c r="B88" s="12"/>
      <c r="C88" s="12"/>
      <c r="D88" s="29"/>
      <c r="E88" s="29"/>
      <c r="F88" s="12"/>
      <c r="G88" s="12"/>
      <c r="H88" s="29"/>
      <c r="I88" s="29"/>
      <c r="J88" s="12"/>
      <c r="K88" s="12"/>
      <c r="L88" s="29"/>
      <c r="M88" s="29"/>
      <c r="N88" s="12"/>
    </row>
    <row r="89" spans="1:14" ht="15.75" thickBot="1" x14ac:dyDescent="0.3">
      <c r="A89" s="46"/>
      <c r="B89" s="54" t="s">
        <v>429</v>
      </c>
      <c r="C89" s="19"/>
      <c r="D89" s="55" t="s">
        <v>214</v>
      </c>
      <c r="E89" s="56">
        <v>60</v>
      </c>
      <c r="F89" s="57" t="s">
        <v>215</v>
      </c>
      <c r="G89" s="19"/>
      <c r="H89" s="55" t="s">
        <v>214</v>
      </c>
      <c r="I89" s="56">
        <v>56</v>
      </c>
      <c r="J89" s="57" t="s">
        <v>215</v>
      </c>
      <c r="K89" s="19"/>
      <c r="L89" s="55" t="s">
        <v>214</v>
      </c>
      <c r="M89" s="56">
        <v>27</v>
      </c>
      <c r="N89" s="57" t="s">
        <v>215</v>
      </c>
    </row>
    <row r="90" spans="1:14" ht="15.75" thickTop="1" x14ac:dyDescent="0.25">
      <c r="A90" s="46"/>
      <c r="B90" s="12"/>
      <c r="C90" s="12"/>
      <c r="D90" s="32"/>
      <c r="E90" s="32"/>
      <c r="F90" s="12"/>
      <c r="G90" s="12"/>
      <c r="H90" s="32"/>
      <c r="I90" s="32"/>
      <c r="J90" s="12"/>
      <c r="K90" s="12"/>
      <c r="L90" s="32"/>
      <c r="M90" s="32"/>
      <c r="N90" s="12"/>
    </row>
  </sheetData>
  <mergeCells count="49">
    <mergeCell ref="A65:A75"/>
    <mergeCell ref="B65:N65"/>
    <mergeCell ref="B66:N66"/>
    <mergeCell ref="B67:N67"/>
    <mergeCell ref="A76:A90"/>
    <mergeCell ref="B76:N76"/>
    <mergeCell ref="B77:N77"/>
    <mergeCell ref="B78:N78"/>
    <mergeCell ref="A16:A37"/>
    <mergeCell ref="B16:N16"/>
    <mergeCell ref="B17:N17"/>
    <mergeCell ref="B18:N18"/>
    <mergeCell ref="A38:A64"/>
    <mergeCell ref="B38:N38"/>
    <mergeCell ref="B39:N39"/>
    <mergeCell ref="B40:N40"/>
    <mergeCell ref="A1:A2"/>
    <mergeCell ref="B1:N1"/>
    <mergeCell ref="B2:N2"/>
    <mergeCell ref="A3:A15"/>
    <mergeCell ref="B3:N3"/>
    <mergeCell ref="B4:N4"/>
    <mergeCell ref="B5:N5"/>
    <mergeCell ref="C70:F70"/>
    <mergeCell ref="G70:J70"/>
    <mergeCell ref="D80:E80"/>
    <mergeCell ref="H80:I80"/>
    <mergeCell ref="L80:M80"/>
    <mergeCell ref="C81:F81"/>
    <mergeCell ref="G81:J81"/>
    <mergeCell ref="K81:N81"/>
    <mergeCell ref="D42:E42"/>
    <mergeCell ref="H42:I42"/>
    <mergeCell ref="C43:F43"/>
    <mergeCell ref="G43:J43"/>
    <mergeCell ref="D69:E69"/>
    <mergeCell ref="H69:I69"/>
    <mergeCell ref="D20:E20"/>
    <mergeCell ref="H20:I20"/>
    <mergeCell ref="L20:M20"/>
    <mergeCell ref="C21:F21"/>
    <mergeCell ref="G21:J21"/>
    <mergeCell ref="K21:N21"/>
    <mergeCell ref="D7:E7"/>
    <mergeCell ref="H7:I7"/>
    <mergeCell ref="L7:M7"/>
    <mergeCell ref="C8:F8"/>
    <mergeCell ref="G8:J8"/>
    <mergeCell ref="K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9.5703125" customWidth="1"/>
    <col min="4" max="4" width="2.7109375" customWidth="1"/>
    <col min="5" max="5" width="9" customWidth="1"/>
    <col min="6" max="6" width="3.140625" customWidth="1"/>
    <col min="7" max="7" width="9.5703125" customWidth="1"/>
    <col min="8" max="8" width="2.140625" customWidth="1"/>
    <col min="9" max="9" width="7.140625" customWidth="1"/>
    <col min="10" max="10" width="3.140625" customWidth="1"/>
    <col min="11" max="11" width="9.5703125" customWidth="1"/>
    <col min="12" max="12" width="3.5703125" customWidth="1"/>
    <col min="13" max="13" width="7.5703125" customWidth="1"/>
    <col min="14" max="14" width="3.140625" customWidth="1"/>
    <col min="15" max="15" width="9.5703125" customWidth="1"/>
    <col min="16" max="16" width="3.42578125" customWidth="1"/>
    <col min="17" max="17" width="6.85546875" customWidth="1"/>
    <col min="18" max="18" width="1.85546875" customWidth="1"/>
  </cols>
  <sheetData>
    <row r="1" spans="1:18" ht="15" customHeight="1" x14ac:dyDescent="0.25">
      <c r="A1" s="8" t="s">
        <v>6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6" t="s">
        <v>692</v>
      </c>
      <c r="B3" s="37" t="s">
        <v>6</v>
      </c>
      <c r="C3" s="37"/>
      <c r="D3" s="37"/>
      <c r="E3" s="37"/>
      <c r="F3" s="37"/>
      <c r="G3" s="37"/>
      <c r="H3" s="37"/>
      <c r="I3" s="37"/>
      <c r="J3" s="37"/>
      <c r="K3" s="37"/>
      <c r="L3" s="37"/>
      <c r="M3" s="37"/>
      <c r="N3" s="37"/>
      <c r="O3" s="37"/>
      <c r="P3" s="37"/>
      <c r="Q3" s="37"/>
      <c r="R3" s="37"/>
    </row>
    <row r="4" spans="1:18" x14ac:dyDescent="0.25">
      <c r="A4" s="46"/>
      <c r="B4" s="72" t="s">
        <v>693</v>
      </c>
      <c r="C4" s="72"/>
      <c r="D4" s="72"/>
      <c r="E4" s="72"/>
      <c r="F4" s="72"/>
      <c r="G4" s="72"/>
      <c r="H4" s="72"/>
      <c r="I4" s="72"/>
      <c r="J4" s="72"/>
      <c r="K4" s="72"/>
      <c r="L4" s="72"/>
      <c r="M4" s="72"/>
      <c r="N4" s="72"/>
      <c r="O4" s="72"/>
      <c r="P4" s="72"/>
      <c r="Q4" s="72"/>
      <c r="R4" s="72"/>
    </row>
    <row r="5" spans="1:18" x14ac:dyDescent="0.25">
      <c r="A5" s="46"/>
      <c r="B5" s="50"/>
      <c r="C5" s="50"/>
      <c r="D5" s="50"/>
      <c r="E5" s="50"/>
      <c r="F5" s="50"/>
      <c r="G5" s="50"/>
      <c r="H5" s="50"/>
      <c r="I5" s="50"/>
      <c r="J5" s="50"/>
      <c r="K5" s="50"/>
      <c r="L5" s="50"/>
      <c r="M5" s="50"/>
      <c r="N5" s="50"/>
      <c r="O5" s="50"/>
      <c r="P5" s="50"/>
      <c r="Q5" s="50"/>
      <c r="R5" s="50"/>
    </row>
    <row r="6" spans="1:18" x14ac:dyDescent="0.25">
      <c r="A6" s="46"/>
      <c r="B6" s="4"/>
      <c r="C6" s="4"/>
      <c r="D6" s="4"/>
      <c r="E6" s="4"/>
      <c r="F6" s="4"/>
      <c r="G6" s="4"/>
      <c r="H6" s="4"/>
      <c r="I6" s="4"/>
      <c r="J6" s="4"/>
      <c r="K6" s="4"/>
      <c r="L6" s="4"/>
      <c r="M6" s="4"/>
      <c r="N6" s="4"/>
    </row>
    <row r="7" spans="1:18" ht="15.75" thickBot="1" x14ac:dyDescent="0.3">
      <c r="A7" s="46"/>
      <c r="B7" s="14"/>
      <c r="C7" s="14"/>
      <c r="D7" s="68">
        <v>2013</v>
      </c>
      <c r="E7" s="68"/>
      <c r="F7" s="14"/>
      <c r="G7" s="14"/>
      <c r="H7" s="68">
        <v>2012</v>
      </c>
      <c r="I7" s="68"/>
      <c r="J7" s="14"/>
      <c r="K7" s="14"/>
      <c r="L7" s="68">
        <v>2011</v>
      </c>
      <c r="M7" s="68"/>
      <c r="N7" s="14"/>
    </row>
    <row r="8" spans="1:18" x14ac:dyDescent="0.25">
      <c r="A8" s="46"/>
      <c r="B8" s="4"/>
      <c r="C8" s="37"/>
      <c r="D8" s="37"/>
      <c r="E8" s="37"/>
      <c r="F8" s="37"/>
      <c r="G8" s="37"/>
      <c r="H8" s="37"/>
      <c r="I8" s="37"/>
      <c r="J8" s="37"/>
      <c r="K8" s="37"/>
      <c r="L8" s="37"/>
      <c r="M8" s="37"/>
      <c r="N8" s="37"/>
    </row>
    <row r="9" spans="1:18" x14ac:dyDescent="0.25">
      <c r="A9" s="46"/>
      <c r="B9" s="54" t="s">
        <v>442</v>
      </c>
      <c r="C9" s="19"/>
      <c r="D9" s="55"/>
      <c r="E9" s="56">
        <v>6.4</v>
      </c>
      <c r="F9" s="57" t="s">
        <v>215</v>
      </c>
      <c r="G9" s="19"/>
      <c r="H9" s="55"/>
      <c r="I9" s="56">
        <v>6.5</v>
      </c>
      <c r="J9" s="57" t="s">
        <v>215</v>
      </c>
      <c r="K9" s="19"/>
      <c r="L9" s="55"/>
      <c r="M9" s="56">
        <v>6.6</v>
      </c>
      <c r="N9" s="57" t="s">
        <v>215</v>
      </c>
    </row>
    <row r="10" spans="1:18" x14ac:dyDescent="0.25">
      <c r="A10" s="46"/>
      <c r="B10" s="58" t="s">
        <v>443</v>
      </c>
      <c r="C10" s="14"/>
      <c r="D10" s="52"/>
      <c r="E10" s="59">
        <v>0.9</v>
      </c>
      <c r="F10" s="60" t="s">
        <v>378</v>
      </c>
      <c r="G10" s="14"/>
      <c r="H10" s="52"/>
      <c r="I10" s="59">
        <v>1.3</v>
      </c>
      <c r="J10" s="60" t="s">
        <v>378</v>
      </c>
      <c r="K10" s="14"/>
      <c r="L10" s="52"/>
      <c r="M10" s="59">
        <v>2.9</v>
      </c>
      <c r="N10" s="60" t="s">
        <v>378</v>
      </c>
    </row>
    <row r="11" spans="1:18" x14ac:dyDescent="0.25">
      <c r="A11" s="46"/>
      <c r="B11" s="54" t="s">
        <v>444</v>
      </c>
      <c r="C11" s="19"/>
      <c r="D11" s="55"/>
      <c r="E11" s="56">
        <v>29.9</v>
      </c>
      <c r="F11" s="57" t="s">
        <v>378</v>
      </c>
      <c r="G11" s="19"/>
      <c r="H11" s="55"/>
      <c r="I11" s="56">
        <v>31.1</v>
      </c>
      <c r="J11" s="57" t="s">
        <v>378</v>
      </c>
      <c r="K11" s="19"/>
      <c r="L11" s="55"/>
      <c r="M11" s="56">
        <v>31</v>
      </c>
      <c r="N11" s="57" t="s">
        <v>378</v>
      </c>
    </row>
    <row r="12" spans="1:18" x14ac:dyDescent="0.25">
      <c r="A12" s="46"/>
      <c r="B12" s="58" t="s">
        <v>445</v>
      </c>
      <c r="C12" s="14"/>
      <c r="D12" s="52"/>
      <c r="E12" s="59">
        <v>0</v>
      </c>
      <c r="F12" s="60" t="s">
        <v>378</v>
      </c>
      <c r="G12" s="14"/>
      <c r="H12" s="52"/>
      <c r="I12" s="59">
        <v>0</v>
      </c>
      <c r="J12" s="60" t="s">
        <v>378</v>
      </c>
      <c r="K12" s="14"/>
      <c r="L12" s="52"/>
      <c r="M12" s="59">
        <v>0</v>
      </c>
      <c r="N12" s="60" t="s">
        <v>378</v>
      </c>
    </row>
    <row r="13" spans="1:18" ht="15" customHeight="1" x14ac:dyDescent="0.25">
      <c r="A13" s="46" t="s">
        <v>694</v>
      </c>
      <c r="B13" s="37" t="s">
        <v>6</v>
      </c>
      <c r="C13" s="37"/>
      <c r="D13" s="37"/>
      <c r="E13" s="37"/>
      <c r="F13" s="37"/>
      <c r="G13" s="37"/>
      <c r="H13" s="37"/>
      <c r="I13" s="37"/>
      <c r="J13" s="37"/>
      <c r="K13" s="37"/>
      <c r="L13" s="37"/>
      <c r="M13" s="37"/>
      <c r="N13" s="37"/>
      <c r="O13" s="37"/>
      <c r="P13" s="37"/>
      <c r="Q13" s="37"/>
      <c r="R13" s="37"/>
    </row>
    <row r="14" spans="1:18" x14ac:dyDescent="0.25">
      <c r="A14" s="46"/>
      <c r="B14" s="72" t="s">
        <v>447</v>
      </c>
      <c r="C14" s="72"/>
      <c r="D14" s="72"/>
      <c r="E14" s="72"/>
      <c r="F14" s="72"/>
      <c r="G14" s="72"/>
      <c r="H14" s="72"/>
      <c r="I14" s="72"/>
      <c r="J14" s="72"/>
      <c r="K14" s="72"/>
      <c r="L14" s="72"/>
      <c r="M14" s="72"/>
      <c r="N14" s="72"/>
      <c r="O14" s="72"/>
      <c r="P14" s="72"/>
      <c r="Q14" s="72"/>
      <c r="R14" s="72"/>
    </row>
    <row r="15" spans="1:18" x14ac:dyDescent="0.25">
      <c r="A15" s="46"/>
      <c r="B15" s="50"/>
      <c r="C15" s="50"/>
      <c r="D15" s="50"/>
      <c r="E15" s="50"/>
      <c r="F15" s="50"/>
      <c r="G15" s="50"/>
      <c r="H15" s="50"/>
      <c r="I15" s="50"/>
      <c r="J15" s="50"/>
      <c r="K15" s="50"/>
      <c r="L15" s="50"/>
      <c r="M15" s="50"/>
      <c r="N15" s="50"/>
      <c r="O15" s="50"/>
      <c r="P15" s="50"/>
      <c r="Q15" s="50"/>
      <c r="R15" s="50"/>
    </row>
    <row r="16" spans="1:18" x14ac:dyDescent="0.25">
      <c r="A16" s="46"/>
      <c r="B16" s="4"/>
      <c r="C16" s="4"/>
      <c r="D16" s="4"/>
      <c r="E16" s="4"/>
      <c r="F16" s="4"/>
      <c r="G16" s="4"/>
      <c r="H16" s="4"/>
      <c r="I16" s="4"/>
      <c r="J16" s="4"/>
      <c r="K16" s="4"/>
      <c r="L16" s="4"/>
      <c r="M16" s="4"/>
      <c r="N16" s="4"/>
      <c r="O16" s="4"/>
      <c r="P16" s="4"/>
      <c r="Q16" s="4"/>
      <c r="R16" s="4"/>
    </row>
    <row r="17" spans="1:18" x14ac:dyDescent="0.25">
      <c r="A17" s="46"/>
      <c r="B17" s="34"/>
      <c r="C17" s="34"/>
      <c r="D17" s="67" t="s">
        <v>448</v>
      </c>
      <c r="E17" s="67"/>
      <c r="F17" s="34"/>
      <c r="G17" s="34"/>
      <c r="H17" s="67" t="s">
        <v>311</v>
      </c>
      <c r="I17" s="67"/>
      <c r="J17" s="34"/>
      <c r="K17" s="34"/>
      <c r="L17" s="67" t="s">
        <v>311</v>
      </c>
      <c r="M17" s="67"/>
      <c r="N17" s="34"/>
      <c r="O17" s="34"/>
      <c r="P17" s="67" t="s">
        <v>455</v>
      </c>
      <c r="Q17" s="67"/>
      <c r="R17" s="34"/>
    </row>
    <row r="18" spans="1:18" x14ac:dyDescent="0.25">
      <c r="A18" s="46"/>
      <c r="B18" s="34"/>
      <c r="C18" s="34"/>
      <c r="D18" s="67" t="s">
        <v>449</v>
      </c>
      <c r="E18" s="67"/>
      <c r="F18" s="34"/>
      <c r="G18" s="34"/>
      <c r="H18" s="67" t="s">
        <v>312</v>
      </c>
      <c r="I18" s="67"/>
      <c r="J18" s="34"/>
      <c r="K18" s="34"/>
      <c r="L18" s="67" t="s">
        <v>312</v>
      </c>
      <c r="M18" s="67"/>
      <c r="N18" s="34"/>
      <c r="O18" s="34"/>
      <c r="P18" s="67" t="s">
        <v>456</v>
      </c>
      <c r="Q18" s="67"/>
      <c r="R18" s="34"/>
    </row>
    <row r="19" spans="1:18" x14ac:dyDescent="0.25">
      <c r="A19" s="46"/>
      <c r="B19" s="34"/>
      <c r="C19" s="34"/>
      <c r="D19" s="67"/>
      <c r="E19" s="67"/>
      <c r="F19" s="34"/>
      <c r="G19" s="34"/>
      <c r="H19" s="67" t="s">
        <v>450</v>
      </c>
      <c r="I19" s="67"/>
      <c r="J19" s="34"/>
      <c r="K19" s="34"/>
      <c r="L19" s="67" t="s">
        <v>452</v>
      </c>
      <c r="M19" s="67"/>
      <c r="N19" s="34"/>
      <c r="O19" s="34"/>
      <c r="P19" s="67" t="s">
        <v>235</v>
      </c>
      <c r="Q19" s="67"/>
      <c r="R19" s="34"/>
    </row>
    <row r="20" spans="1:18" x14ac:dyDescent="0.25">
      <c r="A20" s="46"/>
      <c r="B20" s="34"/>
      <c r="C20" s="34"/>
      <c r="D20" s="67"/>
      <c r="E20" s="67"/>
      <c r="F20" s="34"/>
      <c r="G20" s="34"/>
      <c r="H20" s="67" t="s">
        <v>451</v>
      </c>
      <c r="I20" s="67"/>
      <c r="J20" s="34"/>
      <c r="K20" s="34"/>
      <c r="L20" s="67" t="s">
        <v>453</v>
      </c>
      <c r="M20" s="67"/>
      <c r="N20" s="34"/>
      <c r="O20" s="34"/>
      <c r="P20" s="67" t="s">
        <v>457</v>
      </c>
      <c r="Q20" s="67"/>
      <c r="R20" s="34"/>
    </row>
    <row r="21" spans="1:18" ht="15.75" thickBot="1" x14ac:dyDescent="0.3">
      <c r="A21" s="46"/>
      <c r="B21" s="34"/>
      <c r="C21" s="34"/>
      <c r="D21" s="68"/>
      <c r="E21" s="68"/>
      <c r="F21" s="34"/>
      <c r="G21" s="34"/>
      <c r="H21" s="68"/>
      <c r="I21" s="68"/>
      <c r="J21" s="34"/>
      <c r="K21" s="34"/>
      <c r="L21" s="68" t="s">
        <v>454</v>
      </c>
      <c r="M21" s="68"/>
      <c r="N21" s="34"/>
      <c r="O21" s="34"/>
      <c r="P21" s="68"/>
      <c r="Q21" s="68"/>
      <c r="R21" s="34"/>
    </row>
    <row r="22" spans="1:18" ht="25.5" x14ac:dyDescent="0.25">
      <c r="A22" s="46"/>
      <c r="B22" s="54" t="s">
        <v>458</v>
      </c>
      <c r="C22" s="19"/>
      <c r="D22" s="55"/>
      <c r="E22" s="69">
        <v>9536</v>
      </c>
      <c r="F22" s="57" t="s">
        <v>215</v>
      </c>
      <c r="G22" s="19"/>
      <c r="H22" s="55" t="s">
        <v>214</v>
      </c>
      <c r="I22" s="56">
        <v>25.89</v>
      </c>
      <c r="J22" s="57" t="s">
        <v>215</v>
      </c>
      <c r="K22" s="19"/>
      <c r="L22" s="18"/>
      <c r="M22" s="18"/>
      <c r="N22" s="18"/>
      <c r="O22" s="19"/>
      <c r="P22" s="18"/>
      <c r="Q22" s="18"/>
      <c r="R22" s="18"/>
    </row>
    <row r="23" spans="1:18" x14ac:dyDescent="0.25">
      <c r="A23" s="46"/>
      <c r="B23" s="77" t="s">
        <v>459</v>
      </c>
      <c r="C23" s="14"/>
      <c r="D23" s="52"/>
      <c r="E23" s="78">
        <v>2049</v>
      </c>
      <c r="F23" s="60" t="s">
        <v>215</v>
      </c>
      <c r="G23" s="14"/>
      <c r="H23" s="52"/>
      <c r="I23" s="59">
        <v>41.46</v>
      </c>
      <c r="J23" s="60" t="s">
        <v>215</v>
      </c>
      <c r="K23" s="14"/>
      <c r="L23" s="4"/>
      <c r="M23" s="4"/>
      <c r="N23" s="4"/>
      <c r="O23" s="14"/>
      <c r="P23" s="4"/>
      <c r="Q23" s="4"/>
      <c r="R23" s="4"/>
    </row>
    <row r="24" spans="1:18" x14ac:dyDescent="0.25">
      <c r="A24" s="46"/>
      <c r="B24" s="79" t="s">
        <v>460</v>
      </c>
      <c r="C24" s="19"/>
      <c r="D24" s="55"/>
      <c r="E24" s="56" t="s">
        <v>461</v>
      </c>
      <c r="F24" s="57" t="s">
        <v>224</v>
      </c>
      <c r="G24" s="19"/>
      <c r="H24" s="55"/>
      <c r="I24" s="56">
        <v>36.22</v>
      </c>
      <c r="J24" s="57" t="s">
        <v>215</v>
      </c>
      <c r="K24" s="19"/>
      <c r="L24" s="18"/>
      <c r="M24" s="18"/>
      <c r="N24" s="18"/>
      <c r="O24" s="19"/>
      <c r="P24" s="18"/>
      <c r="Q24" s="18"/>
      <c r="R24" s="18"/>
    </row>
    <row r="25" spans="1:18" ht="15.75" thickBot="1" x14ac:dyDescent="0.3">
      <c r="A25" s="46"/>
      <c r="B25" s="77" t="s">
        <v>462</v>
      </c>
      <c r="C25" s="14"/>
      <c r="D25" s="52"/>
      <c r="E25" s="59" t="s">
        <v>463</v>
      </c>
      <c r="F25" s="60" t="s">
        <v>224</v>
      </c>
      <c r="G25" s="14"/>
      <c r="H25" s="52"/>
      <c r="I25" s="59">
        <v>24.89</v>
      </c>
      <c r="J25" s="60" t="s">
        <v>215</v>
      </c>
      <c r="K25" s="14"/>
      <c r="L25" s="4"/>
      <c r="M25" s="4"/>
      <c r="N25" s="4"/>
      <c r="O25" s="14"/>
      <c r="P25" s="4"/>
      <c r="Q25" s="4"/>
      <c r="R25" s="4"/>
    </row>
    <row r="26" spans="1:18" x14ac:dyDescent="0.25">
      <c r="A26" s="46"/>
      <c r="B26" s="12"/>
      <c r="C26" s="12"/>
      <c r="D26" s="29"/>
      <c r="E26" s="29"/>
      <c r="F26" s="12"/>
      <c r="G26" s="12"/>
      <c r="H26" s="29"/>
      <c r="I26" s="29"/>
      <c r="J26" s="12"/>
      <c r="K26" s="12"/>
      <c r="L26" s="29"/>
      <c r="M26" s="29"/>
      <c r="N26" s="12"/>
      <c r="O26" s="12"/>
      <c r="P26" s="29"/>
      <c r="Q26" s="29"/>
      <c r="R26" s="12"/>
    </row>
    <row r="27" spans="1:18" ht="26.25" thickBot="1" x14ac:dyDescent="0.3">
      <c r="A27" s="46"/>
      <c r="B27" s="54" t="s">
        <v>464</v>
      </c>
      <c r="C27" s="19"/>
      <c r="D27" s="55"/>
      <c r="E27" s="69">
        <v>10080</v>
      </c>
      <c r="F27" s="57" t="s">
        <v>215</v>
      </c>
      <c r="G27" s="19"/>
      <c r="H27" s="55" t="s">
        <v>214</v>
      </c>
      <c r="I27" s="56">
        <v>28.97</v>
      </c>
      <c r="J27" s="57" t="s">
        <v>215</v>
      </c>
      <c r="K27" s="19"/>
      <c r="L27" s="55"/>
      <c r="M27" s="56">
        <v>6.1</v>
      </c>
      <c r="N27" s="57" t="s">
        <v>215</v>
      </c>
      <c r="O27" s="19"/>
      <c r="P27" s="55" t="s">
        <v>214</v>
      </c>
      <c r="Q27" s="56">
        <v>303</v>
      </c>
      <c r="R27" s="57" t="s">
        <v>215</v>
      </c>
    </row>
    <row r="28" spans="1:18" ht="15.75" thickTop="1" x14ac:dyDescent="0.25">
      <c r="A28" s="46"/>
      <c r="B28" s="12"/>
      <c r="C28" s="12"/>
      <c r="D28" s="32"/>
      <c r="E28" s="32"/>
      <c r="F28" s="12"/>
      <c r="G28" s="12"/>
      <c r="H28" s="32"/>
      <c r="I28" s="32"/>
      <c r="J28" s="12"/>
      <c r="K28" s="12"/>
      <c r="L28" s="32"/>
      <c r="M28" s="32"/>
      <c r="N28" s="12"/>
      <c r="O28" s="12"/>
      <c r="P28" s="32"/>
      <c r="Q28" s="32"/>
      <c r="R28" s="12"/>
    </row>
    <row r="29" spans="1:18" ht="26.25" thickBot="1" x14ac:dyDescent="0.3">
      <c r="A29" s="46"/>
      <c r="B29" s="58" t="s">
        <v>465</v>
      </c>
      <c r="C29" s="14"/>
      <c r="D29" s="52"/>
      <c r="E29" s="78">
        <v>6497</v>
      </c>
      <c r="F29" s="60" t="s">
        <v>215</v>
      </c>
      <c r="G29" s="14"/>
      <c r="H29" s="52" t="s">
        <v>214</v>
      </c>
      <c r="I29" s="59">
        <v>24.41</v>
      </c>
      <c r="J29" s="60" t="s">
        <v>215</v>
      </c>
      <c r="K29" s="14"/>
      <c r="L29" s="52"/>
      <c r="M29" s="59">
        <v>4.7</v>
      </c>
      <c r="N29" s="60" t="s">
        <v>215</v>
      </c>
      <c r="O29" s="14"/>
      <c r="P29" s="52" t="s">
        <v>214</v>
      </c>
      <c r="Q29" s="59">
        <v>225</v>
      </c>
      <c r="R29" s="60" t="s">
        <v>215</v>
      </c>
    </row>
    <row r="30" spans="1:18" ht="15.75" thickTop="1" x14ac:dyDescent="0.25">
      <c r="A30" s="46"/>
      <c r="B30" s="12"/>
      <c r="C30" s="12"/>
      <c r="D30" s="32"/>
      <c r="E30" s="32"/>
      <c r="F30" s="12"/>
      <c r="G30" s="12"/>
      <c r="H30" s="32"/>
      <c r="I30" s="32"/>
      <c r="J30" s="12"/>
      <c r="K30" s="12"/>
      <c r="L30" s="32"/>
      <c r="M30" s="32"/>
      <c r="N30" s="12"/>
      <c r="O30" s="12"/>
      <c r="P30" s="32"/>
      <c r="Q30" s="32"/>
      <c r="R30" s="12"/>
    </row>
    <row r="31" spans="1:18" ht="15" customHeight="1" x14ac:dyDescent="0.25">
      <c r="A31" s="46" t="s">
        <v>695</v>
      </c>
      <c r="B31" s="37" t="s">
        <v>6</v>
      </c>
      <c r="C31" s="37"/>
      <c r="D31" s="37"/>
      <c r="E31" s="37"/>
      <c r="F31" s="37"/>
      <c r="G31" s="37"/>
      <c r="H31" s="37"/>
      <c r="I31" s="37"/>
      <c r="J31" s="37"/>
      <c r="K31" s="37"/>
      <c r="L31" s="37"/>
      <c r="M31" s="37"/>
      <c r="N31" s="37"/>
      <c r="O31" s="37"/>
      <c r="P31" s="37"/>
      <c r="Q31" s="37"/>
      <c r="R31" s="37"/>
    </row>
    <row r="32" spans="1:18" x14ac:dyDescent="0.25">
      <c r="A32" s="46"/>
      <c r="B32" s="72" t="s">
        <v>466</v>
      </c>
      <c r="C32" s="72"/>
      <c r="D32" s="72"/>
      <c r="E32" s="72"/>
      <c r="F32" s="72"/>
      <c r="G32" s="72"/>
      <c r="H32" s="72"/>
      <c r="I32" s="72"/>
      <c r="J32" s="72"/>
      <c r="K32" s="72"/>
      <c r="L32" s="72"/>
      <c r="M32" s="72"/>
      <c r="N32" s="72"/>
      <c r="O32" s="72"/>
      <c r="P32" s="72"/>
      <c r="Q32" s="72"/>
      <c r="R32" s="72"/>
    </row>
    <row r="33" spans="1:18" x14ac:dyDescent="0.25">
      <c r="A33" s="46"/>
      <c r="B33" s="50"/>
      <c r="C33" s="50"/>
      <c r="D33" s="50"/>
      <c r="E33" s="50"/>
      <c r="F33" s="50"/>
      <c r="G33" s="50"/>
      <c r="H33" s="50"/>
      <c r="I33" s="50"/>
      <c r="J33" s="50"/>
      <c r="K33" s="50"/>
      <c r="L33" s="50"/>
      <c r="M33" s="50"/>
      <c r="N33" s="50"/>
      <c r="O33" s="50"/>
      <c r="P33" s="50"/>
      <c r="Q33" s="50"/>
      <c r="R33" s="50"/>
    </row>
    <row r="34" spans="1:18" x14ac:dyDescent="0.25">
      <c r="A34" s="46"/>
      <c r="B34" s="4"/>
      <c r="C34" s="4"/>
      <c r="D34" s="4"/>
      <c r="E34" s="4"/>
      <c r="F34" s="4"/>
      <c r="G34" s="4"/>
      <c r="H34" s="4"/>
      <c r="I34" s="4"/>
      <c r="J34" s="4"/>
    </row>
    <row r="35" spans="1:18" x14ac:dyDescent="0.25">
      <c r="A35" s="46"/>
      <c r="B35" s="34"/>
      <c r="C35" s="34"/>
      <c r="D35" s="67" t="s">
        <v>448</v>
      </c>
      <c r="E35" s="67"/>
      <c r="F35" s="34"/>
      <c r="G35" s="34"/>
      <c r="H35" s="67" t="s">
        <v>311</v>
      </c>
      <c r="I35" s="67"/>
      <c r="J35" s="34"/>
    </row>
    <row r="36" spans="1:18" x14ac:dyDescent="0.25">
      <c r="A36" s="46"/>
      <c r="B36" s="34"/>
      <c r="C36" s="34"/>
      <c r="D36" s="67" t="s">
        <v>449</v>
      </c>
      <c r="E36" s="67"/>
      <c r="F36" s="34"/>
      <c r="G36" s="34"/>
      <c r="H36" s="67" t="s">
        <v>312</v>
      </c>
      <c r="I36" s="67"/>
      <c r="J36" s="34"/>
    </row>
    <row r="37" spans="1:18" x14ac:dyDescent="0.25">
      <c r="A37" s="46"/>
      <c r="B37" s="34"/>
      <c r="C37" s="34"/>
      <c r="D37" s="67"/>
      <c r="E37" s="67"/>
      <c r="F37" s="34"/>
      <c r="G37" s="34"/>
      <c r="H37" s="67" t="s">
        <v>467</v>
      </c>
      <c r="I37" s="67"/>
      <c r="J37" s="34"/>
    </row>
    <row r="38" spans="1:18" ht="15.75" thickBot="1" x14ac:dyDescent="0.3">
      <c r="A38" s="46"/>
      <c r="B38" s="34"/>
      <c r="C38" s="34"/>
      <c r="D38" s="68"/>
      <c r="E38" s="68"/>
      <c r="F38" s="34"/>
      <c r="G38" s="34"/>
      <c r="H38" s="68" t="s">
        <v>468</v>
      </c>
      <c r="I38" s="68"/>
      <c r="J38" s="34"/>
    </row>
    <row r="39" spans="1:18" x14ac:dyDescent="0.25">
      <c r="A39" s="46"/>
      <c r="B39" s="4"/>
      <c r="C39" s="37"/>
      <c r="D39" s="37"/>
      <c r="E39" s="37"/>
      <c r="F39" s="37"/>
      <c r="G39" s="37"/>
      <c r="H39" s="37"/>
      <c r="I39" s="37"/>
      <c r="J39" s="37"/>
    </row>
    <row r="40" spans="1:18" x14ac:dyDescent="0.25">
      <c r="A40" s="46"/>
      <c r="B40" s="54" t="s">
        <v>469</v>
      </c>
      <c r="C40" s="19"/>
      <c r="D40" s="55"/>
      <c r="E40" s="69">
        <v>2120</v>
      </c>
      <c r="F40" s="57" t="s">
        <v>215</v>
      </c>
      <c r="G40" s="19"/>
      <c r="H40" s="55" t="s">
        <v>214</v>
      </c>
      <c r="I40" s="56">
        <v>28.17</v>
      </c>
      <c r="J40" s="57" t="s">
        <v>215</v>
      </c>
    </row>
    <row r="41" spans="1:18" x14ac:dyDescent="0.25">
      <c r="A41" s="46"/>
      <c r="B41" s="77" t="s">
        <v>459</v>
      </c>
      <c r="C41" s="14"/>
      <c r="D41" s="52"/>
      <c r="E41" s="59">
        <v>977</v>
      </c>
      <c r="F41" s="60" t="s">
        <v>215</v>
      </c>
      <c r="G41" s="14"/>
      <c r="H41" s="52"/>
      <c r="I41" s="59">
        <v>41.9</v>
      </c>
      <c r="J41" s="60" t="s">
        <v>215</v>
      </c>
    </row>
    <row r="42" spans="1:18" x14ac:dyDescent="0.25">
      <c r="A42" s="46"/>
      <c r="B42" s="79" t="s">
        <v>460</v>
      </c>
      <c r="C42" s="19"/>
      <c r="D42" s="55"/>
      <c r="E42" s="56" t="s">
        <v>470</v>
      </c>
      <c r="F42" s="57" t="s">
        <v>224</v>
      </c>
      <c r="G42" s="19"/>
      <c r="H42" s="55"/>
      <c r="I42" s="56">
        <v>31.44</v>
      </c>
      <c r="J42" s="57" t="s">
        <v>215</v>
      </c>
    </row>
    <row r="43" spans="1:18" ht="15.75" thickBot="1" x14ac:dyDescent="0.3">
      <c r="A43" s="46"/>
      <c r="B43" s="77" t="s">
        <v>471</v>
      </c>
      <c r="C43" s="14"/>
      <c r="D43" s="52"/>
      <c r="E43" s="59" t="s">
        <v>472</v>
      </c>
      <c r="F43" s="60" t="s">
        <v>224</v>
      </c>
      <c r="G43" s="14"/>
      <c r="H43" s="52"/>
      <c r="I43" s="59">
        <v>25.3</v>
      </c>
      <c r="J43" s="60" t="s">
        <v>215</v>
      </c>
    </row>
    <row r="44" spans="1:18" x14ac:dyDescent="0.25">
      <c r="A44" s="46"/>
      <c r="B44" s="12"/>
      <c r="C44" s="12"/>
      <c r="D44" s="29"/>
      <c r="E44" s="29"/>
      <c r="F44" s="12"/>
      <c r="G44" s="12"/>
      <c r="H44" s="29"/>
      <c r="I44" s="29"/>
      <c r="J44" s="12"/>
    </row>
    <row r="45" spans="1:18" ht="15.75" thickBot="1" x14ac:dyDescent="0.3">
      <c r="A45" s="46"/>
      <c r="B45" s="54" t="s">
        <v>473</v>
      </c>
      <c r="C45" s="19"/>
      <c r="D45" s="55"/>
      <c r="E45" s="69">
        <v>2157</v>
      </c>
      <c r="F45" s="57" t="s">
        <v>215</v>
      </c>
      <c r="G45" s="19"/>
      <c r="H45" s="55" t="s">
        <v>214</v>
      </c>
      <c r="I45" s="56">
        <v>34.92</v>
      </c>
      <c r="J45" s="57" t="s">
        <v>215</v>
      </c>
    </row>
    <row r="46" spans="1:18" ht="15.75" thickTop="1" x14ac:dyDescent="0.25">
      <c r="A46" s="46"/>
      <c r="B46" s="12"/>
      <c r="C46" s="12"/>
      <c r="D46" s="32"/>
      <c r="E46" s="32"/>
      <c r="F46" s="12"/>
      <c r="G46" s="12"/>
      <c r="H46" s="32"/>
      <c r="I46" s="32"/>
      <c r="J46" s="12"/>
    </row>
    <row r="47" spans="1:18" ht="15" customHeight="1" x14ac:dyDescent="0.25">
      <c r="A47" s="46" t="s">
        <v>696</v>
      </c>
      <c r="B47" s="37" t="s">
        <v>6</v>
      </c>
      <c r="C47" s="37"/>
      <c r="D47" s="37"/>
      <c r="E47" s="37"/>
      <c r="F47" s="37"/>
      <c r="G47" s="37"/>
      <c r="H47" s="37"/>
      <c r="I47" s="37"/>
      <c r="J47" s="37"/>
      <c r="K47" s="37"/>
      <c r="L47" s="37"/>
      <c r="M47" s="37"/>
      <c r="N47" s="37"/>
      <c r="O47" s="37"/>
      <c r="P47" s="37"/>
      <c r="Q47" s="37"/>
      <c r="R47" s="37"/>
    </row>
    <row r="48" spans="1:18" x14ac:dyDescent="0.25">
      <c r="A48" s="46"/>
      <c r="B48" s="72" t="s">
        <v>474</v>
      </c>
      <c r="C48" s="72"/>
      <c r="D48" s="72"/>
      <c r="E48" s="72"/>
      <c r="F48" s="72"/>
      <c r="G48" s="72"/>
      <c r="H48" s="72"/>
      <c r="I48" s="72"/>
      <c r="J48" s="72"/>
      <c r="K48" s="72"/>
      <c r="L48" s="72"/>
      <c r="M48" s="72"/>
      <c r="N48" s="72"/>
      <c r="O48" s="72"/>
      <c r="P48" s="72"/>
      <c r="Q48" s="72"/>
      <c r="R48" s="72"/>
    </row>
    <row r="49" spans="1:18" x14ac:dyDescent="0.25">
      <c r="A49" s="46"/>
      <c r="B49" s="50"/>
      <c r="C49" s="50"/>
      <c r="D49" s="50"/>
      <c r="E49" s="50"/>
      <c r="F49" s="50"/>
      <c r="G49" s="50"/>
      <c r="H49" s="50"/>
      <c r="I49" s="50"/>
      <c r="J49" s="50"/>
      <c r="K49" s="50"/>
      <c r="L49" s="50"/>
      <c r="M49" s="50"/>
      <c r="N49" s="50"/>
      <c r="O49" s="50"/>
      <c r="P49" s="50"/>
      <c r="Q49" s="50"/>
      <c r="R49" s="50"/>
    </row>
    <row r="50" spans="1:18" x14ac:dyDescent="0.25">
      <c r="A50" s="46"/>
      <c r="B50" s="4"/>
      <c r="C50" s="4"/>
      <c r="D50" s="4"/>
      <c r="E50" s="4"/>
      <c r="F50" s="4"/>
      <c r="G50" s="4"/>
      <c r="H50" s="4"/>
      <c r="I50" s="4"/>
      <c r="J50" s="4"/>
      <c r="K50" s="4"/>
      <c r="L50" s="4"/>
      <c r="M50" s="4"/>
      <c r="N50" s="4"/>
    </row>
    <row r="51" spans="1:18" ht="15.75" thickBot="1" x14ac:dyDescent="0.3">
      <c r="A51" s="46"/>
      <c r="B51" s="53" t="s">
        <v>209</v>
      </c>
      <c r="C51" s="14"/>
      <c r="D51" s="68">
        <v>2013</v>
      </c>
      <c r="E51" s="68"/>
      <c r="F51" s="14"/>
      <c r="G51" s="14"/>
      <c r="H51" s="68">
        <v>2012</v>
      </c>
      <c r="I51" s="68"/>
      <c r="J51" s="14"/>
      <c r="K51" s="14"/>
      <c r="L51" s="68">
        <v>2011</v>
      </c>
      <c r="M51" s="68"/>
      <c r="N51" s="14"/>
    </row>
    <row r="52" spans="1:18" x14ac:dyDescent="0.25">
      <c r="A52" s="46"/>
      <c r="B52" s="4"/>
      <c r="C52" s="37"/>
      <c r="D52" s="37"/>
      <c r="E52" s="37"/>
      <c r="F52" s="37"/>
      <c r="G52" s="37"/>
      <c r="H52" s="37"/>
      <c r="I52" s="37"/>
      <c r="J52" s="37"/>
      <c r="K52" s="37"/>
      <c r="L52" s="37"/>
      <c r="M52" s="37"/>
      <c r="N52" s="37"/>
    </row>
    <row r="53" spans="1:18" ht="25.5" x14ac:dyDescent="0.25">
      <c r="A53" s="46"/>
      <c r="B53" s="54" t="s">
        <v>475</v>
      </c>
      <c r="C53" s="19"/>
      <c r="D53" s="55" t="s">
        <v>214</v>
      </c>
      <c r="E53" s="56">
        <v>27</v>
      </c>
      <c r="F53" s="57" t="s">
        <v>215</v>
      </c>
      <c r="G53" s="19"/>
      <c r="H53" s="55" t="s">
        <v>214</v>
      </c>
      <c r="I53" s="56">
        <v>51</v>
      </c>
      <c r="J53" s="57" t="s">
        <v>215</v>
      </c>
      <c r="K53" s="19"/>
      <c r="L53" s="55" t="s">
        <v>214</v>
      </c>
      <c r="M53" s="56">
        <v>26</v>
      </c>
      <c r="N53" s="57" t="s">
        <v>215</v>
      </c>
    </row>
    <row r="54" spans="1:18" x14ac:dyDescent="0.25">
      <c r="A54" s="46"/>
      <c r="B54" s="58" t="s">
        <v>476</v>
      </c>
      <c r="C54" s="14"/>
      <c r="D54" s="52"/>
      <c r="E54" s="59">
        <v>32</v>
      </c>
      <c r="F54" s="60" t="s">
        <v>215</v>
      </c>
      <c r="G54" s="14"/>
      <c r="H54" s="52"/>
      <c r="I54" s="59">
        <v>80</v>
      </c>
      <c r="J54" s="60" t="s">
        <v>215</v>
      </c>
      <c r="K54" s="14"/>
      <c r="L54" s="52"/>
      <c r="M54" s="59">
        <v>54</v>
      </c>
      <c r="N54" s="60" t="s">
        <v>215</v>
      </c>
    </row>
    <row r="55" spans="1:18" ht="25.5" x14ac:dyDescent="0.25">
      <c r="A55" s="46"/>
      <c r="B55" s="54" t="s">
        <v>477</v>
      </c>
      <c r="C55" s="19"/>
      <c r="D55" s="55"/>
      <c r="E55" s="56">
        <v>10</v>
      </c>
      <c r="F55" s="57" t="s">
        <v>215</v>
      </c>
      <c r="G55" s="19"/>
      <c r="H55" s="55"/>
      <c r="I55" s="56">
        <v>20</v>
      </c>
      <c r="J55" s="57" t="s">
        <v>215</v>
      </c>
      <c r="K55" s="19"/>
      <c r="L55" s="55"/>
      <c r="M55" s="56">
        <v>10</v>
      </c>
      <c r="N55" s="57" t="s">
        <v>215</v>
      </c>
    </row>
    <row r="56" spans="1:18" ht="25.5" x14ac:dyDescent="0.25">
      <c r="A56" s="46"/>
      <c r="B56" s="58" t="s">
        <v>478</v>
      </c>
      <c r="C56" s="14"/>
      <c r="D56" s="52"/>
      <c r="E56" s="59">
        <v>31</v>
      </c>
      <c r="F56" s="60" t="s">
        <v>215</v>
      </c>
      <c r="G56" s="14"/>
      <c r="H56" s="52"/>
      <c r="I56" s="59">
        <v>29</v>
      </c>
      <c r="J56" s="60" t="s">
        <v>215</v>
      </c>
      <c r="K56" s="14"/>
      <c r="L56" s="52"/>
      <c r="M56" s="59">
        <v>18</v>
      </c>
      <c r="N56" s="60" t="s">
        <v>215</v>
      </c>
    </row>
  </sheetData>
  <mergeCells count="75">
    <mergeCell ref="A47:A56"/>
    <mergeCell ref="B47:R47"/>
    <mergeCell ref="B48:R48"/>
    <mergeCell ref="B49:R49"/>
    <mergeCell ref="A13:A30"/>
    <mergeCell ref="B13:R13"/>
    <mergeCell ref="B14:R14"/>
    <mergeCell ref="B15:R15"/>
    <mergeCell ref="A31:A46"/>
    <mergeCell ref="B31:R31"/>
    <mergeCell ref="B32:R32"/>
    <mergeCell ref="B33:R33"/>
    <mergeCell ref="A1:A2"/>
    <mergeCell ref="B1:R1"/>
    <mergeCell ref="B2:R2"/>
    <mergeCell ref="A3:A12"/>
    <mergeCell ref="B3:R3"/>
    <mergeCell ref="B4:R4"/>
    <mergeCell ref="B5:R5"/>
    <mergeCell ref="D51:E51"/>
    <mergeCell ref="H51:I51"/>
    <mergeCell ref="L51:M51"/>
    <mergeCell ref="C52:F52"/>
    <mergeCell ref="G52:J52"/>
    <mergeCell ref="K52:N52"/>
    <mergeCell ref="H36:I36"/>
    <mergeCell ref="H37:I37"/>
    <mergeCell ref="H38:I38"/>
    <mergeCell ref="J35:J38"/>
    <mergeCell ref="C39:F39"/>
    <mergeCell ref="G39:J39"/>
    <mergeCell ref="R17:R21"/>
    <mergeCell ref="B35:B38"/>
    <mergeCell ref="C35:C38"/>
    <mergeCell ref="D35:E35"/>
    <mergeCell ref="D36:E36"/>
    <mergeCell ref="D37:E37"/>
    <mergeCell ref="D38:E38"/>
    <mergeCell ref="F35:F38"/>
    <mergeCell ref="G35:G38"/>
    <mergeCell ref="H35:I35"/>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B17:B21"/>
    <mergeCell ref="C17:C21"/>
    <mergeCell ref="D17:E17"/>
    <mergeCell ref="D18:E18"/>
    <mergeCell ref="D19:E19"/>
    <mergeCell ref="D20:E20"/>
    <mergeCell ref="D21:E21"/>
    <mergeCell ref="D7:E7"/>
    <mergeCell ref="H7:I7"/>
    <mergeCell ref="L7:M7"/>
    <mergeCell ref="C8:F8"/>
    <mergeCell ref="G8:J8"/>
    <mergeCell ref="K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12.28515625" customWidth="1"/>
    <col min="6" max="6" width="6.28515625" customWidth="1"/>
  </cols>
  <sheetData>
    <row r="1" spans="1:6" ht="15" customHeight="1" x14ac:dyDescent="0.25">
      <c r="A1" s="8" t="s">
        <v>697</v>
      </c>
      <c r="B1" s="8" t="s">
        <v>1</v>
      </c>
      <c r="C1" s="8"/>
      <c r="D1" s="8"/>
      <c r="E1" s="8"/>
      <c r="F1" s="8"/>
    </row>
    <row r="2" spans="1:6" ht="15" customHeight="1" x14ac:dyDescent="0.25">
      <c r="A2" s="8"/>
      <c r="B2" s="8" t="s">
        <v>2</v>
      </c>
      <c r="C2" s="8"/>
      <c r="D2" s="8"/>
      <c r="E2" s="8"/>
      <c r="F2" s="8"/>
    </row>
    <row r="3" spans="1:6" ht="15" customHeight="1" x14ac:dyDescent="0.25">
      <c r="A3" s="46" t="s">
        <v>698</v>
      </c>
      <c r="B3" s="37" t="s">
        <v>6</v>
      </c>
      <c r="C3" s="37"/>
      <c r="D3" s="37"/>
      <c r="E3" s="37"/>
      <c r="F3" s="37"/>
    </row>
    <row r="4" spans="1:6" ht="25.5" customHeight="1" x14ac:dyDescent="0.25">
      <c r="A4" s="46"/>
      <c r="B4" s="72" t="s">
        <v>699</v>
      </c>
      <c r="C4" s="72"/>
      <c r="D4" s="72"/>
      <c r="E4" s="72"/>
      <c r="F4" s="72"/>
    </row>
    <row r="5" spans="1:6" x14ac:dyDescent="0.25">
      <c r="A5" s="46"/>
      <c r="B5" s="50"/>
      <c r="C5" s="50"/>
      <c r="D5" s="50"/>
      <c r="E5" s="50"/>
      <c r="F5" s="50"/>
    </row>
    <row r="6" spans="1:6" x14ac:dyDescent="0.25">
      <c r="A6" s="46"/>
      <c r="B6" s="4"/>
      <c r="C6" s="4"/>
      <c r="D6" s="4"/>
      <c r="E6" s="4"/>
      <c r="F6" s="4"/>
    </row>
    <row r="7" spans="1:6" ht="15.75" thickBot="1" x14ac:dyDescent="0.3">
      <c r="A7" s="46"/>
      <c r="B7" s="53" t="s">
        <v>358</v>
      </c>
      <c r="C7" s="14"/>
      <c r="D7" s="34"/>
      <c r="E7" s="34"/>
      <c r="F7" s="14"/>
    </row>
    <row r="8" spans="1:6" x14ac:dyDescent="0.25">
      <c r="A8" s="46"/>
      <c r="B8" s="4"/>
      <c r="C8" s="37"/>
      <c r="D8" s="37"/>
      <c r="E8" s="37"/>
      <c r="F8" s="37"/>
    </row>
    <row r="9" spans="1:6" x14ac:dyDescent="0.25">
      <c r="A9" s="46"/>
      <c r="B9" s="54">
        <v>2014</v>
      </c>
      <c r="C9" s="19"/>
      <c r="D9" s="55" t="s">
        <v>214</v>
      </c>
      <c r="E9" s="56">
        <v>83</v>
      </c>
      <c r="F9" s="57" t="s">
        <v>215</v>
      </c>
    </row>
    <row r="10" spans="1:6" x14ac:dyDescent="0.25">
      <c r="A10" s="46"/>
      <c r="B10" s="58">
        <v>2015</v>
      </c>
      <c r="C10" s="14"/>
      <c r="D10" s="52"/>
      <c r="E10" s="59">
        <v>76</v>
      </c>
      <c r="F10" s="60" t="s">
        <v>215</v>
      </c>
    </row>
    <row r="11" spans="1:6" x14ac:dyDescent="0.25">
      <c r="A11" s="46"/>
      <c r="B11" s="54">
        <v>2016</v>
      </c>
      <c r="C11" s="19"/>
      <c r="D11" s="55"/>
      <c r="E11" s="56">
        <v>56</v>
      </c>
      <c r="F11" s="57" t="s">
        <v>215</v>
      </c>
    </row>
    <row r="12" spans="1:6" x14ac:dyDescent="0.25">
      <c r="A12" s="46"/>
      <c r="B12" s="58">
        <v>2017</v>
      </c>
      <c r="C12" s="14"/>
      <c r="D12" s="52"/>
      <c r="E12" s="59">
        <v>41</v>
      </c>
      <c r="F12" s="60" t="s">
        <v>215</v>
      </c>
    </row>
    <row r="13" spans="1:6" x14ac:dyDescent="0.25">
      <c r="A13" s="46"/>
      <c r="B13" s="54">
        <v>2018</v>
      </c>
      <c r="C13" s="19"/>
      <c r="D13" s="55"/>
      <c r="E13" s="56">
        <v>29</v>
      </c>
      <c r="F13" s="57" t="s">
        <v>215</v>
      </c>
    </row>
    <row r="14" spans="1:6" ht="15.75" thickBot="1" x14ac:dyDescent="0.3">
      <c r="A14" s="46"/>
      <c r="B14" s="58" t="s">
        <v>359</v>
      </c>
      <c r="C14" s="14"/>
      <c r="D14" s="52"/>
      <c r="E14" s="59">
        <v>48</v>
      </c>
      <c r="F14" s="60" t="s">
        <v>215</v>
      </c>
    </row>
    <row r="15" spans="1:6" x14ac:dyDescent="0.25">
      <c r="A15" s="46"/>
      <c r="B15" s="12"/>
      <c r="C15" s="12"/>
      <c r="D15" s="29"/>
      <c r="E15" s="29"/>
      <c r="F15" s="12"/>
    </row>
    <row r="16" spans="1:6" ht="15.75" thickBot="1" x14ac:dyDescent="0.3">
      <c r="A16" s="46"/>
      <c r="B16" s="79" t="s">
        <v>59</v>
      </c>
      <c r="C16" s="19"/>
      <c r="D16" s="55" t="s">
        <v>214</v>
      </c>
      <c r="E16" s="56">
        <v>333</v>
      </c>
      <c r="F16" s="57" t="s">
        <v>215</v>
      </c>
    </row>
    <row r="17" spans="1:6" ht="15.75" thickTop="1" x14ac:dyDescent="0.25">
      <c r="A17" s="46"/>
      <c r="B17" s="12"/>
      <c r="C17" s="12"/>
      <c r="D17" s="32"/>
      <c r="E17" s="32"/>
      <c r="F17" s="12"/>
    </row>
  </sheetData>
  <mergeCells count="9">
    <mergeCell ref="D7:E7"/>
    <mergeCell ref="C8:F8"/>
    <mergeCell ref="A1:A2"/>
    <mergeCell ref="B1:F1"/>
    <mergeCell ref="B2:F2"/>
    <mergeCell ref="A3:A17"/>
    <mergeCell ref="B3:F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2.28515625" bestFit="1" customWidth="1"/>
    <col min="4" max="4" width="2.28515625" customWidth="1"/>
    <col min="5" max="5" width="6" customWidth="1"/>
    <col min="6" max="6" width="1.85546875" bestFit="1" customWidth="1"/>
    <col min="8" max="8" width="2.140625" customWidth="1"/>
    <col min="9" max="9" width="5.85546875" customWidth="1"/>
    <col min="10" max="10" width="1.85546875" bestFit="1" customWidth="1"/>
    <col min="12" max="12" width="2.5703125" customWidth="1"/>
    <col min="13" max="13" width="6" customWidth="1"/>
    <col min="14" max="14" width="2" bestFit="1" customWidth="1"/>
    <col min="16" max="16" width="1.85546875" bestFit="1" customWidth="1"/>
    <col min="17" max="17" width="4.85546875" bestFit="1" customWidth="1"/>
    <col min="18" max="18" width="1.85546875" bestFit="1" customWidth="1"/>
  </cols>
  <sheetData>
    <row r="1" spans="1:18" ht="15" customHeight="1" x14ac:dyDescent="0.25">
      <c r="A1" s="8" t="s">
        <v>7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6" t="s">
        <v>701</v>
      </c>
      <c r="B3" s="37" t="s">
        <v>6</v>
      </c>
      <c r="C3" s="37"/>
      <c r="D3" s="37"/>
      <c r="E3" s="37"/>
      <c r="F3" s="37"/>
      <c r="G3" s="37"/>
      <c r="H3" s="37"/>
      <c r="I3" s="37"/>
      <c r="J3" s="37"/>
      <c r="K3" s="37"/>
      <c r="L3" s="37"/>
      <c r="M3" s="37"/>
      <c r="N3" s="37"/>
      <c r="O3" s="37"/>
      <c r="P3" s="37"/>
      <c r="Q3" s="37"/>
      <c r="R3" s="37"/>
    </row>
    <row r="4" spans="1:18" x14ac:dyDescent="0.25">
      <c r="A4" s="46"/>
      <c r="B4" s="4"/>
      <c r="C4" s="4"/>
      <c r="D4" s="4"/>
      <c r="E4" s="4"/>
      <c r="F4" s="4"/>
      <c r="G4" s="4"/>
      <c r="H4" s="4"/>
      <c r="I4" s="4"/>
      <c r="J4" s="4"/>
      <c r="K4" s="4"/>
      <c r="L4" s="4"/>
      <c r="M4" s="4"/>
      <c r="N4" s="4"/>
      <c r="O4" s="4"/>
      <c r="P4" s="4"/>
      <c r="Q4" s="4"/>
      <c r="R4" s="4"/>
    </row>
    <row r="5" spans="1:18" x14ac:dyDescent="0.25">
      <c r="A5" s="46"/>
      <c r="B5" s="66" t="s">
        <v>209</v>
      </c>
      <c r="C5" s="34"/>
      <c r="D5" s="67" t="s">
        <v>247</v>
      </c>
      <c r="E5" s="67"/>
      <c r="F5" s="34"/>
      <c r="G5" s="34"/>
      <c r="H5" s="67" t="s">
        <v>248</v>
      </c>
      <c r="I5" s="67"/>
      <c r="J5" s="34"/>
      <c r="K5" s="34"/>
      <c r="L5" s="67" t="s">
        <v>496</v>
      </c>
      <c r="M5" s="67"/>
      <c r="N5" s="34"/>
      <c r="O5" s="34"/>
      <c r="P5" s="67" t="s">
        <v>59</v>
      </c>
      <c r="Q5" s="67"/>
      <c r="R5" s="34"/>
    </row>
    <row r="6" spans="1:18" ht="15.75" thickBot="1" x14ac:dyDescent="0.3">
      <c r="A6" s="46"/>
      <c r="B6" s="66"/>
      <c r="C6" s="34"/>
      <c r="D6" s="68"/>
      <c r="E6" s="68"/>
      <c r="F6" s="34"/>
      <c r="G6" s="34"/>
      <c r="H6" s="68"/>
      <c r="I6" s="68"/>
      <c r="J6" s="34"/>
      <c r="K6" s="34"/>
      <c r="L6" s="68" t="s">
        <v>497</v>
      </c>
      <c r="M6" s="68"/>
      <c r="N6" s="34"/>
      <c r="O6" s="34"/>
      <c r="P6" s="68"/>
      <c r="Q6" s="68"/>
      <c r="R6" s="34"/>
    </row>
    <row r="7" spans="1:18" x14ac:dyDescent="0.25">
      <c r="A7" s="46"/>
      <c r="B7" s="4"/>
      <c r="C7" s="37"/>
      <c r="D7" s="37"/>
      <c r="E7" s="37"/>
      <c r="F7" s="37"/>
      <c r="G7" s="37"/>
      <c r="H7" s="37"/>
      <c r="I7" s="37"/>
      <c r="J7" s="37"/>
      <c r="K7" s="37"/>
      <c r="L7" s="37"/>
      <c r="M7" s="37"/>
      <c r="N7" s="37"/>
      <c r="O7" s="37"/>
      <c r="P7" s="37"/>
      <c r="Q7" s="37"/>
      <c r="R7" s="37"/>
    </row>
    <row r="8" spans="1:18" x14ac:dyDescent="0.25">
      <c r="A8" s="46"/>
      <c r="B8" s="73">
        <v>2013</v>
      </c>
      <c r="C8" s="19"/>
      <c r="D8" s="18"/>
      <c r="E8" s="18"/>
      <c r="F8" s="18"/>
      <c r="G8" s="19"/>
      <c r="H8" s="18"/>
      <c r="I8" s="18"/>
      <c r="J8" s="18"/>
      <c r="K8" s="19"/>
      <c r="L8" s="18"/>
      <c r="M8" s="18"/>
      <c r="N8" s="18"/>
      <c r="O8" s="19"/>
      <c r="P8" s="18"/>
      <c r="Q8" s="18"/>
      <c r="R8" s="18"/>
    </row>
    <row r="9" spans="1:18" x14ac:dyDescent="0.25">
      <c r="A9" s="46"/>
      <c r="B9" s="58" t="s">
        <v>498</v>
      </c>
      <c r="C9" s="14"/>
      <c r="D9" s="52" t="s">
        <v>214</v>
      </c>
      <c r="E9" s="78">
        <v>1902</v>
      </c>
      <c r="F9" s="60" t="s">
        <v>215</v>
      </c>
      <c r="G9" s="14"/>
      <c r="H9" s="52" t="s">
        <v>214</v>
      </c>
      <c r="I9" s="78">
        <v>2143</v>
      </c>
      <c r="J9" s="60" t="s">
        <v>215</v>
      </c>
      <c r="K9" s="14"/>
      <c r="L9" s="52" t="s">
        <v>214</v>
      </c>
      <c r="M9" s="59" t="s">
        <v>499</v>
      </c>
      <c r="N9" s="60" t="s">
        <v>224</v>
      </c>
      <c r="O9" s="14"/>
      <c r="P9" s="52" t="s">
        <v>214</v>
      </c>
      <c r="Q9" s="78">
        <v>4035</v>
      </c>
      <c r="R9" s="60" t="s">
        <v>215</v>
      </c>
    </row>
    <row r="10" spans="1:18" ht="15.75" thickBot="1" x14ac:dyDescent="0.3">
      <c r="A10" s="46"/>
      <c r="B10" s="54" t="s">
        <v>500</v>
      </c>
      <c r="C10" s="19"/>
      <c r="D10" s="55"/>
      <c r="E10" s="56">
        <v>650</v>
      </c>
      <c r="F10" s="57" t="s">
        <v>215</v>
      </c>
      <c r="G10" s="19"/>
      <c r="H10" s="55"/>
      <c r="I10" s="56">
        <v>166</v>
      </c>
      <c r="J10" s="57" t="s">
        <v>215</v>
      </c>
      <c r="K10" s="19"/>
      <c r="L10" s="55"/>
      <c r="M10" s="56" t="s">
        <v>410</v>
      </c>
      <c r="N10" s="57" t="s">
        <v>224</v>
      </c>
      <c r="O10" s="19"/>
      <c r="P10" s="55"/>
      <c r="Q10" s="56">
        <v>779</v>
      </c>
      <c r="R10" s="57" t="s">
        <v>215</v>
      </c>
    </row>
    <row r="11" spans="1:18" x14ac:dyDescent="0.25">
      <c r="A11" s="46"/>
      <c r="B11" s="12"/>
      <c r="C11" s="12"/>
      <c r="D11" s="29"/>
      <c r="E11" s="29"/>
      <c r="F11" s="12"/>
      <c r="G11" s="12"/>
      <c r="H11" s="29"/>
      <c r="I11" s="29"/>
      <c r="J11" s="12"/>
      <c r="K11" s="12"/>
      <c r="L11" s="29"/>
      <c r="M11" s="29"/>
      <c r="N11" s="12"/>
      <c r="O11" s="12"/>
      <c r="P11" s="29"/>
      <c r="Q11" s="29"/>
      <c r="R11" s="12"/>
    </row>
    <row r="12" spans="1:18" x14ac:dyDescent="0.25">
      <c r="A12" s="46"/>
      <c r="B12" s="77" t="s">
        <v>40</v>
      </c>
      <c r="C12" s="14"/>
      <c r="D12" s="52"/>
      <c r="E12" s="78">
        <v>2552</v>
      </c>
      <c r="F12" s="60" t="s">
        <v>215</v>
      </c>
      <c r="G12" s="14"/>
      <c r="H12" s="52"/>
      <c r="I12" s="78">
        <v>2309</v>
      </c>
      <c r="J12" s="60" t="s">
        <v>215</v>
      </c>
      <c r="K12" s="14"/>
      <c r="L12" s="52"/>
      <c r="M12" s="59" t="s">
        <v>501</v>
      </c>
      <c r="N12" s="60" t="s">
        <v>224</v>
      </c>
      <c r="O12" s="14"/>
      <c r="P12" s="52"/>
      <c r="Q12" s="78">
        <v>4814</v>
      </c>
      <c r="R12" s="60" t="s">
        <v>215</v>
      </c>
    </row>
    <row r="13" spans="1:18" x14ac:dyDescent="0.25">
      <c r="A13" s="46"/>
      <c r="B13" s="54" t="s">
        <v>46</v>
      </c>
      <c r="C13" s="19"/>
      <c r="D13" s="55"/>
      <c r="E13" s="56">
        <v>702</v>
      </c>
      <c r="F13" s="57" t="s">
        <v>215</v>
      </c>
      <c r="G13" s="19"/>
      <c r="H13" s="55"/>
      <c r="I13" s="56">
        <v>745</v>
      </c>
      <c r="J13" s="57" t="s">
        <v>215</v>
      </c>
      <c r="K13" s="19"/>
      <c r="L13" s="55"/>
      <c r="M13" s="56" t="s">
        <v>502</v>
      </c>
      <c r="N13" s="57" t="s">
        <v>224</v>
      </c>
      <c r="O13" s="19"/>
      <c r="P13" s="55"/>
      <c r="Q13" s="69">
        <v>1061</v>
      </c>
      <c r="R13" s="57" t="s">
        <v>215</v>
      </c>
    </row>
    <row r="14" spans="1:18" x14ac:dyDescent="0.25">
      <c r="A14" s="46"/>
      <c r="B14" s="58" t="s">
        <v>87</v>
      </c>
      <c r="C14" s="14"/>
      <c r="D14" s="52"/>
      <c r="E14" s="78">
        <v>5985</v>
      </c>
      <c r="F14" s="60" t="s">
        <v>215</v>
      </c>
      <c r="G14" s="14"/>
      <c r="H14" s="52"/>
      <c r="I14" s="78">
        <v>3220</v>
      </c>
      <c r="J14" s="60" t="s">
        <v>215</v>
      </c>
      <c r="K14" s="14"/>
      <c r="L14" s="52"/>
      <c r="M14" s="59">
        <v>308</v>
      </c>
      <c r="N14" s="60" t="s">
        <v>215</v>
      </c>
      <c r="O14" s="14"/>
      <c r="P14" s="52"/>
      <c r="Q14" s="78">
        <v>9513</v>
      </c>
      <c r="R14" s="60" t="s">
        <v>215</v>
      </c>
    </row>
    <row r="15" spans="1:18" x14ac:dyDescent="0.25">
      <c r="A15" s="46"/>
      <c r="B15" s="54" t="s">
        <v>503</v>
      </c>
      <c r="C15" s="19"/>
      <c r="D15" s="55"/>
      <c r="E15" s="56">
        <v>131</v>
      </c>
      <c r="F15" s="57" t="s">
        <v>215</v>
      </c>
      <c r="G15" s="19"/>
      <c r="H15" s="55"/>
      <c r="I15" s="56">
        <v>87</v>
      </c>
      <c r="J15" s="57" t="s">
        <v>215</v>
      </c>
      <c r="K15" s="19"/>
      <c r="L15" s="55"/>
      <c r="M15" s="56">
        <v>18</v>
      </c>
      <c r="N15" s="57" t="s">
        <v>215</v>
      </c>
      <c r="O15" s="19"/>
      <c r="P15" s="55"/>
      <c r="Q15" s="56">
        <v>236</v>
      </c>
      <c r="R15" s="57" t="s">
        <v>215</v>
      </c>
    </row>
    <row r="16" spans="1:18" x14ac:dyDescent="0.25">
      <c r="A16" s="46"/>
      <c r="B16" s="58" t="s">
        <v>504</v>
      </c>
      <c r="C16" s="14"/>
      <c r="D16" s="52"/>
      <c r="E16" s="59">
        <v>93</v>
      </c>
      <c r="F16" s="60" t="s">
        <v>215</v>
      </c>
      <c r="G16" s="14"/>
      <c r="H16" s="52"/>
      <c r="I16" s="59">
        <v>71</v>
      </c>
      <c r="J16" s="60" t="s">
        <v>215</v>
      </c>
      <c r="K16" s="14"/>
      <c r="L16" s="52"/>
      <c r="M16" s="59">
        <v>239</v>
      </c>
      <c r="N16" s="60" t="s">
        <v>215</v>
      </c>
      <c r="O16" s="14"/>
      <c r="P16" s="52"/>
      <c r="Q16" s="59">
        <v>403</v>
      </c>
      <c r="R16" s="60" t="s">
        <v>215</v>
      </c>
    </row>
    <row r="17" spans="1:18" x14ac:dyDescent="0.25">
      <c r="A17" s="46"/>
      <c r="B17" s="4"/>
      <c r="C17" s="37"/>
      <c r="D17" s="37"/>
      <c r="E17" s="37"/>
      <c r="F17" s="37"/>
      <c r="G17" s="37"/>
      <c r="H17" s="37"/>
      <c r="I17" s="37"/>
      <c r="J17" s="37"/>
      <c r="K17" s="37"/>
      <c r="L17" s="37"/>
      <c r="M17" s="37"/>
      <c r="N17" s="37"/>
      <c r="O17" s="37"/>
      <c r="P17" s="37"/>
      <c r="Q17" s="37"/>
      <c r="R17" s="37"/>
    </row>
    <row r="18" spans="1:18" x14ac:dyDescent="0.25">
      <c r="A18" s="46"/>
      <c r="B18" s="73">
        <v>2012</v>
      </c>
      <c r="C18" s="19"/>
      <c r="D18" s="18"/>
      <c r="E18" s="18"/>
      <c r="F18" s="18"/>
      <c r="G18" s="19"/>
      <c r="H18" s="18"/>
      <c r="I18" s="18"/>
      <c r="J18" s="18"/>
      <c r="K18" s="19"/>
      <c r="L18" s="18"/>
      <c r="M18" s="18"/>
      <c r="N18" s="18"/>
      <c r="O18" s="19"/>
      <c r="P18" s="18"/>
      <c r="Q18" s="18"/>
      <c r="R18" s="18"/>
    </row>
    <row r="19" spans="1:18" x14ac:dyDescent="0.25">
      <c r="A19" s="46"/>
      <c r="B19" s="58" t="s">
        <v>498</v>
      </c>
      <c r="C19" s="14"/>
      <c r="D19" s="52" t="s">
        <v>214</v>
      </c>
      <c r="E19" s="78">
        <v>1788</v>
      </c>
      <c r="F19" s="60" t="s">
        <v>215</v>
      </c>
      <c r="G19" s="14"/>
      <c r="H19" s="52" t="s">
        <v>214</v>
      </c>
      <c r="I19" s="78">
        <v>1887</v>
      </c>
      <c r="J19" s="60" t="s">
        <v>215</v>
      </c>
      <c r="K19" s="14"/>
      <c r="L19" s="52" t="s">
        <v>214</v>
      </c>
      <c r="M19" s="59" t="s">
        <v>392</v>
      </c>
      <c r="N19" s="60" t="s">
        <v>224</v>
      </c>
      <c r="O19" s="14"/>
      <c r="P19" s="52" t="s">
        <v>214</v>
      </c>
      <c r="Q19" s="78">
        <v>3663</v>
      </c>
      <c r="R19" s="60" t="s">
        <v>215</v>
      </c>
    </row>
    <row r="20" spans="1:18" ht="15.75" thickBot="1" x14ac:dyDescent="0.3">
      <c r="A20" s="46"/>
      <c r="B20" s="54" t="s">
        <v>500</v>
      </c>
      <c r="C20" s="19"/>
      <c r="D20" s="55"/>
      <c r="E20" s="56">
        <v>655</v>
      </c>
      <c r="F20" s="57" t="s">
        <v>215</v>
      </c>
      <c r="G20" s="19"/>
      <c r="H20" s="55"/>
      <c r="I20" s="56">
        <v>153</v>
      </c>
      <c r="J20" s="57" t="s">
        <v>215</v>
      </c>
      <c r="K20" s="19"/>
      <c r="L20" s="55"/>
      <c r="M20" s="56" t="s">
        <v>505</v>
      </c>
      <c r="N20" s="57" t="s">
        <v>224</v>
      </c>
      <c r="O20" s="19"/>
      <c r="P20" s="55"/>
      <c r="Q20" s="56">
        <v>773</v>
      </c>
      <c r="R20" s="57" t="s">
        <v>215</v>
      </c>
    </row>
    <row r="21" spans="1:18" x14ac:dyDescent="0.25">
      <c r="A21" s="46"/>
      <c r="B21" s="12"/>
      <c r="C21" s="12"/>
      <c r="D21" s="29"/>
      <c r="E21" s="29"/>
      <c r="F21" s="12"/>
      <c r="G21" s="12"/>
      <c r="H21" s="29"/>
      <c r="I21" s="29"/>
      <c r="J21" s="12"/>
      <c r="K21" s="12"/>
      <c r="L21" s="29"/>
      <c r="M21" s="29"/>
      <c r="N21" s="12"/>
      <c r="O21" s="12"/>
      <c r="P21" s="29"/>
      <c r="Q21" s="29"/>
      <c r="R21" s="12"/>
    </row>
    <row r="22" spans="1:18" x14ac:dyDescent="0.25">
      <c r="A22" s="46"/>
      <c r="B22" s="77" t="s">
        <v>40</v>
      </c>
      <c r="C22" s="14"/>
      <c r="D22" s="52"/>
      <c r="E22" s="78">
        <v>2443</v>
      </c>
      <c r="F22" s="60" t="s">
        <v>215</v>
      </c>
      <c r="G22" s="14"/>
      <c r="H22" s="52"/>
      <c r="I22" s="78">
        <v>2040</v>
      </c>
      <c r="J22" s="60" t="s">
        <v>215</v>
      </c>
      <c r="K22" s="14"/>
      <c r="L22" s="52"/>
      <c r="M22" s="59" t="s">
        <v>501</v>
      </c>
      <c r="N22" s="60" t="s">
        <v>224</v>
      </c>
      <c r="O22" s="14"/>
      <c r="P22" s="52"/>
      <c r="Q22" s="78">
        <v>4436</v>
      </c>
      <c r="R22" s="60" t="s">
        <v>215</v>
      </c>
    </row>
    <row r="23" spans="1:18" x14ac:dyDescent="0.25">
      <c r="A23" s="46"/>
      <c r="B23" s="54" t="s">
        <v>46</v>
      </c>
      <c r="C23" s="19"/>
      <c r="D23" s="55"/>
      <c r="E23" s="56">
        <v>657</v>
      </c>
      <c r="F23" s="57" t="s">
        <v>215</v>
      </c>
      <c r="G23" s="19"/>
      <c r="H23" s="55"/>
      <c r="I23" s="56">
        <v>652</v>
      </c>
      <c r="J23" s="57" t="s">
        <v>215</v>
      </c>
      <c r="K23" s="19"/>
      <c r="L23" s="55"/>
      <c r="M23" s="56" t="s">
        <v>506</v>
      </c>
      <c r="N23" s="57" t="s">
        <v>224</v>
      </c>
      <c r="O23" s="19"/>
      <c r="P23" s="55"/>
      <c r="Q23" s="69">
        <v>1048</v>
      </c>
      <c r="R23" s="57" t="s">
        <v>215</v>
      </c>
    </row>
    <row r="24" spans="1:18" x14ac:dyDescent="0.25">
      <c r="A24" s="46"/>
      <c r="B24" s="58" t="s">
        <v>87</v>
      </c>
      <c r="C24" s="14"/>
      <c r="D24" s="52"/>
      <c r="E24" s="78">
        <v>6109</v>
      </c>
      <c r="F24" s="60" t="s">
        <v>215</v>
      </c>
      <c r="G24" s="14"/>
      <c r="H24" s="52"/>
      <c r="I24" s="78">
        <v>2094</v>
      </c>
      <c r="J24" s="60" t="s">
        <v>215</v>
      </c>
      <c r="K24" s="14"/>
      <c r="L24" s="52"/>
      <c r="M24" s="59">
        <v>294</v>
      </c>
      <c r="N24" s="60" t="s">
        <v>215</v>
      </c>
      <c r="O24" s="14"/>
      <c r="P24" s="52"/>
      <c r="Q24" s="78">
        <v>8497</v>
      </c>
      <c r="R24" s="60" t="s">
        <v>215</v>
      </c>
    </row>
    <row r="25" spans="1:18" x14ac:dyDescent="0.25">
      <c r="A25" s="46"/>
      <c r="B25" s="54" t="s">
        <v>503</v>
      </c>
      <c r="C25" s="19"/>
      <c r="D25" s="55"/>
      <c r="E25" s="56">
        <v>107</v>
      </c>
      <c r="F25" s="57" t="s">
        <v>215</v>
      </c>
      <c r="G25" s="19"/>
      <c r="H25" s="55"/>
      <c r="I25" s="56">
        <v>76</v>
      </c>
      <c r="J25" s="57" t="s">
        <v>215</v>
      </c>
      <c r="K25" s="19"/>
      <c r="L25" s="55"/>
      <c r="M25" s="56">
        <v>10</v>
      </c>
      <c r="N25" s="57" t="s">
        <v>215</v>
      </c>
      <c r="O25" s="19"/>
      <c r="P25" s="55"/>
      <c r="Q25" s="56">
        <v>193</v>
      </c>
      <c r="R25" s="57" t="s">
        <v>215</v>
      </c>
    </row>
    <row r="26" spans="1:18" x14ac:dyDescent="0.25">
      <c r="A26" s="46"/>
      <c r="B26" s="58" t="s">
        <v>504</v>
      </c>
      <c r="C26" s="14"/>
      <c r="D26" s="52"/>
      <c r="E26" s="59">
        <v>97</v>
      </c>
      <c r="F26" s="60" t="s">
        <v>215</v>
      </c>
      <c r="G26" s="14"/>
      <c r="H26" s="52"/>
      <c r="I26" s="59">
        <v>73</v>
      </c>
      <c r="J26" s="60" t="s">
        <v>215</v>
      </c>
      <c r="K26" s="14"/>
      <c r="L26" s="52"/>
      <c r="M26" s="59">
        <v>180</v>
      </c>
      <c r="N26" s="60" t="s">
        <v>215</v>
      </c>
      <c r="O26" s="14"/>
      <c r="P26" s="52"/>
      <c r="Q26" s="59">
        <v>350</v>
      </c>
      <c r="R26" s="60" t="s">
        <v>215</v>
      </c>
    </row>
    <row r="27" spans="1:18" x14ac:dyDescent="0.25">
      <c r="A27" s="46"/>
      <c r="B27" s="4"/>
      <c r="C27" s="37"/>
      <c r="D27" s="37"/>
      <c r="E27" s="37"/>
      <c r="F27" s="37"/>
      <c r="G27" s="37"/>
      <c r="H27" s="37"/>
      <c r="I27" s="37"/>
      <c r="J27" s="37"/>
      <c r="K27" s="37"/>
      <c r="L27" s="37"/>
      <c r="M27" s="37"/>
      <c r="N27" s="37"/>
      <c r="O27" s="37"/>
      <c r="P27" s="37"/>
      <c r="Q27" s="37"/>
      <c r="R27" s="37"/>
    </row>
    <row r="28" spans="1:18" x14ac:dyDescent="0.25">
      <c r="A28" s="46"/>
      <c r="B28" s="73">
        <v>2011</v>
      </c>
      <c r="C28" s="19"/>
      <c r="D28" s="18"/>
      <c r="E28" s="18"/>
      <c r="F28" s="18"/>
      <c r="G28" s="19"/>
      <c r="H28" s="18"/>
      <c r="I28" s="18"/>
      <c r="J28" s="18"/>
      <c r="K28" s="19"/>
      <c r="L28" s="18"/>
      <c r="M28" s="18"/>
      <c r="N28" s="18"/>
      <c r="O28" s="19"/>
      <c r="P28" s="18"/>
      <c r="Q28" s="18"/>
      <c r="R28" s="18"/>
    </row>
    <row r="29" spans="1:18" x14ac:dyDescent="0.25">
      <c r="A29" s="46"/>
      <c r="B29" s="58" t="s">
        <v>498</v>
      </c>
      <c r="C29" s="14"/>
      <c r="D29" s="52" t="s">
        <v>214</v>
      </c>
      <c r="E29" s="78">
        <v>1688</v>
      </c>
      <c r="F29" s="60" t="s">
        <v>215</v>
      </c>
      <c r="G29" s="14"/>
      <c r="H29" s="52" t="s">
        <v>214</v>
      </c>
      <c r="I29" s="78">
        <v>1820</v>
      </c>
      <c r="J29" s="60" t="s">
        <v>215</v>
      </c>
      <c r="K29" s="14"/>
      <c r="L29" s="52" t="s">
        <v>214</v>
      </c>
      <c r="M29" s="59" t="s">
        <v>507</v>
      </c>
      <c r="N29" s="60" t="s">
        <v>224</v>
      </c>
      <c r="O29" s="14"/>
      <c r="P29" s="52" t="s">
        <v>214</v>
      </c>
      <c r="Q29" s="78">
        <v>3495</v>
      </c>
      <c r="R29" s="60" t="s">
        <v>215</v>
      </c>
    </row>
    <row r="30" spans="1:18" ht="15.75" thickBot="1" x14ac:dyDescent="0.3">
      <c r="A30" s="46"/>
      <c r="B30" s="54" t="s">
        <v>500</v>
      </c>
      <c r="C30" s="19"/>
      <c r="D30" s="55"/>
      <c r="E30" s="56">
        <v>645</v>
      </c>
      <c r="F30" s="57" t="s">
        <v>215</v>
      </c>
      <c r="G30" s="19"/>
      <c r="H30" s="55"/>
      <c r="I30" s="56">
        <v>184</v>
      </c>
      <c r="J30" s="57" t="s">
        <v>215</v>
      </c>
      <c r="K30" s="19"/>
      <c r="L30" s="55"/>
      <c r="M30" s="56" t="s">
        <v>505</v>
      </c>
      <c r="N30" s="57" t="s">
        <v>224</v>
      </c>
      <c r="O30" s="19"/>
      <c r="P30" s="55"/>
      <c r="Q30" s="56">
        <v>794</v>
      </c>
      <c r="R30" s="57" t="s">
        <v>215</v>
      </c>
    </row>
    <row r="31" spans="1:18" x14ac:dyDescent="0.25">
      <c r="A31" s="46"/>
      <c r="B31" s="12"/>
      <c r="C31" s="12"/>
      <c r="D31" s="29"/>
      <c r="E31" s="29"/>
      <c r="F31" s="12"/>
      <c r="G31" s="12"/>
      <c r="H31" s="29"/>
      <c r="I31" s="29"/>
      <c r="J31" s="12"/>
      <c r="K31" s="12"/>
      <c r="L31" s="29"/>
      <c r="M31" s="29"/>
      <c r="N31" s="12"/>
      <c r="O31" s="12"/>
      <c r="P31" s="29"/>
      <c r="Q31" s="29"/>
      <c r="R31" s="12"/>
    </row>
    <row r="32" spans="1:18" x14ac:dyDescent="0.25">
      <c r="A32" s="46"/>
      <c r="B32" s="77" t="s">
        <v>40</v>
      </c>
      <c r="C32" s="14"/>
      <c r="D32" s="52"/>
      <c r="E32" s="78">
        <v>2333</v>
      </c>
      <c r="F32" s="60" t="s">
        <v>215</v>
      </c>
      <c r="G32" s="14"/>
      <c r="H32" s="52"/>
      <c r="I32" s="78">
        <v>2004</v>
      </c>
      <c r="J32" s="60" t="s">
        <v>215</v>
      </c>
      <c r="K32" s="14"/>
      <c r="L32" s="52"/>
      <c r="M32" s="59" t="s">
        <v>508</v>
      </c>
      <c r="N32" s="60" t="s">
        <v>224</v>
      </c>
      <c r="O32" s="14"/>
      <c r="P32" s="52"/>
      <c r="Q32" s="78">
        <v>4289</v>
      </c>
      <c r="R32" s="60" t="s">
        <v>215</v>
      </c>
    </row>
    <row r="33" spans="1:18" x14ac:dyDescent="0.25">
      <c r="A33" s="46"/>
      <c r="B33" s="54" t="s">
        <v>46</v>
      </c>
      <c r="C33" s="19"/>
      <c r="D33" s="55"/>
      <c r="E33" s="56">
        <v>648</v>
      </c>
      <c r="F33" s="57" t="s">
        <v>215</v>
      </c>
      <c r="G33" s="19"/>
      <c r="H33" s="55"/>
      <c r="I33" s="56">
        <v>613</v>
      </c>
      <c r="J33" s="57" t="s">
        <v>215</v>
      </c>
      <c r="K33" s="19"/>
      <c r="L33" s="55"/>
      <c r="M33" s="56" t="s">
        <v>509</v>
      </c>
      <c r="N33" s="57" t="s">
        <v>224</v>
      </c>
      <c r="O33" s="19"/>
      <c r="P33" s="55"/>
      <c r="Q33" s="56">
        <v>990</v>
      </c>
      <c r="R33" s="57" t="s">
        <v>215</v>
      </c>
    </row>
    <row r="34" spans="1:18" x14ac:dyDescent="0.25">
      <c r="A34" s="46"/>
      <c r="B34" s="58" t="s">
        <v>87</v>
      </c>
      <c r="C34" s="14"/>
      <c r="D34" s="52"/>
      <c r="E34" s="78">
        <v>6092</v>
      </c>
      <c r="F34" s="60" t="s">
        <v>215</v>
      </c>
      <c r="G34" s="14"/>
      <c r="H34" s="52"/>
      <c r="I34" s="78">
        <v>2131</v>
      </c>
      <c r="J34" s="60" t="s">
        <v>215</v>
      </c>
      <c r="K34" s="14"/>
      <c r="L34" s="52"/>
      <c r="M34" s="59">
        <v>325</v>
      </c>
      <c r="N34" s="60" t="s">
        <v>215</v>
      </c>
      <c r="O34" s="14"/>
      <c r="P34" s="52"/>
      <c r="Q34" s="78">
        <v>8548</v>
      </c>
      <c r="R34" s="60" t="s">
        <v>215</v>
      </c>
    </row>
    <row r="35" spans="1:18" x14ac:dyDescent="0.25">
      <c r="A35" s="46"/>
      <c r="B35" s="54" t="s">
        <v>503</v>
      </c>
      <c r="C35" s="19"/>
      <c r="D35" s="55"/>
      <c r="E35" s="56">
        <v>96</v>
      </c>
      <c r="F35" s="57" t="s">
        <v>215</v>
      </c>
      <c r="G35" s="19"/>
      <c r="H35" s="55"/>
      <c r="I35" s="56">
        <v>80</v>
      </c>
      <c r="J35" s="57" t="s">
        <v>215</v>
      </c>
      <c r="K35" s="19"/>
      <c r="L35" s="55"/>
      <c r="M35" s="56">
        <v>14</v>
      </c>
      <c r="N35" s="57" t="s">
        <v>215</v>
      </c>
      <c r="O35" s="19"/>
      <c r="P35" s="55"/>
      <c r="Q35" s="56">
        <v>190</v>
      </c>
      <c r="R35" s="57" t="s">
        <v>215</v>
      </c>
    </row>
    <row r="36" spans="1:18" x14ac:dyDescent="0.25">
      <c r="A36" s="46"/>
      <c r="B36" s="58" t="s">
        <v>504</v>
      </c>
      <c r="C36" s="14"/>
      <c r="D36" s="52"/>
      <c r="E36" s="59">
        <v>93</v>
      </c>
      <c r="F36" s="60" t="s">
        <v>215</v>
      </c>
      <c r="G36" s="14"/>
      <c r="H36" s="52"/>
      <c r="I36" s="59">
        <v>81</v>
      </c>
      <c r="J36" s="60" t="s">
        <v>215</v>
      </c>
      <c r="K36" s="14"/>
      <c r="L36" s="52"/>
      <c r="M36" s="59">
        <v>171</v>
      </c>
      <c r="N36" s="60" t="s">
        <v>215</v>
      </c>
      <c r="O36" s="14"/>
      <c r="P36" s="52"/>
      <c r="Q36" s="59">
        <v>345</v>
      </c>
      <c r="R36" s="60" t="s">
        <v>215</v>
      </c>
    </row>
  </sheetData>
  <mergeCells count="31">
    <mergeCell ref="A1:A2"/>
    <mergeCell ref="B1:R1"/>
    <mergeCell ref="B2:R2"/>
    <mergeCell ref="A3:A36"/>
    <mergeCell ref="B3:R3"/>
    <mergeCell ref="C17:F17"/>
    <mergeCell ref="G17:J17"/>
    <mergeCell ref="K17:N17"/>
    <mergeCell ref="O17:R17"/>
    <mergeCell ref="C27:F27"/>
    <mergeCell ref="G27:J27"/>
    <mergeCell ref="K27:N27"/>
    <mergeCell ref="O27:R27"/>
    <mergeCell ref="P5:Q6"/>
    <mergeCell ref="R5:R6"/>
    <mergeCell ref="C7:F7"/>
    <mergeCell ref="G7:J7"/>
    <mergeCell ref="K7:N7"/>
    <mergeCell ref="O7:R7"/>
    <mergeCell ref="J5:J6"/>
    <mergeCell ref="K5:K6"/>
    <mergeCell ref="L5:M5"/>
    <mergeCell ref="L6:M6"/>
    <mergeCell ref="N5:N6"/>
    <mergeCell ref="O5:O6"/>
    <mergeCell ref="B5:B6"/>
    <mergeCell ref="C5:C6"/>
    <mergeCell ref="D5:E6"/>
    <mergeCell ref="F5:F6"/>
    <mergeCell ref="G5:G6"/>
    <mergeCell ref="H5: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v>
      </c>
      <c r="B1" s="8" t="s">
        <v>1</v>
      </c>
      <c r="C1" s="8"/>
      <c r="D1" s="8"/>
    </row>
    <row r="2" spans="1:4" x14ac:dyDescent="0.25">
      <c r="A2" s="1" t="s">
        <v>65</v>
      </c>
      <c r="B2" s="1" t="s">
        <v>2</v>
      </c>
      <c r="C2" s="1" t="s">
        <v>35</v>
      </c>
      <c r="D2" s="1" t="s">
        <v>36</v>
      </c>
    </row>
    <row r="3" spans="1:4" x14ac:dyDescent="0.25">
      <c r="A3" s="2" t="s">
        <v>55</v>
      </c>
      <c r="B3" s="7">
        <v>648</v>
      </c>
      <c r="C3" s="7">
        <v>611</v>
      </c>
      <c r="D3" s="7">
        <v>472</v>
      </c>
    </row>
    <row r="4" spans="1:4" x14ac:dyDescent="0.25">
      <c r="A4" s="3" t="s">
        <v>66</v>
      </c>
      <c r="B4" s="4" t="s">
        <v>6</v>
      </c>
      <c r="C4" s="4" t="s">
        <v>6</v>
      </c>
      <c r="D4" s="4" t="s">
        <v>6</v>
      </c>
    </row>
    <row r="5" spans="1:4" ht="45" x14ac:dyDescent="0.25">
      <c r="A5" s="2" t="s">
        <v>67</v>
      </c>
      <c r="B5" s="4">
        <v>-1</v>
      </c>
      <c r="C5" s="4">
        <v>-12</v>
      </c>
      <c r="D5" s="4">
        <v>-51</v>
      </c>
    </row>
    <row r="6" spans="1:4" ht="75" x14ac:dyDescent="0.25">
      <c r="A6" s="2" t="s">
        <v>68</v>
      </c>
      <c r="B6" s="4">
        <v>9</v>
      </c>
      <c r="C6" s="4">
        <v>26</v>
      </c>
      <c r="D6" s="4">
        <v>31</v>
      </c>
    </row>
    <row r="7" spans="1:4" x14ac:dyDescent="0.25">
      <c r="A7" s="2" t="s">
        <v>69</v>
      </c>
      <c r="B7" s="4">
        <v>-8</v>
      </c>
      <c r="C7" s="4">
        <v>4</v>
      </c>
      <c r="D7" s="4">
        <v>-8</v>
      </c>
    </row>
    <row r="8" spans="1:4" ht="30" x14ac:dyDescent="0.25">
      <c r="A8" s="2" t="s">
        <v>70</v>
      </c>
      <c r="B8" s="4" t="s">
        <v>6</v>
      </c>
      <c r="C8" s="4">
        <v>18</v>
      </c>
      <c r="D8" s="4">
        <v>-28</v>
      </c>
    </row>
    <row r="9" spans="1:4" x14ac:dyDescent="0.25">
      <c r="A9" s="2" t="s">
        <v>71</v>
      </c>
      <c r="B9" s="7">
        <v>648</v>
      </c>
      <c r="C9" s="7">
        <v>629</v>
      </c>
      <c r="D9" s="7">
        <v>44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7109375" bestFit="1" customWidth="1"/>
    <col min="8" max="8" width="2.85546875" customWidth="1"/>
    <col min="9" max="9" width="7.85546875" customWidth="1"/>
    <col min="10" max="10" width="1.7109375" bestFit="1" customWidth="1"/>
    <col min="12" max="12" width="3.5703125" customWidth="1"/>
    <col min="13" max="13" width="9.5703125" customWidth="1"/>
    <col min="14" max="14" width="1.7109375" bestFit="1" customWidth="1"/>
    <col min="16" max="16" width="2.5703125" customWidth="1"/>
    <col min="17" max="17" width="7.85546875" customWidth="1"/>
    <col min="18" max="18" width="1.7109375" bestFit="1" customWidth="1"/>
    <col min="20" max="20" width="3" customWidth="1"/>
    <col min="21" max="21" width="8.42578125" customWidth="1"/>
    <col min="22" max="22" width="1.7109375" bestFit="1" customWidth="1"/>
  </cols>
  <sheetData>
    <row r="1" spans="1:22" ht="15" customHeight="1" x14ac:dyDescent="0.25">
      <c r="A1" s="8" t="s">
        <v>7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6" t="s">
        <v>514</v>
      </c>
      <c r="B3" s="37" t="s">
        <v>6</v>
      </c>
      <c r="C3" s="37"/>
      <c r="D3" s="37"/>
      <c r="E3" s="37"/>
      <c r="F3" s="37"/>
      <c r="G3" s="37"/>
      <c r="H3" s="37"/>
      <c r="I3" s="37"/>
      <c r="J3" s="37"/>
      <c r="K3" s="37"/>
      <c r="L3" s="37"/>
      <c r="M3" s="37"/>
      <c r="N3" s="37"/>
      <c r="O3" s="37"/>
      <c r="P3" s="37"/>
      <c r="Q3" s="37"/>
      <c r="R3" s="37"/>
      <c r="S3" s="37"/>
      <c r="T3" s="37"/>
      <c r="U3" s="37"/>
      <c r="V3" s="37"/>
    </row>
    <row r="4" spans="1:22" x14ac:dyDescent="0.25">
      <c r="A4" s="46"/>
      <c r="B4" s="67" t="s">
        <v>514</v>
      </c>
      <c r="C4" s="67"/>
      <c r="D4" s="67"/>
      <c r="E4" s="67"/>
      <c r="F4" s="67"/>
      <c r="G4" s="67"/>
      <c r="H4" s="67"/>
      <c r="I4" s="67"/>
      <c r="J4" s="67"/>
      <c r="K4" s="67"/>
      <c r="L4" s="67"/>
      <c r="M4" s="67"/>
      <c r="N4" s="67"/>
      <c r="O4" s="67"/>
      <c r="P4" s="67"/>
      <c r="Q4" s="67"/>
      <c r="R4" s="67"/>
      <c r="S4" s="67"/>
      <c r="T4" s="67"/>
      <c r="U4" s="67"/>
      <c r="V4" s="67"/>
    </row>
    <row r="5" spans="1:22" x14ac:dyDescent="0.25">
      <c r="A5" s="46"/>
      <c r="B5" s="67" t="s">
        <v>515</v>
      </c>
      <c r="C5" s="67"/>
      <c r="D5" s="67"/>
      <c r="E5" s="67"/>
      <c r="F5" s="67"/>
      <c r="G5" s="67"/>
      <c r="H5" s="67"/>
      <c r="I5" s="67"/>
      <c r="J5" s="67"/>
      <c r="K5" s="67"/>
      <c r="L5" s="67"/>
      <c r="M5" s="67"/>
      <c r="N5" s="67"/>
      <c r="O5" s="67"/>
      <c r="P5" s="67"/>
      <c r="Q5" s="67"/>
      <c r="R5" s="67"/>
      <c r="S5" s="67"/>
      <c r="T5" s="67"/>
      <c r="U5" s="67"/>
      <c r="V5" s="67"/>
    </row>
    <row r="6" spans="1:22" x14ac:dyDescent="0.25">
      <c r="A6" s="46"/>
      <c r="B6" s="50"/>
      <c r="C6" s="50"/>
      <c r="D6" s="50"/>
      <c r="E6" s="50"/>
      <c r="F6" s="50"/>
      <c r="G6" s="50"/>
      <c r="H6" s="50"/>
      <c r="I6" s="50"/>
      <c r="J6" s="50"/>
      <c r="K6" s="50"/>
      <c r="L6" s="50"/>
      <c r="M6" s="50"/>
      <c r="N6" s="50"/>
      <c r="O6" s="50"/>
      <c r="P6" s="50"/>
      <c r="Q6" s="50"/>
      <c r="R6" s="50"/>
      <c r="S6" s="50"/>
      <c r="T6" s="50"/>
      <c r="U6" s="50"/>
      <c r="V6" s="50"/>
    </row>
    <row r="7" spans="1:22" x14ac:dyDescent="0.25">
      <c r="A7" s="46"/>
      <c r="B7" s="4"/>
      <c r="C7" s="4"/>
      <c r="D7" s="4"/>
      <c r="E7" s="4"/>
      <c r="F7" s="4"/>
      <c r="G7" s="4"/>
      <c r="H7" s="4"/>
      <c r="I7" s="4"/>
      <c r="J7" s="4"/>
      <c r="K7" s="4"/>
      <c r="L7" s="4"/>
      <c r="M7" s="4"/>
      <c r="N7" s="4"/>
      <c r="O7" s="4"/>
      <c r="P7" s="4"/>
      <c r="Q7" s="4"/>
      <c r="R7" s="4"/>
      <c r="S7" s="4"/>
      <c r="T7" s="4"/>
      <c r="U7" s="4"/>
      <c r="V7" s="4"/>
    </row>
    <row r="8" spans="1:22" x14ac:dyDescent="0.25">
      <c r="A8" s="46"/>
      <c r="B8" s="96" t="s">
        <v>209</v>
      </c>
      <c r="C8" s="34"/>
      <c r="D8" s="97" t="s">
        <v>516</v>
      </c>
      <c r="E8" s="97"/>
      <c r="F8" s="34"/>
      <c r="G8" s="34"/>
      <c r="H8" s="97" t="s">
        <v>518</v>
      </c>
      <c r="I8" s="97"/>
      <c r="J8" s="34"/>
      <c r="K8" s="34"/>
      <c r="L8" s="99" t="s">
        <v>520</v>
      </c>
      <c r="M8" s="99"/>
      <c r="N8" s="34"/>
      <c r="O8" s="34"/>
      <c r="P8" s="97" t="s">
        <v>521</v>
      </c>
      <c r="Q8" s="97"/>
      <c r="R8" s="34"/>
      <c r="S8" s="34"/>
      <c r="T8" s="97" t="s">
        <v>522</v>
      </c>
      <c r="U8" s="97"/>
      <c r="V8" s="34"/>
    </row>
    <row r="9" spans="1:22" ht="15.75" thickBot="1" x14ac:dyDescent="0.3">
      <c r="A9" s="46"/>
      <c r="B9" s="96"/>
      <c r="C9" s="34"/>
      <c r="D9" s="98" t="s">
        <v>517</v>
      </c>
      <c r="E9" s="98"/>
      <c r="F9" s="34"/>
      <c r="G9" s="34"/>
      <c r="H9" s="98" t="s">
        <v>519</v>
      </c>
      <c r="I9" s="98"/>
      <c r="J9" s="34"/>
      <c r="K9" s="34"/>
      <c r="L9" s="100" t="s">
        <v>519</v>
      </c>
      <c r="M9" s="100"/>
      <c r="N9" s="34"/>
      <c r="O9" s="34"/>
      <c r="P9" s="98"/>
      <c r="Q9" s="98"/>
      <c r="R9" s="34"/>
      <c r="S9" s="34"/>
      <c r="T9" s="98"/>
      <c r="U9" s="98"/>
      <c r="V9" s="34"/>
    </row>
    <row r="10" spans="1:22" x14ac:dyDescent="0.25">
      <c r="A10" s="46"/>
      <c r="B10" s="80" t="s">
        <v>37</v>
      </c>
      <c r="C10" s="19"/>
      <c r="D10" s="18"/>
      <c r="E10" s="18"/>
      <c r="F10" s="18"/>
      <c r="G10" s="19"/>
      <c r="H10" s="18"/>
      <c r="I10" s="18"/>
      <c r="J10" s="18"/>
      <c r="K10" s="19"/>
      <c r="L10" s="18"/>
      <c r="M10" s="18"/>
      <c r="N10" s="18"/>
      <c r="O10" s="19"/>
      <c r="P10" s="18"/>
      <c r="Q10" s="18"/>
      <c r="R10" s="18"/>
      <c r="S10" s="19"/>
      <c r="T10" s="18"/>
      <c r="U10" s="18"/>
      <c r="V10" s="18"/>
    </row>
    <row r="11" spans="1:22" x14ac:dyDescent="0.25">
      <c r="A11" s="46"/>
      <c r="B11" s="81" t="s">
        <v>38</v>
      </c>
      <c r="C11" s="14"/>
      <c r="D11" s="82" t="s">
        <v>214</v>
      </c>
      <c r="E11" s="83" t="s">
        <v>213</v>
      </c>
      <c r="F11" s="82" t="s">
        <v>215</v>
      </c>
      <c r="G11" s="14"/>
      <c r="H11" s="84" t="s">
        <v>214</v>
      </c>
      <c r="I11" s="85">
        <v>2919</v>
      </c>
      <c r="J11" s="82" t="s">
        <v>215</v>
      </c>
      <c r="K11" s="14"/>
      <c r="L11" s="84" t="s">
        <v>214</v>
      </c>
      <c r="M11" s="85">
        <v>1281</v>
      </c>
      <c r="N11" s="82" t="s">
        <v>215</v>
      </c>
      <c r="O11" s="14"/>
      <c r="P11" s="84" t="s">
        <v>214</v>
      </c>
      <c r="Q11" s="86" t="s">
        <v>523</v>
      </c>
      <c r="R11" s="82" t="s">
        <v>224</v>
      </c>
      <c r="S11" s="14"/>
      <c r="T11" s="84" t="s">
        <v>214</v>
      </c>
      <c r="U11" s="85">
        <v>4035</v>
      </c>
      <c r="V11" s="82" t="s">
        <v>215</v>
      </c>
    </row>
    <row r="12" spans="1:22" ht="15.75" thickBot="1" x14ac:dyDescent="0.3">
      <c r="A12" s="46"/>
      <c r="B12" s="87" t="s">
        <v>39</v>
      </c>
      <c r="C12" s="19"/>
      <c r="D12" s="88"/>
      <c r="E12" s="89" t="s">
        <v>213</v>
      </c>
      <c r="F12" s="88" t="s">
        <v>215</v>
      </c>
      <c r="G12" s="19"/>
      <c r="H12" s="90"/>
      <c r="I12" s="91">
        <v>734</v>
      </c>
      <c r="J12" s="88" t="s">
        <v>215</v>
      </c>
      <c r="K12" s="19"/>
      <c r="L12" s="90"/>
      <c r="M12" s="91">
        <v>109</v>
      </c>
      <c r="N12" s="88" t="s">
        <v>215</v>
      </c>
      <c r="O12" s="19"/>
      <c r="P12" s="90"/>
      <c r="Q12" s="91" t="s">
        <v>524</v>
      </c>
      <c r="R12" s="88" t="s">
        <v>224</v>
      </c>
      <c r="S12" s="19"/>
      <c r="T12" s="90"/>
      <c r="U12" s="91">
        <v>779</v>
      </c>
      <c r="V12" s="88" t="s">
        <v>215</v>
      </c>
    </row>
    <row r="13" spans="1:22" x14ac:dyDescent="0.25">
      <c r="A13" s="46"/>
      <c r="B13" s="12"/>
      <c r="C13" s="12"/>
      <c r="D13" s="29"/>
      <c r="E13" s="29"/>
      <c r="F13" s="12"/>
      <c r="G13" s="12"/>
      <c r="H13" s="29"/>
      <c r="I13" s="29"/>
      <c r="J13" s="12"/>
      <c r="K13" s="12"/>
      <c r="L13" s="29"/>
      <c r="M13" s="29"/>
      <c r="N13" s="12"/>
      <c r="O13" s="12"/>
      <c r="P13" s="29"/>
      <c r="Q13" s="29"/>
      <c r="R13" s="12"/>
      <c r="S13" s="12"/>
      <c r="T13" s="29"/>
      <c r="U13" s="29"/>
      <c r="V13" s="12"/>
    </row>
    <row r="14" spans="1:22" ht="15.75" thickBot="1" x14ac:dyDescent="0.3">
      <c r="A14" s="46"/>
      <c r="B14" s="92" t="s">
        <v>40</v>
      </c>
      <c r="C14" s="14"/>
      <c r="D14" s="82"/>
      <c r="E14" s="83" t="s">
        <v>213</v>
      </c>
      <c r="F14" s="82" t="s">
        <v>215</v>
      </c>
      <c r="G14" s="14"/>
      <c r="H14" s="84"/>
      <c r="I14" s="85">
        <v>3653</v>
      </c>
      <c r="J14" s="82" t="s">
        <v>215</v>
      </c>
      <c r="K14" s="14"/>
      <c r="L14" s="84"/>
      <c r="M14" s="85">
        <v>1390</v>
      </c>
      <c r="N14" s="82" t="s">
        <v>215</v>
      </c>
      <c r="O14" s="14"/>
      <c r="P14" s="84"/>
      <c r="Q14" s="86" t="s">
        <v>525</v>
      </c>
      <c r="R14" s="82" t="s">
        <v>224</v>
      </c>
      <c r="S14" s="14"/>
      <c r="T14" s="84"/>
      <c r="U14" s="85">
        <v>4814</v>
      </c>
      <c r="V14" s="82" t="s">
        <v>215</v>
      </c>
    </row>
    <row r="15" spans="1:22" x14ac:dyDescent="0.25">
      <c r="A15" s="46"/>
      <c r="B15" s="12"/>
      <c r="C15" s="12"/>
      <c r="D15" s="29"/>
      <c r="E15" s="29"/>
      <c r="F15" s="12"/>
      <c r="G15" s="12"/>
      <c r="H15" s="29"/>
      <c r="I15" s="29"/>
      <c r="J15" s="12"/>
      <c r="K15" s="12"/>
      <c r="L15" s="29"/>
      <c r="M15" s="29"/>
      <c r="N15" s="12"/>
      <c r="O15" s="12"/>
      <c r="P15" s="29"/>
      <c r="Q15" s="29"/>
      <c r="R15" s="12"/>
      <c r="S15" s="12"/>
      <c r="T15" s="29"/>
      <c r="U15" s="29"/>
      <c r="V15" s="12"/>
    </row>
    <row r="16" spans="1:22" x14ac:dyDescent="0.25">
      <c r="A16" s="46"/>
      <c r="B16" s="80" t="s">
        <v>41</v>
      </c>
      <c r="C16" s="19"/>
      <c r="D16" s="18"/>
      <c r="E16" s="18"/>
      <c r="F16" s="18"/>
      <c r="G16" s="19"/>
      <c r="H16" s="18"/>
      <c r="I16" s="18"/>
      <c r="J16" s="18"/>
      <c r="K16" s="19"/>
      <c r="L16" s="18"/>
      <c r="M16" s="18"/>
      <c r="N16" s="18"/>
      <c r="O16" s="19"/>
      <c r="P16" s="18"/>
      <c r="Q16" s="18"/>
      <c r="R16" s="18"/>
      <c r="S16" s="19"/>
      <c r="T16" s="18"/>
      <c r="U16" s="18"/>
      <c r="V16" s="18"/>
    </row>
    <row r="17" spans="1:22" x14ac:dyDescent="0.25">
      <c r="A17" s="46"/>
      <c r="B17" s="81" t="s">
        <v>42</v>
      </c>
      <c r="C17" s="14"/>
      <c r="D17" s="82"/>
      <c r="E17" s="83" t="s">
        <v>213</v>
      </c>
      <c r="F17" s="82" t="s">
        <v>215</v>
      </c>
      <c r="G17" s="14"/>
      <c r="H17" s="84"/>
      <c r="I17" s="85">
        <v>1481</v>
      </c>
      <c r="J17" s="82" t="s">
        <v>215</v>
      </c>
      <c r="K17" s="14"/>
      <c r="L17" s="84"/>
      <c r="M17" s="86">
        <v>765</v>
      </c>
      <c r="N17" s="82" t="s">
        <v>215</v>
      </c>
      <c r="O17" s="14"/>
      <c r="P17" s="84"/>
      <c r="Q17" s="86" t="s">
        <v>523</v>
      </c>
      <c r="R17" s="82" t="s">
        <v>224</v>
      </c>
      <c r="S17" s="14"/>
      <c r="T17" s="84"/>
      <c r="U17" s="85">
        <v>2081</v>
      </c>
      <c r="V17" s="82" t="s">
        <v>215</v>
      </c>
    </row>
    <row r="18" spans="1:22" x14ac:dyDescent="0.25">
      <c r="A18" s="46"/>
      <c r="B18" s="87" t="s">
        <v>43</v>
      </c>
      <c r="C18" s="19"/>
      <c r="D18" s="88"/>
      <c r="E18" s="89" t="s">
        <v>213</v>
      </c>
      <c r="F18" s="88" t="s">
        <v>215</v>
      </c>
      <c r="G18" s="19"/>
      <c r="H18" s="90"/>
      <c r="I18" s="91">
        <v>667</v>
      </c>
      <c r="J18" s="88" t="s">
        <v>215</v>
      </c>
      <c r="K18" s="19"/>
      <c r="L18" s="90"/>
      <c r="M18" s="91">
        <v>92</v>
      </c>
      <c r="N18" s="88" t="s">
        <v>215</v>
      </c>
      <c r="O18" s="19"/>
      <c r="P18" s="90"/>
      <c r="Q18" s="91" t="s">
        <v>524</v>
      </c>
      <c r="R18" s="88" t="s">
        <v>224</v>
      </c>
      <c r="S18" s="19"/>
      <c r="T18" s="90"/>
      <c r="U18" s="91">
        <v>695</v>
      </c>
      <c r="V18" s="88" t="s">
        <v>215</v>
      </c>
    </row>
    <row r="19" spans="1:22" ht="15.75" thickBot="1" x14ac:dyDescent="0.3">
      <c r="A19" s="46"/>
      <c r="B19" s="81" t="s">
        <v>44</v>
      </c>
      <c r="C19" s="14"/>
      <c r="D19" s="84"/>
      <c r="E19" s="86">
        <v>110</v>
      </c>
      <c r="F19" s="82" t="s">
        <v>215</v>
      </c>
      <c r="G19" s="14"/>
      <c r="H19" s="84"/>
      <c r="I19" s="86">
        <v>632</v>
      </c>
      <c r="J19" s="82" t="s">
        <v>215</v>
      </c>
      <c r="K19" s="14"/>
      <c r="L19" s="84"/>
      <c r="M19" s="86">
        <v>235</v>
      </c>
      <c r="N19" s="82" t="s">
        <v>215</v>
      </c>
      <c r="O19" s="14"/>
      <c r="P19" s="82"/>
      <c r="Q19" s="83" t="s">
        <v>213</v>
      </c>
      <c r="R19" s="82" t="s">
        <v>215</v>
      </c>
      <c r="S19" s="14"/>
      <c r="T19" s="84"/>
      <c r="U19" s="86">
        <v>977</v>
      </c>
      <c r="V19" s="82" t="s">
        <v>215</v>
      </c>
    </row>
    <row r="20" spans="1:22" x14ac:dyDescent="0.25">
      <c r="A20" s="46"/>
      <c r="B20" s="12"/>
      <c r="C20" s="12"/>
      <c r="D20" s="29"/>
      <c r="E20" s="29"/>
      <c r="F20" s="12"/>
      <c r="G20" s="12"/>
      <c r="H20" s="29"/>
      <c r="I20" s="29"/>
      <c r="J20" s="12"/>
      <c r="K20" s="12"/>
      <c r="L20" s="29"/>
      <c r="M20" s="29"/>
      <c r="N20" s="12"/>
      <c r="O20" s="12"/>
      <c r="P20" s="29"/>
      <c r="Q20" s="29"/>
      <c r="R20" s="12"/>
      <c r="S20" s="12"/>
      <c r="T20" s="29"/>
      <c r="U20" s="29"/>
      <c r="V20" s="12"/>
    </row>
    <row r="21" spans="1:22" ht="15.75" thickBot="1" x14ac:dyDescent="0.3">
      <c r="A21" s="46"/>
      <c r="B21" s="93" t="s">
        <v>45</v>
      </c>
      <c r="C21" s="19"/>
      <c r="D21" s="90"/>
      <c r="E21" s="91">
        <v>110</v>
      </c>
      <c r="F21" s="88" t="s">
        <v>215</v>
      </c>
      <c r="G21" s="19"/>
      <c r="H21" s="90"/>
      <c r="I21" s="94">
        <v>2780</v>
      </c>
      <c r="J21" s="88" t="s">
        <v>215</v>
      </c>
      <c r="K21" s="19"/>
      <c r="L21" s="90"/>
      <c r="M21" s="94">
        <v>1092</v>
      </c>
      <c r="N21" s="88" t="s">
        <v>215</v>
      </c>
      <c r="O21" s="19"/>
      <c r="P21" s="90"/>
      <c r="Q21" s="91" t="s">
        <v>525</v>
      </c>
      <c r="R21" s="88" t="s">
        <v>224</v>
      </c>
      <c r="S21" s="19"/>
      <c r="T21" s="90"/>
      <c r="U21" s="94">
        <v>3753</v>
      </c>
      <c r="V21" s="88" t="s">
        <v>215</v>
      </c>
    </row>
    <row r="22" spans="1:22" x14ac:dyDescent="0.25">
      <c r="A22" s="46"/>
      <c r="B22" s="12"/>
      <c r="C22" s="12"/>
      <c r="D22" s="29"/>
      <c r="E22" s="29"/>
      <c r="F22" s="12"/>
      <c r="G22" s="12"/>
      <c r="H22" s="29"/>
      <c r="I22" s="29"/>
      <c r="J22" s="12"/>
      <c r="K22" s="12"/>
      <c r="L22" s="29"/>
      <c r="M22" s="29"/>
      <c r="N22" s="12"/>
      <c r="O22" s="12"/>
      <c r="P22" s="29"/>
      <c r="Q22" s="29"/>
      <c r="R22" s="12"/>
      <c r="S22" s="12"/>
      <c r="T22" s="29"/>
      <c r="U22" s="29"/>
      <c r="V22" s="12"/>
    </row>
    <row r="23" spans="1:22" x14ac:dyDescent="0.25">
      <c r="A23" s="46"/>
      <c r="B23" s="95" t="s">
        <v>526</v>
      </c>
      <c r="C23" s="14"/>
      <c r="D23" s="84"/>
      <c r="E23" s="86" t="s">
        <v>527</v>
      </c>
      <c r="F23" s="82" t="s">
        <v>224</v>
      </c>
      <c r="G23" s="14"/>
      <c r="H23" s="84"/>
      <c r="I23" s="86">
        <v>873</v>
      </c>
      <c r="J23" s="82" t="s">
        <v>215</v>
      </c>
      <c r="K23" s="14"/>
      <c r="L23" s="84"/>
      <c r="M23" s="86">
        <v>298</v>
      </c>
      <c r="N23" s="82" t="s">
        <v>215</v>
      </c>
      <c r="O23" s="14"/>
      <c r="P23" s="82"/>
      <c r="Q23" s="83" t="s">
        <v>213</v>
      </c>
      <c r="R23" s="82" t="s">
        <v>215</v>
      </c>
      <c r="S23" s="14"/>
      <c r="T23" s="84"/>
      <c r="U23" s="85">
        <v>1061</v>
      </c>
      <c r="V23" s="82" t="s">
        <v>215</v>
      </c>
    </row>
    <row r="24" spans="1:22" ht="15.75" thickBot="1" x14ac:dyDescent="0.3">
      <c r="A24" s="46"/>
      <c r="B24" s="80" t="s">
        <v>528</v>
      </c>
      <c r="C24" s="19"/>
      <c r="D24" s="90"/>
      <c r="E24" s="91" t="s">
        <v>529</v>
      </c>
      <c r="F24" s="88" t="s">
        <v>224</v>
      </c>
      <c r="G24" s="19"/>
      <c r="H24" s="90"/>
      <c r="I24" s="91" t="s">
        <v>530</v>
      </c>
      <c r="J24" s="88" t="s">
        <v>224</v>
      </c>
      <c r="K24" s="19"/>
      <c r="L24" s="90"/>
      <c r="M24" s="91" t="s">
        <v>531</v>
      </c>
      <c r="N24" s="88" t="s">
        <v>224</v>
      </c>
      <c r="O24" s="19"/>
      <c r="P24" s="88"/>
      <c r="Q24" s="89" t="s">
        <v>213</v>
      </c>
      <c r="R24" s="88" t="s">
        <v>215</v>
      </c>
      <c r="S24" s="19"/>
      <c r="T24" s="90"/>
      <c r="U24" s="91" t="s">
        <v>532</v>
      </c>
      <c r="V24" s="88" t="s">
        <v>224</v>
      </c>
    </row>
    <row r="25" spans="1:22" x14ac:dyDescent="0.25">
      <c r="A25" s="46"/>
      <c r="B25" s="12"/>
      <c r="C25" s="12"/>
      <c r="D25" s="29"/>
      <c r="E25" s="29"/>
      <c r="F25" s="12"/>
      <c r="G25" s="12"/>
      <c r="H25" s="29"/>
      <c r="I25" s="29"/>
      <c r="J25" s="12"/>
      <c r="K25" s="12"/>
      <c r="L25" s="29"/>
      <c r="M25" s="29"/>
      <c r="N25" s="12"/>
      <c r="O25" s="12"/>
      <c r="P25" s="29"/>
      <c r="Q25" s="29"/>
      <c r="R25" s="12"/>
      <c r="S25" s="12"/>
      <c r="T25" s="29"/>
      <c r="U25" s="29"/>
      <c r="V25" s="12"/>
    </row>
    <row r="26" spans="1:22" ht="29.25" x14ac:dyDescent="0.25">
      <c r="A26" s="46"/>
      <c r="B26" s="95" t="s">
        <v>50</v>
      </c>
      <c r="C26" s="14"/>
      <c r="D26" s="84"/>
      <c r="E26" s="86" t="s">
        <v>533</v>
      </c>
      <c r="F26" s="82" t="s">
        <v>224</v>
      </c>
      <c r="G26" s="14"/>
      <c r="H26" s="84"/>
      <c r="I26" s="86">
        <v>853</v>
      </c>
      <c r="J26" s="82" t="s">
        <v>215</v>
      </c>
      <c r="K26" s="14"/>
      <c r="L26" s="84"/>
      <c r="M26" s="86">
        <v>284</v>
      </c>
      <c r="N26" s="82" t="s">
        <v>215</v>
      </c>
      <c r="O26" s="14"/>
      <c r="P26" s="82"/>
      <c r="Q26" s="83" t="s">
        <v>213</v>
      </c>
      <c r="R26" s="82" t="s">
        <v>215</v>
      </c>
      <c r="S26" s="14"/>
      <c r="T26" s="84"/>
      <c r="U26" s="86">
        <v>898</v>
      </c>
      <c r="V26" s="82" t="s">
        <v>215</v>
      </c>
    </row>
    <row r="27" spans="1:22" x14ac:dyDescent="0.25">
      <c r="A27" s="46"/>
      <c r="B27" s="80" t="s">
        <v>534</v>
      </c>
      <c r="C27" s="19"/>
      <c r="D27" s="90"/>
      <c r="E27" s="91">
        <v>102</v>
      </c>
      <c r="F27" s="88" t="s">
        <v>215</v>
      </c>
      <c r="G27" s="19"/>
      <c r="H27" s="90"/>
      <c r="I27" s="91" t="s">
        <v>535</v>
      </c>
      <c r="J27" s="88" t="s">
        <v>224</v>
      </c>
      <c r="K27" s="19"/>
      <c r="L27" s="90"/>
      <c r="M27" s="91" t="s">
        <v>536</v>
      </c>
      <c r="N27" s="88" t="s">
        <v>224</v>
      </c>
      <c r="O27" s="19"/>
      <c r="P27" s="88"/>
      <c r="Q27" s="89" t="s">
        <v>213</v>
      </c>
      <c r="R27" s="88" t="s">
        <v>215</v>
      </c>
      <c r="S27" s="19"/>
      <c r="T27" s="90"/>
      <c r="U27" s="91" t="s">
        <v>537</v>
      </c>
      <c r="V27" s="88" t="s">
        <v>224</v>
      </c>
    </row>
    <row r="28" spans="1:22" x14ac:dyDescent="0.25">
      <c r="A28" s="46"/>
      <c r="B28" s="95" t="s">
        <v>52</v>
      </c>
      <c r="C28" s="14"/>
      <c r="D28" s="82"/>
      <c r="E28" s="83" t="s">
        <v>213</v>
      </c>
      <c r="F28" s="82" t="s">
        <v>215</v>
      </c>
      <c r="G28" s="14"/>
      <c r="H28" s="84"/>
      <c r="I28" s="86">
        <v>80</v>
      </c>
      <c r="J28" s="82" t="s">
        <v>215</v>
      </c>
      <c r="K28" s="14"/>
      <c r="L28" s="82"/>
      <c r="M28" s="83" t="s">
        <v>213</v>
      </c>
      <c r="N28" s="82" t="s">
        <v>215</v>
      </c>
      <c r="O28" s="14"/>
      <c r="P28" s="82"/>
      <c r="Q28" s="83" t="s">
        <v>213</v>
      </c>
      <c r="R28" s="82" t="s">
        <v>215</v>
      </c>
      <c r="S28" s="14"/>
      <c r="T28" s="84"/>
      <c r="U28" s="86">
        <v>80</v>
      </c>
      <c r="V28" s="82" t="s">
        <v>215</v>
      </c>
    </row>
    <row r="29" spans="1:22" ht="15.75" thickBot="1" x14ac:dyDescent="0.3">
      <c r="A29" s="46"/>
      <c r="B29" s="80" t="s">
        <v>538</v>
      </c>
      <c r="C29" s="19"/>
      <c r="D29" s="90"/>
      <c r="E29" s="91">
        <v>787</v>
      </c>
      <c r="F29" s="88" t="s">
        <v>215</v>
      </c>
      <c r="G29" s="19"/>
      <c r="H29" s="88"/>
      <c r="I29" s="89" t="s">
        <v>213</v>
      </c>
      <c r="J29" s="88" t="s">
        <v>215</v>
      </c>
      <c r="K29" s="19"/>
      <c r="L29" s="88"/>
      <c r="M29" s="89" t="s">
        <v>213</v>
      </c>
      <c r="N29" s="88" t="s">
        <v>215</v>
      </c>
      <c r="O29" s="19"/>
      <c r="P29" s="90"/>
      <c r="Q29" s="91" t="s">
        <v>539</v>
      </c>
      <c r="R29" s="88" t="s">
        <v>224</v>
      </c>
      <c r="S29" s="19"/>
      <c r="T29" s="88"/>
      <c r="U29" s="89" t="s">
        <v>213</v>
      </c>
      <c r="V29" s="88" t="s">
        <v>215</v>
      </c>
    </row>
    <row r="30" spans="1:22" x14ac:dyDescent="0.25">
      <c r="A30" s="46"/>
      <c r="B30" s="12"/>
      <c r="C30" s="12"/>
      <c r="D30" s="29"/>
      <c r="E30" s="29"/>
      <c r="F30" s="12"/>
      <c r="G30" s="12"/>
      <c r="H30" s="29"/>
      <c r="I30" s="29"/>
      <c r="J30" s="12"/>
      <c r="K30" s="12"/>
      <c r="L30" s="29"/>
      <c r="M30" s="29"/>
      <c r="N30" s="12"/>
      <c r="O30" s="12"/>
      <c r="P30" s="29"/>
      <c r="Q30" s="29"/>
      <c r="R30" s="12"/>
      <c r="S30" s="12"/>
      <c r="T30" s="29"/>
      <c r="U30" s="29"/>
      <c r="V30" s="12"/>
    </row>
    <row r="31" spans="1:22" x14ac:dyDescent="0.25">
      <c r="A31" s="46"/>
      <c r="B31" s="95" t="s">
        <v>53</v>
      </c>
      <c r="C31" s="14"/>
      <c r="D31" s="84"/>
      <c r="E31" s="86">
        <v>650</v>
      </c>
      <c r="F31" s="82" t="s">
        <v>215</v>
      </c>
      <c r="G31" s="14"/>
      <c r="H31" s="84"/>
      <c r="I31" s="86">
        <v>606</v>
      </c>
      <c r="J31" s="82" t="s">
        <v>215</v>
      </c>
      <c r="K31" s="14"/>
      <c r="L31" s="84"/>
      <c r="M31" s="86">
        <v>181</v>
      </c>
      <c r="N31" s="82" t="s">
        <v>215</v>
      </c>
      <c r="O31" s="14"/>
      <c r="P31" s="84"/>
      <c r="Q31" s="86" t="s">
        <v>539</v>
      </c>
      <c r="R31" s="82" t="s">
        <v>224</v>
      </c>
      <c r="S31" s="14"/>
      <c r="T31" s="84"/>
      <c r="U31" s="86">
        <v>650</v>
      </c>
      <c r="V31" s="82" t="s">
        <v>215</v>
      </c>
    </row>
    <row r="32" spans="1:22" ht="20.25" thickBot="1" x14ac:dyDescent="0.3">
      <c r="A32" s="46"/>
      <c r="B32" s="80" t="s">
        <v>540</v>
      </c>
      <c r="C32" s="19"/>
      <c r="D32" s="90"/>
      <c r="E32" s="91" t="s">
        <v>279</v>
      </c>
      <c r="F32" s="88" t="s">
        <v>224</v>
      </c>
      <c r="G32" s="19"/>
      <c r="H32" s="88"/>
      <c r="I32" s="89" t="s">
        <v>213</v>
      </c>
      <c r="J32" s="88" t="s">
        <v>215</v>
      </c>
      <c r="K32" s="19"/>
      <c r="L32" s="88"/>
      <c r="M32" s="89" t="s">
        <v>213</v>
      </c>
      <c r="N32" s="88" t="s">
        <v>215</v>
      </c>
      <c r="O32" s="19"/>
      <c r="P32" s="88"/>
      <c r="Q32" s="89" t="s">
        <v>213</v>
      </c>
      <c r="R32" s="88" t="s">
        <v>215</v>
      </c>
      <c r="S32" s="19"/>
      <c r="T32" s="90"/>
      <c r="U32" s="91" t="s">
        <v>279</v>
      </c>
      <c r="V32" s="88" t="s">
        <v>224</v>
      </c>
    </row>
    <row r="33" spans="1:22" x14ac:dyDescent="0.25">
      <c r="A33" s="46"/>
      <c r="B33" s="12"/>
      <c r="C33" s="12"/>
      <c r="D33" s="29"/>
      <c r="E33" s="29"/>
      <c r="F33" s="12"/>
      <c r="G33" s="12"/>
      <c r="H33" s="29"/>
      <c r="I33" s="29"/>
      <c r="J33" s="12"/>
      <c r="K33" s="12"/>
      <c r="L33" s="29"/>
      <c r="M33" s="29"/>
      <c r="N33" s="12"/>
      <c r="O33" s="12"/>
      <c r="P33" s="29"/>
      <c r="Q33" s="29"/>
      <c r="R33" s="12"/>
      <c r="S33" s="12"/>
      <c r="T33" s="29"/>
      <c r="U33" s="29"/>
      <c r="V33" s="12"/>
    </row>
    <row r="34" spans="1:22" ht="15.75" thickBot="1" x14ac:dyDescent="0.3">
      <c r="A34" s="46"/>
      <c r="B34" s="95" t="s">
        <v>55</v>
      </c>
      <c r="C34" s="14"/>
      <c r="D34" s="84" t="s">
        <v>214</v>
      </c>
      <c r="E34" s="86">
        <v>648</v>
      </c>
      <c r="F34" s="82" t="s">
        <v>215</v>
      </c>
      <c r="G34" s="14"/>
      <c r="H34" s="84" t="s">
        <v>214</v>
      </c>
      <c r="I34" s="86">
        <v>606</v>
      </c>
      <c r="J34" s="82" t="s">
        <v>215</v>
      </c>
      <c r="K34" s="14"/>
      <c r="L34" s="84" t="s">
        <v>214</v>
      </c>
      <c r="M34" s="86">
        <v>181</v>
      </c>
      <c r="N34" s="82" t="s">
        <v>215</v>
      </c>
      <c r="O34" s="14"/>
      <c r="P34" s="84" t="s">
        <v>214</v>
      </c>
      <c r="Q34" s="86" t="s">
        <v>539</v>
      </c>
      <c r="R34" s="82" t="s">
        <v>224</v>
      </c>
      <c r="S34" s="14"/>
      <c r="T34" s="84" t="s">
        <v>214</v>
      </c>
      <c r="U34" s="86">
        <v>648</v>
      </c>
      <c r="V34" s="82" t="s">
        <v>215</v>
      </c>
    </row>
    <row r="35" spans="1:22" ht="15.75" thickTop="1" x14ac:dyDescent="0.25">
      <c r="A35" s="46"/>
      <c r="B35" s="12"/>
      <c r="C35" s="12"/>
      <c r="D35" s="32"/>
      <c r="E35" s="32"/>
      <c r="F35" s="12"/>
      <c r="G35" s="12"/>
      <c r="H35" s="32"/>
      <c r="I35" s="32"/>
      <c r="J35" s="12"/>
      <c r="K35" s="12"/>
      <c r="L35" s="32"/>
      <c r="M35" s="32"/>
      <c r="N35" s="12"/>
      <c r="O35" s="12"/>
      <c r="P35" s="32"/>
      <c r="Q35" s="32"/>
      <c r="R35" s="12"/>
      <c r="S35" s="12"/>
      <c r="T35" s="32"/>
      <c r="U35" s="32"/>
      <c r="V35" s="12"/>
    </row>
    <row r="36" spans="1:22" ht="15.75" thickBot="1" x14ac:dyDescent="0.3">
      <c r="A36" s="46"/>
      <c r="B36" s="80" t="s">
        <v>71</v>
      </c>
      <c r="C36" s="19"/>
      <c r="D36" s="90" t="s">
        <v>214</v>
      </c>
      <c r="E36" s="91">
        <v>648</v>
      </c>
      <c r="F36" s="88" t="s">
        <v>215</v>
      </c>
      <c r="G36" s="19"/>
      <c r="H36" s="90" t="s">
        <v>214</v>
      </c>
      <c r="I36" s="91">
        <v>606</v>
      </c>
      <c r="J36" s="88" t="s">
        <v>215</v>
      </c>
      <c r="K36" s="19"/>
      <c r="L36" s="90" t="s">
        <v>214</v>
      </c>
      <c r="M36" s="91">
        <v>173</v>
      </c>
      <c r="N36" s="88" t="s">
        <v>215</v>
      </c>
      <c r="O36" s="19"/>
      <c r="P36" s="90" t="s">
        <v>214</v>
      </c>
      <c r="Q36" s="91" t="s">
        <v>541</v>
      </c>
      <c r="R36" s="88" t="s">
        <v>224</v>
      </c>
      <c r="S36" s="19"/>
      <c r="T36" s="90" t="s">
        <v>214</v>
      </c>
      <c r="U36" s="91">
        <v>648</v>
      </c>
      <c r="V36" s="88" t="s">
        <v>215</v>
      </c>
    </row>
    <row r="37" spans="1:22" ht="15.75" thickTop="1" x14ac:dyDescent="0.25">
      <c r="A37" s="46"/>
      <c r="B37" s="12"/>
      <c r="C37" s="12"/>
      <c r="D37" s="32"/>
      <c r="E37" s="32"/>
      <c r="F37" s="12"/>
      <c r="G37" s="12"/>
      <c r="H37" s="32"/>
      <c r="I37" s="32"/>
      <c r="J37" s="12"/>
      <c r="K37" s="12"/>
      <c r="L37" s="32"/>
      <c r="M37" s="32"/>
      <c r="N37" s="12"/>
      <c r="O37" s="12"/>
      <c r="P37" s="32"/>
      <c r="Q37" s="32"/>
      <c r="R37" s="12"/>
      <c r="S37" s="12"/>
      <c r="T37" s="32"/>
      <c r="U37" s="32"/>
      <c r="V37" s="12"/>
    </row>
    <row r="38" spans="1:22" x14ac:dyDescent="0.25">
      <c r="A38" s="46"/>
      <c r="B38" s="67" t="s">
        <v>514</v>
      </c>
      <c r="C38" s="67"/>
      <c r="D38" s="67"/>
      <c r="E38" s="67"/>
      <c r="F38" s="67"/>
      <c r="G38" s="67"/>
      <c r="H38" s="67"/>
      <c r="I38" s="67"/>
      <c r="J38" s="67"/>
      <c r="K38" s="67"/>
      <c r="L38" s="67"/>
      <c r="M38" s="67"/>
      <c r="N38" s="67"/>
      <c r="O38" s="67"/>
      <c r="P38" s="67"/>
      <c r="Q38" s="67"/>
      <c r="R38" s="67"/>
      <c r="S38" s="67"/>
      <c r="T38" s="67"/>
      <c r="U38" s="67"/>
      <c r="V38" s="67"/>
    </row>
    <row r="39" spans="1:22" x14ac:dyDescent="0.25">
      <c r="A39" s="46"/>
      <c r="B39" s="67" t="s">
        <v>542</v>
      </c>
      <c r="C39" s="67"/>
      <c r="D39" s="67"/>
      <c r="E39" s="67"/>
      <c r="F39" s="67"/>
      <c r="G39" s="67"/>
      <c r="H39" s="67"/>
      <c r="I39" s="67"/>
      <c r="J39" s="67"/>
      <c r="K39" s="67"/>
      <c r="L39" s="67"/>
      <c r="M39" s="67"/>
      <c r="N39" s="67"/>
      <c r="O39" s="67"/>
      <c r="P39" s="67"/>
      <c r="Q39" s="67"/>
      <c r="R39" s="67"/>
      <c r="S39" s="67"/>
      <c r="T39" s="67"/>
      <c r="U39" s="67"/>
      <c r="V39" s="67"/>
    </row>
    <row r="40" spans="1:22" x14ac:dyDescent="0.25">
      <c r="A40" s="46"/>
      <c r="B40" s="50"/>
      <c r="C40" s="50"/>
      <c r="D40" s="50"/>
      <c r="E40" s="50"/>
      <c r="F40" s="50"/>
      <c r="G40" s="50"/>
      <c r="H40" s="50"/>
      <c r="I40" s="50"/>
      <c r="J40" s="50"/>
      <c r="K40" s="50"/>
      <c r="L40" s="50"/>
      <c r="M40" s="50"/>
      <c r="N40" s="50"/>
      <c r="O40" s="50"/>
      <c r="P40" s="50"/>
      <c r="Q40" s="50"/>
      <c r="R40" s="50"/>
      <c r="S40" s="50"/>
      <c r="T40" s="50"/>
      <c r="U40" s="50"/>
      <c r="V40" s="50"/>
    </row>
    <row r="41" spans="1:22" x14ac:dyDescent="0.25">
      <c r="A41" s="46"/>
      <c r="B41" s="4"/>
      <c r="C41" s="4"/>
      <c r="D41" s="4"/>
      <c r="E41" s="4"/>
      <c r="F41" s="4"/>
      <c r="G41" s="4"/>
      <c r="H41" s="4"/>
      <c r="I41" s="4"/>
      <c r="J41" s="4"/>
      <c r="K41" s="4"/>
      <c r="L41" s="4"/>
      <c r="M41" s="4"/>
      <c r="N41" s="4"/>
      <c r="O41" s="4"/>
      <c r="P41" s="4"/>
      <c r="Q41" s="4"/>
      <c r="R41" s="4"/>
      <c r="S41" s="4"/>
      <c r="T41" s="4"/>
      <c r="U41" s="4"/>
      <c r="V41" s="4"/>
    </row>
    <row r="42" spans="1:22" x14ac:dyDescent="0.25">
      <c r="A42" s="46"/>
      <c r="B42" s="96" t="s">
        <v>209</v>
      </c>
      <c r="C42" s="34"/>
      <c r="D42" s="97" t="s">
        <v>516</v>
      </c>
      <c r="E42" s="97"/>
      <c r="F42" s="34"/>
      <c r="G42" s="34"/>
      <c r="H42" s="97" t="s">
        <v>518</v>
      </c>
      <c r="I42" s="97"/>
      <c r="J42" s="34"/>
      <c r="K42" s="34"/>
      <c r="L42" s="99" t="s">
        <v>520</v>
      </c>
      <c r="M42" s="99"/>
      <c r="N42" s="34"/>
      <c r="O42" s="34"/>
      <c r="P42" s="97" t="s">
        <v>521</v>
      </c>
      <c r="Q42" s="97"/>
      <c r="R42" s="34"/>
      <c r="S42" s="34"/>
      <c r="T42" s="97" t="s">
        <v>522</v>
      </c>
      <c r="U42" s="97"/>
      <c r="V42" s="34"/>
    </row>
    <row r="43" spans="1:22" ht="15.75" thickBot="1" x14ac:dyDescent="0.3">
      <c r="A43" s="46"/>
      <c r="B43" s="96"/>
      <c r="C43" s="34"/>
      <c r="D43" s="98" t="s">
        <v>517</v>
      </c>
      <c r="E43" s="98"/>
      <c r="F43" s="34"/>
      <c r="G43" s="34"/>
      <c r="H43" s="98" t="s">
        <v>519</v>
      </c>
      <c r="I43" s="98"/>
      <c r="J43" s="34"/>
      <c r="K43" s="34"/>
      <c r="L43" s="100" t="s">
        <v>519</v>
      </c>
      <c r="M43" s="100"/>
      <c r="N43" s="34"/>
      <c r="O43" s="34"/>
      <c r="P43" s="98"/>
      <c r="Q43" s="98"/>
      <c r="R43" s="34"/>
      <c r="S43" s="34"/>
      <c r="T43" s="98"/>
      <c r="U43" s="98"/>
      <c r="V43" s="34"/>
    </row>
    <row r="44" spans="1:22" x14ac:dyDescent="0.25">
      <c r="A44" s="46"/>
      <c r="B44" s="80" t="s">
        <v>37</v>
      </c>
      <c r="C44" s="19"/>
      <c r="D44" s="18"/>
      <c r="E44" s="18"/>
      <c r="F44" s="18"/>
      <c r="G44" s="19"/>
      <c r="H44" s="18"/>
      <c r="I44" s="18"/>
      <c r="J44" s="18"/>
      <c r="K44" s="19"/>
      <c r="L44" s="18"/>
      <c r="M44" s="18"/>
      <c r="N44" s="18"/>
      <c r="O44" s="19"/>
      <c r="P44" s="18"/>
      <c r="Q44" s="18"/>
      <c r="R44" s="18"/>
      <c r="S44" s="19"/>
      <c r="T44" s="18"/>
      <c r="U44" s="18"/>
      <c r="V44" s="18"/>
    </row>
    <row r="45" spans="1:22" x14ac:dyDescent="0.25">
      <c r="A45" s="46"/>
      <c r="B45" s="81" t="s">
        <v>38</v>
      </c>
      <c r="C45" s="14"/>
      <c r="D45" s="82" t="s">
        <v>214</v>
      </c>
      <c r="E45" s="83" t="s">
        <v>213</v>
      </c>
      <c r="F45" s="82" t="s">
        <v>215</v>
      </c>
      <c r="G45" s="14"/>
      <c r="H45" s="84" t="s">
        <v>214</v>
      </c>
      <c r="I45" s="85">
        <v>2596</v>
      </c>
      <c r="J45" s="82" t="s">
        <v>215</v>
      </c>
      <c r="K45" s="14"/>
      <c r="L45" s="84" t="s">
        <v>214</v>
      </c>
      <c r="M45" s="85">
        <v>1226</v>
      </c>
      <c r="N45" s="82" t="s">
        <v>215</v>
      </c>
      <c r="O45" s="14"/>
      <c r="P45" s="84" t="s">
        <v>214</v>
      </c>
      <c r="Q45" s="86" t="s">
        <v>543</v>
      </c>
      <c r="R45" s="82" t="s">
        <v>224</v>
      </c>
      <c r="S45" s="14"/>
      <c r="T45" s="84" t="s">
        <v>214</v>
      </c>
      <c r="U45" s="85">
        <v>3663</v>
      </c>
      <c r="V45" s="82" t="s">
        <v>215</v>
      </c>
    </row>
    <row r="46" spans="1:22" ht="15.75" thickBot="1" x14ac:dyDescent="0.3">
      <c r="A46" s="46"/>
      <c r="B46" s="87" t="s">
        <v>39</v>
      </c>
      <c r="C46" s="19"/>
      <c r="D46" s="88"/>
      <c r="E46" s="89" t="s">
        <v>213</v>
      </c>
      <c r="F46" s="88" t="s">
        <v>215</v>
      </c>
      <c r="G46" s="19"/>
      <c r="H46" s="90"/>
      <c r="I46" s="91">
        <v>717</v>
      </c>
      <c r="J46" s="88" t="s">
        <v>215</v>
      </c>
      <c r="K46" s="19"/>
      <c r="L46" s="90"/>
      <c r="M46" s="91">
        <v>114</v>
      </c>
      <c r="N46" s="88" t="s">
        <v>215</v>
      </c>
      <c r="O46" s="19"/>
      <c r="P46" s="90"/>
      <c r="Q46" s="91" t="s">
        <v>544</v>
      </c>
      <c r="R46" s="88" t="s">
        <v>224</v>
      </c>
      <c r="S46" s="19"/>
      <c r="T46" s="90"/>
      <c r="U46" s="91">
        <v>773</v>
      </c>
      <c r="V46" s="88" t="s">
        <v>215</v>
      </c>
    </row>
    <row r="47" spans="1:22" x14ac:dyDescent="0.25">
      <c r="A47" s="46"/>
      <c r="B47" s="12"/>
      <c r="C47" s="12"/>
      <c r="D47" s="29"/>
      <c r="E47" s="29"/>
      <c r="F47" s="12"/>
      <c r="G47" s="12"/>
      <c r="H47" s="29"/>
      <c r="I47" s="29"/>
      <c r="J47" s="12"/>
      <c r="K47" s="12"/>
      <c r="L47" s="29"/>
      <c r="M47" s="29"/>
      <c r="N47" s="12"/>
      <c r="O47" s="12"/>
      <c r="P47" s="29"/>
      <c r="Q47" s="29"/>
      <c r="R47" s="12"/>
      <c r="S47" s="12"/>
      <c r="T47" s="29"/>
      <c r="U47" s="29"/>
      <c r="V47" s="12"/>
    </row>
    <row r="48" spans="1:22" ht="15.75" thickBot="1" x14ac:dyDescent="0.3">
      <c r="A48" s="46"/>
      <c r="B48" s="92" t="s">
        <v>40</v>
      </c>
      <c r="C48" s="14"/>
      <c r="D48" s="82"/>
      <c r="E48" s="83" t="s">
        <v>213</v>
      </c>
      <c r="F48" s="82" t="s">
        <v>215</v>
      </c>
      <c r="G48" s="14"/>
      <c r="H48" s="84"/>
      <c r="I48" s="85">
        <v>3313</v>
      </c>
      <c r="J48" s="82" t="s">
        <v>215</v>
      </c>
      <c r="K48" s="14"/>
      <c r="L48" s="84"/>
      <c r="M48" s="85">
        <v>1340</v>
      </c>
      <c r="N48" s="82" t="s">
        <v>215</v>
      </c>
      <c r="O48" s="14"/>
      <c r="P48" s="84"/>
      <c r="Q48" s="86" t="s">
        <v>545</v>
      </c>
      <c r="R48" s="82" t="s">
        <v>224</v>
      </c>
      <c r="S48" s="14"/>
      <c r="T48" s="84"/>
      <c r="U48" s="85">
        <v>4436</v>
      </c>
      <c r="V48" s="82" t="s">
        <v>215</v>
      </c>
    </row>
    <row r="49" spans="1:22" x14ac:dyDescent="0.25">
      <c r="A49" s="46"/>
      <c r="B49" s="12"/>
      <c r="C49" s="12"/>
      <c r="D49" s="29"/>
      <c r="E49" s="29"/>
      <c r="F49" s="12"/>
      <c r="G49" s="12"/>
      <c r="H49" s="29"/>
      <c r="I49" s="29"/>
      <c r="J49" s="12"/>
      <c r="K49" s="12"/>
      <c r="L49" s="29"/>
      <c r="M49" s="29"/>
      <c r="N49" s="12"/>
      <c r="O49" s="12"/>
      <c r="P49" s="29"/>
      <c r="Q49" s="29"/>
      <c r="R49" s="12"/>
      <c r="S49" s="12"/>
      <c r="T49" s="29"/>
      <c r="U49" s="29"/>
      <c r="V49" s="12"/>
    </row>
    <row r="50" spans="1:22" x14ac:dyDescent="0.25">
      <c r="A50" s="46"/>
      <c r="B50" s="80" t="s">
        <v>41</v>
      </c>
      <c r="C50" s="19"/>
      <c r="D50" s="18"/>
      <c r="E50" s="18"/>
      <c r="F50" s="18"/>
      <c r="G50" s="19"/>
      <c r="H50" s="18"/>
      <c r="I50" s="18"/>
      <c r="J50" s="18"/>
      <c r="K50" s="19"/>
      <c r="L50" s="18"/>
      <c r="M50" s="18"/>
      <c r="N50" s="18"/>
      <c r="O50" s="19"/>
      <c r="P50" s="18"/>
      <c r="Q50" s="18"/>
      <c r="R50" s="18"/>
      <c r="S50" s="19"/>
      <c r="T50" s="18"/>
      <c r="U50" s="18"/>
      <c r="V50" s="18"/>
    </row>
    <row r="51" spans="1:22" x14ac:dyDescent="0.25">
      <c r="A51" s="46"/>
      <c r="B51" s="81" t="s">
        <v>42</v>
      </c>
      <c r="C51" s="14"/>
      <c r="D51" s="82"/>
      <c r="E51" s="83" t="s">
        <v>213</v>
      </c>
      <c r="F51" s="82" t="s">
        <v>215</v>
      </c>
      <c r="G51" s="14"/>
      <c r="H51" s="84"/>
      <c r="I51" s="85">
        <v>1385</v>
      </c>
      <c r="J51" s="82" t="s">
        <v>215</v>
      </c>
      <c r="K51" s="14"/>
      <c r="L51" s="84"/>
      <c r="M51" s="86">
        <v>710</v>
      </c>
      <c r="N51" s="82" t="s">
        <v>215</v>
      </c>
      <c r="O51" s="14"/>
      <c r="P51" s="84"/>
      <c r="Q51" s="86" t="s">
        <v>543</v>
      </c>
      <c r="R51" s="82" t="s">
        <v>224</v>
      </c>
      <c r="S51" s="14"/>
      <c r="T51" s="84"/>
      <c r="U51" s="85">
        <v>1936</v>
      </c>
      <c r="V51" s="82" t="s">
        <v>215</v>
      </c>
    </row>
    <row r="52" spans="1:22" x14ac:dyDescent="0.25">
      <c r="A52" s="46"/>
      <c r="B52" s="87" t="s">
        <v>43</v>
      </c>
      <c r="C52" s="19"/>
      <c r="D52" s="88"/>
      <c r="E52" s="89" t="s">
        <v>213</v>
      </c>
      <c r="F52" s="88" t="s">
        <v>215</v>
      </c>
      <c r="G52" s="19"/>
      <c r="H52" s="90"/>
      <c r="I52" s="91">
        <v>615</v>
      </c>
      <c r="J52" s="88" t="s">
        <v>215</v>
      </c>
      <c r="K52" s="19"/>
      <c r="L52" s="90"/>
      <c r="M52" s="91">
        <v>71</v>
      </c>
      <c r="N52" s="88" t="s">
        <v>215</v>
      </c>
      <c r="O52" s="19"/>
      <c r="P52" s="90"/>
      <c r="Q52" s="91" t="s">
        <v>544</v>
      </c>
      <c r="R52" s="88" t="s">
        <v>224</v>
      </c>
      <c r="S52" s="19"/>
      <c r="T52" s="90"/>
      <c r="U52" s="91">
        <v>628</v>
      </c>
      <c r="V52" s="88" t="s">
        <v>215</v>
      </c>
    </row>
    <row r="53" spans="1:22" ht="15.75" thickBot="1" x14ac:dyDescent="0.3">
      <c r="A53" s="46"/>
      <c r="B53" s="81" t="s">
        <v>44</v>
      </c>
      <c r="C53" s="14"/>
      <c r="D53" s="84"/>
      <c r="E53" s="86">
        <v>104</v>
      </c>
      <c r="F53" s="82" t="s">
        <v>215</v>
      </c>
      <c r="G53" s="14"/>
      <c r="H53" s="84"/>
      <c r="I53" s="86">
        <v>499</v>
      </c>
      <c r="J53" s="82" t="s">
        <v>215</v>
      </c>
      <c r="K53" s="14"/>
      <c r="L53" s="84"/>
      <c r="M53" s="86">
        <v>221</v>
      </c>
      <c r="N53" s="82" t="s">
        <v>215</v>
      </c>
      <c r="O53" s="14"/>
      <c r="P53" s="82"/>
      <c r="Q53" s="83" t="s">
        <v>213</v>
      </c>
      <c r="R53" s="82" t="s">
        <v>215</v>
      </c>
      <c r="S53" s="14"/>
      <c r="T53" s="84"/>
      <c r="U53" s="86">
        <v>824</v>
      </c>
      <c r="V53" s="82" t="s">
        <v>215</v>
      </c>
    </row>
    <row r="54" spans="1:22" x14ac:dyDescent="0.25">
      <c r="A54" s="46"/>
      <c r="B54" s="12"/>
      <c r="C54" s="12"/>
      <c r="D54" s="29"/>
      <c r="E54" s="29"/>
      <c r="F54" s="12"/>
      <c r="G54" s="12"/>
      <c r="H54" s="29"/>
      <c r="I54" s="29"/>
      <c r="J54" s="12"/>
      <c r="K54" s="12"/>
      <c r="L54" s="29"/>
      <c r="M54" s="29"/>
      <c r="N54" s="12"/>
      <c r="O54" s="12"/>
      <c r="P54" s="29"/>
      <c r="Q54" s="29"/>
      <c r="R54" s="12"/>
      <c r="S54" s="12"/>
      <c r="T54" s="29"/>
      <c r="U54" s="29"/>
      <c r="V54" s="12"/>
    </row>
    <row r="55" spans="1:22" ht="15.75" thickBot="1" x14ac:dyDescent="0.3">
      <c r="A55" s="46"/>
      <c r="B55" s="93" t="s">
        <v>45</v>
      </c>
      <c r="C55" s="19"/>
      <c r="D55" s="90"/>
      <c r="E55" s="91">
        <v>104</v>
      </c>
      <c r="F55" s="88" t="s">
        <v>215</v>
      </c>
      <c r="G55" s="19"/>
      <c r="H55" s="90"/>
      <c r="I55" s="94">
        <v>2499</v>
      </c>
      <c r="J55" s="88" t="s">
        <v>215</v>
      </c>
      <c r="K55" s="19"/>
      <c r="L55" s="90"/>
      <c r="M55" s="94">
        <v>1002</v>
      </c>
      <c r="N55" s="88" t="s">
        <v>215</v>
      </c>
      <c r="O55" s="19"/>
      <c r="P55" s="90"/>
      <c r="Q55" s="91" t="s">
        <v>545</v>
      </c>
      <c r="R55" s="88" t="s">
        <v>224</v>
      </c>
      <c r="S55" s="19"/>
      <c r="T55" s="90"/>
      <c r="U55" s="94">
        <v>3388</v>
      </c>
      <c r="V55" s="88" t="s">
        <v>215</v>
      </c>
    </row>
    <row r="56" spans="1:22" x14ac:dyDescent="0.25">
      <c r="A56" s="46"/>
      <c r="B56" s="12"/>
      <c r="C56" s="12"/>
      <c r="D56" s="29"/>
      <c r="E56" s="29"/>
      <c r="F56" s="12"/>
      <c r="G56" s="12"/>
      <c r="H56" s="29"/>
      <c r="I56" s="29"/>
      <c r="J56" s="12"/>
      <c r="K56" s="12"/>
      <c r="L56" s="29"/>
      <c r="M56" s="29"/>
      <c r="N56" s="12"/>
      <c r="O56" s="12"/>
      <c r="P56" s="29"/>
      <c r="Q56" s="29"/>
      <c r="R56" s="12"/>
      <c r="S56" s="12"/>
      <c r="T56" s="29"/>
      <c r="U56" s="29"/>
      <c r="V56" s="12"/>
    </row>
    <row r="57" spans="1:22" x14ac:dyDescent="0.25">
      <c r="A57" s="46"/>
      <c r="B57" s="95" t="s">
        <v>526</v>
      </c>
      <c r="C57" s="14"/>
      <c r="D57" s="84"/>
      <c r="E57" s="86" t="s">
        <v>546</v>
      </c>
      <c r="F57" s="82" t="s">
        <v>224</v>
      </c>
      <c r="G57" s="14"/>
      <c r="H57" s="84"/>
      <c r="I57" s="86">
        <v>814</v>
      </c>
      <c r="J57" s="82" t="s">
        <v>215</v>
      </c>
      <c r="K57" s="14"/>
      <c r="L57" s="84"/>
      <c r="M57" s="86">
        <v>338</v>
      </c>
      <c r="N57" s="82" t="s">
        <v>215</v>
      </c>
      <c r="O57" s="14"/>
      <c r="P57" s="82"/>
      <c r="Q57" s="83" t="s">
        <v>213</v>
      </c>
      <c r="R57" s="82" t="s">
        <v>215</v>
      </c>
      <c r="S57" s="14"/>
      <c r="T57" s="84"/>
      <c r="U57" s="85">
        <v>1048</v>
      </c>
      <c r="V57" s="82" t="s">
        <v>215</v>
      </c>
    </row>
    <row r="58" spans="1:22" ht="15.75" thickBot="1" x14ac:dyDescent="0.3">
      <c r="A58" s="46"/>
      <c r="B58" s="80" t="s">
        <v>528</v>
      </c>
      <c r="C58" s="19"/>
      <c r="D58" s="90"/>
      <c r="E58" s="91" t="s">
        <v>546</v>
      </c>
      <c r="F58" s="88" t="s">
        <v>224</v>
      </c>
      <c r="G58" s="19"/>
      <c r="H58" s="90"/>
      <c r="I58" s="91" t="s">
        <v>278</v>
      </c>
      <c r="J58" s="88" t="s">
        <v>224</v>
      </c>
      <c r="K58" s="19"/>
      <c r="L58" s="90"/>
      <c r="M58" s="91" t="s">
        <v>547</v>
      </c>
      <c r="N58" s="88" t="s">
        <v>224</v>
      </c>
      <c r="O58" s="19"/>
      <c r="P58" s="88"/>
      <c r="Q58" s="89" t="s">
        <v>213</v>
      </c>
      <c r="R58" s="88" t="s">
        <v>215</v>
      </c>
      <c r="S58" s="19"/>
      <c r="T58" s="90"/>
      <c r="U58" s="91" t="s">
        <v>548</v>
      </c>
      <c r="V58" s="88" t="s">
        <v>224</v>
      </c>
    </row>
    <row r="59" spans="1:22" x14ac:dyDescent="0.25">
      <c r="A59" s="46"/>
      <c r="B59" s="12"/>
      <c r="C59" s="12"/>
      <c r="D59" s="29"/>
      <c r="E59" s="29"/>
      <c r="F59" s="12"/>
      <c r="G59" s="12"/>
      <c r="H59" s="29"/>
      <c r="I59" s="29"/>
      <c r="J59" s="12"/>
      <c r="K59" s="12"/>
      <c r="L59" s="29"/>
      <c r="M59" s="29"/>
      <c r="N59" s="12"/>
      <c r="O59" s="12"/>
      <c r="P59" s="29"/>
      <c r="Q59" s="29"/>
      <c r="R59" s="12"/>
      <c r="S59" s="12"/>
      <c r="T59" s="29"/>
      <c r="U59" s="29"/>
      <c r="V59" s="12"/>
    </row>
    <row r="60" spans="1:22" ht="29.25" x14ac:dyDescent="0.25">
      <c r="A60" s="46"/>
      <c r="B60" s="95" t="s">
        <v>50</v>
      </c>
      <c r="C60" s="14"/>
      <c r="D60" s="84"/>
      <c r="E60" s="86" t="s">
        <v>461</v>
      </c>
      <c r="F60" s="82" t="s">
        <v>224</v>
      </c>
      <c r="G60" s="14"/>
      <c r="H60" s="84"/>
      <c r="I60" s="86">
        <v>757</v>
      </c>
      <c r="J60" s="82" t="s">
        <v>215</v>
      </c>
      <c r="K60" s="14"/>
      <c r="L60" s="84"/>
      <c r="M60" s="86">
        <v>332</v>
      </c>
      <c r="N60" s="82" t="s">
        <v>215</v>
      </c>
      <c r="O60" s="14"/>
      <c r="P60" s="82"/>
      <c r="Q60" s="83" t="s">
        <v>213</v>
      </c>
      <c r="R60" s="82" t="s">
        <v>215</v>
      </c>
      <c r="S60" s="14"/>
      <c r="T60" s="84"/>
      <c r="U60" s="86">
        <v>881</v>
      </c>
      <c r="V60" s="82" t="s">
        <v>215</v>
      </c>
    </row>
    <row r="61" spans="1:22" x14ac:dyDescent="0.25">
      <c r="A61" s="46"/>
      <c r="B61" s="80" t="s">
        <v>534</v>
      </c>
      <c r="C61" s="19"/>
      <c r="D61" s="90"/>
      <c r="E61" s="91">
        <v>103</v>
      </c>
      <c r="F61" s="88" t="s">
        <v>215</v>
      </c>
      <c r="G61" s="19"/>
      <c r="H61" s="90"/>
      <c r="I61" s="91" t="s">
        <v>549</v>
      </c>
      <c r="J61" s="88" t="s">
        <v>224</v>
      </c>
      <c r="K61" s="19"/>
      <c r="L61" s="90"/>
      <c r="M61" s="91" t="s">
        <v>550</v>
      </c>
      <c r="N61" s="88" t="s">
        <v>224</v>
      </c>
      <c r="O61" s="19"/>
      <c r="P61" s="88"/>
      <c r="Q61" s="89" t="s">
        <v>213</v>
      </c>
      <c r="R61" s="88" t="s">
        <v>215</v>
      </c>
      <c r="S61" s="19"/>
      <c r="T61" s="90"/>
      <c r="U61" s="91" t="s">
        <v>551</v>
      </c>
      <c r="V61" s="88" t="s">
        <v>224</v>
      </c>
    </row>
    <row r="62" spans="1:22" x14ac:dyDescent="0.25">
      <c r="A62" s="46"/>
      <c r="B62" s="95" t="s">
        <v>52</v>
      </c>
      <c r="C62" s="14"/>
      <c r="D62" s="82"/>
      <c r="E62" s="83" t="s">
        <v>213</v>
      </c>
      <c r="F62" s="82" t="s">
        <v>215</v>
      </c>
      <c r="G62" s="14"/>
      <c r="H62" s="84"/>
      <c r="I62" s="86">
        <v>11</v>
      </c>
      <c r="J62" s="82" t="s">
        <v>215</v>
      </c>
      <c r="K62" s="14"/>
      <c r="L62" s="82"/>
      <c r="M62" s="83" t="s">
        <v>213</v>
      </c>
      <c r="N62" s="82" t="s">
        <v>215</v>
      </c>
      <c r="O62" s="14"/>
      <c r="P62" s="82"/>
      <c r="Q62" s="83" t="s">
        <v>213</v>
      </c>
      <c r="R62" s="82" t="s">
        <v>215</v>
      </c>
      <c r="S62" s="14"/>
      <c r="T62" s="84"/>
      <c r="U62" s="86">
        <v>11</v>
      </c>
      <c r="V62" s="82" t="s">
        <v>215</v>
      </c>
    </row>
    <row r="63" spans="1:22" ht="15.75" thickBot="1" x14ac:dyDescent="0.3">
      <c r="A63" s="46"/>
      <c r="B63" s="80" t="s">
        <v>538</v>
      </c>
      <c r="C63" s="19"/>
      <c r="D63" s="90"/>
      <c r="E63" s="91">
        <v>697</v>
      </c>
      <c r="F63" s="88" t="s">
        <v>215</v>
      </c>
      <c r="G63" s="19"/>
      <c r="H63" s="88"/>
      <c r="I63" s="89" t="s">
        <v>213</v>
      </c>
      <c r="J63" s="88" t="s">
        <v>215</v>
      </c>
      <c r="K63" s="19"/>
      <c r="L63" s="88"/>
      <c r="M63" s="89" t="s">
        <v>213</v>
      </c>
      <c r="N63" s="88" t="s">
        <v>215</v>
      </c>
      <c r="O63" s="19"/>
      <c r="P63" s="90"/>
      <c r="Q63" s="91" t="s">
        <v>552</v>
      </c>
      <c r="R63" s="88" t="s">
        <v>224</v>
      </c>
      <c r="S63" s="19"/>
      <c r="T63" s="88"/>
      <c r="U63" s="89" t="s">
        <v>213</v>
      </c>
      <c r="V63" s="88" t="s">
        <v>215</v>
      </c>
    </row>
    <row r="64" spans="1:22" x14ac:dyDescent="0.25">
      <c r="A64" s="46"/>
      <c r="B64" s="12"/>
      <c r="C64" s="12"/>
      <c r="D64" s="29"/>
      <c r="E64" s="29"/>
      <c r="F64" s="12"/>
      <c r="G64" s="12"/>
      <c r="H64" s="29"/>
      <c r="I64" s="29"/>
      <c r="J64" s="12"/>
      <c r="K64" s="12"/>
      <c r="L64" s="29"/>
      <c r="M64" s="29"/>
      <c r="N64" s="12"/>
      <c r="O64" s="12"/>
      <c r="P64" s="29"/>
      <c r="Q64" s="29"/>
      <c r="R64" s="12"/>
      <c r="S64" s="12"/>
      <c r="T64" s="29"/>
      <c r="U64" s="29"/>
      <c r="V64" s="12"/>
    </row>
    <row r="65" spans="1:22" x14ac:dyDescent="0.25">
      <c r="A65" s="46"/>
      <c r="B65" s="95" t="s">
        <v>53</v>
      </c>
      <c r="C65" s="14"/>
      <c r="D65" s="84"/>
      <c r="E65" s="86">
        <v>592</v>
      </c>
      <c r="F65" s="82" t="s">
        <v>215</v>
      </c>
      <c r="G65" s="14"/>
      <c r="H65" s="84"/>
      <c r="I65" s="86">
        <v>488</v>
      </c>
      <c r="J65" s="82" t="s">
        <v>215</v>
      </c>
      <c r="K65" s="14"/>
      <c r="L65" s="84"/>
      <c r="M65" s="86">
        <v>209</v>
      </c>
      <c r="N65" s="82" t="s">
        <v>215</v>
      </c>
      <c r="O65" s="14"/>
      <c r="P65" s="84"/>
      <c r="Q65" s="86" t="s">
        <v>552</v>
      </c>
      <c r="R65" s="82" t="s">
        <v>224</v>
      </c>
      <c r="S65" s="14"/>
      <c r="T65" s="84"/>
      <c r="U65" s="86">
        <v>592</v>
      </c>
      <c r="V65" s="82" t="s">
        <v>215</v>
      </c>
    </row>
    <row r="66" spans="1:22" ht="20.25" thickBot="1" x14ac:dyDescent="0.3">
      <c r="A66" s="46"/>
      <c r="B66" s="80" t="s">
        <v>553</v>
      </c>
      <c r="C66" s="19"/>
      <c r="D66" s="90"/>
      <c r="E66" s="91">
        <v>19</v>
      </c>
      <c r="F66" s="88" t="s">
        <v>215</v>
      </c>
      <c r="G66" s="19"/>
      <c r="H66" s="90"/>
      <c r="I66" s="91">
        <v>5</v>
      </c>
      <c r="J66" s="88" t="s">
        <v>215</v>
      </c>
      <c r="K66" s="19"/>
      <c r="L66" s="88"/>
      <c r="M66" s="89" t="s">
        <v>213</v>
      </c>
      <c r="N66" s="88" t="s">
        <v>215</v>
      </c>
      <c r="O66" s="19"/>
      <c r="P66" s="90"/>
      <c r="Q66" s="91" t="s">
        <v>427</v>
      </c>
      <c r="R66" s="88" t="s">
        <v>224</v>
      </c>
      <c r="S66" s="19"/>
      <c r="T66" s="90"/>
      <c r="U66" s="91">
        <v>19</v>
      </c>
      <c r="V66" s="88" t="s">
        <v>215</v>
      </c>
    </row>
    <row r="67" spans="1:22" x14ac:dyDescent="0.25">
      <c r="A67" s="46"/>
      <c r="B67" s="12"/>
      <c r="C67" s="12"/>
      <c r="D67" s="29"/>
      <c r="E67" s="29"/>
      <c r="F67" s="12"/>
      <c r="G67" s="12"/>
      <c r="H67" s="29"/>
      <c r="I67" s="29"/>
      <c r="J67" s="12"/>
      <c r="K67" s="12"/>
      <c r="L67" s="29"/>
      <c r="M67" s="29"/>
      <c r="N67" s="12"/>
      <c r="O67" s="12"/>
      <c r="P67" s="29"/>
      <c r="Q67" s="29"/>
      <c r="R67" s="12"/>
      <c r="S67" s="12"/>
      <c r="T67" s="29"/>
      <c r="U67" s="29"/>
      <c r="V67" s="12"/>
    </row>
    <row r="68" spans="1:22" ht="15.75" thickBot="1" x14ac:dyDescent="0.3">
      <c r="A68" s="46"/>
      <c r="B68" s="95" t="s">
        <v>55</v>
      </c>
      <c r="C68" s="14"/>
      <c r="D68" s="84" t="s">
        <v>214</v>
      </c>
      <c r="E68" s="86">
        <v>611</v>
      </c>
      <c r="F68" s="82" t="s">
        <v>215</v>
      </c>
      <c r="G68" s="14"/>
      <c r="H68" s="84" t="s">
        <v>214</v>
      </c>
      <c r="I68" s="86">
        <v>493</v>
      </c>
      <c r="J68" s="82" t="s">
        <v>215</v>
      </c>
      <c r="K68" s="14"/>
      <c r="L68" s="84" t="s">
        <v>214</v>
      </c>
      <c r="M68" s="86">
        <v>209</v>
      </c>
      <c r="N68" s="82" t="s">
        <v>215</v>
      </c>
      <c r="O68" s="14"/>
      <c r="P68" s="84" t="s">
        <v>214</v>
      </c>
      <c r="Q68" s="86" t="s">
        <v>554</v>
      </c>
      <c r="R68" s="82" t="s">
        <v>224</v>
      </c>
      <c r="S68" s="14"/>
      <c r="T68" s="84" t="s">
        <v>214</v>
      </c>
      <c r="U68" s="86">
        <v>611</v>
      </c>
      <c r="V68" s="82" t="s">
        <v>215</v>
      </c>
    </row>
    <row r="69" spans="1:22" ht="15.75" thickTop="1" x14ac:dyDescent="0.25">
      <c r="A69" s="46"/>
      <c r="B69" s="12"/>
      <c r="C69" s="12"/>
      <c r="D69" s="32"/>
      <c r="E69" s="32"/>
      <c r="F69" s="12"/>
      <c r="G69" s="12"/>
      <c r="H69" s="32"/>
      <c r="I69" s="32"/>
      <c r="J69" s="12"/>
      <c r="K69" s="12"/>
      <c r="L69" s="32"/>
      <c r="M69" s="32"/>
      <c r="N69" s="12"/>
      <c r="O69" s="12"/>
      <c r="P69" s="32"/>
      <c r="Q69" s="32"/>
      <c r="R69" s="12"/>
      <c r="S69" s="12"/>
      <c r="T69" s="32"/>
      <c r="U69" s="32"/>
      <c r="V69" s="12"/>
    </row>
    <row r="70" spans="1:22" ht="15.75" thickBot="1" x14ac:dyDescent="0.3">
      <c r="A70" s="46"/>
      <c r="B70" s="80" t="s">
        <v>71</v>
      </c>
      <c r="C70" s="19"/>
      <c r="D70" s="90" t="s">
        <v>214</v>
      </c>
      <c r="E70" s="91">
        <v>629</v>
      </c>
      <c r="F70" s="88" t="s">
        <v>215</v>
      </c>
      <c r="G70" s="19"/>
      <c r="H70" s="90" t="s">
        <v>214</v>
      </c>
      <c r="I70" s="91">
        <v>493</v>
      </c>
      <c r="J70" s="88" t="s">
        <v>215</v>
      </c>
      <c r="K70" s="19"/>
      <c r="L70" s="90" t="s">
        <v>214</v>
      </c>
      <c r="M70" s="91">
        <v>213</v>
      </c>
      <c r="N70" s="88" t="s">
        <v>215</v>
      </c>
      <c r="O70" s="19"/>
      <c r="P70" s="90" t="s">
        <v>214</v>
      </c>
      <c r="Q70" s="91" t="s">
        <v>555</v>
      </c>
      <c r="R70" s="88" t="s">
        <v>224</v>
      </c>
      <c r="S70" s="19"/>
      <c r="T70" s="90" t="s">
        <v>214</v>
      </c>
      <c r="U70" s="91">
        <v>629</v>
      </c>
      <c r="V70" s="88" t="s">
        <v>215</v>
      </c>
    </row>
    <row r="71" spans="1:22" ht="15.75" thickTop="1" x14ac:dyDescent="0.25">
      <c r="A71" s="46"/>
      <c r="B71" s="12"/>
      <c r="C71" s="12"/>
      <c r="D71" s="32"/>
      <c r="E71" s="32"/>
      <c r="F71" s="12"/>
      <c r="G71" s="12"/>
      <c r="H71" s="32"/>
      <c r="I71" s="32"/>
      <c r="J71" s="12"/>
      <c r="K71" s="12"/>
      <c r="L71" s="32"/>
      <c r="M71" s="32"/>
      <c r="N71" s="12"/>
      <c r="O71" s="12"/>
      <c r="P71" s="32"/>
      <c r="Q71" s="32"/>
      <c r="R71" s="12"/>
      <c r="S71" s="12"/>
      <c r="T71" s="32"/>
      <c r="U71" s="32"/>
      <c r="V71" s="12"/>
    </row>
    <row r="72" spans="1:22" x14ac:dyDescent="0.25">
      <c r="A72" s="46"/>
      <c r="B72" s="49"/>
      <c r="C72" s="49"/>
      <c r="D72" s="49"/>
      <c r="E72" s="49"/>
      <c r="F72" s="49"/>
      <c r="G72" s="49"/>
      <c r="H72" s="49"/>
      <c r="I72" s="49"/>
      <c r="J72" s="49"/>
      <c r="K72" s="49"/>
      <c r="L72" s="49"/>
      <c r="M72" s="49"/>
      <c r="N72" s="49"/>
      <c r="O72" s="49"/>
      <c r="P72" s="49"/>
      <c r="Q72" s="49"/>
      <c r="R72" s="49"/>
      <c r="S72" s="49"/>
      <c r="T72" s="49"/>
      <c r="U72" s="49"/>
      <c r="V72" s="49"/>
    </row>
    <row r="73" spans="1:22" x14ac:dyDescent="0.25">
      <c r="A73" s="46"/>
      <c r="B73" s="67" t="s">
        <v>514</v>
      </c>
      <c r="C73" s="67"/>
      <c r="D73" s="67"/>
      <c r="E73" s="67"/>
      <c r="F73" s="67"/>
      <c r="G73" s="67"/>
      <c r="H73" s="67"/>
      <c r="I73" s="67"/>
      <c r="J73" s="67"/>
      <c r="K73" s="67"/>
      <c r="L73" s="67"/>
      <c r="M73" s="67"/>
      <c r="N73" s="67"/>
      <c r="O73" s="67"/>
      <c r="P73" s="67"/>
      <c r="Q73" s="67"/>
      <c r="R73" s="67"/>
      <c r="S73" s="67"/>
      <c r="T73" s="67"/>
      <c r="U73" s="67"/>
      <c r="V73" s="67"/>
    </row>
    <row r="74" spans="1:22" x14ac:dyDescent="0.25">
      <c r="A74" s="46"/>
      <c r="B74" s="67" t="s">
        <v>556</v>
      </c>
      <c r="C74" s="67"/>
      <c r="D74" s="67"/>
      <c r="E74" s="67"/>
      <c r="F74" s="67"/>
      <c r="G74" s="67"/>
      <c r="H74" s="67"/>
      <c r="I74" s="67"/>
      <c r="J74" s="67"/>
      <c r="K74" s="67"/>
      <c r="L74" s="67"/>
      <c r="M74" s="67"/>
      <c r="N74" s="67"/>
      <c r="O74" s="67"/>
      <c r="P74" s="67"/>
      <c r="Q74" s="67"/>
      <c r="R74" s="67"/>
      <c r="S74" s="67"/>
      <c r="T74" s="67"/>
      <c r="U74" s="67"/>
      <c r="V74" s="67"/>
    </row>
    <row r="75" spans="1:22" x14ac:dyDescent="0.25">
      <c r="A75" s="46"/>
      <c r="B75" s="50"/>
      <c r="C75" s="50"/>
      <c r="D75" s="50"/>
      <c r="E75" s="50"/>
      <c r="F75" s="50"/>
      <c r="G75" s="50"/>
      <c r="H75" s="50"/>
      <c r="I75" s="50"/>
      <c r="J75" s="50"/>
      <c r="K75" s="50"/>
      <c r="L75" s="50"/>
      <c r="M75" s="50"/>
      <c r="N75" s="50"/>
      <c r="O75" s="50"/>
      <c r="P75" s="50"/>
      <c r="Q75" s="50"/>
      <c r="R75" s="50"/>
      <c r="S75" s="50"/>
      <c r="T75" s="50"/>
      <c r="U75" s="50"/>
      <c r="V75" s="50"/>
    </row>
    <row r="76" spans="1:22" x14ac:dyDescent="0.25">
      <c r="A76" s="46"/>
      <c r="B76" s="4"/>
      <c r="C76" s="4"/>
      <c r="D76" s="4"/>
      <c r="E76" s="4"/>
      <c r="F76" s="4"/>
      <c r="G76" s="4"/>
      <c r="H76" s="4"/>
      <c r="I76" s="4"/>
      <c r="J76" s="4"/>
      <c r="K76" s="4"/>
      <c r="L76" s="4"/>
      <c r="M76" s="4"/>
      <c r="N76" s="4"/>
      <c r="O76" s="4"/>
      <c r="P76" s="4"/>
      <c r="Q76" s="4"/>
      <c r="R76" s="4"/>
      <c r="S76" s="4"/>
      <c r="T76" s="4"/>
      <c r="U76" s="4"/>
      <c r="V76" s="4"/>
    </row>
    <row r="77" spans="1:22" x14ac:dyDescent="0.25">
      <c r="A77" s="46"/>
      <c r="B77" s="96" t="s">
        <v>209</v>
      </c>
      <c r="C77" s="34"/>
      <c r="D77" s="97" t="s">
        <v>516</v>
      </c>
      <c r="E77" s="97"/>
      <c r="F77" s="34"/>
      <c r="G77" s="34"/>
      <c r="H77" s="97" t="s">
        <v>518</v>
      </c>
      <c r="I77" s="97"/>
      <c r="J77" s="34"/>
      <c r="K77" s="34"/>
      <c r="L77" s="99" t="s">
        <v>520</v>
      </c>
      <c r="M77" s="99"/>
      <c r="N77" s="34"/>
      <c r="O77" s="34"/>
      <c r="P77" s="97" t="s">
        <v>521</v>
      </c>
      <c r="Q77" s="97"/>
      <c r="R77" s="34"/>
      <c r="S77" s="34"/>
      <c r="T77" s="97" t="s">
        <v>522</v>
      </c>
      <c r="U77" s="97"/>
      <c r="V77" s="34"/>
    </row>
    <row r="78" spans="1:22" ht="15.75" thickBot="1" x14ac:dyDescent="0.3">
      <c r="A78" s="46"/>
      <c r="B78" s="96"/>
      <c r="C78" s="34"/>
      <c r="D78" s="98" t="s">
        <v>517</v>
      </c>
      <c r="E78" s="98"/>
      <c r="F78" s="34"/>
      <c r="G78" s="34"/>
      <c r="H78" s="98" t="s">
        <v>519</v>
      </c>
      <c r="I78" s="98"/>
      <c r="J78" s="34"/>
      <c r="K78" s="34"/>
      <c r="L78" s="100" t="s">
        <v>519</v>
      </c>
      <c r="M78" s="100"/>
      <c r="N78" s="34"/>
      <c r="O78" s="34"/>
      <c r="P78" s="98"/>
      <c r="Q78" s="98"/>
      <c r="R78" s="34"/>
      <c r="S78" s="34"/>
      <c r="T78" s="98"/>
      <c r="U78" s="98"/>
      <c r="V78" s="34"/>
    </row>
    <row r="79" spans="1:22" x14ac:dyDescent="0.25">
      <c r="A79" s="46"/>
      <c r="B79" s="80" t="s">
        <v>37</v>
      </c>
      <c r="C79" s="19"/>
      <c r="D79" s="18"/>
      <c r="E79" s="18"/>
      <c r="F79" s="18"/>
      <c r="G79" s="19"/>
      <c r="H79" s="18"/>
      <c r="I79" s="18"/>
      <c r="J79" s="18"/>
      <c r="K79" s="19"/>
      <c r="L79" s="18"/>
      <c r="M79" s="18"/>
      <c r="N79" s="18"/>
      <c r="O79" s="19"/>
      <c r="P79" s="18"/>
      <c r="Q79" s="18"/>
      <c r="R79" s="18"/>
      <c r="S79" s="19"/>
      <c r="T79" s="18"/>
      <c r="U79" s="18"/>
      <c r="V79" s="18"/>
    </row>
    <row r="80" spans="1:22" x14ac:dyDescent="0.25">
      <c r="A80" s="46"/>
      <c r="B80" s="81" t="s">
        <v>38</v>
      </c>
      <c r="C80" s="14"/>
      <c r="D80" s="82" t="s">
        <v>214</v>
      </c>
      <c r="E80" s="83" t="s">
        <v>213</v>
      </c>
      <c r="F80" s="82" t="s">
        <v>215</v>
      </c>
      <c r="G80" s="14"/>
      <c r="H80" s="84" t="s">
        <v>214</v>
      </c>
      <c r="I80" s="85">
        <v>2534</v>
      </c>
      <c r="J80" s="82" t="s">
        <v>215</v>
      </c>
      <c r="K80" s="14"/>
      <c r="L80" s="84" t="s">
        <v>214</v>
      </c>
      <c r="M80" s="85">
        <v>1094</v>
      </c>
      <c r="N80" s="82" t="s">
        <v>215</v>
      </c>
      <c r="O80" s="14"/>
      <c r="P80" s="84" t="s">
        <v>214</v>
      </c>
      <c r="Q80" s="86" t="s">
        <v>557</v>
      </c>
      <c r="R80" s="82" t="s">
        <v>224</v>
      </c>
      <c r="S80" s="14"/>
      <c r="T80" s="84" t="s">
        <v>214</v>
      </c>
      <c r="U80" s="85">
        <v>3495</v>
      </c>
      <c r="V80" s="82" t="s">
        <v>215</v>
      </c>
    </row>
    <row r="81" spans="1:22" ht="15.75" thickBot="1" x14ac:dyDescent="0.3">
      <c r="A81" s="46"/>
      <c r="B81" s="87" t="s">
        <v>39</v>
      </c>
      <c r="C81" s="19"/>
      <c r="D81" s="88"/>
      <c r="E81" s="89" t="s">
        <v>213</v>
      </c>
      <c r="F81" s="88" t="s">
        <v>215</v>
      </c>
      <c r="G81" s="19"/>
      <c r="H81" s="90"/>
      <c r="I81" s="91">
        <v>709</v>
      </c>
      <c r="J81" s="88" t="s">
        <v>215</v>
      </c>
      <c r="K81" s="19"/>
      <c r="L81" s="90"/>
      <c r="M81" s="91">
        <v>147</v>
      </c>
      <c r="N81" s="88" t="s">
        <v>215</v>
      </c>
      <c r="O81" s="19"/>
      <c r="P81" s="90"/>
      <c r="Q81" s="91" t="s">
        <v>558</v>
      </c>
      <c r="R81" s="88" t="s">
        <v>224</v>
      </c>
      <c r="S81" s="19"/>
      <c r="T81" s="90"/>
      <c r="U81" s="91">
        <v>794</v>
      </c>
      <c r="V81" s="88" t="s">
        <v>215</v>
      </c>
    </row>
    <row r="82" spans="1:22" x14ac:dyDescent="0.25">
      <c r="A82" s="46"/>
      <c r="B82" s="12"/>
      <c r="C82" s="12"/>
      <c r="D82" s="29"/>
      <c r="E82" s="29"/>
      <c r="F82" s="12"/>
      <c r="G82" s="12"/>
      <c r="H82" s="29"/>
      <c r="I82" s="29"/>
      <c r="J82" s="12"/>
      <c r="K82" s="12"/>
      <c r="L82" s="29"/>
      <c r="M82" s="29"/>
      <c r="N82" s="12"/>
      <c r="O82" s="12"/>
      <c r="P82" s="29"/>
      <c r="Q82" s="29"/>
      <c r="R82" s="12"/>
      <c r="S82" s="12"/>
      <c r="T82" s="29"/>
      <c r="U82" s="29"/>
      <c r="V82" s="12"/>
    </row>
    <row r="83" spans="1:22" ht="15.75" thickBot="1" x14ac:dyDescent="0.3">
      <c r="A83" s="46"/>
      <c r="B83" s="92" t="s">
        <v>40</v>
      </c>
      <c r="C83" s="14"/>
      <c r="D83" s="82"/>
      <c r="E83" s="83" t="s">
        <v>213</v>
      </c>
      <c r="F83" s="82" t="s">
        <v>215</v>
      </c>
      <c r="G83" s="14"/>
      <c r="H83" s="84"/>
      <c r="I83" s="85">
        <v>3243</v>
      </c>
      <c r="J83" s="82" t="s">
        <v>215</v>
      </c>
      <c r="K83" s="14"/>
      <c r="L83" s="84"/>
      <c r="M83" s="85">
        <v>1241</v>
      </c>
      <c r="N83" s="82" t="s">
        <v>215</v>
      </c>
      <c r="O83" s="14"/>
      <c r="P83" s="84"/>
      <c r="Q83" s="86" t="s">
        <v>559</v>
      </c>
      <c r="R83" s="82" t="s">
        <v>224</v>
      </c>
      <c r="S83" s="14"/>
      <c r="T83" s="84"/>
      <c r="U83" s="85">
        <v>4289</v>
      </c>
      <c r="V83" s="82" t="s">
        <v>215</v>
      </c>
    </row>
    <row r="84" spans="1:22" x14ac:dyDescent="0.25">
      <c r="A84" s="46"/>
      <c r="B84" s="12"/>
      <c r="C84" s="12"/>
      <c r="D84" s="29"/>
      <c r="E84" s="29"/>
      <c r="F84" s="12"/>
      <c r="G84" s="12"/>
      <c r="H84" s="29"/>
      <c r="I84" s="29"/>
      <c r="J84" s="12"/>
      <c r="K84" s="12"/>
      <c r="L84" s="29"/>
      <c r="M84" s="29"/>
      <c r="N84" s="12"/>
      <c r="O84" s="12"/>
      <c r="P84" s="29"/>
      <c r="Q84" s="29"/>
      <c r="R84" s="12"/>
      <c r="S84" s="12"/>
      <c r="T84" s="29"/>
      <c r="U84" s="29"/>
      <c r="V84" s="12"/>
    </row>
    <row r="85" spans="1:22" x14ac:dyDescent="0.25">
      <c r="A85" s="46"/>
      <c r="B85" s="80" t="s">
        <v>41</v>
      </c>
      <c r="C85" s="19"/>
      <c r="D85" s="18"/>
      <c r="E85" s="18"/>
      <c r="F85" s="18"/>
      <c r="G85" s="19"/>
      <c r="H85" s="18"/>
      <c r="I85" s="18"/>
      <c r="J85" s="18"/>
      <c r="K85" s="19"/>
      <c r="L85" s="18"/>
      <c r="M85" s="18"/>
      <c r="N85" s="18"/>
      <c r="O85" s="19"/>
      <c r="P85" s="18"/>
      <c r="Q85" s="18"/>
      <c r="R85" s="18"/>
      <c r="S85" s="19"/>
      <c r="T85" s="18"/>
      <c r="U85" s="18"/>
      <c r="V85" s="18"/>
    </row>
    <row r="86" spans="1:22" x14ac:dyDescent="0.25">
      <c r="A86" s="46"/>
      <c r="B86" s="81" t="s">
        <v>42</v>
      </c>
      <c r="C86" s="14"/>
      <c r="D86" s="82"/>
      <c r="E86" s="83" t="s">
        <v>213</v>
      </c>
      <c r="F86" s="82" t="s">
        <v>215</v>
      </c>
      <c r="G86" s="14"/>
      <c r="H86" s="84"/>
      <c r="I86" s="85">
        <v>1389</v>
      </c>
      <c r="J86" s="82" t="s">
        <v>215</v>
      </c>
      <c r="K86" s="14"/>
      <c r="L86" s="84"/>
      <c r="M86" s="86">
        <v>647</v>
      </c>
      <c r="N86" s="82" t="s">
        <v>215</v>
      </c>
      <c r="O86" s="14"/>
      <c r="P86" s="84"/>
      <c r="Q86" s="86" t="s">
        <v>557</v>
      </c>
      <c r="R86" s="82" t="s">
        <v>224</v>
      </c>
      <c r="S86" s="14"/>
      <c r="T86" s="84"/>
      <c r="U86" s="85">
        <v>1903</v>
      </c>
      <c r="V86" s="82" t="s">
        <v>215</v>
      </c>
    </row>
    <row r="87" spans="1:22" x14ac:dyDescent="0.25">
      <c r="A87" s="46"/>
      <c r="B87" s="87" t="s">
        <v>43</v>
      </c>
      <c r="C87" s="19"/>
      <c r="D87" s="88"/>
      <c r="E87" s="89" t="s">
        <v>213</v>
      </c>
      <c r="F87" s="88" t="s">
        <v>215</v>
      </c>
      <c r="G87" s="19"/>
      <c r="H87" s="90"/>
      <c r="I87" s="91">
        <v>572</v>
      </c>
      <c r="J87" s="88" t="s">
        <v>215</v>
      </c>
      <c r="K87" s="19"/>
      <c r="L87" s="90"/>
      <c r="M87" s="91">
        <v>91</v>
      </c>
      <c r="N87" s="88" t="s">
        <v>215</v>
      </c>
      <c r="O87" s="19"/>
      <c r="P87" s="90"/>
      <c r="Q87" s="91" t="s">
        <v>558</v>
      </c>
      <c r="R87" s="88" t="s">
        <v>224</v>
      </c>
      <c r="S87" s="19"/>
      <c r="T87" s="90"/>
      <c r="U87" s="91">
        <v>601</v>
      </c>
      <c r="V87" s="88" t="s">
        <v>215</v>
      </c>
    </row>
    <row r="88" spans="1:22" ht="15.75" thickBot="1" x14ac:dyDescent="0.3">
      <c r="A88" s="46"/>
      <c r="B88" s="81" t="s">
        <v>44</v>
      </c>
      <c r="C88" s="14"/>
      <c r="D88" s="84"/>
      <c r="E88" s="86">
        <v>95</v>
      </c>
      <c r="F88" s="82" t="s">
        <v>215</v>
      </c>
      <c r="G88" s="14"/>
      <c r="H88" s="84"/>
      <c r="I88" s="86">
        <v>490</v>
      </c>
      <c r="J88" s="82" t="s">
        <v>215</v>
      </c>
      <c r="K88" s="14"/>
      <c r="L88" s="84"/>
      <c r="M88" s="86">
        <v>210</v>
      </c>
      <c r="N88" s="82" t="s">
        <v>215</v>
      </c>
      <c r="O88" s="14"/>
      <c r="P88" s="82"/>
      <c r="Q88" s="83" t="s">
        <v>213</v>
      </c>
      <c r="R88" s="82" t="s">
        <v>215</v>
      </c>
      <c r="S88" s="14"/>
      <c r="T88" s="84"/>
      <c r="U88" s="86">
        <v>795</v>
      </c>
      <c r="V88" s="82" t="s">
        <v>215</v>
      </c>
    </row>
    <row r="89" spans="1:22" x14ac:dyDescent="0.25">
      <c r="A89" s="46"/>
      <c r="B89" s="12"/>
      <c r="C89" s="12"/>
      <c r="D89" s="29"/>
      <c r="E89" s="29"/>
      <c r="F89" s="12"/>
      <c r="G89" s="12"/>
      <c r="H89" s="29"/>
      <c r="I89" s="29"/>
      <c r="J89" s="12"/>
      <c r="K89" s="12"/>
      <c r="L89" s="29"/>
      <c r="M89" s="29"/>
      <c r="N89" s="12"/>
      <c r="O89" s="12"/>
      <c r="P89" s="29"/>
      <c r="Q89" s="29"/>
      <c r="R89" s="12"/>
      <c r="S89" s="12"/>
      <c r="T89" s="29"/>
      <c r="U89" s="29"/>
      <c r="V89" s="12"/>
    </row>
    <row r="90" spans="1:22" ht="15.75" thickBot="1" x14ac:dyDescent="0.3">
      <c r="A90" s="46"/>
      <c r="B90" s="93" t="s">
        <v>45</v>
      </c>
      <c r="C90" s="19"/>
      <c r="D90" s="90"/>
      <c r="E90" s="91">
        <v>95</v>
      </c>
      <c r="F90" s="88" t="s">
        <v>215</v>
      </c>
      <c r="G90" s="19"/>
      <c r="H90" s="90"/>
      <c r="I90" s="94">
        <v>2451</v>
      </c>
      <c r="J90" s="88" t="s">
        <v>215</v>
      </c>
      <c r="K90" s="19"/>
      <c r="L90" s="90"/>
      <c r="M90" s="91">
        <v>948</v>
      </c>
      <c r="N90" s="88" t="s">
        <v>215</v>
      </c>
      <c r="O90" s="19"/>
      <c r="P90" s="90"/>
      <c r="Q90" s="91" t="s">
        <v>559</v>
      </c>
      <c r="R90" s="88" t="s">
        <v>224</v>
      </c>
      <c r="S90" s="19"/>
      <c r="T90" s="90"/>
      <c r="U90" s="94">
        <v>3299</v>
      </c>
      <c r="V90" s="88" t="s">
        <v>215</v>
      </c>
    </row>
    <row r="91" spans="1:22" x14ac:dyDescent="0.25">
      <c r="A91" s="46"/>
      <c r="B91" s="12"/>
      <c r="C91" s="12"/>
      <c r="D91" s="29"/>
      <c r="E91" s="29"/>
      <c r="F91" s="12"/>
      <c r="G91" s="12"/>
      <c r="H91" s="29"/>
      <c r="I91" s="29"/>
      <c r="J91" s="12"/>
      <c r="K91" s="12"/>
      <c r="L91" s="29"/>
      <c r="M91" s="29"/>
      <c r="N91" s="12"/>
      <c r="O91" s="12"/>
      <c r="P91" s="29"/>
      <c r="Q91" s="29"/>
      <c r="R91" s="12"/>
      <c r="S91" s="12"/>
      <c r="T91" s="29"/>
      <c r="U91" s="29"/>
      <c r="V91" s="12"/>
    </row>
    <row r="92" spans="1:22" x14ac:dyDescent="0.25">
      <c r="A92" s="46"/>
      <c r="B92" s="95" t="s">
        <v>526</v>
      </c>
      <c r="C92" s="14"/>
      <c r="D92" s="84"/>
      <c r="E92" s="86" t="s">
        <v>560</v>
      </c>
      <c r="F92" s="82" t="s">
        <v>224</v>
      </c>
      <c r="G92" s="14"/>
      <c r="H92" s="84"/>
      <c r="I92" s="86">
        <v>792</v>
      </c>
      <c r="J92" s="82" t="s">
        <v>215</v>
      </c>
      <c r="K92" s="14"/>
      <c r="L92" s="84"/>
      <c r="M92" s="86">
        <v>293</v>
      </c>
      <c r="N92" s="82" t="s">
        <v>215</v>
      </c>
      <c r="O92" s="14"/>
      <c r="P92" s="82"/>
      <c r="Q92" s="83" t="s">
        <v>213</v>
      </c>
      <c r="R92" s="82" t="s">
        <v>215</v>
      </c>
      <c r="S92" s="14"/>
      <c r="T92" s="84"/>
      <c r="U92" s="86">
        <v>990</v>
      </c>
      <c r="V92" s="82" t="s">
        <v>215</v>
      </c>
    </row>
    <row r="93" spans="1:22" x14ac:dyDescent="0.25">
      <c r="A93" s="46"/>
      <c r="B93" s="80" t="s">
        <v>528</v>
      </c>
      <c r="C93" s="19"/>
      <c r="D93" s="90"/>
      <c r="E93" s="91" t="s">
        <v>305</v>
      </c>
      <c r="F93" s="88" t="s">
        <v>224</v>
      </c>
      <c r="G93" s="19"/>
      <c r="H93" s="90"/>
      <c r="I93" s="91" t="s">
        <v>561</v>
      </c>
      <c r="J93" s="88" t="s">
        <v>224</v>
      </c>
      <c r="K93" s="19"/>
      <c r="L93" s="90"/>
      <c r="M93" s="91" t="s">
        <v>282</v>
      </c>
      <c r="N93" s="88" t="s">
        <v>224</v>
      </c>
      <c r="O93" s="19"/>
      <c r="P93" s="88"/>
      <c r="Q93" s="89" t="s">
        <v>213</v>
      </c>
      <c r="R93" s="88" t="s">
        <v>215</v>
      </c>
      <c r="S93" s="19"/>
      <c r="T93" s="90"/>
      <c r="U93" s="91" t="s">
        <v>562</v>
      </c>
      <c r="V93" s="88" t="s">
        <v>224</v>
      </c>
    </row>
    <row r="94" spans="1:22" ht="15.75" thickBot="1" x14ac:dyDescent="0.3">
      <c r="A94" s="46"/>
      <c r="B94" s="95" t="s">
        <v>49</v>
      </c>
      <c r="C94" s="14"/>
      <c r="D94" s="84"/>
      <c r="E94" s="86" t="s">
        <v>563</v>
      </c>
      <c r="F94" s="82" t="s">
        <v>224</v>
      </c>
      <c r="G94" s="14"/>
      <c r="H94" s="82"/>
      <c r="I94" s="83" t="s">
        <v>213</v>
      </c>
      <c r="J94" s="82" t="s">
        <v>215</v>
      </c>
      <c r="K94" s="14"/>
      <c r="L94" s="82"/>
      <c r="M94" s="83" t="s">
        <v>213</v>
      </c>
      <c r="N94" s="82" t="s">
        <v>215</v>
      </c>
      <c r="O94" s="14"/>
      <c r="P94" s="82"/>
      <c r="Q94" s="83" t="s">
        <v>213</v>
      </c>
      <c r="R94" s="82" t="s">
        <v>215</v>
      </c>
      <c r="S94" s="14"/>
      <c r="T94" s="84"/>
      <c r="U94" s="86" t="s">
        <v>563</v>
      </c>
      <c r="V94" s="82" t="s">
        <v>224</v>
      </c>
    </row>
    <row r="95" spans="1:22" x14ac:dyDescent="0.25">
      <c r="A95" s="46"/>
      <c r="B95" s="12"/>
      <c r="C95" s="12"/>
      <c r="D95" s="29"/>
      <c r="E95" s="29"/>
      <c r="F95" s="12"/>
      <c r="G95" s="12"/>
      <c r="H95" s="29"/>
      <c r="I95" s="29"/>
      <c r="J95" s="12"/>
      <c r="K95" s="12"/>
      <c r="L95" s="29"/>
      <c r="M95" s="29"/>
      <c r="N95" s="12"/>
      <c r="O95" s="12"/>
      <c r="P95" s="29"/>
      <c r="Q95" s="29"/>
      <c r="R95" s="12"/>
      <c r="S95" s="12"/>
      <c r="T95" s="29"/>
      <c r="U95" s="29"/>
      <c r="V95" s="12"/>
    </row>
    <row r="96" spans="1:22" ht="29.25" x14ac:dyDescent="0.25">
      <c r="A96" s="46"/>
      <c r="B96" s="80" t="s">
        <v>50</v>
      </c>
      <c r="C96" s="19"/>
      <c r="D96" s="90"/>
      <c r="E96" s="91" t="s">
        <v>564</v>
      </c>
      <c r="F96" s="88" t="s">
        <v>224</v>
      </c>
      <c r="G96" s="19"/>
      <c r="H96" s="90"/>
      <c r="I96" s="91">
        <v>759</v>
      </c>
      <c r="J96" s="88" t="s">
        <v>215</v>
      </c>
      <c r="K96" s="19"/>
      <c r="L96" s="90"/>
      <c r="M96" s="91">
        <v>284</v>
      </c>
      <c r="N96" s="88" t="s">
        <v>215</v>
      </c>
      <c r="O96" s="19"/>
      <c r="P96" s="88"/>
      <c r="Q96" s="89" t="s">
        <v>213</v>
      </c>
      <c r="R96" s="88" t="s">
        <v>215</v>
      </c>
      <c r="S96" s="19"/>
      <c r="T96" s="90"/>
      <c r="U96" s="91">
        <v>723</v>
      </c>
      <c r="V96" s="88" t="s">
        <v>215</v>
      </c>
    </row>
    <row r="97" spans="1:22" x14ac:dyDescent="0.25">
      <c r="A97" s="46"/>
      <c r="B97" s="95" t="s">
        <v>534</v>
      </c>
      <c r="C97" s="14"/>
      <c r="D97" s="84"/>
      <c r="E97" s="86">
        <v>133</v>
      </c>
      <c r="F97" s="82" t="s">
        <v>215</v>
      </c>
      <c r="G97" s="14"/>
      <c r="H97" s="84"/>
      <c r="I97" s="86" t="s">
        <v>565</v>
      </c>
      <c r="J97" s="82" t="s">
        <v>224</v>
      </c>
      <c r="K97" s="14"/>
      <c r="L97" s="84"/>
      <c r="M97" s="86" t="s">
        <v>566</v>
      </c>
      <c r="N97" s="82" t="s">
        <v>224</v>
      </c>
      <c r="O97" s="14"/>
      <c r="P97" s="82"/>
      <c r="Q97" s="83" t="s">
        <v>213</v>
      </c>
      <c r="R97" s="82" t="s">
        <v>215</v>
      </c>
      <c r="S97" s="14"/>
      <c r="T97" s="84"/>
      <c r="U97" s="86" t="s">
        <v>567</v>
      </c>
      <c r="V97" s="82" t="s">
        <v>224</v>
      </c>
    </row>
    <row r="98" spans="1:22" x14ac:dyDescent="0.25">
      <c r="A98" s="46"/>
      <c r="B98" s="80" t="s">
        <v>52</v>
      </c>
      <c r="C98" s="19"/>
      <c r="D98" s="88"/>
      <c r="E98" s="89" t="s">
        <v>213</v>
      </c>
      <c r="F98" s="88" t="s">
        <v>215</v>
      </c>
      <c r="G98" s="19"/>
      <c r="H98" s="90"/>
      <c r="I98" s="91">
        <v>18</v>
      </c>
      <c r="J98" s="88" t="s">
        <v>215</v>
      </c>
      <c r="K98" s="19"/>
      <c r="L98" s="88"/>
      <c r="M98" s="89" t="s">
        <v>213</v>
      </c>
      <c r="N98" s="88" t="s">
        <v>215</v>
      </c>
      <c r="O98" s="19"/>
      <c r="P98" s="88"/>
      <c r="Q98" s="89" t="s">
        <v>213</v>
      </c>
      <c r="R98" s="88" t="s">
        <v>215</v>
      </c>
      <c r="S98" s="19"/>
      <c r="T98" s="90"/>
      <c r="U98" s="91">
        <v>18</v>
      </c>
      <c r="V98" s="88" t="s">
        <v>215</v>
      </c>
    </row>
    <row r="99" spans="1:22" ht="15.75" thickBot="1" x14ac:dyDescent="0.3">
      <c r="A99" s="46"/>
      <c r="B99" s="95" t="s">
        <v>538</v>
      </c>
      <c r="C99" s="14"/>
      <c r="D99" s="84"/>
      <c r="E99" s="86">
        <v>681</v>
      </c>
      <c r="F99" s="82" t="s">
        <v>215</v>
      </c>
      <c r="G99" s="14"/>
      <c r="H99" s="82"/>
      <c r="I99" s="83" t="s">
        <v>213</v>
      </c>
      <c r="J99" s="82" t="s">
        <v>215</v>
      </c>
      <c r="K99" s="14"/>
      <c r="L99" s="82"/>
      <c r="M99" s="83" t="s">
        <v>213</v>
      </c>
      <c r="N99" s="82" t="s">
        <v>215</v>
      </c>
      <c r="O99" s="14"/>
      <c r="P99" s="84"/>
      <c r="Q99" s="86" t="s">
        <v>568</v>
      </c>
      <c r="R99" s="82" t="s">
        <v>224</v>
      </c>
      <c r="S99" s="14"/>
      <c r="T99" s="82"/>
      <c r="U99" s="83" t="s">
        <v>213</v>
      </c>
      <c r="V99" s="82" t="s">
        <v>215</v>
      </c>
    </row>
    <row r="100" spans="1:22" x14ac:dyDescent="0.25">
      <c r="A100" s="46"/>
      <c r="B100" s="12"/>
      <c r="C100" s="12"/>
      <c r="D100" s="29"/>
      <c r="E100" s="29"/>
      <c r="F100" s="12"/>
      <c r="G100" s="12"/>
      <c r="H100" s="29"/>
      <c r="I100" s="29"/>
      <c r="J100" s="12"/>
      <c r="K100" s="12"/>
      <c r="L100" s="29"/>
      <c r="M100" s="29"/>
      <c r="N100" s="12"/>
      <c r="O100" s="12"/>
      <c r="P100" s="29"/>
      <c r="Q100" s="29"/>
      <c r="R100" s="12"/>
      <c r="S100" s="12"/>
      <c r="T100" s="29"/>
      <c r="U100" s="29"/>
      <c r="V100" s="12"/>
    </row>
    <row r="101" spans="1:22" x14ac:dyDescent="0.25">
      <c r="A101" s="46"/>
      <c r="B101" s="80" t="s">
        <v>53</v>
      </c>
      <c r="C101" s="19"/>
      <c r="D101" s="90"/>
      <c r="E101" s="91">
        <v>494</v>
      </c>
      <c r="F101" s="88" t="s">
        <v>215</v>
      </c>
      <c r="G101" s="19"/>
      <c r="H101" s="90"/>
      <c r="I101" s="91">
        <v>495</v>
      </c>
      <c r="J101" s="88" t="s">
        <v>215</v>
      </c>
      <c r="K101" s="19"/>
      <c r="L101" s="90"/>
      <c r="M101" s="91">
        <v>179</v>
      </c>
      <c r="N101" s="88" t="s">
        <v>215</v>
      </c>
      <c r="O101" s="19"/>
      <c r="P101" s="90"/>
      <c r="Q101" s="91" t="s">
        <v>568</v>
      </c>
      <c r="R101" s="88" t="s">
        <v>224</v>
      </c>
      <c r="S101" s="19"/>
      <c r="T101" s="90"/>
      <c r="U101" s="91">
        <v>487</v>
      </c>
      <c r="V101" s="88" t="s">
        <v>215</v>
      </c>
    </row>
    <row r="102" spans="1:22" ht="20.25" thickBot="1" x14ac:dyDescent="0.3">
      <c r="A102" s="46"/>
      <c r="B102" s="95" t="s">
        <v>54</v>
      </c>
      <c r="C102" s="14"/>
      <c r="D102" s="84"/>
      <c r="E102" s="86" t="s">
        <v>569</v>
      </c>
      <c r="F102" s="82" t="s">
        <v>224</v>
      </c>
      <c r="G102" s="14"/>
      <c r="H102" s="84"/>
      <c r="I102" s="86">
        <v>4</v>
      </c>
      <c r="J102" s="82" t="s">
        <v>215</v>
      </c>
      <c r="K102" s="14"/>
      <c r="L102" s="84"/>
      <c r="M102" s="86">
        <v>3</v>
      </c>
      <c r="N102" s="82" t="s">
        <v>215</v>
      </c>
      <c r="O102" s="14"/>
      <c r="P102" s="82"/>
      <c r="Q102" s="83" t="s">
        <v>213</v>
      </c>
      <c r="R102" s="82" t="s">
        <v>215</v>
      </c>
      <c r="S102" s="14"/>
      <c r="T102" s="84"/>
      <c r="U102" s="86" t="s">
        <v>570</v>
      </c>
      <c r="V102" s="82" t="s">
        <v>224</v>
      </c>
    </row>
    <row r="103" spans="1:22" x14ac:dyDescent="0.25">
      <c r="A103" s="46"/>
      <c r="B103" s="12"/>
      <c r="C103" s="12"/>
      <c r="D103" s="29"/>
      <c r="E103" s="29"/>
      <c r="F103" s="12"/>
      <c r="G103" s="12"/>
      <c r="H103" s="29"/>
      <c r="I103" s="29"/>
      <c r="J103" s="12"/>
      <c r="K103" s="12"/>
      <c r="L103" s="29"/>
      <c r="M103" s="29"/>
      <c r="N103" s="12"/>
      <c r="O103" s="12"/>
      <c r="P103" s="29"/>
      <c r="Q103" s="29"/>
      <c r="R103" s="12"/>
      <c r="S103" s="12"/>
      <c r="T103" s="29"/>
      <c r="U103" s="29"/>
      <c r="V103" s="12"/>
    </row>
    <row r="104" spans="1:22" ht="15.75" thickBot="1" x14ac:dyDescent="0.3">
      <c r="A104" s="46"/>
      <c r="B104" s="80" t="s">
        <v>55</v>
      </c>
      <c r="C104" s="19"/>
      <c r="D104" s="90" t="s">
        <v>214</v>
      </c>
      <c r="E104" s="91">
        <v>472</v>
      </c>
      <c r="F104" s="88" t="s">
        <v>215</v>
      </c>
      <c r="G104" s="19"/>
      <c r="H104" s="90" t="s">
        <v>214</v>
      </c>
      <c r="I104" s="91">
        <v>499</v>
      </c>
      <c r="J104" s="88" t="s">
        <v>215</v>
      </c>
      <c r="K104" s="19"/>
      <c r="L104" s="90" t="s">
        <v>214</v>
      </c>
      <c r="M104" s="91">
        <v>182</v>
      </c>
      <c r="N104" s="88" t="s">
        <v>215</v>
      </c>
      <c r="O104" s="19"/>
      <c r="P104" s="90" t="s">
        <v>214</v>
      </c>
      <c r="Q104" s="91" t="s">
        <v>568</v>
      </c>
      <c r="R104" s="88" t="s">
        <v>224</v>
      </c>
      <c r="S104" s="19"/>
      <c r="T104" s="90" t="s">
        <v>214</v>
      </c>
      <c r="U104" s="91">
        <v>472</v>
      </c>
      <c r="V104" s="88" t="s">
        <v>215</v>
      </c>
    </row>
    <row r="105" spans="1:22" ht="15.75" thickTop="1" x14ac:dyDescent="0.25">
      <c r="A105" s="46"/>
      <c r="B105" s="12"/>
      <c r="C105" s="12"/>
      <c r="D105" s="32"/>
      <c r="E105" s="32"/>
      <c r="F105" s="12"/>
      <c r="G105" s="12"/>
      <c r="H105" s="32"/>
      <c r="I105" s="32"/>
      <c r="J105" s="12"/>
      <c r="K105" s="12"/>
      <c r="L105" s="32"/>
      <c r="M105" s="32"/>
      <c r="N105" s="12"/>
      <c r="O105" s="12"/>
      <c r="P105" s="32"/>
      <c r="Q105" s="32"/>
      <c r="R105" s="12"/>
      <c r="S105" s="12"/>
      <c r="T105" s="32"/>
      <c r="U105" s="32"/>
      <c r="V105" s="12"/>
    </row>
    <row r="106" spans="1:22" ht="15.75" thickBot="1" x14ac:dyDescent="0.3">
      <c r="A106" s="46"/>
      <c r="B106" s="95" t="s">
        <v>71</v>
      </c>
      <c r="C106" s="14"/>
      <c r="D106" s="84" t="s">
        <v>214</v>
      </c>
      <c r="E106" s="86">
        <v>444</v>
      </c>
      <c r="F106" s="82" t="s">
        <v>215</v>
      </c>
      <c r="G106" s="14"/>
      <c r="H106" s="84" t="s">
        <v>214</v>
      </c>
      <c r="I106" s="86">
        <v>499</v>
      </c>
      <c r="J106" s="82" t="s">
        <v>215</v>
      </c>
      <c r="K106" s="14"/>
      <c r="L106" s="84" t="s">
        <v>214</v>
      </c>
      <c r="M106" s="86">
        <v>174</v>
      </c>
      <c r="N106" s="82" t="s">
        <v>215</v>
      </c>
      <c r="O106" s="14"/>
      <c r="P106" s="84" t="s">
        <v>214</v>
      </c>
      <c r="Q106" s="86" t="s">
        <v>571</v>
      </c>
      <c r="R106" s="82" t="s">
        <v>224</v>
      </c>
      <c r="S106" s="14"/>
      <c r="T106" s="84" t="s">
        <v>214</v>
      </c>
      <c r="U106" s="86">
        <v>444</v>
      </c>
      <c r="V106" s="82" t="s">
        <v>215</v>
      </c>
    </row>
    <row r="107" spans="1:22" ht="15.75" thickTop="1" x14ac:dyDescent="0.25">
      <c r="A107" s="46"/>
      <c r="B107" s="12"/>
      <c r="C107" s="12"/>
      <c r="D107" s="32"/>
      <c r="E107" s="32"/>
      <c r="F107" s="12"/>
      <c r="G107" s="12"/>
      <c r="H107" s="32"/>
      <c r="I107" s="32"/>
      <c r="J107" s="12"/>
      <c r="K107" s="12"/>
      <c r="L107" s="32"/>
      <c r="M107" s="32"/>
      <c r="N107" s="12"/>
      <c r="O107" s="12"/>
      <c r="P107" s="32"/>
      <c r="Q107" s="32"/>
      <c r="R107" s="12"/>
      <c r="S107" s="12"/>
      <c r="T107" s="32"/>
      <c r="U107" s="32"/>
      <c r="V107" s="12"/>
    </row>
    <row r="108" spans="1:22" ht="15" customHeight="1" x14ac:dyDescent="0.25">
      <c r="A108" s="46" t="s">
        <v>572</v>
      </c>
      <c r="B108" s="37" t="s">
        <v>6</v>
      </c>
      <c r="C108" s="37"/>
      <c r="D108" s="37"/>
      <c r="E108" s="37"/>
      <c r="F108" s="37"/>
      <c r="G108" s="37"/>
      <c r="H108" s="37"/>
      <c r="I108" s="37"/>
      <c r="J108" s="37"/>
      <c r="K108" s="37"/>
      <c r="L108" s="37"/>
      <c r="M108" s="37"/>
      <c r="N108" s="37"/>
      <c r="O108" s="37"/>
      <c r="P108" s="37"/>
      <c r="Q108" s="37"/>
      <c r="R108" s="37"/>
      <c r="S108" s="37"/>
      <c r="T108" s="37"/>
      <c r="U108" s="37"/>
      <c r="V108" s="37"/>
    </row>
    <row r="109" spans="1:22" x14ac:dyDescent="0.25">
      <c r="A109" s="46"/>
      <c r="B109" s="67" t="s">
        <v>572</v>
      </c>
      <c r="C109" s="67"/>
      <c r="D109" s="67"/>
      <c r="E109" s="67"/>
      <c r="F109" s="67"/>
      <c r="G109" s="67"/>
      <c r="H109" s="67"/>
      <c r="I109" s="67"/>
      <c r="J109" s="67"/>
      <c r="K109" s="67"/>
      <c r="L109" s="67"/>
      <c r="M109" s="67"/>
      <c r="N109" s="67"/>
      <c r="O109" s="67"/>
      <c r="P109" s="67"/>
      <c r="Q109" s="67"/>
      <c r="R109" s="67"/>
      <c r="S109" s="67"/>
      <c r="T109" s="67"/>
      <c r="U109" s="67"/>
      <c r="V109" s="67"/>
    </row>
    <row r="110" spans="1:22" x14ac:dyDescent="0.25">
      <c r="A110" s="46"/>
      <c r="B110" s="67" t="s">
        <v>573</v>
      </c>
      <c r="C110" s="67"/>
      <c r="D110" s="67"/>
      <c r="E110" s="67"/>
      <c r="F110" s="67"/>
      <c r="G110" s="67"/>
      <c r="H110" s="67"/>
      <c r="I110" s="67"/>
      <c r="J110" s="67"/>
      <c r="K110" s="67"/>
      <c r="L110" s="67"/>
      <c r="M110" s="67"/>
      <c r="N110" s="67"/>
      <c r="O110" s="67"/>
      <c r="P110" s="67"/>
      <c r="Q110" s="67"/>
      <c r="R110" s="67"/>
      <c r="S110" s="67"/>
      <c r="T110" s="67"/>
      <c r="U110" s="67"/>
      <c r="V110" s="67"/>
    </row>
    <row r="111" spans="1:22" x14ac:dyDescent="0.25">
      <c r="A111" s="46"/>
      <c r="B111" s="50"/>
      <c r="C111" s="50"/>
      <c r="D111" s="50"/>
      <c r="E111" s="50"/>
      <c r="F111" s="50"/>
      <c r="G111" s="50"/>
      <c r="H111" s="50"/>
      <c r="I111" s="50"/>
      <c r="J111" s="50"/>
      <c r="K111" s="50"/>
      <c r="L111" s="50"/>
      <c r="M111" s="50"/>
      <c r="N111" s="50"/>
      <c r="O111" s="50"/>
      <c r="P111" s="50"/>
      <c r="Q111" s="50"/>
      <c r="R111" s="50"/>
      <c r="S111" s="50"/>
      <c r="T111" s="50"/>
      <c r="U111" s="50"/>
      <c r="V111" s="50"/>
    </row>
    <row r="112" spans="1:22" x14ac:dyDescent="0.25">
      <c r="A112" s="46"/>
      <c r="B112" s="4"/>
      <c r="C112" s="4"/>
      <c r="D112" s="4"/>
      <c r="E112" s="4"/>
      <c r="F112" s="4"/>
      <c r="G112" s="4"/>
      <c r="H112" s="4"/>
      <c r="I112" s="4"/>
      <c r="J112" s="4"/>
      <c r="K112" s="4"/>
      <c r="L112" s="4"/>
      <c r="M112" s="4"/>
      <c r="N112" s="4"/>
      <c r="O112" s="4"/>
      <c r="P112" s="4"/>
      <c r="Q112" s="4"/>
      <c r="R112" s="4"/>
      <c r="S112" s="4"/>
      <c r="T112" s="4"/>
      <c r="U112" s="4"/>
      <c r="V112" s="4"/>
    </row>
    <row r="113" spans="1:22" x14ac:dyDescent="0.25">
      <c r="A113" s="46"/>
      <c r="B113" s="96" t="s">
        <v>209</v>
      </c>
      <c r="C113" s="34"/>
      <c r="D113" s="97" t="s">
        <v>516</v>
      </c>
      <c r="E113" s="97"/>
      <c r="F113" s="34"/>
      <c r="G113" s="34"/>
      <c r="H113" s="97" t="s">
        <v>518</v>
      </c>
      <c r="I113" s="97"/>
      <c r="J113" s="34"/>
      <c r="K113" s="34"/>
      <c r="L113" s="99" t="s">
        <v>520</v>
      </c>
      <c r="M113" s="99"/>
      <c r="N113" s="34"/>
      <c r="O113" s="34"/>
      <c r="P113" s="97" t="s">
        <v>521</v>
      </c>
      <c r="Q113" s="97"/>
      <c r="R113" s="34"/>
      <c r="S113" s="34"/>
      <c r="T113" s="97" t="s">
        <v>522</v>
      </c>
      <c r="U113" s="97"/>
      <c r="V113" s="34"/>
    </row>
    <row r="114" spans="1:22" ht="15.75" thickBot="1" x14ac:dyDescent="0.3">
      <c r="A114" s="46"/>
      <c r="B114" s="96"/>
      <c r="C114" s="34"/>
      <c r="D114" s="98" t="s">
        <v>517</v>
      </c>
      <c r="E114" s="98"/>
      <c r="F114" s="34"/>
      <c r="G114" s="34"/>
      <c r="H114" s="98" t="s">
        <v>519</v>
      </c>
      <c r="I114" s="98"/>
      <c r="J114" s="34"/>
      <c r="K114" s="34"/>
      <c r="L114" s="100" t="s">
        <v>519</v>
      </c>
      <c r="M114" s="100"/>
      <c r="N114" s="34"/>
      <c r="O114" s="34"/>
      <c r="P114" s="98"/>
      <c r="Q114" s="98"/>
      <c r="R114" s="34"/>
      <c r="S114" s="34"/>
      <c r="T114" s="98"/>
      <c r="U114" s="98"/>
      <c r="V114" s="34"/>
    </row>
    <row r="115" spans="1:22" x14ac:dyDescent="0.25">
      <c r="A115" s="46"/>
      <c r="B115" s="101" t="s">
        <v>76</v>
      </c>
      <c r="C115" s="19"/>
      <c r="D115" s="30"/>
      <c r="E115" s="30"/>
      <c r="F115" s="30"/>
      <c r="G115" s="19"/>
      <c r="H115" s="30"/>
      <c r="I115" s="30"/>
      <c r="J115" s="30"/>
      <c r="K115" s="19"/>
      <c r="L115" s="30"/>
      <c r="M115" s="30"/>
      <c r="N115" s="30"/>
      <c r="O115" s="19"/>
      <c r="P115" s="30"/>
      <c r="Q115" s="30"/>
      <c r="R115" s="30"/>
      <c r="S115" s="19"/>
      <c r="T115" s="30"/>
      <c r="U115" s="30"/>
      <c r="V115" s="30"/>
    </row>
    <row r="116" spans="1:22" x14ac:dyDescent="0.25">
      <c r="A116" s="46"/>
      <c r="B116" s="95" t="s">
        <v>77</v>
      </c>
      <c r="C116" s="14"/>
      <c r="D116" s="84" t="s">
        <v>214</v>
      </c>
      <c r="E116" s="86">
        <v>139</v>
      </c>
      <c r="F116" s="82" t="s">
        <v>215</v>
      </c>
      <c r="G116" s="14"/>
      <c r="H116" s="84" t="s">
        <v>214</v>
      </c>
      <c r="I116" s="86">
        <v>76</v>
      </c>
      <c r="J116" s="82" t="s">
        <v>215</v>
      </c>
      <c r="K116" s="14"/>
      <c r="L116" s="84" t="s">
        <v>214</v>
      </c>
      <c r="M116" s="86">
        <v>185</v>
      </c>
      <c r="N116" s="82" t="s">
        <v>215</v>
      </c>
      <c r="O116" s="14"/>
      <c r="P116" s="82" t="s">
        <v>214</v>
      </c>
      <c r="Q116" s="83" t="s">
        <v>213</v>
      </c>
      <c r="R116" s="82" t="s">
        <v>215</v>
      </c>
      <c r="S116" s="14"/>
      <c r="T116" s="84" t="s">
        <v>214</v>
      </c>
      <c r="U116" s="86">
        <v>400</v>
      </c>
      <c r="V116" s="82" t="s">
        <v>215</v>
      </c>
    </row>
    <row r="117" spans="1:22" x14ac:dyDescent="0.25">
      <c r="A117" s="46"/>
      <c r="B117" s="80" t="s">
        <v>574</v>
      </c>
      <c r="C117" s="19"/>
      <c r="D117" s="88"/>
      <c r="E117" s="89" t="s">
        <v>213</v>
      </c>
      <c r="F117" s="88" t="s">
        <v>215</v>
      </c>
      <c r="G117" s="19"/>
      <c r="H117" s="90"/>
      <c r="I117" s="91">
        <v>465</v>
      </c>
      <c r="J117" s="88" t="s">
        <v>215</v>
      </c>
      <c r="K117" s="19"/>
      <c r="L117" s="90"/>
      <c r="M117" s="91">
        <v>286</v>
      </c>
      <c r="N117" s="88" t="s">
        <v>215</v>
      </c>
      <c r="O117" s="19"/>
      <c r="P117" s="88"/>
      <c r="Q117" s="89" t="s">
        <v>213</v>
      </c>
      <c r="R117" s="88" t="s">
        <v>215</v>
      </c>
      <c r="S117" s="19"/>
      <c r="T117" s="90"/>
      <c r="U117" s="91">
        <v>751</v>
      </c>
      <c r="V117" s="88" t="s">
        <v>215</v>
      </c>
    </row>
    <row r="118" spans="1:22" ht="15.75" thickBot="1" x14ac:dyDescent="0.3">
      <c r="A118" s="46"/>
      <c r="B118" s="95" t="s">
        <v>80</v>
      </c>
      <c r="C118" s="14"/>
      <c r="D118" s="84"/>
      <c r="E118" s="86">
        <v>81</v>
      </c>
      <c r="F118" s="82" t="s">
        <v>215</v>
      </c>
      <c r="G118" s="14"/>
      <c r="H118" s="84"/>
      <c r="I118" s="86">
        <v>195</v>
      </c>
      <c r="J118" s="82" t="s">
        <v>215</v>
      </c>
      <c r="K118" s="14"/>
      <c r="L118" s="84"/>
      <c r="M118" s="86">
        <v>145</v>
      </c>
      <c r="N118" s="82" t="s">
        <v>215</v>
      </c>
      <c r="O118" s="14"/>
      <c r="P118" s="82"/>
      <c r="Q118" s="83" t="s">
        <v>213</v>
      </c>
      <c r="R118" s="82" t="s">
        <v>215</v>
      </c>
      <c r="S118" s="14"/>
      <c r="T118" s="84"/>
      <c r="U118" s="86">
        <v>421</v>
      </c>
      <c r="V118" s="82" t="s">
        <v>215</v>
      </c>
    </row>
    <row r="119" spans="1:22" x14ac:dyDescent="0.25">
      <c r="A119" s="46"/>
      <c r="B119" s="12"/>
      <c r="C119" s="12"/>
      <c r="D119" s="29"/>
      <c r="E119" s="29"/>
      <c r="F119" s="12"/>
      <c r="G119" s="12"/>
      <c r="H119" s="29"/>
      <c r="I119" s="29"/>
      <c r="J119" s="12"/>
      <c r="K119" s="12"/>
      <c r="L119" s="29"/>
      <c r="M119" s="29"/>
      <c r="N119" s="12"/>
      <c r="O119" s="12"/>
      <c r="P119" s="29"/>
      <c r="Q119" s="29"/>
      <c r="R119" s="12"/>
      <c r="S119" s="12"/>
      <c r="T119" s="29"/>
      <c r="U119" s="29"/>
      <c r="V119" s="12"/>
    </row>
    <row r="120" spans="1:22" x14ac:dyDescent="0.25">
      <c r="A120" s="46"/>
      <c r="B120" s="93" t="s">
        <v>82</v>
      </c>
      <c r="C120" s="19"/>
      <c r="D120" s="90"/>
      <c r="E120" s="91">
        <v>220</v>
      </c>
      <c r="F120" s="88" t="s">
        <v>215</v>
      </c>
      <c r="G120" s="19"/>
      <c r="H120" s="90"/>
      <c r="I120" s="91">
        <v>736</v>
      </c>
      <c r="J120" s="88" t="s">
        <v>215</v>
      </c>
      <c r="K120" s="19"/>
      <c r="L120" s="90"/>
      <c r="M120" s="91">
        <v>616</v>
      </c>
      <c r="N120" s="88" t="s">
        <v>215</v>
      </c>
      <c r="O120" s="19"/>
      <c r="P120" s="88"/>
      <c r="Q120" s="89" t="s">
        <v>213</v>
      </c>
      <c r="R120" s="88" t="s">
        <v>215</v>
      </c>
      <c r="S120" s="19"/>
      <c r="T120" s="90"/>
      <c r="U120" s="94">
        <v>1572</v>
      </c>
      <c r="V120" s="88" t="s">
        <v>215</v>
      </c>
    </row>
    <row r="121" spans="1:22" x14ac:dyDescent="0.25">
      <c r="A121" s="46"/>
      <c r="B121" s="95" t="s">
        <v>575</v>
      </c>
      <c r="C121" s="14"/>
      <c r="D121" s="84"/>
      <c r="E121" s="85">
        <v>10122</v>
      </c>
      <c r="F121" s="82" t="s">
        <v>215</v>
      </c>
      <c r="G121" s="14"/>
      <c r="H121" s="82"/>
      <c r="I121" s="83" t="s">
        <v>213</v>
      </c>
      <c r="J121" s="82" t="s">
        <v>215</v>
      </c>
      <c r="K121" s="14"/>
      <c r="L121" s="82"/>
      <c r="M121" s="83" t="s">
        <v>213</v>
      </c>
      <c r="N121" s="82" t="s">
        <v>215</v>
      </c>
      <c r="O121" s="14"/>
      <c r="P121" s="84"/>
      <c r="Q121" s="86" t="s">
        <v>576</v>
      </c>
      <c r="R121" s="82" t="s">
        <v>224</v>
      </c>
      <c r="S121" s="14"/>
      <c r="T121" s="82"/>
      <c r="U121" s="83" t="s">
        <v>213</v>
      </c>
      <c r="V121" s="82" t="s">
        <v>215</v>
      </c>
    </row>
    <row r="122" spans="1:22" x14ac:dyDescent="0.25">
      <c r="A122" s="46"/>
      <c r="B122" s="80" t="s">
        <v>84</v>
      </c>
      <c r="C122" s="19"/>
      <c r="D122" s="90"/>
      <c r="E122" s="91">
        <v>22</v>
      </c>
      <c r="F122" s="88" t="s">
        <v>215</v>
      </c>
      <c r="G122" s="19"/>
      <c r="H122" s="90"/>
      <c r="I122" s="94">
        <v>1866</v>
      </c>
      <c r="J122" s="88" t="s">
        <v>215</v>
      </c>
      <c r="K122" s="19"/>
      <c r="L122" s="90"/>
      <c r="M122" s="91">
        <v>254</v>
      </c>
      <c r="N122" s="88" t="s">
        <v>215</v>
      </c>
      <c r="O122" s="19"/>
      <c r="P122" s="88"/>
      <c r="Q122" s="89" t="s">
        <v>213</v>
      </c>
      <c r="R122" s="88" t="s">
        <v>215</v>
      </c>
      <c r="S122" s="19"/>
      <c r="T122" s="90"/>
      <c r="U122" s="94">
        <v>2142</v>
      </c>
      <c r="V122" s="88" t="s">
        <v>215</v>
      </c>
    </row>
    <row r="123" spans="1:22" x14ac:dyDescent="0.25">
      <c r="A123" s="46"/>
      <c r="B123" s="95" t="s">
        <v>85</v>
      </c>
      <c r="C123" s="14"/>
      <c r="D123" s="82"/>
      <c r="E123" s="83" t="s">
        <v>213</v>
      </c>
      <c r="F123" s="82" t="s">
        <v>215</v>
      </c>
      <c r="G123" s="14"/>
      <c r="H123" s="84"/>
      <c r="I123" s="85">
        <v>4150</v>
      </c>
      <c r="J123" s="82" t="s">
        <v>215</v>
      </c>
      <c r="K123" s="14"/>
      <c r="L123" s="84"/>
      <c r="M123" s="85">
        <v>1066</v>
      </c>
      <c r="N123" s="82" t="s">
        <v>215</v>
      </c>
      <c r="O123" s="14"/>
      <c r="P123" s="82"/>
      <c r="Q123" s="83" t="s">
        <v>213</v>
      </c>
      <c r="R123" s="82" t="s">
        <v>215</v>
      </c>
      <c r="S123" s="14"/>
      <c r="T123" s="84"/>
      <c r="U123" s="85">
        <v>5216</v>
      </c>
      <c r="V123" s="82" t="s">
        <v>215</v>
      </c>
    </row>
    <row r="124" spans="1:22" ht="15.75" thickBot="1" x14ac:dyDescent="0.3">
      <c r="A124" s="46"/>
      <c r="B124" s="80" t="s">
        <v>86</v>
      </c>
      <c r="C124" s="19"/>
      <c r="D124" s="90"/>
      <c r="E124" s="91">
        <v>33</v>
      </c>
      <c r="F124" s="88" t="s">
        <v>215</v>
      </c>
      <c r="G124" s="19"/>
      <c r="H124" s="90"/>
      <c r="I124" s="91">
        <v>448</v>
      </c>
      <c r="J124" s="88" t="s">
        <v>215</v>
      </c>
      <c r="K124" s="19"/>
      <c r="L124" s="90"/>
      <c r="M124" s="91">
        <v>102</v>
      </c>
      <c r="N124" s="88" t="s">
        <v>215</v>
      </c>
      <c r="O124" s="19"/>
      <c r="P124" s="88"/>
      <c r="Q124" s="89" t="s">
        <v>213</v>
      </c>
      <c r="R124" s="88" t="s">
        <v>215</v>
      </c>
      <c r="S124" s="19"/>
      <c r="T124" s="90"/>
      <c r="U124" s="91">
        <v>583</v>
      </c>
      <c r="V124" s="88" t="s">
        <v>215</v>
      </c>
    </row>
    <row r="125" spans="1:22" x14ac:dyDescent="0.25">
      <c r="A125" s="46"/>
      <c r="B125" s="12"/>
      <c r="C125" s="12"/>
      <c r="D125" s="29"/>
      <c r="E125" s="29"/>
      <c r="F125" s="12"/>
      <c r="G125" s="12"/>
      <c r="H125" s="29"/>
      <c r="I125" s="29"/>
      <c r="J125" s="12"/>
      <c r="K125" s="12"/>
      <c r="L125" s="29"/>
      <c r="M125" s="29"/>
      <c r="N125" s="12"/>
      <c r="O125" s="12"/>
      <c r="P125" s="29"/>
      <c r="Q125" s="29"/>
      <c r="R125" s="12"/>
      <c r="S125" s="12"/>
      <c r="T125" s="29"/>
      <c r="U125" s="29"/>
      <c r="V125" s="12"/>
    </row>
    <row r="126" spans="1:22" ht="15.75" thickBot="1" x14ac:dyDescent="0.3">
      <c r="A126" s="46"/>
      <c r="B126" s="92" t="s">
        <v>87</v>
      </c>
      <c r="C126" s="14"/>
      <c r="D126" s="84" t="s">
        <v>214</v>
      </c>
      <c r="E126" s="85">
        <v>10397</v>
      </c>
      <c r="F126" s="82" t="s">
        <v>215</v>
      </c>
      <c r="G126" s="14"/>
      <c r="H126" s="84" t="s">
        <v>214</v>
      </c>
      <c r="I126" s="85">
        <v>7200</v>
      </c>
      <c r="J126" s="82" t="s">
        <v>215</v>
      </c>
      <c r="K126" s="14"/>
      <c r="L126" s="84" t="s">
        <v>214</v>
      </c>
      <c r="M126" s="85">
        <v>2038</v>
      </c>
      <c r="N126" s="82" t="s">
        <v>215</v>
      </c>
      <c r="O126" s="14"/>
      <c r="P126" s="84" t="s">
        <v>214</v>
      </c>
      <c r="Q126" s="86" t="s">
        <v>576</v>
      </c>
      <c r="R126" s="82" t="s">
        <v>224</v>
      </c>
      <c r="S126" s="14"/>
      <c r="T126" s="84" t="s">
        <v>214</v>
      </c>
      <c r="U126" s="85">
        <v>9513</v>
      </c>
      <c r="V126" s="82" t="s">
        <v>215</v>
      </c>
    </row>
    <row r="127" spans="1:22" ht="15.75" thickTop="1" x14ac:dyDescent="0.25">
      <c r="A127" s="46"/>
      <c r="B127" s="12"/>
      <c r="C127" s="12"/>
      <c r="D127" s="32"/>
      <c r="E127" s="32"/>
      <c r="F127" s="12"/>
      <c r="G127" s="12"/>
      <c r="H127" s="32"/>
      <c r="I127" s="32"/>
      <c r="J127" s="12"/>
      <c r="K127" s="12"/>
      <c r="L127" s="32"/>
      <c r="M127" s="32"/>
      <c r="N127" s="12"/>
      <c r="O127" s="12"/>
      <c r="P127" s="32"/>
      <c r="Q127" s="32"/>
      <c r="R127" s="12"/>
      <c r="S127" s="12"/>
      <c r="T127" s="32"/>
      <c r="U127" s="32"/>
      <c r="V127" s="12"/>
    </row>
    <row r="128" spans="1:22" x14ac:dyDescent="0.25">
      <c r="A128" s="46"/>
      <c r="B128" s="101" t="s">
        <v>577</v>
      </c>
      <c r="C128" s="19"/>
      <c r="D128" s="30"/>
      <c r="E128" s="30"/>
      <c r="F128" s="30"/>
      <c r="G128" s="19"/>
      <c r="H128" s="30"/>
      <c r="I128" s="30"/>
      <c r="J128" s="30"/>
      <c r="K128" s="19"/>
      <c r="L128" s="30"/>
      <c r="M128" s="30"/>
      <c r="N128" s="30"/>
      <c r="O128" s="19"/>
      <c r="P128" s="30"/>
      <c r="Q128" s="30"/>
      <c r="R128" s="30"/>
      <c r="S128" s="19"/>
      <c r="T128" s="30"/>
      <c r="U128" s="30"/>
      <c r="V128" s="30"/>
    </row>
    <row r="129" spans="1:22" x14ac:dyDescent="0.25">
      <c r="A129" s="46"/>
      <c r="B129" s="95" t="s">
        <v>89</v>
      </c>
      <c r="C129" s="14"/>
      <c r="D129" s="84" t="s">
        <v>214</v>
      </c>
      <c r="E129" s="86">
        <v>87</v>
      </c>
      <c r="F129" s="82" t="s">
        <v>215</v>
      </c>
      <c r="G129" s="14"/>
      <c r="H129" s="84" t="s">
        <v>214</v>
      </c>
      <c r="I129" s="86">
        <v>463</v>
      </c>
      <c r="J129" s="82" t="s">
        <v>215</v>
      </c>
      <c r="K129" s="14"/>
      <c r="L129" s="84" t="s">
        <v>214</v>
      </c>
      <c r="M129" s="86">
        <v>206</v>
      </c>
      <c r="N129" s="82" t="s">
        <v>215</v>
      </c>
      <c r="O129" s="14"/>
      <c r="P129" s="82" t="s">
        <v>214</v>
      </c>
      <c r="Q129" s="83" t="s">
        <v>213</v>
      </c>
      <c r="R129" s="82" t="s">
        <v>215</v>
      </c>
      <c r="S129" s="14"/>
      <c r="T129" s="84" t="s">
        <v>214</v>
      </c>
      <c r="U129" s="86">
        <v>756</v>
      </c>
      <c r="V129" s="82" t="s">
        <v>215</v>
      </c>
    </row>
    <row r="130" spans="1:22" x14ac:dyDescent="0.25">
      <c r="A130" s="46"/>
      <c r="B130" s="80" t="s">
        <v>90</v>
      </c>
      <c r="C130" s="19"/>
      <c r="D130" s="90"/>
      <c r="E130" s="91">
        <v>90</v>
      </c>
      <c r="F130" s="88" t="s">
        <v>215</v>
      </c>
      <c r="G130" s="19"/>
      <c r="H130" s="90"/>
      <c r="I130" s="91">
        <v>2</v>
      </c>
      <c r="J130" s="88" t="s">
        <v>215</v>
      </c>
      <c r="K130" s="19"/>
      <c r="L130" s="88"/>
      <c r="M130" s="89" t="s">
        <v>213</v>
      </c>
      <c r="N130" s="88" t="s">
        <v>215</v>
      </c>
      <c r="O130" s="19"/>
      <c r="P130" s="88"/>
      <c r="Q130" s="89" t="s">
        <v>213</v>
      </c>
      <c r="R130" s="88" t="s">
        <v>215</v>
      </c>
      <c r="S130" s="19"/>
      <c r="T130" s="90"/>
      <c r="U130" s="91">
        <v>92</v>
      </c>
      <c r="V130" s="88" t="s">
        <v>215</v>
      </c>
    </row>
    <row r="131" spans="1:22" ht="15.75" thickBot="1" x14ac:dyDescent="0.3">
      <c r="A131" s="46"/>
      <c r="B131" s="95" t="s">
        <v>91</v>
      </c>
      <c r="C131" s="14"/>
      <c r="D131" s="82"/>
      <c r="E131" s="83" t="s">
        <v>213</v>
      </c>
      <c r="F131" s="82" t="s">
        <v>215</v>
      </c>
      <c r="G131" s="14"/>
      <c r="H131" s="84"/>
      <c r="I131" s="86">
        <v>292</v>
      </c>
      <c r="J131" s="82" t="s">
        <v>215</v>
      </c>
      <c r="K131" s="14"/>
      <c r="L131" s="84"/>
      <c r="M131" s="86">
        <v>192</v>
      </c>
      <c r="N131" s="82" t="s">
        <v>215</v>
      </c>
      <c r="O131" s="14"/>
      <c r="P131" s="82"/>
      <c r="Q131" s="83" t="s">
        <v>213</v>
      </c>
      <c r="R131" s="82" t="s">
        <v>215</v>
      </c>
      <c r="S131" s="14"/>
      <c r="T131" s="84"/>
      <c r="U131" s="86">
        <v>484</v>
      </c>
      <c r="V131" s="82" t="s">
        <v>215</v>
      </c>
    </row>
    <row r="132" spans="1:22" x14ac:dyDescent="0.25">
      <c r="A132" s="46"/>
      <c r="B132" s="12"/>
      <c r="C132" s="12"/>
      <c r="D132" s="29"/>
      <c r="E132" s="29"/>
      <c r="F132" s="12"/>
      <c r="G132" s="12"/>
      <c r="H132" s="29"/>
      <c r="I132" s="29"/>
      <c r="J132" s="12"/>
      <c r="K132" s="12"/>
      <c r="L132" s="29"/>
      <c r="M132" s="29"/>
      <c r="N132" s="12"/>
      <c r="O132" s="12"/>
      <c r="P132" s="29"/>
      <c r="Q132" s="29"/>
      <c r="R132" s="12"/>
      <c r="S132" s="12"/>
      <c r="T132" s="29"/>
      <c r="U132" s="29"/>
      <c r="V132" s="12"/>
    </row>
    <row r="133" spans="1:22" x14ac:dyDescent="0.25">
      <c r="A133" s="46"/>
      <c r="B133" s="93" t="s">
        <v>93</v>
      </c>
      <c r="C133" s="19"/>
      <c r="D133" s="90"/>
      <c r="E133" s="91">
        <v>177</v>
      </c>
      <c r="F133" s="88" t="s">
        <v>215</v>
      </c>
      <c r="G133" s="19"/>
      <c r="H133" s="90"/>
      <c r="I133" s="91">
        <v>757</v>
      </c>
      <c r="J133" s="88" t="s">
        <v>215</v>
      </c>
      <c r="K133" s="19"/>
      <c r="L133" s="90"/>
      <c r="M133" s="91">
        <v>398</v>
      </c>
      <c r="N133" s="88" t="s">
        <v>215</v>
      </c>
      <c r="O133" s="19"/>
      <c r="P133" s="88"/>
      <c r="Q133" s="89" t="s">
        <v>213</v>
      </c>
      <c r="R133" s="88" t="s">
        <v>215</v>
      </c>
      <c r="S133" s="19"/>
      <c r="T133" s="90"/>
      <c r="U133" s="94">
        <v>1332</v>
      </c>
      <c r="V133" s="88" t="s">
        <v>215</v>
      </c>
    </row>
    <row r="134" spans="1:22" x14ac:dyDescent="0.25">
      <c r="A134" s="46"/>
      <c r="B134" s="95" t="s">
        <v>94</v>
      </c>
      <c r="C134" s="14"/>
      <c r="D134" s="84"/>
      <c r="E134" s="85">
        <v>3754</v>
      </c>
      <c r="F134" s="82" t="s">
        <v>215</v>
      </c>
      <c r="G134" s="14"/>
      <c r="H134" s="84"/>
      <c r="I134" s="86">
        <v>2</v>
      </c>
      <c r="J134" s="82" t="s">
        <v>215</v>
      </c>
      <c r="K134" s="14"/>
      <c r="L134" s="82"/>
      <c r="M134" s="83" t="s">
        <v>213</v>
      </c>
      <c r="N134" s="82" t="s">
        <v>215</v>
      </c>
      <c r="O134" s="14"/>
      <c r="P134" s="82"/>
      <c r="Q134" s="83" t="s">
        <v>213</v>
      </c>
      <c r="R134" s="82" t="s">
        <v>215</v>
      </c>
      <c r="S134" s="14"/>
      <c r="T134" s="84"/>
      <c r="U134" s="85">
        <v>3756</v>
      </c>
      <c r="V134" s="82" t="s">
        <v>215</v>
      </c>
    </row>
    <row r="135" spans="1:22" x14ac:dyDescent="0.25">
      <c r="A135" s="46"/>
      <c r="B135" s="80" t="s">
        <v>578</v>
      </c>
      <c r="C135" s="19"/>
      <c r="D135" s="90"/>
      <c r="E135" s="94">
        <v>2108</v>
      </c>
      <c r="F135" s="88" t="s">
        <v>215</v>
      </c>
      <c r="G135" s="19"/>
      <c r="H135" s="90"/>
      <c r="I135" s="91" t="s">
        <v>579</v>
      </c>
      <c r="J135" s="88" t="s">
        <v>224</v>
      </c>
      <c r="K135" s="19"/>
      <c r="L135" s="90"/>
      <c r="M135" s="91" t="s">
        <v>580</v>
      </c>
      <c r="N135" s="88" t="s">
        <v>224</v>
      </c>
      <c r="O135" s="19"/>
      <c r="P135" s="88"/>
      <c r="Q135" s="89" t="s">
        <v>213</v>
      </c>
      <c r="R135" s="88" t="s">
        <v>215</v>
      </c>
      <c r="S135" s="19"/>
      <c r="T135" s="88"/>
      <c r="U135" s="89" t="s">
        <v>213</v>
      </c>
      <c r="V135" s="88" t="s">
        <v>215</v>
      </c>
    </row>
    <row r="136" spans="1:22" ht="15.75" thickBot="1" x14ac:dyDescent="0.3">
      <c r="A136" s="46"/>
      <c r="B136" s="95" t="s">
        <v>95</v>
      </c>
      <c r="C136" s="14"/>
      <c r="D136" s="84"/>
      <c r="E136" s="86">
        <v>773</v>
      </c>
      <c r="F136" s="82" t="s">
        <v>215</v>
      </c>
      <c r="G136" s="14"/>
      <c r="H136" s="84"/>
      <c r="I136" s="86">
        <v>25</v>
      </c>
      <c r="J136" s="82" t="s">
        <v>215</v>
      </c>
      <c r="K136" s="14"/>
      <c r="L136" s="84"/>
      <c r="M136" s="86">
        <v>42</v>
      </c>
      <c r="N136" s="82" t="s">
        <v>215</v>
      </c>
      <c r="O136" s="14"/>
      <c r="P136" s="82"/>
      <c r="Q136" s="83" t="s">
        <v>213</v>
      </c>
      <c r="R136" s="82" t="s">
        <v>215</v>
      </c>
      <c r="S136" s="14"/>
      <c r="T136" s="84"/>
      <c r="U136" s="86">
        <v>840</v>
      </c>
      <c r="V136" s="82" t="s">
        <v>215</v>
      </c>
    </row>
    <row r="137" spans="1:22" x14ac:dyDescent="0.25">
      <c r="A137" s="46"/>
      <c r="B137" s="12"/>
      <c r="C137" s="12"/>
      <c r="D137" s="29"/>
      <c r="E137" s="29"/>
      <c r="F137" s="12"/>
      <c r="G137" s="12"/>
      <c r="H137" s="29"/>
      <c r="I137" s="29"/>
      <c r="J137" s="12"/>
      <c r="K137" s="12"/>
      <c r="L137" s="29"/>
      <c r="M137" s="29"/>
      <c r="N137" s="12"/>
      <c r="O137" s="12"/>
      <c r="P137" s="29"/>
      <c r="Q137" s="29"/>
      <c r="R137" s="12"/>
      <c r="S137" s="12"/>
      <c r="T137" s="29"/>
      <c r="U137" s="29"/>
      <c r="V137" s="12"/>
    </row>
    <row r="138" spans="1:22" ht="15.75" thickBot="1" x14ac:dyDescent="0.3">
      <c r="A138" s="46"/>
      <c r="B138" s="93" t="s">
        <v>96</v>
      </c>
      <c r="C138" s="19"/>
      <c r="D138" s="90"/>
      <c r="E138" s="94">
        <v>6812</v>
      </c>
      <c r="F138" s="88" t="s">
        <v>215</v>
      </c>
      <c r="G138" s="19"/>
      <c r="H138" s="90"/>
      <c r="I138" s="91" t="s">
        <v>581</v>
      </c>
      <c r="J138" s="88" t="s">
        <v>224</v>
      </c>
      <c r="K138" s="19"/>
      <c r="L138" s="90"/>
      <c r="M138" s="91">
        <v>15</v>
      </c>
      <c r="N138" s="88" t="s">
        <v>215</v>
      </c>
      <c r="O138" s="19"/>
      <c r="P138" s="88"/>
      <c r="Q138" s="89" t="s">
        <v>213</v>
      </c>
      <c r="R138" s="88" t="s">
        <v>215</v>
      </c>
      <c r="S138" s="19"/>
      <c r="T138" s="90"/>
      <c r="U138" s="94">
        <v>5928</v>
      </c>
      <c r="V138" s="88" t="s">
        <v>215</v>
      </c>
    </row>
    <row r="139" spans="1:22" x14ac:dyDescent="0.25">
      <c r="A139" s="46"/>
      <c r="B139" s="12"/>
      <c r="C139" s="12"/>
      <c r="D139" s="29"/>
      <c r="E139" s="29"/>
      <c r="F139" s="12"/>
      <c r="G139" s="12"/>
      <c r="H139" s="29"/>
      <c r="I139" s="29"/>
      <c r="J139" s="12"/>
      <c r="K139" s="12"/>
      <c r="L139" s="29"/>
      <c r="M139" s="29"/>
      <c r="N139" s="12"/>
      <c r="O139" s="12"/>
      <c r="P139" s="29"/>
      <c r="Q139" s="29"/>
      <c r="R139" s="12"/>
      <c r="S139" s="12"/>
      <c r="T139" s="29"/>
      <c r="U139" s="29"/>
      <c r="V139" s="12"/>
    </row>
    <row r="140" spans="1:22" ht="15.75" thickBot="1" x14ac:dyDescent="0.3">
      <c r="A140" s="46"/>
      <c r="B140" s="92" t="s">
        <v>582</v>
      </c>
      <c r="C140" s="14"/>
      <c r="D140" s="84"/>
      <c r="E140" s="85">
        <v>3585</v>
      </c>
      <c r="F140" s="82" t="s">
        <v>215</v>
      </c>
      <c r="G140" s="14"/>
      <c r="H140" s="84"/>
      <c r="I140" s="85">
        <v>8099</v>
      </c>
      <c r="J140" s="82" t="s">
        <v>215</v>
      </c>
      <c r="K140" s="14"/>
      <c r="L140" s="84"/>
      <c r="M140" s="85">
        <v>2023</v>
      </c>
      <c r="N140" s="82" t="s">
        <v>215</v>
      </c>
      <c r="O140" s="14"/>
      <c r="P140" s="84"/>
      <c r="Q140" s="86" t="s">
        <v>576</v>
      </c>
      <c r="R140" s="82" t="s">
        <v>224</v>
      </c>
      <c r="S140" s="14"/>
      <c r="T140" s="84"/>
      <c r="U140" s="85">
        <v>3585</v>
      </c>
      <c r="V140" s="82" t="s">
        <v>215</v>
      </c>
    </row>
    <row r="141" spans="1:22" x14ac:dyDescent="0.25">
      <c r="A141" s="46"/>
      <c r="B141" s="12"/>
      <c r="C141" s="12"/>
      <c r="D141" s="29"/>
      <c r="E141" s="29"/>
      <c r="F141" s="12"/>
      <c r="G141" s="12"/>
      <c r="H141" s="29"/>
      <c r="I141" s="29"/>
      <c r="J141" s="12"/>
      <c r="K141" s="12"/>
      <c r="L141" s="29"/>
      <c r="M141" s="29"/>
      <c r="N141" s="12"/>
      <c r="O141" s="12"/>
      <c r="P141" s="29"/>
      <c r="Q141" s="29"/>
      <c r="R141" s="12"/>
      <c r="S141" s="12"/>
      <c r="T141" s="29"/>
      <c r="U141" s="29"/>
      <c r="V141" s="12"/>
    </row>
    <row r="142" spans="1:22" ht="15.75" thickBot="1" x14ac:dyDescent="0.3">
      <c r="A142" s="46"/>
      <c r="B142" s="93" t="s">
        <v>583</v>
      </c>
      <c r="C142" s="19"/>
      <c r="D142" s="90" t="s">
        <v>214</v>
      </c>
      <c r="E142" s="91" t="s">
        <v>584</v>
      </c>
      <c r="F142" s="88" t="s">
        <v>215</v>
      </c>
      <c r="G142" s="19"/>
      <c r="H142" s="90" t="s">
        <v>214</v>
      </c>
      <c r="I142" s="94">
        <v>7200</v>
      </c>
      <c r="J142" s="88" t="s">
        <v>215</v>
      </c>
      <c r="K142" s="19"/>
      <c r="L142" s="90" t="s">
        <v>214</v>
      </c>
      <c r="M142" s="94">
        <v>2038</v>
      </c>
      <c r="N142" s="88" t="s">
        <v>215</v>
      </c>
      <c r="O142" s="19"/>
      <c r="P142" s="90" t="s">
        <v>214</v>
      </c>
      <c r="Q142" s="91" t="s">
        <v>576</v>
      </c>
      <c r="R142" s="88" t="s">
        <v>224</v>
      </c>
      <c r="S142" s="19"/>
      <c r="T142" s="90" t="s">
        <v>214</v>
      </c>
      <c r="U142" s="94">
        <v>9513</v>
      </c>
      <c r="V142" s="88" t="s">
        <v>215</v>
      </c>
    </row>
    <row r="143" spans="1:22" ht="15.75" thickTop="1" x14ac:dyDescent="0.25">
      <c r="A143" s="46"/>
      <c r="B143" s="12"/>
      <c r="C143" s="12"/>
      <c r="D143" s="32"/>
      <c r="E143" s="32"/>
      <c r="F143" s="12"/>
      <c r="G143" s="12"/>
      <c r="H143" s="32"/>
      <c r="I143" s="32"/>
      <c r="J143" s="12"/>
      <c r="K143" s="12"/>
      <c r="L143" s="32"/>
      <c r="M143" s="32"/>
      <c r="N143" s="12"/>
      <c r="O143" s="12"/>
      <c r="P143" s="32"/>
      <c r="Q143" s="32"/>
      <c r="R143" s="12"/>
      <c r="S143" s="12"/>
      <c r="T143" s="32"/>
      <c r="U143" s="32"/>
      <c r="V143" s="12"/>
    </row>
    <row r="144" spans="1:22" x14ac:dyDescent="0.25">
      <c r="A144" s="46"/>
      <c r="B144" s="49"/>
      <c r="C144" s="49"/>
      <c r="D144" s="49"/>
      <c r="E144" s="49"/>
      <c r="F144" s="49"/>
      <c r="G144" s="49"/>
      <c r="H144" s="49"/>
      <c r="I144" s="49"/>
      <c r="J144" s="49"/>
      <c r="K144" s="49"/>
      <c r="L144" s="49"/>
      <c r="M144" s="49"/>
      <c r="N144" s="49"/>
      <c r="O144" s="49"/>
      <c r="P144" s="49"/>
      <c r="Q144" s="49"/>
      <c r="R144" s="49"/>
      <c r="S144" s="49"/>
      <c r="T144" s="49"/>
      <c r="U144" s="49"/>
      <c r="V144" s="49"/>
    </row>
    <row r="145" spans="1:22" x14ac:dyDescent="0.25">
      <c r="A145" s="46"/>
      <c r="B145" s="67" t="s">
        <v>572</v>
      </c>
      <c r="C145" s="67"/>
      <c r="D145" s="67"/>
      <c r="E145" s="67"/>
      <c r="F145" s="67"/>
      <c r="G145" s="67"/>
      <c r="H145" s="67"/>
      <c r="I145" s="67"/>
      <c r="J145" s="67"/>
      <c r="K145" s="67"/>
      <c r="L145" s="67"/>
      <c r="M145" s="67"/>
      <c r="N145" s="67"/>
      <c r="O145" s="67"/>
      <c r="P145" s="67"/>
      <c r="Q145" s="67"/>
      <c r="R145" s="67"/>
      <c r="S145" s="67"/>
      <c r="T145" s="67"/>
      <c r="U145" s="67"/>
      <c r="V145" s="67"/>
    </row>
    <row r="146" spans="1:22" x14ac:dyDescent="0.25">
      <c r="A146" s="46"/>
      <c r="B146" s="67" t="s">
        <v>585</v>
      </c>
      <c r="C146" s="67"/>
      <c r="D146" s="67"/>
      <c r="E146" s="67"/>
      <c r="F146" s="67"/>
      <c r="G146" s="67"/>
      <c r="H146" s="67"/>
      <c r="I146" s="67"/>
      <c r="J146" s="67"/>
      <c r="K146" s="67"/>
      <c r="L146" s="67"/>
      <c r="M146" s="67"/>
      <c r="N146" s="67"/>
      <c r="O146" s="67"/>
      <c r="P146" s="67"/>
      <c r="Q146" s="67"/>
      <c r="R146" s="67"/>
      <c r="S146" s="67"/>
      <c r="T146" s="67"/>
      <c r="U146" s="67"/>
      <c r="V146" s="67"/>
    </row>
    <row r="147" spans="1:22" x14ac:dyDescent="0.25">
      <c r="A147" s="46"/>
      <c r="B147" s="50"/>
      <c r="C147" s="50"/>
      <c r="D147" s="50"/>
      <c r="E147" s="50"/>
      <c r="F147" s="50"/>
      <c r="G147" s="50"/>
      <c r="H147" s="50"/>
      <c r="I147" s="50"/>
      <c r="J147" s="50"/>
      <c r="K147" s="50"/>
      <c r="L147" s="50"/>
      <c r="M147" s="50"/>
      <c r="N147" s="50"/>
      <c r="O147" s="50"/>
      <c r="P147" s="50"/>
      <c r="Q147" s="50"/>
      <c r="R147" s="50"/>
      <c r="S147" s="50"/>
      <c r="T147" s="50"/>
      <c r="U147" s="50"/>
      <c r="V147" s="50"/>
    </row>
    <row r="148" spans="1:22" x14ac:dyDescent="0.25">
      <c r="A148" s="46"/>
      <c r="B148" s="4"/>
      <c r="C148" s="4"/>
      <c r="D148" s="4"/>
      <c r="E148" s="4"/>
      <c r="F148" s="4"/>
      <c r="G148" s="4"/>
      <c r="H148" s="4"/>
      <c r="I148" s="4"/>
      <c r="J148" s="4"/>
      <c r="K148" s="4"/>
      <c r="L148" s="4"/>
      <c r="M148" s="4"/>
      <c r="N148" s="4"/>
      <c r="O148" s="4"/>
      <c r="P148" s="4"/>
      <c r="Q148" s="4"/>
      <c r="R148" s="4"/>
      <c r="S148" s="4"/>
      <c r="T148" s="4"/>
      <c r="U148" s="4"/>
      <c r="V148" s="4"/>
    </row>
    <row r="149" spans="1:22" x14ac:dyDescent="0.25">
      <c r="A149" s="46"/>
      <c r="B149" s="96" t="s">
        <v>209</v>
      </c>
      <c r="C149" s="34"/>
      <c r="D149" s="97" t="s">
        <v>516</v>
      </c>
      <c r="E149" s="97"/>
      <c r="F149" s="34"/>
      <c r="G149" s="34"/>
      <c r="H149" s="97" t="s">
        <v>518</v>
      </c>
      <c r="I149" s="97"/>
      <c r="J149" s="34"/>
      <c r="K149" s="34"/>
      <c r="L149" s="99" t="s">
        <v>520</v>
      </c>
      <c r="M149" s="99"/>
      <c r="N149" s="34"/>
      <c r="O149" s="34"/>
      <c r="P149" s="97" t="s">
        <v>521</v>
      </c>
      <c r="Q149" s="97"/>
      <c r="R149" s="34"/>
      <c r="S149" s="34"/>
      <c r="T149" s="97" t="s">
        <v>522</v>
      </c>
      <c r="U149" s="97"/>
      <c r="V149" s="34"/>
    </row>
    <row r="150" spans="1:22" ht="15.75" thickBot="1" x14ac:dyDescent="0.3">
      <c r="A150" s="46"/>
      <c r="B150" s="96"/>
      <c r="C150" s="34"/>
      <c r="D150" s="98" t="s">
        <v>517</v>
      </c>
      <c r="E150" s="98"/>
      <c r="F150" s="34"/>
      <c r="G150" s="34"/>
      <c r="H150" s="98" t="s">
        <v>519</v>
      </c>
      <c r="I150" s="98"/>
      <c r="J150" s="34"/>
      <c r="K150" s="34"/>
      <c r="L150" s="100" t="s">
        <v>519</v>
      </c>
      <c r="M150" s="100"/>
      <c r="N150" s="34"/>
      <c r="O150" s="34"/>
      <c r="P150" s="98"/>
      <c r="Q150" s="98"/>
      <c r="R150" s="34"/>
      <c r="S150" s="34"/>
      <c r="T150" s="98"/>
      <c r="U150" s="98"/>
      <c r="V150" s="34"/>
    </row>
    <row r="151" spans="1:22" x14ac:dyDescent="0.25">
      <c r="A151" s="46"/>
      <c r="B151" s="101" t="s">
        <v>76</v>
      </c>
      <c r="C151" s="19"/>
      <c r="D151" s="30"/>
      <c r="E151" s="30"/>
      <c r="F151" s="30"/>
      <c r="G151" s="19"/>
      <c r="H151" s="30"/>
      <c r="I151" s="30"/>
      <c r="J151" s="30"/>
      <c r="K151" s="19"/>
      <c r="L151" s="30"/>
      <c r="M151" s="30"/>
      <c r="N151" s="30"/>
      <c r="O151" s="19"/>
      <c r="P151" s="30"/>
      <c r="Q151" s="30"/>
      <c r="R151" s="30"/>
      <c r="S151" s="19"/>
      <c r="T151" s="30"/>
      <c r="U151" s="30"/>
      <c r="V151" s="30"/>
    </row>
    <row r="152" spans="1:22" x14ac:dyDescent="0.25">
      <c r="A152" s="46"/>
      <c r="B152" s="95" t="s">
        <v>77</v>
      </c>
      <c r="C152" s="14"/>
      <c r="D152" s="84" t="s">
        <v>214</v>
      </c>
      <c r="E152" s="86">
        <v>85</v>
      </c>
      <c r="F152" s="82" t="s">
        <v>215</v>
      </c>
      <c r="G152" s="14"/>
      <c r="H152" s="84" t="s">
        <v>214</v>
      </c>
      <c r="I152" s="86">
        <v>66</v>
      </c>
      <c r="J152" s="82" t="s">
        <v>215</v>
      </c>
      <c r="K152" s="14"/>
      <c r="L152" s="84" t="s">
        <v>214</v>
      </c>
      <c r="M152" s="86">
        <v>207</v>
      </c>
      <c r="N152" s="82" t="s">
        <v>215</v>
      </c>
      <c r="O152" s="14"/>
      <c r="P152" s="82" t="s">
        <v>214</v>
      </c>
      <c r="Q152" s="83" t="s">
        <v>213</v>
      </c>
      <c r="R152" s="82" t="s">
        <v>215</v>
      </c>
      <c r="S152" s="14"/>
      <c r="T152" s="84" t="s">
        <v>214</v>
      </c>
      <c r="U152" s="86">
        <v>358</v>
      </c>
      <c r="V152" s="82" t="s">
        <v>215</v>
      </c>
    </row>
    <row r="153" spans="1:22" x14ac:dyDescent="0.25">
      <c r="A153" s="46"/>
      <c r="B153" s="80" t="s">
        <v>574</v>
      </c>
      <c r="C153" s="19"/>
      <c r="D153" s="88"/>
      <c r="E153" s="89" t="s">
        <v>213</v>
      </c>
      <c r="F153" s="88" t="s">
        <v>215</v>
      </c>
      <c r="G153" s="19"/>
      <c r="H153" s="90"/>
      <c r="I153" s="91">
        <v>403</v>
      </c>
      <c r="J153" s="88" t="s">
        <v>215</v>
      </c>
      <c r="K153" s="19"/>
      <c r="L153" s="90"/>
      <c r="M153" s="91">
        <v>258</v>
      </c>
      <c r="N153" s="88" t="s">
        <v>215</v>
      </c>
      <c r="O153" s="19"/>
      <c r="P153" s="88"/>
      <c r="Q153" s="89" t="s">
        <v>213</v>
      </c>
      <c r="R153" s="88" t="s">
        <v>215</v>
      </c>
      <c r="S153" s="19"/>
      <c r="T153" s="90"/>
      <c r="U153" s="91">
        <v>661</v>
      </c>
      <c r="V153" s="88" t="s">
        <v>215</v>
      </c>
    </row>
    <row r="154" spans="1:22" x14ac:dyDescent="0.25">
      <c r="A154" s="46"/>
      <c r="B154" s="95" t="s">
        <v>80</v>
      </c>
      <c r="C154" s="14"/>
      <c r="D154" s="84"/>
      <c r="E154" s="86">
        <v>45</v>
      </c>
      <c r="F154" s="82" t="s">
        <v>215</v>
      </c>
      <c r="G154" s="14"/>
      <c r="H154" s="84"/>
      <c r="I154" s="86">
        <v>186</v>
      </c>
      <c r="J154" s="82" t="s">
        <v>215</v>
      </c>
      <c r="K154" s="14"/>
      <c r="L154" s="84"/>
      <c r="M154" s="86">
        <v>160</v>
      </c>
      <c r="N154" s="82" t="s">
        <v>215</v>
      </c>
      <c r="O154" s="14"/>
      <c r="P154" s="82"/>
      <c r="Q154" s="83" t="s">
        <v>213</v>
      </c>
      <c r="R154" s="82" t="s">
        <v>215</v>
      </c>
      <c r="S154" s="14"/>
      <c r="T154" s="84"/>
      <c r="U154" s="86">
        <v>391</v>
      </c>
      <c r="V154" s="82" t="s">
        <v>215</v>
      </c>
    </row>
    <row r="155" spans="1:22" ht="15.75" thickBot="1" x14ac:dyDescent="0.3">
      <c r="A155" s="46"/>
      <c r="B155" s="80" t="s">
        <v>81</v>
      </c>
      <c r="C155" s="19"/>
      <c r="D155" s="88"/>
      <c r="E155" s="89" t="s">
        <v>213</v>
      </c>
      <c r="F155" s="88" t="s">
        <v>215</v>
      </c>
      <c r="G155" s="19"/>
      <c r="H155" s="90"/>
      <c r="I155" s="91">
        <v>33</v>
      </c>
      <c r="J155" s="88" t="s">
        <v>215</v>
      </c>
      <c r="K155" s="19"/>
      <c r="L155" s="88"/>
      <c r="M155" s="89" t="s">
        <v>213</v>
      </c>
      <c r="N155" s="88" t="s">
        <v>215</v>
      </c>
      <c r="O155" s="19"/>
      <c r="P155" s="88"/>
      <c r="Q155" s="89" t="s">
        <v>213</v>
      </c>
      <c r="R155" s="88" t="s">
        <v>215</v>
      </c>
      <c r="S155" s="19"/>
      <c r="T155" s="90"/>
      <c r="U155" s="91">
        <v>33</v>
      </c>
      <c r="V155" s="88" t="s">
        <v>215</v>
      </c>
    </row>
    <row r="156" spans="1:22" x14ac:dyDescent="0.25">
      <c r="A156" s="46"/>
      <c r="B156" s="12"/>
      <c r="C156" s="12"/>
      <c r="D156" s="29"/>
      <c r="E156" s="29"/>
      <c r="F156" s="12"/>
      <c r="G156" s="12"/>
      <c r="H156" s="29"/>
      <c r="I156" s="29"/>
      <c r="J156" s="12"/>
      <c r="K156" s="12"/>
      <c r="L156" s="29"/>
      <c r="M156" s="29"/>
      <c r="N156" s="12"/>
      <c r="O156" s="12"/>
      <c r="P156" s="29"/>
      <c r="Q156" s="29"/>
      <c r="R156" s="12"/>
      <c r="S156" s="12"/>
      <c r="T156" s="29"/>
      <c r="U156" s="29"/>
      <c r="V156" s="12"/>
    </row>
    <row r="157" spans="1:22" x14ac:dyDescent="0.25">
      <c r="A157" s="46"/>
      <c r="B157" s="92" t="s">
        <v>82</v>
      </c>
      <c r="C157" s="14"/>
      <c r="D157" s="84"/>
      <c r="E157" s="86">
        <v>130</v>
      </c>
      <c r="F157" s="82" t="s">
        <v>215</v>
      </c>
      <c r="G157" s="14"/>
      <c r="H157" s="84"/>
      <c r="I157" s="86">
        <v>688</v>
      </c>
      <c r="J157" s="82" t="s">
        <v>215</v>
      </c>
      <c r="K157" s="14"/>
      <c r="L157" s="84"/>
      <c r="M157" s="86">
        <v>625</v>
      </c>
      <c r="N157" s="82" t="s">
        <v>215</v>
      </c>
      <c r="O157" s="14"/>
      <c r="P157" s="82"/>
      <c r="Q157" s="83" t="s">
        <v>213</v>
      </c>
      <c r="R157" s="82" t="s">
        <v>215</v>
      </c>
      <c r="S157" s="14"/>
      <c r="T157" s="84"/>
      <c r="U157" s="85">
        <v>1443</v>
      </c>
      <c r="V157" s="82" t="s">
        <v>215</v>
      </c>
    </row>
    <row r="158" spans="1:22" x14ac:dyDescent="0.25">
      <c r="A158" s="46"/>
      <c r="B158" s="80" t="s">
        <v>575</v>
      </c>
      <c r="C158" s="19"/>
      <c r="D158" s="90"/>
      <c r="E158" s="94">
        <v>8498</v>
      </c>
      <c r="F158" s="88" t="s">
        <v>215</v>
      </c>
      <c r="G158" s="19"/>
      <c r="H158" s="88"/>
      <c r="I158" s="89" t="s">
        <v>213</v>
      </c>
      <c r="J158" s="88" t="s">
        <v>215</v>
      </c>
      <c r="K158" s="19"/>
      <c r="L158" s="88"/>
      <c r="M158" s="89" t="s">
        <v>213</v>
      </c>
      <c r="N158" s="88" t="s">
        <v>215</v>
      </c>
      <c r="O158" s="19"/>
      <c r="P158" s="90"/>
      <c r="Q158" s="91" t="s">
        <v>586</v>
      </c>
      <c r="R158" s="88" t="s">
        <v>224</v>
      </c>
      <c r="S158" s="19"/>
      <c r="T158" s="88"/>
      <c r="U158" s="89" t="s">
        <v>213</v>
      </c>
      <c r="V158" s="88" t="s">
        <v>215</v>
      </c>
    </row>
    <row r="159" spans="1:22" x14ac:dyDescent="0.25">
      <c r="A159" s="46"/>
      <c r="B159" s="95" t="s">
        <v>84</v>
      </c>
      <c r="C159" s="14"/>
      <c r="D159" s="84"/>
      <c r="E159" s="86">
        <v>22</v>
      </c>
      <c r="F159" s="82" t="s">
        <v>215</v>
      </c>
      <c r="G159" s="14"/>
      <c r="H159" s="84"/>
      <c r="I159" s="85">
        <v>1479</v>
      </c>
      <c r="J159" s="82" t="s">
        <v>215</v>
      </c>
      <c r="K159" s="14"/>
      <c r="L159" s="84"/>
      <c r="M159" s="86">
        <v>243</v>
      </c>
      <c r="N159" s="82" t="s">
        <v>215</v>
      </c>
      <c r="O159" s="14"/>
      <c r="P159" s="82"/>
      <c r="Q159" s="83" t="s">
        <v>213</v>
      </c>
      <c r="R159" s="82" t="s">
        <v>215</v>
      </c>
      <c r="S159" s="14"/>
      <c r="T159" s="84"/>
      <c r="U159" s="85">
        <v>1744</v>
      </c>
      <c r="V159" s="82" t="s">
        <v>215</v>
      </c>
    </row>
    <row r="160" spans="1:22" x14ac:dyDescent="0.25">
      <c r="A160" s="46"/>
      <c r="B160" s="80" t="s">
        <v>85</v>
      </c>
      <c r="C160" s="19"/>
      <c r="D160" s="88"/>
      <c r="E160" s="89" t="s">
        <v>213</v>
      </c>
      <c r="F160" s="88" t="s">
        <v>215</v>
      </c>
      <c r="G160" s="19"/>
      <c r="H160" s="90"/>
      <c r="I160" s="94">
        <v>3695</v>
      </c>
      <c r="J160" s="88" t="s">
        <v>215</v>
      </c>
      <c r="K160" s="19"/>
      <c r="L160" s="90"/>
      <c r="M160" s="94">
        <v>1010</v>
      </c>
      <c r="N160" s="88" t="s">
        <v>215</v>
      </c>
      <c r="O160" s="19"/>
      <c r="P160" s="88"/>
      <c r="Q160" s="89" t="s">
        <v>213</v>
      </c>
      <c r="R160" s="88" t="s">
        <v>215</v>
      </c>
      <c r="S160" s="19"/>
      <c r="T160" s="90"/>
      <c r="U160" s="94">
        <v>4705</v>
      </c>
      <c r="V160" s="88" t="s">
        <v>215</v>
      </c>
    </row>
    <row r="161" spans="1:22" ht="15.75" thickBot="1" x14ac:dyDescent="0.3">
      <c r="A161" s="46"/>
      <c r="B161" s="95" t="s">
        <v>86</v>
      </c>
      <c r="C161" s="14"/>
      <c r="D161" s="84"/>
      <c r="E161" s="86">
        <v>55</v>
      </c>
      <c r="F161" s="82" t="s">
        <v>215</v>
      </c>
      <c r="G161" s="14"/>
      <c r="H161" s="84"/>
      <c r="I161" s="86">
        <v>445</v>
      </c>
      <c r="J161" s="82" t="s">
        <v>215</v>
      </c>
      <c r="K161" s="14"/>
      <c r="L161" s="84"/>
      <c r="M161" s="86">
        <v>105</v>
      </c>
      <c r="N161" s="82" t="s">
        <v>215</v>
      </c>
      <c r="O161" s="14"/>
      <c r="P161" s="82"/>
      <c r="Q161" s="83" t="s">
        <v>213</v>
      </c>
      <c r="R161" s="82" t="s">
        <v>215</v>
      </c>
      <c r="S161" s="14"/>
      <c r="T161" s="84"/>
      <c r="U161" s="86">
        <v>605</v>
      </c>
      <c r="V161" s="82" t="s">
        <v>215</v>
      </c>
    </row>
    <row r="162" spans="1:22" x14ac:dyDescent="0.25">
      <c r="A162" s="46"/>
      <c r="B162" s="12"/>
      <c r="C162" s="12"/>
      <c r="D162" s="29"/>
      <c r="E162" s="29"/>
      <c r="F162" s="12"/>
      <c r="G162" s="12"/>
      <c r="H162" s="29"/>
      <c r="I162" s="29"/>
      <c r="J162" s="12"/>
      <c r="K162" s="12"/>
      <c r="L162" s="29"/>
      <c r="M162" s="29"/>
      <c r="N162" s="12"/>
      <c r="O162" s="12"/>
      <c r="P162" s="29"/>
      <c r="Q162" s="29"/>
      <c r="R162" s="12"/>
      <c r="S162" s="12"/>
      <c r="T162" s="29"/>
      <c r="U162" s="29"/>
      <c r="V162" s="12"/>
    </row>
    <row r="163" spans="1:22" ht="15.75" thickBot="1" x14ac:dyDescent="0.3">
      <c r="A163" s="46"/>
      <c r="B163" s="93" t="s">
        <v>87</v>
      </c>
      <c r="C163" s="19"/>
      <c r="D163" s="90" t="s">
        <v>214</v>
      </c>
      <c r="E163" s="94">
        <v>8705</v>
      </c>
      <c r="F163" s="88" t="s">
        <v>215</v>
      </c>
      <c r="G163" s="19"/>
      <c r="H163" s="90" t="s">
        <v>214</v>
      </c>
      <c r="I163" s="94">
        <v>6307</v>
      </c>
      <c r="J163" s="88" t="s">
        <v>215</v>
      </c>
      <c r="K163" s="19"/>
      <c r="L163" s="90" t="s">
        <v>214</v>
      </c>
      <c r="M163" s="94">
        <v>1983</v>
      </c>
      <c r="N163" s="88" t="s">
        <v>215</v>
      </c>
      <c r="O163" s="19"/>
      <c r="P163" s="90" t="s">
        <v>214</v>
      </c>
      <c r="Q163" s="91" t="s">
        <v>586</v>
      </c>
      <c r="R163" s="88" t="s">
        <v>224</v>
      </c>
      <c r="S163" s="19"/>
      <c r="T163" s="90" t="s">
        <v>214</v>
      </c>
      <c r="U163" s="94">
        <v>8497</v>
      </c>
      <c r="V163" s="88" t="s">
        <v>215</v>
      </c>
    </row>
    <row r="164" spans="1:22" ht="15.75" thickTop="1" x14ac:dyDescent="0.25">
      <c r="A164" s="46"/>
      <c r="B164" s="12"/>
      <c r="C164" s="12"/>
      <c r="D164" s="32"/>
      <c r="E164" s="32"/>
      <c r="F164" s="12"/>
      <c r="G164" s="12"/>
      <c r="H164" s="32"/>
      <c r="I164" s="32"/>
      <c r="J164" s="12"/>
      <c r="K164" s="12"/>
      <c r="L164" s="32"/>
      <c r="M164" s="32"/>
      <c r="N164" s="12"/>
      <c r="O164" s="12"/>
      <c r="P164" s="32"/>
      <c r="Q164" s="32"/>
      <c r="R164" s="12"/>
      <c r="S164" s="12"/>
      <c r="T164" s="32"/>
      <c r="U164" s="32"/>
      <c r="V164" s="12"/>
    </row>
    <row r="165" spans="1:22" x14ac:dyDescent="0.25">
      <c r="A165" s="46"/>
      <c r="B165" s="102" t="s">
        <v>577</v>
      </c>
      <c r="C165" s="14"/>
      <c r="D165" s="2"/>
      <c r="E165" s="2"/>
      <c r="F165" s="2"/>
      <c r="G165" s="14"/>
      <c r="H165" s="2"/>
      <c r="I165" s="2"/>
      <c r="J165" s="2"/>
      <c r="K165" s="14"/>
      <c r="L165" s="2"/>
      <c r="M165" s="2"/>
      <c r="N165" s="2"/>
      <c r="O165" s="14"/>
      <c r="P165" s="2"/>
      <c r="Q165" s="2"/>
      <c r="R165" s="2"/>
      <c r="S165" s="14"/>
      <c r="T165" s="2"/>
      <c r="U165" s="2"/>
      <c r="V165" s="2"/>
    </row>
    <row r="166" spans="1:22" x14ac:dyDescent="0.25">
      <c r="A166" s="46"/>
      <c r="B166" s="80" t="s">
        <v>89</v>
      </c>
      <c r="C166" s="19"/>
      <c r="D166" s="90" t="s">
        <v>214</v>
      </c>
      <c r="E166" s="91">
        <v>73</v>
      </c>
      <c r="F166" s="88" t="s">
        <v>215</v>
      </c>
      <c r="G166" s="19"/>
      <c r="H166" s="90" t="s">
        <v>214</v>
      </c>
      <c r="I166" s="91">
        <v>417</v>
      </c>
      <c r="J166" s="88" t="s">
        <v>215</v>
      </c>
      <c r="K166" s="19"/>
      <c r="L166" s="90" t="s">
        <v>214</v>
      </c>
      <c r="M166" s="91">
        <v>231</v>
      </c>
      <c r="N166" s="88" t="s">
        <v>215</v>
      </c>
      <c r="O166" s="19"/>
      <c r="P166" s="88" t="s">
        <v>214</v>
      </c>
      <c r="Q166" s="89" t="s">
        <v>213</v>
      </c>
      <c r="R166" s="88" t="s">
        <v>215</v>
      </c>
      <c r="S166" s="19"/>
      <c r="T166" s="90" t="s">
        <v>214</v>
      </c>
      <c r="U166" s="91">
        <v>721</v>
      </c>
      <c r="V166" s="88" t="s">
        <v>215</v>
      </c>
    </row>
    <row r="167" spans="1:22" x14ac:dyDescent="0.25">
      <c r="A167" s="46"/>
      <c r="B167" s="95" t="s">
        <v>90</v>
      </c>
      <c r="C167" s="14"/>
      <c r="D167" s="82"/>
      <c r="E167" s="83" t="s">
        <v>213</v>
      </c>
      <c r="F167" s="82" t="s">
        <v>215</v>
      </c>
      <c r="G167" s="14"/>
      <c r="H167" s="84"/>
      <c r="I167" s="86">
        <v>2</v>
      </c>
      <c r="J167" s="82" t="s">
        <v>215</v>
      </c>
      <c r="K167" s="14"/>
      <c r="L167" s="82"/>
      <c r="M167" s="83" t="s">
        <v>213</v>
      </c>
      <c r="N167" s="82" t="s">
        <v>215</v>
      </c>
      <c r="O167" s="14"/>
      <c r="P167" s="82"/>
      <c r="Q167" s="83" t="s">
        <v>213</v>
      </c>
      <c r="R167" s="82" t="s">
        <v>215</v>
      </c>
      <c r="S167" s="14"/>
      <c r="T167" s="84"/>
      <c r="U167" s="86">
        <v>2</v>
      </c>
      <c r="V167" s="82" t="s">
        <v>215</v>
      </c>
    </row>
    <row r="168" spans="1:22" x14ac:dyDescent="0.25">
      <c r="A168" s="46"/>
      <c r="B168" s="80" t="s">
        <v>91</v>
      </c>
      <c r="C168" s="19"/>
      <c r="D168" s="88"/>
      <c r="E168" s="89" t="s">
        <v>213</v>
      </c>
      <c r="F168" s="88" t="s">
        <v>215</v>
      </c>
      <c r="G168" s="19"/>
      <c r="H168" s="90"/>
      <c r="I168" s="91">
        <v>213</v>
      </c>
      <c r="J168" s="88" t="s">
        <v>215</v>
      </c>
      <c r="K168" s="19"/>
      <c r="L168" s="90"/>
      <c r="M168" s="91">
        <v>166</v>
      </c>
      <c r="N168" s="88" t="s">
        <v>215</v>
      </c>
      <c r="O168" s="19"/>
      <c r="P168" s="88"/>
      <c r="Q168" s="89" t="s">
        <v>213</v>
      </c>
      <c r="R168" s="88" t="s">
        <v>215</v>
      </c>
      <c r="S168" s="19"/>
      <c r="T168" s="90"/>
      <c r="U168" s="91">
        <v>379</v>
      </c>
      <c r="V168" s="88" t="s">
        <v>215</v>
      </c>
    </row>
    <row r="169" spans="1:22" ht="15.75" thickBot="1" x14ac:dyDescent="0.3">
      <c r="A169" s="46"/>
      <c r="B169" s="95" t="s">
        <v>92</v>
      </c>
      <c r="C169" s="14"/>
      <c r="D169" s="82"/>
      <c r="E169" s="83" t="s">
        <v>213</v>
      </c>
      <c r="F169" s="82" t="s">
        <v>215</v>
      </c>
      <c r="G169" s="14"/>
      <c r="H169" s="84"/>
      <c r="I169" s="86">
        <v>3</v>
      </c>
      <c r="J169" s="82" t="s">
        <v>215</v>
      </c>
      <c r="K169" s="14"/>
      <c r="L169" s="82"/>
      <c r="M169" s="83" t="s">
        <v>213</v>
      </c>
      <c r="N169" s="82" t="s">
        <v>215</v>
      </c>
      <c r="O169" s="14"/>
      <c r="P169" s="82"/>
      <c r="Q169" s="83" t="s">
        <v>213</v>
      </c>
      <c r="R169" s="82" t="s">
        <v>215</v>
      </c>
      <c r="S169" s="14"/>
      <c r="T169" s="84"/>
      <c r="U169" s="86">
        <v>3</v>
      </c>
      <c r="V169" s="82" t="s">
        <v>215</v>
      </c>
    </row>
    <row r="170" spans="1:22" x14ac:dyDescent="0.25">
      <c r="A170" s="46"/>
      <c r="B170" s="12"/>
      <c r="C170" s="12"/>
      <c r="D170" s="29"/>
      <c r="E170" s="29"/>
      <c r="F170" s="12"/>
      <c r="G170" s="12"/>
      <c r="H170" s="29"/>
      <c r="I170" s="29"/>
      <c r="J170" s="12"/>
      <c r="K170" s="12"/>
      <c r="L170" s="29"/>
      <c r="M170" s="29"/>
      <c r="N170" s="12"/>
      <c r="O170" s="12"/>
      <c r="P170" s="29"/>
      <c r="Q170" s="29"/>
      <c r="R170" s="12"/>
      <c r="S170" s="12"/>
      <c r="T170" s="29"/>
      <c r="U170" s="29"/>
      <c r="V170" s="12"/>
    </row>
    <row r="171" spans="1:22" x14ac:dyDescent="0.25">
      <c r="A171" s="46"/>
      <c r="B171" s="93" t="s">
        <v>93</v>
      </c>
      <c r="C171" s="19"/>
      <c r="D171" s="90"/>
      <c r="E171" s="91">
        <v>73</v>
      </c>
      <c r="F171" s="88" t="s">
        <v>215</v>
      </c>
      <c r="G171" s="19"/>
      <c r="H171" s="90"/>
      <c r="I171" s="91">
        <v>635</v>
      </c>
      <c r="J171" s="88" t="s">
        <v>215</v>
      </c>
      <c r="K171" s="19"/>
      <c r="L171" s="90"/>
      <c r="M171" s="91">
        <v>397</v>
      </c>
      <c r="N171" s="88" t="s">
        <v>215</v>
      </c>
      <c r="O171" s="19"/>
      <c r="P171" s="88"/>
      <c r="Q171" s="89" t="s">
        <v>213</v>
      </c>
      <c r="R171" s="88" t="s">
        <v>215</v>
      </c>
      <c r="S171" s="19"/>
      <c r="T171" s="90"/>
      <c r="U171" s="94">
        <v>1105</v>
      </c>
      <c r="V171" s="88" t="s">
        <v>215</v>
      </c>
    </row>
    <row r="172" spans="1:22" x14ac:dyDescent="0.25">
      <c r="A172" s="46"/>
      <c r="B172" s="95" t="s">
        <v>94</v>
      </c>
      <c r="C172" s="14"/>
      <c r="D172" s="84"/>
      <c r="E172" s="85">
        <v>3223</v>
      </c>
      <c r="F172" s="82" t="s">
        <v>215</v>
      </c>
      <c r="G172" s="14"/>
      <c r="H172" s="84"/>
      <c r="I172" s="86">
        <v>4</v>
      </c>
      <c r="J172" s="82" t="s">
        <v>215</v>
      </c>
      <c r="K172" s="14"/>
      <c r="L172" s="84"/>
      <c r="M172" s="86">
        <v>1</v>
      </c>
      <c r="N172" s="82" t="s">
        <v>215</v>
      </c>
      <c r="O172" s="14"/>
      <c r="P172" s="82"/>
      <c r="Q172" s="83" t="s">
        <v>213</v>
      </c>
      <c r="R172" s="82" t="s">
        <v>215</v>
      </c>
      <c r="S172" s="14"/>
      <c r="T172" s="84"/>
      <c r="U172" s="85">
        <v>3228</v>
      </c>
      <c r="V172" s="82" t="s">
        <v>215</v>
      </c>
    </row>
    <row r="173" spans="1:22" x14ac:dyDescent="0.25">
      <c r="A173" s="46"/>
      <c r="B173" s="80" t="s">
        <v>578</v>
      </c>
      <c r="C173" s="19"/>
      <c r="D173" s="90"/>
      <c r="E173" s="94">
        <v>1295</v>
      </c>
      <c r="F173" s="88" t="s">
        <v>215</v>
      </c>
      <c r="G173" s="19"/>
      <c r="H173" s="90"/>
      <c r="I173" s="91" t="s">
        <v>587</v>
      </c>
      <c r="J173" s="88" t="s">
        <v>224</v>
      </c>
      <c r="K173" s="19"/>
      <c r="L173" s="90"/>
      <c r="M173" s="91" t="s">
        <v>588</v>
      </c>
      <c r="N173" s="88" t="s">
        <v>224</v>
      </c>
      <c r="O173" s="19"/>
      <c r="P173" s="88"/>
      <c r="Q173" s="89" t="s">
        <v>213</v>
      </c>
      <c r="R173" s="88" t="s">
        <v>215</v>
      </c>
      <c r="S173" s="19"/>
      <c r="T173" s="88"/>
      <c r="U173" s="89" t="s">
        <v>213</v>
      </c>
      <c r="V173" s="88" t="s">
        <v>215</v>
      </c>
    </row>
    <row r="174" spans="1:22" ht="15.75" thickBot="1" x14ac:dyDescent="0.3">
      <c r="A174" s="46"/>
      <c r="B174" s="95" t="s">
        <v>95</v>
      </c>
      <c r="C174" s="14"/>
      <c r="D174" s="84"/>
      <c r="E174" s="86">
        <v>697</v>
      </c>
      <c r="F174" s="82" t="s">
        <v>215</v>
      </c>
      <c r="G174" s="14"/>
      <c r="H174" s="84"/>
      <c r="I174" s="86">
        <v>22</v>
      </c>
      <c r="J174" s="82" t="s">
        <v>215</v>
      </c>
      <c r="K174" s="14"/>
      <c r="L174" s="84"/>
      <c r="M174" s="86">
        <v>28</v>
      </c>
      <c r="N174" s="82" t="s">
        <v>215</v>
      </c>
      <c r="O174" s="14"/>
      <c r="P174" s="82"/>
      <c r="Q174" s="83" t="s">
        <v>213</v>
      </c>
      <c r="R174" s="82" t="s">
        <v>215</v>
      </c>
      <c r="S174" s="14"/>
      <c r="T174" s="84"/>
      <c r="U174" s="86">
        <v>747</v>
      </c>
      <c r="V174" s="82" t="s">
        <v>215</v>
      </c>
    </row>
    <row r="175" spans="1:22" x14ac:dyDescent="0.25">
      <c r="A175" s="46"/>
      <c r="B175" s="12"/>
      <c r="C175" s="12"/>
      <c r="D175" s="29"/>
      <c r="E175" s="29"/>
      <c r="F175" s="12"/>
      <c r="G175" s="12"/>
      <c r="H175" s="29"/>
      <c r="I175" s="29"/>
      <c r="J175" s="12"/>
      <c r="K175" s="12"/>
      <c r="L175" s="29"/>
      <c r="M175" s="29"/>
      <c r="N175" s="12"/>
      <c r="O175" s="12"/>
      <c r="P175" s="29"/>
      <c r="Q175" s="29"/>
      <c r="R175" s="12"/>
      <c r="S175" s="12"/>
      <c r="T175" s="29"/>
      <c r="U175" s="29"/>
      <c r="V175" s="12"/>
    </row>
    <row r="176" spans="1:22" ht="15.75" thickBot="1" x14ac:dyDescent="0.3">
      <c r="A176" s="46"/>
      <c r="B176" s="93" t="s">
        <v>96</v>
      </c>
      <c r="C176" s="19"/>
      <c r="D176" s="90"/>
      <c r="E176" s="94">
        <v>5288</v>
      </c>
      <c r="F176" s="88" t="s">
        <v>215</v>
      </c>
      <c r="G176" s="19"/>
      <c r="H176" s="90"/>
      <c r="I176" s="91" t="s">
        <v>535</v>
      </c>
      <c r="J176" s="88" t="s">
        <v>224</v>
      </c>
      <c r="K176" s="19"/>
      <c r="L176" s="90"/>
      <c r="M176" s="91">
        <v>119</v>
      </c>
      <c r="N176" s="88" t="s">
        <v>215</v>
      </c>
      <c r="O176" s="19"/>
      <c r="P176" s="88"/>
      <c r="Q176" s="89" t="s">
        <v>213</v>
      </c>
      <c r="R176" s="88" t="s">
        <v>215</v>
      </c>
      <c r="S176" s="19"/>
      <c r="T176" s="90"/>
      <c r="U176" s="94">
        <v>5080</v>
      </c>
      <c r="V176" s="88" t="s">
        <v>215</v>
      </c>
    </row>
    <row r="177" spans="1:22" x14ac:dyDescent="0.25">
      <c r="A177" s="46"/>
      <c r="B177" s="12"/>
      <c r="C177" s="12"/>
      <c r="D177" s="29"/>
      <c r="E177" s="29"/>
      <c r="F177" s="12"/>
      <c r="G177" s="12"/>
      <c r="H177" s="29"/>
      <c r="I177" s="29"/>
      <c r="J177" s="12"/>
      <c r="K177" s="12"/>
      <c r="L177" s="29"/>
      <c r="M177" s="29"/>
      <c r="N177" s="12"/>
      <c r="O177" s="12"/>
      <c r="P177" s="29"/>
      <c r="Q177" s="29"/>
      <c r="R177" s="12"/>
      <c r="S177" s="12"/>
      <c r="T177" s="29"/>
      <c r="U177" s="29"/>
      <c r="V177" s="12"/>
    </row>
    <row r="178" spans="1:22" ht="15.75" thickBot="1" x14ac:dyDescent="0.3">
      <c r="A178" s="46"/>
      <c r="B178" s="92" t="s">
        <v>582</v>
      </c>
      <c r="C178" s="14"/>
      <c r="D178" s="84"/>
      <c r="E178" s="85">
        <v>3417</v>
      </c>
      <c r="F178" s="82" t="s">
        <v>215</v>
      </c>
      <c r="G178" s="14"/>
      <c r="H178" s="84"/>
      <c r="I178" s="85">
        <v>6634</v>
      </c>
      <c r="J178" s="82" t="s">
        <v>215</v>
      </c>
      <c r="K178" s="14"/>
      <c r="L178" s="84"/>
      <c r="M178" s="85">
        <v>1864</v>
      </c>
      <c r="N178" s="82" t="s">
        <v>215</v>
      </c>
      <c r="O178" s="14"/>
      <c r="P178" s="84"/>
      <c r="Q178" s="86" t="s">
        <v>586</v>
      </c>
      <c r="R178" s="82" t="s">
        <v>224</v>
      </c>
      <c r="S178" s="14"/>
      <c r="T178" s="84"/>
      <c r="U178" s="85">
        <v>3417</v>
      </c>
      <c r="V178" s="82" t="s">
        <v>215</v>
      </c>
    </row>
    <row r="179" spans="1:22" x14ac:dyDescent="0.25">
      <c r="A179" s="46"/>
      <c r="B179" s="12"/>
      <c r="C179" s="12"/>
      <c r="D179" s="29"/>
      <c r="E179" s="29"/>
      <c r="F179" s="12"/>
      <c r="G179" s="12"/>
      <c r="H179" s="29"/>
      <c r="I179" s="29"/>
      <c r="J179" s="12"/>
      <c r="K179" s="12"/>
      <c r="L179" s="29"/>
      <c r="M179" s="29"/>
      <c r="N179" s="12"/>
      <c r="O179" s="12"/>
      <c r="P179" s="29"/>
      <c r="Q179" s="29"/>
      <c r="R179" s="12"/>
      <c r="S179" s="12"/>
      <c r="T179" s="29"/>
      <c r="U179" s="29"/>
      <c r="V179" s="12"/>
    </row>
    <row r="180" spans="1:22" ht="15.75" thickBot="1" x14ac:dyDescent="0.3">
      <c r="A180" s="46"/>
      <c r="B180" s="93" t="s">
        <v>583</v>
      </c>
      <c r="C180" s="19"/>
      <c r="D180" s="90" t="s">
        <v>214</v>
      </c>
      <c r="E180" s="91" t="s">
        <v>589</v>
      </c>
      <c r="F180" s="88" t="s">
        <v>215</v>
      </c>
      <c r="G180" s="19"/>
      <c r="H180" s="90" t="s">
        <v>214</v>
      </c>
      <c r="I180" s="94">
        <v>6307</v>
      </c>
      <c r="J180" s="88" t="s">
        <v>215</v>
      </c>
      <c r="K180" s="19"/>
      <c r="L180" s="90" t="s">
        <v>214</v>
      </c>
      <c r="M180" s="94">
        <v>1983</v>
      </c>
      <c r="N180" s="88" t="s">
        <v>215</v>
      </c>
      <c r="O180" s="19"/>
      <c r="P180" s="90" t="s">
        <v>214</v>
      </c>
      <c r="Q180" s="91" t="s">
        <v>586</v>
      </c>
      <c r="R180" s="88" t="s">
        <v>224</v>
      </c>
      <c r="S180" s="19"/>
      <c r="T180" s="90" t="s">
        <v>214</v>
      </c>
      <c r="U180" s="94">
        <v>8497</v>
      </c>
      <c r="V180" s="88" t="s">
        <v>215</v>
      </c>
    </row>
    <row r="181" spans="1:22" ht="15.75" thickTop="1" x14ac:dyDescent="0.25">
      <c r="A181" s="46"/>
      <c r="B181" s="12"/>
      <c r="C181" s="12"/>
      <c r="D181" s="32"/>
      <c r="E181" s="32"/>
      <c r="F181" s="12"/>
      <c r="G181" s="12"/>
      <c r="H181" s="32"/>
      <c r="I181" s="32"/>
      <c r="J181" s="12"/>
      <c r="K181" s="12"/>
      <c r="L181" s="32"/>
      <c r="M181" s="32"/>
      <c r="N181" s="12"/>
      <c r="O181" s="12"/>
      <c r="P181" s="32"/>
      <c r="Q181" s="32"/>
      <c r="R181" s="12"/>
      <c r="S181" s="12"/>
      <c r="T181" s="32"/>
      <c r="U181" s="32"/>
      <c r="V181" s="12"/>
    </row>
    <row r="182" spans="1:22" ht="15" customHeight="1" x14ac:dyDescent="0.25">
      <c r="A182" s="46" t="s">
        <v>590</v>
      </c>
      <c r="B182" s="37" t="s">
        <v>6</v>
      </c>
      <c r="C182" s="37"/>
      <c r="D182" s="37"/>
      <c r="E182" s="37"/>
      <c r="F182" s="37"/>
      <c r="G182" s="37"/>
      <c r="H182" s="37"/>
      <c r="I182" s="37"/>
      <c r="J182" s="37"/>
      <c r="K182" s="37"/>
      <c r="L182" s="37"/>
      <c r="M182" s="37"/>
      <c r="N182" s="37"/>
      <c r="O182" s="37"/>
      <c r="P182" s="37"/>
      <c r="Q182" s="37"/>
      <c r="R182" s="37"/>
      <c r="S182" s="37"/>
      <c r="T182" s="37"/>
      <c r="U182" s="37"/>
      <c r="V182" s="37"/>
    </row>
    <row r="183" spans="1:22" x14ac:dyDescent="0.25">
      <c r="A183" s="46"/>
      <c r="B183" s="67" t="s">
        <v>590</v>
      </c>
      <c r="C183" s="67"/>
      <c r="D183" s="67"/>
      <c r="E183" s="67"/>
      <c r="F183" s="67"/>
      <c r="G183" s="67"/>
      <c r="H183" s="67"/>
      <c r="I183" s="67"/>
      <c r="J183" s="67"/>
      <c r="K183" s="67"/>
      <c r="L183" s="67"/>
      <c r="M183" s="67"/>
      <c r="N183" s="67"/>
      <c r="O183" s="67"/>
      <c r="P183" s="67"/>
      <c r="Q183" s="67"/>
      <c r="R183" s="67"/>
      <c r="S183" s="67"/>
      <c r="T183" s="67"/>
      <c r="U183" s="67"/>
      <c r="V183" s="67"/>
    </row>
    <row r="184" spans="1:22" x14ac:dyDescent="0.25">
      <c r="A184" s="46"/>
      <c r="B184" s="67" t="s">
        <v>515</v>
      </c>
      <c r="C184" s="67"/>
      <c r="D184" s="67"/>
      <c r="E184" s="67"/>
      <c r="F184" s="67"/>
      <c r="G184" s="67"/>
      <c r="H184" s="67"/>
      <c r="I184" s="67"/>
      <c r="J184" s="67"/>
      <c r="K184" s="67"/>
      <c r="L184" s="67"/>
      <c r="M184" s="67"/>
      <c r="N184" s="67"/>
      <c r="O184" s="67"/>
      <c r="P184" s="67"/>
      <c r="Q184" s="67"/>
      <c r="R184" s="67"/>
      <c r="S184" s="67"/>
      <c r="T184" s="67"/>
      <c r="U184" s="67"/>
      <c r="V184" s="67"/>
    </row>
    <row r="185" spans="1:22" x14ac:dyDescent="0.25">
      <c r="A185" s="46"/>
      <c r="B185" s="50"/>
      <c r="C185" s="50"/>
      <c r="D185" s="50"/>
      <c r="E185" s="50"/>
      <c r="F185" s="50"/>
      <c r="G185" s="50"/>
      <c r="H185" s="50"/>
      <c r="I185" s="50"/>
      <c r="J185" s="50"/>
      <c r="K185" s="50"/>
      <c r="L185" s="50"/>
      <c r="M185" s="50"/>
      <c r="N185" s="50"/>
      <c r="O185" s="50"/>
      <c r="P185" s="50"/>
      <c r="Q185" s="50"/>
      <c r="R185" s="50"/>
      <c r="S185" s="50"/>
      <c r="T185" s="50"/>
      <c r="U185" s="50"/>
      <c r="V185" s="50"/>
    </row>
    <row r="186" spans="1:22" x14ac:dyDescent="0.25">
      <c r="A186" s="46"/>
      <c r="B186" s="4"/>
      <c r="C186" s="4"/>
      <c r="D186" s="4"/>
      <c r="E186" s="4"/>
      <c r="F186" s="4"/>
      <c r="G186" s="4"/>
      <c r="H186" s="4"/>
      <c r="I186" s="4"/>
      <c r="J186" s="4"/>
      <c r="K186" s="4"/>
      <c r="L186" s="4"/>
      <c r="M186" s="4"/>
      <c r="N186" s="4"/>
      <c r="O186" s="4"/>
      <c r="P186" s="4"/>
      <c r="Q186" s="4"/>
      <c r="R186" s="4"/>
      <c r="S186" s="4"/>
      <c r="T186" s="4"/>
      <c r="U186" s="4"/>
      <c r="V186" s="4"/>
    </row>
    <row r="187" spans="1:22" x14ac:dyDescent="0.25">
      <c r="A187" s="46"/>
      <c r="B187" s="96" t="s">
        <v>209</v>
      </c>
      <c r="C187" s="34"/>
      <c r="D187" s="97" t="s">
        <v>516</v>
      </c>
      <c r="E187" s="97"/>
      <c r="F187" s="34"/>
      <c r="G187" s="34"/>
      <c r="H187" s="97" t="s">
        <v>518</v>
      </c>
      <c r="I187" s="97"/>
      <c r="J187" s="34"/>
      <c r="K187" s="34"/>
      <c r="L187" s="99" t="s">
        <v>520</v>
      </c>
      <c r="M187" s="99"/>
      <c r="N187" s="34"/>
      <c r="O187" s="34"/>
      <c r="P187" s="97" t="s">
        <v>521</v>
      </c>
      <c r="Q187" s="97"/>
      <c r="R187" s="34"/>
      <c r="S187" s="34"/>
      <c r="T187" s="97" t="s">
        <v>522</v>
      </c>
      <c r="U187" s="97"/>
      <c r="V187" s="34"/>
    </row>
    <row r="188" spans="1:22" ht="15.75" thickBot="1" x14ac:dyDescent="0.3">
      <c r="A188" s="46"/>
      <c r="B188" s="96"/>
      <c r="C188" s="34"/>
      <c r="D188" s="98" t="s">
        <v>517</v>
      </c>
      <c r="E188" s="98"/>
      <c r="F188" s="34"/>
      <c r="G188" s="34"/>
      <c r="H188" s="98" t="s">
        <v>519</v>
      </c>
      <c r="I188" s="98"/>
      <c r="J188" s="34"/>
      <c r="K188" s="34"/>
      <c r="L188" s="100" t="s">
        <v>519</v>
      </c>
      <c r="M188" s="100"/>
      <c r="N188" s="34"/>
      <c r="O188" s="34"/>
      <c r="P188" s="98"/>
      <c r="Q188" s="98"/>
      <c r="R188" s="34"/>
      <c r="S188" s="34"/>
      <c r="T188" s="98"/>
      <c r="U188" s="98"/>
      <c r="V188" s="34"/>
    </row>
    <row r="189" spans="1:22" x14ac:dyDescent="0.25">
      <c r="A189" s="46"/>
      <c r="B189" s="103" t="s">
        <v>138</v>
      </c>
      <c r="C189" s="19"/>
      <c r="D189" s="18"/>
      <c r="E189" s="18"/>
      <c r="F189" s="18"/>
      <c r="G189" s="19"/>
      <c r="H189" s="18"/>
      <c r="I189" s="18"/>
      <c r="J189" s="18"/>
      <c r="K189" s="19"/>
      <c r="L189" s="18"/>
      <c r="M189" s="18"/>
      <c r="N189" s="18"/>
      <c r="O189" s="19"/>
      <c r="P189" s="18"/>
      <c r="Q189" s="18"/>
      <c r="R189" s="18"/>
      <c r="S189" s="19"/>
      <c r="T189" s="18"/>
      <c r="U189" s="18"/>
      <c r="V189" s="18"/>
    </row>
    <row r="190" spans="1:22" ht="20.25" thickBot="1" x14ac:dyDescent="0.3">
      <c r="A190" s="46"/>
      <c r="B190" s="95" t="s">
        <v>591</v>
      </c>
      <c r="C190" s="14"/>
      <c r="D190" s="84" t="s">
        <v>214</v>
      </c>
      <c r="E190" s="86" t="s">
        <v>592</v>
      </c>
      <c r="F190" s="82" t="s">
        <v>224</v>
      </c>
      <c r="G190" s="14"/>
      <c r="H190" s="84" t="s">
        <v>214</v>
      </c>
      <c r="I190" s="86">
        <v>842</v>
      </c>
      <c r="J190" s="82" t="s">
        <v>215</v>
      </c>
      <c r="K190" s="14"/>
      <c r="L190" s="84" t="s">
        <v>214</v>
      </c>
      <c r="M190" s="86">
        <v>258</v>
      </c>
      <c r="N190" s="82" t="s">
        <v>215</v>
      </c>
      <c r="O190" s="14"/>
      <c r="P190" s="82" t="s">
        <v>214</v>
      </c>
      <c r="Q190" s="83" t="s">
        <v>213</v>
      </c>
      <c r="R190" s="82" t="s">
        <v>215</v>
      </c>
      <c r="S190" s="14"/>
      <c r="T190" s="84" t="s">
        <v>214</v>
      </c>
      <c r="U190" s="85">
        <v>1039</v>
      </c>
      <c r="V190" s="82" t="s">
        <v>215</v>
      </c>
    </row>
    <row r="191" spans="1:22" x14ac:dyDescent="0.25">
      <c r="A191" s="46"/>
      <c r="B191" s="12"/>
      <c r="C191" s="12"/>
      <c r="D191" s="29"/>
      <c r="E191" s="29"/>
      <c r="F191" s="12"/>
      <c r="G191" s="12"/>
      <c r="H191" s="29"/>
      <c r="I191" s="29"/>
      <c r="J191" s="12"/>
      <c r="K191" s="12"/>
      <c r="L191" s="29"/>
      <c r="M191" s="29"/>
      <c r="N191" s="12"/>
      <c r="O191" s="12"/>
      <c r="P191" s="29"/>
      <c r="Q191" s="29"/>
      <c r="R191" s="12"/>
      <c r="S191" s="12"/>
      <c r="T191" s="29"/>
      <c r="U191" s="29"/>
      <c r="V191" s="12"/>
    </row>
    <row r="192" spans="1:22" x14ac:dyDescent="0.25">
      <c r="A192" s="46"/>
      <c r="B192" s="103" t="s">
        <v>152</v>
      </c>
      <c r="C192" s="19"/>
      <c r="D192" s="18"/>
      <c r="E192" s="18"/>
      <c r="F192" s="18"/>
      <c r="G192" s="19"/>
      <c r="H192" s="18"/>
      <c r="I192" s="18"/>
      <c r="J192" s="18"/>
      <c r="K192" s="19"/>
      <c r="L192" s="18"/>
      <c r="M192" s="18"/>
      <c r="N192" s="18"/>
      <c r="O192" s="19"/>
      <c r="P192" s="18"/>
      <c r="Q192" s="18"/>
      <c r="R192" s="18"/>
      <c r="S192" s="19"/>
      <c r="T192" s="18"/>
      <c r="U192" s="18"/>
      <c r="V192" s="18"/>
    </row>
    <row r="193" spans="1:22" ht="19.5" x14ac:dyDescent="0.25">
      <c r="A193" s="46"/>
      <c r="B193" s="95" t="s">
        <v>153</v>
      </c>
      <c r="C193" s="14"/>
      <c r="D193" s="84"/>
      <c r="E193" s="86" t="s">
        <v>593</v>
      </c>
      <c r="F193" s="82" t="s">
        <v>224</v>
      </c>
      <c r="G193" s="14"/>
      <c r="H193" s="84"/>
      <c r="I193" s="86" t="s">
        <v>594</v>
      </c>
      <c r="J193" s="82" t="s">
        <v>224</v>
      </c>
      <c r="K193" s="14"/>
      <c r="L193" s="84"/>
      <c r="M193" s="86" t="s">
        <v>524</v>
      </c>
      <c r="N193" s="82" t="s">
        <v>224</v>
      </c>
      <c r="O193" s="14"/>
      <c r="P193" s="82"/>
      <c r="Q193" s="83" t="s">
        <v>213</v>
      </c>
      <c r="R193" s="82" t="s">
        <v>215</v>
      </c>
      <c r="S193" s="14"/>
      <c r="T193" s="84"/>
      <c r="U193" s="86" t="s">
        <v>595</v>
      </c>
      <c r="V193" s="82" t="s">
        <v>224</v>
      </c>
    </row>
    <row r="194" spans="1:22" ht="19.5" x14ac:dyDescent="0.25">
      <c r="A194" s="46"/>
      <c r="B194" s="80" t="s">
        <v>154</v>
      </c>
      <c r="C194" s="19"/>
      <c r="D194" s="90"/>
      <c r="E194" s="91" t="s">
        <v>596</v>
      </c>
      <c r="F194" s="88" t="s">
        <v>224</v>
      </c>
      <c r="G194" s="19"/>
      <c r="H194" s="90"/>
      <c r="I194" s="91">
        <v>25</v>
      </c>
      <c r="J194" s="88" t="s">
        <v>215</v>
      </c>
      <c r="K194" s="19"/>
      <c r="L194" s="88"/>
      <c r="M194" s="89" t="s">
        <v>213</v>
      </c>
      <c r="N194" s="88" t="s">
        <v>215</v>
      </c>
      <c r="O194" s="19"/>
      <c r="P194" s="88"/>
      <c r="Q194" s="89" t="s">
        <v>213</v>
      </c>
      <c r="R194" s="88" t="s">
        <v>215</v>
      </c>
      <c r="S194" s="19"/>
      <c r="T194" s="90"/>
      <c r="U194" s="91" t="s">
        <v>597</v>
      </c>
      <c r="V194" s="88" t="s">
        <v>224</v>
      </c>
    </row>
    <row r="195" spans="1:22" x14ac:dyDescent="0.25">
      <c r="A195" s="46"/>
      <c r="B195" s="95" t="s">
        <v>598</v>
      </c>
      <c r="C195" s="14"/>
      <c r="D195" s="82"/>
      <c r="E195" s="83" t="s">
        <v>213</v>
      </c>
      <c r="F195" s="82" t="s">
        <v>215</v>
      </c>
      <c r="G195" s="14"/>
      <c r="H195" s="84"/>
      <c r="I195" s="86">
        <v>116</v>
      </c>
      <c r="J195" s="82" t="s">
        <v>215</v>
      </c>
      <c r="K195" s="14"/>
      <c r="L195" s="82"/>
      <c r="M195" s="83" t="s">
        <v>213</v>
      </c>
      <c r="N195" s="82" t="s">
        <v>215</v>
      </c>
      <c r="O195" s="14"/>
      <c r="P195" s="82"/>
      <c r="Q195" s="83" t="s">
        <v>213</v>
      </c>
      <c r="R195" s="82" t="s">
        <v>215</v>
      </c>
      <c r="S195" s="14"/>
      <c r="T195" s="84"/>
      <c r="U195" s="86">
        <v>116</v>
      </c>
      <c r="V195" s="82" t="s">
        <v>215</v>
      </c>
    </row>
    <row r="196" spans="1:22" x14ac:dyDescent="0.25">
      <c r="A196" s="46"/>
      <c r="B196" s="80" t="s">
        <v>599</v>
      </c>
      <c r="C196" s="19"/>
      <c r="D196" s="88"/>
      <c r="E196" s="89" t="s">
        <v>213</v>
      </c>
      <c r="F196" s="88" t="s">
        <v>215</v>
      </c>
      <c r="G196" s="19"/>
      <c r="H196" s="90"/>
      <c r="I196" s="91">
        <v>2</v>
      </c>
      <c r="J196" s="88" t="s">
        <v>215</v>
      </c>
      <c r="K196" s="19"/>
      <c r="L196" s="90"/>
      <c r="M196" s="91">
        <v>2</v>
      </c>
      <c r="N196" s="88" t="s">
        <v>215</v>
      </c>
      <c r="O196" s="19"/>
      <c r="P196" s="88"/>
      <c r="Q196" s="89" t="s">
        <v>213</v>
      </c>
      <c r="R196" s="88" t="s">
        <v>215</v>
      </c>
      <c r="S196" s="19"/>
      <c r="T196" s="90"/>
      <c r="U196" s="91">
        <v>4</v>
      </c>
      <c r="V196" s="88" t="s">
        <v>215</v>
      </c>
    </row>
    <row r="197" spans="1:22" ht="15.75" thickBot="1" x14ac:dyDescent="0.3">
      <c r="A197" s="46"/>
      <c r="B197" s="95" t="s">
        <v>156</v>
      </c>
      <c r="C197" s="14"/>
      <c r="D197" s="84"/>
      <c r="E197" s="85">
        <v>1041</v>
      </c>
      <c r="F197" s="82" t="s">
        <v>215</v>
      </c>
      <c r="G197" s="14"/>
      <c r="H197" s="84"/>
      <c r="I197" s="86">
        <v>3</v>
      </c>
      <c r="J197" s="82" t="s">
        <v>215</v>
      </c>
      <c r="K197" s="14"/>
      <c r="L197" s="84"/>
      <c r="M197" s="86" t="s">
        <v>593</v>
      </c>
      <c r="N197" s="82" t="s">
        <v>224</v>
      </c>
      <c r="O197" s="14"/>
      <c r="P197" s="84"/>
      <c r="Q197" s="86" t="s">
        <v>600</v>
      </c>
      <c r="R197" s="82" t="s">
        <v>224</v>
      </c>
      <c r="S197" s="14"/>
      <c r="T197" s="84"/>
      <c r="U197" s="86" t="s">
        <v>279</v>
      </c>
      <c r="V197" s="82" t="s">
        <v>224</v>
      </c>
    </row>
    <row r="198" spans="1:22" x14ac:dyDescent="0.25">
      <c r="A198" s="46"/>
      <c r="B198" s="12"/>
      <c r="C198" s="12"/>
      <c r="D198" s="29"/>
      <c r="E198" s="29"/>
      <c r="F198" s="12"/>
      <c r="G198" s="12"/>
      <c r="H198" s="29"/>
      <c r="I198" s="29"/>
      <c r="J198" s="12"/>
      <c r="K198" s="12"/>
      <c r="L198" s="29"/>
      <c r="M198" s="29"/>
      <c r="N198" s="12"/>
      <c r="O198" s="12"/>
      <c r="P198" s="29"/>
      <c r="Q198" s="29"/>
      <c r="R198" s="12"/>
      <c r="S198" s="12"/>
      <c r="T198" s="29"/>
      <c r="U198" s="29"/>
      <c r="V198" s="12"/>
    </row>
    <row r="199" spans="1:22" ht="20.25" thickBot="1" x14ac:dyDescent="0.3">
      <c r="A199" s="46"/>
      <c r="B199" s="80" t="s">
        <v>601</v>
      </c>
      <c r="C199" s="19"/>
      <c r="D199" s="90"/>
      <c r="E199" s="91">
        <v>983</v>
      </c>
      <c r="F199" s="88" t="s">
        <v>215</v>
      </c>
      <c r="G199" s="19"/>
      <c r="H199" s="90"/>
      <c r="I199" s="91" t="s">
        <v>602</v>
      </c>
      <c r="J199" s="88" t="s">
        <v>224</v>
      </c>
      <c r="K199" s="19"/>
      <c r="L199" s="90"/>
      <c r="M199" s="91" t="s">
        <v>603</v>
      </c>
      <c r="N199" s="88" t="s">
        <v>224</v>
      </c>
      <c r="O199" s="19"/>
      <c r="P199" s="90"/>
      <c r="Q199" s="91" t="s">
        <v>600</v>
      </c>
      <c r="R199" s="88" t="s">
        <v>224</v>
      </c>
      <c r="S199" s="19"/>
      <c r="T199" s="90"/>
      <c r="U199" s="91" t="s">
        <v>604</v>
      </c>
      <c r="V199" s="88" t="s">
        <v>224</v>
      </c>
    </row>
    <row r="200" spans="1:22" x14ac:dyDescent="0.25">
      <c r="A200" s="46"/>
      <c r="B200" s="12"/>
      <c r="C200" s="12"/>
      <c r="D200" s="29"/>
      <c r="E200" s="29"/>
      <c r="F200" s="12"/>
      <c r="G200" s="12"/>
      <c r="H200" s="29"/>
      <c r="I200" s="29"/>
      <c r="J200" s="12"/>
      <c r="K200" s="12"/>
      <c r="L200" s="29"/>
      <c r="M200" s="29"/>
      <c r="N200" s="12"/>
      <c r="O200" s="12"/>
      <c r="P200" s="29"/>
      <c r="Q200" s="29"/>
      <c r="R200" s="12"/>
      <c r="S200" s="12"/>
      <c r="T200" s="29"/>
      <c r="U200" s="29"/>
      <c r="V200" s="12"/>
    </row>
    <row r="201" spans="1:22" x14ac:dyDescent="0.25">
      <c r="A201" s="46"/>
      <c r="B201" s="104" t="s">
        <v>158</v>
      </c>
      <c r="C201" s="14"/>
      <c r="D201" s="4"/>
      <c r="E201" s="4"/>
      <c r="F201" s="4"/>
      <c r="G201" s="14"/>
      <c r="H201" s="4"/>
      <c r="I201" s="4"/>
      <c r="J201" s="4"/>
      <c r="K201" s="14"/>
      <c r="L201" s="4"/>
      <c r="M201" s="4"/>
      <c r="N201" s="4"/>
      <c r="O201" s="14"/>
      <c r="P201" s="4"/>
      <c r="Q201" s="4"/>
      <c r="R201" s="4"/>
      <c r="S201" s="14"/>
      <c r="T201" s="4"/>
      <c r="U201" s="4"/>
      <c r="V201" s="4"/>
    </row>
    <row r="202" spans="1:22" x14ac:dyDescent="0.25">
      <c r="A202" s="46"/>
      <c r="B202" s="80" t="s">
        <v>159</v>
      </c>
      <c r="C202" s="19"/>
      <c r="D202" s="90"/>
      <c r="E202" s="94">
        <v>2252</v>
      </c>
      <c r="F202" s="88" t="s">
        <v>215</v>
      </c>
      <c r="G202" s="19"/>
      <c r="H202" s="88"/>
      <c r="I202" s="89" t="s">
        <v>213</v>
      </c>
      <c r="J202" s="88" t="s">
        <v>215</v>
      </c>
      <c r="K202" s="19"/>
      <c r="L202" s="88"/>
      <c r="M202" s="89" t="s">
        <v>213</v>
      </c>
      <c r="N202" s="88" t="s">
        <v>215</v>
      </c>
      <c r="O202" s="19"/>
      <c r="P202" s="88"/>
      <c r="Q202" s="89" t="s">
        <v>213</v>
      </c>
      <c r="R202" s="88" t="s">
        <v>215</v>
      </c>
      <c r="S202" s="19"/>
      <c r="T202" s="90"/>
      <c r="U202" s="94">
        <v>2252</v>
      </c>
      <c r="V202" s="88" t="s">
        <v>215</v>
      </c>
    </row>
    <row r="203" spans="1:22" x14ac:dyDescent="0.25">
      <c r="A203" s="46"/>
      <c r="B203" s="95" t="s">
        <v>605</v>
      </c>
      <c r="C203" s="14"/>
      <c r="D203" s="84"/>
      <c r="E203" s="86" t="s">
        <v>606</v>
      </c>
      <c r="F203" s="82" t="s">
        <v>224</v>
      </c>
      <c r="G203" s="14"/>
      <c r="H203" s="84"/>
      <c r="I203" s="86" t="s">
        <v>251</v>
      </c>
      <c r="J203" s="82" t="s">
        <v>224</v>
      </c>
      <c r="K203" s="14"/>
      <c r="L203" s="82"/>
      <c r="M203" s="83" t="s">
        <v>213</v>
      </c>
      <c r="N203" s="82" t="s">
        <v>215</v>
      </c>
      <c r="O203" s="14"/>
      <c r="P203" s="82"/>
      <c r="Q203" s="83" t="s">
        <v>213</v>
      </c>
      <c r="R203" s="82" t="s">
        <v>215</v>
      </c>
      <c r="S203" s="14"/>
      <c r="T203" s="84"/>
      <c r="U203" s="86" t="s">
        <v>607</v>
      </c>
      <c r="V203" s="82" t="s">
        <v>224</v>
      </c>
    </row>
    <row r="204" spans="1:22" x14ac:dyDescent="0.25">
      <c r="A204" s="46"/>
      <c r="B204" s="80" t="s">
        <v>161</v>
      </c>
      <c r="C204" s="19"/>
      <c r="D204" s="90"/>
      <c r="E204" s="91">
        <v>49</v>
      </c>
      <c r="F204" s="88" t="s">
        <v>215</v>
      </c>
      <c r="G204" s="19"/>
      <c r="H204" s="88"/>
      <c r="I204" s="89" t="s">
        <v>213</v>
      </c>
      <c r="J204" s="88" t="s">
        <v>215</v>
      </c>
      <c r="K204" s="19"/>
      <c r="L204" s="88"/>
      <c r="M204" s="89" t="s">
        <v>213</v>
      </c>
      <c r="N204" s="88" t="s">
        <v>215</v>
      </c>
      <c r="O204" s="19"/>
      <c r="P204" s="88"/>
      <c r="Q204" s="89" t="s">
        <v>213</v>
      </c>
      <c r="R204" s="88" t="s">
        <v>215</v>
      </c>
      <c r="S204" s="19"/>
      <c r="T204" s="90"/>
      <c r="U204" s="91">
        <v>49</v>
      </c>
      <c r="V204" s="88" t="s">
        <v>215</v>
      </c>
    </row>
    <row r="205" spans="1:22" x14ac:dyDescent="0.25">
      <c r="A205" s="46"/>
      <c r="B205" s="95" t="s">
        <v>130</v>
      </c>
      <c r="C205" s="14"/>
      <c r="D205" s="84"/>
      <c r="E205" s="86" t="s">
        <v>608</v>
      </c>
      <c r="F205" s="82" t="s">
        <v>224</v>
      </c>
      <c r="G205" s="14"/>
      <c r="H205" s="82"/>
      <c r="I205" s="83" t="s">
        <v>213</v>
      </c>
      <c r="J205" s="82" t="s">
        <v>215</v>
      </c>
      <c r="K205" s="14"/>
      <c r="L205" s="82"/>
      <c r="M205" s="83" t="s">
        <v>213</v>
      </c>
      <c r="N205" s="82" t="s">
        <v>215</v>
      </c>
      <c r="O205" s="14"/>
      <c r="P205" s="82"/>
      <c r="Q205" s="83" t="s">
        <v>213</v>
      </c>
      <c r="R205" s="82" t="s">
        <v>215</v>
      </c>
      <c r="S205" s="14"/>
      <c r="T205" s="84"/>
      <c r="U205" s="86" t="s">
        <v>608</v>
      </c>
      <c r="V205" s="82" t="s">
        <v>224</v>
      </c>
    </row>
    <row r="206" spans="1:22" ht="15.75" thickBot="1" x14ac:dyDescent="0.3">
      <c r="A206" s="46"/>
      <c r="B206" s="80" t="s">
        <v>162</v>
      </c>
      <c r="C206" s="19"/>
      <c r="D206" s="90"/>
      <c r="E206" s="91">
        <v>7</v>
      </c>
      <c r="F206" s="88" t="s">
        <v>215</v>
      </c>
      <c r="G206" s="19"/>
      <c r="H206" s="90"/>
      <c r="I206" s="91" t="s">
        <v>609</v>
      </c>
      <c r="J206" s="88" t="s">
        <v>224</v>
      </c>
      <c r="K206" s="19"/>
      <c r="L206" s="90"/>
      <c r="M206" s="91" t="s">
        <v>610</v>
      </c>
      <c r="N206" s="88" t="s">
        <v>224</v>
      </c>
      <c r="O206" s="19"/>
      <c r="P206" s="90"/>
      <c r="Q206" s="94">
        <v>1043</v>
      </c>
      <c r="R206" s="88" t="s">
        <v>215</v>
      </c>
      <c r="S206" s="19"/>
      <c r="T206" s="90"/>
      <c r="U206" s="91" t="s">
        <v>547</v>
      </c>
      <c r="V206" s="88" t="s">
        <v>224</v>
      </c>
    </row>
    <row r="207" spans="1:22" x14ac:dyDescent="0.25">
      <c r="A207" s="46"/>
      <c r="B207" s="12"/>
      <c r="C207" s="12"/>
      <c r="D207" s="29"/>
      <c r="E207" s="29"/>
      <c r="F207" s="12"/>
      <c r="G207" s="12"/>
      <c r="H207" s="29"/>
      <c r="I207" s="29"/>
      <c r="J207" s="12"/>
      <c r="K207" s="12"/>
      <c r="L207" s="29"/>
      <c r="M207" s="29"/>
      <c r="N207" s="12"/>
      <c r="O207" s="12"/>
      <c r="P207" s="29"/>
      <c r="Q207" s="29"/>
      <c r="R207" s="12"/>
      <c r="S207" s="12"/>
      <c r="T207" s="29"/>
      <c r="U207" s="29"/>
      <c r="V207" s="12"/>
    </row>
    <row r="208" spans="1:22" ht="20.25" thickBot="1" x14ac:dyDescent="0.3">
      <c r="A208" s="46"/>
      <c r="B208" s="95" t="s">
        <v>163</v>
      </c>
      <c r="C208" s="14"/>
      <c r="D208" s="84"/>
      <c r="E208" s="86" t="s">
        <v>611</v>
      </c>
      <c r="F208" s="82" t="s">
        <v>224</v>
      </c>
      <c r="G208" s="14"/>
      <c r="H208" s="84"/>
      <c r="I208" s="86" t="s">
        <v>612</v>
      </c>
      <c r="J208" s="82" t="s">
        <v>224</v>
      </c>
      <c r="K208" s="14"/>
      <c r="L208" s="84"/>
      <c r="M208" s="86" t="s">
        <v>610</v>
      </c>
      <c r="N208" s="82" t="s">
        <v>224</v>
      </c>
      <c r="O208" s="14"/>
      <c r="P208" s="84"/>
      <c r="Q208" s="85">
        <v>1043</v>
      </c>
      <c r="R208" s="82" t="s">
        <v>215</v>
      </c>
      <c r="S208" s="14"/>
      <c r="T208" s="84"/>
      <c r="U208" s="86" t="s">
        <v>613</v>
      </c>
      <c r="V208" s="82" t="s">
        <v>224</v>
      </c>
    </row>
    <row r="209" spans="1:22" x14ac:dyDescent="0.25">
      <c r="A209" s="46"/>
      <c r="B209" s="12"/>
      <c r="C209" s="12"/>
      <c r="D209" s="29"/>
      <c r="E209" s="29"/>
      <c r="F209" s="12"/>
      <c r="G209" s="12"/>
      <c r="H209" s="29"/>
      <c r="I209" s="29"/>
      <c r="J209" s="12"/>
      <c r="K209" s="12"/>
      <c r="L209" s="29"/>
      <c r="M209" s="29"/>
      <c r="N209" s="12"/>
      <c r="O209" s="12"/>
      <c r="P209" s="29"/>
      <c r="Q209" s="29"/>
      <c r="R209" s="12"/>
      <c r="S209" s="12"/>
      <c r="T209" s="29"/>
      <c r="U209" s="29"/>
      <c r="V209" s="12"/>
    </row>
    <row r="210" spans="1:22" ht="19.5" x14ac:dyDescent="0.25">
      <c r="A210" s="46"/>
      <c r="B210" s="80" t="s">
        <v>164</v>
      </c>
      <c r="C210" s="19"/>
      <c r="D210" s="90"/>
      <c r="E210" s="91">
        <v>63</v>
      </c>
      <c r="F210" s="88" t="s">
        <v>215</v>
      </c>
      <c r="G210" s="19"/>
      <c r="H210" s="90"/>
      <c r="I210" s="91" t="s">
        <v>602</v>
      </c>
      <c r="J210" s="88" t="s">
        <v>224</v>
      </c>
      <c r="K210" s="19"/>
      <c r="L210" s="90"/>
      <c r="M210" s="91" t="s">
        <v>569</v>
      </c>
      <c r="N210" s="88" t="s">
        <v>224</v>
      </c>
      <c r="O210" s="19"/>
      <c r="P210" s="88"/>
      <c r="Q210" s="89" t="s">
        <v>213</v>
      </c>
      <c r="R210" s="88" t="s">
        <v>215</v>
      </c>
      <c r="S210" s="19"/>
      <c r="T210" s="90"/>
      <c r="U210" s="91">
        <v>18</v>
      </c>
      <c r="V210" s="88" t="s">
        <v>215</v>
      </c>
    </row>
    <row r="211" spans="1:22" x14ac:dyDescent="0.25">
      <c r="A211" s="46"/>
      <c r="B211" s="95" t="s">
        <v>165</v>
      </c>
      <c r="C211" s="14"/>
      <c r="D211" s="84"/>
      <c r="E211" s="86" t="s">
        <v>282</v>
      </c>
      <c r="F211" s="82" t="s">
        <v>224</v>
      </c>
      <c r="G211" s="14"/>
      <c r="H211" s="84"/>
      <c r="I211" s="86">
        <v>33</v>
      </c>
      <c r="J211" s="82" t="s">
        <v>215</v>
      </c>
      <c r="K211" s="14"/>
      <c r="L211" s="82"/>
      <c r="M211" s="83" t="s">
        <v>213</v>
      </c>
      <c r="N211" s="82" t="s">
        <v>215</v>
      </c>
      <c r="O211" s="14"/>
      <c r="P211" s="82"/>
      <c r="Q211" s="83" t="s">
        <v>213</v>
      </c>
      <c r="R211" s="82" t="s">
        <v>215</v>
      </c>
      <c r="S211" s="14"/>
      <c r="T211" s="84"/>
      <c r="U211" s="86">
        <v>24</v>
      </c>
      <c r="V211" s="82" t="s">
        <v>215</v>
      </c>
    </row>
    <row r="212" spans="1:22" ht="15.75" thickBot="1" x14ac:dyDescent="0.3">
      <c r="A212" s="46"/>
      <c r="B212" s="80" t="s">
        <v>166</v>
      </c>
      <c r="C212" s="19"/>
      <c r="D212" s="90"/>
      <c r="E212" s="91">
        <v>85</v>
      </c>
      <c r="F212" s="88" t="s">
        <v>215</v>
      </c>
      <c r="G212" s="19"/>
      <c r="H212" s="90"/>
      <c r="I212" s="91">
        <v>66</v>
      </c>
      <c r="J212" s="88" t="s">
        <v>215</v>
      </c>
      <c r="K212" s="19"/>
      <c r="L212" s="90"/>
      <c r="M212" s="91">
        <v>207</v>
      </c>
      <c r="N212" s="88" t="s">
        <v>215</v>
      </c>
      <c r="O212" s="19"/>
      <c r="P212" s="88"/>
      <c r="Q212" s="89" t="s">
        <v>213</v>
      </c>
      <c r="R212" s="88" t="s">
        <v>215</v>
      </c>
      <c r="S212" s="19"/>
      <c r="T212" s="90"/>
      <c r="U212" s="91">
        <v>358</v>
      </c>
      <c r="V212" s="88" t="s">
        <v>215</v>
      </c>
    </row>
    <row r="213" spans="1:22" x14ac:dyDescent="0.25">
      <c r="A213" s="46"/>
      <c r="B213" s="12"/>
      <c r="C213" s="12"/>
      <c r="D213" s="29"/>
      <c r="E213" s="29"/>
      <c r="F213" s="12"/>
      <c r="G213" s="12"/>
      <c r="H213" s="29"/>
      <c r="I213" s="29"/>
      <c r="J213" s="12"/>
      <c r="K213" s="12"/>
      <c r="L213" s="29"/>
      <c r="M213" s="29"/>
      <c r="N213" s="12"/>
      <c r="O213" s="12"/>
      <c r="P213" s="29"/>
      <c r="Q213" s="29"/>
      <c r="R213" s="12"/>
      <c r="S213" s="12"/>
      <c r="T213" s="29"/>
      <c r="U213" s="29"/>
      <c r="V213" s="12"/>
    </row>
    <row r="214" spans="1:22" ht="15.75" thickBot="1" x14ac:dyDescent="0.3">
      <c r="A214" s="46"/>
      <c r="B214" s="95" t="s">
        <v>167</v>
      </c>
      <c r="C214" s="14"/>
      <c r="D214" s="84" t="s">
        <v>214</v>
      </c>
      <c r="E214" s="86">
        <v>139</v>
      </c>
      <c r="F214" s="82" t="s">
        <v>215</v>
      </c>
      <c r="G214" s="14"/>
      <c r="H214" s="84" t="s">
        <v>214</v>
      </c>
      <c r="I214" s="86">
        <v>76</v>
      </c>
      <c r="J214" s="82" t="s">
        <v>215</v>
      </c>
      <c r="K214" s="14"/>
      <c r="L214" s="84" t="s">
        <v>214</v>
      </c>
      <c r="M214" s="86">
        <v>185</v>
      </c>
      <c r="N214" s="82" t="s">
        <v>215</v>
      </c>
      <c r="O214" s="14"/>
      <c r="P214" s="82" t="s">
        <v>214</v>
      </c>
      <c r="Q214" s="83" t="s">
        <v>213</v>
      </c>
      <c r="R214" s="82" t="s">
        <v>215</v>
      </c>
      <c r="S214" s="14"/>
      <c r="T214" s="84" t="s">
        <v>214</v>
      </c>
      <c r="U214" s="86">
        <v>400</v>
      </c>
      <c r="V214" s="82" t="s">
        <v>215</v>
      </c>
    </row>
    <row r="215" spans="1:22" ht="15.75" thickTop="1" x14ac:dyDescent="0.25">
      <c r="A215" s="46"/>
      <c r="B215" s="12"/>
      <c r="C215" s="12"/>
      <c r="D215" s="32"/>
      <c r="E215" s="32"/>
      <c r="F215" s="12"/>
      <c r="G215" s="12"/>
      <c r="H215" s="32"/>
      <c r="I215" s="32"/>
      <c r="J215" s="12"/>
      <c r="K215" s="12"/>
      <c r="L215" s="32"/>
      <c r="M215" s="32"/>
      <c r="N215" s="12"/>
      <c r="O215" s="12"/>
      <c r="P215" s="32"/>
      <c r="Q215" s="32"/>
      <c r="R215" s="12"/>
      <c r="S215" s="12"/>
      <c r="T215" s="32"/>
      <c r="U215" s="32"/>
      <c r="V215" s="12"/>
    </row>
    <row r="216" spans="1:22" x14ac:dyDescent="0.25">
      <c r="A216" s="46"/>
      <c r="B216" s="67" t="s">
        <v>590</v>
      </c>
      <c r="C216" s="67"/>
      <c r="D216" s="67"/>
      <c r="E216" s="67"/>
      <c r="F216" s="67"/>
      <c r="G216" s="67"/>
      <c r="H216" s="67"/>
      <c r="I216" s="67"/>
      <c r="J216" s="67"/>
      <c r="K216" s="67"/>
      <c r="L216" s="67"/>
      <c r="M216" s="67"/>
      <c r="N216" s="67"/>
      <c r="O216" s="67"/>
      <c r="P216" s="67"/>
      <c r="Q216" s="67"/>
      <c r="R216" s="67"/>
      <c r="S216" s="67"/>
      <c r="T216" s="67"/>
      <c r="U216" s="67"/>
      <c r="V216" s="67"/>
    </row>
    <row r="217" spans="1:22" x14ac:dyDescent="0.25">
      <c r="A217" s="46"/>
      <c r="B217" s="67" t="s">
        <v>542</v>
      </c>
      <c r="C217" s="67"/>
      <c r="D217" s="67"/>
      <c r="E217" s="67"/>
      <c r="F217" s="67"/>
      <c r="G217" s="67"/>
      <c r="H217" s="67"/>
      <c r="I217" s="67"/>
      <c r="J217" s="67"/>
      <c r="K217" s="67"/>
      <c r="L217" s="67"/>
      <c r="M217" s="67"/>
      <c r="N217" s="67"/>
      <c r="O217" s="67"/>
      <c r="P217" s="67"/>
      <c r="Q217" s="67"/>
      <c r="R217" s="67"/>
      <c r="S217" s="67"/>
      <c r="T217" s="67"/>
      <c r="U217" s="67"/>
      <c r="V217" s="67"/>
    </row>
    <row r="218" spans="1:22" x14ac:dyDescent="0.25">
      <c r="A218" s="46"/>
      <c r="B218" s="50"/>
      <c r="C218" s="50"/>
      <c r="D218" s="50"/>
      <c r="E218" s="50"/>
      <c r="F218" s="50"/>
      <c r="G218" s="50"/>
      <c r="H218" s="50"/>
      <c r="I218" s="50"/>
      <c r="J218" s="50"/>
      <c r="K218" s="50"/>
      <c r="L218" s="50"/>
      <c r="M218" s="50"/>
      <c r="N218" s="50"/>
      <c r="O218" s="50"/>
      <c r="P218" s="50"/>
      <c r="Q218" s="50"/>
      <c r="R218" s="50"/>
      <c r="S218" s="50"/>
      <c r="T218" s="50"/>
      <c r="U218" s="50"/>
      <c r="V218" s="50"/>
    </row>
    <row r="219" spans="1:22" x14ac:dyDescent="0.25">
      <c r="A219" s="46"/>
      <c r="B219" s="4"/>
      <c r="C219" s="4"/>
      <c r="D219" s="4"/>
      <c r="E219" s="4"/>
      <c r="F219" s="4"/>
      <c r="G219" s="4"/>
      <c r="H219" s="4"/>
      <c r="I219" s="4"/>
      <c r="J219" s="4"/>
      <c r="K219" s="4"/>
      <c r="L219" s="4"/>
      <c r="M219" s="4"/>
      <c r="N219" s="4"/>
      <c r="O219" s="4"/>
      <c r="P219" s="4"/>
      <c r="Q219" s="4"/>
      <c r="R219" s="4"/>
      <c r="S219" s="4"/>
      <c r="T219" s="4"/>
      <c r="U219" s="4"/>
      <c r="V219" s="4"/>
    </row>
    <row r="220" spans="1:22" x14ac:dyDescent="0.25">
      <c r="A220" s="46"/>
      <c r="B220" s="96" t="s">
        <v>209</v>
      </c>
      <c r="C220" s="34"/>
      <c r="D220" s="97" t="s">
        <v>516</v>
      </c>
      <c r="E220" s="97"/>
      <c r="F220" s="34"/>
      <c r="G220" s="34"/>
      <c r="H220" s="97" t="s">
        <v>518</v>
      </c>
      <c r="I220" s="97"/>
      <c r="J220" s="34"/>
      <c r="K220" s="34"/>
      <c r="L220" s="99" t="s">
        <v>520</v>
      </c>
      <c r="M220" s="99"/>
      <c r="N220" s="34"/>
      <c r="O220" s="34"/>
      <c r="P220" s="97" t="s">
        <v>521</v>
      </c>
      <c r="Q220" s="97"/>
      <c r="R220" s="34"/>
      <c r="S220" s="34"/>
      <c r="T220" s="97" t="s">
        <v>522</v>
      </c>
      <c r="U220" s="97"/>
      <c r="V220" s="34"/>
    </row>
    <row r="221" spans="1:22" ht="15.75" thickBot="1" x14ac:dyDescent="0.3">
      <c r="A221" s="46"/>
      <c r="B221" s="96"/>
      <c r="C221" s="34"/>
      <c r="D221" s="98" t="s">
        <v>517</v>
      </c>
      <c r="E221" s="98"/>
      <c r="F221" s="34"/>
      <c r="G221" s="34"/>
      <c r="H221" s="98" t="s">
        <v>519</v>
      </c>
      <c r="I221" s="98"/>
      <c r="J221" s="34"/>
      <c r="K221" s="34"/>
      <c r="L221" s="100" t="s">
        <v>519</v>
      </c>
      <c r="M221" s="100"/>
      <c r="N221" s="34"/>
      <c r="O221" s="34"/>
      <c r="P221" s="98"/>
      <c r="Q221" s="98"/>
      <c r="R221" s="34"/>
      <c r="S221" s="34"/>
      <c r="T221" s="98"/>
      <c r="U221" s="98"/>
      <c r="V221" s="34"/>
    </row>
    <row r="222" spans="1:22" x14ac:dyDescent="0.25">
      <c r="A222" s="46"/>
      <c r="B222" s="103" t="s">
        <v>138</v>
      </c>
      <c r="C222" s="19"/>
      <c r="D222" s="18"/>
      <c r="E222" s="18"/>
      <c r="F222" s="18"/>
      <c r="G222" s="19"/>
      <c r="H222" s="18"/>
      <c r="I222" s="18"/>
      <c r="J222" s="18"/>
      <c r="K222" s="19"/>
      <c r="L222" s="18"/>
      <c r="M222" s="18"/>
      <c r="N222" s="18"/>
      <c r="O222" s="19"/>
      <c r="P222" s="18"/>
      <c r="Q222" s="18"/>
      <c r="R222" s="18"/>
      <c r="S222" s="19"/>
      <c r="T222" s="18"/>
      <c r="U222" s="18"/>
      <c r="V222" s="18"/>
    </row>
    <row r="223" spans="1:22" ht="20.25" thickBot="1" x14ac:dyDescent="0.3">
      <c r="A223" s="46"/>
      <c r="B223" s="95" t="s">
        <v>591</v>
      </c>
      <c r="C223" s="14"/>
      <c r="D223" s="84" t="s">
        <v>214</v>
      </c>
      <c r="E223" s="86" t="s">
        <v>614</v>
      </c>
      <c r="F223" s="82" t="s">
        <v>224</v>
      </c>
      <c r="G223" s="14"/>
      <c r="H223" s="84" t="s">
        <v>214</v>
      </c>
      <c r="I223" s="86">
        <v>722</v>
      </c>
      <c r="J223" s="82" t="s">
        <v>215</v>
      </c>
      <c r="K223" s="14"/>
      <c r="L223" s="84" t="s">
        <v>214</v>
      </c>
      <c r="M223" s="86">
        <v>272</v>
      </c>
      <c r="N223" s="82" t="s">
        <v>215</v>
      </c>
      <c r="O223" s="14"/>
      <c r="P223" s="82" t="s">
        <v>214</v>
      </c>
      <c r="Q223" s="83" t="s">
        <v>213</v>
      </c>
      <c r="R223" s="82" t="s">
        <v>215</v>
      </c>
      <c r="S223" s="14"/>
      <c r="T223" s="84" t="s">
        <v>214</v>
      </c>
      <c r="U223" s="86">
        <v>826</v>
      </c>
      <c r="V223" s="82" t="s">
        <v>215</v>
      </c>
    </row>
    <row r="224" spans="1:22" x14ac:dyDescent="0.25">
      <c r="A224" s="46"/>
      <c r="B224" s="12"/>
      <c r="C224" s="12"/>
      <c r="D224" s="29"/>
      <c r="E224" s="29"/>
      <c r="F224" s="12"/>
      <c r="G224" s="12"/>
      <c r="H224" s="29"/>
      <c r="I224" s="29"/>
      <c r="J224" s="12"/>
      <c r="K224" s="12"/>
      <c r="L224" s="29"/>
      <c r="M224" s="29"/>
      <c r="N224" s="12"/>
      <c r="O224" s="12"/>
      <c r="P224" s="29"/>
      <c r="Q224" s="29"/>
      <c r="R224" s="12"/>
      <c r="S224" s="12"/>
      <c r="T224" s="29"/>
      <c r="U224" s="29"/>
      <c r="V224" s="12"/>
    </row>
    <row r="225" spans="1:22" x14ac:dyDescent="0.25">
      <c r="A225" s="46"/>
      <c r="B225" s="103" t="s">
        <v>152</v>
      </c>
      <c r="C225" s="19"/>
      <c r="D225" s="18"/>
      <c r="E225" s="18"/>
      <c r="F225" s="18"/>
      <c r="G225" s="19"/>
      <c r="H225" s="18"/>
      <c r="I225" s="18"/>
      <c r="J225" s="18"/>
      <c r="K225" s="19"/>
      <c r="L225" s="18"/>
      <c r="M225" s="18"/>
      <c r="N225" s="18"/>
      <c r="O225" s="19"/>
      <c r="P225" s="18"/>
      <c r="Q225" s="18"/>
      <c r="R225" s="18"/>
      <c r="S225" s="19"/>
      <c r="T225" s="18"/>
      <c r="U225" s="18"/>
      <c r="V225" s="18"/>
    </row>
    <row r="226" spans="1:22" ht="19.5" x14ac:dyDescent="0.25">
      <c r="A226" s="46"/>
      <c r="B226" s="95" t="s">
        <v>153</v>
      </c>
      <c r="C226" s="14"/>
      <c r="D226" s="84"/>
      <c r="E226" s="86" t="s">
        <v>615</v>
      </c>
      <c r="F226" s="82" t="s">
        <v>224</v>
      </c>
      <c r="G226" s="14"/>
      <c r="H226" s="84"/>
      <c r="I226" s="86" t="s">
        <v>616</v>
      </c>
      <c r="J226" s="82" t="s">
        <v>224</v>
      </c>
      <c r="K226" s="14"/>
      <c r="L226" s="84"/>
      <c r="M226" s="86" t="s">
        <v>501</v>
      </c>
      <c r="N226" s="82" t="s">
        <v>224</v>
      </c>
      <c r="O226" s="14"/>
      <c r="P226" s="82"/>
      <c r="Q226" s="83" t="s">
        <v>213</v>
      </c>
      <c r="R226" s="82" t="s">
        <v>215</v>
      </c>
      <c r="S226" s="14"/>
      <c r="T226" s="84"/>
      <c r="U226" s="86" t="s">
        <v>617</v>
      </c>
      <c r="V226" s="82" t="s">
        <v>224</v>
      </c>
    </row>
    <row r="227" spans="1:22" x14ac:dyDescent="0.25">
      <c r="A227" s="46"/>
      <c r="B227" s="80" t="s">
        <v>598</v>
      </c>
      <c r="C227" s="19"/>
      <c r="D227" s="88"/>
      <c r="E227" s="89" t="s">
        <v>213</v>
      </c>
      <c r="F227" s="88" t="s">
        <v>215</v>
      </c>
      <c r="G227" s="19"/>
      <c r="H227" s="90"/>
      <c r="I227" s="91">
        <v>32</v>
      </c>
      <c r="J227" s="88" t="s">
        <v>215</v>
      </c>
      <c r="K227" s="19"/>
      <c r="L227" s="88"/>
      <c r="M227" s="89" t="s">
        <v>213</v>
      </c>
      <c r="N227" s="88" t="s">
        <v>215</v>
      </c>
      <c r="O227" s="19"/>
      <c r="P227" s="88"/>
      <c r="Q227" s="89" t="s">
        <v>213</v>
      </c>
      <c r="R227" s="88" t="s">
        <v>215</v>
      </c>
      <c r="S227" s="19"/>
      <c r="T227" s="90"/>
      <c r="U227" s="91">
        <v>32</v>
      </c>
      <c r="V227" s="88" t="s">
        <v>215</v>
      </c>
    </row>
    <row r="228" spans="1:22" x14ac:dyDescent="0.25">
      <c r="A228" s="46"/>
      <c r="B228" s="95" t="s">
        <v>599</v>
      </c>
      <c r="C228" s="14"/>
      <c r="D228" s="82"/>
      <c r="E228" s="83" t="s">
        <v>213</v>
      </c>
      <c r="F228" s="82" t="s">
        <v>215</v>
      </c>
      <c r="G228" s="14"/>
      <c r="H228" s="84"/>
      <c r="I228" s="86">
        <v>2</v>
      </c>
      <c r="J228" s="82" t="s">
        <v>215</v>
      </c>
      <c r="K228" s="14"/>
      <c r="L228" s="84"/>
      <c r="M228" s="86">
        <v>26</v>
      </c>
      <c r="N228" s="82" t="s">
        <v>215</v>
      </c>
      <c r="O228" s="14"/>
      <c r="P228" s="82"/>
      <c r="Q228" s="83" t="s">
        <v>213</v>
      </c>
      <c r="R228" s="82" t="s">
        <v>215</v>
      </c>
      <c r="S228" s="14"/>
      <c r="T228" s="84"/>
      <c r="U228" s="86">
        <v>28</v>
      </c>
      <c r="V228" s="82" t="s">
        <v>215</v>
      </c>
    </row>
    <row r="229" spans="1:22" ht="15.75" thickBot="1" x14ac:dyDescent="0.3">
      <c r="A229" s="46"/>
      <c r="B229" s="80" t="s">
        <v>156</v>
      </c>
      <c r="C229" s="19"/>
      <c r="D229" s="90"/>
      <c r="E229" s="91">
        <v>815</v>
      </c>
      <c r="F229" s="88" t="s">
        <v>215</v>
      </c>
      <c r="G229" s="19"/>
      <c r="H229" s="88"/>
      <c r="I229" s="89" t="s">
        <v>213</v>
      </c>
      <c r="J229" s="88" t="s">
        <v>215</v>
      </c>
      <c r="K229" s="19"/>
      <c r="L229" s="90"/>
      <c r="M229" s="91" t="s">
        <v>251</v>
      </c>
      <c r="N229" s="88" t="s">
        <v>224</v>
      </c>
      <c r="O229" s="19"/>
      <c r="P229" s="90"/>
      <c r="Q229" s="91" t="s">
        <v>618</v>
      </c>
      <c r="R229" s="88" t="s">
        <v>224</v>
      </c>
      <c r="S229" s="19"/>
      <c r="T229" s="90"/>
      <c r="U229" s="91" t="s">
        <v>593</v>
      </c>
      <c r="V229" s="88" t="s">
        <v>224</v>
      </c>
    </row>
    <row r="230" spans="1:22" x14ac:dyDescent="0.25">
      <c r="A230" s="46"/>
      <c r="B230" s="12"/>
      <c r="C230" s="12"/>
      <c r="D230" s="29"/>
      <c r="E230" s="29"/>
      <c r="F230" s="12"/>
      <c r="G230" s="12"/>
      <c r="H230" s="29"/>
      <c r="I230" s="29"/>
      <c r="J230" s="12"/>
      <c r="K230" s="12"/>
      <c r="L230" s="29"/>
      <c r="M230" s="29"/>
      <c r="N230" s="12"/>
      <c r="O230" s="12"/>
      <c r="P230" s="29"/>
      <c r="Q230" s="29"/>
      <c r="R230" s="12"/>
      <c r="S230" s="12"/>
      <c r="T230" s="29"/>
      <c r="U230" s="29"/>
      <c r="V230" s="12"/>
    </row>
    <row r="231" spans="1:22" ht="20.25" thickBot="1" x14ac:dyDescent="0.3">
      <c r="A231" s="46"/>
      <c r="B231" s="95" t="s">
        <v>601</v>
      </c>
      <c r="C231" s="14"/>
      <c r="D231" s="84"/>
      <c r="E231" s="86">
        <v>811</v>
      </c>
      <c r="F231" s="82" t="s">
        <v>215</v>
      </c>
      <c r="G231" s="14"/>
      <c r="H231" s="84"/>
      <c r="I231" s="86" t="s">
        <v>619</v>
      </c>
      <c r="J231" s="82" t="s">
        <v>224</v>
      </c>
      <c r="K231" s="14"/>
      <c r="L231" s="84"/>
      <c r="M231" s="86" t="s">
        <v>569</v>
      </c>
      <c r="N231" s="82" t="s">
        <v>224</v>
      </c>
      <c r="O231" s="14"/>
      <c r="P231" s="84"/>
      <c r="Q231" s="86" t="s">
        <v>618</v>
      </c>
      <c r="R231" s="82" t="s">
        <v>224</v>
      </c>
      <c r="S231" s="14"/>
      <c r="T231" s="84"/>
      <c r="U231" s="86" t="s">
        <v>620</v>
      </c>
      <c r="V231" s="82" t="s">
        <v>224</v>
      </c>
    </row>
    <row r="232" spans="1:22" x14ac:dyDescent="0.25">
      <c r="A232" s="46"/>
      <c r="B232" s="12"/>
      <c r="C232" s="12"/>
      <c r="D232" s="29"/>
      <c r="E232" s="29"/>
      <c r="F232" s="12"/>
      <c r="G232" s="12"/>
      <c r="H232" s="29"/>
      <c r="I232" s="29"/>
      <c r="J232" s="12"/>
      <c r="K232" s="12"/>
      <c r="L232" s="29"/>
      <c r="M232" s="29"/>
      <c r="N232" s="12"/>
      <c r="O232" s="12"/>
      <c r="P232" s="29"/>
      <c r="Q232" s="29"/>
      <c r="R232" s="12"/>
      <c r="S232" s="12"/>
      <c r="T232" s="29"/>
      <c r="U232" s="29"/>
      <c r="V232" s="12"/>
    </row>
    <row r="233" spans="1:22" x14ac:dyDescent="0.25">
      <c r="A233" s="46"/>
      <c r="B233" s="103" t="s">
        <v>158</v>
      </c>
      <c r="C233" s="19"/>
      <c r="D233" s="18"/>
      <c r="E233" s="18"/>
      <c r="F233" s="18"/>
      <c r="G233" s="19"/>
      <c r="H233" s="18"/>
      <c r="I233" s="18"/>
      <c r="J233" s="18"/>
      <c r="K233" s="19"/>
      <c r="L233" s="18"/>
      <c r="M233" s="18"/>
      <c r="N233" s="18"/>
      <c r="O233" s="19"/>
      <c r="P233" s="18"/>
      <c r="Q233" s="18"/>
      <c r="R233" s="18"/>
      <c r="S233" s="19"/>
      <c r="T233" s="18"/>
      <c r="U233" s="18"/>
      <c r="V233" s="18"/>
    </row>
    <row r="234" spans="1:22" x14ac:dyDescent="0.25">
      <c r="A234" s="46"/>
      <c r="B234" s="95" t="s">
        <v>159</v>
      </c>
      <c r="C234" s="14"/>
      <c r="D234" s="84"/>
      <c r="E234" s="85">
        <v>1469</v>
      </c>
      <c r="F234" s="82" t="s">
        <v>215</v>
      </c>
      <c r="G234" s="14"/>
      <c r="H234" s="82"/>
      <c r="I234" s="83" t="s">
        <v>213</v>
      </c>
      <c r="J234" s="82" t="s">
        <v>215</v>
      </c>
      <c r="K234" s="14"/>
      <c r="L234" s="82"/>
      <c r="M234" s="83" t="s">
        <v>213</v>
      </c>
      <c r="N234" s="82" t="s">
        <v>215</v>
      </c>
      <c r="O234" s="14"/>
      <c r="P234" s="82"/>
      <c r="Q234" s="83" t="s">
        <v>213</v>
      </c>
      <c r="R234" s="82" t="s">
        <v>215</v>
      </c>
      <c r="S234" s="14"/>
      <c r="T234" s="84"/>
      <c r="U234" s="85">
        <v>1469</v>
      </c>
      <c r="V234" s="82" t="s">
        <v>215</v>
      </c>
    </row>
    <row r="235" spans="1:22" x14ac:dyDescent="0.25">
      <c r="A235" s="46"/>
      <c r="B235" s="80" t="s">
        <v>605</v>
      </c>
      <c r="C235" s="19"/>
      <c r="D235" s="90"/>
      <c r="E235" s="91" t="s">
        <v>621</v>
      </c>
      <c r="F235" s="88" t="s">
        <v>224</v>
      </c>
      <c r="G235" s="19"/>
      <c r="H235" s="90"/>
      <c r="I235" s="91" t="s">
        <v>547</v>
      </c>
      <c r="J235" s="88" t="s">
        <v>224</v>
      </c>
      <c r="K235" s="19"/>
      <c r="L235" s="90"/>
      <c r="M235" s="91" t="s">
        <v>622</v>
      </c>
      <c r="N235" s="88" t="s">
        <v>224</v>
      </c>
      <c r="O235" s="19"/>
      <c r="P235" s="88"/>
      <c r="Q235" s="89" t="s">
        <v>213</v>
      </c>
      <c r="R235" s="88" t="s">
        <v>215</v>
      </c>
      <c r="S235" s="19"/>
      <c r="T235" s="90"/>
      <c r="U235" s="91" t="s">
        <v>623</v>
      </c>
      <c r="V235" s="88" t="s">
        <v>224</v>
      </c>
    </row>
    <row r="236" spans="1:22" x14ac:dyDescent="0.25">
      <c r="A236" s="46"/>
      <c r="B236" s="95" t="s">
        <v>161</v>
      </c>
      <c r="C236" s="14"/>
      <c r="D236" s="84"/>
      <c r="E236" s="86">
        <v>96</v>
      </c>
      <c r="F236" s="82" t="s">
        <v>215</v>
      </c>
      <c r="G236" s="14"/>
      <c r="H236" s="82"/>
      <c r="I236" s="83" t="s">
        <v>213</v>
      </c>
      <c r="J236" s="82" t="s">
        <v>215</v>
      </c>
      <c r="K236" s="14"/>
      <c r="L236" s="82"/>
      <c r="M236" s="83" t="s">
        <v>213</v>
      </c>
      <c r="N236" s="82" t="s">
        <v>215</v>
      </c>
      <c r="O236" s="14"/>
      <c r="P236" s="82"/>
      <c r="Q236" s="83" t="s">
        <v>213</v>
      </c>
      <c r="R236" s="82" t="s">
        <v>215</v>
      </c>
      <c r="S236" s="14"/>
      <c r="T236" s="84"/>
      <c r="U236" s="86">
        <v>96</v>
      </c>
      <c r="V236" s="82" t="s">
        <v>215</v>
      </c>
    </row>
    <row r="237" spans="1:22" x14ac:dyDescent="0.25">
      <c r="A237" s="46"/>
      <c r="B237" s="80" t="s">
        <v>130</v>
      </c>
      <c r="C237" s="19"/>
      <c r="D237" s="90"/>
      <c r="E237" s="91" t="s">
        <v>624</v>
      </c>
      <c r="F237" s="88" t="s">
        <v>224</v>
      </c>
      <c r="G237" s="19"/>
      <c r="H237" s="88"/>
      <c r="I237" s="89" t="s">
        <v>213</v>
      </c>
      <c r="J237" s="88" t="s">
        <v>215</v>
      </c>
      <c r="K237" s="19"/>
      <c r="L237" s="88"/>
      <c r="M237" s="89" t="s">
        <v>213</v>
      </c>
      <c r="N237" s="88" t="s">
        <v>215</v>
      </c>
      <c r="O237" s="19"/>
      <c r="P237" s="88"/>
      <c r="Q237" s="89" t="s">
        <v>213</v>
      </c>
      <c r="R237" s="88" t="s">
        <v>215</v>
      </c>
      <c r="S237" s="19"/>
      <c r="T237" s="90"/>
      <c r="U237" s="91" t="s">
        <v>624</v>
      </c>
      <c r="V237" s="88" t="s">
        <v>224</v>
      </c>
    </row>
    <row r="238" spans="1:22" ht="15.75" thickBot="1" x14ac:dyDescent="0.3">
      <c r="A238" s="46"/>
      <c r="B238" s="95" t="s">
        <v>162</v>
      </c>
      <c r="C238" s="14"/>
      <c r="D238" s="82"/>
      <c r="E238" s="83" t="s">
        <v>213</v>
      </c>
      <c r="F238" s="82" t="s">
        <v>215</v>
      </c>
      <c r="G238" s="14"/>
      <c r="H238" s="84"/>
      <c r="I238" s="86" t="s">
        <v>625</v>
      </c>
      <c r="J238" s="82" t="s">
        <v>224</v>
      </c>
      <c r="K238" s="14"/>
      <c r="L238" s="84"/>
      <c r="M238" s="86" t="s">
        <v>626</v>
      </c>
      <c r="N238" s="82" t="s">
        <v>224</v>
      </c>
      <c r="O238" s="14"/>
      <c r="P238" s="84"/>
      <c r="Q238" s="86">
        <v>817</v>
      </c>
      <c r="R238" s="82" t="s">
        <v>215</v>
      </c>
      <c r="S238" s="14"/>
      <c r="T238" s="84"/>
      <c r="U238" s="86">
        <v>5</v>
      </c>
      <c r="V238" s="82" t="s">
        <v>215</v>
      </c>
    </row>
    <row r="239" spans="1:22" x14ac:dyDescent="0.25">
      <c r="A239" s="46"/>
      <c r="B239" s="12"/>
      <c r="C239" s="12"/>
      <c r="D239" s="29"/>
      <c r="E239" s="29"/>
      <c r="F239" s="12"/>
      <c r="G239" s="12"/>
      <c r="H239" s="29"/>
      <c r="I239" s="29"/>
      <c r="J239" s="12"/>
      <c r="K239" s="12"/>
      <c r="L239" s="29"/>
      <c r="M239" s="29"/>
      <c r="N239" s="12"/>
      <c r="O239" s="12"/>
      <c r="P239" s="29"/>
      <c r="Q239" s="29"/>
      <c r="R239" s="12"/>
      <c r="S239" s="12"/>
      <c r="T239" s="29"/>
      <c r="U239" s="29"/>
      <c r="V239" s="12"/>
    </row>
    <row r="240" spans="1:22" ht="20.25" thickBot="1" x14ac:dyDescent="0.3">
      <c r="A240" s="46"/>
      <c r="B240" s="80" t="s">
        <v>163</v>
      </c>
      <c r="C240" s="19"/>
      <c r="D240" s="90"/>
      <c r="E240" s="91" t="s">
        <v>627</v>
      </c>
      <c r="F240" s="88" t="s">
        <v>224</v>
      </c>
      <c r="G240" s="19"/>
      <c r="H240" s="90"/>
      <c r="I240" s="91" t="s">
        <v>628</v>
      </c>
      <c r="J240" s="88" t="s">
        <v>224</v>
      </c>
      <c r="K240" s="19"/>
      <c r="L240" s="90"/>
      <c r="M240" s="91" t="s">
        <v>595</v>
      </c>
      <c r="N240" s="88" t="s">
        <v>224</v>
      </c>
      <c r="O240" s="19"/>
      <c r="P240" s="90"/>
      <c r="Q240" s="91">
        <v>817</v>
      </c>
      <c r="R240" s="88" t="s">
        <v>215</v>
      </c>
      <c r="S240" s="19"/>
      <c r="T240" s="90"/>
      <c r="U240" s="91" t="s">
        <v>555</v>
      </c>
      <c r="V240" s="88" t="s">
        <v>224</v>
      </c>
    </row>
    <row r="241" spans="1:22" x14ac:dyDescent="0.25">
      <c r="A241" s="46"/>
      <c r="B241" s="12"/>
      <c r="C241" s="12"/>
      <c r="D241" s="29"/>
      <c r="E241" s="29"/>
      <c r="F241" s="12"/>
      <c r="G241" s="12"/>
      <c r="H241" s="29"/>
      <c r="I241" s="29"/>
      <c r="J241" s="12"/>
      <c r="K241" s="12"/>
      <c r="L241" s="29"/>
      <c r="M241" s="29"/>
      <c r="N241" s="12"/>
      <c r="O241" s="12"/>
      <c r="P241" s="29"/>
      <c r="Q241" s="29"/>
      <c r="R241" s="12"/>
      <c r="S241" s="12"/>
      <c r="T241" s="29"/>
      <c r="U241" s="29"/>
      <c r="V241" s="12"/>
    </row>
    <row r="242" spans="1:22" ht="19.5" x14ac:dyDescent="0.25">
      <c r="A242" s="46"/>
      <c r="B242" s="95" t="s">
        <v>164</v>
      </c>
      <c r="C242" s="14"/>
      <c r="D242" s="84"/>
      <c r="E242" s="86" t="s">
        <v>629</v>
      </c>
      <c r="F242" s="82" t="s">
        <v>224</v>
      </c>
      <c r="G242" s="14"/>
      <c r="H242" s="84"/>
      <c r="I242" s="86" t="s">
        <v>392</v>
      </c>
      <c r="J242" s="82" t="s">
        <v>224</v>
      </c>
      <c r="K242" s="14"/>
      <c r="L242" s="84"/>
      <c r="M242" s="86">
        <v>14</v>
      </c>
      <c r="N242" s="82" t="s">
        <v>215</v>
      </c>
      <c r="O242" s="14"/>
      <c r="P242" s="82"/>
      <c r="Q242" s="83" t="s">
        <v>213</v>
      </c>
      <c r="R242" s="82" t="s">
        <v>215</v>
      </c>
      <c r="S242" s="14"/>
      <c r="T242" s="84"/>
      <c r="U242" s="86" t="s">
        <v>630</v>
      </c>
      <c r="V242" s="82" t="s">
        <v>224</v>
      </c>
    </row>
    <row r="243" spans="1:22" x14ac:dyDescent="0.25">
      <c r="A243" s="46"/>
      <c r="B243" s="80" t="s">
        <v>631</v>
      </c>
      <c r="C243" s="19"/>
      <c r="D243" s="90"/>
      <c r="E243" s="91">
        <v>30</v>
      </c>
      <c r="F243" s="88" t="s">
        <v>215</v>
      </c>
      <c r="G243" s="19"/>
      <c r="H243" s="90"/>
      <c r="I243" s="91">
        <v>7</v>
      </c>
      <c r="J243" s="88" t="s">
        <v>215</v>
      </c>
      <c r="K243" s="19"/>
      <c r="L243" s="88"/>
      <c r="M243" s="89" t="s">
        <v>213</v>
      </c>
      <c r="N243" s="88" t="s">
        <v>215</v>
      </c>
      <c r="O243" s="19"/>
      <c r="P243" s="88"/>
      <c r="Q243" s="89" t="s">
        <v>213</v>
      </c>
      <c r="R243" s="88" t="s">
        <v>215</v>
      </c>
      <c r="S243" s="19"/>
      <c r="T243" s="90"/>
      <c r="U243" s="91">
        <v>37</v>
      </c>
      <c r="V243" s="88" t="s">
        <v>215</v>
      </c>
    </row>
    <row r="244" spans="1:22" ht="15.75" thickBot="1" x14ac:dyDescent="0.3">
      <c r="A244" s="46"/>
      <c r="B244" s="95" t="s">
        <v>166</v>
      </c>
      <c r="C244" s="14"/>
      <c r="D244" s="84"/>
      <c r="E244" s="86">
        <v>73</v>
      </c>
      <c r="F244" s="82" t="s">
        <v>215</v>
      </c>
      <c r="G244" s="14"/>
      <c r="H244" s="84"/>
      <c r="I244" s="86">
        <v>71</v>
      </c>
      <c r="J244" s="82" t="s">
        <v>215</v>
      </c>
      <c r="K244" s="14"/>
      <c r="L244" s="84"/>
      <c r="M244" s="86">
        <v>193</v>
      </c>
      <c r="N244" s="82" t="s">
        <v>215</v>
      </c>
      <c r="O244" s="14"/>
      <c r="P244" s="82"/>
      <c r="Q244" s="83" t="s">
        <v>213</v>
      </c>
      <c r="R244" s="82" t="s">
        <v>215</v>
      </c>
      <c r="S244" s="14"/>
      <c r="T244" s="84"/>
      <c r="U244" s="86">
        <v>337</v>
      </c>
      <c r="V244" s="82" t="s">
        <v>215</v>
      </c>
    </row>
    <row r="245" spans="1:22" x14ac:dyDescent="0.25">
      <c r="A245" s="46"/>
      <c r="B245" s="12"/>
      <c r="C245" s="12"/>
      <c r="D245" s="29"/>
      <c r="E245" s="29"/>
      <c r="F245" s="12"/>
      <c r="G245" s="12"/>
      <c r="H245" s="29"/>
      <c r="I245" s="29"/>
      <c r="J245" s="12"/>
      <c r="K245" s="12"/>
      <c r="L245" s="29"/>
      <c r="M245" s="29"/>
      <c r="N245" s="12"/>
      <c r="O245" s="12"/>
      <c r="P245" s="29"/>
      <c r="Q245" s="29"/>
      <c r="R245" s="12"/>
      <c r="S245" s="12"/>
      <c r="T245" s="29"/>
      <c r="U245" s="29"/>
      <c r="V245" s="12"/>
    </row>
    <row r="246" spans="1:22" ht="15.75" thickBot="1" x14ac:dyDescent="0.3">
      <c r="A246" s="46"/>
      <c r="B246" s="80" t="s">
        <v>167</v>
      </c>
      <c r="C246" s="19"/>
      <c r="D246" s="90" t="s">
        <v>214</v>
      </c>
      <c r="E246" s="91">
        <v>85</v>
      </c>
      <c r="F246" s="88" t="s">
        <v>215</v>
      </c>
      <c r="G246" s="19"/>
      <c r="H246" s="90" t="s">
        <v>214</v>
      </c>
      <c r="I246" s="91">
        <v>66</v>
      </c>
      <c r="J246" s="88" t="s">
        <v>215</v>
      </c>
      <c r="K246" s="19"/>
      <c r="L246" s="90" t="s">
        <v>214</v>
      </c>
      <c r="M246" s="91">
        <v>207</v>
      </c>
      <c r="N246" s="88" t="s">
        <v>215</v>
      </c>
      <c r="O246" s="19"/>
      <c r="P246" s="88" t="s">
        <v>214</v>
      </c>
      <c r="Q246" s="89" t="s">
        <v>213</v>
      </c>
      <c r="R246" s="88" t="s">
        <v>215</v>
      </c>
      <c r="S246" s="19"/>
      <c r="T246" s="90" t="s">
        <v>214</v>
      </c>
      <c r="U246" s="91">
        <v>358</v>
      </c>
      <c r="V246" s="88" t="s">
        <v>215</v>
      </c>
    </row>
    <row r="247" spans="1:22" ht="15.75" thickTop="1" x14ac:dyDescent="0.25">
      <c r="A247" s="46"/>
      <c r="B247" s="12"/>
      <c r="C247" s="12"/>
      <c r="D247" s="32"/>
      <c r="E247" s="32"/>
      <c r="F247" s="12"/>
      <c r="G247" s="12"/>
      <c r="H247" s="32"/>
      <c r="I247" s="32"/>
      <c r="J247" s="12"/>
      <c r="K247" s="12"/>
      <c r="L247" s="32"/>
      <c r="M247" s="32"/>
      <c r="N247" s="12"/>
      <c r="O247" s="12"/>
      <c r="P247" s="32"/>
      <c r="Q247" s="32"/>
      <c r="R247" s="12"/>
      <c r="S247" s="12"/>
      <c r="T247" s="32"/>
      <c r="U247" s="32"/>
      <c r="V247" s="12"/>
    </row>
    <row r="248" spans="1:22" x14ac:dyDescent="0.25">
      <c r="A248" s="46"/>
      <c r="B248" s="49"/>
      <c r="C248" s="49"/>
      <c r="D248" s="49"/>
      <c r="E248" s="49"/>
      <c r="F248" s="49"/>
      <c r="G248" s="49"/>
      <c r="H248" s="49"/>
      <c r="I248" s="49"/>
      <c r="J248" s="49"/>
      <c r="K248" s="49"/>
      <c r="L248" s="49"/>
      <c r="M248" s="49"/>
      <c r="N248" s="49"/>
      <c r="O248" s="49"/>
      <c r="P248" s="49"/>
      <c r="Q248" s="49"/>
      <c r="R248" s="49"/>
      <c r="S248" s="49"/>
      <c r="T248" s="49"/>
      <c r="U248" s="49"/>
      <c r="V248" s="49"/>
    </row>
    <row r="249" spans="1:22" x14ac:dyDescent="0.25">
      <c r="A249" s="46"/>
      <c r="B249" s="67" t="s">
        <v>590</v>
      </c>
      <c r="C249" s="67"/>
      <c r="D249" s="67"/>
      <c r="E249" s="67"/>
      <c r="F249" s="67"/>
      <c r="G249" s="67"/>
      <c r="H249" s="67"/>
      <c r="I249" s="67"/>
      <c r="J249" s="67"/>
      <c r="K249" s="67"/>
      <c r="L249" s="67"/>
      <c r="M249" s="67"/>
      <c r="N249" s="67"/>
      <c r="O249" s="67"/>
      <c r="P249" s="67"/>
      <c r="Q249" s="67"/>
      <c r="R249" s="67"/>
      <c r="S249" s="67"/>
      <c r="T249" s="67"/>
      <c r="U249" s="67"/>
      <c r="V249" s="67"/>
    </row>
    <row r="250" spans="1:22" x14ac:dyDescent="0.25">
      <c r="A250" s="46"/>
      <c r="B250" s="67" t="s">
        <v>556</v>
      </c>
      <c r="C250" s="67"/>
      <c r="D250" s="67"/>
      <c r="E250" s="67"/>
      <c r="F250" s="67"/>
      <c r="G250" s="67"/>
      <c r="H250" s="67"/>
      <c r="I250" s="67"/>
      <c r="J250" s="67"/>
      <c r="K250" s="67"/>
      <c r="L250" s="67"/>
      <c r="M250" s="67"/>
      <c r="N250" s="67"/>
      <c r="O250" s="67"/>
      <c r="P250" s="67"/>
      <c r="Q250" s="67"/>
      <c r="R250" s="67"/>
      <c r="S250" s="67"/>
      <c r="T250" s="67"/>
      <c r="U250" s="67"/>
      <c r="V250" s="67"/>
    </row>
    <row r="251" spans="1:22" x14ac:dyDescent="0.25">
      <c r="A251" s="46"/>
      <c r="B251" s="50"/>
      <c r="C251" s="50"/>
      <c r="D251" s="50"/>
      <c r="E251" s="50"/>
      <c r="F251" s="50"/>
      <c r="G251" s="50"/>
      <c r="H251" s="50"/>
      <c r="I251" s="50"/>
      <c r="J251" s="50"/>
      <c r="K251" s="50"/>
      <c r="L251" s="50"/>
      <c r="M251" s="50"/>
      <c r="N251" s="50"/>
      <c r="O251" s="50"/>
      <c r="P251" s="50"/>
      <c r="Q251" s="50"/>
      <c r="R251" s="50"/>
      <c r="S251" s="50"/>
      <c r="T251" s="50"/>
      <c r="U251" s="50"/>
      <c r="V251" s="50"/>
    </row>
    <row r="252" spans="1:22" x14ac:dyDescent="0.25">
      <c r="A252" s="46"/>
      <c r="B252" s="4"/>
      <c r="C252" s="4"/>
      <c r="D252" s="4"/>
      <c r="E252" s="4"/>
      <c r="F252" s="4"/>
      <c r="G252" s="4"/>
      <c r="H252" s="4"/>
      <c r="I252" s="4"/>
      <c r="J252" s="4"/>
      <c r="K252" s="4"/>
      <c r="L252" s="4"/>
      <c r="M252" s="4"/>
      <c r="N252" s="4"/>
      <c r="O252" s="4"/>
      <c r="P252" s="4"/>
      <c r="Q252" s="4"/>
      <c r="R252" s="4"/>
      <c r="S252" s="4"/>
      <c r="T252" s="4"/>
      <c r="U252" s="4"/>
      <c r="V252" s="4"/>
    </row>
    <row r="253" spans="1:22" x14ac:dyDescent="0.25">
      <c r="A253" s="46"/>
      <c r="B253" s="96" t="s">
        <v>209</v>
      </c>
      <c r="C253" s="34"/>
      <c r="D253" s="97" t="s">
        <v>516</v>
      </c>
      <c r="E253" s="97"/>
      <c r="F253" s="34"/>
      <c r="G253" s="34"/>
      <c r="H253" s="97" t="s">
        <v>518</v>
      </c>
      <c r="I253" s="97"/>
      <c r="J253" s="34"/>
      <c r="K253" s="34"/>
      <c r="L253" s="99" t="s">
        <v>520</v>
      </c>
      <c r="M253" s="99"/>
      <c r="N253" s="34"/>
      <c r="O253" s="34"/>
      <c r="P253" s="97" t="s">
        <v>521</v>
      </c>
      <c r="Q253" s="97"/>
      <c r="R253" s="34"/>
      <c r="S253" s="34"/>
      <c r="T253" s="97" t="s">
        <v>522</v>
      </c>
      <c r="U253" s="97"/>
      <c r="V253" s="34"/>
    </row>
    <row r="254" spans="1:22" ht="15.75" thickBot="1" x14ac:dyDescent="0.3">
      <c r="A254" s="46"/>
      <c r="B254" s="96"/>
      <c r="C254" s="34"/>
      <c r="D254" s="98" t="s">
        <v>517</v>
      </c>
      <c r="E254" s="98"/>
      <c r="F254" s="34"/>
      <c r="G254" s="34"/>
      <c r="H254" s="98" t="s">
        <v>519</v>
      </c>
      <c r="I254" s="98"/>
      <c r="J254" s="34"/>
      <c r="K254" s="34"/>
      <c r="L254" s="100" t="s">
        <v>519</v>
      </c>
      <c r="M254" s="100"/>
      <c r="N254" s="34"/>
      <c r="O254" s="34"/>
      <c r="P254" s="98"/>
      <c r="Q254" s="98"/>
      <c r="R254" s="34"/>
      <c r="S254" s="34"/>
      <c r="T254" s="98"/>
      <c r="U254" s="98"/>
      <c r="V254" s="34"/>
    </row>
    <row r="255" spans="1:22" x14ac:dyDescent="0.25">
      <c r="A255" s="46"/>
      <c r="B255" s="103" t="s">
        <v>138</v>
      </c>
      <c r="C255" s="19"/>
      <c r="D255" s="18"/>
      <c r="E255" s="18"/>
      <c r="F255" s="18"/>
      <c r="G255" s="19"/>
      <c r="H255" s="18"/>
      <c r="I255" s="18"/>
      <c r="J255" s="18"/>
      <c r="K255" s="19"/>
      <c r="L255" s="18"/>
      <c r="M255" s="18"/>
      <c r="N255" s="18"/>
      <c r="O255" s="19"/>
      <c r="P255" s="18"/>
      <c r="Q255" s="18"/>
      <c r="R255" s="18"/>
      <c r="S255" s="19"/>
      <c r="T255" s="18"/>
      <c r="U255" s="18"/>
      <c r="V255" s="18"/>
    </row>
    <row r="256" spans="1:22" ht="20.25" thickBot="1" x14ac:dyDescent="0.3">
      <c r="A256" s="46"/>
      <c r="B256" s="95" t="s">
        <v>591</v>
      </c>
      <c r="C256" s="14"/>
      <c r="D256" s="84" t="s">
        <v>214</v>
      </c>
      <c r="E256" s="86" t="s">
        <v>499</v>
      </c>
      <c r="F256" s="82" t="s">
        <v>224</v>
      </c>
      <c r="G256" s="14"/>
      <c r="H256" s="84" t="s">
        <v>214</v>
      </c>
      <c r="I256" s="86">
        <v>729</v>
      </c>
      <c r="J256" s="82" t="s">
        <v>215</v>
      </c>
      <c r="K256" s="14"/>
      <c r="L256" s="84" t="s">
        <v>214</v>
      </c>
      <c r="M256" s="86">
        <v>226</v>
      </c>
      <c r="N256" s="82" t="s">
        <v>215</v>
      </c>
      <c r="O256" s="14"/>
      <c r="P256" s="82" t="s">
        <v>214</v>
      </c>
      <c r="Q256" s="83" t="s">
        <v>213</v>
      </c>
      <c r="R256" s="82" t="s">
        <v>215</v>
      </c>
      <c r="S256" s="14"/>
      <c r="T256" s="84" t="s">
        <v>214</v>
      </c>
      <c r="U256" s="86">
        <v>945</v>
      </c>
      <c r="V256" s="82" t="s">
        <v>215</v>
      </c>
    </row>
    <row r="257" spans="1:22" x14ac:dyDescent="0.25">
      <c r="A257" s="46"/>
      <c r="B257" s="12"/>
      <c r="C257" s="12"/>
      <c r="D257" s="29"/>
      <c r="E257" s="29"/>
      <c r="F257" s="12"/>
      <c r="G257" s="12"/>
      <c r="H257" s="29"/>
      <c r="I257" s="29"/>
      <c r="J257" s="12"/>
      <c r="K257" s="12"/>
      <c r="L257" s="29"/>
      <c r="M257" s="29"/>
      <c r="N257" s="12"/>
      <c r="O257" s="12"/>
      <c r="P257" s="29"/>
      <c r="Q257" s="29"/>
      <c r="R257" s="12"/>
      <c r="S257" s="12"/>
      <c r="T257" s="29"/>
      <c r="U257" s="29"/>
      <c r="V257" s="12"/>
    </row>
    <row r="258" spans="1:22" x14ac:dyDescent="0.25">
      <c r="A258" s="46"/>
      <c r="B258" s="103" t="s">
        <v>152</v>
      </c>
      <c r="C258" s="19"/>
      <c r="D258" s="18"/>
      <c r="E258" s="18"/>
      <c r="F258" s="18"/>
      <c r="G258" s="19"/>
      <c r="H258" s="18"/>
      <c r="I258" s="18"/>
      <c r="J258" s="18"/>
      <c r="K258" s="19"/>
      <c r="L258" s="18"/>
      <c r="M258" s="18"/>
      <c r="N258" s="18"/>
      <c r="O258" s="19"/>
      <c r="P258" s="18"/>
      <c r="Q258" s="18"/>
      <c r="R258" s="18"/>
      <c r="S258" s="19"/>
      <c r="T258" s="18"/>
      <c r="U258" s="18"/>
      <c r="V258" s="18"/>
    </row>
    <row r="259" spans="1:22" ht="19.5" x14ac:dyDescent="0.25">
      <c r="A259" s="46"/>
      <c r="B259" s="95" t="s">
        <v>153</v>
      </c>
      <c r="C259" s="14"/>
      <c r="D259" s="84"/>
      <c r="E259" s="86" t="s">
        <v>507</v>
      </c>
      <c r="F259" s="82" t="s">
        <v>224</v>
      </c>
      <c r="G259" s="14"/>
      <c r="H259" s="84"/>
      <c r="I259" s="86" t="s">
        <v>616</v>
      </c>
      <c r="J259" s="82" t="s">
        <v>224</v>
      </c>
      <c r="K259" s="14"/>
      <c r="L259" s="84"/>
      <c r="M259" s="86" t="s">
        <v>505</v>
      </c>
      <c r="N259" s="82" t="s">
        <v>224</v>
      </c>
      <c r="O259" s="14"/>
      <c r="P259" s="82"/>
      <c r="Q259" s="83" t="s">
        <v>213</v>
      </c>
      <c r="R259" s="82" t="s">
        <v>215</v>
      </c>
      <c r="S259" s="14"/>
      <c r="T259" s="84"/>
      <c r="U259" s="86" t="s">
        <v>632</v>
      </c>
      <c r="V259" s="82" t="s">
        <v>224</v>
      </c>
    </row>
    <row r="260" spans="1:22" ht="19.5" x14ac:dyDescent="0.25">
      <c r="A260" s="46"/>
      <c r="B260" s="80" t="s">
        <v>154</v>
      </c>
      <c r="C260" s="19"/>
      <c r="D260" s="88"/>
      <c r="E260" s="89" t="s">
        <v>213</v>
      </c>
      <c r="F260" s="88" t="s">
        <v>215</v>
      </c>
      <c r="G260" s="19"/>
      <c r="H260" s="90"/>
      <c r="I260" s="91" t="s">
        <v>633</v>
      </c>
      <c r="J260" s="88" t="s">
        <v>224</v>
      </c>
      <c r="K260" s="19"/>
      <c r="L260" s="90"/>
      <c r="M260" s="91" t="s">
        <v>634</v>
      </c>
      <c r="N260" s="88" t="s">
        <v>224</v>
      </c>
      <c r="O260" s="19"/>
      <c r="P260" s="88"/>
      <c r="Q260" s="89" t="s">
        <v>213</v>
      </c>
      <c r="R260" s="88" t="s">
        <v>215</v>
      </c>
      <c r="S260" s="19"/>
      <c r="T260" s="90"/>
      <c r="U260" s="91" t="s">
        <v>635</v>
      </c>
      <c r="V260" s="88" t="s">
        <v>224</v>
      </c>
    </row>
    <row r="261" spans="1:22" x14ac:dyDescent="0.25">
      <c r="A261" s="46"/>
      <c r="B261" s="95" t="s">
        <v>598</v>
      </c>
      <c r="C261" s="14"/>
      <c r="D261" s="82"/>
      <c r="E261" s="83" t="s">
        <v>213</v>
      </c>
      <c r="F261" s="82" t="s">
        <v>215</v>
      </c>
      <c r="G261" s="14"/>
      <c r="H261" s="84"/>
      <c r="I261" s="86">
        <v>42</v>
      </c>
      <c r="J261" s="82" t="s">
        <v>215</v>
      </c>
      <c r="K261" s="14"/>
      <c r="L261" s="82"/>
      <c r="M261" s="83" t="s">
        <v>213</v>
      </c>
      <c r="N261" s="82" t="s">
        <v>215</v>
      </c>
      <c r="O261" s="14"/>
      <c r="P261" s="82"/>
      <c r="Q261" s="83" t="s">
        <v>213</v>
      </c>
      <c r="R261" s="82" t="s">
        <v>215</v>
      </c>
      <c r="S261" s="14"/>
      <c r="T261" s="84"/>
      <c r="U261" s="86">
        <v>42</v>
      </c>
      <c r="V261" s="82" t="s">
        <v>215</v>
      </c>
    </row>
    <row r="262" spans="1:22" x14ac:dyDescent="0.25">
      <c r="A262" s="46"/>
      <c r="B262" s="80" t="s">
        <v>636</v>
      </c>
      <c r="C262" s="19"/>
      <c r="D262" s="88"/>
      <c r="E262" s="89" t="s">
        <v>213</v>
      </c>
      <c r="F262" s="88" t="s">
        <v>215</v>
      </c>
      <c r="G262" s="19"/>
      <c r="H262" s="90"/>
      <c r="I262" s="91">
        <v>3</v>
      </c>
      <c r="J262" s="88" t="s">
        <v>215</v>
      </c>
      <c r="K262" s="19"/>
      <c r="L262" s="90"/>
      <c r="M262" s="91" t="s">
        <v>425</v>
      </c>
      <c r="N262" s="88" t="s">
        <v>224</v>
      </c>
      <c r="O262" s="19"/>
      <c r="P262" s="88"/>
      <c r="Q262" s="89" t="s">
        <v>213</v>
      </c>
      <c r="R262" s="88" t="s">
        <v>215</v>
      </c>
      <c r="S262" s="19"/>
      <c r="T262" s="90"/>
      <c r="U262" s="91" t="s">
        <v>615</v>
      </c>
      <c r="V262" s="88" t="s">
        <v>224</v>
      </c>
    </row>
    <row r="263" spans="1:22" ht="15.75" thickBot="1" x14ac:dyDescent="0.3">
      <c r="A263" s="46"/>
      <c r="B263" s="95" t="s">
        <v>156</v>
      </c>
      <c r="C263" s="14"/>
      <c r="D263" s="84"/>
      <c r="E263" s="86">
        <v>311</v>
      </c>
      <c r="F263" s="82" t="s">
        <v>215</v>
      </c>
      <c r="G263" s="14"/>
      <c r="H263" s="82"/>
      <c r="I263" s="83" t="s">
        <v>213</v>
      </c>
      <c r="J263" s="82" t="s">
        <v>215</v>
      </c>
      <c r="K263" s="14"/>
      <c r="L263" s="82"/>
      <c r="M263" s="83" t="s">
        <v>213</v>
      </c>
      <c r="N263" s="82" t="s">
        <v>215</v>
      </c>
      <c r="O263" s="14"/>
      <c r="P263" s="84"/>
      <c r="Q263" s="86" t="s">
        <v>637</v>
      </c>
      <c r="R263" s="82" t="s">
        <v>224</v>
      </c>
      <c r="S263" s="14"/>
      <c r="T263" s="82"/>
      <c r="U263" s="83" t="s">
        <v>213</v>
      </c>
      <c r="V263" s="82" t="s">
        <v>215</v>
      </c>
    </row>
    <row r="264" spans="1:22" x14ac:dyDescent="0.25">
      <c r="A264" s="46"/>
      <c r="B264" s="12"/>
      <c r="C264" s="12"/>
      <c r="D264" s="29"/>
      <c r="E264" s="29"/>
      <c r="F264" s="12"/>
      <c r="G264" s="12"/>
      <c r="H264" s="29"/>
      <c r="I264" s="29"/>
      <c r="J264" s="12"/>
      <c r="K264" s="12"/>
      <c r="L264" s="29"/>
      <c r="M264" s="29"/>
      <c r="N264" s="12"/>
      <c r="O264" s="12"/>
      <c r="P264" s="29"/>
      <c r="Q264" s="29"/>
      <c r="R264" s="12"/>
      <c r="S264" s="12"/>
      <c r="T264" s="29"/>
      <c r="U264" s="29"/>
      <c r="V264" s="12"/>
    </row>
    <row r="265" spans="1:22" ht="20.25" thickBot="1" x14ac:dyDescent="0.3">
      <c r="A265" s="46"/>
      <c r="B265" s="80" t="s">
        <v>601</v>
      </c>
      <c r="C265" s="19"/>
      <c r="D265" s="90"/>
      <c r="E265" s="91">
        <v>298</v>
      </c>
      <c r="F265" s="88" t="s">
        <v>215</v>
      </c>
      <c r="G265" s="19"/>
      <c r="H265" s="90"/>
      <c r="I265" s="91" t="s">
        <v>638</v>
      </c>
      <c r="J265" s="88" t="s">
        <v>224</v>
      </c>
      <c r="K265" s="19"/>
      <c r="L265" s="90"/>
      <c r="M265" s="91" t="s">
        <v>639</v>
      </c>
      <c r="N265" s="88" t="s">
        <v>224</v>
      </c>
      <c r="O265" s="19"/>
      <c r="P265" s="90"/>
      <c r="Q265" s="91" t="s">
        <v>637</v>
      </c>
      <c r="R265" s="88" t="s">
        <v>224</v>
      </c>
      <c r="S265" s="19"/>
      <c r="T265" s="90"/>
      <c r="U265" s="91" t="s">
        <v>640</v>
      </c>
      <c r="V265" s="88" t="s">
        <v>224</v>
      </c>
    </row>
    <row r="266" spans="1:22" x14ac:dyDescent="0.25">
      <c r="A266" s="46"/>
      <c r="B266" s="12"/>
      <c r="C266" s="12"/>
      <c r="D266" s="29"/>
      <c r="E266" s="29"/>
      <c r="F266" s="12"/>
      <c r="G266" s="12"/>
      <c r="H266" s="29"/>
      <c r="I266" s="29"/>
      <c r="J266" s="12"/>
      <c r="K266" s="12"/>
      <c r="L266" s="29"/>
      <c r="M266" s="29"/>
      <c r="N266" s="12"/>
      <c r="O266" s="12"/>
      <c r="P266" s="29"/>
      <c r="Q266" s="29"/>
      <c r="R266" s="12"/>
      <c r="S266" s="12"/>
      <c r="T266" s="29"/>
      <c r="U266" s="29"/>
      <c r="V266" s="12"/>
    </row>
    <row r="267" spans="1:22" x14ac:dyDescent="0.25">
      <c r="A267" s="46"/>
      <c r="B267" s="104" t="s">
        <v>158</v>
      </c>
      <c r="C267" s="14"/>
      <c r="D267" s="4"/>
      <c r="E267" s="4"/>
      <c r="F267" s="4"/>
      <c r="G267" s="14"/>
      <c r="H267" s="4"/>
      <c r="I267" s="4"/>
      <c r="J267" s="4"/>
      <c r="K267" s="14"/>
      <c r="L267" s="4"/>
      <c r="M267" s="4"/>
      <c r="N267" s="4"/>
      <c r="O267" s="14"/>
      <c r="P267" s="4"/>
      <c r="Q267" s="4"/>
      <c r="R267" s="4"/>
      <c r="S267" s="14"/>
      <c r="T267" s="4"/>
      <c r="U267" s="4"/>
      <c r="V267" s="4"/>
    </row>
    <row r="268" spans="1:22" x14ac:dyDescent="0.25">
      <c r="A268" s="46"/>
      <c r="B268" s="80" t="s">
        <v>159</v>
      </c>
      <c r="C268" s="19"/>
      <c r="D268" s="90"/>
      <c r="E268" s="94">
        <v>1143</v>
      </c>
      <c r="F268" s="88" t="s">
        <v>215</v>
      </c>
      <c r="G268" s="19"/>
      <c r="H268" s="88"/>
      <c r="I268" s="89" t="s">
        <v>213</v>
      </c>
      <c r="J268" s="88" t="s">
        <v>215</v>
      </c>
      <c r="K268" s="19"/>
      <c r="L268" s="90"/>
      <c r="M268" s="91">
        <v>46</v>
      </c>
      <c r="N268" s="88" t="s">
        <v>215</v>
      </c>
      <c r="O268" s="19"/>
      <c r="P268" s="88"/>
      <c r="Q268" s="89" t="s">
        <v>213</v>
      </c>
      <c r="R268" s="88" t="s">
        <v>215</v>
      </c>
      <c r="S268" s="19"/>
      <c r="T268" s="90"/>
      <c r="U268" s="94">
        <v>1189</v>
      </c>
      <c r="V268" s="88" t="s">
        <v>215</v>
      </c>
    </row>
    <row r="269" spans="1:22" ht="19.5" x14ac:dyDescent="0.25">
      <c r="A269" s="46"/>
      <c r="B269" s="95" t="s">
        <v>160</v>
      </c>
      <c r="C269" s="14"/>
      <c r="D269" s="84"/>
      <c r="E269" s="86" t="s">
        <v>641</v>
      </c>
      <c r="F269" s="82" t="s">
        <v>224</v>
      </c>
      <c r="G269" s="14"/>
      <c r="H269" s="84"/>
      <c r="I269" s="86" t="s">
        <v>593</v>
      </c>
      <c r="J269" s="82" t="s">
        <v>224</v>
      </c>
      <c r="K269" s="14"/>
      <c r="L269" s="82"/>
      <c r="M269" s="83" t="s">
        <v>213</v>
      </c>
      <c r="N269" s="82" t="s">
        <v>215</v>
      </c>
      <c r="O269" s="14"/>
      <c r="P269" s="82"/>
      <c r="Q269" s="83" t="s">
        <v>213</v>
      </c>
      <c r="R269" s="82" t="s">
        <v>215</v>
      </c>
      <c r="S269" s="14"/>
      <c r="T269" s="84"/>
      <c r="U269" s="86" t="s">
        <v>642</v>
      </c>
      <c r="V269" s="82" t="s">
        <v>224</v>
      </c>
    </row>
    <row r="270" spans="1:22" x14ac:dyDescent="0.25">
      <c r="A270" s="46"/>
      <c r="B270" s="80" t="s">
        <v>161</v>
      </c>
      <c r="C270" s="19"/>
      <c r="D270" s="90"/>
      <c r="E270" s="91">
        <v>73</v>
      </c>
      <c r="F270" s="88" t="s">
        <v>215</v>
      </c>
      <c r="G270" s="19"/>
      <c r="H270" s="88"/>
      <c r="I270" s="89" t="s">
        <v>213</v>
      </c>
      <c r="J270" s="88" t="s">
        <v>215</v>
      </c>
      <c r="K270" s="19"/>
      <c r="L270" s="88"/>
      <c r="M270" s="89" t="s">
        <v>213</v>
      </c>
      <c r="N270" s="88" t="s">
        <v>215</v>
      </c>
      <c r="O270" s="19"/>
      <c r="P270" s="88"/>
      <c r="Q270" s="89" t="s">
        <v>213</v>
      </c>
      <c r="R270" s="88" t="s">
        <v>215</v>
      </c>
      <c r="S270" s="19"/>
      <c r="T270" s="90"/>
      <c r="U270" s="91">
        <v>73</v>
      </c>
      <c r="V270" s="88" t="s">
        <v>215</v>
      </c>
    </row>
    <row r="271" spans="1:22" x14ac:dyDescent="0.25">
      <c r="A271" s="46"/>
      <c r="B271" s="95" t="s">
        <v>130</v>
      </c>
      <c r="C271" s="14"/>
      <c r="D271" s="84"/>
      <c r="E271" s="86" t="s">
        <v>643</v>
      </c>
      <c r="F271" s="82" t="s">
        <v>224</v>
      </c>
      <c r="G271" s="14"/>
      <c r="H271" s="82"/>
      <c r="I271" s="83" t="s">
        <v>213</v>
      </c>
      <c r="J271" s="82" t="s">
        <v>215</v>
      </c>
      <c r="K271" s="14"/>
      <c r="L271" s="82"/>
      <c r="M271" s="83" t="s">
        <v>213</v>
      </c>
      <c r="N271" s="82" t="s">
        <v>215</v>
      </c>
      <c r="O271" s="14"/>
      <c r="P271" s="82"/>
      <c r="Q271" s="83" t="s">
        <v>213</v>
      </c>
      <c r="R271" s="82" t="s">
        <v>215</v>
      </c>
      <c r="S271" s="14"/>
      <c r="T271" s="84"/>
      <c r="U271" s="86" t="s">
        <v>643</v>
      </c>
      <c r="V271" s="82" t="s">
        <v>224</v>
      </c>
    </row>
    <row r="272" spans="1:22" ht="15.75" thickBot="1" x14ac:dyDescent="0.3">
      <c r="A272" s="46"/>
      <c r="B272" s="80" t="s">
        <v>162</v>
      </c>
      <c r="C272" s="19"/>
      <c r="D272" s="90"/>
      <c r="E272" s="91" t="s">
        <v>279</v>
      </c>
      <c r="F272" s="88" t="s">
        <v>224</v>
      </c>
      <c r="G272" s="19"/>
      <c r="H272" s="90"/>
      <c r="I272" s="91" t="s">
        <v>543</v>
      </c>
      <c r="J272" s="88" t="s">
        <v>224</v>
      </c>
      <c r="K272" s="19"/>
      <c r="L272" s="90"/>
      <c r="M272" s="91" t="s">
        <v>644</v>
      </c>
      <c r="N272" s="88" t="s">
        <v>224</v>
      </c>
      <c r="O272" s="19"/>
      <c r="P272" s="90"/>
      <c r="Q272" s="91">
        <v>311</v>
      </c>
      <c r="R272" s="88" t="s">
        <v>215</v>
      </c>
      <c r="S272" s="19"/>
      <c r="T272" s="90"/>
      <c r="U272" s="91" t="s">
        <v>251</v>
      </c>
      <c r="V272" s="88" t="s">
        <v>224</v>
      </c>
    </row>
    <row r="273" spans="1:22" x14ac:dyDescent="0.25">
      <c r="A273" s="46"/>
      <c r="B273" s="12"/>
      <c r="C273" s="12"/>
      <c r="D273" s="29"/>
      <c r="E273" s="29"/>
      <c r="F273" s="12"/>
      <c r="G273" s="12"/>
      <c r="H273" s="29"/>
      <c r="I273" s="29"/>
      <c r="J273" s="12"/>
      <c r="K273" s="12"/>
      <c r="L273" s="29"/>
      <c r="M273" s="29"/>
      <c r="N273" s="12"/>
      <c r="O273" s="12"/>
      <c r="P273" s="29"/>
      <c r="Q273" s="29"/>
      <c r="R273" s="12"/>
      <c r="S273" s="12"/>
      <c r="T273" s="29"/>
      <c r="U273" s="29"/>
      <c r="V273" s="12"/>
    </row>
    <row r="274" spans="1:22" ht="20.25" thickBot="1" x14ac:dyDescent="0.3">
      <c r="A274" s="46"/>
      <c r="B274" s="95" t="s">
        <v>163</v>
      </c>
      <c r="C274" s="14"/>
      <c r="D274" s="84"/>
      <c r="E274" s="86" t="s">
        <v>645</v>
      </c>
      <c r="F274" s="82" t="s">
        <v>224</v>
      </c>
      <c r="G274" s="14"/>
      <c r="H274" s="84"/>
      <c r="I274" s="86" t="s">
        <v>646</v>
      </c>
      <c r="J274" s="82" t="s">
        <v>224</v>
      </c>
      <c r="K274" s="14"/>
      <c r="L274" s="84"/>
      <c r="M274" s="86" t="s">
        <v>566</v>
      </c>
      <c r="N274" s="82" t="s">
        <v>224</v>
      </c>
      <c r="O274" s="14"/>
      <c r="P274" s="84"/>
      <c r="Q274" s="86">
        <v>311</v>
      </c>
      <c r="R274" s="82" t="s">
        <v>215</v>
      </c>
      <c r="S274" s="14"/>
      <c r="T274" s="84"/>
      <c r="U274" s="86" t="s">
        <v>647</v>
      </c>
      <c r="V274" s="82" t="s">
        <v>224</v>
      </c>
    </row>
    <row r="275" spans="1:22" x14ac:dyDescent="0.25">
      <c r="A275" s="46"/>
      <c r="B275" s="12"/>
      <c r="C275" s="12"/>
      <c r="D275" s="29"/>
      <c r="E275" s="29"/>
      <c r="F275" s="12"/>
      <c r="G275" s="12"/>
      <c r="H275" s="29"/>
      <c r="I275" s="29"/>
      <c r="J275" s="12"/>
      <c r="K275" s="12"/>
      <c r="L275" s="29"/>
      <c r="M275" s="29"/>
      <c r="N275" s="12"/>
      <c r="O275" s="12"/>
      <c r="P275" s="29"/>
      <c r="Q275" s="29"/>
      <c r="R275" s="12"/>
      <c r="S275" s="12"/>
      <c r="T275" s="29"/>
      <c r="U275" s="29"/>
      <c r="V275" s="12"/>
    </row>
    <row r="276" spans="1:22" ht="19.5" x14ac:dyDescent="0.25">
      <c r="A276" s="46"/>
      <c r="B276" s="80" t="s">
        <v>164</v>
      </c>
      <c r="C276" s="19"/>
      <c r="D276" s="90"/>
      <c r="E276" s="91" t="s">
        <v>567</v>
      </c>
      <c r="F276" s="88" t="s">
        <v>224</v>
      </c>
      <c r="G276" s="19"/>
      <c r="H276" s="90"/>
      <c r="I276" s="91" t="s">
        <v>593</v>
      </c>
      <c r="J276" s="88" t="s">
        <v>224</v>
      </c>
      <c r="K276" s="19"/>
      <c r="L276" s="90"/>
      <c r="M276" s="91">
        <v>41</v>
      </c>
      <c r="N276" s="88" t="s">
        <v>215</v>
      </c>
      <c r="O276" s="19"/>
      <c r="P276" s="88"/>
      <c r="Q276" s="89" t="s">
        <v>213</v>
      </c>
      <c r="R276" s="88" t="s">
        <v>215</v>
      </c>
      <c r="S276" s="19"/>
      <c r="T276" s="90"/>
      <c r="U276" s="91" t="s">
        <v>648</v>
      </c>
      <c r="V276" s="88" t="s">
        <v>224</v>
      </c>
    </row>
    <row r="277" spans="1:22" x14ac:dyDescent="0.25">
      <c r="A277" s="46"/>
      <c r="B277" s="95" t="s">
        <v>649</v>
      </c>
      <c r="C277" s="14"/>
      <c r="D277" s="84"/>
      <c r="E277" s="86" t="s">
        <v>630</v>
      </c>
      <c r="F277" s="82" t="s">
        <v>224</v>
      </c>
      <c r="G277" s="14"/>
      <c r="H277" s="84"/>
      <c r="I277" s="86">
        <v>6</v>
      </c>
      <c r="J277" s="82" t="s">
        <v>215</v>
      </c>
      <c r="K277" s="14"/>
      <c r="L277" s="82"/>
      <c r="M277" s="83" t="s">
        <v>213</v>
      </c>
      <c r="N277" s="82" t="s">
        <v>215</v>
      </c>
      <c r="O277" s="14"/>
      <c r="P277" s="82"/>
      <c r="Q277" s="83" t="s">
        <v>213</v>
      </c>
      <c r="R277" s="82" t="s">
        <v>215</v>
      </c>
      <c r="S277" s="14"/>
      <c r="T277" s="84"/>
      <c r="U277" s="86" t="s">
        <v>499</v>
      </c>
      <c r="V277" s="82" t="s">
        <v>224</v>
      </c>
    </row>
    <row r="278" spans="1:22" ht="15.75" thickBot="1" x14ac:dyDescent="0.3">
      <c r="A278" s="46"/>
      <c r="B278" s="80" t="s">
        <v>166</v>
      </c>
      <c r="C278" s="19"/>
      <c r="D278" s="90"/>
      <c r="E278" s="91">
        <v>343</v>
      </c>
      <c r="F278" s="88" t="s">
        <v>215</v>
      </c>
      <c r="G278" s="19"/>
      <c r="H278" s="90"/>
      <c r="I278" s="91">
        <v>68</v>
      </c>
      <c r="J278" s="88" t="s">
        <v>215</v>
      </c>
      <c r="K278" s="19"/>
      <c r="L278" s="90"/>
      <c r="M278" s="91">
        <v>152</v>
      </c>
      <c r="N278" s="88" t="s">
        <v>215</v>
      </c>
      <c r="O278" s="19"/>
      <c r="P278" s="88"/>
      <c r="Q278" s="89" t="s">
        <v>213</v>
      </c>
      <c r="R278" s="88" t="s">
        <v>215</v>
      </c>
      <c r="S278" s="19"/>
      <c r="T278" s="90"/>
      <c r="U278" s="91">
        <v>563</v>
      </c>
      <c r="V278" s="88" t="s">
        <v>215</v>
      </c>
    </row>
    <row r="279" spans="1:22" x14ac:dyDescent="0.25">
      <c r="A279" s="46"/>
      <c r="B279" s="12"/>
      <c r="C279" s="12"/>
      <c r="D279" s="29"/>
      <c r="E279" s="29"/>
      <c r="F279" s="12"/>
      <c r="G279" s="12"/>
      <c r="H279" s="29"/>
      <c r="I279" s="29"/>
      <c r="J279" s="12"/>
      <c r="K279" s="12"/>
      <c r="L279" s="29"/>
      <c r="M279" s="29"/>
      <c r="N279" s="12"/>
      <c r="O279" s="12"/>
      <c r="P279" s="29"/>
      <c r="Q279" s="29"/>
      <c r="R279" s="12"/>
      <c r="S279" s="12"/>
      <c r="T279" s="29"/>
      <c r="U279" s="29"/>
      <c r="V279" s="12"/>
    </row>
    <row r="280" spans="1:22" ht="15.75" thickBot="1" x14ac:dyDescent="0.3">
      <c r="A280" s="46"/>
      <c r="B280" s="95" t="s">
        <v>167</v>
      </c>
      <c r="C280" s="14"/>
      <c r="D280" s="84" t="s">
        <v>214</v>
      </c>
      <c r="E280" s="86">
        <v>73</v>
      </c>
      <c r="F280" s="82" t="s">
        <v>215</v>
      </c>
      <c r="G280" s="14"/>
      <c r="H280" s="84" t="s">
        <v>214</v>
      </c>
      <c r="I280" s="86">
        <v>71</v>
      </c>
      <c r="J280" s="82" t="s">
        <v>215</v>
      </c>
      <c r="K280" s="14"/>
      <c r="L280" s="84" t="s">
        <v>214</v>
      </c>
      <c r="M280" s="86">
        <v>193</v>
      </c>
      <c r="N280" s="82" t="s">
        <v>215</v>
      </c>
      <c r="O280" s="14"/>
      <c r="P280" s="82" t="s">
        <v>214</v>
      </c>
      <c r="Q280" s="83" t="s">
        <v>213</v>
      </c>
      <c r="R280" s="82" t="s">
        <v>215</v>
      </c>
      <c r="S280" s="14"/>
      <c r="T280" s="84" t="s">
        <v>214</v>
      </c>
      <c r="U280" s="86">
        <v>337</v>
      </c>
      <c r="V280" s="82" t="s">
        <v>215</v>
      </c>
    </row>
    <row r="281" spans="1:22" ht="15.75" thickTop="1" x14ac:dyDescent="0.25">
      <c r="A281" s="46"/>
      <c r="B281" s="12"/>
      <c r="C281" s="12"/>
      <c r="D281" s="32"/>
      <c r="E281" s="32"/>
      <c r="F281" s="12"/>
      <c r="G281" s="12"/>
      <c r="H281" s="32"/>
      <c r="I281" s="32"/>
      <c r="J281" s="12"/>
      <c r="K281" s="12"/>
      <c r="L281" s="32"/>
      <c r="M281" s="32"/>
      <c r="N281" s="12"/>
      <c r="O281" s="12"/>
      <c r="P281" s="32"/>
      <c r="Q281" s="32"/>
      <c r="R281" s="12"/>
      <c r="S281" s="12"/>
      <c r="T281" s="32"/>
      <c r="U281" s="32"/>
      <c r="V281" s="12"/>
    </row>
  </sheetData>
  <mergeCells count="188">
    <mergeCell ref="B248:V248"/>
    <mergeCell ref="B249:V249"/>
    <mergeCell ref="B250:V250"/>
    <mergeCell ref="B251:V251"/>
    <mergeCell ref="B146:V146"/>
    <mergeCell ref="B147:V147"/>
    <mergeCell ref="A182:A281"/>
    <mergeCell ref="B182:V182"/>
    <mergeCell ref="B183:V183"/>
    <mergeCell ref="B184:V184"/>
    <mergeCell ref="B185:V185"/>
    <mergeCell ref="B216:V216"/>
    <mergeCell ref="B217:V217"/>
    <mergeCell ref="B218:V218"/>
    <mergeCell ref="B73:V73"/>
    <mergeCell ref="B74:V74"/>
    <mergeCell ref="B75:V75"/>
    <mergeCell ref="A108:A181"/>
    <mergeCell ref="B108:V108"/>
    <mergeCell ref="B109:V109"/>
    <mergeCell ref="B110:V110"/>
    <mergeCell ref="B111:V111"/>
    <mergeCell ref="B144:V144"/>
    <mergeCell ref="B145:V145"/>
    <mergeCell ref="B5:V5"/>
    <mergeCell ref="B6:V6"/>
    <mergeCell ref="B38:V38"/>
    <mergeCell ref="B39:V39"/>
    <mergeCell ref="B40:V40"/>
    <mergeCell ref="B72:V72"/>
    <mergeCell ref="R253:R254"/>
    <mergeCell ref="S253:S254"/>
    <mergeCell ref="T253:U254"/>
    <mergeCell ref="V253:V254"/>
    <mergeCell ref="A1:A2"/>
    <mergeCell ref="B1:V1"/>
    <mergeCell ref="B2:V2"/>
    <mergeCell ref="A3:A107"/>
    <mergeCell ref="B3:V3"/>
    <mergeCell ref="B4:V4"/>
    <mergeCell ref="K253:K254"/>
    <mergeCell ref="L253:M253"/>
    <mergeCell ref="L254:M254"/>
    <mergeCell ref="N253:N254"/>
    <mergeCell ref="O253:O254"/>
    <mergeCell ref="P253:Q254"/>
    <mergeCell ref="V220:V221"/>
    <mergeCell ref="B253:B254"/>
    <mergeCell ref="C253:C254"/>
    <mergeCell ref="D253:E253"/>
    <mergeCell ref="D254:E254"/>
    <mergeCell ref="F253:F254"/>
    <mergeCell ref="G253:G254"/>
    <mergeCell ref="H253:I253"/>
    <mergeCell ref="H254:I254"/>
    <mergeCell ref="J253:J254"/>
    <mergeCell ref="N220:N221"/>
    <mergeCell ref="O220:O221"/>
    <mergeCell ref="P220:Q221"/>
    <mergeCell ref="R220:R221"/>
    <mergeCell ref="S220:S221"/>
    <mergeCell ref="T220:U221"/>
    <mergeCell ref="H220:I220"/>
    <mergeCell ref="H221:I221"/>
    <mergeCell ref="J220:J221"/>
    <mergeCell ref="K220:K221"/>
    <mergeCell ref="L220:M220"/>
    <mergeCell ref="L221:M221"/>
    <mergeCell ref="R187:R188"/>
    <mergeCell ref="S187:S188"/>
    <mergeCell ref="T187:U188"/>
    <mergeCell ref="V187:V188"/>
    <mergeCell ref="B220:B221"/>
    <mergeCell ref="C220:C221"/>
    <mergeCell ref="D220:E220"/>
    <mergeCell ref="D221:E221"/>
    <mergeCell ref="F220:F221"/>
    <mergeCell ref="G220:G221"/>
    <mergeCell ref="K187:K188"/>
    <mergeCell ref="L187:M187"/>
    <mergeCell ref="L188:M188"/>
    <mergeCell ref="N187:N188"/>
    <mergeCell ref="O187:O188"/>
    <mergeCell ref="P187:Q188"/>
    <mergeCell ref="V149:V150"/>
    <mergeCell ref="B187:B188"/>
    <mergeCell ref="C187:C188"/>
    <mergeCell ref="D187:E187"/>
    <mergeCell ref="D188:E188"/>
    <mergeCell ref="F187:F188"/>
    <mergeCell ref="G187:G188"/>
    <mergeCell ref="H187:I187"/>
    <mergeCell ref="H188:I188"/>
    <mergeCell ref="J187:J188"/>
    <mergeCell ref="N149:N150"/>
    <mergeCell ref="O149:O150"/>
    <mergeCell ref="P149:Q150"/>
    <mergeCell ref="R149:R150"/>
    <mergeCell ref="S149:S150"/>
    <mergeCell ref="T149:U150"/>
    <mergeCell ref="H149:I149"/>
    <mergeCell ref="H150:I150"/>
    <mergeCell ref="J149:J150"/>
    <mergeCell ref="K149:K150"/>
    <mergeCell ref="L149:M149"/>
    <mergeCell ref="L150:M150"/>
    <mergeCell ref="R113:R114"/>
    <mergeCell ref="S113:S114"/>
    <mergeCell ref="T113:U114"/>
    <mergeCell ref="V113:V114"/>
    <mergeCell ref="B149:B150"/>
    <mergeCell ref="C149:C150"/>
    <mergeCell ref="D149:E149"/>
    <mergeCell ref="D150:E150"/>
    <mergeCell ref="F149:F150"/>
    <mergeCell ref="G149:G150"/>
    <mergeCell ref="K113:K114"/>
    <mergeCell ref="L113:M113"/>
    <mergeCell ref="L114:M114"/>
    <mergeCell ref="N113:N114"/>
    <mergeCell ref="O113:O114"/>
    <mergeCell ref="P113:Q114"/>
    <mergeCell ref="V77:V78"/>
    <mergeCell ref="B113:B114"/>
    <mergeCell ref="C113:C114"/>
    <mergeCell ref="D113:E113"/>
    <mergeCell ref="D114:E114"/>
    <mergeCell ref="F113:F114"/>
    <mergeCell ref="G113:G114"/>
    <mergeCell ref="H113:I113"/>
    <mergeCell ref="H114:I114"/>
    <mergeCell ref="J113:J114"/>
    <mergeCell ref="N77:N78"/>
    <mergeCell ref="O77:O78"/>
    <mergeCell ref="P77:Q78"/>
    <mergeCell ref="R77:R78"/>
    <mergeCell ref="S77:S78"/>
    <mergeCell ref="T77:U78"/>
    <mergeCell ref="H77:I77"/>
    <mergeCell ref="H78:I78"/>
    <mergeCell ref="J77:J78"/>
    <mergeCell ref="K77:K78"/>
    <mergeCell ref="L77:M77"/>
    <mergeCell ref="L78:M78"/>
    <mergeCell ref="R42:R43"/>
    <mergeCell ref="S42:S43"/>
    <mergeCell ref="T42:U43"/>
    <mergeCell ref="V42:V43"/>
    <mergeCell ref="B77:B78"/>
    <mergeCell ref="C77:C78"/>
    <mergeCell ref="D77:E77"/>
    <mergeCell ref="D78:E78"/>
    <mergeCell ref="F77:F78"/>
    <mergeCell ref="G77:G78"/>
    <mergeCell ref="K42:K43"/>
    <mergeCell ref="L42:M42"/>
    <mergeCell ref="L43:M43"/>
    <mergeCell ref="N42:N43"/>
    <mergeCell ref="O42:O43"/>
    <mergeCell ref="P42:Q43"/>
    <mergeCell ref="V8:V9"/>
    <mergeCell ref="B42:B43"/>
    <mergeCell ref="C42:C43"/>
    <mergeCell ref="D42:E42"/>
    <mergeCell ref="D43:E43"/>
    <mergeCell ref="F42:F43"/>
    <mergeCell ref="G42:G43"/>
    <mergeCell ref="H42:I42"/>
    <mergeCell ref="H43:I43"/>
    <mergeCell ref="J42:J43"/>
    <mergeCell ref="N8:N9"/>
    <mergeCell ref="O8:O9"/>
    <mergeCell ref="P8:Q9"/>
    <mergeCell ref="R8:R9"/>
    <mergeCell ref="S8:S9"/>
    <mergeCell ref="T8:U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2" width="36.5703125" bestFit="1" customWidth="1"/>
    <col min="4" max="4" width="2" customWidth="1"/>
    <col min="5" max="5" width="5.140625" customWidth="1"/>
    <col min="6" max="6" width="1.85546875" bestFit="1" customWidth="1"/>
    <col min="8" max="8" width="2" customWidth="1"/>
    <col min="9" max="9" width="5.140625" customWidth="1"/>
    <col min="10" max="10" width="1.85546875" bestFit="1" customWidth="1"/>
    <col min="12" max="12" width="2" customWidth="1"/>
    <col min="13" max="13" width="5.140625" customWidth="1"/>
    <col min="14" max="14" width="1.85546875" bestFit="1" customWidth="1"/>
    <col min="16" max="16" width="2" customWidth="1"/>
    <col min="17" max="17" width="5.140625" customWidth="1"/>
    <col min="18" max="18" width="1.85546875" bestFit="1" customWidth="1"/>
    <col min="20" max="20" width="1.85546875" bestFit="1" customWidth="1"/>
    <col min="21" max="21" width="4.85546875" bestFit="1" customWidth="1"/>
    <col min="22" max="22" width="1.85546875" bestFit="1" customWidth="1"/>
  </cols>
  <sheetData>
    <row r="1" spans="1:22" ht="15" customHeight="1" x14ac:dyDescent="0.25">
      <c r="A1" s="8" t="s">
        <v>70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6" t="s">
        <v>704</v>
      </c>
      <c r="B3" s="37" t="s">
        <v>6</v>
      </c>
      <c r="C3" s="37"/>
      <c r="D3" s="37"/>
      <c r="E3" s="37"/>
      <c r="F3" s="37"/>
      <c r="G3" s="37"/>
      <c r="H3" s="37"/>
      <c r="I3" s="37"/>
      <c r="J3" s="37"/>
      <c r="K3" s="37"/>
      <c r="L3" s="37"/>
      <c r="M3" s="37"/>
      <c r="N3" s="37"/>
      <c r="O3" s="37"/>
      <c r="P3" s="37"/>
      <c r="Q3" s="37"/>
      <c r="R3" s="37"/>
      <c r="S3" s="37"/>
      <c r="T3" s="37"/>
      <c r="U3" s="37"/>
      <c r="V3" s="37"/>
    </row>
    <row r="4" spans="1:22" x14ac:dyDescent="0.25">
      <c r="A4" s="46"/>
      <c r="B4" s="72" t="s">
        <v>652</v>
      </c>
      <c r="C4" s="72"/>
      <c r="D4" s="72"/>
      <c r="E4" s="72"/>
      <c r="F4" s="72"/>
      <c r="G4" s="72"/>
      <c r="H4" s="72"/>
      <c r="I4" s="72"/>
      <c r="J4" s="72"/>
      <c r="K4" s="72"/>
      <c r="L4" s="72"/>
      <c r="M4" s="72"/>
      <c r="N4" s="72"/>
      <c r="O4" s="72"/>
      <c r="P4" s="72"/>
      <c r="Q4" s="72"/>
      <c r="R4" s="72"/>
      <c r="S4" s="72"/>
      <c r="T4" s="72"/>
      <c r="U4" s="72"/>
      <c r="V4" s="72"/>
    </row>
    <row r="5" spans="1:22" x14ac:dyDescent="0.25">
      <c r="A5" s="46"/>
      <c r="B5" s="50"/>
      <c r="C5" s="50"/>
      <c r="D5" s="50"/>
      <c r="E5" s="50"/>
      <c r="F5" s="50"/>
      <c r="G5" s="50"/>
      <c r="H5" s="50"/>
      <c r="I5" s="50"/>
      <c r="J5" s="50"/>
      <c r="K5" s="50"/>
      <c r="L5" s="50"/>
      <c r="M5" s="50"/>
      <c r="N5" s="50"/>
      <c r="O5" s="50"/>
      <c r="P5" s="50"/>
      <c r="Q5" s="50"/>
      <c r="R5" s="50"/>
      <c r="S5" s="50"/>
      <c r="T5" s="50"/>
      <c r="U5" s="50"/>
      <c r="V5" s="50"/>
    </row>
    <row r="6" spans="1:22" x14ac:dyDescent="0.25">
      <c r="A6" s="46"/>
      <c r="B6" s="4"/>
      <c r="C6" s="4"/>
      <c r="D6" s="4"/>
      <c r="E6" s="4"/>
      <c r="F6" s="4"/>
      <c r="G6" s="4"/>
      <c r="H6" s="4"/>
      <c r="I6" s="4"/>
      <c r="J6" s="4"/>
      <c r="K6" s="4"/>
      <c r="L6" s="4"/>
      <c r="M6" s="4"/>
      <c r="N6" s="4"/>
      <c r="O6" s="4"/>
      <c r="P6" s="4"/>
      <c r="Q6" s="4"/>
      <c r="R6" s="4"/>
      <c r="S6" s="4"/>
      <c r="T6" s="4"/>
      <c r="U6" s="4"/>
      <c r="V6" s="4"/>
    </row>
    <row r="7" spans="1:22" ht="15.75" thickBot="1" x14ac:dyDescent="0.3">
      <c r="A7" s="46"/>
      <c r="B7" s="53" t="s">
        <v>320</v>
      </c>
      <c r="C7" s="14"/>
      <c r="D7" s="34"/>
      <c r="E7" s="34"/>
      <c r="F7" s="14"/>
      <c r="G7" s="14"/>
      <c r="H7" s="34"/>
      <c r="I7" s="34"/>
      <c r="J7" s="14"/>
      <c r="K7" s="14"/>
      <c r="L7" s="34"/>
      <c r="M7" s="34"/>
      <c r="N7" s="14"/>
      <c r="O7" s="14"/>
      <c r="P7" s="34"/>
      <c r="Q7" s="34"/>
      <c r="R7" s="14"/>
      <c r="S7" s="14"/>
      <c r="T7" s="34"/>
      <c r="U7" s="34"/>
      <c r="V7" s="14"/>
    </row>
    <row r="8" spans="1:22" x14ac:dyDescent="0.25">
      <c r="A8" s="46"/>
      <c r="B8" s="105" t="s">
        <v>376</v>
      </c>
      <c r="C8" s="34"/>
      <c r="D8" s="67" t="s">
        <v>653</v>
      </c>
      <c r="E8" s="67"/>
      <c r="F8" s="34"/>
      <c r="G8" s="34"/>
      <c r="H8" s="67" t="s">
        <v>655</v>
      </c>
      <c r="I8" s="67"/>
      <c r="J8" s="34"/>
      <c r="K8" s="34"/>
      <c r="L8" s="67" t="s">
        <v>656</v>
      </c>
      <c r="M8" s="67"/>
      <c r="N8" s="34"/>
      <c r="O8" s="34"/>
      <c r="P8" s="67" t="s">
        <v>657</v>
      </c>
      <c r="Q8" s="67"/>
      <c r="R8" s="34"/>
      <c r="S8" s="34"/>
      <c r="T8" s="67" t="s">
        <v>658</v>
      </c>
      <c r="U8" s="67"/>
      <c r="V8" s="34"/>
    </row>
    <row r="9" spans="1:22" ht="15.75" thickBot="1" x14ac:dyDescent="0.3">
      <c r="A9" s="46"/>
      <c r="B9" s="37"/>
      <c r="C9" s="34"/>
      <c r="D9" s="68" t="s">
        <v>654</v>
      </c>
      <c r="E9" s="68"/>
      <c r="F9" s="34"/>
      <c r="G9" s="34"/>
      <c r="H9" s="68" t="s">
        <v>654</v>
      </c>
      <c r="I9" s="68"/>
      <c r="J9" s="34"/>
      <c r="K9" s="34"/>
      <c r="L9" s="68" t="s">
        <v>654</v>
      </c>
      <c r="M9" s="68"/>
      <c r="N9" s="34"/>
      <c r="O9" s="34"/>
      <c r="P9" s="68" t="s">
        <v>654</v>
      </c>
      <c r="Q9" s="68"/>
      <c r="R9" s="34"/>
      <c r="S9" s="34"/>
      <c r="T9" s="68" t="s">
        <v>659</v>
      </c>
      <c r="U9" s="68"/>
      <c r="V9" s="34"/>
    </row>
    <row r="10" spans="1:22" x14ac:dyDescent="0.25">
      <c r="A10" s="46"/>
      <c r="B10" s="73">
        <v>2013</v>
      </c>
      <c r="C10" s="19"/>
      <c r="D10" s="18"/>
      <c r="E10" s="18"/>
      <c r="F10" s="18"/>
      <c r="G10" s="19"/>
      <c r="H10" s="18"/>
      <c r="I10" s="18"/>
      <c r="J10" s="18"/>
      <c r="K10" s="19"/>
      <c r="L10" s="18"/>
      <c r="M10" s="18"/>
      <c r="N10" s="18"/>
      <c r="O10" s="19"/>
      <c r="P10" s="18"/>
      <c r="Q10" s="18"/>
      <c r="R10" s="18"/>
      <c r="S10" s="19"/>
      <c r="T10" s="18"/>
      <c r="U10" s="18"/>
      <c r="V10" s="18"/>
    </row>
    <row r="11" spans="1:22" x14ac:dyDescent="0.25">
      <c r="A11" s="46"/>
      <c r="B11" s="58" t="s">
        <v>40</v>
      </c>
      <c r="C11" s="14"/>
      <c r="D11" s="52" t="s">
        <v>214</v>
      </c>
      <c r="E11" s="78">
        <v>1152</v>
      </c>
      <c r="F11" s="60" t="s">
        <v>215</v>
      </c>
      <c r="G11" s="14"/>
      <c r="H11" s="52" t="s">
        <v>214</v>
      </c>
      <c r="I11" s="78">
        <v>1198</v>
      </c>
      <c r="J11" s="60" t="s">
        <v>215</v>
      </c>
      <c r="K11" s="14"/>
      <c r="L11" s="52" t="s">
        <v>214</v>
      </c>
      <c r="M11" s="78">
        <v>1201</v>
      </c>
      <c r="N11" s="60" t="s">
        <v>215</v>
      </c>
      <c r="O11" s="14"/>
      <c r="P11" s="52" t="s">
        <v>214</v>
      </c>
      <c r="Q11" s="78">
        <v>1263</v>
      </c>
      <c r="R11" s="60" t="s">
        <v>215</v>
      </c>
      <c r="S11" s="14"/>
      <c r="T11" s="52" t="s">
        <v>214</v>
      </c>
      <c r="U11" s="78">
        <v>4814</v>
      </c>
      <c r="V11" s="60" t="s">
        <v>215</v>
      </c>
    </row>
    <row r="12" spans="1:22" x14ac:dyDescent="0.25">
      <c r="A12" s="46"/>
      <c r="B12" s="54" t="s">
        <v>42</v>
      </c>
      <c r="C12" s="19"/>
      <c r="D12" s="55"/>
      <c r="E12" s="56">
        <v>522</v>
      </c>
      <c r="F12" s="57" t="s">
        <v>215</v>
      </c>
      <c r="G12" s="19"/>
      <c r="H12" s="55"/>
      <c r="I12" s="56">
        <v>523</v>
      </c>
      <c r="J12" s="57" t="s">
        <v>215</v>
      </c>
      <c r="K12" s="19"/>
      <c r="L12" s="55"/>
      <c r="M12" s="56">
        <v>520</v>
      </c>
      <c r="N12" s="57" t="s">
        <v>215</v>
      </c>
      <c r="O12" s="19"/>
      <c r="P12" s="55"/>
      <c r="Q12" s="56">
        <v>516</v>
      </c>
      <c r="R12" s="57" t="s">
        <v>215</v>
      </c>
      <c r="S12" s="19"/>
      <c r="T12" s="55"/>
      <c r="U12" s="69">
        <v>2081</v>
      </c>
      <c r="V12" s="57" t="s">
        <v>215</v>
      </c>
    </row>
    <row r="13" spans="1:22" x14ac:dyDescent="0.25">
      <c r="A13" s="46"/>
      <c r="B13" s="58" t="s">
        <v>43</v>
      </c>
      <c r="C13" s="14"/>
      <c r="D13" s="52"/>
      <c r="E13" s="59">
        <v>190</v>
      </c>
      <c r="F13" s="60" t="s">
        <v>215</v>
      </c>
      <c r="G13" s="14"/>
      <c r="H13" s="52"/>
      <c r="I13" s="59">
        <v>157</v>
      </c>
      <c r="J13" s="60" t="s">
        <v>215</v>
      </c>
      <c r="K13" s="14"/>
      <c r="L13" s="52"/>
      <c r="M13" s="59">
        <v>164</v>
      </c>
      <c r="N13" s="60" t="s">
        <v>215</v>
      </c>
      <c r="O13" s="14"/>
      <c r="P13" s="52"/>
      <c r="Q13" s="59">
        <v>184</v>
      </c>
      <c r="R13" s="60" t="s">
        <v>215</v>
      </c>
      <c r="S13" s="14"/>
      <c r="T13" s="52"/>
      <c r="U13" s="59">
        <v>695</v>
      </c>
      <c r="V13" s="60" t="s">
        <v>215</v>
      </c>
    </row>
    <row r="14" spans="1:22" x14ac:dyDescent="0.25">
      <c r="A14" s="46"/>
      <c r="B14" s="54" t="s">
        <v>660</v>
      </c>
      <c r="C14" s="19"/>
      <c r="D14" s="55"/>
      <c r="E14" s="56">
        <v>229</v>
      </c>
      <c r="F14" s="57" t="s">
        <v>215</v>
      </c>
      <c r="G14" s="19"/>
      <c r="H14" s="55"/>
      <c r="I14" s="56">
        <v>245</v>
      </c>
      <c r="J14" s="57" t="s">
        <v>215</v>
      </c>
      <c r="K14" s="19"/>
      <c r="L14" s="55"/>
      <c r="M14" s="56">
        <v>237</v>
      </c>
      <c r="N14" s="57" t="s">
        <v>215</v>
      </c>
      <c r="O14" s="19"/>
      <c r="P14" s="55"/>
      <c r="Q14" s="56">
        <v>266</v>
      </c>
      <c r="R14" s="57" t="s">
        <v>215</v>
      </c>
      <c r="S14" s="19"/>
      <c r="T14" s="55"/>
      <c r="U14" s="56">
        <v>977</v>
      </c>
      <c r="V14" s="57" t="s">
        <v>215</v>
      </c>
    </row>
    <row r="15" spans="1:22" x14ac:dyDescent="0.25">
      <c r="A15" s="46"/>
      <c r="B15" s="58" t="s">
        <v>45</v>
      </c>
      <c r="C15" s="14"/>
      <c r="D15" s="52"/>
      <c r="E15" s="59">
        <v>941</v>
      </c>
      <c r="F15" s="60" t="s">
        <v>215</v>
      </c>
      <c r="G15" s="14"/>
      <c r="H15" s="52"/>
      <c r="I15" s="59">
        <v>925</v>
      </c>
      <c r="J15" s="60" t="s">
        <v>215</v>
      </c>
      <c r="K15" s="14"/>
      <c r="L15" s="52"/>
      <c r="M15" s="59">
        <v>921</v>
      </c>
      <c r="N15" s="60" t="s">
        <v>215</v>
      </c>
      <c r="O15" s="14"/>
      <c r="P15" s="52"/>
      <c r="Q15" s="59">
        <v>966</v>
      </c>
      <c r="R15" s="60" t="s">
        <v>215</v>
      </c>
      <c r="S15" s="14"/>
      <c r="T15" s="52"/>
      <c r="U15" s="78">
        <v>3753</v>
      </c>
      <c r="V15" s="60" t="s">
        <v>215</v>
      </c>
    </row>
    <row r="16" spans="1:22" x14ac:dyDescent="0.25">
      <c r="A16" s="46"/>
      <c r="B16" s="54" t="s">
        <v>46</v>
      </c>
      <c r="C16" s="19"/>
      <c r="D16" s="55"/>
      <c r="E16" s="56">
        <v>211</v>
      </c>
      <c r="F16" s="57" t="s">
        <v>215</v>
      </c>
      <c r="G16" s="19"/>
      <c r="H16" s="55"/>
      <c r="I16" s="56">
        <v>273</v>
      </c>
      <c r="J16" s="57" t="s">
        <v>215</v>
      </c>
      <c r="K16" s="19"/>
      <c r="L16" s="55"/>
      <c r="M16" s="56">
        <v>280</v>
      </c>
      <c r="N16" s="57" t="s">
        <v>215</v>
      </c>
      <c r="O16" s="19"/>
      <c r="P16" s="55"/>
      <c r="Q16" s="56">
        <v>297</v>
      </c>
      <c r="R16" s="57" t="s">
        <v>215</v>
      </c>
      <c r="S16" s="19"/>
      <c r="T16" s="55"/>
      <c r="U16" s="69">
        <v>1061</v>
      </c>
      <c r="V16" s="57" t="s">
        <v>215</v>
      </c>
    </row>
    <row r="17" spans="1:22" x14ac:dyDescent="0.25">
      <c r="A17" s="46"/>
      <c r="B17" s="58" t="s">
        <v>53</v>
      </c>
      <c r="C17" s="14"/>
      <c r="D17" s="52"/>
      <c r="E17" s="59">
        <v>117</v>
      </c>
      <c r="F17" s="60" t="s">
        <v>215</v>
      </c>
      <c r="G17" s="14"/>
      <c r="H17" s="52"/>
      <c r="I17" s="59">
        <v>152</v>
      </c>
      <c r="J17" s="60" t="s">
        <v>215</v>
      </c>
      <c r="K17" s="14"/>
      <c r="L17" s="52"/>
      <c r="M17" s="59">
        <v>161</v>
      </c>
      <c r="N17" s="60" t="s">
        <v>215</v>
      </c>
      <c r="O17" s="14"/>
      <c r="P17" s="52"/>
      <c r="Q17" s="59">
        <v>220</v>
      </c>
      <c r="R17" s="60" t="s">
        <v>215</v>
      </c>
      <c r="S17" s="14"/>
      <c r="T17" s="52"/>
      <c r="U17" s="59">
        <v>650</v>
      </c>
      <c r="V17" s="60" t="s">
        <v>215</v>
      </c>
    </row>
    <row r="18" spans="1:22" x14ac:dyDescent="0.25">
      <c r="A18" s="46"/>
      <c r="B18" s="54" t="s">
        <v>55</v>
      </c>
      <c r="C18" s="19"/>
      <c r="D18" s="55"/>
      <c r="E18" s="56">
        <v>117</v>
      </c>
      <c r="F18" s="57" t="s">
        <v>215</v>
      </c>
      <c r="G18" s="19"/>
      <c r="H18" s="55"/>
      <c r="I18" s="56">
        <v>151</v>
      </c>
      <c r="J18" s="57" t="s">
        <v>215</v>
      </c>
      <c r="K18" s="19"/>
      <c r="L18" s="55"/>
      <c r="M18" s="56">
        <v>159</v>
      </c>
      <c r="N18" s="57" t="s">
        <v>215</v>
      </c>
      <c r="O18" s="19"/>
      <c r="P18" s="55"/>
      <c r="Q18" s="56">
        <v>221</v>
      </c>
      <c r="R18" s="57" t="s">
        <v>215</v>
      </c>
      <c r="S18" s="19"/>
      <c r="T18" s="55"/>
      <c r="U18" s="56">
        <v>648</v>
      </c>
      <c r="V18" s="57" t="s">
        <v>215</v>
      </c>
    </row>
    <row r="19" spans="1:22" x14ac:dyDescent="0.25">
      <c r="A19" s="46"/>
      <c r="B19" s="58" t="s">
        <v>71</v>
      </c>
      <c r="C19" s="14"/>
      <c r="D19" s="52"/>
      <c r="E19" s="59">
        <v>115</v>
      </c>
      <c r="F19" s="60" t="s">
        <v>215</v>
      </c>
      <c r="G19" s="14"/>
      <c r="H19" s="52"/>
      <c r="I19" s="59">
        <v>146</v>
      </c>
      <c r="J19" s="60" t="s">
        <v>215</v>
      </c>
      <c r="K19" s="14"/>
      <c r="L19" s="52"/>
      <c r="M19" s="59">
        <v>163</v>
      </c>
      <c r="N19" s="60" t="s">
        <v>215</v>
      </c>
      <c r="O19" s="14"/>
      <c r="P19" s="52"/>
      <c r="Q19" s="59">
        <v>224</v>
      </c>
      <c r="R19" s="60" t="s">
        <v>215</v>
      </c>
      <c r="S19" s="14"/>
      <c r="T19" s="52"/>
      <c r="U19" s="59">
        <v>648</v>
      </c>
      <c r="V19" s="60" t="s">
        <v>215</v>
      </c>
    </row>
    <row r="20" spans="1:22" ht="25.5" x14ac:dyDescent="0.25">
      <c r="A20" s="46"/>
      <c r="B20" s="54" t="s">
        <v>661</v>
      </c>
      <c r="C20" s="19"/>
      <c r="D20" s="18"/>
      <c r="E20" s="18"/>
      <c r="F20" s="18"/>
      <c r="G20" s="19"/>
      <c r="H20" s="18"/>
      <c r="I20" s="18"/>
      <c r="J20" s="18"/>
      <c r="K20" s="19"/>
      <c r="L20" s="18"/>
      <c r="M20" s="18"/>
      <c r="N20" s="18"/>
      <c r="O20" s="19"/>
      <c r="P20" s="18"/>
      <c r="Q20" s="18"/>
      <c r="R20" s="18"/>
      <c r="S20" s="19"/>
      <c r="T20" s="18"/>
      <c r="U20" s="18"/>
      <c r="V20" s="18"/>
    </row>
    <row r="21" spans="1:22" x14ac:dyDescent="0.25">
      <c r="A21" s="46"/>
      <c r="B21" s="77" t="s">
        <v>62</v>
      </c>
      <c r="C21" s="14"/>
      <c r="D21" s="52" t="s">
        <v>214</v>
      </c>
      <c r="E21" s="59">
        <v>0.44</v>
      </c>
      <c r="F21" s="60" t="s">
        <v>215</v>
      </c>
      <c r="G21" s="14"/>
      <c r="H21" s="52" t="s">
        <v>214</v>
      </c>
      <c r="I21" s="59">
        <v>0.56999999999999995</v>
      </c>
      <c r="J21" s="60" t="s">
        <v>215</v>
      </c>
      <c r="K21" s="14"/>
      <c r="L21" s="52" t="s">
        <v>214</v>
      </c>
      <c r="M21" s="59">
        <v>0.62</v>
      </c>
      <c r="N21" s="60" t="s">
        <v>215</v>
      </c>
      <c r="O21" s="14"/>
      <c r="P21" s="52" t="s">
        <v>214</v>
      </c>
      <c r="Q21" s="59">
        <v>0.85</v>
      </c>
      <c r="R21" s="60" t="s">
        <v>215</v>
      </c>
      <c r="S21" s="14"/>
      <c r="T21" s="52" t="s">
        <v>214</v>
      </c>
      <c r="U21" s="59">
        <v>2.48</v>
      </c>
      <c r="V21" s="60" t="s">
        <v>215</v>
      </c>
    </row>
    <row r="22" spans="1:22" x14ac:dyDescent="0.25">
      <c r="A22" s="46"/>
      <c r="B22" s="79" t="s">
        <v>63</v>
      </c>
      <c r="C22" s="19"/>
      <c r="D22" s="55" t="s">
        <v>214</v>
      </c>
      <c r="E22" s="56">
        <v>0.43</v>
      </c>
      <c r="F22" s="57" t="s">
        <v>215</v>
      </c>
      <c r="G22" s="19"/>
      <c r="H22" s="55" t="s">
        <v>214</v>
      </c>
      <c r="I22" s="56">
        <v>0.56999999999999995</v>
      </c>
      <c r="J22" s="57" t="s">
        <v>215</v>
      </c>
      <c r="K22" s="19"/>
      <c r="L22" s="55" t="s">
        <v>214</v>
      </c>
      <c r="M22" s="56">
        <v>0.61</v>
      </c>
      <c r="N22" s="57" t="s">
        <v>215</v>
      </c>
      <c r="O22" s="19"/>
      <c r="P22" s="55" t="s">
        <v>214</v>
      </c>
      <c r="Q22" s="56">
        <v>0.84</v>
      </c>
      <c r="R22" s="57" t="s">
        <v>215</v>
      </c>
      <c r="S22" s="19"/>
      <c r="T22" s="55" t="s">
        <v>214</v>
      </c>
      <c r="U22" s="56">
        <v>2.44</v>
      </c>
      <c r="V22" s="57" t="s">
        <v>215</v>
      </c>
    </row>
    <row r="23" spans="1:22" x14ac:dyDescent="0.25">
      <c r="A23" s="46"/>
      <c r="B23" s="4"/>
      <c r="C23" s="37"/>
      <c r="D23" s="37"/>
      <c r="E23" s="37"/>
      <c r="F23" s="37"/>
      <c r="G23" s="37"/>
      <c r="H23" s="37"/>
      <c r="I23" s="37"/>
      <c r="J23" s="37"/>
      <c r="K23" s="37"/>
      <c r="L23" s="37"/>
      <c r="M23" s="37"/>
      <c r="N23" s="37"/>
      <c r="O23" s="37"/>
      <c r="P23" s="37"/>
      <c r="Q23" s="37"/>
      <c r="R23" s="37"/>
      <c r="S23" s="37"/>
      <c r="T23" s="37"/>
      <c r="U23" s="37"/>
      <c r="V23" s="37"/>
    </row>
    <row r="24" spans="1:22" x14ac:dyDescent="0.25">
      <c r="A24" s="46"/>
      <c r="B24" s="74">
        <v>2012</v>
      </c>
      <c r="C24" s="14"/>
      <c r="D24" s="4"/>
      <c r="E24" s="4"/>
      <c r="F24" s="4"/>
      <c r="G24" s="14"/>
      <c r="H24" s="4"/>
      <c r="I24" s="4"/>
      <c r="J24" s="4"/>
      <c r="K24" s="14"/>
      <c r="L24" s="4"/>
      <c r="M24" s="4"/>
      <c r="N24" s="4"/>
      <c r="O24" s="14"/>
      <c r="P24" s="4"/>
      <c r="Q24" s="4"/>
      <c r="R24" s="4"/>
      <c r="S24" s="14"/>
      <c r="T24" s="4"/>
      <c r="U24" s="4"/>
      <c r="V24" s="4"/>
    </row>
    <row r="25" spans="1:22" x14ac:dyDescent="0.25">
      <c r="A25" s="46"/>
      <c r="B25" s="54" t="s">
        <v>40</v>
      </c>
      <c r="C25" s="19"/>
      <c r="D25" s="55" t="s">
        <v>214</v>
      </c>
      <c r="E25" s="69">
        <v>1097</v>
      </c>
      <c r="F25" s="57" t="s">
        <v>215</v>
      </c>
      <c r="G25" s="19"/>
      <c r="H25" s="55" t="s">
        <v>214</v>
      </c>
      <c r="I25" s="69">
        <v>1087</v>
      </c>
      <c r="J25" s="57" t="s">
        <v>215</v>
      </c>
      <c r="K25" s="19"/>
      <c r="L25" s="55" t="s">
        <v>214</v>
      </c>
      <c r="M25" s="69">
        <v>1107</v>
      </c>
      <c r="N25" s="57" t="s">
        <v>215</v>
      </c>
      <c r="O25" s="19"/>
      <c r="P25" s="55" t="s">
        <v>214</v>
      </c>
      <c r="Q25" s="69">
        <v>1145</v>
      </c>
      <c r="R25" s="57" t="s">
        <v>215</v>
      </c>
      <c r="S25" s="19"/>
      <c r="T25" s="55" t="s">
        <v>214</v>
      </c>
      <c r="U25" s="69">
        <v>4436</v>
      </c>
      <c r="V25" s="57" t="s">
        <v>215</v>
      </c>
    </row>
    <row r="26" spans="1:22" x14ac:dyDescent="0.25">
      <c r="A26" s="46"/>
      <c r="B26" s="58" t="s">
        <v>42</v>
      </c>
      <c r="C26" s="14"/>
      <c r="D26" s="52"/>
      <c r="E26" s="59">
        <v>494</v>
      </c>
      <c r="F26" s="60" t="s">
        <v>215</v>
      </c>
      <c r="G26" s="14"/>
      <c r="H26" s="52"/>
      <c r="I26" s="59">
        <v>471</v>
      </c>
      <c r="J26" s="60" t="s">
        <v>215</v>
      </c>
      <c r="K26" s="14"/>
      <c r="L26" s="52"/>
      <c r="M26" s="59">
        <v>486</v>
      </c>
      <c r="N26" s="60" t="s">
        <v>215</v>
      </c>
      <c r="O26" s="14"/>
      <c r="P26" s="52"/>
      <c r="Q26" s="59">
        <v>485</v>
      </c>
      <c r="R26" s="60" t="s">
        <v>215</v>
      </c>
      <c r="S26" s="14"/>
      <c r="T26" s="52"/>
      <c r="U26" s="78">
        <v>1936</v>
      </c>
      <c r="V26" s="60" t="s">
        <v>215</v>
      </c>
    </row>
    <row r="27" spans="1:22" x14ac:dyDescent="0.25">
      <c r="A27" s="46"/>
      <c r="B27" s="54" t="s">
        <v>43</v>
      </c>
      <c r="C27" s="19"/>
      <c r="D27" s="55"/>
      <c r="E27" s="56">
        <v>159</v>
      </c>
      <c r="F27" s="57" t="s">
        <v>215</v>
      </c>
      <c r="G27" s="19"/>
      <c r="H27" s="55"/>
      <c r="I27" s="56">
        <v>155</v>
      </c>
      <c r="J27" s="57" t="s">
        <v>215</v>
      </c>
      <c r="K27" s="19"/>
      <c r="L27" s="55"/>
      <c r="M27" s="56">
        <v>150</v>
      </c>
      <c r="N27" s="57" t="s">
        <v>215</v>
      </c>
      <c r="O27" s="19"/>
      <c r="P27" s="55"/>
      <c r="Q27" s="56">
        <v>164</v>
      </c>
      <c r="R27" s="57" t="s">
        <v>215</v>
      </c>
      <c r="S27" s="19"/>
      <c r="T27" s="55"/>
      <c r="U27" s="56">
        <v>628</v>
      </c>
      <c r="V27" s="57" t="s">
        <v>215</v>
      </c>
    </row>
    <row r="28" spans="1:22" x14ac:dyDescent="0.25">
      <c r="A28" s="46"/>
      <c r="B28" s="58" t="s">
        <v>660</v>
      </c>
      <c r="C28" s="14"/>
      <c r="D28" s="52"/>
      <c r="E28" s="59">
        <v>205</v>
      </c>
      <c r="F28" s="60" t="s">
        <v>215</v>
      </c>
      <c r="G28" s="14"/>
      <c r="H28" s="52"/>
      <c r="I28" s="59">
        <v>204</v>
      </c>
      <c r="J28" s="60" t="s">
        <v>215</v>
      </c>
      <c r="K28" s="14"/>
      <c r="L28" s="52"/>
      <c r="M28" s="59">
        <v>206</v>
      </c>
      <c r="N28" s="60" t="s">
        <v>215</v>
      </c>
      <c r="O28" s="14"/>
      <c r="P28" s="52"/>
      <c r="Q28" s="59">
        <v>209</v>
      </c>
      <c r="R28" s="60" t="s">
        <v>215</v>
      </c>
      <c r="S28" s="14"/>
      <c r="T28" s="52"/>
      <c r="U28" s="59">
        <v>824</v>
      </c>
      <c r="V28" s="60" t="s">
        <v>215</v>
      </c>
    </row>
    <row r="29" spans="1:22" x14ac:dyDescent="0.25">
      <c r="A29" s="46"/>
      <c r="B29" s="54" t="s">
        <v>45</v>
      </c>
      <c r="C29" s="19"/>
      <c r="D29" s="55"/>
      <c r="E29" s="56">
        <v>858</v>
      </c>
      <c r="F29" s="57" t="s">
        <v>215</v>
      </c>
      <c r="G29" s="19"/>
      <c r="H29" s="55"/>
      <c r="I29" s="56">
        <v>830</v>
      </c>
      <c r="J29" s="57" t="s">
        <v>215</v>
      </c>
      <c r="K29" s="19"/>
      <c r="L29" s="55"/>
      <c r="M29" s="56">
        <v>842</v>
      </c>
      <c r="N29" s="57" t="s">
        <v>215</v>
      </c>
      <c r="O29" s="19"/>
      <c r="P29" s="55"/>
      <c r="Q29" s="56">
        <v>858</v>
      </c>
      <c r="R29" s="57" t="s">
        <v>215</v>
      </c>
      <c r="S29" s="19"/>
      <c r="T29" s="55"/>
      <c r="U29" s="69">
        <v>3388</v>
      </c>
      <c r="V29" s="57" t="s">
        <v>215</v>
      </c>
    </row>
    <row r="30" spans="1:22" x14ac:dyDescent="0.25">
      <c r="A30" s="46"/>
      <c r="B30" s="58" t="s">
        <v>46</v>
      </c>
      <c r="C30" s="14"/>
      <c r="D30" s="52"/>
      <c r="E30" s="59">
        <v>239</v>
      </c>
      <c r="F30" s="60" t="s">
        <v>215</v>
      </c>
      <c r="G30" s="14"/>
      <c r="H30" s="52"/>
      <c r="I30" s="59">
        <v>257</v>
      </c>
      <c r="J30" s="60" t="s">
        <v>215</v>
      </c>
      <c r="K30" s="14"/>
      <c r="L30" s="52"/>
      <c r="M30" s="59">
        <v>265</v>
      </c>
      <c r="N30" s="60" t="s">
        <v>215</v>
      </c>
      <c r="O30" s="14"/>
      <c r="P30" s="52"/>
      <c r="Q30" s="59">
        <v>287</v>
      </c>
      <c r="R30" s="60" t="s">
        <v>215</v>
      </c>
      <c r="S30" s="14"/>
      <c r="T30" s="52"/>
      <c r="U30" s="78">
        <v>1048</v>
      </c>
      <c r="V30" s="60" t="s">
        <v>215</v>
      </c>
    </row>
    <row r="31" spans="1:22" x14ac:dyDescent="0.25">
      <c r="A31" s="46"/>
      <c r="B31" s="54" t="s">
        <v>53</v>
      </c>
      <c r="C31" s="19"/>
      <c r="D31" s="55"/>
      <c r="E31" s="56">
        <v>132</v>
      </c>
      <c r="F31" s="57" t="s">
        <v>215</v>
      </c>
      <c r="G31" s="19"/>
      <c r="H31" s="55"/>
      <c r="I31" s="56">
        <v>162</v>
      </c>
      <c r="J31" s="57" t="s">
        <v>215</v>
      </c>
      <c r="K31" s="19"/>
      <c r="L31" s="55"/>
      <c r="M31" s="56">
        <v>140</v>
      </c>
      <c r="N31" s="57" t="s">
        <v>215</v>
      </c>
      <c r="O31" s="19"/>
      <c r="P31" s="55"/>
      <c r="Q31" s="56">
        <v>158</v>
      </c>
      <c r="R31" s="57" t="s">
        <v>215</v>
      </c>
      <c r="S31" s="19"/>
      <c r="T31" s="55"/>
      <c r="U31" s="56">
        <v>592</v>
      </c>
      <c r="V31" s="57" t="s">
        <v>215</v>
      </c>
    </row>
    <row r="32" spans="1:22" x14ac:dyDescent="0.25">
      <c r="A32" s="46"/>
      <c r="B32" s="58" t="s">
        <v>55</v>
      </c>
      <c r="C32" s="14"/>
      <c r="D32" s="52"/>
      <c r="E32" s="59">
        <v>132</v>
      </c>
      <c r="F32" s="60" t="s">
        <v>215</v>
      </c>
      <c r="G32" s="14"/>
      <c r="H32" s="52"/>
      <c r="I32" s="59">
        <v>161</v>
      </c>
      <c r="J32" s="60" t="s">
        <v>215</v>
      </c>
      <c r="K32" s="14"/>
      <c r="L32" s="52"/>
      <c r="M32" s="59">
        <v>139</v>
      </c>
      <c r="N32" s="60" t="s">
        <v>215</v>
      </c>
      <c r="O32" s="14"/>
      <c r="P32" s="52"/>
      <c r="Q32" s="59">
        <v>179</v>
      </c>
      <c r="R32" s="60" t="s">
        <v>215</v>
      </c>
      <c r="S32" s="14"/>
      <c r="T32" s="52"/>
      <c r="U32" s="59">
        <v>611</v>
      </c>
      <c r="V32" s="60" t="s">
        <v>215</v>
      </c>
    </row>
    <row r="33" spans="1:22" x14ac:dyDescent="0.25">
      <c r="A33" s="46"/>
      <c r="B33" s="54" t="s">
        <v>71</v>
      </c>
      <c r="C33" s="19"/>
      <c r="D33" s="55"/>
      <c r="E33" s="56">
        <v>148</v>
      </c>
      <c r="F33" s="57" t="s">
        <v>215</v>
      </c>
      <c r="G33" s="19"/>
      <c r="H33" s="55"/>
      <c r="I33" s="56">
        <v>150</v>
      </c>
      <c r="J33" s="57" t="s">
        <v>215</v>
      </c>
      <c r="K33" s="19"/>
      <c r="L33" s="55"/>
      <c r="M33" s="56">
        <v>151</v>
      </c>
      <c r="N33" s="57" t="s">
        <v>215</v>
      </c>
      <c r="O33" s="19"/>
      <c r="P33" s="55"/>
      <c r="Q33" s="56">
        <v>180</v>
      </c>
      <c r="R33" s="57" t="s">
        <v>215</v>
      </c>
      <c r="S33" s="19"/>
      <c r="T33" s="55"/>
      <c r="U33" s="56">
        <v>629</v>
      </c>
      <c r="V33" s="57" t="s">
        <v>215</v>
      </c>
    </row>
    <row r="34" spans="1:22" ht="25.5" x14ac:dyDescent="0.25">
      <c r="A34" s="46"/>
      <c r="B34" s="58" t="s">
        <v>661</v>
      </c>
      <c r="C34" s="14"/>
      <c r="D34" s="4"/>
      <c r="E34" s="4"/>
      <c r="F34" s="4"/>
      <c r="G34" s="14"/>
      <c r="H34" s="4"/>
      <c r="I34" s="4"/>
      <c r="J34" s="4"/>
      <c r="K34" s="14"/>
      <c r="L34" s="4"/>
      <c r="M34" s="4"/>
      <c r="N34" s="4"/>
      <c r="O34" s="14"/>
      <c r="P34" s="4"/>
      <c r="Q34" s="4"/>
      <c r="R34" s="4"/>
      <c r="S34" s="14"/>
      <c r="T34" s="4"/>
      <c r="U34" s="4"/>
      <c r="V34" s="4"/>
    </row>
    <row r="35" spans="1:22" x14ac:dyDescent="0.25">
      <c r="A35" s="46"/>
      <c r="B35" s="79" t="s">
        <v>62</v>
      </c>
      <c r="C35" s="19"/>
      <c r="D35" s="55" t="s">
        <v>214</v>
      </c>
      <c r="E35" s="56">
        <v>0.47</v>
      </c>
      <c r="F35" s="57" t="s">
        <v>215</v>
      </c>
      <c r="G35" s="19"/>
      <c r="H35" s="55" t="s">
        <v>214</v>
      </c>
      <c r="I35" s="56">
        <v>0.59</v>
      </c>
      <c r="J35" s="57" t="s">
        <v>215</v>
      </c>
      <c r="K35" s="19"/>
      <c r="L35" s="55" t="s">
        <v>214</v>
      </c>
      <c r="M35" s="56">
        <v>0.52</v>
      </c>
      <c r="N35" s="57" t="s">
        <v>215</v>
      </c>
      <c r="O35" s="19"/>
      <c r="P35" s="55" t="s">
        <v>214</v>
      </c>
      <c r="Q35" s="56">
        <v>0.59</v>
      </c>
      <c r="R35" s="57" t="s">
        <v>215</v>
      </c>
      <c r="S35" s="19"/>
      <c r="T35" s="55" t="s">
        <v>214</v>
      </c>
      <c r="U35" s="56">
        <v>2.1800000000000002</v>
      </c>
      <c r="V35" s="57" t="s">
        <v>215</v>
      </c>
    </row>
    <row r="36" spans="1:22" x14ac:dyDescent="0.25">
      <c r="A36" s="46"/>
      <c r="B36" s="77" t="s">
        <v>63</v>
      </c>
      <c r="C36" s="14"/>
      <c r="D36" s="52" t="s">
        <v>214</v>
      </c>
      <c r="E36" s="59">
        <v>0.47</v>
      </c>
      <c r="F36" s="60" t="s">
        <v>215</v>
      </c>
      <c r="G36" s="14"/>
      <c r="H36" s="52" t="s">
        <v>214</v>
      </c>
      <c r="I36" s="59">
        <v>0.59</v>
      </c>
      <c r="J36" s="60" t="s">
        <v>215</v>
      </c>
      <c r="K36" s="14"/>
      <c r="L36" s="52" t="s">
        <v>214</v>
      </c>
      <c r="M36" s="59">
        <v>0.51</v>
      </c>
      <c r="N36" s="60" t="s">
        <v>215</v>
      </c>
      <c r="O36" s="14"/>
      <c r="P36" s="52" t="s">
        <v>214</v>
      </c>
      <c r="Q36" s="59">
        <v>0.57999999999999996</v>
      </c>
      <c r="R36" s="60" t="s">
        <v>215</v>
      </c>
      <c r="S36" s="14"/>
      <c r="T36" s="52" t="s">
        <v>214</v>
      </c>
      <c r="U36" s="59">
        <v>2.15</v>
      </c>
      <c r="V36" s="60" t="s">
        <v>215</v>
      </c>
    </row>
  </sheetData>
  <mergeCells count="38">
    <mergeCell ref="A1:A2"/>
    <mergeCell ref="B1:V1"/>
    <mergeCell ref="B2:V2"/>
    <mergeCell ref="A3:A36"/>
    <mergeCell ref="B3:V3"/>
    <mergeCell ref="B4:V4"/>
    <mergeCell ref="B5:V5"/>
    <mergeCell ref="T8:U8"/>
    <mergeCell ref="T9:U9"/>
    <mergeCell ref="V8:V9"/>
    <mergeCell ref="C23:F23"/>
    <mergeCell ref="G23:J23"/>
    <mergeCell ref="K23:N23"/>
    <mergeCell ref="O23:R23"/>
    <mergeCell ref="S23:V23"/>
    <mergeCell ref="N8:N9"/>
    <mergeCell ref="O8:O9"/>
    <mergeCell ref="P8:Q8"/>
    <mergeCell ref="P9:Q9"/>
    <mergeCell ref="R8:R9"/>
    <mergeCell ref="S8:S9"/>
    <mergeCell ref="G8:G9"/>
    <mergeCell ref="H8:I8"/>
    <mergeCell ref="H9:I9"/>
    <mergeCell ref="J8:J9"/>
    <mergeCell ref="K8:K9"/>
    <mergeCell ref="L8:M8"/>
    <mergeCell ref="L9:M9"/>
    <mergeCell ref="D7:E7"/>
    <mergeCell ref="H7:I7"/>
    <mergeCell ref="L7:M7"/>
    <mergeCell ref="P7:Q7"/>
    <mergeCell ref="T7:U7"/>
    <mergeCell ref="B8:B9"/>
    <mergeCell ref="C8:C9"/>
    <mergeCell ref="D8:E8"/>
    <mergeCell ref="D9: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05</v>
      </c>
      <c r="B1" s="1" t="s">
        <v>706</v>
      </c>
      <c r="C1" s="8" t="s">
        <v>1</v>
      </c>
      <c r="D1" s="8"/>
      <c r="E1" s="8"/>
    </row>
    <row r="2" spans="1:5" x14ac:dyDescent="0.25">
      <c r="A2" s="1" t="s">
        <v>65</v>
      </c>
      <c r="B2" s="1" t="s">
        <v>707</v>
      </c>
      <c r="C2" s="1" t="s">
        <v>2</v>
      </c>
      <c r="D2" s="1" t="s">
        <v>35</v>
      </c>
      <c r="E2" s="1" t="s">
        <v>36</v>
      </c>
    </row>
    <row r="3" spans="1:5" ht="30" x14ac:dyDescent="0.25">
      <c r="A3" s="3" t="s">
        <v>708</v>
      </c>
      <c r="B3" s="4" t="s">
        <v>6</v>
      </c>
      <c r="C3" s="4" t="s">
        <v>6</v>
      </c>
      <c r="D3" s="4" t="s">
        <v>6</v>
      </c>
      <c r="E3" s="4" t="s">
        <v>6</v>
      </c>
    </row>
    <row r="4" spans="1:5" x14ac:dyDescent="0.25">
      <c r="A4" s="2" t="s">
        <v>709</v>
      </c>
      <c r="B4" s="4">
        <v>2</v>
      </c>
      <c r="C4" s="4" t="s">
        <v>6</v>
      </c>
      <c r="D4" s="4" t="s">
        <v>6</v>
      </c>
      <c r="E4" s="4" t="s">
        <v>6</v>
      </c>
    </row>
    <row r="5" spans="1:5" ht="30" x14ac:dyDescent="0.25">
      <c r="A5" s="2" t="s">
        <v>710</v>
      </c>
      <c r="B5" s="7">
        <v>2</v>
      </c>
      <c r="C5" s="4" t="s">
        <v>6</v>
      </c>
      <c r="D5" s="4" t="s">
        <v>6</v>
      </c>
      <c r="E5" s="4" t="s">
        <v>6</v>
      </c>
    </row>
    <row r="6" spans="1:5" ht="30" x14ac:dyDescent="0.25">
      <c r="A6" s="2" t="s">
        <v>711</v>
      </c>
      <c r="B6" s="4">
        <v>-2</v>
      </c>
      <c r="C6" s="4" t="s">
        <v>6</v>
      </c>
      <c r="D6" s="4" t="s">
        <v>6</v>
      </c>
      <c r="E6" s="4" t="s">
        <v>6</v>
      </c>
    </row>
    <row r="7" spans="1:5" ht="45" x14ac:dyDescent="0.25">
      <c r="A7" s="2" t="s">
        <v>712</v>
      </c>
      <c r="B7" s="4" t="s">
        <v>6</v>
      </c>
      <c r="C7" s="4" t="s">
        <v>713</v>
      </c>
      <c r="D7" s="4" t="s">
        <v>6</v>
      </c>
      <c r="E7" s="4" t="s">
        <v>6</v>
      </c>
    </row>
    <row r="8" spans="1:5" x14ac:dyDescent="0.25">
      <c r="A8" s="2" t="s">
        <v>714</v>
      </c>
      <c r="B8" s="4" t="s">
        <v>6</v>
      </c>
      <c r="C8" s="4">
        <v>15</v>
      </c>
      <c r="D8" s="4">
        <v>9</v>
      </c>
      <c r="E8" s="4" t="s">
        <v>6</v>
      </c>
    </row>
    <row r="9" spans="1:5" x14ac:dyDescent="0.25">
      <c r="A9" s="2" t="s">
        <v>715</v>
      </c>
      <c r="B9" s="4" t="s">
        <v>6</v>
      </c>
      <c r="C9" s="4">
        <v>122</v>
      </c>
      <c r="D9" s="4">
        <v>97</v>
      </c>
      <c r="E9" s="4" t="s">
        <v>6</v>
      </c>
    </row>
    <row r="10" spans="1:5" x14ac:dyDescent="0.25">
      <c r="A10" s="2" t="s">
        <v>716</v>
      </c>
      <c r="B10" s="4" t="s">
        <v>6</v>
      </c>
      <c r="C10" s="4">
        <v>189</v>
      </c>
      <c r="D10" s="4">
        <v>222</v>
      </c>
      <c r="E10" s="4" t="s">
        <v>6</v>
      </c>
    </row>
    <row r="11" spans="1:5" x14ac:dyDescent="0.25">
      <c r="A11" s="2" t="s">
        <v>264</v>
      </c>
      <c r="B11" s="4" t="s">
        <v>6</v>
      </c>
      <c r="C11" s="4">
        <v>184</v>
      </c>
      <c r="D11" s="4">
        <v>216</v>
      </c>
      <c r="E11" s="4" t="s">
        <v>6</v>
      </c>
    </row>
    <row r="12" spans="1:5" x14ac:dyDescent="0.25">
      <c r="A12" s="2" t="s">
        <v>717</v>
      </c>
      <c r="B12" s="4" t="s">
        <v>6</v>
      </c>
      <c r="C12" s="4">
        <v>70</v>
      </c>
      <c r="D12" s="4">
        <v>72</v>
      </c>
      <c r="E12" s="4">
        <v>78</v>
      </c>
    </row>
    <row r="13" spans="1:5" ht="30" x14ac:dyDescent="0.25">
      <c r="A13" s="2" t="s">
        <v>718</v>
      </c>
      <c r="B13" s="4" t="s">
        <v>6</v>
      </c>
      <c r="C13" s="4">
        <v>210</v>
      </c>
      <c r="D13" s="4">
        <v>160</v>
      </c>
      <c r="E13" s="4">
        <v>155</v>
      </c>
    </row>
    <row r="14" spans="1:5" ht="30" x14ac:dyDescent="0.25">
      <c r="A14" s="2" t="s">
        <v>719</v>
      </c>
      <c r="B14" s="4" t="s">
        <v>6</v>
      </c>
      <c r="C14" s="112">
        <v>0.09</v>
      </c>
      <c r="D14" s="112">
        <v>0.09</v>
      </c>
      <c r="E14" s="112">
        <v>0.09</v>
      </c>
    </row>
    <row r="15" spans="1:5" ht="30" x14ac:dyDescent="0.25">
      <c r="A15" s="2" t="s">
        <v>720</v>
      </c>
      <c r="B15" s="4" t="s">
        <v>6</v>
      </c>
      <c r="C15" s="4">
        <v>30</v>
      </c>
      <c r="D15" s="4" t="s">
        <v>6</v>
      </c>
      <c r="E15" s="4" t="s">
        <v>6</v>
      </c>
    </row>
    <row r="16" spans="1:5" x14ac:dyDescent="0.25">
      <c r="A16" s="2" t="s">
        <v>721</v>
      </c>
      <c r="B16" s="4" t="s">
        <v>6</v>
      </c>
      <c r="C16" s="4">
        <v>0</v>
      </c>
      <c r="D16" s="4" t="s">
        <v>6</v>
      </c>
      <c r="E16" s="4" t="s">
        <v>6</v>
      </c>
    </row>
    <row r="17" spans="1:5" x14ac:dyDescent="0.25">
      <c r="A17" s="2" t="s">
        <v>722</v>
      </c>
      <c r="B17" s="4" t="s">
        <v>6</v>
      </c>
      <c r="C17" s="4">
        <v>0</v>
      </c>
      <c r="D17" s="4" t="s">
        <v>6</v>
      </c>
      <c r="E17" s="4" t="s">
        <v>6</v>
      </c>
    </row>
    <row r="18" spans="1:5" x14ac:dyDescent="0.25">
      <c r="A18" s="2" t="s">
        <v>723</v>
      </c>
      <c r="B18" s="4" t="s">
        <v>6</v>
      </c>
      <c r="C18" s="4">
        <v>50</v>
      </c>
      <c r="D18" s="4">
        <v>47</v>
      </c>
      <c r="E18" s="4" t="s">
        <v>6</v>
      </c>
    </row>
    <row r="19" spans="1:5" ht="30" x14ac:dyDescent="0.25">
      <c r="A19" s="2" t="s">
        <v>724</v>
      </c>
      <c r="B19" s="4" t="s">
        <v>6</v>
      </c>
      <c r="C19" s="4">
        <v>26</v>
      </c>
      <c r="D19" s="4">
        <v>21</v>
      </c>
      <c r="E19" s="4" t="s">
        <v>6</v>
      </c>
    </row>
    <row r="20" spans="1:5" ht="60" x14ac:dyDescent="0.25">
      <c r="A20" s="2" t="s">
        <v>725</v>
      </c>
      <c r="B20" s="4" t="s">
        <v>6</v>
      </c>
      <c r="C20" s="4">
        <v>1.5</v>
      </c>
      <c r="D20" s="4">
        <v>1.7</v>
      </c>
      <c r="E20" s="4">
        <v>1.8</v>
      </c>
    </row>
    <row r="21" spans="1:5" x14ac:dyDescent="0.25">
      <c r="A21" s="2" t="s">
        <v>726</v>
      </c>
      <c r="B21" s="4" t="s">
        <v>6</v>
      </c>
      <c r="C21" s="4" t="s">
        <v>6</v>
      </c>
      <c r="D21" s="4" t="s">
        <v>6</v>
      </c>
      <c r="E21" s="4" t="s">
        <v>6</v>
      </c>
    </row>
    <row r="22" spans="1:5" ht="30" x14ac:dyDescent="0.25">
      <c r="A22" s="3" t="s">
        <v>708</v>
      </c>
      <c r="B22" s="4" t="s">
        <v>6</v>
      </c>
      <c r="C22" s="4" t="s">
        <v>6</v>
      </c>
      <c r="D22" s="4" t="s">
        <v>6</v>
      </c>
      <c r="E22" s="4" t="s">
        <v>6</v>
      </c>
    </row>
    <row r="23" spans="1:5" ht="30" x14ac:dyDescent="0.25">
      <c r="A23" s="2" t="s">
        <v>720</v>
      </c>
      <c r="B23" s="4" t="s">
        <v>6</v>
      </c>
      <c r="C23" s="4">
        <v>30</v>
      </c>
      <c r="D23" s="4" t="s">
        <v>6</v>
      </c>
      <c r="E23" s="4" t="s">
        <v>6</v>
      </c>
    </row>
    <row r="24" spans="1:5" ht="30" x14ac:dyDescent="0.25">
      <c r="A24" s="2" t="s">
        <v>727</v>
      </c>
      <c r="B24" s="4" t="s">
        <v>6</v>
      </c>
      <c r="C24" s="4" t="s">
        <v>6</v>
      </c>
      <c r="D24" s="4" t="s">
        <v>6</v>
      </c>
      <c r="E24" s="4" t="s">
        <v>6</v>
      </c>
    </row>
    <row r="25" spans="1:5" ht="30" x14ac:dyDescent="0.25">
      <c r="A25" s="3" t="s">
        <v>708</v>
      </c>
      <c r="B25" s="4" t="s">
        <v>6</v>
      </c>
      <c r="C25" s="4" t="s">
        <v>6</v>
      </c>
      <c r="D25" s="4" t="s">
        <v>6</v>
      </c>
      <c r="E25" s="4" t="s">
        <v>6</v>
      </c>
    </row>
    <row r="26" spans="1:5" ht="30" x14ac:dyDescent="0.25">
      <c r="A26" s="2" t="s">
        <v>728</v>
      </c>
      <c r="B26" s="4" t="s">
        <v>6</v>
      </c>
      <c r="C26" s="4" t="s">
        <v>729</v>
      </c>
      <c r="D26" s="4" t="s">
        <v>6</v>
      </c>
      <c r="E26" s="4" t="s">
        <v>6</v>
      </c>
    </row>
    <row r="27" spans="1:5" ht="30" x14ac:dyDescent="0.25">
      <c r="A27" s="2" t="s">
        <v>730</v>
      </c>
      <c r="B27" s="4" t="s">
        <v>6</v>
      </c>
      <c r="C27" s="4">
        <v>120</v>
      </c>
      <c r="D27" s="4">
        <v>102</v>
      </c>
      <c r="E27" s="4">
        <v>91</v>
      </c>
    </row>
    <row r="28" spans="1:5" ht="30" x14ac:dyDescent="0.25">
      <c r="A28" s="2" t="s">
        <v>731</v>
      </c>
      <c r="B28" s="4" t="s">
        <v>6</v>
      </c>
      <c r="C28" s="4">
        <v>72</v>
      </c>
      <c r="D28" s="4">
        <v>73</v>
      </c>
      <c r="E28" s="4">
        <v>66</v>
      </c>
    </row>
    <row r="29" spans="1:5" x14ac:dyDescent="0.25">
      <c r="A29" s="2" t="s">
        <v>732</v>
      </c>
      <c r="B29" s="4" t="s">
        <v>6</v>
      </c>
      <c r="C29" s="4" t="s">
        <v>6</v>
      </c>
      <c r="D29" s="4" t="s">
        <v>6</v>
      </c>
      <c r="E29" s="4" t="s">
        <v>6</v>
      </c>
    </row>
    <row r="30" spans="1:5" ht="30" x14ac:dyDescent="0.25">
      <c r="A30" s="3" t="s">
        <v>708</v>
      </c>
      <c r="B30" s="4" t="s">
        <v>6</v>
      </c>
      <c r="C30" s="4" t="s">
        <v>6</v>
      </c>
      <c r="D30" s="4" t="s">
        <v>6</v>
      </c>
      <c r="E30" s="4" t="s">
        <v>6</v>
      </c>
    </row>
    <row r="31" spans="1:5" ht="30" x14ac:dyDescent="0.25">
      <c r="A31" s="2" t="s">
        <v>733</v>
      </c>
      <c r="B31" s="4" t="s">
        <v>6</v>
      </c>
      <c r="C31" s="4">
        <v>32</v>
      </c>
      <c r="D31" s="4">
        <v>34</v>
      </c>
      <c r="E31" s="4">
        <v>38</v>
      </c>
    </row>
    <row r="32" spans="1:5" x14ac:dyDescent="0.25">
      <c r="A32" s="2" t="s">
        <v>734</v>
      </c>
      <c r="B32" s="4" t="s">
        <v>6</v>
      </c>
      <c r="C32" s="4" t="s">
        <v>6</v>
      </c>
      <c r="D32" s="4" t="s">
        <v>6</v>
      </c>
      <c r="E32" s="4" t="s">
        <v>6</v>
      </c>
    </row>
    <row r="33" spans="1:5" ht="30" x14ac:dyDescent="0.25">
      <c r="A33" s="3" t="s">
        <v>708</v>
      </c>
      <c r="B33" s="4" t="s">
        <v>6</v>
      </c>
      <c r="C33" s="4" t="s">
        <v>6</v>
      </c>
      <c r="D33" s="4" t="s">
        <v>6</v>
      </c>
      <c r="E33" s="4" t="s">
        <v>6</v>
      </c>
    </row>
    <row r="34" spans="1:5" x14ac:dyDescent="0.25">
      <c r="A34" s="2">
        <v>2014</v>
      </c>
      <c r="B34" s="4" t="s">
        <v>6</v>
      </c>
      <c r="C34" s="4">
        <v>200</v>
      </c>
      <c r="D34" s="4" t="s">
        <v>6</v>
      </c>
      <c r="E34" s="4" t="s">
        <v>6</v>
      </c>
    </row>
    <row r="35" spans="1:5" x14ac:dyDescent="0.25">
      <c r="A35" s="2">
        <v>2015</v>
      </c>
      <c r="B35" s="4" t="s">
        <v>6</v>
      </c>
      <c r="C35" s="4">
        <v>190</v>
      </c>
      <c r="D35" s="4" t="s">
        <v>6</v>
      </c>
      <c r="E35" s="4" t="s">
        <v>6</v>
      </c>
    </row>
    <row r="36" spans="1:5" x14ac:dyDescent="0.25">
      <c r="A36" s="2">
        <v>2016</v>
      </c>
      <c r="B36" s="4" t="s">
        <v>6</v>
      </c>
      <c r="C36" s="4">
        <v>150</v>
      </c>
      <c r="D36" s="4" t="s">
        <v>6</v>
      </c>
      <c r="E36" s="4" t="s">
        <v>6</v>
      </c>
    </row>
    <row r="37" spans="1:5" x14ac:dyDescent="0.25">
      <c r="A37" s="2">
        <v>2017</v>
      </c>
      <c r="B37" s="4" t="s">
        <v>6</v>
      </c>
      <c r="C37" s="4">
        <v>140</v>
      </c>
      <c r="D37" s="4" t="s">
        <v>6</v>
      </c>
      <c r="E37" s="4" t="s">
        <v>6</v>
      </c>
    </row>
    <row r="38" spans="1:5" x14ac:dyDescent="0.25">
      <c r="A38" s="2">
        <v>2018</v>
      </c>
      <c r="B38" s="4" t="s">
        <v>6</v>
      </c>
      <c r="C38" s="4">
        <v>140</v>
      </c>
      <c r="D38" s="4" t="s">
        <v>6</v>
      </c>
      <c r="E38" s="4" t="s">
        <v>6</v>
      </c>
    </row>
    <row r="39" spans="1:5" x14ac:dyDescent="0.25">
      <c r="A39" s="2" t="s">
        <v>735</v>
      </c>
      <c r="B39" s="4" t="s">
        <v>6</v>
      </c>
      <c r="C39" s="4" t="s">
        <v>6</v>
      </c>
      <c r="D39" s="4" t="s">
        <v>6</v>
      </c>
      <c r="E39" s="4" t="s">
        <v>6</v>
      </c>
    </row>
    <row r="40" spans="1:5" ht="30" x14ac:dyDescent="0.25">
      <c r="A40" s="3" t="s">
        <v>708</v>
      </c>
      <c r="B40" s="4" t="s">
        <v>6</v>
      </c>
      <c r="C40" s="4" t="s">
        <v>6</v>
      </c>
      <c r="D40" s="4" t="s">
        <v>6</v>
      </c>
      <c r="E40" s="4" t="s">
        <v>6</v>
      </c>
    </row>
    <row r="41" spans="1:5" x14ac:dyDescent="0.25">
      <c r="A41" s="2">
        <v>2014</v>
      </c>
      <c r="B41" s="4" t="s">
        <v>6</v>
      </c>
      <c r="C41" s="7">
        <v>110</v>
      </c>
      <c r="D41" s="4" t="s">
        <v>6</v>
      </c>
      <c r="E41" s="4" t="s">
        <v>6</v>
      </c>
    </row>
    <row r="42" spans="1:5" x14ac:dyDescent="0.25">
      <c r="A42" s="2" t="s">
        <v>736</v>
      </c>
      <c r="B42" s="4" t="s">
        <v>6</v>
      </c>
      <c r="C42" s="4" t="s">
        <v>6</v>
      </c>
      <c r="D42" s="4" t="s">
        <v>6</v>
      </c>
      <c r="E42" s="4" t="s">
        <v>6</v>
      </c>
    </row>
    <row r="43" spans="1:5" ht="30" x14ac:dyDescent="0.25">
      <c r="A43" s="3" t="s">
        <v>708</v>
      </c>
      <c r="B43" s="4" t="s">
        <v>6</v>
      </c>
      <c r="C43" s="4" t="s">
        <v>6</v>
      </c>
      <c r="D43" s="4" t="s">
        <v>6</v>
      </c>
      <c r="E43" s="4" t="s">
        <v>6</v>
      </c>
    </row>
    <row r="44" spans="1:5" ht="30" x14ac:dyDescent="0.25">
      <c r="A44" s="2" t="s">
        <v>737</v>
      </c>
      <c r="B44" s="4" t="s">
        <v>6</v>
      </c>
      <c r="C44" s="112">
        <v>0.05</v>
      </c>
      <c r="D44" s="4" t="s">
        <v>6</v>
      </c>
      <c r="E44" s="4" t="s">
        <v>6</v>
      </c>
    </row>
    <row r="45" spans="1:5" ht="30" x14ac:dyDescent="0.25">
      <c r="A45" s="2" t="s">
        <v>738</v>
      </c>
      <c r="B45" s="4" t="s">
        <v>6</v>
      </c>
      <c r="C45" s="4" t="s">
        <v>6</v>
      </c>
      <c r="D45" s="4" t="s">
        <v>6</v>
      </c>
      <c r="E45" s="4" t="s">
        <v>6</v>
      </c>
    </row>
    <row r="46" spans="1:5" ht="30" x14ac:dyDescent="0.25">
      <c r="A46" s="3" t="s">
        <v>708</v>
      </c>
      <c r="B46" s="4" t="s">
        <v>6</v>
      </c>
      <c r="C46" s="4" t="s">
        <v>6</v>
      </c>
      <c r="D46" s="4" t="s">
        <v>6</v>
      </c>
      <c r="E46" s="4" t="s">
        <v>6</v>
      </c>
    </row>
    <row r="47" spans="1:5" ht="30" x14ac:dyDescent="0.25">
      <c r="A47" s="2" t="s">
        <v>728</v>
      </c>
      <c r="B47" s="4" t="s">
        <v>6</v>
      </c>
      <c r="C47" s="4" t="s">
        <v>739</v>
      </c>
      <c r="D47" s="4" t="s">
        <v>6</v>
      </c>
      <c r="E47" s="4" t="s">
        <v>6</v>
      </c>
    </row>
    <row r="48" spans="1:5" ht="30" x14ac:dyDescent="0.25">
      <c r="A48" s="2" t="s">
        <v>740</v>
      </c>
      <c r="B48" s="4" t="s">
        <v>6</v>
      </c>
      <c r="C48" s="4" t="s">
        <v>6</v>
      </c>
      <c r="D48" s="4" t="s">
        <v>6</v>
      </c>
      <c r="E48" s="4" t="s">
        <v>6</v>
      </c>
    </row>
    <row r="49" spans="1:5" ht="30" x14ac:dyDescent="0.25">
      <c r="A49" s="3" t="s">
        <v>708</v>
      </c>
      <c r="B49" s="4" t="s">
        <v>6</v>
      </c>
      <c r="C49" s="4" t="s">
        <v>6</v>
      </c>
      <c r="D49" s="4" t="s">
        <v>6</v>
      </c>
      <c r="E49" s="4" t="s">
        <v>6</v>
      </c>
    </row>
    <row r="50" spans="1:5" ht="30" x14ac:dyDescent="0.25">
      <c r="A50" s="2" t="s">
        <v>728</v>
      </c>
      <c r="B50" s="4" t="s">
        <v>6</v>
      </c>
      <c r="C50" s="4" t="s">
        <v>741</v>
      </c>
      <c r="D50" s="4" t="s">
        <v>6</v>
      </c>
      <c r="E50" s="4" t="s">
        <v>6</v>
      </c>
    </row>
    <row r="51" spans="1:5" x14ac:dyDescent="0.25">
      <c r="A51" s="2" t="s">
        <v>742</v>
      </c>
      <c r="B51" s="4" t="s">
        <v>6</v>
      </c>
      <c r="C51" s="4" t="s">
        <v>6</v>
      </c>
      <c r="D51" s="4" t="s">
        <v>6</v>
      </c>
      <c r="E51" s="4" t="s">
        <v>6</v>
      </c>
    </row>
    <row r="52" spans="1:5" ht="30" x14ac:dyDescent="0.25">
      <c r="A52" s="3" t="s">
        <v>708</v>
      </c>
      <c r="B52" s="4" t="s">
        <v>6</v>
      </c>
      <c r="C52" s="4" t="s">
        <v>6</v>
      </c>
      <c r="D52" s="4" t="s">
        <v>6</v>
      </c>
      <c r="E52" s="4" t="s">
        <v>6</v>
      </c>
    </row>
    <row r="53" spans="1:5" ht="30" x14ac:dyDescent="0.25">
      <c r="A53" s="2" t="s">
        <v>728</v>
      </c>
      <c r="B53" s="4" t="s">
        <v>6</v>
      </c>
      <c r="C53" s="4" t="s">
        <v>739</v>
      </c>
      <c r="D53" s="4" t="s">
        <v>6</v>
      </c>
      <c r="E53" s="4" t="s">
        <v>6</v>
      </c>
    </row>
    <row r="54" spans="1:5" x14ac:dyDescent="0.25">
      <c r="A54" s="2" t="s">
        <v>743</v>
      </c>
      <c r="B54" s="4" t="s">
        <v>6</v>
      </c>
      <c r="C54" s="4" t="s">
        <v>6</v>
      </c>
      <c r="D54" s="4" t="s">
        <v>6</v>
      </c>
      <c r="E54" s="4" t="s">
        <v>6</v>
      </c>
    </row>
    <row r="55" spans="1:5" ht="30" x14ac:dyDescent="0.25">
      <c r="A55" s="3" t="s">
        <v>708</v>
      </c>
      <c r="B55" s="4" t="s">
        <v>6</v>
      </c>
      <c r="C55" s="4" t="s">
        <v>6</v>
      </c>
      <c r="D55" s="4" t="s">
        <v>6</v>
      </c>
      <c r="E55" s="4" t="s">
        <v>6</v>
      </c>
    </row>
    <row r="56" spans="1:5" ht="30" x14ac:dyDescent="0.25">
      <c r="A56" s="2" t="s">
        <v>728</v>
      </c>
      <c r="B56" s="4" t="s">
        <v>6</v>
      </c>
      <c r="C56" s="4" t="s">
        <v>729</v>
      </c>
      <c r="D56" s="4" t="s">
        <v>6</v>
      </c>
      <c r="E56" s="4" t="s">
        <v>6</v>
      </c>
    </row>
    <row r="57" spans="1:5" ht="30" x14ac:dyDescent="0.25">
      <c r="A57" s="2" t="s">
        <v>744</v>
      </c>
      <c r="B57" s="4" t="s">
        <v>6</v>
      </c>
      <c r="C57" s="4" t="s">
        <v>6</v>
      </c>
      <c r="D57" s="4" t="s">
        <v>6</v>
      </c>
      <c r="E57" s="4" t="s">
        <v>6</v>
      </c>
    </row>
    <row r="58" spans="1:5" ht="30" x14ac:dyDescent="0.25">
      <c r="A58" s="3" t="s">
        <v>708</v>
      </c>
      <c r="B58" s="4" t="s">
        <v>6</v>
      </c>
      <c r="C58" s="4" t="s">
        <v>6</v>
      </c>
      <c r="D58" s="4" t="s">
        <v>6</v>
      </c>
      <c r="E58" s="4" t="s">
        <v>6</v>
      </c>
    </row>
    <row r="59" spans="1:5" ht="30" x14ac:dyDescent="0.25">
      <c r="A59" s="2" t="s">
        <v>728</v>
      </c>
      <c r="B59" s="4" t="s">
        <v>6</v>
      </c>
      <c r="C59" s="4" t="s">
        <v>745</v>
      </c>
      <c r="D59" s="4" t="s">
        <v>6</v>
      </c>
      <c r="E59" s="4" t="s">
        <v>6</v>
      </c>
    </row>
    <row r="60" spans="1:5" ht="30" x14ac:dyDescent="0.25">
      <c r="A60" s="2" t="s">
        <v>746</v>
      </c>
      <c r="B60" s="4" t="s">
        <v>6</v>
      </c>
      <c r="C60" s="4" t="s">
        <v>6</v>
      </c>
      <c r="D60" s="4" t="s">
        <v>6</v>
      </c>
      <c r="E60" s="4" t="s">
        <v>6</v>
      </c>
    </row>
    <row r="61" spans="1:5" ht="30" x14ac:dyDescent="0.25">
      <c r="A61" s="3" t="s">
        <v>708</v>
      </c>
      <c r="B61" s="4" t="s">
        <v>6</v>
      </c>
      <c r="C61" s="4" t="s">
        <v>6</v>
      </c>
      <c r="D61" s="4" t="s">
        <v>6</v>
      </c>
      <c r="E61" s="4" t="s">
        <v>6</v>
      </c>
    </row>
    <row r="62" spans="1:5" ht="30" x14ac:dyDescent="0.25">
      <c r="A62" s="2" t="s">
        <v>728</v>
      </c>
      <c r="B62" s="4" t="s">
        <v>6</v>
      </c>
      <c r="C62" s="4" t="s">
        <v>747</v>
      </c>
      <c r="D62" s="4" t="s">
        <v>6</v>
      </c>
      <c r="E62" s="4" t="s">
        <v>6</v>
      </c>
    </row>
    <row r="63" spans="1:5" x14ac:dyDescent="0.25">
      <c r="A63" s="2" t="s">
        <v>748</v>
      </c>
      <c r="B63" s="4" t="s">
        <v>6</v>
      </c>
      <c r="C63" s="4" t="s">
        <v>6</v>
      </c>
      <c r="D63" s="4" t="s">
        <v>6</v>
      </c>
      <c r="E63" s="4" t="s">
        <v>6</v>
      </c>
    </row>
    <row r="64" spans="1:5" ht="30" x14ac:dyDescent="0.25">
      <c r="A64" s="3" t="s">
        <v>708</v>
      </c>
      <c r="B64" s="4" t="s">
        <v>6</v>
      </c>
      <c r="C64" s="4" t="s">
        <v>6</v>
      </c>
      <c r="D64" s="4" t="s">
        <v>6</v>
      </c>
      <c r="E64" s="4" t="s">
        <v>6</v>
      </c>
    </row>
    <row r="65" spans="1:5" ht="30" x14ac:dyDescent="0.25">
      <c r="A65" s="2" t="s">
        <v>728</v>
      </c>
      <c r="B65" s="4" t="s">
        <v>6</v>
      </c>
      <c r="C65" s="4" t="s">
        <v>745</v>
      </c>
      <c r="D65" s="4" t="s">
        <v>6</v>
      </c>
      <c r="E65" s="4" t="s">
        <v>6</v>
      </c>
    </row>
    <row r="66" spans="1:5" x14ac:dyDescent="0.25">
      <c r="A66" s="2" t="s">
        <v>749</v>
      </c>
      <c r="B66" s="4" t="s">
        <v>6</v>
      </c>
      <c r="C66" s="4" t="s">
        <v>6</v>
      </c>
      <c r="D66" s="4" t="s">
        <v>6</v>
      </c>
      <c r="E66" s="4" t="s">
        <v>6</v>
      </c>
    </row>
    <row r="67" spans="1:5" ht="30" x14ac:dyDescent="0.25">
      <c r="A67" s="3" t="s">
        <v>708</v>
      </c>
      <c r="B67" s="4" t="s">
        <v>6</v>
      </c>
      <c r="C67" s="4" t="s">
        <v>6</v>
      </c>
      <c r="D67" s="4" t="s">
        <v>6</v>
      </c>
      <c r="E67" s="4" t="s">
        <v>6</v>
      </c>
    </row>
    <row r="68" spans="1:5" ht="30" x14ac:dyDescent="0.25">
      <c r="A68" s="2" t="s">
        <v>728</v>
      </c>
      <c r="B68" s="4" t="s">
        <v>6</v>
      </c>
      <c r="C68" s="4" t="s">
        <v>750</v>
      </c>
      <c r="D68" s="4" t="s">
        <v>6</v>
      </c>
      <c r="E68" s="4" t="s">
        <v>6</v>
      </c>
    </row>
  </sheetData>
  <mergeCells count="1">
    <mergeCell ref="C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5" width="12.28515625" bestFit="1" customWidth="1"/>
    <col min="6" max="7" width="25.5703125" bestFit="1" customWidth="1"/>
    <col min="8" max="9" width="36.5703125" bestFit="1" customWidth="1"/>
    <col min="10" max="11" width="23.85546875" bestFit="1" customWidth="1"/>
    <col min="12" max="12" width="25.5703125" bestFit="1" customWidth="1"/>
    <col min="13" max="13" width="36.5703125" bestFit="1" customWidth="1"/>
    <col min="14" max="14" width="23.85546875" bestFit="1" customWidth="1"/>
    <col min="15" max="15" width="25.5703125" bestFit="1" customWidth="1"/>
    <col min="16" max="16" width="36.5703125" bestFit="1" customWidth="1"/>
    <col min="17" max="17" width="23.85546875" bestFit="1" customWidth="1"/>
  </cols>
  <sheetData>
    <row r="1" spans="1:17" ht="30" x14ac:dyDescent="0.25">
      <c r="A1" s="1" t="s">
        <v>751</v>
      </c>
      <c r="B1" s="8" t="s">
        <v>2</v>
      </c>
      <c r="C1" s="8" t="s">
        <v>35</v>
      </c>
      <c r="D1" s="1" t="s">
        <v>2</v>
      </c>
      <c r="E1" s="1" t="s">
        <v>35</v>
      </c>
      <c r="F1" s="1" t="s">
        <v>2</v>
      </c>
      <c r="G1" s="1" t="s">
        <v>35</v>
      </c>
      <c r="H1" s="1" t="s">
        <v>2</v>
      </c>
      <c r="I1" s="1" t="s">
        <v>35</v>
      </c>
      <c r="J1" s="1" t="s">
        <v>2</v>
      </c>
      <c r="K1" s="1" t="s">
        <v>35</v>
      </c>
      <c r="L1" s="1" t="s">
        <v>2</v>
      </c>
      <c r="M1" s="1" t="s">
        <v>2</v>
      </c>
      <c r="N1" s="1" t="s">
        <v>2</v>
      </c>
      <c r="O1" s="1" t="s">
        <v>2</v>
      </c>
      <c r="P1" s="1" t="s">
        <v>2</v>
      </c>
      <c r="Q1" s="1" t="s">
        <v>2</v>
      </c>
    </row>
    <row r="2" spans="1:17" x14ac:dyDescent="0.25">
      <c r="A2" s="1" t="s">
        <v>65</v>
      </c>
      <c r="B2" s="8"/>
      <c r="C2" s="8"/>
      <c r="D2" s="1" t="s">
        <v>212</v>
      </c>
      <c r="E2" s="1" t="s">
        <v>212</v>
      </c>
      <c r="F2" s="1" t="s">
        <v>752</v>
      </c>
      <c r="G2" s="1" t="s">
        <v>752</v>
      </c>
      <c r="H2" s="1" t="s">
        <v>753</v>
      </c>
      <c r="I2" s="1" t="s">
        <v>753</v>
      </c>
      <c r="J2" s="1" t="s">
        <v>754</v>
      </c>
      <c r="K2" s="1" t="s">
        <v>754</v>
      </c>
      <c r="L2" s="1" t="s">
        <v>755</v>
      </c>
      <c r="M2" s="1" t="s">
        <v>755</v>
      </c>
      <c r="N2" s="1" t="s">
        <v>755</v>
      </c>
      <c r="O2" s="1" t="s">
        <v>736</v>
      </c>
      <c r="P2" s="1" t="s">
        <v>736</v>
      </c>
      <c r="Q2" s="1" t="s">
        <v>736</v>
      </c>
    </row>
    <row r="3" spans="1:17" x14ac:dyDescent="0.25">
      <c r="A3" s="1"/>
      <c r="B3" s="8"/>
      <c r="C3" s="8"/>
      <c r="D3" s="1"/>
      <c r="E3" s="1"/>
      <c r="F3" s="1"/>
      <c r="G3" s="1"/>
      <c r="H3" s="1"/>
      <c r="I3" s="1"/>
      <c r="J3" s="1"/>
      <c r="K3" s="1"/>
      <c r="L3" s="1" t="s">
        <v>752</v>
      </c>
      <c r="M3" s="1" t="s">
        <v>753</v>
      </c>
      <c r="N3" s="1" t="s">
        <v>754</v>
      </c>
      <c r="O3" s="1" t="s">
        <v>752</v>
      </c>
      <c r="P3" s="1" t="s">
        <v>753</v>
      </c>
      <c r="Q3" s="1" t="s">
        <v>754</v>
      </c>
    </row>
    <row r="4" spans="1:17" ht="30" x14ac:dyDescent="0.25">
      <c r="A4" s="3" t="s">
        <v>75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757</v>
      </c>
      <c r="B5" s="4" t="s">
        <v>6</v>
      </c>
      <c r="C5" s="4" t="s">
        <v>6</v>
      </c>
      <c r="D5" s="4" t="s">
        <v>6</v>
      </c>
      <c r="E5" s="4" t="s">
        <v>6</v>
      </c>
      <c r="F5" s="4" t="s">
        <v>6</v>
      </c>
      <c r="G5" s="4" t="s">
        <v>6</v>
      </c>
      <c r="H5" s="4" t="s">
        <v>6</v>
      </c>
      <c r="I5" s="4" t="s">
        <v>6</v>
      </c>
      <c r="J5" s="4" t="s">
        <v>6</v>
      </c>
      <c r="K5" s="4" t="s">
        <v>6</v>
      </c>
      <c r="L5" s="4" t="s">
        <v>750</v>
      </c>
      <c r="M5" s="4" t="s">
        <v>729</v>
      </c>
      <c r="N5" s="4" t="s">
        <v>750</v>
      </c>
      <c r="O5" s="4" t="s">
        <v>758</v>
      </c>
      <c r="P5" s="4" t="s">
        <v>759</v>
      </c>
      <c r="Q5" s="4" t="s">
        <v>745</v>
      </c>
    </row>
    <row r="6" spans="1:17" x14ac:dyDescent="0.25">
      <c r="A6" s="2" t="s">
        <v>760</v>
      </c>
      <c r="B6" s="7">
        <v>952</v>
      </c>
      <c r="C6" s="7">
        <v>893</v>
      </c>
      <c r="D6" s="7">
        <v>23</v>
      </c>
      <c r="E6" s="7">
        <v>23</v>
      </c>
      <c r="F6" s="7">
        <v>587</v>
      </c>
      <c r="G6" s="7">
        <v>539</v>
      </c>
      <c r="H6" s="7">
        <v>202</v>
      </c>
      <c r="I6" s="7">
        <v>193</v>
      </c>
      <c r="J6" s="7">
        <v>140</v>
      </c>
      <c r="K6" s="7">
        <v>138</v>
      </c>
      <c r="L6" s="4" t="s">
        <v>6</v>
      </c>
      <c r="M6" s="4" t="s">
        <v>6</v>
      </c>
      <c r="N6" s="4" t="s">
        <v>6</v>
      </c>
      <c r="O6" s="4" t="s">
        <v>6</v>
      </c>
      <c r="P6" s="4" t="s">
        <v>6</v>
      </c>
      <c r="Q6" s="4" t="s">
        <v>6</v>
      </c>
    </row>
    <row r="7" spans="1:17" x14ac:dyDescent="0.25">
      <c r="A7" s="2" t="s">
        <v>222</v>
      </c>
      <c r="B7" s="4">
        <v>-686</v>
      </c>
      <c r="C7" s="4">
        <v>-645</v>
      </c>
      <c r="D7" s="4" t="s">
        <v>6</v>
      </c>
      <c r="E7" s="4" t="s">
        <v>6</v>
      </c>
      <c r="F7" s="4" t="s">
        <v>6</v>
      </c>
      <c r="G7" s="4" t="s">
        <v>6</v>
      </c>
      <c r="H7" s="4" t="s">
        <v>6</v>
      </c>
      <c r="I7" s="4" t="s">
        <v>6</v>
      </c>
      <c r="J7" s="4" t="s">
        <v>6</v>
      </c>
      <c r="K7" s="4" t="s">
        <v>6</v>
      </c>
      <c r="L7" s="4" t="s">
        <v>6</v>
      </c>
      <c r="M7" s="4" t="s">
        <v>6</v>
      </c>
      <c r="N7" s="4" t="s">
        <v>6</v>
      </c>
      <c r="O7" s="4" t="s">
        <v>6</v>
      </c>
      <c r="P7" s="4" t="s">
        <v>6</v>
      </c>
      <c r="Q7" s="4" t="s">
        <v>6</v>
      </c>
    </row>
    <row r="8" spans="1:17" x14ac:dyDescent="0.25">
      <c r="A8" s="2" t="s">
        <v>59</v>
      </c>
      <c r="B8" s="7">
        <v>266</v>
      </c>
      <c r="C8" s="7">
        <v>248</v>
      </c>
      <c r="D8" s="4" t="s">
        <v>6</v>
      </c>
      <c r="E8" s="4" t="s">
        <v>6</v>
      </c>
      <c r="F8" s="4" t="s">
        <v>6</v>
      </c>
      <c r="G8" s="4" t="s">
        <v>6</v>
      </c>
      <c r="H8" s="4" t="s">
        <v>6</v>
      </c>
      <c r="I8" s="4" t="s">
        <v>6</v>
      </c>
      <c r="J8" s="4" t="s">
        <v>6</v>
      </c>
      <c r="K8" s="4" t="s">
        <v>6</v>
      </c>
      <c r="L8" s="4" t="s">
        <v>6</v>
      </c>
      <c r="M8" s="4" t="s">
        <v>6</v>
      </c>
      <c r="N8" s="4" t="s">
        <v>6</v>
      </c>
      <c r="O8" s="4" t="s">
        <v>6</v>
      </c>
      <c r="P8" s="4" t="s">
        <v>6</v>
      </c>
      <c r="Q8" s="4" t="s">
        <v>6</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1</v>
      </c>
      <c r="B1" s="8" t="s">
        <v>2</v>
      </c>
      <c r="C1" s="8" t="s">
        <v>35</v>
      </c>
    </row>
    <row r="2" spans="1:3" x14ac:dyDescent="0.25">
      <c r="A2" s="1" t="s">
        <v>65</v>
      </c>
      <c r="B2" s="8"/>
      <c r="C2" s="8"/>
    </row>
    <row r="3" spans="1:3" ht="30" x14ac:dyDescent="0.25">
      <c r="A3" s="3" t="s">
        <v>762</v>
      </c>
      <c r="B3" s="4" t="s">
        <v>6</v>
      </c>
      <c r="C3" s="4" t="s">
        <v>6</v>
      </c>
    </row>
    <row r="4" spans="1:3" x14ac:dyDescent="0.25">
      <c r="A4" s="2" t="s">
        <v>763</v>
      </c>
      <c r="B4" s="7">
        <v>3680</v>
      </c>
      <c r="C4" s="7">
        <v>3179</v>
      </c>
    </row>
    <row r="5" spans="1:3" x14ac:dyDescent="0.25">
      <c r="A5" s="2" t="s">
        <v>764</v>
      </c>
      <c r="B5" s="6">
        <v>1538</v>
      </c>
      <c r="C5" s="6">
        <v>1435</v>
      </c>
    </row>
    <row r="6" spans="1:3" x14ac:dyDescent="0.25">
      <c r="A6" s="2" t="s">
        <v>765</v>
      </c>
      <c r="B6" s="6">
        <v>2142</v>
      </c>
      <c r="C6" s="6">
        <v>1744</v>
      </c>
    </row>
    <row r="7" spans="1:3" x14ac:dyDescent="0.25">
      <c r="A7" s="2" t="s">
        <v>766</v>
      </c>
      <c r="B7" s="4" t="s">
        <v>6</v>
      </c>
      <c r="C7" s="4" t="s">
        <v>6</v>
      </c>
    </row>
    <row r="8" spans="1:3" ht="30" x14ac:dyDescent="0.25">
      <c r="A8" s="3" t="s">
        <v>762</v>
      </c>
      <c r="B8" s="4" t="s">
        <v>6</v>
      </c>
      <c r="C8" s="4" t="s">
        <v>6</v>
      </c>
    </row>
    <row r="9" spans="1:3" x14ac:dyDescent="0.25">
      <c r="A9" s="2" t="s">
        <v>763</v>
      </c>
      <c r="B9" s="6">
        <v>2155</v>
      </c>
      <c r="C9" s="6">
        <v>1695</v>
      </c>
    </row>
    <row r="10" spans="1:3" x14ac:dyDescent="0.25">
      <c r="A10" s="2" t="s">
        <v>764</v>
      </c>
      <c r="B10" s="4">
        <v>667</v>
      </c>
      <c r="C10" s="4">
        <v>534</v>
      </c>
    </row>
    <row r="11" spans="1:3" x14ac:dyDescent="0.25">
      <c r="A11" s="2" t="s">
        <v>765</v>
      </c>
      <c r="B11" s="6">
        <v>1488</v>
      </c>
      <c r="C11" s="6">
        <v>1161</v>
      </c>
    </row>
    <row r="12" spans="1:3" x14ac:dyDescent="0.25">
      <c r="A12" s="2" t="s">
        <v>767</v>
      </c>
      <c r="B12" s="4" t="s">
        <v>6</v>
      </c>
      <c r="C12" s="4" t="s">
        <v>6</v>
      </c>
    </row>
    <row r="13" spans="1:3" ht="30" x14ac:dyDescent="0.25">
      <c r="A13" s="3" t="s">
        <v>762</v>
      </c>
      <c r="B13" s="4" t="s">
        <v>6</v>
      </c>
      <c r="C13" s="4" t="s">
        <v>6</v>
      </c>
    </row>
    <row r="14" spans="1:3" x14ac:dyDescent="0.25">
      <c r="A14" s="2" t="s">
        <v>763</v>
      </c>
      <c r="B14" s="4">
        <v>493</v>
      </c>
      <c r="C14" s="4">
        <v>378</v>
      </c>
    </row>
    <row r="15" spans="1:3" x14ac:dyDescent="0.25">
      <c r="A15" s="2" t="s">
        <v>764</v>
      </c>
      <c r="B15" s="4">
        <v>289</v>
      </c>
      <c r="C15" s="4">
        <v>222</v>
      </c>
    </row>
    <row r="16" spans="1:3" x14ac:dyDescent="0.25">
      <c r="A16" s="2" t="s">
        <v>765</v>
      </c>
      <c r="B16" s="4">
        <v>204</v>
      </c>
      <c r="C16" s="4">
        <v>156</v>
      </c>
    </row>
    <row r="17" spans="1:3" x14ac:dyDescent="0.25">
      <c r="A17" s="2" t="s">
        <v>768</v>
      </c>
      <c r="B17" s="4" t="s">
        <v>6</v>
      </c>
      <c r="C17" s="4" t="s">
        <v>6</v>
      </c>
    </row>
    <row r="18" spans="1:3" ht="30" x14ac:dyDescent="0.25">
      <c r="A18" s="3" t="s">
        <v>762</v>
      </c>
      <c r="B18" s="4" t="s">
        <v>6</v>
      </c>
      <c r="C18" s="4" t="s">
        <v>6</v>
      </c>
    </row>
    <row r="19" spans="1:3" x14ac:dyDescent="0.25">
      <c r="A19" s="2" t="s">
        <v>763</v>
      </c>
      <c r="B19" s="4">
        <v>120</v>
      </c>
      <c r="C19" s="4">
        <v>114</v>
      </c>
    </row>
    <row r="20" spans="1:3" x14ac:dyDescent="0.25">
      <c r="A20" s="2" t="s">
        <v>764</v>
      </c>
      <c r="B20" s="4">
        <v>39</v>
      </c>
      <c r="C20" s="4">
        <v>29</v>
      </c>
    </row>
    <row r="21" spans="1:3" x14ac:dyDescent="0.25">
      <c r="A21" s="2" t="s">
        <v>765</v>
      </c>
      <c r="B21" s="4">
        <v>81</v>
      </c>
      <c r="C21" s="4">
        <v>85</v>
      </c>
    </row>
    <row r="22" spans="1:3" ht="30" x14ac:dyDescent="0.25">
      <c r="A22" s="2" t="s">
        <v>727</v>
      </c>
      <c r="B22" s="4" t="s">
        <v>6</v>
      </c>
      <c r="C22" s="4" t="s">
        <v>6</v>
      </c>
    </row>
    <row r="23" spans="1:3" ht="30" x14ac:dyDescent="0.25">
      <c r="A23" s="3" t="s">
        <v>762</v>
      </c>
      <c r="B23" s="4" t="s">
        <v>6</v>
      </c>
      <c r="C23" s="4" t="s">
        <v>6</v>
      </c>
    </row>
    <row r="24" spans="1:3" x14ac:dyDescent="0.25">
      <c r="A24" s="2" t="s">
        <v>763</v>
      </c>
      <c r="B24" s="4">
        <v>635</v>
      </c>
      <c r="C24" s="4">
        <v>667</v>
      </c>
    </row>
    <row r="25" spans="1:3" x14ac:dyDescent="0.25">
      <c r="A25" s="2" t="s">
        <v>764</v>
      </c>
      <c r="B25" s="4">
        <v>348</v>
      </c>
      <c r="C25" s="4">
        <v>398</v>
      </c>
    </row>
    <row r="26" spans="1:3" x14ac:dyDescent="0.25">
      <c r="A26" s="2" t="s">
        <v>765</v>
      </c>
      <c r="B26" s="4">
        <v>287</v>
      </c>
      <c r="C26" s="4">
        <v>269</v>
      </c>
    </row>
    <row r="27" spans="1:3" x14ac:dyDescent="0.25">
      <c r="A27" s="2" t="s">
        <v>732</v>
      </c>
      <c r="B27" s="4" t="s">
        <v>6</v>
      </c>
      <c r="C27" s="4" t="s">
        <v>6</v>
      </c>
    </row>
    <row r="28" spans="1:3" ht="30" x14ac:dyDescent="0.25">
      <c r="A28" s="3" t="s">
        <v>762</v>
      </c>
      <c r="B28" s="4" t="s">
        <v>6</v>
      </c>
      <c r="C28" s="4" t="s">
        <v>6</v>
      </c>
    </row>
    <row r="29" spans="1:3" x14ac:dyDescent="0.25">
      <c r="A29" s="2" t="s">
        <v>763</v>
      </c>
      <c r="B29" s="4">
        <v>277</v>
      </c>
      <c r="C29" s="4">
        <v>325</v>
      </c>
    </row>
    <row r="30" spans="1:3" x14ac:dyDescent="0.25">
      <c r="A30" s="2" t="s">
        <v>764</v>
      </c>
      <c r="B30" s="4">
        <v>195</v>
      </c>
      <c r="C30" s="4">
        <v>252</v>
      </c>
    </row>
    <row r="31" spans="1:3" x14ac:dyDescent="0.25">
      <c r="A31" s="2" t="s">
        <v>765</v>
      </c>
      <c r="B31" s="7">
        <v>82</v>
      </c>
      <c r="C31" s="7">
        <v>7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769</v>
      </c>
      <c r="B1" s="8" t="s">
        <v>1</v>
      </c>
      <c r="C1" s="8"/>
      <c r="D1" s="8"/>
      <c r="E1" s="8"/>
      <c r="F1" s="8"/>
      <c r="G1" s="1"/>
    </row>
    <row r="2" spans="1:7" x14ac:dyDescent="0.25">
      <c r="A2" s="1" t="s">
        <v>65</v>
      </c>
      <c r="B2" s="8" t="s">
        <v>2</v>
      </c>
      <c r="C2" s="8" t="s">
        <v>35</v>
      </c>
      <c r="D2" s="1" t="s">
        <v>2</v>
      </c>
      <c r="E2" s="1" t="s">
        <v>35</v>
      </c>
      <c r="F2" s="1" t="s">
        <v>2</v>
      </c>
      <c r="G2" s="1" t="s">
        <v>36</v>
      </c>
    </row>
    <row r="3" spans="1:7" x14ac:dyDescent="0.25">
      <c r="A3" s="1"/>
      <c r="B3" s="8"/>
      <c r="C3" s="8"/>
      <c r="D3" s="1" t="s">
        <v>247</v>
      </c>
      <c r="E3" s="1" t="s">
        <v>247</v>
      </c>
      <c r="F3" s="1" t="s">
        <v>248</v>
      </c>
      <c r="G3" s="1" t="s">
        <v>248</v>
      </c>
    </row>
    <row r="4" spans="1:7" x14ac:dyDescent="0.25">
      <c r="A4" s="3" t="s">
        <v>770</v>
      </c>
      <c r="B4" s="4" t="s">
        <v>6</v>
      </c>
      <c r="C4" s="4" t="s">
        <v>6</v>
      </c>
      <c r="D4" s="4" t="s">
        <v>6</v>
      </c>
      <c r="E4" s="4" t="s">
        <v>6</v>
      </c>
      <c r="F4" s="4" t="s">
        <v>6</v>
      </c>
      <c r="G4" s="4" t="s">
        <v>6</v>
      </c>
    </row>
    <row r="5" spans="1:7" x14ac:dyDescent="0.25">
      <c r="A5" s="2" t="s">
        <v>771</v>
      </c>
      <c r="B5" s="7">
        <v>4705</v>
      </c>
      <c r="C5" s="7">
        <v>4706</v>
      </c>
      <c r="D5" s="7">
        <v>3442</v>
      </c>
      <c r="E5" s="7">
        <v>3443</v>
      </c>
      <c r="F5" s="7">
        <v>1263</v>
      </c>
      <c r="G5" s="7">
        <v>1263</v>
      </c>
    </row>
    <row r="6" spans="1:7" x14ac:dyDescent="0.25">
      <c r="A6" s="2" t="s">
        <v>253</v>
      </c>
      <c r="B6" s="4">
        <v>519</v>
      </c>
      <c r="C6" s="4" t="s">
        <v>6</v>
      </c>
      <c r="D6" s="4">
        <v>2</v>
      </c>
      <c r="E6" s="4" t="s">
        <v>6</v>
      </c>
      <c r="F6" s="4">
        <v>517</v>
      </c>
      <c r="G6" s="4" t="s">
        <v>6</v>
      </c>
    </row>
    <row r="7" spans="1:7" x14ac:dyDescent="0.25">
      <c r="A7" s="2" t="s">
        <v>250</v>
      </c>
      <c r="B7" s="4" t="s">
        <v>6</v>
      </c>
      <c r="C7" s="4">
        <v>-1</v>
      </c>
      <c r="D7" s="4" t="s">
        <v>6</v>
      </c>
      <c r="E7" s="4">
        <v>-1</v>
      </c>
      <c r="F7" s="4" t="s">
        <v>6</v>
      </c>
      <c r="G7" s="4" t="s">
        <v>6</v>
      </c>
    </row>
    <row r="8" spans="1:7" ht="30" x14ac:dyDescent="0.25">
      <c r="A8" s="2" t="s">
        <v>254</v>
      </c>
      <c r="B8" s="4">
        <v>-8</v>
      </c>
      <c r="C8" s="4" t="s">
        <v>6</v>
      </c>
      <c r="D8" s="4" t="s">
        <v>6</v>
      </c>
      <c r="E8" s="4" t="s">
        <v>6</v>
      </c>
      <c r="F8" s="4">
        <v>-8</v>
      </c>
      <c r="G8" s="4" t="s">
        <v>6</v>
      </c>
    </row>
    <row r="9" spans="1:7" x14ac:dyDescent="0.25">
      <c r="A9" s="2" t="s">
        <v>772</v>
      </c>
      <c r="B9" s="7">
        <v>5216</v>
      </c>
      <c r="C9" s="7">
        <v>4705</v>
      </c>
      <c r="D9" s="7">
        <v>3444</v>
      </c>
      <c r="E9" s="7">
        <v>3442</v>
      </c>
      <c r="F9" s="7">
        <v>1772</v>
      </c>
      <c r="G9" s="7">
        <v>1263</v>
      </c>
    </row>
  </sheetData>
  <mergeCells count="3">
    <mergeCell ref="B1:F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3</v>
      </c>
      <c r="B1" s="8" t="s">
        <v>2</v>
      </c>
      <c r="C1" s="8" t="s">
        <v>35</v>
      </c>
    </row>
    <row r="2" spans="1:3" x14ac:dyDescent="0.25">
      <c r="A2" s="1" t="s">
        <v>65</v>
      </c>
      <c r="B2" s="8"/>
      <c r="C2" s="8"/>
    </row>
    <row r="3" spans="1:3" ht="30" x14ac:dyDescent="0.25">
      <c r="A3" s="3" t="s">
        <v>774</v>
      </c>
      <c r="B3" s="4" t="s">
        <v>6</v>
      </c>
      <c r="C3" s="4" t="s">
        <v>6</v>
      </c>
    </row>
    <row r="4" spans="1:3" x14ac:dyDescent="0.25">
      <c r="A4" s="2" t="s">
        <v>263</v>
      </c>
      <c r="B4" s="7">
        <v>67</v>
      </c>
      <c r="C4" s="7">
        <v>97</v>
      </c>
    </row>
    <row r="5" spans="1:3" x14ac:dyDescent="0.25">
      <c r="A5" s="2" t="s">
        <v>264</v>
      </c>
      <c r="B5" s="4">
        <v>184</v>
      </c>
      <c r="C5" s="4">
        <v>216</v>
      </c>
    </row>
    <row r="6" spans="1:3" x14ac:dyDescent="0.25">
      <c r="A6" s="2" t="s">
        <v>265</v>
      </c>
      <c r="B6" s="4">
        <v>190</v>
      </c>
      <c r="C6" s="4">
        <v>147</v>
      </c>
    </row>
    <row r="7" spans="1:3" x14ac:dyDescent="0.25">
      <c r="A7" s="2" t="s">
        <v>266</v>
      </c>
      <c r="B7" s="4">
        <v>165</v>
      </c>
      <c r="C7" s="4">
        <v>144</v>
      </c>
    </row>
    <row r="8" spans="1:3" x14ac:dyDescent="0.25">
      <c r="A8" s="2" t="s">
        <v>267</v>
      </c>
      <c r="B8" s="4">
        <v>150</v>
      </c>
      <c r="C8" s="4">
        <v>117</v>
      </c>
    </row>
    <row r="9" spans="1:3" x14ac:dyDescent="0.25">
      <c r="A9" s="2" t="s">
        <v>59</v>
      </c>
      <c r="B9" s="7">
        <v>756</v>
      </c>
      <c r="C9" s="7">
        <v>72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5</v>
      </c>
      <c r="B1" s="8" t="s">
        <v>1</v>
      </c>
      <c r="C1" s="8"/>
      <c r="D1" s="8"/>
    </row>
    <row r="2" spans="1:4" x14ac:dyDescent="0.25">
      <c r="A2" s="1" t="s">
        <v>65</v>
      </c>
      <c r="B2" s="1" t="s">
        <v>2</v>
      </c>
      <c r="C2" s="1" t="s">
        <v>35</v>
      </c>
      <c r="D2" s="1" t="s">
        <v>36</v>
      </c>
    </row>
    <row r="3" spans="1:4" ht="30" x14ac:dyDescent="0.25">
      <c r="A3" s="3" t="s">
        <v>776</v>
      </c>
      <c r="B3" s="4" t="s">
        <v>6</v>
      </c>
      <c r="C3" s="4" t="s">
        <v>6</v>
      </c>
      <c r="D3" s="4" t="s">
        <v>6</v>
      </c>
    </row>
    <row r="4" spans="1:4" x14ac:dyDescent="0.25">
      <c r="A4" s="2" t="s">
        <v>777</v>
      </c>
      <c r="B4" s="7">
        <v>-60</v>
      </c>
      <c r="C4" s="4" t="s">
        <v>6</v>
      </c>
      <c r="D4" s="4" t="s">
        <v>6</v>
      </c>
    </row>
    <row r="5" spans="1:4" ht="30" x14ac:dyDescent="0.25">
      <c r="A5" s="2" t="s">
        <v>281</v>
      </c>
      <c r="B5" s="4">
        <v>-9</v>
      </c>
      <c r="C5" s="4" t="s">
        <v>6</v>
      </c>
      <c r="D5" s="4" t="s">
        <v>6</v>
      </c>
    </row>
    <row r="6" spans="1:4" ht="30" x14ac:dyDescent="0.25">
      <c r="A6" s="2" t="s">
        <v>283</v>
      </c>
      <c r="B6" s="4">
        <v>9</v>
      </c>
      <c r="C6" s="4" t="s">
        <v>6</v>
      </c>
      <c r="D6" s="4" t="s">
        <v>6</v>
      </c>
    </row>
    <row r="7" spans="1:4" ht="30" x14ac:dyDescent="0.25">
      <c r="A7" s="2" t="s">
        <v>70</v>
      </c>
      <c r="B7" s="4" t="s">
        <v>6</v>
      </c>
      <c r="C7" s="4">
        <v>18</v>
      </c>
      <c r="D7" s="4">
        <v>-28</v>
      </c>
    </row>
    <row r="8" spans="1:4" x14ac:dyDescent="0.25">
      <c r="A8" s="2" t="s">
        <v>778</v>
      </c>
      <c r="B8" s="4">
        <v>-60</v>
      </c>
      <c r="C8" s="4">
        <v>-60</v>
      </c>
      <c r="D8" s="4" t="s">
        <v>6</v>
      </c>
    </row>
    <row r="9" spans="1:4" x14ac:dyDescent="0.25">
      <c r="A9" s="2" t="s">
        <v>779</v>
      </c>
      <c r="B9" s="4" t="s">
        <v>6</v>
      </c>
      <c r="C9" s="4" t="s">
        <v>6</v>
      </c>
      <c r="D9" s="4" t="s">
        <v>6</v>
      </c>
    </row>
    <row r="10" spans="1:4" ht="30" x14ac:dyDescent="0.25">
      <c r="A10" s="3" t="s">
        <v>776</v>
      </c>
      <c r="B10" s="4" t="s">
        <v>6</v>
      </c>
      <c r="C10" s="4" t="s">
        <v>6</v>
      </c>
      <c r="D10" s="4" t="s">
        <v>6</v>
      </c>
    </row>
    <row r="11" spans="1:4" x14ac:dyDescent="0.25">
      <c r="A11" s="2" t="s">
        <v>777</v>
      </c>
      <c r="B11" s="4">
        <v>-57</v>
      </c>
      <c r="C11" s="4" t="s">
        <v>6</v>
      </c>
      <c r="D11" s="4" t="s">
        <v>6</v>
      </c>
    </row>
    <row r="12" spans="1:4" ht="30" x14ac:dyDescent="0.25">
      <c r="A12" s="2" t="s">
        <v>281</v>
      </c>
      <c r="B12" s="4">
        <v>-1</v>
      </c>
      <c r="C12" s="4" t="s">
        <v>6</v>
      </c>
      <c r="D12" s="4" t="s">
        <v>6</v>
      </c>
    </row>
    <row r="13" spans="1:4" ht="30" x14ac:dyDescent="0.25">
      <c r="A13" s="2" t="s">
        <v>283</v>
      </c>
      <c r="B13" s="4">
        <v>9</v>
      </c>
      <c r="C13" s="4" t="s">
        <v>6</v>
      </c>
      <c r="D13" s="4" t="s">
        <v>6</v>
      </c>
    </row>
    <row r="14" spans="1:4" ht="30" x14ac:dyDescent="0.25">
      <c r="A14" s="2" t="s">
        <v>70</v>
      </c>
      <c r="B14" s="4">
        <v>8</v>
      </c>
      <c r="C14" s="4" t="s">
        <v>6</v>
      </c>
      <c r="D14" s="4" t="s">
        <v>6</v>
      </c>
    </row>
    <row r="15" spans="1:4" x14ac:dyDescent="0.25">
      <c r="A15" s="2" t="s">
        <v>778</v>
      </c>
      <c r="B15" s="4">
        <v>-49</v>
      </c>
      <c r="C15" s="4" t="s">
        <v>6</v>
      </c>
      <c r="D15" s="4" t="s">
        <v>6</v>
      </c>
    </row>
    <row r="16" spans="1:4" x14ac:dyDescent="0.25">
      <c r="A16" s="2" t="s">
        <v>780</v>
      </c>
      <c r="B16" s="4" t="s">
        <v>6</v>
      </c>
      <c r="C16" s="4" t="s">
        <v>6</v>
      </c>
      <c r="D16" s="4" t="s">
        <v>6</v>
      </c>
    </row>
    <row r="17" spans="1:4" ht="30" x14ac:dyDescent="0.25">
      <c r="A17" s="3" t="s">
        <v>776</v>
      </c>
      <c r="B17" s="4" t="s">
        <v>6</v>
      </c>
      <c r="C17" s="4" t="s">
        <v>6</v>
      </c>
      <c r="D17" s="4" t="s">
        <v>6</v>
      </c>
    </row>
    <row r="18" spans="1:4" x14ac:dyDescent="0.25">
      <c r="A18" s="2" t="s">
        <v>777</v>
      </c>
      <c r="B18" s="4">
        <v>-1</v>
      </c>
      <c r="C18" s="4" t="s">
        <v>6</v>
      </c>
      <c r="D18" s="4" t="s">
        <v>6</v>
      </c>
    </row>
    <row r="19" spans="1:4" ht="30" x14ac:dyDescent="0.25">
      <c r="A19" s="2" t="s">
        <v>281</v>
      </c>
      <c r="B19" s="4">
        <v>-8</v>
      </c>
      <c r="C19" s="4" t="s">
        <v>6</v>
      </c>
      <c r="D19" s="4" t="s">
        <v>6</v>
      </c>
    </row>
    <row r="20" spans="1:4" ht="30" x14ac:dyDescent="0.25">
      <c r="A20" s="2" t="s">
        <v>70</v>
      </c>
      <c r="B20" s="4">
        <v>-8</v>
      </c>
      <c r="C20" s="4" t="s">
        <v>6</v>
      </c>
      <c r="D20" s="4" t="s">
        <v>6</v>
      </c>
    </row>
    <row r="21" spans="1:4" x14ac:dyDescent="0.25">
      <c r="A21" s="2" t="s">
        <v>778</v>
      </c>
      <c r="B21" s="4">
        <v>-9</v>
      </c>
      <c r="C21" s="4" t="s">
        <v>6</v>
      </c>
      <c r="D21" s="4" t="s">
        <v>6</v>
      </c>
    </row>
    <row r="22" spans="1:4" x14ac:dyDescent="0.25">
      <c r="A22" s="2" t="s">
        <v>276</v>
      </c>
      <c r="B22" s="4" t="s">
        <v>6</v>
      </c>
      <c r="C22" s="4" t="s">
        <v>6</v>
      </c>
      <c r="D22" s="4" t="s">
        <v>6</v>
      </c>
    </row>
    <row r="23" spans="1:4" ht="30" x14ac:dyDescent="0.25">
      <c r="A23" s="3" t="s">
        <v>776</v>
      </c>
      <c r="B23" s="4" t="s">
        <v>6</v>
      </c>
      <c r="C23" s="4" t="s">
        <v>6</v>
      </c>
      <c r="D23" s="4" t="s">
        <v>6</v>
      </c>
    </row>
    <row r="24" spans="1:4" x14ac:dyDescent="0.25">
      <c r="A24" s="2" t="s">
        <v>778</v>
      </c>
      <c r="B24" s="7">
        <v>-2</v>
      </c>
      <c r="C24" s="7">
        <v>-2</v>
      </c>
      <c r="D24" s="4" t="s">
        <v>6</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1</v>
      </c>
      <c r="B1" s="8" t="s">
        <v>1</v>
      </c>
      <c r="C1" s="8"/>
      <c r="D1" s="8"/>
    </row>
    <row r="2" spans="1:4" x14ac:dyDescent="0.25">
      <c r="A2" s="1" t="s">
        <v>65</v>
      </c>
      <c r="B2" s="1" t="s">
        <v>2</v>
      </c>
      <c r="C2" s="1" t="s">
        <v>35</v>
      </c>
      <c r="D2" s="1" t="s">
        <v>36</v>
      </c>
    </row>
    <row r="3" spans="1:4" ht="30" x14ac:dyDescent="0.25">
      <c r="A3" s="3" t="s">
        <v>782</v>
      </c>
      <c r="B3" s="4" t="s">
        <v>6</v>
      </c>
      <c r="C3" s="4" t="s">
        <v>6</v>
      </c>
      <c r="D3" s="4" t="s">
        <v>6</v>
      </c>
    </row>
    <row r="4" spans="1:4" ht="45" x14ac:dyDescent="0.25">
      <c r="A4" s="2" t="s">
        <v>783</v>
      </c>
      <c r="B4" s="4">
        <v>262.39999999999998</v>
      </c>
      <c r="C4" s="4">
        <v>271.60000000000002</v>
      </c>
      <c r="D4" s="4">
        <v>285.10000000000002</v>
      </c>
    </row>
    <row r="5" spans="1:4" x14ac:dyDescent="0.25">
      <c r="A5" s="2" t="s">
        <v>291</v>
      </c>
      <c r="B5" s="4">
        <v>3.7</v>
      </c>
      <c r="C5" s="4">
        <v>3.4</v>
      </c>
      <c r="D5" s="4">
        <v>3.3</v>
      </c>
    </row>
    <row r="6" spans="1:4" ht="30" x14ac:dyDescent="0.25">
      <c r="A6" s="2" t="s">
        <v>292</v>
      </c>
      <c r="B6" s="4">
        <v>266.10000000000002</v>
      </c>
      <c r="C6" s="4">
        <v>275</v>
      </c>
      <c r="D6" s="4">
        <v>288.39999999999998</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4</v>
      </c>
      <c r="B1" s="8" t="s">
        <v>1</v>
      </c>
      <c r="C1" s="8"/>
      <c r="D1" s="8"/>
    </row>
    <row r="2" spans="1:4" x14ac:dyDescent="0.25">
      <c r="A2" s="1" t="s">
        <v>65</v>
      </c>
      <c r="B2" s="1" t="s">
        <v>2</v>
      </c>
      <c r="C2" s="1" t="s">
        <v>35</v>
      </c>
      <c r="D2" s="1" t="s">
        <v>36</v>
      </c>
    </row>
    <row r="3" spans="1:4" ht="30" x14ac:dyDescent="0.25">
      <c r="A3" s="3" t="s">
        <v>785</v>
      </c>
      <c r="B3" s="4" t="s">
        <v>6</v>
      </c>
      <c r="C3" s="4" t="s">
        <v>6</v>
      </c>
      <c r="D3" s="4" t="s">
        <v>6</v>
      </c>
    </row>
    <row r="4" spans="1:4" x14ac:dyDescent="0.25">
      <c r="A4" s="2" t="s">
        <v>294</v>
      </c>
      <c r="B4" s="7">
        <v>165</v>
      </c>
      <c r="C4" s="7">
        <v>158</v>
      </c>
      <c r="D4" s="7">
        <v>183</v>
      </c>
    </row>
    <row r="5" spans="1:4" ht="30" x14ac:dyDescent="0.25">
      <c r="A5" s="2" t="s">
        <v>295</v>
      </c>
      <c r="B5" s="4">
        <v>299</v>
      </c>
      <c r="C5" s="4">
        <v>321</v>
      </c>
      <c r="D5" s="4">
        <v>195</v>
      </c>
    </row>
    <row r="6" spans="1:4" ht="30" x14ac:dyDescent="0.25">
      <c r="A6" s="2" t="s">
        <v>296</v>
      </c>
      <c r="B6" s="6">
        <v>1176</v>
      </c>
      <c r="C6" s="4" t="s">
        <v>6</v>
      </c>
      <c r="D6" s="4">
        <v>18</v>
      </c>
    </row>
    <row r="7" spans="1:4" ht="30" x14ac:dyDescent="0.25">
      <c r="A7" s="2" t="s">
        <v>297</v>
      </c>
      <c r="B7" s="7">
        <v>9</v>
      </c>
      <c r="C7" s="4" t="s">
        <v>6</v>
      </c>
      <c r="D7" s="7">
        <v>9</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x14ac:dyDescent="0.25">
      <c r="A2" s="1" t="s">
        <v>65</v>
      </c>
      <c r="B2" s="1" t="s">
        <v>2</v>
      </c>
      <c r="C2" s="1" t="s">
        <v>35</v>
      </c>
      <c r="D2" s="1" t="s">
        <v>36</v>
      </c>
    </row>
    <row r="3" spans="1:4" ht="30" x14ac:dyDescent="0.25">
      <c r="A3" s="2" t="s">
        <v>73</v>
      </c>
      <c r="B3" s="7">
        <v>1</v>
      </c>
      <c r="C3" s="7">
        <v>8</v>
      </c>
      <c r="D3" s="7">
        <v>34</v>
      </c>
    </row>
    <row r="4" spans="1:4" ht="45" x14ac:dyDescent="0.25">
      <c r="A4" s="2" t="s">
        <v>74</v>
      </c>
      <c r="B4" s="7">
        <v>6</v>
      </c>
      <c r="C4" s="7">
        <v>17</v>
      </c>
      <c r="D4" s="7">
        <v>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4" width="12.28515625" bestFit="1" customWidth="1"/>
    <col min="5" max="5" width="16.5703125" bestFit="1" customWidth="1"/>
    <col min="6" max="6" width="36.5703125" bestFit="1" customWidth="1"/>
    <col min="7" max="8" width="17.85546875" bestFit="1" customWidth="1"/>
    <col min="9" max="9" width="15.42578125" bestFit="1" customWidth="1"/>
  </cols>
  <sheetData>
    <row r="1" spans="1:9" ht="15" customHeight="1" x14ac:dyDescent="0.25">
      <c r="A1" s="1" t="s">
        <v>786</v>
      </c>
      <c r="B1" s="8" t="s">
        <v>1</v>
      </c>
      <c r="C1" s="8"/>
      <c r="D1" s="1"/>
      <c r="E1" s="8" t="s">
        <v>787</v>
      </c>
      <c r="F1" s="8"/>
      <c r="G1" s="1" t="s">
        <v>706</v>
      </c>
      <c r="H1" s="1" t="s">
        <v>1</v>
      </c>
      <c r="I1" s="1" t="s">
        <v>787</v>
      </c>
    </row>
    <row r="2" spans="1:9" x14ac:dyDescent="0.25">
      <c r="A2" s="1" t="s">
        <v>65</v>
      </c>
      <c r="B2" s="8" t="s">
        <v>2</v>
      </c>
      <c r="C2" s="8" t="s">
        <v>36</v>
      </c>
      <c r="D2" s="8" t="s">
        <v>35</v>
      </c>
      <c r="E2" s="1" t="s">
        <v>788</v>
      </c>
      <c r="F2" s="1" t="s">
        <v>788</v>
      </c>
      <c r="G2" s="1" t="s">
        <v>792</v>
      </c>
      <c r="H2" s="1" t="s">
        <v>2</v>
      </c>
      <c r="I2" s="1" t="s">
        <v>793</v>
      </c>
    </row>
    <row r="3" spans="1:9" ht="30" x14ac:dyDescent="0.25">
      <c r="A3" s="1"/>
      <c r="B3" s="8"/>
      <c r="C3" s="8"/>
      <c r="D3" s="8"/>
      <c r="E3" s="1" t="s">
        <v>789</v>
      </c>
      <c r="F3" s="1" t="s">
        <v>791</v>
      </c>
      <c r="G3" s="1" t="s">
        <v>726</v>
      </c>
      <c r="H3" s="1" t="s">
        <v>726</v>
      </c>
      <c r="I3" s="1" t="s">
        <v>794</v>
      </c>
    </row>
    <row r="4" spans="1:9" x14ac:dyDescent="0.25">
      <c r="A4" s="1"/>
      <c r="B4" s="8"/>
      <c r="C4" s="8"/>
      <c r="D4" s="8"/>
      <c r="E4" s="1" t="s">
        <v>790</v>
      </c>
      <c r="F4" s="1"/>
      <c r="G4" s="1"/>
      <c r="H4" s="1"/>
      <c r="I4" s="1"/>
    </row>
    <row r="5" spans="1:9" x14ac:dyDescent="0.25">
      <c r="A5" s="3" t="s">
        <v>795</v>
      </c>
      <c r="B5" s="4" t="s">
        <v>6</v>
      </c>
      <c r="C5" s="4" t="s">
        <v>6</v>
      </c>
      <c r="D5" s="4" t="s">
        <v>6</v>
      </c>
      <c r="E5" s="4" t="s">
        <v>6</v>
      </c>
      <c r="F5" s="4" t="s">
        <v>6</v>
      </c>
      <c r="G5" s="4" t="s">
        <v>6</v>
      </c>
      <c r="H5" s="4" t="s">
        <v>6</v>
      </c>
      <c r="I5" s="4" t="s">
        <v>6</v>
      </c>
    </row>
    <row r="6" spans="1:9" x14ac:dyDescent="0.25">
      <c r="A6" s="2" t="s">
        <v>309</v>
      </c>
      <c r="B6" s="4" t="s">
        <v>6</v>
      </c>
      <c r="C6" s="4" t="s">
        <v>6</v>
      </c>
      <c r="D6" s="4" t="s">
        <v>6</v>
      </c>
      <c r="E6" s="4" t="s">
        <v>6</v>
      </c>
      <c r="F6" s="4" t="s">
        <v>6</v>
      </c>
      <c r="G6" s="7">
        <v>55</v>
      </c>
      <c r="H6" s="4" t="s">
        <v>6</v>
      </c>
      <c r="I6" s="4" t="s">
        <v>6</v>
      </c>
    </row>
    <row r="7" spans="1:9" x14ac:dyDescent="0.25">
      <c r="A7" s="2" t="s">
        <v>796</v>
      </c>
      <c r="B7" s="4" t="s">
        <v>6</v>
      </c>
      <c r="C7" s="4" t="s">
        <v>6</v>
      </c>
      <c r="D7" s="4" t="s">
        <v>6</v>
      </c>
      <c r="E7" s="4" t="s">
        <v>6</v>
      </c>
      <c r="F7" s="4" t="s">
        <v>6</v>
      </c>
      <c r="G7" s="4">
        <v>960</v>
      </c>
      <c r="H7" s="4" t="s">
        <v>6</v>
      </c>
      <c r="I7" s="4" t="s">
        <v>6</v>
      </c>
    </row>
    <row r="8" spans="1:9" x14ac:dyDescent="0.25">
      <c r="A8" s="2" t="s">
        <v>85</v>
      </c>
      <c r="B8" s="6">
        <v>5216</v>
      </c>
      <c r="C8" s="6">
        <v>4706</v>
      </c>
      <c r="D8" s="6">
        <v>4705</v>
      </c>
      <c r="E8" s="4" t="s">
        <v>6</v>
      </c>
      <c r="F8" s="4" t="s">
        <v>6</v>
      </c>
      <c r="G8" s="4">
        <v>517</v>
      </c>
      <c r="H8" s="4" t="s">
        <v>6</v>
      </c>
      <c r="I8" s="4" t="s">
        <v>6</v>
      </c>
    </row>
    <row r="9" spans="1:9" x14ac:dyDescent="0.25">
      <c r="A9" s="2" t="s">
        <v>797</v>
      </c>
      <c r="B9" s="4" t="s">
        <v>6</v>
      </c>
      <c r="C9" s="4" t="s">
        <v>6</v>
      </c>
      <c r="D9" s="4" t="s">
        <v>6</v>
      </c>
      <c r="E9" s="4" t="s">
        <v>6</v>
      </c>
      <c r="F9" s="4" t="s">
        <v>6</v>
      </c>
      <c r="G9" s="4">
        <v>161</v>
      </c>
      <c r="H9" s="4" t="s">
        <v>6</v>
      </c>
      <c r="I9" s="4" t="s">
        <v>6</v>
      </c>
    </row>
    <row r="10" spans="1:9" x14ac:dyDescent="0.25">
      <c r="A10" s="2" t="s">
        <v>798</v>
      </c>
      <c r="B10" s="4" t="s">
        <v>6</v>
      </c>
      <c r="C10" s="4" t="s">
        <v>6</v>
      </c>
      <c r="D10" s="4" t="s">
        <v>6</v>
      </c>
      <c r="E10" s="4" t="s">
        <v>6</v>
      </c>
      <c r="F10" s="4" t="s">
        <v>6</v>
      </c>
      <c r="G10" s="4" t="s">
        <v>6</v>
      </c>
      <c r="H10" s="4">
        <v>270</v>
      </c>
      <c r="I10" s="4" t="s">
        <v>6</v>
      </c>
    </row>
    <row r="11" spans="1:9" x14ac:dyDescent="0.25">
      <c r="A11" s="2" t="s">
        <v>799</v>
      </c>
      <c r="B11" s="4" t="s">
        <v>6</v>
      </c>
      <c r="C11" s="4" t="s">
        <v>6</v>
      </c>
      <c r="D11" s="4" t="s">
        <v>6</v>
      </c>
      <c r="E11" s="4" t="s">
        <v>6</v>
      </c>
      <c r="F11" s="4" t="s">
        <v>6</v>
      </c>
      <c r="G11" s="4" t="s">
        <v>6</v>
      </c>
      <c r="H11" s="4">
        <v>12</v>
      </c>
      <c r="I11" s="4" t="s">
        <v>6</v>
      </c>
    </row>
    <row r="12" spans="1:9" ht="30" x14ac:dyDescent="0.25">
      <c r="A12" s="2" t="s">
        <v>720</v>
      </c>
      <c r="B12" s="4">
        <v>30</v>
      </c>
      <c r="C12" s="4" t="s">
        <v>6</v>
      </c>
      <c r="D12" s="4" t="s">
        <v>6</v>
      </c>
      <c r="E12" s="4" t="s">
        <v>6</v>
      </c>
      <c r="F12" s="4" t="s">
        <v>6</v>
      </c>
      <c r="G12" s="4" t="s">
        <v>6</v>
      </c>
      <c r="H12" s="4">
        <v>30</v>
      </c>
      <c r="I12" s="4" t="s">
        <v>6</v>
      </c>
    </row>
    <row r="13" spans="1:9" x14ac:dyDescent="0.25">
      <c r="A13" s="2" t="s">
        <v>800</v>
      </c>
      <c r="B13" s="7">
        <v>30</v>
      </c>
      <c r="C13" s="7">
        <v>511</v>
      </c>
      <c r="D13" s="4" t="s">
        <v>6</v>
      </c>
      <c r="E13" s="4" t="s">
        <v>6</v>
      </c>
      <c r="F13" s="7">
        <v>50</v>
      </c>
      <c r="G13" s="4" t="s">
        <v>6</v>
      </c>
      <c r="H13" s="4" t="s">
        <v>6</v>
      </c>
      <c r="I13" s="7">
        <v>460</v>
      </c>
    </row>
    <row r="14" spans="1:9" x14ac:dyDescent="0.25">
      <c r="A14" s="2" t="s">
        <v>801</v>
      </c>
      <c r="B14" s="4" t="s">
        <v>6</v>
      </c>
      <c r="C14" s="4" t="s">
        <v>6</v>
      </c>
      <c r="D14" s="4" t="s">
        <v>6</v>
      </c>
      <c r="E14" s="4">
        <v>2</v>
      </c>
      <c r="F14" s="4" t="s">
        <v>6</v>
      </c>
      <c r="G14" s="4" t="s">
        <v>6</v>
      </c>
      <c r="H14" s="4" t="s">
        <v>6</v>
      </c>
      <c r="I14" s="4" t="s">
        <v>6</v>
      </c>
    </row>
  </sheetData>
  <mergeCells count="5">
    <mergeCell ref="B1:C1"/>
    <mergeCell ref="E1:F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7.85546875" bestFit="1" customWidth="1"/>
  </cols>
  <sheetData>
    <row r="1" spans="1:5" ht="30" x14ac:dyDescent="0.25">
      <c r="A1" s="1" t="s">
        <v>802</v>
      </c>
      <c r="B1" s="8" t="s">
        <v>2</v>
      </c>
      <c r="C1" s="8" t="s">
        <v>35</v>
      </c>
      <c r="D1" s="8" t="s">
        <v>36</v>
      </c>
      <c r="E1" s="1" t="s">
        <v>792</v>
      </c>
    </row>
    <row r="2" spans="1:5" x14ac:dyDescent="0.25">
      <c r="A2" s="1" t="s">
        <v>65</v>
      </c>
      <c r="B2" s="8"/>
      <c r="C2" s="8"/>
      <c r="D2" s="8"/>
      <c r="E2" s="1" t="s">
        <v>726</v>
      </c>
    </row>
    <row r="3" spans="1:5" x14ac:dyDescent="0.25">
      <c r="A3" s="3" t="s">
        <v>795</v>
      </c>
      <c r="B3" s="4" t="s">
        <v>6</v>
      </c>
      <c r="C3" s="4" t="s">
        <v>6</v>
      </c>
      <c r="D3" s="4" t="s">
        <v>6</v>
      </c>
      <c r="E3" s="4" t="s">
        <v>6</v>
      </c>
    </row>
    <row r="4" spans="1:5" x14ac:dyDescent="0.25">
      <c r="A4" s="2" t="s">
        <v>77</v>
      </c>
      <c r="B4" s="4" t="s">
        <v>6</v>
      </c>
      <c r="C4" s="4" t="s">
        <v>6</v>
      </c>
      <c r="D4" s="4" t="s">
        <v>6</v>
      </c>
      <c r="E4" s="7">
        <v>39</v>
      </c>
    </row>
    <row r="5" spans="1:5" x14ac:dyDescent="0.25">
      <c r="A5" s="2" t="s">
        <v>148</v>
      </c>
      <c r="B5" s="4" t="s">
        <v>6</v>
      </c>
      <c r="C5" s="4" t="s">
        <v>6</v>
      </c>
      <c r="D5" s="4" t="s">
        <v>6</v>
      </c>
      <c r="E5" s="4">
        <v>41</v>
      </c>
    </row>
    <row r="6" spans="1:5" x14ac:dyDescent="0.25">
      <c r="A6" s="2" t="s">
        <v>303</v>
      </c>
      <c r="B6" s="4" t="s">
        <v>6</v>
      </c>
      <c r="C6" s="4" t="s">
        <v>6</v>
      </c>
      <c r="D6" s="4" t="s">
        <v>6</v>
      </c>
      <c r="E6" s="4">
        <v>29</v>
      </c>
    </row>
    <row r="7" spans="1:5" x14ac:dyDescent="0.25">
      <c r="A7" s="2" t="s">
        <v>149</v>
      </c>
      <c r="B7" s="4" t="s">
        <v>6</v>
      </c>
      <c r="C7" s="4" t="s">
        <v>6</v>
      </c>
      <c r="D7" s="4" t="s">
        <v>6</v>
      </c>
      <c r="E7" s="4">
        <v>30</v>
      </c>
    </row>
    <row r="8" spans="1:5" x14ac:dyDescent="0.25">
      <c r="A8" s="2" t="s">
        <v>227</v>
      </c>
      <c r="B8" s="4" t="s">
        <v>6</v>
      </c>
      <c r="C8" s="4" t="s">
        <v>6</v>
      </c>
      <c r="D8" s="4" t="s">
        <v>6</v>
      </c>
      <c r="E8" s="4">
        <v>571</v>
      </c>
    </row>
    <row r="9" spans="1:5" x14ac:dyDescent="0.25">
      <c r="A9" s="2" t="s">
        <v>85</v>
      </c>
      <c r="B9" s="6">
        <v>5216</v>
      </c>
      <c r="C9" s="6">
        <v>4705</v>
      </c>
      <c r="D9" s="6">
        <v>4706</v>
      </c>
      <c r="E9" s="4">
        <v>517</v>
      </c>
    </row>
    <row r="10" spans="1:5" x14ac:dyDescent="0.25">
      <c r="A10" s="2" t="s">
        <v>150</v>
      </c>
      <c r="B10" s="4" t="s">
        <v>6</v>
      </c>
      <c r="C10" s="4" t="s">
        <v>6</v>
      </c>
      <c r="D10" s="4" t="s">
        <v>6</v>
      </c>
      <c r="E10" s="4">
        <v>-140</v>
      </c>
    </row>
    <row r="11" spans="1:5" x14ac:dyDescent="0.25">
      <c r="A11" s="2" t="s">
        <v>94</v>
      </c>
      <c r="B11" s="4" t="s">
        <v>6</v>
      </c>
      <c r="C11" s="4" t="s">
        <v>6</v>
      </c>
      <c r="D11" s="4" t="s">
        <v>6</v>
      </c>
      <c r="E11" s="4">
        <v>-958</v>
      </c>
    </row>
    <row r="12" spans="1:5" x14ac:dyDescent="0.25">
      <c r="A12" s="2" t="s">
        <v>307</v>
      </c>
      <c r="B12" s="4" t="s">
        <v>6</v>
      </c>
      <c r="C12" s="4" t="s">
        <v>6</v>
      </c>
      <c r="D12" s="4" t="s">
        <v>6</v>
      </c>
      <c r="E12" s="4">
        <v>-74</v>
      </c>
    </row>
    <row r="13" spans="1:5" x14ac:dyDescent="0.25">
      <c r="A13" s="2" t="s">
        <v>309</v>
      </c>
      <c r="B13" s="4" t="s">
        <v>6</v>
      </c>
      <c r="C13" s="4" t="s">
        <v>6</v>
      </c>
      <c r="D13" s="4" t="s">
        <v>6</v>
      </c>
      <c r="E13" s="7">
        <v>55</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03</v>
      </c>
      <c r="B1" s="1" t="s">
        <v>706</v>
      </c>
    </row>
    <row r="2" spans="1:2" x14ac:dyDescent="0.25">
      <c r="A2" s="1" t="s">
        <v>65</v>
      </c>
      <c r="B2" s="1" t="s">
        <v>792</v>
      </c>
    </row>
    <row r="3" spans="1:2" x14ac:dyDescent="0.25">
      <c r="A3" s="3" t="s">
        <v>804</v>
      </c>
      <c r="B3" s="4" t="s">
        <v>6</v>
      </c>
    </row>
    <row r="4" spans="1:2" x14ac:dyDescent="0.25">
      <c r="A4" s="2" t="s">
        <v>227</v>
      </c>
      <c r="B4" s="7">
        <v>571</v>
      </c>
    </row>
    <row r="5" spans="1:2" x14ac:dyDescent="0.25">
      <c r="A5" s="2" t="s">
        <v>766</v>
      </c>
      <c r="B5" s="4" t="s">
        <v>6</v>
      </c>
    </row>
    <row r="6" spans="1:2" x14ac:dyDescent="0.25">
      <c r="A6" s="3" t="s">
        <v>804</v>
      </c>
      <c r="B6" s="4" t="s">
        <v>6</v>
      </c>
    </row>
    <row r="7" spans="1:2" x14ac:dyDescent="0.25">
      <c r="A7" s="2" t="s">
        <v>227</v>
      </c>
      <c r="B7" s="4">
        <v>460</v>
      </c>
    </row>
    <row r="8" spans="1:2" ht="30" x14ac:dyDescent="0.25">
      <c r="A8" s="2" t="s">
        <v>805</v>
      </c>
      <c r="B8" s="4" t="s">
        <v>739</v>
      </c>
    </row>
    <row r="9" spans="1:2" x14ac:dyDescent="0.25">
      <c r="A9" s="2" t="s">
        <v>767</v>
      </c>
      <c r="B9" s="4" t="s">
        <v>6</v>
      </c>
    </row>
    <row r="10" spans="1:2" x14ac:dyDescent="0.25">
      <c r="A10" s="3" t="s">
        <v>804</v>
      </c>
      <c r="B10" s="4" t="s">
        <v>6</v>
      </c>
    </row>
    <row r="11" spans="1:2" x14ac:dyDescent="0.25">
      <c r="A11" s="2" t="s">
        <v>227</v>
      </c>
      <c r="B11" s="4">
        <v>105</v>
      </c>
    </row>
    <row r="12" spans="1:2" ht="30" x14ac:dyDescent="0.25">
      <c r="A12" s="2" t="s">
        <v>805</v>
      </c>
      <c r="B12" s="4" t="s">
        <v>758</v>
      </c>
    </row>
    <row r="13" spans="1:2" x14ac:dyDescent="0.25">
      <c r="A13" s="2" t="s">
        <v>768</v>
      </c>
      <c r="B13" s="4" t="s">
        <v>6</v>
      </c>
    </row>
    <row r="14" spans="1:2" x14ac:dyDescent="0.25">
      <c r="A14" s="3" t="s">
        <v>804</v>
      </c>
      <c r="B14" s="4" t="s">
        <v>6</v>
      </c>
    </row>
    <row r="15" spans="1:2" x14ac:dyDescent="0.25">
      <c r="A15" s="2" t="s">
        <v>227</v>
      </c>
      <c r="B15" s="7">
        <v>6</v>
      </c>
    </row>
    <row r="16" spans="1:2" ht="30" x14ac:dyDescent="0.25">
      <c r="A16" s="2" t="s">
        <v>805</v>
      </c>
      <c r="B16" s="4" t="s">
        <v>74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06</v>
      </c>
      <c r="B1" s="1" t="s">
        <v>1</v>
      </c>
    </row>
    <row r="2" spans="1:2" ht="30" x14ac:dyDescent="0.25">
      <c r="A2" s="1" t="s">
        <v>34</v>
      </c>
      <c r="B2" s="1" t="s">
        <v>35</v>
      </c>
    </row>
    <row r="3" spans="1:2" x14ac:dyDescent="0.25">
      <c r="A3" s="2" t="s">
        <v>726</v>
      </c>
      <c r="B3" s="4" t="s">
        <v>6</v>
      </c>
    </row>
    <row r="4" spans="1:2" x14ac:dyDescent="0.25">
      <c r="A4" s="3" t="s">
        <v>795</v>
      </c>
      <c r="B4" s="4" t="s">
        <v>6</v>
      </c>
    </row>
    <row r="5" spans="1:2" x14ac:dyDescent="0.25">
      <c r="A5" s="2" t="s">
        <v>40</v>
      </c>
      <c r="B5" s="7">
        <v>4764</v>
      </c>
    </row>
    <row r="6" spans="1:2" x14ac:dyDescent="0.25">
      <c r="A6" s="2" t="s">
        <v>53</v>
      </c>
      <c r="B6" s="4">
        <v>602</v>
      </c>
    </row>
    <row r="7" spans="1:2" x14ac:dyDescent="0.25">
      <c r="A7" s="2" t="s">
        <v>55</v>
      </c>
      <c r="B7" s="7">
        <v>621</v>
      </c>
    </row>
    <row r="8" spans="1:2" x14ac:dyDescent="0.25">
      <c r="A8" s="2" t="s">
        <v>323</v>
      </c>
      <c r="B8" s="9">
        <v>2.29</v>
      </c>
    </row>
    <row r="9" spans="1:2" x14ac:dyDescent="0.25">
      <c r="A9" s="2" t="s">
        <v>324</v>
      </c>
      <c r="B9" s="9">
        <v>2.259999999999999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7</v>
      </c>
      <c r="B1" s="8" t="s">
        <v>1</v>
      </c>
      <c r="C1" s="8"/>
      <c r="D1" s="8"/>
    </row>
    <row r="2" spans="1:4" x14ac:dyDescent="0.25">
      <c r="A2" s="1" t="s">
        <v>65</v>
      </c>
      <c r="B2" s="1" t="s">
        <v>2</v>
      </c>
      <c r="C2" s="1" t="s">
        <v>35</v>
      </c>
      <c r="D2" s="1" t="s">
        <v>36</v>
      </c>
    </row>
    <row r="3" spans="1:4" x14ac:dyDescent="0.25">
      <c r="A3" s="2" t="s">
        <v>808</v>
      </c>
      <c r="B3" s="4" t="s">
        <v>6</v>
      </c>
      <c r="C3" s="4" t="s">
        <v>6</v>
      </c>
      <c r="D3" s="4" t="s">
        <v>6</v>
      </c>
    </row>
    <row r="4" spans="1:4" ht="60" x14ac:dyDescent="0.25">
      <c r="A4" s="3" t="s">
        <v>809</v>
      </c>
      <c r="B4" s="4" t="s">
        <v>6</v>
      </c>
      <c r="C4" s="4" t="s">
        <v>6</v>
      </c>
      <c r="D4" s="4" t="s">
        <v>6</v>
      </c>
    </row>
    <row r="5" spans="1:4" ht="30" x14ac:dyDescent="0.25">
      <c r="A5" s="2" t="s">
        <v>810</v>
      </c>
      <c r="B5" s="7">
        <v>35</v>
      </c>
      <c r="C5" s="4" t="s">
        <v>6</v>
      </c>
      <c r="D5" s="4" t="s">
        <v>6</v>
      </c>
    </row>
    <row r="6" spans="1:4" x14ac:dyDescent="0.25">
      <c r="A6" s="2" t="s">
        <v>40</v>
      </c>
      <c r="B6" s="4">
        <v>10</v>
      </c>
      <c r="C6" s="4">
        <v>46</v>
      </c>
      <c r="D6" s="4">
        <v>48</v>
      </c>
    </row>
    <row r="7" spans="1:4" x14ac:dyDescent="0.25">
      <c r="A7" s="2" t="s">
        <v>811</v>
      </c>
      <c r="B7" s="7">
        <v>-4</v>
      </c>
      <c r="C7" s="4" t="s">
        <v>6</v>
      </c>
      <c r="D7"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12</v>
      </c>
      <c r="B1" s="1" t="s">
        <v>787</v>
      </c>
      <c r="C1" s="8" t="s">
        <v>1</v>
      </c>
      <c r="D1" s="8"/>
      <c r="E1" s="8"/>
    </row>
    <row r="2" spans="1:5" x14ac:dyDescent="0.25">
      <c r="A2" s="1" t="s">
        <v>65</v>
      </c>
      <c r="B2" s="1" t="s">
        <v>2</v>
      </c>
      <c r="C2" s="1" t="s">
        <v>2</v>
      </c>
      <c r="D2" s="1" t="s">
        <v>35</v>
      </c>
      <c r="E2" s="1" t="s">
        <v>36</v>
      </c>
    </row>
    <row r="3" spans="1:5" ht="30" x14ac:dyDescent="0.25">
      <c r="A3" s="3" t="s">
        <v>813</v>
      </c>
      <c r="B3" s="4" t="s">
        <v>6</v>
      </c>
      <c r="C3" s="4" t="s">
        <v>6</v>
      </c>
      <c r="D3" s="4" t="s">
        <v>6</v>
      </c>
      <c r="E3" s="4" t="s">
        <v>6</v>
      </c>
    </row>
    <row r="4" spans="1:5" ht="30" x14ac:dyDescent="0.25">
      <c r="A4" s="2" t="s">
        <v>814</v>
      </c>
      <c r="B4" s="4" t="s">
        <v>6</v>
      </c>
      <c r="C4" s="7">
        <v>6</v>
      </c>
      <c r="D4" s="7">
        <v>23</v>
      </c>
      <c r="E4" s="7">
        <v>12</v>
      </c>
    </row>
    <row r="5" spans="1:5" x14ac:dyDescent="0.25">
      <c r="A5" s="2" t="s">
        <v>815</v>
      </c>
      <c r="B5" s="4" t="s">
        <v>6</v>
      </c>
      <c r="C5" s="4" t="s">
        <v>6</v>
      </c>
      <c r="D5" s="4" t="s">
        <v>6</v>
      </c>
      <c r="E5" s="4" t="s">
        <v>6</v>
      </c>
    </row>
    <row r="6" spans="1:5" ht="30" x14ac:dyDescent="0.25">
      <c r="A6" s="3" t="s">
        <v>813</v>
      </c>
      <c r="B6" s="4" t="s">
        <v>6</v>
      </c>
      <c r="C6" s="4" t="s">
        <v>6</v>
      </c>
      <c r="D6" s="4" t="s">
        <v>6</v>
      </c>
      <c r="E6" s="4" t="s">
        <v>6</v>
      </c>
    </row>
    <row r="7" spans="1:5" ht="30" x14ac:dyDescent="0.25">
      <c r="A7" s="2" t="s">
        <v>816</v>
      </c>
      <c r="B7" s="112">
        <v>0.49</v>
      </c>
      <c r="C7" s="112">
        <v>0.49</v>
      </c>
      <c r="D7" s="4" t="s">
        <v>6</v>
      </c>
      <c r="E7" s="4" t="s">
        <v>6</v>
      </c>
    </row>
    <row r="8" spans="1:5" x14ac:dyDescent="0.25">
      <c r="A8" s="2" t="s">
        <v>817</v>
      </c>
      <c r="B8" s="4">
        <v>39</v>
      </c>
      <c r="C8" s="4">
        <v>39</v>
      </c>
      <c r="D8" s="4">
        <v>78</v>
      </c>
      <c r="E8" s="4" t="s">
        <v>6</v>
      </c>
    </row>
    <row r="9" spans="1:5" x14ac:dyDescent="0.25">
      <c r="A9" s="2" t="s">
        <v>818</v>
      </c>
      <c r="B9" s="4" t="s">
        <v>6</v>
      </c>
      <c r="C9" s="4">
        <v>122</v>
      </c>
      <c r="D9" s="4">
        <v>55</v>
      </c>
      <c r="E9" s="4">
        <v>54</v>
      </c>
    </row>
    <row r="10" spans="1:5" ht="30" x14ac:dyDescent="0.25">
      <c r="A10" s="2" t="s">
        <v>814</v>
      </c>
      <c r="B10" s="4" t="s">
        <v>6</v>
      </c>
      <c r="C10" s="4">
        <v>6</v>
      </c>
      <c r="D10" s="4">
        <v>23</v>
      </c>
      <c r="E10" s="4">
        <v>12</v>
      </c>
    </row>
    <row r="11" spans="1:5" ht="30" x14ac:dyDescent="0.25">
      <c r="A11" s="2" t="s">
        <v>819</v>
      </c>
      <c r="B11" s="4">
        <v>71</v>
      </c>
      <c r="C11" s="4" t="s">
        <v>6</v>
      </c>
      <c r="D11" s="4" t="s">
        <v>6</v>
      </c>
      <c r="E11" s="4" t="s">
        <v>6</v>
      </c>
    </row>
    <row r="12" spans="1:5" ht="30" x14ac:dyDescent="0.25">
      <c r="A12" s="2" t="s">
        <v>820</v>
      </c>
      <c r="B12" s="7">
        <v>17</v>
      </c>
      <c r="C12" s="4" t="s">
        <v>6</v>
      </c>
      <c r="D12" s="4" t="s">
        <v>6</v>
      </c>
      <c r="E12" s="4" t="s">
        <v>6</v>
      </c>
    </row>
  </sheetData>
  <mergeCells count="1">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1</v>
      </c>
      <c r="B1" s="8" t="s">
        <v>1</v>
      </c>
      <c r="C1" s="8"/>
      <c r="D1" s="8"/>
    </row>
    <row r="2" spans="1:4" x14ac:dyDescent="0.25">
      <c r="A2" s="1" t="s">
        <v>65</v>
      </c>
      <c r="B2" s="1" t="s">
        <v>2</v>
      </c>
      <c r="C2" s="1" t="s">
        <v>35</v>
      </c>
      <c r="D2" s="1" t="s">
        <v>36</v>
      </c>
    </row>
    <row r="3" spans="1:4" x14ac:dyDescent="0.25">
      <c r="A3" s="2" t="s">
        <v>815</v>
      </c>
      <c r="B3" s="4" t="s">
        <v>6</v>
      </c>
      <c r="C3" s="4" t="s">
        <v>6</v>
      </c>
      <c r="D3" s="4" t="s">
        <v>6</v>
      </c>
    </row>
    <row r="4" spans="1:4" ht="30" x14ac:dyDescent="0.25">
      <c r="A4" s="3" t="s">
        <v>813</v>
      </c>
      <c r="B4" s="4" t="s">
        <v>6</v>
      </c>
      <c r="C4" s="4" t="s">
        <v>6</v>
      </c>
      <c r="D4" s="4" t="s">
        <v>6</v>
      </c>
    </row>
    <row r="5" spans="1:4" x14ac:dyDescent="0.25">
      <c r="A5" s="2" t="s">
        <v>40</v>
      </c>
      <c r="B5" s="7">
        <v>732</v>
      </c>
      <c r="C5" s="7">
        <v>806</v>
      </c>
      <c r="D5" s="7">
        <v>826</v>
      </c>
    </row>
    <row r="6" spans="1:4" x14ac:dyDescent="0.25">
      <c r="A6" s="2" t="s">
        <v>46</v>
      </c>
      <c r="B6" s="4">
        <v>24</v>
      </c>
      <c r="C6" s="4">
        <v>47</v>
      </c>
      <c r="D6" s="4">
        <v>42</v>
      </c>
    </row>
    <row r="7" spans="1:4" x14ac:dyDescent="0.25">
      <c r="A7" s="2" t="s">
        <v>53</v>
      </c>
      <c r="B7" s="4">
        <v>243</v>
      </c>
      <c r="C7" s="4">
        <v>18</v>
      </c>
      <c r="D7" s="4">
        <v>16</v>
      </c>
    </row>
    <row r="8" spans="1:4" x14ac:dyDescent="0.25">
      <c r="A8" s="2" t="s">
        <v>55</v>
      </c>
      <c r="B8" s="4">
        <v>243</v>
      </c>
      <c r="C8" s="4">
        <v>16</v>
      </c>
      <c r="D8" s="4">
        <v>23</v>
      </c>
    </row>
    <row r="9" spans="1:4" x14ac:dyDescent="0.25">
      <c r="A9" s="2" t="s">
        <v>337</v>
      </c>
      <c r="B9" s="4">
        <v>74</v>
      </c>
      <c r="C9" s="4">
        <v>175</v>
      </c>
      <c r="D9" s="4" t="s">
        <v>6</v>
      </c>
    </row>
    <row r="10" spans="1:4" x14ac:dyDescent="0.25">
      <c r="A10" s="2" t="s">
        <v>338</v>
      </c>
      <c r="B10" s="4">
        <v>629</v>
      </c>
      <c r="C10" s="4">
        <v>576</v>
      </c>
      <c r="D10" s="4" t="s">
        <v>6</v>
      </c>
    </row>
    <row r="11" spans="1:4" x14ac:dyDescent="0.25">
      <c r="A11" s="2" t="s">
        <v>339</v>
      </c>
      <c r="B11" s="4">
        <v>97</v>
      </c>
      <c r="C11" s="4">
        <v>195</v>
      </c>
      <c r="D11" s="4" t="s">
        <v>6</v>
      </c>
    </row>
    <row r="12" spans="1:4" x14ac:dyDescent="0.25">
      <c r="A12" s="2" t="s">
        <v>340</v>
      </c>
      <c r="B12" s="4">
        <v>527</v>
      </c>
      <c r="C12" s="4">
        <v>421</v>
      </c>
      <c r="D12" s="4" t="s">
        <v>6</v>
      </c>
    </row>
    <row r="13" spans="1:4" x14ac:dyDescent="0.25">
      <c r="A13" s="2" t="s">
        <v>341</v>
      </c>
      <c r="B13" s="4" t="s">
        <v>6</v>
      </c>
      <c r="C13" s="7">
        <v>17</v>
      </c>
      <c r="D13"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0" bestFit="1" customWidth="1"/>
    <col min="2" max="2" width="12.7109375" bestFit="1" customWidth="1"/>
    <col min="3" max="3" width="12.5703125" bestFit="1" customWidth="1"/>
    <col min="4" max="5" width="12.7109375" bestFit="1" customWidth="1"/>
  </cols>
  <sheetData>
    <row r="1" spans="1:5" x14ac:dyDescent="0.25">
      <c r="A1" s="1" t="s">
        <v>822</v>
      </c>
      <c r="B1" s="1" t="s">
        <v>2</v>
      </c>
      <c r="C1" s="1" t="s">
        <v>823</v>
      </c>
      <c r="D1" s="1" t="s">
        <v>35</v>
      </c>
      <c r="E1" s="1" t="s">
        <v>824</v>
      </c>
    </row>
    <row r="2" spans="1:5" x14ac:dyDescent="0.25">
      <c r="A2" s="3" t="s">
        <v>825</v>
      </c>
      <c r="B2" s="4" t="s">
        <v>6</v>
      </c>
      <c r="C2" s="4" t="s">
        <v>6</v>
      </c>
      <c r="D2" s="4" t="s">
        <v>6</v>
      </c>
      <c r="E2" s="4" t="s">
        <v>6</v>
      </c>
    </row>
    <row r="3" spans="1:5" x14ac:dyDescent="0.25">
      <c r="A3" s="2" t="s">
        <v>345</v>
      </c>
      <c r="B3" s="7">
        <v>900000000</v>
      </c>
      <c r="C3" s="7">
        <v>900000000</v>
      </c>
      <c r="D3" s="4" t="s">
        <v>6</v>
      </c>
      <c r="E3" s="4" t="s">
        <v>6</v>
      </c>
    </row>
    <row r="4" spans="1:5" x14ac:dyDescent="0.25">
      <c r="A4" s="2" t="s">
        <v>826</v>
      </c>
      <c r="B4" s="4" t="s">
        <v>6</v>
      </c>
      <c r="C4" s="4" t="s">
        <v>6</v>
      </c>
      <c r="D4" s="4" t="s">
        <v>6</v>
      </c>
      <c r="E4" s="6">
        <v>1000000000</v>
      </c>
    </row>
    <row r="5" spans="1:5" x14ac:dyDescent="0.25">
      <c r="A5" s="2" t="s">
        <v>353</v>
      </c>
      <c r="B5" s="6">
        <v>3000000</v>
      </c>
      <c r="C5" s="4" t="s">
        <v>6</v>
      </c>
      <c r="D5" s="6">
        <v>5000000</v>
      </c>
      <c r="E5" s="4" t="s">
        <v>6</v>
      </c>
    </row>
    <row r="6" spans="1:5" x14ac:dyDescent="0.25">
      <c r="A6" s="2" t="s">
        <v>354</v>
      </c>
      <c r="B6" s="6">
        <v>3848000000</v>
      </c>
      <c r="C6" s="4" t="s">
        <v>6</v>
      </c>
      <c r="D6" s="6">
        <v>3230000000</v>
      </c>
      <c r="E6" s="4" t="s">
        <v>6</v>
      </c>
    </row>
    <row r="7" spans="1:5" x14ac:dyDescent="0.25">
      <c r="A7" s="2" t="s">
        <v>355</v>
      </c>
      <c r="B7" s="6">
        <v>-92000000</v>
      </c>
      <c r="C7" s="4" t="s">
        <v>6</v>
      </c>
      <c r="D7" s="6">
        <v>-2000000</v>
      </c>
      <c r="E7" s="4" t="s">
        <v>6</v>
      </c>
    </row>
    <row r="8" spans="1:5" x14ac:dyDescent="0.25">
      <c r="A8" s="2" t="s">
        <v>94</v>
      </c>
      <c r="B8" s="6">
        <v>3756000000</v>
      </c>
      <c r="C8" s="4" t="s">
        <v>6</v>
      </c>
      <c r="D8" s="6">
        <v>3228000000</v>
      </c>
      <c r="E8" s="4" t="s">
        <v>6</v>
      </c>
    </row>
    <row r="9" spans="1:5" x14ac:dyDescent="0.25">
      <c r="A9" s="2" t="s">
        <v>362</v>
      </c>
      <c r="B9" s="4" t="s">
        <v>6</v>
      </c>
      <c r="C9" s="4" t="s">
        <v>6</v>
      </c>
      <c r="D9" s="4" t="s">
        <v>6</v>
      </c>
      <c r="E9" s="4" t="s">
        <v>6</v>
      </c>
    </row>
    <row r="10" spans="1:5" x14ac:dyDescent="0.25">
      <c r="A10" s="3" t="s">
        <v>825</v>
      </c>
      <c r="B10" s="4" t="s">
        <v>6</v>
      </c>
      <c r="C10" s="4" t="s">
        <v>6</v>
      </c>
      <c r="D10" s="4" t="s">
        <v>6</v>
      </c>
      <c r="E10" s="4" t="s">
        <v>6</v>
      </c>
    </row>
    <row r="11" spans="1:5" x14ac:dyDescent="0.25">
      <c r="A11" s="2" t="s">
        <v>352</v>
      </c>
      <c r="B11" s="4" t="s">
        <v>6</v>
      </c>
      <c r="C11" s="4" t="s">
        <v>6</v>
      </c>
      <c r="D11" s="6">
        <v>280000000</v>
      </c>
      <c r="E11" s="4" t="s">
        <v>6</v>
      </c>
    </row>
    <row r="12" spans="1:5" x14ac:dyDescent="0.25">
      <c r="A12" s="2" t="s">
        <v>346</v>
      </c>
      <c r="B12" s="4" t="s">
        <v>6</v>
      </c>
      <c r="C12" s="4" t="s">
        <v>6</v>
      </c>
      <c r="D12" s="4" t="s">
        <v>6</v>
      </c>
      <c r="E12" s="4" t="s">
        <v>6</v>
      </c>
    </row>
    <row r="13" spans="1:5" x14ac:dyDescent="0.25">
      <c r="A13" s="3" t="s">
        <v>825</v>
      </c>
      <c r="B13" s="4" t="s">
        <v>6</v>
      </c>
      <c r="C13" s="4" t="s">
        <v>6</v>
      </c>
      <c r="D13" s="4" t="s">
        <v>6</v>
      </c>
      <c r="E13" s="4" t="s">
        <v>6</v>
      </c>
    </row>
    <row r="14" spans="1:5" x14ac:dyDescent="0.25">
      <c r="A14" s="2" t="s">
        <v>826</v>
      </c>
      <c r="B14" s="6">
        <v>300000000</v>
      </c>
      <c r="C14" s="4" t="s">
        <v>6</v>
      </c>
      <c r="D14" s="6">
        <v>300000000</v>
      </c>
      <c r="E14" s="4" t="s">
        <v>6</v>
      </c>
    </row>
    <row r="15" spans="1:5" x14ac:dyDescent="0.25">
      <c r="A15" s="2" t="s">
        <v>347</v>
      </c>
      <c r="B15" s="4" t="s">
        <v>6</v>
      </c>
      <c r="C15" s="4" t="s">
        <v>6</v>
      </c>
      <c r="D15" s="4" t="s">
        <v>6</v>
      </c>
      <c r="E15" s="4" t="s">
        <v>6</v>
      </c>
    </row>
    <row r="16" spans="1:5" x14ac:dyDescent="0.25">
      <c r="A16" s="3" t="s">
        <v>825</v>
      </c>
      <c r="B16" s="4" t="s">
        <v>6</v>
      </c>
      <c r="C16" s="4" t="s">
        <v>6</v>
      </c>
      <c r="D16" s="4" t="s">
        <v>6</v>
      </c>
      <c r="E16" s="4" t="s">
        <v>6</v>
      </c>
    </row>
    <row r="17" spans="1:5" x14ac:dyDescent="0.25">
      <c r="A17" s="2" t="s">
        <v>826</v>
      </c>
      <c r="B17" s="6">
        <v>600000000</v>
      </c>
      <c r="C17" s="4" t="s">
        <v>6</v>
      </c>
      <c r="D17" s="6">
        <v>600000000</v>
      </c>
      <c r="E17" s="4" t="s">
        <v>6</v>
      </c>
    </row>
    <row r="18" spans="1:5" x14ac:dyDescent="0.25">
      <c r="A18" s="2" t="s">
        <v>348</v>
      </c>
      <c r="B18" s="4" t="s">
        <v>6</v>
      </c>
      <c r="C18" s="4" t="s">
        <v>6</v>
      </c>
      <c r="D18" s="4" t="s">
        <v>6</v>
      </c>
      <c r="E18" s="4" t="s">
        <v>6</v>
      </c>
    </row>
    <row r="19" spans="1:5" x14ac:dyDescent="0.25">
      <c r="A19" s="3" t="s">
        <v>825</v>
      </c>
      <c r="B19" s="4" t="s">
        <v>6</v>
      </c>
      <c r="C19" s="4" t="s">
        <v>6</v>
      </c>
      <c r="D19" s="4" t="s">
        <v>6</v>
      </c>
      <c r="E19" s="4" t="s">
        <v>6</v>
      </c>
    </row>
    <row r="20" spans="1:5" x14ac:dyDescent="0.25">
      <c r="A20" s="2" t="s">
        <v>826</v>
      </c>
      <c r="B20" s="6">
        <v>500000000</v>
      </c>
      <c r="C20" s="4" t="s">
        <v>6</v>
      </c>
      <c r="D20" s="6">
        <v>500000000</v>
      </c>
      <c r="E20" s="4" t="s">
        <v>6</v>
      </c>
    </row>
    <row r="21" spans="1:5" x14ac:dyDescent="0.25">
      <c r="A21" s="2" t="s">
        <v>349</v>
      </c>
      <c r="B21" s="4" t="s">
        <v>6</v>
      </c>
      <c r="C21" s="4" t="s">
        <v>6</v>
      </c>
      <c r="D21" s="4" t="s">
        <v>6</v>
      </c>
      <c r="E21" s="4" t="s">
        <v>6</v>
      </c>
    </row>
    <row r="22" spans="1:5" x14ac:dyDescent="0.25">
      <c r="A22" s="3" t="s">
        <v>825</v>
      </c>
      <c r="B22" s="4" t="s">
        <v>6</v>
      </c>
      <c r="C22" s="4" t="s">
        <v>6</v>
      </c>
      <c r="D22" s="4" t="s">
        <v>6</v>
      </c>
      <c r="E22" s="4" t="s">
        <v>6</v>
      </c>
    </row>
    <row r="23" spans="1:5" x14ac:dyDescent="0.25">
      <c r="A23" s="2" t="s">
        <v>826</v>
      </c>
      <c r="B23" s="6">
        <v>449000000</v>
      </c>
      <c r="C23" s="4" t="s">
        <v>6</v>
      </c>
      <c r="D23" s="6">
        <v>449000000</v>
      </c>
      <c r="E23" s="4" t="s">
        <v>6</v>
      </c>
    </row>
    <row r="24" spans="1:5" x14ac:dyDescent="0.25">
      <c r="A24" s="2" t="s">
        <v>350</v>
      </c>
      <c r="B24" s="4" t="s">
        <v>6</v>
      </c>
      <c r="C24" s="4" t="s">
        <v>6</v>
      </c>
      <c r="D24" s="4" t="s">
        <v>6</v>
      </c>
      <c r="E24" s="4" t="s">
        <v>6</v>
      </c>
    </row>
    <row r="25" spans="1:5" x14ac:dyDescent="0.25">
      <c r="A25" s="3" t="s">
        <v>825</v>
      </c>
      <c r="B25" s="4" t="s">
        <v>6</v>
      </c>
      <c r="C25" s="4" t="s">
        <v>6</v>
      </c>
      <c r="D25" s="4" t="s">
        <v>6</v>
      </c>
      <c r="E25" s="4" t="s">
        <v>6</v>
      </c>
    </row>
    <row r="26" spans="1:5" x14ac:dyDescent="0.25">
      <c r="A26" s="2" t="s">
        <v>826</v>
      </c>
      <c r="B26" s="6">
        <v>399000000</v>
      </c>
      <c r="C26" s="4" t="s">
        <v>6</v>
      </c>
      <c r="D26" s="6">
        <v>399000000</v>
      </c>
      <c r="E26" s="4" t="s">
        <v>6</v>
      </c>
    </row>
    <row r="27" spans="1:5" x14ac:dyDescent="0.25">
      <c r="A27" s="2" t="s">
        <v>351</v>
      </c>
      <c r="B27" s="4" t="s">
        <v>6</v>
      </c>
      <c r="C27" s="4" t="s">
        <v>6</v>
      </c>
      <c r="D27" s="4" t="s">
        <v>6</v>
      </c>
      <c r="E27" s="4" t="s">
        <v>6</v>
      </c>
    </row>
    <row r="28" spans="1:5" x14ac:dyDescent="0.25">
      <c r="A28" s="3" t="s">
        <v>825</v>
      </c>
      <c r="B28" s="4" t="s">
        <v>6</v>
      </c>
      <c r="C28" s="4" t="s">
        <v>6</v>
      </c>
      <c r="D28" s="4" t="s">
        <v>6</v>
      </c>
      <c r="E28" s="4" t="s">
        <v>6</v>
      </c>
    </row>
    <row r="29" spans="1:5" x14ac:dyDescent="0.25">
      <c r="A29" s="2" t="s">
        <v>826</v>
      </c>
      <c r="B29" s="7">
        <v>697000000</v>
      </c>
      <c r="C29" s="4" t="s">
        <v>6</v>
      </c>
      <c r="D29" s="7">
        <v>697000000</v>
      </c>
      <c r="E29"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7</v>
      </c>
      <c r="B1" s="1" t="s">
        <v>2</v>
      </c>
      <c r="C1" s="1" t="s">
        <v>35</v>
      </c>
    </row>
    <row r="2" spans="1:3" x14ac:dyDescent="0.25">
      <c r="A2" s="3" t="s">
        <v>825</v>
      </c>
      <c r="B2" s="4" t="s">
        <v>6</v>
      </c>
      <c r="C2" s="4" t="s">
        <v>6</v>
      </c>
    </row>
    <row r="3" spans="1:3" x14ac:dyDescent="0.25">
      <c r="A3" s="2" t="s">
        <v>828</v>
      </c>
      <c r="B3" s="4" t="s">
        <v>829</v>
      </c>
      <c r="C3" s="4" t="s">
        <v>6</v>
      </c>
    </row>
    <row r="4" spans="1:3" x14ac:dyDescent="0.25">
      <c r="A4" s="2" t="s">
        <v>346</v>
      </c>
      <c r="B4" s="4" t="s">
        <v>6</v>
      </c>
      <c r="C4" s="4" t="s">
        <v>6</v>
      </c>
    </row>
    <row r="5" spans="1:3" x14ac:dyDescent="0.25">
      <c r="A5" s="3" t="s">
        <v>825</v>
      </c>
      <c r="B5" s="4" t="s">
        <v>6</v>
      </c>
      <c r="C5" s="4" t="s">
        <v>6</v>
      </c>
    </row>
    <row r="6" spans="1:3" x14ac:dyDescent="0.25">
      <c r="A6" s="2" t="s">
        <v>830</v>
      </c>
      <c r="B6" s="112">
        <v>3.1300000000000001E-2</v>
      </c>
      <c r="C6" s="112">
        <v>3.1300000000000001E-2</v>
      </c>
    </row>
    <row r="7" spans="1:3" x14ac:dyDescent="0.25">
      <c r="A7" s="2" t="s">
        <v>828</v>
      </c>
      <c r="B7" s="4" t="s">
        <v>831</v>
      </c>
      <c r="C7" s="4" t="s">
        <v>831</v>
      </c>
    </row>
    <row r="8" spans="1:3" x14ac:dyDescent="0.25">
      <c r="A8" s="2" t="s">
        <v>347</v>
      </c>
      <c r="B8" s="4" t="s">
        <v>6</v>
      </c>
      <c r="C8" s="4" t="s">
        <v>6</v>
      </c>
    </row>
    <row r="9" spans="1:3" x14ac:dyDescent="0.25">
      <c r="A9" s="3" t="s">
        <v>825</v>
      </c>
      <c r="B9" s="4" t="s">
        <v>6</v>
      </c>
      <c r="C9" s="4" t="s">
        <v>6</v>
      </c>
    </row>
    <row r="10" spans="1:3" x14ac:dyDescent="0.25">
      <c r="A10" s="2" t="s">
        <v>830</v>
      </c>
      <c r="B10" s="112">
        <v>3.1300000000000001E-2</v>
      </c>
      <c r="C10" s="112">
        <v>3.1300000000000001E-2</v>
      </c>
    </row>
    <row r="11" spans="1:3" x14ac:dyDescent="0.25">
      <c r="A11" s="2" t="s">
        <v>828</v>
      </c>
      <c r="B11" s="4" t="s">
        <v>832</v>
      </c>
      <c r="C11" s="4" t="s">
        <v>832</v>
      </c>
    </row>
    <row r="12" spans="1:3" x14ac:dyDescent="0.25">
      <c r="A12" s="2" t="s">
        <v>348</v>
      </c>
      <c r="B12" s="4" t="s">
        <v>6</v>
      </c>
      <c r="C12" s="4" t="s">
        <v>6</v>
      </c>
    </row>
    <row r="13" spans="1:3" x14ac:dyDescent="0.25">
      <c r="A13" s="3" t="s">
        <v>825</v>
      </c>
      <c r="B13" s="4" t="s">
        <v>6</v>
      </c>
      <c r="C13" s="4" t="s">
        <v>6</v>
      </c>
    </row>
    <row r="14" spans="1:3" x14ac:dyDescent="0.25">
      <c r="A14" s="2" t="s">
        <v>830</v>
      </c>
      <c r="B14" s="112">
        <v>6.8000000000000005E-2</v>
      </c>
      <c r="C14" s="112">
        <v>6.8000000000000005E-2</v>
      </c>
    </row>
    <row r="15" spans="1:3" x14ac:dyDescent="0.25">
      <c r="A15" s="2" t="s">
        <v>828</v>
      </c>
      <c r="B15" s="4" t="s">
        <v>833</v>
      </c>
      <c r="C15" s="4" t="s">
        <v>833</v>
      </c>
    </row>
    <row r="16" spans="1:3" x14ac:dyDescent="0.25">
      <c r="A16" s="2" t="s">
        <v>349</v>
      </c>
      <c r="B16" s="4" t="s">
        <v>6</v>
      </c>
      <c r="C16" s="4" t="s">
        <v>6</v>
      </c>
    </row>
    <row r="17" spans="1:3" x14ac:dyDescent="0.25">
      <c r="A17" s="3" t="s">
        <v>825</v>
      </c>
      <c r="B17" s="4" t="s">
        <v>6</v>
      </c>
      <c r="C17" s="4" t="s">
        <v>6</v>
      </c>
    </row>
    <row r="18" spans="1:3" x14ac:dyDescent="0.25">
      <c r="A18" s="2" t="s">
        <v>830</v>
      </c>
      <c r="B18" s="112">
        <v>4.6300000000000001E-2</v>
      </c>
      <c r="C18" s="112">
        <v>4.6300000000000001E-2</v>
      </c>
    </row>
    <row r="19" spans="1:3" x14ac:dyDescent="0.25">
      <c r="A19" s="2" t="s">
        <v>828</v>
      </c>
      <c r="B19" s="4" t="s">
        <v>834</v>
      </c>
      <c r="C19" s="4" t="s">
        <v>834</v>
      </c>
    </row>
    <row r="20" spans="1:3" x14ac:dyDescent="0.25">
      <c r="A20" s="2" t="s">
        <v>350</v>
      </c>
      <c r="B20" s="4" t="s">
        <v>6</v>
      </c>
      <c r="C20" s="4" t="s">
        <v>6</v>
      </c>
    </row>
    <row r="21" spans="1:3" x14ac:dyDescent="0.25">
      <c r="A21" s="3" t="s">
        <v>825</v>
      </c>
      <c r="B21" s="4" t="s">
        <v>6</v>
      </c>
      <c r="C21" s="4" t="s">
        <v>6</v>
      </c>
    </row>
    <row r="22" spans="1:3" x14ac:dyDescent="0.25">
      <c r="A22" s="2" t="s">
        <v>830</v>
      </c>
      <c r="B22" s="112">
        <v>4.7500000000000001E-2</v>
      </c>
      <c r="C22" s="112">
        <v>4.7500000000000001E-2</v>
      </c>
    </row>
    <row r="23" spans="1:3" x14ac:dyDescent="0.25">
      <c r="A23" s="2" t="s">
        <v>828</v>
      </c>
      <c r="B23" s="4" t="s">
        <v>835</v>
      </c>
      <c r="C23" s="4" t="s">
        <v>835</v>
      </c>
    </row>
    <row r="24" spans="1:3" x14ac:dyDescent="0.25">
      <c r="A24" s="2" t="s">
        <v>351</v>
      </c>
      <c r="B24" s="4" t="s">
        <v>6</v>
      </c>
      <c r="C24" s="4" t="s">
        <v>6</v>
      </c>
    </row>
    <row r="25" spans="1:3" x14ac:dyDescent="0.25">
      <c r="A25" s="3" t="s">
        <v>825</v>
      </c>
      <c r="B25" s="4" t="s">
        <v>6</v>
      </c>
      <c r="C25" s="4" t="s">
        <v>6</v>
      </c>
    </row>
    <row r="26" spans="1:3" x14ac:dyDescent="0.25">
      <c r="A26" s="2" t="s">
        <v>830</v>
      </c>
      <c r="B26" s="112">
        <v>3.5000000000000003E-2</v>
      </c>
      <c r="C26" s="112">
        <v>3.5000000000000003E-2</v>
      </c>
    </row>
    <row r="27" spans="1:3" x14ac:dyDescent="0.25">
      <c r="A27" s="2" t="s">
        <v>828</v>
      </c>
      <c r="B27" s="4" t="s">
        <v>836</v>
      </c>
      <c r="C27" s="4" t="s">
        <v>83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 bestFit="1" customWidth="1"/>
    <col min="5" max="5" width="14.28515625" bestFit="1" customWidth="1"/>
    <col min="6" max="6" width="12.7109375" bestFit="1" customWidth="1"/>
    <col min="7" max="10" width="25.28515625" bestFit="1" customWidth="1"/>
    <col min="11" max="14" width="27.42578125" bestFit="1" customWidth="1"/>
    <col min="15" max="18" width="26.42578125" bestFit="1" customWidth="1"/>
    <col min="19" max="24" width="27.42578125" bestFit="1" customWidth="1"/>
    <col min="25" max="27" width="25.28515625" bestFit="1" customWidth="1"/>
    <col min="28" max="29" width="36.5703125" bestFit="1" customWidth="1"/>
    <col min="30" max="30" width="22.7109375" bestFit="1" customWidth="1"/>
  </cols>
  <sheetData>
    <row r="1" spans="1:30" ht="15" customHeight="1" x14ac:dyDescent="0.25">
      <c r="A1" s="8" t="s">
        <v>837</v>
      </c>
      <c r="B1" s="8" t="s">
        <v>1</v>
      </c>
      <c r="C1" s="8"/>
      <c r="D1" s="1"/>
      <c r="E1" s="1"/>
      <c r="F1" s="1"/>
      <c r="G1" s="1" t="s">
        <v>1</v>
      </c>
      <c r="H1" s="8"/>
      <c r="I1" s="8"/>
      <c r="J1" s="8"/>
      <c r="K1" s="1" t="s">
        <v>1</v>
      </c>
      <c r="L1" s="8"/>
      <c r="M1" s="8"/>
      <c r="N1" s="8"/>
      <c r="O1" s="1" t="s">
        <v>1</v>
      </c>
      <c r="P1" s="8"/>
      <c r="Q1" s="8"/>
      <c r="R1" s="8"/>
      <c r="S1" s="1" t="s">
        <v>1</v>
      </c>
      <c r="T1" s="8"/>
      <c r="U1" s="8"/>
      <c r="V1" s="1" t="s">
        <v>1</v>
      </c>
      <c r="W1" s="8"/>
      <c r="X1" s="8"/>
      <c r="Y1" s="1" t="s">
        <v>1</v>
      </c>
      <c r="Z1" s="8"/>
      <c r="AA1" s="8"/>
      <c r="AB1" s="1"/>
      <c r="AC1" s="1"/>
      <c r="AD1" s="1"/>
    </row>
    <row r="2" spans="1:30" x14ac:dyDescent="0.25">
      <c r="A2" s="8"/>
      <c r="B2" s="8" t="s">
        <v>2</v>
      </c>
      <c r="C2" s="8" t="s">
        <v>36</v>
      </c>
      <c r="D2" s="8" t="s">
        <v>823</v>
      </c>
      <c r="E2" s="8" t="s">
        <v>35</v>
      </c>
      <c r="F2" s="8" t="s">
        <v>824</v>
      </c>
      <c r="G2" s="1" t="s">
        <v>2</v>
      </c>
      <c r="H2" s="1" t="s">
        <v>838</v>
      </c>
      <c r="I2" s="1" t="s">
        <v>838</v>
      </c>
      <c r="J2" s="1" t="s">
        <v>838</v>
      </c>
      <c r="K2" s="1" t="s">
        <v>2</v>
      </c>
      <c r="L2" s="1" t="s">
        <v>824</v>
      </c>
      <c r="M2" s="1" t="s">
        <v>824</v>
      </c>
      <c r="N2" s="1" t="s">
        <v>824</v>
      </c>
      <c r="O2" s="1" t="s">
        <v>2</v>
      </c>
      <c r="P2" s="1" t="s">
        <v>824</v>
      </c>
      <c r="Q2" s="1" t="s">
        <v>824</v>
      </c>
      <c r="R2" s="1" t="s">
        <v>824</v>
      </c>
      <c r="S2" s="1" t="s">
        <v>2</v>
      </c>
      <c r="T2" s="1" t="s">
        <v>2</v>
      </c>
      <c r="U2" s="1" t="s">
        <v>2</v>
      </c>
      <c r="V2" s="1" t="s">
        <v>2</v>
      </c>
      <c r="W2" s="1" t="s">
        <v>2</v>
      </c>
      <c r="X2" s="1" t="s">
        <v>2</v>
      </c>
      <c r="Y2" s="1" t="s">
        <v>2</v>
      </c>
      <c r="Z2" s="1" t="s">
        <v>2</v>
      </c>
      <c r="AA2" s="1" t="s">
        <v>2</v>
      </c>
      <c r="AB2" s="1" t="s">
        <v>841</v>
      </c>
      <c r="AC2" s="1" t="s">
        <v>824</v>
      </c>
      <c r="AD2" s="1" t="s">
        <v>2</v>
      </c>
    </row>
    <row r="3" spans="1:30" ht="30" x14ac:dyDescent="0.25">
      <c r="A3" s="8"/>
      <c r="B3" s="8"/>
      <c r="C3" s="8"/>
      <c r="D3" s="8"/>
      <c r="E3" s="8"/>
      <c r="F3" s="8"/>
      <c r="G3" s="1" t="s">
        <v>351</v>
      </c>
      <c r="H3" s="1" t="s">
        <v>351</v>
      </c>
      <c r="I3" s="1" t="s">
        <v>351</v>
      </c>
      <c r="J3" s="1" t="s">
        <v>351</v>
      </c>
      <c r="K3" s="1" t="s">
        <v>347</v>
      </c>
      <c r="L3" s="1" t="s">
        <v>347</v>
      </c>
      <c r="M3" s="1" t="s">
        <v>347</v>
      </c>
      <c r="N3" s="1" t="s">
        <v>347</v>
      </c>
      <c r="O3" s="1" t="s">
        <v>350</v>
      </c>
      <c r="P3" s="1" t="s">
        <v>350</v>
      </c>
      <c r="Q3" s="1" t="s">
        <v>350</v>
      </c>
      <c r="R3" s="1" t="s">
        <v>350</v>
      </c>
      <c r="S3" s="1" t="s">
        <v>346</v>
      </c>
      <c r="T3" s="1" t="s">
        <v>346</v>
      </c>
      <c r="U3" s="1" t="s">
        <v>346</v>
      </c>
      <c r="V3" s="1" t="s">
        <v>349</v>
      </c>
      <c r="W3" s="1" t="s">
        <v>349</v>
      </c>
      <c r="X3" s="1" t="s">
        <v>349</v>
      </c>
      <c r="Y3" s="1" t="s">
        <v>348</v>
      </c>
      <c r="Z3" s="1" t="s">
        <v>348</v>
      </c>
      <c r="AA3" s="1" t="s">
        <v>348</v>
      </c>
      <c r="AB3" s="1" t="s">
        <v>842</v>
      </c>
      <c r="AC3" s="1" t="s">
        <v>842</v>
      </c>
      <c r="AD3" s="1" t="s">
        <v>362</v>
      </c>
    </row>
    <row r="4" spans="1:30" x14ac:dyDescent="0.25">
      <c r="A4" s="8"/>
      <c r="B4" s="8"/>
      <c r="C4" s="8"/>
      <c r="D4" s="8"/>
      <c r="E4" s="8"/>
      <c r="F4" s="8"/>
      <c r="G4" s="1"/>
      <c r="H4" s="1"/>
      <c r="I4" s="1" t="s">
        <v>839</v>
      </c>
      <c r="J4" s="1" t="s">
        <v>840</v>
      </c>
      <c r="K4" s="1"/>
      <c r="L4" s="1"/>
      <c r="M4" s="1" t="s">
        <v>839</v>
      </c>
      <c r="N4" s="1" t="s">
        <v>840</v>
      </c>
      <c r="O4" s="1"/>
      <c r="P4" s="1"/>
      <c r="Q4" s="1" t="s">
        <v>839</v>
      </c>
      <c r="R4" s="1" t="s">
        <v>840</v>
      </c>
      <c r="S4" s="1"/>
      <c r="T4" s="1" t="s">
        <v>839</v>
      </c>
      <c r="U4" s="1" t="s">
        <v>840</v>
      </c>
      <c r="V4" s="1"/>
      <c r="W4" s="1" t="s">
        <v>839</v>
      </c>
      <c r="X4" s="1" t="s">
        <v>840</v>
      </c>
      <c r="Y4" s="1"/>
      <c r="Z4" s="1" t="s">
        <v>839</v>
      </c>
      <c r="AA4" s="1" t="s">
        <v>840</v>
      </c>
      <c r="AB4" s="1"/>
      <c r="AC4" s="1"/>
      <c r="AD4" s="1"/>
    </row>
    <row r="5" spans="1:30" x14ac:dyDescent="0.25">
      <c r="A5" s="3" t="s">
        <v>82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x14ac:dyDescent="0.25">
      <c r="A6" s="2" t="s">
        <v>843</v>
      </c>
      <c r="B6" s="7">
        <v>3900000000</v>
      </c>
      <c r="C6" s="4" t="s">
        <v>6</v>
      </c>
      <c r="D6" s="4" t="s">
        <v>6</v>
      </c>
      <c r="E6" s="7">
        <v>3500000000</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x14ac:dyDescent="0.25">
      <c r="A7" s="2" t="s">
        <v>345</v>
      </c>
      <c r="B7" s="6">
        <v>900000000</v>
      </c>
      <c r="C7" s="4" t="s">
        <v>6</v>
      </c>
      <c r="D7" s="6">
        <v>9000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x14ac:dyDescent="0.25">
      <c r="A8" s="2" t="s">
        <v>828</v>
      </c>
      <c r="B8" s="4" t="s">
        <v>829</v>
      </c>
      <c r="C8" s="4" t="s">
        <v>6</v>
      </c>
      <c r="D8" s="4" t="s">
        <v>6</v>
      </c>
      <c r="E8" s="4" t="s">
        <v>6</v>
      </c>
      <c r="F8" s="4" t="s">
        <v>6</v>
      </c>
      <c r="G8" s="4" t="s">
        <v>6</v>
      </c>
      <c r="H8" s="4" t="s">
        <v>836</v>
      </c>
      <c r="I8" s="4" t="s">
        <v>6</v>
      </c>
      <c r="J8" s="4" t="s">
        <v>6</v>
      </c>
      <c r="K8" s="4" t="s">
        <v>6</v>
      </c>
      <c r="L8" s="4" t="s">
        <v>832</v>
      </c>
      <c r="M8" s="4" t="s">
        <v>6</v>
      </c>
      <c r="N8" s="4" t="s">
        <v>6</v>
      </c>
      <c r="O8" s="4" t="s">
        <v>6</v>
      </c>
      <c r="P8" s="4" t="s">
        <v>835</v>
      </c>
      <c r="Q8" s="4" t="s">
        <v>6</v>
      </c>
      <c r="R8" s="4" t="s">
        <v>6</v>
      </c>
      <c r="S8" s="4" t="s">
        <v>831</v>
      </c>
      <c r="T8" s="4" t="s">
        <v>6</v>
      </c>
      <c r="U8" s="4" t="s">
        <v>6</v>
      </c>
      <c r="V8" s="4" t="s">
        <v>834</v>
      </c>
      <c r="W8" s="4" t="s">
        <v>6</v>
      </c>
      <c r="X8" s="4" t="s">
        <v>6</v>
      </c>
      <c r="Y8" s="4" t="s">
        <v>833</v>
      </c>
      <c r="Z8" s="4" t="s">
        <v>6</v>
      </c>
      <c r="AA8" s="4" t="s">
        <v>6</v>
      </c>
      <c r="AB8" s="4" t="s">
        <v>6</v>
      </c>
      <c r="AC8" s="4" t="s">
        <v>6</v>
      </c>
      <c r="AD8" s="4" t="s">
        <v>6</v>
      </c>
    </row>
    <row r="9" spans="1:30" x14ac:dyDescent="0.25">
      <c r="A9" s="2" t="s">
        <v>844</v>
      </c>
      <c r="B9" s="112">
        <v>1.4E-2</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x14ac:dyDescent="0.25">
      <c r="A10" s="2" t="s">
        <v>845</v>
      </c>
      <c r="B10" s="6">
        <v>900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ht="30" x14ac:dyDescent="0.25">
      <c r="A11" s="2" t="s">
        <v>846</v>
      </c>
      <c r="B11" s="5">
        <v>42004</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ht="30" x14ac:dyDescent="0.25">
      <c r="A12" s="2" t="s">
        <v>847</v>
      </c>
      <c r="B12" s="6">
        <v>5400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30" x14ac:dyDescent="0.25">
      <c r="A13" s="2" t="s">
        <v>848</v>
      </c>
      <c r="B13" s="6">
        <v>20000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30" x14ac:dyDescent="0.25">
      <c r="A14" s="2" t="s">
        <v>849</v>
      </c>
      <c r="B14" s="5">
        <v>43398</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ht="30" x14ac:dyDescent="0.25">
      <c r="A15" s="2" t="s">
        <v>850</v>
      </c>
      <c r="B15" s="5">
        <v>42948</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x14ac:dyDescent="0.25">
      <c r="A16" s="2" t="s">
        <v>851</v>
      </c>
      <c r="B16" s="4">
        <v>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x14ac:dyDescent="0.25">
      <c r="A17" s="2" t="s">
        <v>852</v>
      </c>
      <c r="B17" s="4">
        <v>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x14ac:dyDescent="0.25">
      <c r="A18" s="2" t="s">
        <v>85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v>0</v>
      </c>
    </row>
    <row r="19" spans="1:30" ht="60" x14ac:dyDescent="0.25">
      <c r="A19" s="2" t="s">
        <v>854</v>
      </c>
      <c r="B19" s="4">
        <v>3.5</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ht="60" x14ac:dyDescent="0.25">
      <c r="A20" s="2" t="s">
        <v>855</v>
      </c>
      <c r="B20" s="4">
        <v>3</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x14ac:dyDescent="0.25">
      <c r="A21" s="2" t="s">
        <v>826</v>
      </c>
      <c r="B21" s="4" t="s">
        <v>6</v>
      </c>
      <c r="C21" s="4" t="s">
        <v>6</v>
      </c>
      <c r="D21" s="4" t="s">
        <v>6</v>
      </c>
      <c r="E21" s="4" t="s">
        <v>6</v>
      </c>
      <c r="F21" s="6">
        <v>1000000000</v>
      </c>
      <c r="G21" s="4" t="s">
        <v>6</v>
      </c>
      <c r="H21" s="6">
        <v>700000000</v>
      </c>
      <c r="I21" s="4" t="s">
        <v>6</v>
      </c>
      <c r="J21" s="4" t="s">
        <v>6</v>
      </c>
      <c r="K21" s="4" t="s">
        <v>6</v>
      </c>
      <c r="L21" s="6">
        <v>600000000</v>
      </c>
      <c r="M21" s="4" t="s">
        <v>6</v>
      </c>
      <c r="N21" s="4" t="s">
        <v>6</v>
      </c>
      <c r="O21" s="4" t="s">
        <v>6</v>
      </c>
      <c r="P21" s="6">
        <v>400000000</v>
      </c>
      <c r="Q21" s="4" t="s">
        <v>6</v>
      </c>
      <c r="R21" s="4" t="s">
        <v>6</v>
      </c>
      <c r="S21" s="4" t="s">
        <v>6</v>
      </c>
      <c r="T21" s="4" t="s">
        <v>6</v>
      </c>
      <c r="U21" s="4" t="s">
        <v>6</v>
      </c>
      <c r="V21" s="4" t="s">
        <v>6</v>
      </c>
      <c r="W21" s="4" t="s">
        <v>6</v>
      </c>
      <c r="X21" s="4" t="s">
        <v>6</v>
      </c>
      <c r="Y21" s="4" t="s">
        <v>6</v>
      </c>
      <c r="Z21" s="4" t="s">
        <v>6</v>
      </c>
      <c r="AA21" s="4" t="s">
        <v>6</v>
      </c>
      <c r="AB21" s="4" t="s">
        <v>6</v>
      </c>
      <c r="AC21" s="4" t="s">
        <v>6</v>
      </c>
      <c r="AD21" s="4" t="s">
        <v>6</v>
      </c>
    </row>
    <row r="22" spans="1:30" x14ac:dyDescent="0.25">
      <c r="A22" s="2" t="s">
        <v>830</v>
      </c>
      <c r="B22" s="4" t="s">
        <v>6</v>
      </c>
      <c r="C22" s="4" t="s">
        <v>6</v>
      </c>
      <c r="D22" s="4" t="s">
        <v>6</v>
      </c>
      <c r="E22" s="4" t="s">
        <v>6</v>
      </c>
      <c r="F22" s="4" t="s">
        <v>6</v>
      </c>
      <c r="G22" s="4" t="s">
        <v>6</v>
      </c>
      <c r="H22" s="112">
        <v>3.5000000000000003E-2</v>
      </c>
      <c r="I22" s="4" t="s">
        <v>6</v>
      </c>
      <c r="J22" s="4" t="s">
        <v>6</v>
      </c>
      <c r="K22" s="4" t="s">
        <v>6</v>
      </c>
      <c r="L22" s="112">
        <v>3.1300000000000001E-2</v>
      </c>
      <c r="M22" s="4" t="s">
        <v>6</v>
      </c>
      <c r="N22" s="4" t="s">
        <v>6</v>
      </c>
      <c r="O22" s="4" t="s">
        <v>6</v>
      </c>
      <c r="P22" s="112">
        <v>4.7500000000000001E-2</v>
      </c>
      <c r="Q22" s="4" t="s">
        <v>6</v>
      </c>
      <c r="R22" s="4" t="s">
        <v>6</v>
      </c>
      <c r="S22" s="112">
        <v>3.1300000000000001E-2</v>
      </c>
      <c r="T22" s="4" t="s">
        <v>6</v>
      </c>
      <c r="U22" s="4" t="s">
        <v>6</v>
      </c>
      <c r="V22" s="112">
        <v>4.6300000000000001E-2</v>
      </c>
      <c r="W22" s="4" t="s">
        <v>6</v>
      </c>
      <c r="X22" s="4" t="s">
        <v>6</v>
      </c>
      <c r="Y22" s="112">
        <v>6.8000000000000005E-2</v>
      </c>
      <c r="Z22" s="4" t="s">
        <v>6</v>
      </c>
      <c r="AA22" s="4" t="s">
        <v>6</v>
      </c>
      <c r="AB22" s="112">
        <v>6.13E-2</v>
      </c>
      <c r="AC22" s="112">
        <v>6.13E-2</v>
      </c>
      <c r="AD22" s="4" t="s">
        <v>6</v>
      </c>
    </row>
    <row r="23" spans="1:30" ht="30" x14ac:dyDescent="0.25">
      <c r="A23" s="2" t="s">
        <v>856</v>
      </c>
      <c r="B23" s="4" t="s">
        <v>6</v>
      </c>
      <c r="C23" s="4" t="s">
        <v>6</v>
      </c>
      <c r="D23" s="4" t="s">
        <v>6</v>
      </c>
      <c r="E23" s="4" t="s">
        <v>6</v>
      </c>
      <c r="F23" s="4" t="s">
        <v>6</v>
      </c>
      <c r="G23" s="4" t="s">
        <v>6</v>
      </c>
      <c r="H23" s="4" t="s">
        <v>6</v>
      </c>
      <c r="I23" s="4" t="s">
        <v>857</v>
      </c>
      <c r="J23" s="4" t="s">
        <v>858</v>
      </c>
      <c r="K23" s="4" t="s">
        <v>6</v>
      </c>
      <c r="L23" s="4" t="s">
        <v>6</v>
      </c>
      <c r="M23" s="4" t="s">
        <v>859</v>
      </c>
      <c r="N23" s="4" t="s">
        <v>860</v>
      </c>
      <c r="O23" s="4" t="s">
        <v>6</v>
      </c>
      <c r="P23" s="4" t="s">
        <v>6</v>
      </c>
      <c r="Q23" s="4" t="s">
        <v>859</v>
      </c>
      <c r="R23" s="4" t="s">
        <v>860</v>
      </c>
      <c r="S23" s="4" t="s">
        <v>6</v>
      </c>
      <c r="T23" s="4" t="s">
        <v>857</v>
      </c>
      <c r="U23" s="4" t="s">
        <v>858</v>
      </c>
      <c r="V23" s="4" t="s">
        <v>6</v>
      </c>
      <c r="W23" s="4" t="s">
        <v>857</v>
      </c>
      <c r="X23" s="4" t="s">
        <v>858</v>
      </c>
      <c r="Y23" s="4" t="s">
        <v>6</v>
      </c>
      <c r="Z23" s="4" t="s">
        <v>861</v>
      </c>
      <c r="AA23" s="4" t="s">
        <v>862</v>
      </c>
      <c r="AB23" s="4" t="s">
        <v>6</v>
      </c>
      <c r="AC23" s="4" t="s">
        <v>6</v>
      </c>
      <c r="AD23" s="4" t="s">
        <v>6</v>
      </c>
    </row>
    <row r="24" spans="1:30" ht="60" x14ac:dyDescent="0.25">
      <c r="A24" s="2" t="s">
        <v>863</v>
      </c>
      <c r="B24" s="4" t="s">
        <v>6</v>
      </c>
      <c r="C24" s="4" t="s">
        <v>6</v>
      </c>
      <c r="D24" s="4" t="s">
        <v>6</v>
      </c>
      <c r="E24" s="4" t="s">
        <v>6</v>
      </c>
      <c r="F24" s="4" t="s">
        <v>6</v>
      </c>
      <c r="G24" s="112">
        <v>0.02</v>
      </c>
      <c r="H24" s="4" t="s">
        <v>6</v>
      </c>
      <c r="I24" s="4" t="s">
        <v>6</v>
      </c>
      <c r="J24" s="4" t="s">
        <v>6</v>
      </c>
      <c r="K24" s="112">
        <v>0.02</v>
      </c>
      <c r="L24" s="4" t="s">
        <v>6</v>
      </c>
      <c r="M24" s="4" t="s">
        <v>6</v>
      </c>
      <c r="N24" s="4" t="s">
        <v>6</v>
      </c>
      <c r="O24" s="112">
        <v>0.02</v>
      </c>
      <c r="P24" s="4" t="s">
        <v>6</v>
      </c>
      <c r="Q24" s="4" t="s">
        <v>6</v>
      </c>
      <c r="R24" s="4" t="s">
        <v>6</v>
      </c>
      <c r="S24" s="112">
        <v>0.02</v>
      </c>
      <c r="T24" s="4" t="s">
        <v>6</v>
      </c>
      <c r="U24" s="4" t="s">
        <v>6</v>
      </c>
      <c r="V24" s="112">
        <v>0.02</v>
      </c>
      <c r="W24" s="4" t="s">
        <v>6</v>
      </c>
      <c r="X24" s="4" t="s">
        <v>6</v>
      </c>
      <c r="Y24" s="112">
        <v>0.02</v>
      </c>
      <c r="Z24" s="4" t="s">
        <v>6</v>
      </c>
      <c r="AA24" s="4" t="s">
        <v>6</v>
      </c>
      <c r="AB24" s="4" t="s">
        <v>6</v>
      </c>
      <c r="AC24" s="4" t="s">
        <v>6</v>
      </c>
      <c r="AD24" s="4" t="s">
        <v>6</v>
      </c>
    </row>
    <row r="25" spans="1:30" ht="45" x14ac:dyDescent="0.25">
      <c r="A25" s="2" t="s">
        <v>86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6">
        <v>300000000</v>
      </c>
      <c r="AC25" s="6">
        <v>700000000</v>
      </c>
      <c r="AD25" s="4" t="s">
        <v>6</v>
      </c>
    </row>
    <row r="26" spans="1:30" ht="45" x14ac:dyDescent="0.25">
      <c r="A26" s="2" t="s">
        <v>86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6">
        <v>322000000</v>
      </c>
      <c r="AC26" s="6">
        <v>754000000</v>
      </c>
      <c r="AD26" s="4" t="s">
        <v>6</v>
      </c>
    </row>
    <row r="27" spans="1:30" ht="30" x14ac:dyDescent="0.25">
      <c r="A27" s="2" t="s">
        <v>866</v>
      </c>
      <c r="B27" s="4" t="s">
        <v>6</v>
      </c>
      <c r="C27" s="7">
        <v>-8500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sheetData>
  <mergeCells count="13">
    <mergeCell ref="W1:X1"/>
    <mergeCell ref="Z1:AA1"/>
    <mergeCell ref="B2:B4"/>
    <mergeCell ref="C2:C4"/>
    <mergeCell ref="D2:D4"/>
    <mergeCell ref="E2:E4"/>
    <mergeCell ref="F2:F4"/>
    <mergeCell ref="A1:A4"/>
    <mergeCell ref="B1:C1"/>
    <mergeCell ref="H1:J1"/>
    <mergeCell ref="L1:N1"/>
    <mergeCell ref="P1:R1"/>
    <mergeCell ref="T1:U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v>
      </c>
      <c r="B1" s="8" t="s">
        <v>2</v>
      </c>
      <c r="C1" s="8" t="s">
        <v>35</v>
      </c>
    </row>
    <row r="2" spans="1:3" x14ac:dyDescent="0.25">
      <c r="A2" s="1" t="s">
        <v>65</v>
      </c>
      <c r="B2" s="8"/>
      <c r="C2" s="8"/>
    </row>
    <row r="3" spans="1:3" x14ac:dyDescent="0.25">
      <c r="A3" s="3" t="s">
        <v>76</v>
      </c>
      <c r="B3" s="4" t="s">
        <v>6</v>
      </c>
      <c r="C3" s="4" t="s">
        <v>6</v>
      </c>
    </row>
    <row r="4" spans="1:3" x14ac:dyDescent="0.25">
      <c r="A4" s="2" t="s">
        <v>77</v>
      </c>
      <c r="B4" s="7">
        <v>400</v>
      </c>
      <c r="C4" s="7">
        <v>358</v>
      </c>
    </row>
    <row r="5" spans="1:3" ht="30" x14ac:dyDescent="0.25">
      <c r="A5" s="2" t="s">
        <v>78</v>
      </c>
      <c r="B5" s="4">
        <v>751</v>
      </c>
      <c r="C5" s="4">
        <v>661</v>
      </c>
    </row>
    <row r="6" spans="1:3" x14ac:dyDescent="0.25">
      <c r="A6" s="2" t="s">
        <v>79</v>
      </c>
      <c r="B6" s="4">
        <v>55</v>
      </c>
      <c r="C6" s="4">
        <v>42</v>
      </c>
    </row>
    <row r="7" spans="1:3" ht="30" x14ac:dyDescent="0.25">
      <c r="A7" s="2" t="s">
        <v>80</v>
      </c>
      <c r="B7" s="4">
        <v>366</v>
      </c>
      <c r="C7" s="4">
        <v>349</v>
      </c>
    </row>
    <row r="8" spans="1:3" x14ac:dyDescent="0.25">
      <c r="A8" s="2" t="s">
        <v>81</v>
      </c>
      <c r="B8" s="4" t="s">
        <v>6</v>
      </c>
      <c r="C8" s="4">
        <v>33</v>
      </c>
    </row>
    <row r="9" spans="1:3" x14ac:dyDescent="0.25">
      <c r="A9" s="2" t="s">
        <v>82</v>
      </c>
      <c r="B9" s="6">
        <v>1572</v>
      </c>
      <c r="C9" s="6">
        <v>1443</v>
      </c>
    </row>
    <row r="10" spans="1:3" x14ac:dyDescent="0.25">
      <c r="A10" s="2" t="s">
        <v>83</v>
      </c>
      <c r="B10" s="4">
        <v>266</v>
      </c>
      <c r="C10" s="4">
        <v>248</v>
      </c>
    </row>
    <row r="11" spans="1:3" x14ac:dyDescent="0.25">
      <c r="A11" s="2" t="s">
        <v>84</v>
      </c>
      <c r="B11" s="6">
        <v>2142</v>
      </c>
      <c r="C11" s="6">
        <v>1744</v>
      </c>
    </row>
    <row r="12" spans="1:3" x14ac:dyDescent="0.25">
      <c r="A12" s="2" t="s">
        <v>85</v>
      </c>
      <c r="B12" s="6">
        <v>5216</v>
      </c>
      <c r="C12" s="6">
        <v>4705</v>
      </c>
    </row>
    <row r="13" spans="1:3" x14ac:dyDescent="0.25">
      <c r="A13" s="2" t="s">
        <v>86</v>
      </c>
      <c r="B13" s="4">
        <v>317</v>
      </c>
      <c r="C13" s="4">
        <v>357</v>
      </c>
    </row>
    <row r="14" spans="1:3" x14ac:dyDescent="0.25">
      <c r="A14" s="2" t="s">
        <v>87</v>
      </c>
      <c r="B14" s="6">
        <v>9513</v>
      </c>
      <c r="C14" s="6">
        <v>8497</v>
      </c>
    </row>
    <row r="15" spans="1:3" x14ac:dyDescent="0.25">
      <c r="A15" s="3" t="s">
        <v>88</v>
      </c>
      <c r="B15" s="4" t="s">
        <v>6</v>
      </c>
      <c r="C15" s="4" t="s">
        <v>6</v>
      </c>
    </row>
    <row r="16" spans="1:3" ht="30" x14ac:dyDescent="0.25">
      <c r="A16" s="2" t="s">
        <v>89</v>
      </c>
      <c r="B16" s="4">
        <v>756</v>
      </c>
      <c r="C16" s="4">
        <v>721</v>
      </c>
    </row>
    <row r="17" spans="1:3" x14ac:dyDescent="0.25">
      <c r="A17" s="2" t="s">
        <v>90</v>
      </c>
      <c r="B17" s="4">
        <v>92</v>
      </c>
      <c r="C17" s="4">
        <v>2</v>
      </c>
    </row>
    <row r="18" spans="1:3" x14ac:dyDescent="0.25">
      <c r="A18" s="2" t="s">
        <v>91</v>
      </c>
      <c r="B18" s="4">
        <v>484</v>
      </c>
      <c r="C18" s="4">
        <v>379</v>
      </c>
    </row>
    <row r="19" spans="1:3" x14ac:dyDescent="0.25">
      <c r="A19" s="2" t="s">
        <v>92</v>
      </c>
      <c r="B19" s="4" t="s">
        <v>6</v>
      </c>
      <c r="C19" s="4">
        <v>3</v>
      </c>
    </row>
    <row r="20" spans="1:3" x14ac:dyDescent="0.25">
      <c r="A20" s="2" t="s">
        <v>93</v>
      </c>
      <c r="B20" s="6">
        <v>1332</v>
      </c>
      <c r="C20" s="6">
        <v>1105</v>
      </c>
    </row>
    <row r="21" spans="1:3" x14ac:dyDescent="0.25">
      <c r="A21" s="2" t="s">
        <v>94</v>
      </c>
      <c r="B21" s="6">
        <v>3756</v>
      </c>
      <c r="C21" s="6">
        <v>3228</v>
      </c>
    </row>
    <row r="22" spans="1:3" x14ac:dyDescent="0.25">
      <c r="A22" s="2" t="s">
        <v>79</v>
      </c>
      <c r="B22" s="4">
        <v>713</v>
      </c>
      <c r="C22" s="4">
        <v>638</v>
      </c>
    </row>
    <row r="23" spans="1:3" x14ac:dyDescent="0.25">
      <c r="A23" s="2" t="s">
        <v>95</v>
      </c>
      <c r="B23" s="4">
        <v>127</v>
      </c>
      <c r="C23" s="4">
        <v>109</v>
      </c>
    </row>
    <row r="24" spans="1:3" x14ac:dyDescent="0.25">
      <c r="A24" s="2" t="s">
        <v>96</v>
      </c>
      <c r="B24" s="6">
        <v>5928</v>
      </c>
      <c r="C24" s="6">
        <v>5080</v>
      </c>
    </row>
    <row r="25" spans="1:3" x14ac:dyDescent="0.25">
      <c r="A25" s="2" t="s">
        <v>97</v>
      </c>
      <c r="B25" s="4" t="s">
        <v>98</v>
      </c>
      <c r="C25" s="4" t="s">
        <v>98</v>
      </c>
    </row>
    <row r="26" spans="1:3" x14ac:dyDescent="0.25">
      <c r="A26" s="3" t="s">
        <v>99</v>
      </c>
      <c r="B26" s="4" t="s">
        <v>6</v>
      </c>
      <c r="C26" s="4" t="s">
        <v>6</v>
      </c>
    </row>
    <row r="27" spans="1:3" ht="30" x14ac:dyDescent="0.25">
      <c r="A27" s="2" t="s">
        <v>100</v>
      </c>
      <c r="B27" s="4" t="s">
        <v>98</v>
      </c>
      <c r="C27" s="4" t="s">
        <v>98</v>
      </c>
    </row>
    <row r="28" spans="1:3" ht="45" x14ac:dyDescent="0.25">
      <c r="A28" s="2" t="s">
        <v>101</v>
      </c>
      <c r="B28" s="4">
        <v>4</v>
      </c>
      <c r="C28" s="4">
        <v>4</v>
      </c>
    </row>
    <row r="29" spans="1:3" x14ac:dyDescent="0.25">
      <c r="A29" s="2" t="s">
        <v>102</v>
      </c>
      <c r="B29" s="4">
        <v>844</v>
      </c>
      <c r="C29" s="4">
        <v>802</v>
      </c>
    </row>
    <row r="30" spans="1:3" ht="30" x14ac:dyDescent="0.25">
      <c r="A30" s="2" t="s">
        <v>103</v>
      </c>
      <c r="B30" s="4">
        <v>-60</v>
      </c>
      <c r="C30" s="4">
        <v>-60</v>
      </c>
    </row>
    <row r="31" spans="1:3" x14ac:dyDescent="0.25">
      <c r="A31" s="2" t="s">
        <v>104</v>
      </c>
      <c r="B31" s="6">
        <v>6598</v>
      </c>
      <c r="C31" s="6">
        <v>5950</v>
      </c>
    </row>
    <row r="32" spans="1:3" ht="30" x14ac:dyDescent="0.25">
      <c r="A32" s="2" t="s">
        <v>105</v>
      </c>
      <c r="B32" s="6">
        <v>-3801</v>
      </c>
      <c r="C32" s="6">
        <v>-3279</v>
      </c>
    </row>
    <row r="33" spans="1:3" x14ac:dyDescent="0.25">
      <c r="A33" s="2" t="s">
        <v>106</v>
      </c>
      <c r="B33" s="6">
        <v>3585</v>
      </c>
      <c r="C33" s="6">
        <v>3417</v>
      </c>
    </row>
    <row r="34" spans="1:3" ht="30" x14ac:dyDescent="0.25">
      <c r="A34" s="2" t="s">
        <v>107</v>
      </c>
      <c r="B34" s="7">
        <v>9513</v>
      </c>
      <c r="C34" s="7">
        <v>849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7</v>
      </c>
      <c r="B1" s="8" t="s">
        <v>2</v>
      </c>
      <c r="C1" s="8" t="s">
        <v>35</v>
      </c>
    </row>
    <row r="2" spans="1:3" x14ac:dyDescent="0.25">
      <c r="A2" s="1" t="s">
        <v>65</v>
      </c>
      <c r="B2" s="8"/>
      <c r="C2" s="8"/>
    </row>
    <row r="3" spans="1:3" x14ac:dyDescent="0.25">
      <c r="A3" s="3" t="s">
        <v>825</v>
      </c>
      <c r="B3" s="4" t="s">
        <v>6</v>
      </c>
      <c r="C3" s="4" t="s">
        <v>6</v>
      </c>
    </row>
    <row r="4" spans="1:3" x14ac:dyDescent="0.25">
      <c r="A4" s="2">
        <v>2014</v>
      </c>
      <c r="B4" s="7">
        <v>92</v>
      </c>
      <c r="C4" s="4" t="s">
        <v>6</v>
      </c>
    </row>
    <row r="5" spans="1:3" x14ac:dyDescent="0.25">
      <c r="A5" s="2">
        <v>2015</v>
      </c>
      <c r="B5" s="4">
        <v>391</v>
      </c>
      <c r="C5" s="4" t="s">
        <v>6</v>
      </c>
    </row>
    <row r="6" spans="1:3" x14ac:dyDescent="0.25">
      <c r="A6" s="2">
        <v>2016</v>
      </c>
      <c r="B6" s="4">
        <v>690</v>
      </c>
      <c r="C6" s="4" t="s">
        <v>6</v>
      </c>
    </row>
    <row r="7" spans="1:3" x14ac:dyDescent="0.25">
      <c r="A7" s="2">
        <v>2017</v>
      </c>
      <c r="B7" s="4">
        <v>590</v>
      </c>
      <c r="C7" s="4" t="s">
        <v>6</v>
      </c>
    </row>
    <row r="8" spans="1:3" x14ac:dyDescent="0.25">
      <c r="A8" s="2">
        <v>2018</v>
      </c>
      <c r="B8" s="4">
        <v>540</v>
      </c>
      <c r="C8" s="4" t="s">
        <v>6</v>
      </c>
    </row>
    <row r="9" spans="1:3" x14ac:dyDescent="0.25">
      <c r="A9" s="2" t="s">
        <v>359</v>
      </c>
      <c r="B9" s="6">
        <v>1545</v>
      </c>
      <c r="C9" s="4" t="s">
        <v>6</v>
      </c>
    </row>
    <row r="10" spans="1:3" x14ac:dyDescent="0.25">
      <c r="A10" s="2" t="s">
        <v>59</v>
      </c>
      <c r="B10" s="7">
        <v>3848</v>
      </c>
      <c r="C10" s="7">
        <v>323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4" width="12.28515625" bestFit="1" customWidth="1"/>
    <col min="5" max="6" width="21.7109375" bestFit="1" customWidth="1"/>
    <col min="7" max="7" width="17.85546875" bestFit="1" customWidth="1"/>
    <col min="8" max="8" width="12.85546875" bestFit="1" customWidth="1"/>
    <col min="9" max="9" width="36.5703125" bestFit="1" customWidth="1"/>
  </cols>
  <sheetData>
    <row r="1" spans="1:9" ht="15" customHeight="1" x14ac:dyDescent="0.25">
      <c r="A1" s="1" t="s">
        <v>868</v>
      </c>
      <c r="B1" s="8" t="s">
        <v>1</v>
      </c>
      <c r="C1" s="8"/>
      <c r="D1" s="8"/>
      <c r="E1" s="1" t="s">
        <v>869</v>
      </c>
      <c r="F1" s="8" t="s">
        <v>1</v>
      </c>
      <c r="G1" s="8"/>
      <c r="H1" s="8"/>
      <c r="I1" s="1"/>
    </row>
    <row r="2" spans="1:9" x14ac:dyDescent="0.25">
      <c r="A2" s="1" t="s">
        <v>65</v>
      </c>
      <c r="B2" s="8" t="s">
        <v>2</v>
      </c>
      <c r="C2" s="8" t="s">
        <v>35</v>
      </c>
      <c r="D2" s="8" t="s">
        <v>36</v>
      </c>
      <c r="E2" s="1" t="s">
        <v>838</v>
      </c>
      <c r="F2" s="1" t="s">
        <v>2</v>
      </c>
      <c r="G2" s="1" t="s">
        <v>2</v>
      </c>
      <c r="H2" s="1" t="s">
        <v>36</v>
      </c>
      <c r="I2" s="1" t="s">
        <v>2</v>
      </c>
    </row>
    <row r="3" spans="1:9" ht="30" x14ac:dyDescent="0.25">
      <c r="A3" s="1"/>
      <c r="B3" s="8"/>
      <c r="C3" s="8"/>
      <c r="D3" s="8"/>
      <c r="E3" s="1" t="s">
        <v>870</v>
      </c>
      <c r="F3" s="1" t="s">
        <v>870</v>
      </c>
      <c r="G3" s="1" t="s">
        <v>871</v>
      </c>
      <c r="H3" s="1" t="s">
        <v>872</v>
      </c>
      <c r="I3" s="1" t="s">
        <v>873</v>
      </c>
    </row>
    <row r="4" spans="1:9" x14ac:dyDescent="0.25">
      <c r="A4" s="1"/>
      <c r="B4" s="8"/>
      <c r="C4" s="8"/>
      <c r="D4" s="8"/>
      <c r="E4" s="1"/>
      <c r="F4" s="1"/>
      <c r="G4" s="1"/>
      <c r="H4" s="1"/>
      <c r="I4" s="1" t="s">
        <v>874</v>
      </c>
    </row>
    <row r="5" spans="1:9" x14ac:dyDescent="0.25">
      <c r="A5" s="3" t="s">
        <v>875</v>
      </c>
      <c r="B5" s="4" t="s">
        <v>6</v>
      </c>
      <c r="C5" s="4" t="s">
        <v>6</v>
      </c>
      <c r="D5" s="4" t="s">
        <v>6</v>
      </c>
      <c r="E5" s="4" t="s">
        <v>6</v>
      </c>
      <c r="F5" s="4" t="s">
        <v>6</v>
      </c>
      <c r="G5" s="4" t="s">
        <v>6</v>
      </c>
      <c r="H5" s="4" t="s">
        <v>6</v>
      </c>
      <c r="I5" s="4" t="s">
        <v>6</v>
      </c>
    </row>
    <row r="6" spans="1:9" x14ac:dyDescent="0.25">
      <c r="A6" s="2" t="s">
        <v>876</v>
      </c>
      <c r="B6" s="4" t="s">
        <v>6</v>
      </c>
      <c r="C6" s="4" t="s">
        <v>6</v>
      </c>
      <c r="D6" s="4" t="s">
        <v>6</v>
      </c>
      <c r="E6" s="4" t="s">
        <v>6</v>
      </c>
      <c r="F6" s="7">
        <v>550</v>
      </c>
      <c r="G6" s="7">
        <v>1000</v>
      </c>
      <c r="H6" s="7">
        <v>600</v>
      </c>
      <c r="I6" s="7">
        <v>53</v>
      </c>
    </row>
    <row r="7" spans="1:9" x14ac:dyDescent="0.25">
      <c r="A7" s="2" t="s">
        <v>877</v>
      </c>
      <c r="B7" s="4" t="s">
        <v>6</v>
      </c>
      <c r="C7" s="4" t="s">
        <v>6</v>
      </c>
      <c r="D7" s="4" t="s">
        <v>6</v>
      </c>
      <c r="E7" s="4" t="s">
        <v>6</v>
      </c>
      <c r="F7" s="4" t="s">
        <v>729</v>
      </c>
      <c r="G7" s="4" t="s">
        <v>6</v>
      </c>
      <c r="H7" s="4" t="s">
        <v>6</v>
      </c>
      <c r="I7" s="4" t="s">
        <v>6</v>
      </c>
    </row>
    <row r="8" spans="1:9" x14ac:dyDescent="0.25">
      <c r="A8" s="2" t="s">
        <v>878</v>
      </c>
      <c r="B8" s="4" t="s">
        <v>6</v>
      </c>
      <c r="C8" s="4" t="s">
        <v>6</v>
      </c>
      <c r="D8" s="4" t="s">
        <v>6</v>
      </c>
      <c r="E8" s="4" t="s">
        <v>6</v>
      </c>
      <c r="F8" s="4" t="s">
        <v>745</v>
      </c>
      <c r="G8" s="4" t="s">
        <v>6</v>
      </c>
      <c r="H8" s="4" t="s">
        <v>6</v>
      </c>
      <c r="I8" s="4" t="s">
        <v>6</v>
      </c>
    </row>
    <row r="9" spans="1:9" ht="30" x14ac:dyDescent="0.25">
      <c r="A9" s="2" t="s">
        <v>879</v>
      </c>
      <c r="B9" s="4" t="s">
        <v>6</v>
      </c>
      <c r="C9" s="4">
        <v>88</v>
      </c>
      <c r="D9" s="4">
        <v>6</v>
      </c>
      <c r="E9" s="4">
        <v>88</v>
      </c>
      <c r="F9" s="4" t="s">
        <v>6</v>
      </c>
      <c r="G9" s="4" t="s">
        <v>6</v>
      </c>
      <c r="H9" s="4" t="s">
        <v>6</v>
      </c>
      <c r="I9" s="4" t="s">
        <v>6</v>
      </c>
    </row>
    <row r="10" spans="1:9" ht="30" x14ac:dyDescent="0.25">
      <c r="A10" s="2" t="s">
        <v>880</v>
      </c>
      <c r="B10" s="4" t="s">
        <v>6</v>
      </c>
      <c r="C10" s="4" t="s">
        <v>6</v>
      </c>
      <c r="D10" s="4" t="s">
        <v>6</v>
      </c>
      <c r="E10" s="4">
        <v>-4</v>
      </c>
      <c r="F10" s="4" t="s">
        <v>6</v>
      </c>
      <c r="G10" s="4" t="s">
        <v>6</v>
      </c>
      <c r="H10" s="4" t="s">
        <v>6</v>
      </c>
      <c r="I10" s="4" t="s">
        <v>6</v>
      </c>
    </row>
    <row r="11" spans="1:9" ht="30" x14ac:dyDescent="0.25">
      <c r="A11" s="2" t="s">
        <v>103</v>
      </c>
      <c r="B11" s="4">
        <v>-1</v>
      </c>
      <c r="C11" s="4">
        <v>-12</v>
      </c>
      <c r="D11" s="4">
        <v>-51</v>
      </c>
      <c r="E11" s="4">
        <v>84</v>
      </c>
      <c r="F11" s="4" t="s">
        <v>6</v>
      </c>
      <c r="G11" s="4" t="s">
        <v>6</v>
      </c>
      <c r="H11" s="4">
        <v>6</v>
      </c>
      <c r="I11" s="4" t="s">
        <v>6</v>
      </c>
    </row>
    <row r="12" spans="1:9" ht="30" x14ac:dyDescent="0.25">
      <c r="A12" s="2" t="s">
        <v>881</v>
      </c>
      <c r="B12" s="4">
        <v>1</v>
      </c>
      <c r="C12" s="4">
        <v>8</v>
      </c>
      <c r="D12" s="4">
        <v>34</v>
      </c>
      <c r="E12" s="4">
        <v>33</v>
      </c>
      <c r="F12" s="4" t="s">
        <v>6</v>
      </c>
      <c r="G12" s="4" t="s">
        <v>6</v>
      </c>
      <c r="H12" s="4">
        <v>2</v>
      </c>
      <c r="I12" s="4" t="s">
        <v>6</v>
      </c>
    </row>
    <row r="13" spans="1:9" x14ac:dyDescent="0.25">
      <c r="A13" s="2" t="s">
        <v>882</v>
      </c>
      <c r="B13" s="4" t="s">
        <v>6</v>
      </c>
      <c r="C13" s="4" t="s">
        <v>6</v>
      </c>
      <c r="D13" s="4" t="s">
        <v>6</v>
      </c>
      <c r="E13" s="4" t="s">
        <v>6</v>
      </c>
      <c r="F13" s="4" t="s">
        <v>6</v>
      </c>
      <c r="G13" s="4" t="s">
        <v>883</v>
      </c>
      <c r="H13" s="4" t="s">
        <v>6</v>
      </c>
      <c r="I13" s="4" t="s">
        <v>6</v>
      </c>
    </row>
    <row r="14" spans="1:9" ht="30" x14ac:dyDescent="0.25">
      <c r="A14" s="2" t="s">
        <v>884</v>
      </c>
      <c r="B14" s="4" t="s">
        <v>98</v>
      </c>
      <c r="C14" s="4" t="s">
        <v>6</v>
      </c>
      <c r="D14" s="4" t="s">
        <v>6</v>
      </c>
      <c r="E14" s="4" t="s">
        <v>6</v>
      </c>
      <c r="F14" s="4" t="s">
        <v>6</v>
      </c>
      <c r="G14" s="4" t="s">
        <v>6</v>
      </c>
      <c r="H14" s="4" t="s">
        <v>6</v>
      </c>
      <c r="I14" s="4" t="s">
        <v>6</v>
      </c>
    </row>
    <row r="15" spans="1:9" ht="45" x14ac:dyDescent="0.25">
      <c r="A15" s="2" t="s">
        <v>885</v>
      </c>
      <c r="B15" s="4">
        <v>14</v>
      </c>
      <c r="C15" s="4" t="s">
        <v>6</v>
      </c>
      <c r="D15" s="4" t="s">
        <v>6</v>
      </c>
      <c r="E15" s="4" t="s">
        <v>6</v>
      </c>
      <c r="F15" s="4" t="s">
        <v>6</v>
      </c>
      <c r="G15" s="4" t="s">
        <v>6</v>
      </c>
      <c r="H15" s="4" t="s">
        <v>6</v>
      </c>
      <c r="I15" s="4" t="s">
        <v>6</v>
      </c>
    </row>
    <row r="16" spans="1:9" ht="30" x14ac:dyDescent="0.25">
      <c r="A16" s="2" t="s">
        <v>886</v>
      </c>
      <c r="B16" s="4" t="s">
        <v>6</v>
      </c>
      <c r="C16" s="4" t="s">
        <v>6</v>
      </c>
      <c r="D16" s="4" t="s">
        <v>6</v>
      </c>
      <c r="E16" s="4" t="s">
        <v>6</v>
      </c>
      <c r="F16" s="4" t="s">
        <v>6</v>
      </c>
      <c r="G16" s="4" t="s">
        <v>6</v>
      </c>
      <c r="H16" s="4" t="s">
        <v>6</v>
      </c>
      <c r="I16" s="7">
        <v>1</v>
      </c>
    </row>
  </sheetData>
  <mergeCells count="5">
    <mergeCell ref="B1:D1"/>
    <mergeCell ref="F1:H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7</v>
      </c>
      <c r="B1" s="8" t="s">
        <v>1</v>
      </c>
      <c r="C1" s="8"/>
      <c r="D1" s="8"/>
    </row>
    <row r="2" spans="1:4" x14ac:dyDescent="0.25">
      <c r="A2" s="8"/>
      <c r="B2" s="1" t="s">
        <v>2</v>
      </c>
      <c r="C2" s="1" t="s">
        <v>35</v>
      </c>
      <c r="D2" s="1" t="s">
        <v>36</v>
      </c>
    </row>
    <row r="3" spans="1:4" ht="30" x14ac:dyDescent="0.25">
      <c r="A3" s="3" t="s">
        <v>888</v>
      </c>
      <c r="B3" s="4" t="s">
        <v>6</v>
      </c>
      <c r="C3" s="4" t="s">
        <v>6</v>
      </c>
      <c r="D3" s="4" t="s">
        <v>6</v>
      </c>
    </row>
    <row r="4" spans="1:4" x14ac:dyDescent="0.25">
      <c r="A4" s="2" t="s">
        <v>377</v>
      </c>
      <c r="B4" s="112">
        <v>0.35</v>
      </c>
      <c r="C4" s="112">
        <v>0.35</v>
      </c>
      <c r="D4" s="112">
        <v>0.35</v>
      </c>
    </row>
    <row r="5" spans="1:4" ht="30" x14ac:dyDescent="0.25">
      <c r="A5" s="2" t="s">
        <v>379</v>
      </c>
      <c r="B5" s="112">
        <v>2.5000000000000001E-2</v>
      </c>
      <c r="C5" s="112">
        <v>2.5000000000000001E-2</v>
      </c>
      <c r="D5" s="112">
        <v>2.1999999999999999E-2</v>
      </c>
    </row>
    <row r="6" spans="1:4" x14ac:dyDescent="0.25">
      <c r="A6" s="2" t="s">
        <v>380</v>
      </c>
      <c r="B6" s="112">
        <v>1.9E-2</v>
      </c>
      <c r="C6" s="4" t="s">
        <v>6</v>
      </c>
      <c r="D6" s="4" t="s">
        <v>6</v>
      </c>
    </row>
    <row r="7" spans="1:4" x14ac:dyDescent="0.25">
      <c r="A7" s="2" t="s">
        <v>381</v>
      </c>
      <c r="B7" s="112">
        <v>-2.9000000000000001E-2</v>
      </c>
      <c r="C7" s="112">
        <v>-3.5000000000000003E-2</v>
      </c>
      <c r="D7" s="112">
        <v>-2.1000000000000001E-2</v>
      </c>
    </row>
    <row r="8" spans="1:4" x14ac:dyDescent="0.25">
      <c r="A8" s="2" t="s">
        <v>386</v>
      </c>
      <c r="B8" s="112">
        <v>0.36499999999999999</v>
      </c>
      <c r="C8" s="112">
        <v>0.34</v>
      </c>
      <c r="D8" s="112">
        <v>0.3509999999999999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9</v>
      </c>
      <c r="B1" s="8" t="s">
        <v>1</v>
      </c>
      <c r="C1" s="8"/>
      <c r="D1" s="8"/>
    </row>
    <row r="2" spans="1:4" x14ac:dyDescent="0.25">
      <c r="A2" s="1" t="s">
        <v>65</v>
      </c>
      <c r="B2" s="1" t="s">
        <v>2</v>
      </c>
      <c r="C2" s="1" t="s">
        <v>35</v>
      </c>
      <c r="D2" s="1" t="s">
        <v>36</v>
      </c>
    </row>
    <row r="3" spans="1:4" ht="30" x14ac:dyDescent="0.25">
      <c r="A3" s="3" t="s">
        <v>888</v>
      </c>
      <c r="B3" s="4" t="s">
        <v>6</v>
      </c>
      <c r="C3" s="4" t="s">
        <v>6</v>
      </c>
      <c r="D3" s="4" t="s">
        <v>6</v>
      </c>
    </row>
    <row r="4" spans="1:4" x14ac:dyDescent="0.25">
      <c r="A4" s="2" t="s">
        <v>890</v>
      </c>
      <c r="B4" s="7">
        <v>290</v>
      </c>
      <c r="C4" s="7">
        <v>250</v>
      </c>
      <c r="D4" s="7">
        <v>199</v>
      </c>
    </row>
    <row r="5" spans="1:4" x14ac:dyDescent="0.25">
      <c r="A5" s="2" t="s">
        <v>891</v>
      </c>
      <c r="B5" s="4">
        <v>35</v>
      </c>
      <c r="C5" s="4">
        <v>36</v>
      </c>
      <c r="D5" s="4">
        <v>18</v>
      </c>
    </row>
    <row r="6" spans="1:4" x14ac:dyDescent="0.25">
      <c r="A6" s="2" t="s">
        <v>892</v>
      </c>
      <c r="B6" s="4">
        <v>12</v>
      </c>
      <c r="C6" s="4">
        <v>9</v>
      </c>
      <c r="D6" s="4">
        <v>8</v>
      </c>
    </row>
    <row r="7" spans="1:4" x14ac:dyDescent="0.25">
      <c r="A7" s="2" t="s">
        <v>893</v>
      </c>
      <c r="B7" s="4">
        <v>337</v>
      </c>
      <c r="C7" s="4">
        <v>295</v>
      </c>
      <c r="D7" s="4">
        <v>225</v>
      </c>
    </row>
    <row r="8" spans="1:4" x14ac:dyDescent="0.25">
      <c r="A8" s="2" t="s">
        <v>894</v>
      </c>
      <c r="B8" s="4">
        <v>-12</v>
      </c>
      <c r="C8" s="4">
        <v>3</v>
      </c>
      <c r="D8" s="4">
        <v>21</v>
      </c>
    </row>
    <row r="9" spans="1:4" x14ac:dyDescent="0.25">
      <c r="A9" s="2" t="s">
        <v>895</v>
      </c>
      <c r="B9" s="4">
        <v>1</v>
      </c>
      <c r="C9" s="4" t="s">
        <v>6</v>
      </c>
      <c r="D9" s="4">
        <v>5</v>
      </c>
    </row>
    <row r="10" spans="1:4" x14ac:dyDescent="0.25">
      <c r="A10" s="2" t="s">
        <v>896</v>
      </c>
      <c r="B10" s="4">
        <v>2</v>
      </c>
      <c r="C10" s="4">
        <v>2</v>
      </c>
      <c r="D10" s="4">
        <v>3</v>
      </c>
    </row>
    <row r="11" spans="1:4" x14ac:dyDescent="0.25">
      <c r="A11" s="2" t="s">
        <v>79</v>
      </c>
      <c r="B11" s="4">
        <v>-9</v>
      </c>
      <c r="C11" s="4">
        <v>5</v>
      </c>
      <c r="D11" s="4">
        <v>29</v>
      </c>
    </row>
    <row r="12" spans="1:4" x14ac:dyDescent="0.25">
      <c r="A12" s="2" t="s">
        <v>51</v>
      </c>
      <c r="B12" s="7">
        <v>328</v>
      </c>
      <c r="C12" s="7">
        <v>300</v>
      </c>
      <c r="D12" s="7">
        <v>25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7</v>
      </c>
      <c r="B1" s="8" t="s">
        <v>2</v>
      </c>
      <c r="C1" s="8" t="s">
        <v>35</v>
      </c>
    </row>
    <row r="2" spans="1:3" x14ac:dyDescent="0.25">
      <c r="A2" s="1" t="s">
        <v>65</v>
      </c>
      <c r="B2" s="8"/>
      <c r="C2" s="8"/>
    </row>
    <row r="3" spans="1:3" ht="30" x14ac:dyDescent="0.25">
      <c r="A3" s="3" t="s">
        <v>898</v>
      </c>
      <c r="B3" s="4" t="s">
        <v>6</v>
      </c>
      <c r="C3" s="4" t="s">
        <v>6</v>
      </c>
    </row>
    <row r="4" spans="1:3" x14ac:dyDescent="0.25">
      <c r="A4" s="2" t="s">
        <v>394</v>
      </c>
      <c r="B4" s="7">
        <v>35</v>
      </c>
      <c r="C4" s="7">
        <v>27</v>
      </c>
    </row>
    <row r="5" spans="1:3" x14ac:dyDescent="0.25">
      <c r="A5" s="2" t="s">
        <v>395</v>
      </c>
      <c r="B5" s="4">
        <v>34</v>
      </c>
      <c r="C5" s="4">
        <v>38</v>
      </c>
    </row>
    <row r="6" spans="1:3" x14ac:dyDescent="0.25">
      <c r="A6" s="2" t="s">
        <v>126</v>
      </c>
      <c r="B6" s="4">
        <v>41</v>
      </c>
      <c r="C6" s="4">
        <v>36</v>
      </c>
    </row>
    <row r="7" spans="1:3" ht="30" x14ac:dyDescent="0.25">
      <c r="A7" s="2" t="s">
        <v>396</v>
      </c>
      <c r="B7" s="4">
        <v>158</v>
      </c>
      <c r="C7" s="4">
        <v>73</v>
      </c>
    </row>
    <row r="8" spans="1:3" x14ac:dyDescent="0.25">
      <c r="A8" s="2" t="s">
        <v>91</v>
      </c>
      <c r="B8" s="4">
        <v>40</v>
      </c>
      <c r="C8" s="4">
        <v>6</v>
      </c>
    </row>
    <row r="9" spans="1:3" x14ac:dyDescent="0.25">
      <c r="A9" s="2" t="s">
        <v>276</v>
      </c>
      <c r="B9" s="4">
        <v>16</v>
      </c>
      <c r="C9" s="4">
        <v>23</v>
      </c>
    </row>
    <row r="10" spans="1:3" x14ac:dyDescent="0.25">
      <c r="A10" s="2" t="s">
        <v>397</v>
      </c>
      <c r="B10" s="4">
        <v>324</v>
      </c>
      <c r="C10" s="4">
        <v>203</v>
      </c>
    </row>
    <row r="11" spans="1:3" x14ac:dyDescent="0.25">
      <c r="A11" s="2" t="s">
        <v>398</v>
      </c>
      <c r="B11" s="4">
        <v>-42</v>
      </c>
      <c r="C11" s="4">
        <v>-17</v>
      </c>
    </row>
    <row r="12" spans="1:3" x14ac:dyDescent="0.25">
      <c r="A12" s="2" t="s">
        <v>401</v>
      </c>
      <c r="B12" s="4">
        <v>282</v>
      </c>
      <c r="C12" s="4">
        <v>186</v>
      </c>
    </row>
    <row r="13" spans="1:3" x14ac:dyDescent="0.25">
      <c r="A13" s="2" t="s">
        <v>402</v>
      </c>
      <c r="B13" s="4">
        <v>-109</v>
      </c>
      <c r="C13" s="4">
        <v>-102</v>
      </c>
    </row>
    <row r="14" spans="1:3" x14ac:dyDescent="0.25">
      <c r="A14" s="2" t="s">
        <v>304</v>
      </c>
      <c r="B14" s="4">
        <v>-763</v>
      </c>
      <c r="C14" s="4">
        <v>-609</v>
      </c>
    </row>
    <row r="15" spans="1:3" x14ac:dyDescent="0.25">
      <c r="A15" s="2" t="s">
        <v>407</v>
      </c>
      <c r="B15" s="4">
        <v>-31</v>
      </c>
      <c r="C15" s="4">
        <v>-46</v>
      </c>
    </row>
    <row r="16" spans="1:3" x14ac:dyDescent="0.25">
      <c r="A16" s="2" t="s">
        <v>276</v>
      </c>
      <c r="B16" s="4">
        <v>-37</v>
      </c>
      <c r="C16" s="4">
        <v>-25</v>
      </c>
    </row>
    <row r="17" spans="1:3" x14ac:dyDescent="0.25">
      <c r="A17" s="2" t="s">
        <v>412</v>
      </c>
      <c r="B17" s="4">
        <v>-940</v>
      </c>
      <c r="C17" s="4">
        <v>-782</v>
      </c>
    </row>
    <row r="18" spans="1:3" x14ac:dyDescent="0.25">
      <c r="A18" s="2" t="s">
        <v>59</v>
      </c>
      <c r="B18" s="7">
        <v>-658</v>
      </c>
      <c r="C18" s="7">
        <v>-59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9</v>
      </c>
      <c r="B1" s="8" t="s">
        <v>2</v>
      </c>
      <c r="C1" s="8" t="s">
        <v>35</v>
      </c>
    </row>
    <row r="2" spans="1:3" x14ac:dyDescent="0.25">
      <c r="A2" s="1" t="s">
        <v>65</v>
      </c>
      <c r="B2" s="8"/>
      <c r="C2" s="8"/>
    </row>
    <row r="3" spans="1:3" ht="30" x14ac:dyDescent="0.25">
      <c r="A3" s="3" t="s">
        <v>898</v>
      </c>
      <c r="B3" s="4" t="s">
        <v>6</v>
      </c>
      <c r="C3" s="4" t="s">
        <v>6</v>
      </c>
    </row>
    <row r="4" spans="1:3" x14ac:dyDescent="0.25">
      <c r="A4" s="2" t="s">
        <v>337</v>
      </c>
      <c r="B4" s="7">
        <v>55</v>
      </c>
      <c r="C4" s="7">
        <v>42</v>
      </c>
    </row>
    <row r="5" spans="1:3" x14ac:dyDescent="0.25">
      <c r="A5" s="2" t="s">
        <v>340</v>
      </c>
      <c r="B5" s="4">
        <v>-713</v>
      </c>
      <c r="C5" s="4">
        <v>-638</v>
      </c>
    </row>
    <row r="6" spans="1:3" x14ac:dyDescent="0.25">
      <c r="A6" s="2" t="s">
        <v>59</v>
      </c>
      <c r="B6" s="7">
        <v>-658</v>
      </c>
      <c r="C6" s="7">
        <v>-59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0</v>
      </c>
      <c r="B1" s="8" t="s">
        <v>1</v>
      </c>
      <c r="C1" s="8"/>
      <c r="D1" s="8"/>
    </row>
    <row r="2" spans="1:4" x14ac:dyDescent="0.25">
      <c r="A2" s="1" t="s">
        <v>65</v>
      </c>
      <c r="B2" s="1" t="s">
        <v>2</v>
      </c>
      <c r="C2" s="1" t="s">
        <v>35</v>
      </c>
      <c r="D2" s="1" t="s">
        <v>36</v>
      </c>
    </row>
    <row r="3" spans="1:4" x14ac:dyDescent="0.25">
      <c r="A3" s="3" t="s">
        <v>901</v>
      </c>
      <c r="B3" s="4" t="s">
        <v>6</v>
      </c>
      <c r="C3" s="4" t="s">
        <v>6</v>
      </c>
      <c r="D3" s="4" t="s">
        <v>6</v>
      </c>
    </row>
    <row r="4" spans="1:4" ht="30" x14ac:dyDescent="0.25">
      <c r="A4" s="2" t="s">
        <v>421</v>
      </c>
      <c r="B4" s="7">
        <v>56</v>
      </c>
      <c r="C4" s="7">
        <v>27</v>
      </c>
      <c r="D4" s="7">
        <v>41</v>
      </c>
    </row>
    <row r="5" spans="1:4" ht="30" x14ac:dyDescent="0.25">
      <c r="A5" s="2" t="s">
        <v>422</v>
      </c>
      <c r="B5" s="4">
        <v>9</v>
      </c>
      <c r="C5" s="4">
        <v>12</v>
      </c>
      <c r="D5" s="4">
        <v>5</v>
      </c>
    </row>
    <row r="6" spans="1:4" ht="30" x14ac:dyDescent="0.25">
      <c r="A6" s="2" t="s">
        <v>423</v>
      </c>
      <c r="B6" s="4">
        <v>6</v>
      </c>
      <c r="C6" s="4">
        <v>19</v>
      </c>
      <c r="D6" s="4">
        <v>2</v>
      </c>
    </row>
    <row r="7" spans="1:4" ht="30" x14ac:dyDescent="0.25">
      <c r="A7" s="2" t="s">
        <v>424</v>
      </c>
      <c r="B7" s="4">
        <v>-7</v>
      </c>
      <c r="C7" s="4" t="s">
        <v>6</v>
      </c>
      <c r="D7" s="4">
        <v>-7</v>
      </c>
    </row>
    <row r="8" spans="1:4" x14ac:dyDescent="0.25">
      <c r="A8" s="2" t="s">
        <v>426</v>
      </c>
      <c r="B8" s="4">
        <v>-2</v>
      </c>
      <c r="C8" s="4">
        <v>-1</v>
      </c>
      <c r="D8" s="4">
        <v>-5</v>
      </c>
    </row>
    <row r="9" spans="1:4" x14ac:dyDescent="0.25">
      <c r="A9" s="2" t="s">
        <v>428</v>
      </c>
      <c r="B9" s="4">
        <v>-2</v>
      </c>
      <c r="C9" s="4">
        <v>-1</v>
      </c>
      <c r="D9" s="4">
        <v>-9</v>
      </c>
    </row>
    <row r="10" spans="1:4" x14ac:dyDescent="0.25">
      <c r="A10" s="2" t="s">
        <v>429</v>
      </c>
      <c r="B10" s="7">
        <v>60</v>
      </c>
      <c r="C10" s="7">
        <v>56</v>
      </c>
      <c r="D10" s="7">
        <v>2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2</v>
      </c>
      <c r="B1" s="8" t="s">
        <v>1</v>
      </c>
      <c r="C1" s="8"/>
      <c r="D1" s="8"/>
    </row>
    <row r="2" spans="1:4" x14ac:dyDescent="0.25">
      <c r="A2" s="1" t="s">
        <v>65</v>
      </c>
      <c r="B2" s="1" t="s">
        <v>2</v>
      </c>
      <c r="C2" s="1" t="s">
        <v>35</v>
      </c>
      <c r="D2" s="1" t="s">
        <v>36</v>
      </c>
    </row>
    <row r="3" spans="1:4" x14ac:dyDescent="0.25">
      <c r="A3" s="3" t="s">
        <v>901</v>
      </c>
      <c r="B3" s="4" t="s">
        <v>6</v>
      </c>
      <c r="C3" s="4" t="s">
        <v>6</v>
      </c>
      <c r="D3" s="4" t="s">
        <v>6</v>
      </c>
    </row>
    <row r="4" spans="1:4" ht="45" x14ac:dyDescent="0.25">
      <c r="A4" s="2" t="s">
        <v>903</v>
      </c>
      <c r="B4" s="7">
        <v>49</v>
      </c>
      <c r="C4" s="7">
        <v>45</v>
      </c>
      <c r="D4" s="4" t="s">
        <v>6</v>
      </c>
    </row>
    <row r="5" spans="1:4" ht="30" x14ac:dyDescent="0.25">
      <c r="A5" s="2" t="s">
        <v>904</v>
      </c>
      <c r="B5" s="4">
        <v>-16</v>
      </c>
      <c r="C5" s="4" t="s">
        <v>6</v>
      </c>
      <c r="D5" s="4" t="s">
        <v>6</v>
      </c>
    </row>
    <row r="6" spans="1:4" x14ac:dyDescent="0.25">
      <c r="A6" s="2" t="s">
        <v>905</v>
      </c>
      <c r="B6" s="4">
        <v>4</v>
      </c>
      <c r="C6" s="4">
        <v>6</v>
      </c>
      <c r="D6" s="4" t="s">
        <v>6</v>
      </c>
    </row>
    <row r="7" spans="1:4" x14ac:dyDescent="0.25">
      <c r="A7" s="2" t="s">
        <v>736</v>
      </c>
      <c r="B7" s="4" t="s">
        <v>6</v>
      </c>
      <c r="C7" s="4" t="s">
        <v>6</v>
      </c>
      <c r="D7" s="4" t="s">
        <v>6</v>
      </c>
    </row>
    <row r="8" spans="1:4" x14ac:dyDescent="0.25">
      <c r="A8" s="3" t="s">
        <v>901</v>
      </c>
      <c r="B8" s="4" t="s">
        <v>6</v>
      </c>
      <c r="C8" s="4" t="s">
        <v>6</v>
      </c>
      <c r="D8" s="4" t="s">
        <v>6</v>
      </c>
    </row>
    <row r="9" spans="1:4" ht="30" x14ac:dyDescent="0.25">
      <c r="A9" s="2" t="s">
        <v>906</v>
      </c>
      <c r="B9" s="4">
        <v>1</v>
      </c>
      <c r="C9" s="4">
        <v>1</v>
      </c>
      <c r="D9" s="4">
        <v>1</v>
      </c>
    </row>
    <row r="10" spans="1:4" x14ac:dyDescent="0.25">
      <c r="A10" s="2" t="s">
        <v>389</v>
      </c>
      <c r="B10" s="4" t="s">
        <v>6</v>
      </c>
      <c r="C10" s="4" t="s">
        <v>6</v>
      </c>
      <c r="D10" s="4" t="s">
        <v>6</v>
      </c>
    </row>
    <row r="11" spans="1:4" x14ac:dyDescent="0.25">
      <c r="A11" s="3" t="s">
        <v>901</v>
      </c>
      <c r="B11" s="4" t="s">
        <v>6</v>
      </c>
      <c r="C11" s="4" t="s">
        <v>6</v>
      </c>
      <c r="D11" s="4" t="s">
        <v>6</v>
      </c>
    </row>
    <row r="12" spans="1:4" x14ac:dyDescent="0.25">
      <c r="A12" s="2" t="s">
        <v>907</v>
      </c>
      <c r="B12" s="4">
        <v>286</v>
      </c>
      <c r="C12" s="4" t="s">
        <v>6</v>
      </c>
      <c r="D12" s="4" t="s">
        <v>6</v>
      </c>
    </row>
    <row r="13" spans="1:4" x14ac:dyDescent="0.25">
      <c r="A13" s="2" t="s">
        <v>908</v>
      </c>
      <c r="B13" s="4" t="s">
        <v>6</v>
      </c>
      <c r="C13" s="4" t="s">
        <v>6</v>
      </c>
      <c r="D13" s="4" t="s">
        <v>6</v>
      </c>
    </row>
    <row r="14" spans="1:4" x14ac:dyDescent="0.25">
      <c r="A14" s="3" t="s">
        <v>901</v>
      </c>
      <c r="B14" s="4" t="s">
        <v>6</v>
      </c>
      <c r="C14" s="4" t="s">
        <v>6</v>
      </c>
      <c r="D14" s="4" t="s">
        <v>6</v>
      </c>
    </row>
    <row r="15" spans="1:4" ht="30" x14ac:dyDescent="0.25">
      <c r="A15" s="2" t="s">
        <v>909</v>
      </c>
      <c r="B15" s="4" t="s">
        <v>910</v>
      </c>
      <c r="C15" s="4" t="s">
        <v>6</v>
      </c>
      <c r="D15" s="4" t="s">
        <v>6</v>
      </c>
    </row>
    <row r="16" spans="1:4" x14ac:dyDescent="0.25">
      <c r="A16" s="2" t="s">
        <v>911</v>
      </c>
      <c r="B16" s="4" t="s">
        <v>6</v>
      </c>
      <c r="C16" s="4" t="s">
        <v>6</v>
      </c>
      <c r="D16" s="4" t="s">
        <v>6</v>
      </c>
    </row>
    <row r="17" spans="1:4" x14ac:dyDescent="0.25">
      <c r="A17" s="3" t="s">
        <v>901</v>
      </c>
      <c r="B17" s="4" t="s">
        <v>6</v>
      </c>
      <c r="C17" s="4" t="s">
        <v>6</v>
      </c>
      <c r="D17" s="4" t="s">
        <v>6</v>
      </c>
    </row>
    <row r="18" spans="1:4" ht="30" x14ac:dyDescent="0.25">
      <c r="A18" s="2" t="s">
        <v>909</v>
      </c>
      <c r="B18" s="4" t="s">
        <v>912</v>
      </c>
      <c r="C18" s="4" t="s">
        <v>6</v>
      </c>
      <c r="D18" s="4" t="s">
        <v>6</v>
      </c>
    </row>
    <row r="19" spans="1:4" x14ac:dyDescent="0.25">
      <c r="A19" s="2" t="s">
        <v>390</v>
      </c>
      <c r="B19" s="4" t="s">
        <v>6</v>
      </c>
      <c r="C19" s="4" t="s">
        <v>6</v>
      </c>
      <c r="D19" s="4" t="s">
        <v>6</v>
      </c>
    </row>
    <row r="20" spans="1:4" x14ac:dyDescent="0.25">
      <c r="A20" s="3" t="s">
        <v>901</v>
      </c>
      <c r="B20" s="4" t="s">
        <v>6</v>
      </c>
      <c r="C20" s="4" t="s">
        <v>6</v>
      </c>
      <c r="D20" s="4" t="s">
        <v>6</v>
      </c>
    </row>
    <row r="21" spans="1:4" x14ac:dyDescent="0.25">
      <c r="A21" s="2" t="s">
        <v>907</v>
      </c>
      <c r="B21" s="4">
        <v>627</v>
      </c>
      <c r="C21" s="4" t="s">
        <v>6</v>
      </c>
      <c r="D21" s="4" t="s">
        <v>6</v>
      </c>
    </row>
    <row r="22" spans="1:4" x14ac:dyDescent="0.25">
      <c r="A22" s="2" t="s">
        <v>913</v>
      </c>
      <c r="B22" s="4" t="s">
        <v>6</v>
      </c>
      <c r="C22" s="4" t="s">
        <v>6</v>
      </c>
      <c r="D22" s="4" t="s">
        <v>6</v>
      </c>
    </row>
    <row r="23" spans="1:4" x14ac:dyDescent="0.25">
      <c r="A23" s="3" t="s">
        <v>901</v>
      </c>
      <c r="B23" s="4" t="s">
        <v>6</v>
      </c>
      <c r="C23" s="4" t="s">
        <v>6</v>
      </c>
      <c r="D23" s="4" t="s">
        <v>6</v>
      </c>
    </row>
    <row r="24" spans="1:4" ht="30" x14ac:dyDescent="0.25">
      <c r="A24" s="2" t="s">
        <v>909</v>
      </c>
      <c r="B24" s="4" t="s">
        <v>910</v>
      </c>
      <c r="C24" s="4" t="s">
        <v>6</v>
      </c>
      <c r="D24" s="4" t="s">
        <v>6</v>
      </c>
    </row>
    <row r="25" spans="1:4" x14ac:dyDescent="0.25">
      <c r="A25" s="2" t="s">
        <v>914</v>
      </c>
      <c r="B25" s="4" t="s">
        <v>6</v>
      </c>
      <c r="C25" s="4" t="s">
        <v>6</v>
      </c>
      <c r="D25" s="4" t="s">
        <v>6</v>
      </c>
    </row>
    <row r="26" spans="1:4" x14ac:dyDescent="0.25">
      <c r="A26" s="3" t="s">
        <v>901</v>
      </c>
      <c r="B26" s="4" t="s">
        <v>6</v>
      </c>
      <c r="C26" s="4" t="s">
        <v>6</v>
      </c>
      <c r="D26" s="4" t="s">
        <v>6</v>
      </c>
    </row>
    <row r="27" spans="1:4" ht="30" x14ac:dyDescent="0.25">
      <c r="A27" s="2" t="s">
        <v>909</v>
      </c>
      <c r="B27" s="4" t="s">
        <v>915</v>
      </c>
      <c r="C27" s="4" t="s">
        <v>6</v>
      </c>
      <c r="D27" s="4" t="s">
        <v>6</v>
      </c>
    </row>
    <row r="28" spans="1:4" x14ac:dyDescent="0.25">
      <c r="A28" s="2" t="s">
        <v>916</v>
      </c>
      <c r="B28" s="4" t="s">
        <v>6</v>
      </c>
      <c r="C28" s="4" t="s">
        <v>6</v>
      </c>
      <c r="D28" s="4" t="s">
        <v>6</v>
      </c>
    </row>
    <row r="29" spans="1:4" x14ac:dyDescent="0.25">
      <c r="A29" s="3" t="s">
        <v>901</v>
      </c>
      <c r="B29" s="4" t="s">
        <v>6</v>
      </c>
      <c r="C29" s="4" t="s">
        <v>6</v>
      </c>
      <c r="D29" s="4" t="s">
        <v>6</v>
      </c>
    </row>
    <row r="30" spans="1:4" x14ac:dyDescent="0.25">
      <c r="A30" s="2" t="s">
        <v>907</v>
      </c>
      <c r="B30" s="4">
        <v>70</v>
      </c>
      <c r="C30" s="4" t="s">
        <v>6</v>
      </c>
      <c r="D30" s="4" t="s">
        <v>6</v>
      </c>
    </row>
    <row r="31" spans="1:4" ht="30" x14ac:dyDescent="0.25">
      <c r="A31" s="2" t="s">
        <v>917</v>
      </c>
      <c r="B31" s="4" t="s">
        <v>6</v>
      </c>
      <c r="C31" s="4" t="s">
        <v>6</v>
      </c>
      <c r="D31" s="4" t="s">
        <v>6</v>
      </c>
    </row>
    <row r="32" spans="1:4" x14ac:dyDescent="0.25">
      <c r="A32" s="3" t="s">
        <v>901</v>
      </c>
      <c r="B32" s="4" t="s">
        <v>6</v>
      </c>
      <c r="C32" s="4" t="s">
        <v>6</v>
      </c>
      <c r="D32" s="4" t="s">
        <v>6</v>
      </c>
    </row>
    <row r="33" spans="1:4" x14ac:dyDescent="0.25">
      <c r="A33" s="2" t="s">
        <v>907</v>
      </c>
      <c r="B33" s="7">
        <v>46</v>
      </c>
      <c r="C33" s="4" t="s">
        <v>6</v>
      </c>
      <c r="D33" s="4" t="s">
        <v>6</v>
      </c>
    </row>
    <row r="34" spans="1:4" ht="30" x14ac:dyDescent="0.25">
      <c r="A34" s="2" t="s">
        <v>918</v>
      </c>
      <c r="B34" s="4" t="s">
        <v>6</v>
      </c>
      <c r="C34" s="4" t="s">
        <v>6</v>
      </c>
      <c r="D34" s="4" t="s">
        <v>6</v>
      </c>
    </row>
    <row r="35" spans="1:4" x14ac:dyDescent="0.25">
      <c r="A35" s="3" t="s">
        <v>901</v>
      </c>
      <c r="B35" s="4" t="s">
        <v>6</v>
      </c>
      <c r="C35" s="4" t="s">
        <v>6</v>
      </c>
      <c r="D35" s="4" t="s">
        <v>6</v>
      </c>
    </row>
    <row r="36" spans="1:4" ht="30" x14ac:dyDescent="0.25">
      <c r="A36" s="2" t="s">
        <v>909</v>
      </c>
      <c r="B36" s="4" t="s">
        <v>919</v>
      </c>
      <c r="C36" s="4" t="s">
        <v>6</v>
      </c>
      <c r="D36" s="4" t="s">
        <v>6</v>
      </c>
    </row>
    <row r="37" spans="1:4" ht="30" x14ac:dyDescent="0.25">
      <c r="A37" s="2" t="s">
        <v>920</v>
      </c>
      <c r="B37" s="4" t="s">
        <v>6</v>
      </c>
      <c r="C37" s="4" t="s">
        <v>6</v>
      </c>
      <c r="D37" s="4" t="s">
        <v>6</v>
      </c>
    </row>
    <row r="38" spans="1:4" x14ac:dyDescent="0.25">
      <c r="A38" s="3" t="s">
        <v>901</v>
      </c>
      <c r="B38" s="4" t="s">
        <v>6</v>
      </c>
      <c r="C38" s="4" t="s">
        <v>6</v>
      </c>
      <c r="D38" s="4" t="s">
        <v>6</v>
      </c>
    </row>
    <row r="39" spans="1:4" ht="30" x14ac:dyDescent="0.25">
      <c r="A39" s="2" t="s">
        <v>909</v>
      </c>
      <c r="B39" s="4" t="s">
        <v>915</v>
      </c>
      <c r="C39" s="4" t="s">
        <v>6</v>
      </c>
      <c r="D39"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1" t="s">
        <v>921</v>
      </c>
      <c r="B1" s="8" t="s">
        <v>1</v>
      </c>
      <c r="C1" s="8"/>
      <c r="D1" s="8"/>
    </row>
    <row r="2" spans="1:4" ht="30" x14ac:dyDescent="0.25">
      <c r="A2" s="1" t="s">
        <v>34</v>
      </c>
      <c r="B2" s="1" t="s">
        <v>2</v>
      </c>
      <c r="C2" s="1" t="s">
        <v>35</v>
      </c>
      <c r="D2" s="1" t="s">
        <v>36</v>
      </c>
    </row>
    <row r="3" spans="1:4" ht="45" x14ac:dyDescent="0.25">
      <c r="A3" s="3" t="s">
        <v>922</v>
      </c>
      <c r="B3" s="4" t="s">
        <v>6</v>
      </c>
      <c r="C3" s="4" t="s">
        <v>6</v>
      </c>
      <c r="D3" s="4" t="s">
        <v>6</v>
      </c>
    </row>
    <row r="4" spans="1:4" x14ac:dyDescent="0.25">
      <c r="A4" s="2" t="s">
        <v>126</v>
      </c>
      <c r="B4" s="7">
        <v>46</v>
      </c>
      <c r="C4" s="7">
        <v>44</v>
      </c>
      <c r="D4" s="7">
        <v>39</v>
      </c>
    </row>
    <row r="5" spans="1:4" ht="30" x14ac:dyDescent="0.25">
      <c r="A5" s="2" t="s">
        <v>923</v>
      </c>
      <c r="B5" s="4">
        <v>16</v>
      </c>
      <c r="C5" s="4">
        <v>15</v>
      </c>
      <c r="D5" s="4">
        <v>14</v>
      </c>
    </row>
    <row r="6" spans="1:4" x14ac:dyDescent="0.25">
      <c r="A6" s="2" t="s">
        <v>924</v>
      </c>
      <c r="B6" s="4">
        <v>69</v>
      </c>
      <c r="C6" s="4" t="s">
        <v>6</v>
      </c>
      <c r="D6" s="4" t="s">
        <v>6</v>
      </c>
    </row>
    <row r="7" spans="1:4" ht="30" x14ac:dyDescent="0.25">
      <c r="A7" s="2" t="s">
        <v>925</v>
      </c>
      <c r="B7" s="4" t="s">
        <v>926</v>
      </c>
      <c r="C7" s="4" t="s">
        <v>6</v>
      </c>
      <c r="D7" s="4" t="s">
        <v>6</v>
      </c>
    </row>
    <row r="8" spans="1:4" ht="30" x14ac:dyDescent="0.25">
      <c r="A8" s="2" t="s">
        <v>927</v>
      </c>
      <c r="B8" s="7">
        <v>13</v>
      </c>
      <c r="C8" s="9">
        <v>10.86</v>
      </c>
      <c r="D8" s="9">
        <v>11.34</v>
      </c>
    </row>
    <row r="9" spans="1:4" ht="30" x14ac:dyDescent="0.25">
      <c r="A9" s="2" t="s">
        <v>928</v>
      </c>
      <c r="B9" s="4">
        <v>22.9</v>
      </c>
      <c r="C9" s="4" t="s">
        <v>6</v>
      </c>
      <c r="D9" s="4" t="s">
        <v>6</v>
      </c>
    </row>
    <row r="10" spans="1:4" x14ac:dyDescent="0.25">
      <c r="A10" s="2" t="s">
        <v>929</v>
      </c>
      <c r="B10" s="7">
        <v>36</v>
      </c>
      <c r="C10" s="7">
        <v>33</v>
      </c>
      <c r="D10" s="7">
        <v>38</v>
      </c>
    </row>
    <row r="11" spans="1:4" x14ac:dyDescent="0.25">
      <c r="A11" s="2" t="s">
        <v>930</v>
      </c>
      <c r="B11" s="4" t="s">
        <v>6</v>
      </c>
      <c r="C11" s="4" t="s">
        <v>6</v>
      </c>
      <c r="D11" s="4" t="s">
        <v>6</v>
      </c>
    </row>
    <row r="12" spans="1:4" ht="45" x14ac:dyDescent="0.25">
      <c r="A12" s="3" t="s">
        <v>922</v>
      </c>
      <c r="B12" s="4" t="s">
        <v>6</v>
      </c>
      <c r="C12" s="4" t="s">
        <v>6</v>
      </c>
      <c r="D12" s="4" t="s">
        <v>6</v>
      </c>
    </row>
    <row r="13" spans="1:4" ht="30" x14ac:dyDescent="0.25">
      <c r="A13" s="2" t="s">
        <v>931</v>
      </c>
      <c r="B13" s="112">
        <v>0.85</v>
      </c>
      <c r="C13" s="4" t="s">
        <v>6</v>
      </c>
      <c r="D13" s="4" t="s">
        <v>6</v>
      </c>
    </row>
    <row r="14" spans="1:4" ht="30" x14ac:dyDescent="0.25">
      <c r="A14" s="2" t="s">
        <v>932</v>
      </c>
      <c r="B14" s="112">
        <v>0.15</v>
      </c>
      <c r="C14" s="4" t="s">
        <v>6</v>
      </c>
      <c r="D14" s="4" t="s">
        <v>6</v>
      </c>
    </row>
    <row r="15" spans="1:4" ht="30" x14ac:dyDescent="0.25">
      <c r="A15" s="2" t="s">
        <v>928</v>
      </c>
      <c r="B15" s="4">
        <v>7</v>
      </c>
      <c r="C15" s="4" t="s">
        <v>6</v>
      </c>
      <c r="D15" s="4" t="s">
        <v>6</v>
      </c>
    </row>
    <row r="16" spans="1:4" x14ac:dyDescent="0.25">
      <c r="A16" s="2" t="s">
        <v>933</v>
      </c>
      <c r="B16" s="4">
        <v>0.7</v>
      </c>
      <c r="C16" s="4">
        <v>0.8</v>
      </c>
      <c r="D16" s="4">
        <v>0.9</v>
      </c>
    </row>
    <row r="17" spans="1:4" x14ac:dyDescent="0.25">
      <c r="A17" s="2" t="s">
        <v>934</v>
      </c>
      <c r="B17" s="4" t="s">
        <v>6</v>
      </c>
      <c r="C17" s="4" t="s">
        <v>6</v>
      </c>
      <c r="D17" s="4" t="s">
        <v>6</v>
      </c>
    </row>
    <row r="18" spans="1:4" ht="45" x14ac:dyDescent="0.25">
      <c r="A18" s="3" t="s">
        <v>922</v>
      </c>
      <c r="B18" s="4" t="s">
        <v>6</v>
      </c>
      <c r="C18" s="4" t="s">
        <v>6</v>
      </c>
      <c r="D18" s="4" t="s">
        <v>6</v>
      </c>
    </row>
    <row r="19" spans="1:4" x14ac:dyDescent="0.25">
      <c r="A19" s="2" t="s">
        <v>935</v>
      </c>
      <c r="B19" s="4" t="s">
        <v>750</v>
      </c>
      <c r="C19" s="4" t="s">
        <v>6</v>
      </c>
      <c r="D19" s="4" t="s">
        <v>6</v>
      </c>
    </row>
    <row r="20" spans="1:4" ht="30" x14ac:dyDescent="0.25">
      <c r="A20" s="2" t="s">
        <v>936</v>
      </c>
      <c r="B20" s="4" t="s">
        <v>745</v>
      </c>
      <c r="C20" s="4" t="s">
        <v>6</v>
      </c>
      <c r="D20"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42578125" bestFit="1" customWidth="1"/>
    <col min="3" max="3" width="16.28515625" bestFit="1" customWidth="1"/>
    <col min="4" max="4" width="22.42578125" bestFit="1" customWidth="1"/>
  </cols>
  <sheetData>
    <row r="1" spans="1:4" ht="15" customHeight="1" x14ac:dyDescent="0.25">
      <c r="A1" s="8" t="s">
        <v>937</v>
      </c>
      <c r="B1" s="8" t="s">
        <v>1</v>
      </c>
      <c r="C1" s="8"/>
      <c r="D1" s="8"/>
    </row>
    <row r="2" spans="1:4" x14ac:dyDescent="0.25">
      <c r="A2" s="8"/>
      <c r="B2" s="1" t="s">
        <v>2</v>
      </c>
      <c r="C2" s="1" t="s">
        <v>35</v>
      </c>
      <c r="D2" s="1" t="s">
        <v>36</v>
      </c>
    </row>
    <row r="3" spans="1:4" ht="45" x14ac:dyDescent="0.25">
      <c r="A3" s="3" t="s">
        <v>922</v>
      </c>
      <c r="B3" s="4" t="s">
        <v>6</v>
      </c>
      <c r="C3" s="4" t="s">
        <v>6</v>
      </c>
      <c r="D3" s="4" t="s">
        <v>6</v>
      </c>
    </row>
    <row r="4" spans="1:4" x14ac:dyDescent="0.25">
      <c r="A4" s="2" t="s">
        <v>442</v>
      </c>
      <c r="B4" s="4" t="s">
        <v>938</v>
      </c>
      <c r="C4" s="4" t="s">
        <v>939</v>
      </c>
      <c r="D4" s="4" t="s">
        <v>940</v>
      </c>
    </row>
    <row r="5" spans="1:4" x14ac:dyDescent="0.25">
      <c r="A5" s="2" t="s">
        <v>443</v>
      </c>
      <c r="B5" s="112">
        <v>8.9999999999999993E-3</v>
      </c>
      <c r="C5" s="112">
        <v>1.2999999999999999E-2</v>
      </c>
      <c r="D5" s="112">
        <v>2.9000000000000001E-2</v>
      </c>
    </row>
    <row r="6" spans="1:4" x14ac:dyDescent="0.25">
      <c r="A6" s="2" t="s">
        <v>444</v>
      </c>
      <c r="B6" s="112">
        <v>0.29899999999999999</v>
      </c>
      <c r="C6" s="112">
        <v>0.311</v>
      </c>
      <c r="D6" s="112">
        <v>0.31</v>
      </c>
    </row>
    <row r="7" spans="1:4" x14ac:dyDescent="0.25">
      <c r="A7" s="2" t="s">
        <v>445</v>
      </c>
      <c r="B7" s="112">
        <v>0</v>
      </c>
      <c r="C7" s="112">
        <v>0</v>
      </c>
      <c r="D7" s="112">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v>
      </c>
      <c r="B1" s="8" t="s">
        <v>2</v>
      </c>
      <c r="C1" s="8" t="s">
        <v>35</v>
      </c>
    </row>
    <row r="2" spans="1:3" ht="30" x14ac:dyDescent="0.25">
      <c r="A2" s="1" t="s">
        <v>34</v>
      </c>
      <c r="B2" s="8"/>
      <c r="C2" s="8"/>
    </row>
    <row r="3" spans="1:3" x14ac:dyDescent="0.25">
      <c r="A3" s="2" t="s">
        <v>109</v>
      </c>
      <c r="B3" s="4" t="s">
        <v>98</v>
      </c>
      <c r="C3" s="4" t="s">
        <v>98</v>
      </c>
    </row>
    <row r="4" spans="1:3" x14ac:dyDescent="0.25">
      <c r="A4" s="2" t="s">
        <v>110</v>
      </c>
      <c r="B4" s="4">
        <v>25</v>
      </c>
      <c r="C4" s="4">
        <v>25</v>
      </c>
    </row>
    <row r="5" spans="1:3" x14ac:dyDescent="0.25">
      <c r="A5" s="2" t="s">
        <v>111</v>
      </c>
      <c r="B5" s="4" t="s">
        <v>98</v>
      </c>
      <c r="C5" s="4" t="s">
        <v>98</v>
      </c>
    </row>
    <row r="6" spans="1:3" x14ac:dyDescent="0.25">
      <c r="A6" s="2" t="s">
        <v>112</v>
      </c>
      <c r="B6" s="9">
        <v>0.01</v>
      </c>
      <c r="C6" s="9">
        <v>0.01</v>
      </c>
    </row>
    <row r="7" spans="1:3" x14ac:dyDescent="0.25">
      <c r="A7" s="2" t="s">
        <v>113</v>
      </c>
      <c r="B7" s="4">
        <v>900</v>
      </c>
      <c r="C7" s="4">
        <v>900</v>
      </c>
    </row>
    <row r="8" spans="1:3" x14ac:dyDescent="0.25">
      <c r="A8" s="2" t="s">
        <v>114</v>
      </c>
      <c r="B8" s="4">
        <v>395.7</v>
      </c>
      <c r="C8" s="4">
        <v>395.7</v>
      </c>
    </row>
    <row r="9" spans="1:3" x14ac:dyDescent="0.25">
      <c r="A9" s="2" t="s">
        <v>115</v>
      </c>
      <c r="B9" s="4">
        <v>139</v>
      </c>
      <c r="C9" s="4">
        <v>128.8000000000000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941</v>
      </c>
      <c r="B1" s="1" t="s">
        <v>1</v>
      </c>
    </row>
    <row r="2" spans="1:2" ht="30" x14ac:dyDescent="0.25">
      <c r="A2" s="1" t="s">
        <v>942</v>
      </c>
      <c r="B2" s="1" t="s">
        <v>2</v>
      </c>
    </row>
    <row r="3" spans="1:2" ht="45" x14ac:dyDescent="0.25">
      <c r="A3" s="3" t="s">
        <v>922</v>
      </c>
      <c r="B3" s="4" t="s">
        <v>6</v>
      </c>
    </row>
    <row r="4" spans="1:2" ht="30" x14ac:dyDescent="0.25">
      <c r="A4" s="2" t="s">
        <v>943</v>
      </c>
      <c r="B4" s="6">
        <v>9536</v>
      </c>
    </row>
    <row r="5" spans="1:2" x14ac:dyDescent="0.25">
      <c r="A5" s="2" t="s">
        <v>944</v>
      </c>
      <c r="B5" s="6">
        <v>2049</v>
      </c>
    </row>
    <row r="6" spans="1:2" x14ac:dyDescent="0.25">
      <c r="A6" s="2" t="s">
        <v>945</v>
      </c>
      <c r="B6" s="4">
        <v>-208</v>
      </c>
    </row>
    <row r="7" spans="1:2" x14ac:dyDescent="0.25">
      <c r="A7" s="2" t="s">
        <v>946</v>
      </c>
      <c r="B7" s="6">
        <v>-1297</v>
      </c>
    </row>
    <row r="8" spans="1:2" ht="30" x14ac:dyDescent="0.25">
      <c r="A8" s="2" t="s">
        <v>947</v>
      </c>
      <c r="B8" s="6">
        <v>10080</v>
      </c>
    </row>
    <row r="9" spans="1:2" x14ac:dyDescent="0.25">
      <c r="A9" s="2" t="s">
        <v>948</v>
      </c>
      <c r="B9" s="6">
        <v>6497</v>
      </c>
    </row>
    <row r="10" spans="1:2" ht="45" x14ac:dyDescent="0.25">
      <c r="A10" s="2" t="s">
        <v>949</v>
      </c>
      <c r="B10" s="9">
        <v>25.89</v>
      </c>
    </row>
    <row r="11" spans="1:2" ht="30" x14ac:dyDescent="0.25">
      <c r="A11" s="2" t="s">
        <v>950</v>
      </c>
      <c r="B11" s="9">
        <v>41.46</v>
      </c>
    </row>
    <row r="12" spans="1:2" ht="30" x14ac:dyDescent="0.25">
      <c r="A12" s="2" t="s">
        <v>951</v>
      </c>
      <c r="B12" s="9">
        <v>36.22</v>
      </c>
    </row>
    <row r="13" spans="1:2" ht="30" x14ac:dyDescent="0.25">
      <c r="A13" s="2" t="s">
        <v>952</v>
      </c>
      <c r="B13" s="9">
        <v>24.89</v>
      </c>
    </row>
    <row r="14" spans="1:2" ht="45" x14ac:dyDescent="0.25">
      <c r="A14" s="2" t="s">
        <v>953</v>
      </c>
      <c r="B14" s="9">
        <v>28.97</v>
      </c>
    </row>
    <row r="15" spans="1:2" ht="30" x14ac:dyDescent="0.25">
      <c r="A15" s="2" t="s">
        <v>954</v>
      </c>
      <c r="B15" s="9">
        <v>24.41</v>
      </c>
    </row>
    <row r="16" spans="1:2" ht="45" x14ac:dyDescent="0.25">
      <c r="A16" s="2" t="s">
        <v>955</v>
      </c>
      <c r="B16" s="4" t="s">
        <v>956</v>
      </c>
    </row>
    <row r="17" spans="1:2" ht="45" x14ac:dyDescent="0.25">
      <c r="A17" s="2" t="s">
        <v>957</v>
      </c>
      <c r="B17" s="4" t="s">
        <v>958</v>
      </c>
    </row>
    <row r="18" spans="1:2" ht="30" x14ac:dyDescent="0.25">
      <c r="A18" s="2" t="s">
        <v>959</v>
      </c>
      <c r="B18" s="7">
        <v>303</v>
      </c>
    </row>
    <row r="19" spans="1:2" ht="30" x14ac:dyDescent="0.25">
      <c r="A19" s="2" t="s">
        <v>960</v>
      </c>
      <c r="B19" s="7">
        <v>22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61</v>
      </c>
      <c r="B1" s="1" t="s">
        <v>1</v>
      </c>
    </row>
    <row r="2" spans="1:2" ht="30" x14ac:dyDescent="0.25">
      <c r="A2" s="1" t="s">
        <v>962</v>
      </c>
      <c r="B2" s="1" t="s">
        <v>2</v>
      </c>
    </row>
    <row r="3" spans="1:2" x14ac:dyDescent="0.25">
      <c r="A3" s="2" t="s">
        <v>963</v>
      </c>
      <c r="B3" s="4" t="s">
        <v>6</v>
      </c>
    </row>
    <row r="4" spans="1:2" ht="45" x14ac:dyDescent="0.25">
      <c r="A4" s="3" t="s">
        <v>922</v>
      </c>
      <c r="B4" s="4" t="s">
        <v>6</v>
      </c>
    </row>
    <row r="5" spans="1:2" ht="30" x14ac:dyDescent="0.25">
      <c r="A5" s="2" t="s">
        <v>964</v>
      </c>
      <c r="B5" s="6">
        <v>2120</v>
      </c>
    </row>
    <row r="6" spans="1:2" x14ac:dyDescent="0.25">
      <c r="A6" s="2" t="s">
        <v>965</v>
      </c>
      <c r="B6" s="4">
        <v>977</v>
      </c>
    </row>
    <row r="7" spans="1:2" x14ac:dyDescent="0.25">
      <c r="A7" s="2" t="s">
        <v>966</v>
      </c>
      <c r="B7" s="4">
        <v>-204</v>
      </c>
    </row>
    <row r="8" spans="1:2" x14ac:dyDescent="0.25">
      <c r="A8" s="2" t="s">
        <v>967</v>
      </c>
      <c r="B8" s="4">
        <v>-736</v>
      </c>
    </row>
    <row r="9" spans="1:2" ht="30" x14ac:dyDescent="0.25">
      <c r="A9" s="2" t="s">
        <v>968</v>
      </c>
      <c r="B9" s="6">
        <v>2157</v>
      </c>
    </row>
    <row r="10" spans="1:2" ht="45" x14ac:dyDescent="0.25">
      <c r="A10" s="2" t="s">
        <v>969</v>
      </c>
      <c r="B10" s="9">
        <v>28.17</v>
      </c>
    </row>
    <row r="11" spans="1:2" ht="30" x14ac:dyDescent="0.25">
      <c r="A11" s="2" t="s">
        <v>970</v>
      </c>
      <c r="B11" s="9">
        <v>41.9</v>
      </c>
    </row>
    <row r="12" spans="1:2" ht="30" x14ac:dyDescent="0.25">
      <c r="A12" s="2" t="s">
        <v>971</v>
      </c>
      <c r="B12" s="9">
        <v>31.44</v>
      </c>
    </row>
    <row r="13" spans="1:2" ht="30" x14ac:dyDescent="0.25">
      <c r="A13" s="2" t="s">
        <v>972</v>
      </c>
      <c r="B13" s="9">
        <v>25.3</v>
      </c>
    </row>
    <row r="14" spans="1:2" ht="45" x14ac:dyDescent="0.25">
      <c r="A14" s="2" t="s">
        <v>973</v>
      </c>
      <c r="B14" s="9">
        <v>34.9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4</v>
      </c>
      <c r="B1" s="8" t="s">
        <v>1</v>
      </c>
      <c r="C1" s="8"/>
      <c r="D1" s="8"/>
    </row>
    <row r="2" spans="1:4" x14ac:dyDescent="0.25">
      <c r="A2" s="1" t="s">
        <v>65</v>
      </c>
      <c r="B2" s="1" t="s">
        <v>2</v>
      </c>
      <c r="C2" s="1" t="s">
        <v>35</v>
      </c>
      <c r="D2" s="1" t="s">
        <v>36</v>
      </c>
    </row>
    <row r="3" spans="1:4" ht="45" x14ac:dyDescent="0.25">
      <c r="A3" s="3" t="s">
        <v>922</v>
      </c>
      <c r="B3" s="4" t="s">
        <v>6</v>
      </c>
      <c r="C3" s="4" t="s">
        <v>6</v>
      </c>
      <c r="D3" s="4" t="s">
        <v>6</v>
      </c>
    </row>
    <row r="4" spans="1:4" ht="30" x14ac:dyDescent="0.25">
      <c r="A4" s="2" t="s">
        <v>475</v>
      </c>
      <c r="B4" s="7">
        <v>27</v>
      </c>
      <c r="C4" s="7">
        <v>51</v>
      </c>
      <c r="D4" s="7">
        <v>26</v>
      </c>
    </row>
    <row r="5" spans="1:4" ht="30" x14ac:dyDescent="0.25">
      <c r="A5" s="2" t="s">
        <v>476</v>
      </c>
      <c r="B5" s="4">
        <v>32</v>
      </c>
      <c r="C5" s="4">
        <v>80</v>
      </c>
      <c r="D5" s="4">
        <v>54</v>
      </c>
    </row>
    <row r="6" spans="1:4" ht="30" x14ac:dyDescent="0.25">
      <c r="A6" s="2" t="s">
        <v>477</v>
      </c>
      <c r="B6" s="4">
        <v>10</v>
      </c>
      <c r="C6" s="4">
        <v>20</v>
      </c>
      <c r="D6" s="4">
        <v>10</v>
      </c>
    </row>
    <row r="7" spans="1:4" ht="30" x14ac:dyDescent="0.25">
      <c r="A7" s="2" t="s">
        <v>478</v>
      </c>
      <c r="B7" s="7">
        <v>31</v>
      </c>
      <c r="C7" s="7">
        <v>29</v>
      </c>
      <c r="D7" s="7">
        <v>1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5</v>
      </c>
      <c r="B1" s="8" t="s">
        <v>2</v>
      </c>
    </row>
    <row r="2" spans="1:2" x14ac:dyDescent="0.25">
      <c r="A2" s="1" t="s">
        <v>65</v>
      </c>
      <c r="B2" s="8"/>
    </row>
    <row r="3" spans="1:2" x14ac:dyDescent="0.25">
      <c r="A3" s="3" t="s">
        <v>976</v>
      </c>
      <c r="B3" s="4" t="s">
        <v>6</v>
      </c>
    </row>
    <row r="4" spans="1:2" x14ac:dyDescent="0.25">
      <c r="A4" s="2">
        <v>2014</v>
      </c>
      <c r="B4" s="7">
        <v>83</v>
      </c>
    </row>
    <row r="5" spans="1:2" x14ac:dyDescent="0.25">
      <c r="A5" s="2">
        <v>2015</v>
      </c>
      <c r="B5" s="4">
        <v>76</v>
      </c>
    </row>
    <row r="6" spans="1:2" x14ac:dyDescent="0.25">
      <c r="A6" s="2">
        <v>2016</v>
      </c>
      <c r="B6" s="4">
        <v>56</v>
      </c>
    </row>
    <row r="7" spans="1:2" x14ac:dyDescent="0.25">
      <c r="A7" s="2">
        <v>2017</v>
      </c>
      <c r="B7" s="4">
        <v>41</v>
      </c>
    </row>
    <row r="8" spans="1:2" x14ac:dyDescent="0.25">
      <c r="A8" s="2">
        <v>2018</v>
      </c>
      <c r="B8" s="4">
        <v>29</v>
      </c>
    </row>
    <row r="9" spans="1:2" x14ac:dyDescent="0.25">
      <c r="A9" s="2" t="s">
        <v>359</v>
      </c>
      <c r="B9" s="4">
        <v>48</v>
      </c>
    </row>
    <row r="10" spans="1:2" x14ac:dyDescent="0.25">
      <c r="A10" s="2" t="s">
        <v>59</v>
      </c>
      <c r="B10" s="7">
        <v>33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4.28515625" bestFit="1" customWidth="1"/>
    <col min="3" max="4" width="12.5703125" bestFit="1" customWidth="1"/>
  </cols>
  <sheetData>
    <row r="1" spans="1:4" ht="30" customHeight="1" x14ac:dyDescent="0.25">
      <c r="A1" s="8" t="s">
        <v>977</v>
      </c>
      <c r="B1" s="8" t="s">
        <v>1</v>
      </c>
      <c r="C1" s="8"/>
      <c r="D1" s="8"/>
    </row>
    <row r="2" spans="1:4" x14ac:dyDescent="0.25">
      <c r="A2" s="8"/>
      <c r="B2" s="1" t="s">
        <v>2</v>
      </c>
      <c r="C2" s="1" t="s">
        <v>35</v>
      </c>
      <c r="D2" s="1" t="s">
        <v>36</v>
      </c>
    </row>
    <row r="3" spans="1:4" ht="30" x14ac:dyDescent="0.25">
      <c r="A3" s="3" t="s">
        <v>978</v>
      </c>
      <c r="B3" s="4" t="s">
        <v>6</v>
      </c>
      <c r="C3" s="4" t="s">
        <v>6</v>
      </c>
      <c r="D3" s="4" t="s">
        <v>6</v>
      </c>
    </row>
    <row r="4" spans="1:4" x14ac:dyDescent="0.25">
      <c r="A4" s="2" t="s">
        <v>979</v>
      </c>
      <c r="B4" s="7">
        <v>105000000</v>
      </c>
      <c r="C4" s="7">
        <v>110000000</v>
      </c>
      <c r="D4" s="7">
        <v>113000000</v>
      </c>
    </row>
    <row r="5" spans="1:4" x14ac:dyDescent="0.25">
      <c r="A5" s="2" t="s">
        <v>980</v>
      </c>
      <c r="B5" s="7">
        <v>1700000000</v>
      </c>
      <c r="C5" s="4" t="s">
        <v>6</v>
      </c>
      <c r="D5"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81</v>
      </c>
      <c r="B1" s="8" t="s">
        <v>787</v>
      </c>
      <c r="C1" s="8"/>
      <c r="D1" s="8"/>
      <c r="E1" s="8"/>
      <c r="F1" s="8"/>
      <c r="G1" s="8"/>
      <c r="H1" s="8"/>
      <c r="I1" s="8"/>
      <c r="J1" s="8" t="s">
        <v>1</v>
      </c>
      <c r="K1" s="8"/>
      <c r="L1" s="8"/>
    </row>
    <row r="2" spans="1:12" x14ac:dyDescent="0.25">
      <c r="A2" s="1" t="s">
        <v>65</v>
      </c>
      <c r="B2" s="1" t="s">
        <v>2</v>
      </c>
      <c r="C2" s="1" t="s">
        <v>982</v>
      </c>
      <c r="D2" s="1" t="s">
        <v>983</v>
      </c>
      <c r="E2" s="1" t="s">
        <v>984</v>
      </c>
      <c r="F2" s="1" t="s">
        <v>35</v>
      </c>
      <c r="G2" s="1" t="s">
        <v>838</v>
      </c>
      <c r="H2" s="1" t="s">
        <v>985</v>
      </c>
      <c r="I2" s="1" t="s">
        <v>986</v>
      </c>
      <c r="J2" s="1" t="s">
        <v>2</v>
      </c>
      <c r="K2" s="1" t="s">
        <v>35</v>
      </c>
      <c r="L2" s="1" t="s">
        <v>36</v>
      </c>
    </row>
    <row r="3" spans="1:12" ht="30" x14ac:dyDescent="0.25">
      <c r="A3" s="3" t="s">
        <v>987</v>
      </c>
      <c r="B3" s="4" t="s">
        <v>6</v>
      </c>
      <c r="C3" s="4" t="s">
        <v>6</v>
      </c>
      <c r="D3" s="4" t="s">
        <v>6</v>
      </c>
      <c r="E3" s="4" t="s">
        <v>6</v>
      </c>
      <c r="F3" s="4" t="s">
        <v>6</v>
      </c>
      <c r="G3" s="4" t="s">
        <v>6</v>
      </c>
      <c r="H3" s="4" t="s">
        <v>6</v>
      </c>
      <c r="I3" s="4" t="s">
        <v>6</v>
      </c>
      <c r="J3" s="4" t="s">
        <v>6</v>
      </c>
      <c r="K3" s="4" t="s">
        <v>6</v>
      </c>
      <c r="L3" s="4" t="s">
        <v>6</v>
      </c>
    </row>
    <row r="4" spans="1:12" x14ac:dyDescent="0.25">
      <c r="A4" s="2" t="s">
        <v>498</v>
      </c>
      <c r="B4" s="4" t="s">
        <v>6</v>
      </c>
      <c r="C4" s="4" t="s">
        <v>6</v>
      </c>
      <c r="D4" s="4" t="s">
        <v>6</v>
      </c>
      <c r="E4" s="4" t="s">
        <v>6</v>
      </c>
      <c r="F4" s="4" t="s">
        <v>6</v>
      </c>
      <c r="G4" s="4" t="s">
        <v>6</v>
      </c>
      <c r="H4" s="4" t="s">
        <v>6</v>
      </c>
      <c r="I4" s="4" t="s">
        <v>6</v>
      </c>
      <c r="J4" s="7">
        <v>4035</v>
      </c>
      <c r="K4" s="7">
        <v>3663</v>
      </c>
      <c r="L4" s="7">
        <v>3495</v>
      </c>
    </row>
    <row r="5" spans="1:12" x14ac:dyDescent="0.25">
      <c r="A5" s="2" t="s">
        <v>500</v>
      </c>
      <c r="B5" s="4" t="s">
        <v>6</v>
      </c>
      <c r="C5" s="4" t="s">
        <v>6</v>
      </c>
      <c r="D5" s="4" t="s">
        <v>6</v>
      </c>
      <c r="E5" s="4" t="s">
        <v>6</v>
      </c>
      <c r="F5" s="4" t="s">
        <v>6</v>
      </c>
      <c r="G5" s="4" t="s">
        <v>6</v>
      </c>
      <c r="H5" s="4" t="s">
        <v>6</v>
      </c>
      <c r="I5" s="4" t="s">
        <v>6</v>
      </c>
      <c r="J5" s="4">
        <v>779</v>
      </c>
      <c r="K5" s="4">
        <v>773</v>
      </c>
      <c r="L5" s="4">
        <v>794</v>
      </c>
    </row>
    <row r="6" spans="1:12" x14ac:dyDescent="0.25">
      <c r="A6" s="2" t="s">
        <v>40</v>
      </c>
      <c r="B6" s="6">
        <v>1263</v>
      </c>
      <c r="C6" s="6">
        <v>1201</v>
      </c>
      <c r="D6" s="6">
        <v>1198</v>
      </c>
      <c r="E6" s="6">
        <v>1152</v>
      </c>
      <c r="F6" s="6">
        <v>1145</v>
      </c>
      <c r="G6" s="6">
        <v>1107</v>
      </c>
      <c r="H6" s="6">
        <v>1087</v>
      </c>
      <c r="I6" s="6">
        <v>1097</v>
      </c>
      <c r="J6" s="6">
        <v>4814</v>
      </c>
      <c r="K6" s="6">
        <v>4436</v>
      </c>
      <c r="L6" s="6">
        <v>4289</v>
      </c>
    </row>
    <row r="7" spans="1:12" x14ac:dyDescent="0.25">
      <c r="A7" s="2" t="s">
        <v>46</v>
      </c>
      <c r="B7" s="4">
        <v>297</v>
      </c>
      <c r="C7" s="4">
        <v>280</v>
      </c>
      <c r="D7" s="4">
        <v>273</v>
      </c>
      <c r="E7" s="4">
        <v>211</v>
      </c>
      <c r="F7" s="4">
        <v>287</v>
      </c>
      <c r="G7" s="4">
        <v>265</v>
      </c>
      <c r="H7" s="4">
        <v>257</v>
      </c>
      <c r="I7" s="4">
        <v>239</v>
      </c>
      <c r="J7" s="6">
        <v>1061</v>
      </c>
      <c r="K7" s="6">
        <v>1048</v>
      </c>
      <c r="L7" s="4">
        <v>990</v>
      </c>
    </row>
    <row r="8" spans="1:12" x14ac:dyDescent="0.25">
      <c r="A8" s="2" t="s">
        <v>87</v>
      </c>
      <c r="B8" s="6">
        <v>9513</v>
      </c>
      <c r="C8" s="4" t="s">
        <v>6</v>
      </c>
      <c r="D8" s="4" t="s">
        <v>6</v>
      </c>
      <c r="E8" s="4" t="s">
        <v>6</v>
      </c>
      <c r="F8" s="6">
        <v>8497</v>
      </c>
      <c r="G8" s="4" t="s">
        <v>6</v>
      </c>
      <c r="H8" s="4" t="s">
        <v>6</v>
      </c>
      <c r="I8" s="4" t="s">
        <v>6</v>
      </c>
      <c r="J8" s="6">
        <v>9513</v>
      </c>
      <c r="K8" s="6">
        <v>8497</v>
      </c>
      <c r="L8" s="6">
        <v>8548</v>
      </c>
    </row>
    <row r="9" spans="1:12" x14ac:dyDescent="0.25">
      <c r="A9" s="2" t="s">
        <v>503</v>
      </c>
      <c r="B9" s="4" t="s">
        <v>6</v>
      </c>
      <c r="C9" s="4" t="s">
        <v>6</v>
      </c>
      <c r="D9" s="4" t="s">
        <v>6</v>
      </c>
      <c r="E9" s="4" t="s">
        <v>6</v>
      </c>
      <c r="F9" s="4" t="s">
        <v>6</v>
      </c>
      <c r="G9" s="4" t="s">
        <v>6</v>
      </c>
      <c r="H9" s="4" t="s">
        <v>6</v>
      </c>
      <c r="I9" s="4" t="s">
        <v>6</v>
      </c>
      <c r="J9" s="4">
        <v>236</v>
      </c>
      <c r="K9" s="4">
        <v>193</v>
      </c>
      <c r="L9" s="4">
        <v>190</v>
      </c>
    </row>
    <row r="10" spans="1:12" ht="30" x14ac:dyDescent="0.25">
      <c r="A10" s="2" t="s">
        <v>504</v>
      </c>
      <c r="B10" s="4" t="s">
        <v>6</v>
      </c>
      <c r="C10" s="4" t="s">
        <v>6</v>
      </c>
      <c r="D10" s="4" t="s">
        <v>6</v>
      </c>
      <c r="E10" s="4" t="s">
        <v>6</v>
      </c>
      <c r="F10" s="4" t="s">
        <v>6</v>
      </c>
      <c r="G10" s="4" t="s">
        <v>6</v>
      </c>
      <c r="H10" s="4" t="s">
        <v>6</v>
      </c>
      <c r="I10" s="4" t="s">
        <v>6</v>
      </c>
      <c r="J10" s="4">
        <v>403</v>
      </c>
      <c r="K10" s="4">
        <v>350</v>
      </c>
      <c r="L10" s="4">
        <v>345</v>
      </c>
    </row>
    <row r="11" spans="1:12" x14ac:dyDescent="0.25">
      <c r="A11" s="2" t="s">
        <v>247</v>
      </c>
      <c r="B11" s="4" t="s">
        <v>6</v>
      </c>
      <c r="C11" s="4" t="s">
        <v>6</v>
      </c>
      <c r="D11" s="4" t="s">
        <v>6</v>
      </c>
      <c r="E11" s="4" t="s">
        <v>6</v>
      </c>
      <c r="F11" s="4" t="s">
        <v>6</v>
      </c>
      <c r="G11" s="4" t="s">
        <v>6</v>
      </c>
      <c r="H11" s="4" t="s">
        <v>6</v>
      </c>
      <c r="I11" s="4" t="s">
        <v>6</v>
      </c>
      <c r="J11" s="4" t="s">
        <v>6</v>
      </c>
      <c r="K11" s="4" t="s">
        <v>6</v>
      </c>
      <c r="L11" s="4" t="s">
        <v>6</v>
      </c>
    </row>
    <row r="12" spans="1:12" ht="30" x14ac:dyDescent="0.25">
      <c r="A12" s="3" t="s">
        <v>987</v>
      </c>
      <c r="B12" s="4" t="s">
        <v>6</v>
      </c>
      <c r="C12" s="4" t="s">
        <v>6</v>
      </c>
      <c r="D12" s="4" t="s">
        <v>6</v>
      </c>
      <c r="E12" s="4" t="s">
        <v>6</v>
      </c>
      <c r="F12" s="4" t="s">
        <v>6</v>
      </c>
      <c r="G12" s="4" t="s">
        <v>6</v>
      </c>
      <c r="H12" s="4" t="s">
        <v>6</v>
      </c>
      <c r="I12" s="4" t="s">
        <v>6</v>
      </c>
      <c r="J12" s="4" t="s">
        <v>6</v>
      </c>
      <c r="K12" s="4" t="s">
        <v>6</v>
      </c>
      <c r="L12" s="4" t="s">
        <v>6</v>
      </c>
    </row>
    <row r="13" spans="1:12" x14ac:dyDescent="0.25">
      <c r="A13" s="2" t="s">
        <v>498</v>
      </c>
      <c r="B13" s="4" t="s">
        <v>6</v>
      </c>
      <c r="C13" s="4" t="s">
        <v>6</v>
      </c>
      <c r="D13" s="4" t="s">
        <v>6</v>
      </c>
      <c r="E13" s="4" t="s">
        <v>6</v>
      </c>
      <c r="F13" s="4" t="s">
        <v>6</v>
      </c>
      <c r="G13" s="4" t="s">
        <v>6</v>
      </c>
      <c r="H13" s="4" t="s">
        <v>6</v>
      </c>
      <c r="I13" s="4" t="s">
        <v>6</v>
      </c>
      <c r="J13" s="6">
        <v>1902</v>
      </c>
      <c r="K13" s="6">
        <v>1788</v>
      </c>
      <c r="L13" s="6">
        <v>1688</v>
      </c>
    </row>
    <row r="14" spans="1:12" x14ac:dyDescent="0.25">
      <c r="A14" s="2" t="s">
        <v>500</v>
      </c>
      <c r="B14" s="4" t="s">
        <v>6</v>
      </c>
      <c r="C14" s="4" t="s">
        <v>6</v>
      </c>
      <c r="D14" s="4" t="s">
        <v>6</v>
      </c>
      <c r="E14" s="4" t="s">
        <v>6</v>
      </c>
      <c r="F14" s="4" t="s">
        <v>6</v>
      </c>
      <c r="G14" s="4" t="s">
        <v>6</v>
      </c>
      <c r="H14" s="4" t="s">
        <v>6</v>
      </c>
      <c r="I14" s="4" t="s">
        <v>6</v>
      </c>
      <c r="J14" s="4">
        <v>650</v>
      </c>
      <c r="K14" s="4">
        <v>655</v>
      </c>
      <c r="L14" s="4">
        <v>645</v>
      </c>
    </row>
    <row r="15" spans="1:12" x14ac:dyDescent="0.25">
      <c r="A15" s="2" t="s">
        <v>40</v>
      </c>
      <c r="B15" s="4" t="s">
        <v>6</v>
      </c>
      <c r="C15" s="4" t="s">
        <v>6</v>
      </c>
      <c r="D15" s="4" t="s">
        <v>6</v>
      </c>
      <c r="E15" s="4" t="s">
        <v>6</v>
      </c>
      <c r="F15" s="4" t="s">
        <v>6</v>
      </c>
      <c r="G15" s="4" t="s">
        <v>6</v>
      </c>
      <c r="H15" s="4" t="s">
        <v>6</v>
      </c>
      <c r="I15" s="4" t="s">
        <v>6</v>
      </c>
      <c r="J15" s="6">
        <v>2552</v>
      </c>
      <c r="K15" s="6">
        <v>2443</v>
      </c>
      <c r="L15" s="6">
        <v>2333</v>
      </c>
    </row>
    <row r="16" spans="1:12" x14ac:dyDescent="0.25">
      <c r="A16" s="2" t="s">
        <v>46</v>
      </c>
      <c r="B16" s="4" t="s">
        <v>6</v>
      </c>
      <c r="C16" s="4" t="s">
        <v>6</v>
      </c>
      <c r="D16" s="4" t="s">
        <v>6</v>
      </c>
      <c r="E16" s="4" t="s">
        <v>6</v>
      </c>
      <c r="F16" s="4" t="s">
        <v>6</v>
      </c>
      <c r="G16" s="4" t="s">
        <v>6</v>
      </c>
      <c r="H16" s="4" t="s">
        <v>6</v>
      </c>
      <c r="I16" s="4" t="s">
        <v>6</v>
      </c>
      <c r="J16" s="4">
        <v>702</v>
      </c>
      <c r="K16" s="4">
        <v>657</v>
      </c>
      <c r="L16" s="4">
        <v>648</v>
      </c>
    </row>
    <row r="17" spans="1:12" x14ac:dyDescent="0.25">
      <c r="A17" s="2" t="s">
        <v>87</v>
      </c>
      <c r="B17" s="6">
        <v>5985</v>
      </c>
      <c r="C17" s="4" t="s">
        <v>6</v>
      </c>
      <c r="D17" s="4" t="s">
        <v>6</v>
      </c>
      <c r="E17" s="4" t="s">
        <v>6</v>
      </c>
      <c r="F17" s="6">
        <v>6109</v>
      </c>
      <c r="G17" s="4" t="s">
        <v>6</v>
      </c>
      <c r="H17" s="4" t="s">
        <v>6</v>
      </c>
      <c r="I17" s="4" t="s">
        <v>6</v>
      </c>
      <c r="J17" s="6">
        <v>5985</v>
      </c>
      <c r="K17" s="6">
        <v>6109</v>
      </c>
      <c r="L17" s="6">
        <v>6092</v>
      </c>
    </row>
    <row r="18" spans="1:12" x14ac:dyDescent="0.25">
      <c r="A18" s="2" t="s">
        <v>503</v>
      </c>
      <c r="B18" s="4" t="s">
        <v>6</v>
      </c>
      <c r="C18" s="4" t="s">
        <v>6</v>
      </c>
      <c r="D18" s="4" t="s">
        <v>6</v>
      </c>
      <c r="E18" s="4" t="s">
        <v>6</v>
      </c>
      <c r="F18" s="4" t="s">
        <v>6</v>
      </c>
      <c r="G18" s="4" t="s">
        <v>6</v>
      </c>
      <c r="H18" s="4" t="s">
        <v>6</v>
      </c>
      <c r="I18" s="4" t="s">
        <v>6</v>
      </c>
      <c r="J18" s="4">
        <v>131</v>
      </c>
      <c r="K18" s="4">
        <v>107</v>
      </c>
      <c r="L18" s="4">
        <v>96</v>
      </c>
    </row>
    <row r="19" spans="1:12" ht="30" x14ac:dyDescent="0.25">
      <c r="A19" s="2" t="s">
        <v>504</v>
      </c>
      <c r="B19" s="4" t="s">
        <v>6</v>
      </c>
      <c r="C19" s="4" t="s">
        <v>6</v>
      </c>
      <c r="D19" s="4" t="s">
        <v>6</v>
      </c>
      <c r="E19" s="4" t="s">
        <v>6</v>
      </c>
      <c r="F19" s="4" t="s">
        <v>6</v>
      </c>
      <c r="G19" s="4" t="s">
        <v>6</v>
      </c>
      <c r="H19" s="4" t="s">
        <v>6</v>
      </c>
      <c r="I19" s="4" t="s">
        <v>6</v>
      </c>
      <c r="J19" s="4">
        <v>93</v>
      </c>
      <c r="K19" s="4">
        <v>97</v>
      </c>
      <c r="L19" s="4">
        <v>93</v>
      </c>
    </row>
    <row r="20" spans="1:12" x14ac:dyDescent="0.25">
      <c r="A20" s="2" t="s">
        <v>248</v>
      </c>
      <c r="B20" s="4" t="s">
        <v>6</v>
      </c>
      <c r="C20" s="4" t="s">
        <v>6</v>
      </c>
      <c r="D20" s="4" t="s">
        <v>6</v>
      </c>
      <c r="E20" s="4" t="s">
        <v>6</v>
      </c>
      <c r="F20" s="4" t="s">
        <v>6</v>
      </c>
      <c r="G20" s="4" t="s">
        <v>6</v>
      </c>
      <c r="H20" s="4" t="s">
        <v>6</v>
      </c>
      <c r="I20" s="4" t="s">
        <v>6</v>
      </c>
      <c r="J20" s="4" t="s">
        <v>6</v>
      </c>
      <c r="K20" s="4" t="s">
        <v>6</v>
      </c>
      <c r="L20" s="4" t="s">
        <v>6</v>
      </c>
    </row>
    <row r="21" spans="1:12" ht="30" x14ac:dyDescent="0.25">
      <c r="A21" s="3" t="s">
        <v>987</v>
      </c>
      <c r="B21" s="4" t="s">
        <v>6</v>
      </c>
      <c r="C21" s="4" t="s">
        <v>6</v>
      </c>
      <c r="D21" s="4" t="s">
        <v>6</v>
      </c>
      <c r="E21" s="4" t="s">
        <v>6</v>
      </c>
      <c r="F21" s="4" t="s">
        <v>6</v>
      </c>
      <c r="G21" s="4" t="s">
        <v>6</v>
      </c>
      <c r="H21" s="4" t="s">
        <v>6</v>
      </c>
      <c r="I21" s="4" t="s">
        <v>6</v>
      </c>
      <c r="J21" s="4" t="s">
        <v>6</v>
      </c>
      <c r="K21" s="4" t="s">
        <v>6</v>
      </c>
      <c r="L21" s="4" t="s">
        <v>6</v>
      </c>
    </row>
    <row r="22" spans="1:12" x14ac:dyDescent="0.25">
      <c r="A22" s="2" t="s">
        <v>498</v>
      </c>
      <c r="B22" s="4" t="s">
        <v>6</v>
      </c>
      <c r="C22" s="4" t="s">
        <v>6</v>
      </c>
      <c r="D22" s="4" t="s">
        <v>6</v>
      </c>
      <c r="E22" s="4" t="s">
        <v>6</v>
      </c>
      <c r="F22" s="4" t="s">
        <v>6</v>
      </c>
      <c r="G22" s="4" t="s">
        <v>6</v>
      </c>
      <c r="H22" s="4" t="s">
        <v>6</v>
      </c>
      <c r="I22" s="4" t="s">
        <v>6</v>
      </c>
      <c r="J22" s="6">
        <v>2143</v>
      </c>
      <c r="K22" s="6">
        <v>1887</v>
      </c>
      <c r="L22" s="6">
        <v>1820</v>
      </c>
    </row>
    <row r="23" spans="1:12" x14ac:dyDescent="0.25">
      <c r="A23" s="2" t="s">
        <v>500</v>
      </c>
      <c r="B23" s="4" t="s">
        <v>6</v>
      </c>
      <c r="C23" s="4" t="s">
        <v>6</v>
      </c>
      <c r="D23" s="4" t="s">
        <v>6</v>
      </c>
      <c r="E23" s="4" t="s">
        <v>6</v>
      </c>
      <c r="F23" s="4" t="s">
        <v>6</v>
      </c>
      <c r="G23" s="4" t="s">
        <v>6</v>
      </c>
      <c r="H23" s="4" t="s">
        <v>6</v>
      </c>
      <c r="I23" s="4" t="s">
        <v>6</v>
      </c>
      <c r="J23" s="4">
        <v>166</v>
      </c>
      <c r="K23" s="4">
        <v>153</v>
      </c>
      <c r="L23" s="4">
        <v>184</v>
      </c>
    </row>
    <row r="24" spans="1:12" x14ac:dyDescent="0.25">
      <c r="A24" s="2" t="s">
        <v>40</v>
      </c>
      <c r="B24" s="4" t="s">
        <v>6</v>
      </c>
      <c r="C24" s="4" t="s">
        <v>6</v>
      </c>
      <c r="D24" s="4" t="s">
        <v>6</v>
      </c>
      <c r="E24" s="4" t="s">
        <v>6</v>
      </c>
      <c r="F24" s="4" t="s">
        <v>6</v>
      </c>
      <c r="G24" s="4" t="s">
        <v>6</v>
      </c>
      <c r="H24" s="4" t="s">
        <v>6</v>
      </c>
      <c r="I24" s="4" t="s">
        <v>6</v>
      </c>
      <c r="J24" s="6">
        <v>2309</v>
      </c>
      <c r="K24" s="6">
        <v>2040</v>
      </c>
      <c r="L24" s="6">
        <v>2004</v>
      </c>
    </row>
    <row r="25" spans="1:12" x14ac:dyDescent="0.25">
      <c r="A25" s="2" t="s">
        <v>46</v>
      </c>
      <c r="B25" s="4" t="s">
        <v>6</v>
      </c>
      <c r="C25" s="4" t="s">
        <v>6</v>
      </c>
      <c r="D25" s="4" t="s">
        <v>6</v>
      </c>
      <c r="E25" s="4" t="s">
        <v>6</v>
      </c>
      <c r="F25" s="4" t="s">
        <v>6</v>
      </c>
      <c r="G25" s="4" t="s">
        <v>6</v>
      </c>
      <c r="H25" s="4" t="s">
        <v>6</v>
      </c>
      <c r="I25" s="4" t="s">
        <v>6</v>
      </c>
      <c r="J25" s="4">
        <v>745</v>
      </c>
      <c r="K25" s="4">
        <v>652</v>
      </c>
      <c r="L25" s="4">
        <v>613</v>
      </c>
    </row>
    <row r="26" spans="1:12" x14ac:dyDescent="0.25">
      <c r="A26" s="2" t="s">
        <v>87</v>
      </c>
      <c r="B26" s="6">
        <v>3220</v>
      </c>
      <c r="C26" s="4" t="s">
        <v>6</v>
      </c>
      <c r="D26" s="4" t="s">
        <v>6</v>
      </c>
      <c r="E26" s="4" t="s">
        <v>6</v>
      </c>
      <c r="F26" s="6">
        <v>2094</v>
      </c>
      <c r="G26" s="4" t="s">
        <v>6</v>
      </c>
      <c r="H26" s="4" t="s">
        <v>6</v>
      </c>
      <c r="I26" s="4" t="s">
        <v>6</v>
      </c>
      <c r="J26" s="6">
        <v>3220</v>
      </c>
      <c r="K26" s="6">
        <v>2094</v>
      </c>
      <c r="L26" s="6">
        <v>2131</v>
      </c>
    </row>
    <row r="27" spans="1:12" x14ac:dyDescent="0.25">
      <c r="A27" s="2" t="s">
        <v>503</v>
      </c>
      <c r="B27" s="4" t="s">
        <v>6</v>
      </c>
      <c r="C27" s="4" t="s">
        <v>6</v>
      </c>
      <c r="D27" s="4" t="s">
        <v>6</v>
      </c>
      <c r="E27" s="4" t="s">
        <v>6</v>
      </c>
      <c r="F27" s="4" t="s">
        <v>6</v>
      </c>
      <c r="G27" s="4" t="s">
        <v>6</v>
      </c>
      <c r="H27" s="4" t="s">
        <v>6</v>
      </c>
      <c r="I27" s="4" t="s">
        <v>6</v>
      </c>
      <c r="J27" s="4">
        <v>87</v>
      </c>
      <c r="K27" s="4">
        <v>76</v>
      </c>
      <c r="L27" s="4">
        <v>80</v>
      </c>
    </row>
    <row r="28" spans="1:12" ht="30" x14ac:dyDescent="0.25">
      <c r="A28" s="2" t="s">
        <v>504</v>
      </c>
      <c r="B28" s="4" t="s">
        <v>6</v>
      </c>
      <c r="C28" s="4" t="s">
        <v>6</v>
      </c>
      <c r="D28" s="4" t="s">
        <v>6</v>
      </c>
      <c r="E28" s="4" t="s">
        <v>6</v>
      </c>
      <c r="F28" s="4" t="s">
        <v>6</v>
      </c>
      <c r="G28" s="4" t="s">
        <v>6</v>
      </c>
      <c r="H28" s="4" t="s">
        <v>6</v>
      </c>
      <c r="I28" s="4" t="s">
        <v>6</v>
      </c>
      <c r="J28" s="4">
        <v>71</v>
      </c>
      <c r="K28" s="4">
        <v>73</v>
      </c>
      <c r="L28" s="4">
        <v>81</v>
      </c>
    </row>
    <row r="29" spans="1:12" x14ac:dyDescent="0.25">
      <c r="A29" s="2" t="s">
        <v>988</v>
      </c>
      <c r="B29" s="4" t="s">
        <v>6</v>
      </c>
      <c r="C29" s="4" t="s">
        <v>6</v>
      </c>
      <c r="D29" s="4" t="s">
        <v>6</v>
      </c>
      <c r="E29" s="4" t="s">
        <v>6</v>
      </c>
      <c r="F29" s="4" t="s">
        <v>6</v>
      </c>
      <c r="G29" s="4" t="s">
        <v>6</v>
      </c>
      <c r="H29" s="4" t="s">
        <v>6</v>
      </c>
      <c r="I29" s="4" t="s">
        <v>6</v>
      </c>
      <c r="J29" s="4" t="s">
        <v>6</v>
      </c>
      <c r="K29" s="4" t="s">
        <v>6</v>
      </c>
      <c r="L29" s="4" t="s">
        <v>6</v>
      </c>
    </row>
    <row r="30" spans="1:12" ht="30" x14ac:dyDescent="0.25">
      <c r="A30" s="3" t="s">
        <v>987</v>
      </c>
      <c r="B30" s="4" t="s">
        <v>6</v>
      </c>
      <c r="C30" s="4" t="s">
        <v>6</v>
      </c>
      <c r="D30" s="4" t="s">
        <v>6</v>
      </c>
      <c r="E30" s="4" t="s">
        <v>6</v>
      </c>
      <c r="F30" s="4" t="s">
        <v>6</v>
      </c>
      <c r="G30" s="4" t="s">
        <v>6</v>
      </c>
      <c r="H30" s="4" t="s">
        <v>6</v>
      </c>
      <c r="I30" s="4" t="s">
        <v>6</v>
      </c>
      <c r="J30" s="4" t="s">
        <v>6</v>
      </c>
      <c r="K30" s="4" t="s">
        <v>6</v>
      </c>
      <c r="L30" s="4" t="s">
        <v>6</v>
      </c>
    </row>
    <row r="31" spans="1:12" x14ac:dyDescent="0.25">
      <c r="A31" s="2" t="s">
        <v>498</v>
      </c>
      <c r="B31" s="4" t="s">
        <v>6</v>
      </c>
      <c r="C31" s="4" t="s">
        <v>6</v>
      </c>
      <c r="D31" s="4" t="s">
        <v>6</v>
      </c>
      <c r="E31" s="4" t="s">
        <v>6</v>
      </c>
      <c r="F31" s="4" t="s">
        <v>6</v>
      </c>
      <c r="G31" s="4" t="s">
        <v>6</v>
      </c>
      <c r="H31" s="4" t="s">
        <v>6</v>
      </c>
      <c r="I31" s="4" t="s">
        <v>6</v>
      </c>
      <c r="J31" s="4">
        <v>-10</v>
      </c>
      <c r="K31" s="4">
        <v>-12</v>
      </c>
      <c r="L31" s="4">
        <v>-13</v>
      </c>
    </row>
    <row r="32" spans="1:12" x14ac:dyDescent="0.25">
      <c r="A32" s="2" t="s">
        <v>500</v>
      </c>
      <c r="B32" s="4" t="s">
        <v>6</v>
      </c>
      <c r="C32" s="4" t="s">
        <v>6</v>
      </c>
      <c r="D32" s="4" t="s">
        <v>6</v>
      </c>
      <c r="E32" s="4" t="s">
        <v>6</v>
      </c>
      <c r="F32" s="4" t="s">
        <v>6</v>
      </c>
      <c r="G32" s="4" t="s">
        <v>6</v>
      </c>
      <c r="H32" s="4" t="s">
        <v>6</v>
      </c>
      <c r="I32" s="4" t="s">
        <v>6</v>
      </c>
      <c r="J32" s="4">
        <v>-37</v>
      </c>
      <c r="K32" s="4">
        <v>-35</v>
      </c>
      <c r="L32" s="4">
        <v>-35</v>
      </c>
    </row>
    <row r="33" spans="1:12" x14ac:dyDescent="0.25">
      <c r="A33" s="2" t="s">
        <v>40</v>
      </c>
      <c r="B33" s="4" t="s">
        <v>6</v>
      </c>
      <c r="C33" s="4" t="s">
        <v>6</v>
      </c>
      <c r="D33" s="4" t="s">
        <v>6</v>
      </c>
      <c r="E33" s="4" t="s">
        <v>6</v>
      </c>
      <c r="F33" s="4" t="s">
        <v>6</v>
      </c>
      <c r="G33" s="4" t="s">
        <v>6</v>
      </c>
      <c r="H33" s="4" t="s">
        <v>6</v>
      </c>
      <c r="I33" s="4" t="s">
        <v>6</v>
      </c>
      <c r="J33" s="4">
        <v>-47</v>
      </c>
      <c r="K33" s="4">
        <v>-47</v>
      </c>
      <c r="L33" s="4">
        <v>-48</v>
      </c>
    </row>
    <row r="34" spans="1:12" x14ac:dyDescent="0.25">
      <c r="A34" s="2" t="s">
        <v>46</v>
      </c>
      <c r="B34" s="4" t="s">
        <v>6</v>
      </c>
      <c r="C34" s="4" t="s">
        <v>6</v>
      </c>
      <c r="D34" s="4" t="s">
        <v>6</v>
      </c>
      <c r="E34" s="4" t="s">
        <v>6</v>
      </c>
      <c r="F34" s="4" t="s">
        <v>6</v>
      </c>
      <c r="G34" s="4" t="s">
        <v>6</v>
      </c>
      <c r="H34" s="4" t="s">
        <v>6</v>
      </c>
      <c r="I34" s="4" t="s">
        <v>6</v>
      </c>
      <c r="J34" s="4">
        <v>-386</v>
      </c>
      <c r="K34" s="4">
        <v>-261</v>
      </c>
      <c r="L34" s="4">
        <v>-271</v>
      </c>
    </row>
    <row r="35" spans="1:12" x14ac:dyDescent="0.25">
      <c r="A35" s="2" t="s">
        <v>87</v>
      </c>
      <c r="B35" s="4">
        <v>308</v>
      </c>
      <c r="C35" s="4" t="s">
        <v>6</v>
      </c>
      <c r="D35" s="4" t="s">
        <v>6</v>
      </c>
      <c r="E35" s="4" t="s">
        <v>6</v>
      </c>
      <c r="F35" s="4">
        <v>294</v>
      </c>
      <c r="G35" s="4" t="s">
        <v>6</v>
      </c>
      <c r="H35" s="4" t="s">
        <v>6</v>
      </c>
      <c r="I35" s="4" t="s">
        <v>6</v>
      </c>
      <c r="J35" s="4">
        <v>308</v>
      </c>
      <c r="K35" s="4">
        <v>294</v>
      </c>
      <c r="L35" s="4">
        <v>325</v>
      </c>
    </row>
    <row r="36" spans="1:12" x14ac:dyDescent="0.25">
      <c r="A36" s="2" t="s">
        <v>503</v>
      </c>
      <c r="B36" s="4" t="s">
        <v>6</v>
      </c>
      <c r="C36" s="4" t="s">
        <v>6</v>
      </c>
      <c r="D36" s="4" t="s">
        <v>6</v>
      </c>
      <c r="E36" s="4" t="s">
        <v>6</v>
      </c>
      <c r="F36" s="4" t="s">
        <v>6</v>
      </c>
      <c r="G36" s="4" t="s">
        <v>6</v>
      </c>
      <c r="H36" s="4" t="s">
        <v>6</v>
      </c>
      <c r="I36" s="4" t="s">
        <v>6</v>
      </c>
      <c r="J36" s="4">
        <v>18</v>
      </c>
      <c r="K36" s="4">
        <v>10</v>
      </c>
      <c r="L36" s="4">
        <v>14</v>
      </c>
    </row>
    <row r="37" spans="1:12" ht="30" x14ac:dyDescent="0.25">
      <c r="A37" s="2" t="s">
        <v>504</v>
      </c>
      <c r="B37" s="4" t="s">
        <v>6</v>
      </c>
      <c r="C37" s="4" t="s">
        <v>6</v>
      </c>
      <c r="D37" s="4" t="s">
        <v>6</v>
      </c>
      <c r="E37" s="4" t="s">
        <v>6</v>
      </c>
      <c r="F37" s="4" t="s">
        <v>6</v>
      </c>
      <c r="G37" s="4" t="s">
        <v>6</v>
      </c>
      <c r="H37" s="4" t="s">
        <v>6</v>
      </c>
      <c r="I37" s="4" t="s">
        <v>6</v>
      </c>
      <c r="J37" s="7">
        <v>239</v>
      </c>
      <c r="K37" s="7">
        <v>180</v>
      </c>
      <c r="L37" s="7">
        <v>171</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989</v>
      </c>
      <c r="B1" s="8" t="s">
        <v>1</v>
      </c>
      <c r="C1" s="8"/>
      <c r="D1" s="8"/>
    </row>
    <row r="2" spans="1:4" x14ac:dyDescent="0.25">
      <c r="A2" s="8"/>
      <c r="B2" s="1" t="s">
        <v>2</v>
      </c>
      <c r="C2" s="1" t="s">
        <v>35</v>
      </c>
      <c r="D2" s="1" t="s">
        <v>36</v>
      </c>
    </row>
    <row r="3" spans="1:4" ht="45" x14ac:dyDescent="0.25">
      <c r="A3" s="2" t="s">
        <v>990</v>
      </c>
      <c r="B3" s="4" t="s">
        <v>6</v>
      </c>
      <c r="C3" s="4" t="s">
        <v>6</v>
      </c>
      <c r="D3" s="4" t="s">
        <v>6</v>
      </c>
    </row>
    <row r="4" spans="1:4" ht="30" x14ac:dyDescent="0.25">
      <c r="A4" s="3" t="s">
        <v>987</v>
      </c>
      <c r="B4" s="4" t="s">
        <v>6</v>
      </c>
      <c r="C4" s="4" t="s">
        <v>6</v>
      </c>
      <c r="D4" s="4" t="s">
        <v>6</v>
      </c>
    </row>
    <row r="5" spans="1:4" ht="30" x14ac:dyDescent="0.25">
      <c r="A5" s="2" t="s">
        <v>991</v>
      </c>
      <c r="B5" s="112">
        <v>7.0000000000000007E-2</v>
      </c>
      <c r="C5" s="112">
        <v>7.0000000000000007E-2</v>
      </c>
      <c r="D5" s="112">
        <v>7.0000000000000007E-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92</v>
      </c>
      <c r="B1" s="8" t="s">
        <v>787</v>
      </c>
      <c r="C1" s="8"/>
      <c r="D1" s="8"/>
      <c r="E1" s="8"/>
      <c r="F1" s="8"/>
      <c r="G1" s="8"/>
      <c r="H1" s="8"/>
      <c r="I1" s="8"/>
      <c r="J1" s="8" t="s">
        <v>1</v>
      </c>
      <c r="K1" s="8"/>
      <c r="L1" s="8"/>
    </row>
    <row r="2" spans="1:12" x14ac:dyDescent="0.25">
      <c r="A2" s="1" t="s">
        <v>65</v>
      </c>
      <c r="B2" s="1" t="s">
        <v>2</v>
      </c>
      <c r="C2" s="1" t="s">
        <v>982</v>
      </c>
      <c r="D2" s="1" t="s">
        <v>983</v>
      </c>
      <c r="E2" s="1" t="s">
        <v>984</v>
      </c>
      <c r="F2" s="1" t="s">
        <v>35</v>
      </c>
      <c r="G2" s="1" t="s">
        <v>838</v>
      </c>
      <c r="H2" s="1" t="s">
        <v>985</v>
      </c>
      <c r="I2" s="1" t="s">
        <v>986</v>
      </c>
      <c r="J2" s="1" t="s">
        <v>2</v>
      </c>
      <c r="K2" s="1" t="s">
        <v>35</v>
      </c>
      <c r="L2" s="1" t="s">
        <v>36</v>
      </c>
    </row>
    <row r="3" spans="1:12" x14ac:dyDescent="0.25">
      <c r="A3" s="3" t="s">
        <v>37</v>
      </c>
      <c r="B3" s="4" t="s">
        <v>6</v>
      </c>
      <c r="C3" s="4" t="s">
        <v>6</v>
      </c>
      <c r="D3" s="4" t="s">
        <v>6</v>
      </c>
      <c r="E3" s="4" t="s">
        <v>6</v>
      </c>
      <c r="F3" s="4" t="s">
        <v>6</v>
      </c>
      <c r="G3" s="4" t="s">
        <v>6</v>
      </c>
      <c r="H3" s="4" t="s">
        <v>6</v>
      </c>
      <c r="I3" s="4" t="s">
        <v>6</v>
      </c>
      <c r="J3" s="4" t="s">
        <v>6</v>
      </c>
      <c r="K3" s="4" t="s">
        <v>6</v>
      </c>
      <c r="L3" s="4" t="s">
        <v>6</v>
      </c>
    </row>
    <row r="4" spans="1:12" x14ac:dyDescent="0.25">
      <c r="A4" s="2" t="s">
        <v>38</v>
      </c>
      <c r="B4" s="4" t="s">
        <v>6</v>
      </c>
      <c r="C4" s="4" t="s">
        <v>6</v>
      </c>
      <c r="D4" s="4" t="s">
        <v>6</v>
      </c>
      <c r="E4" s="4" t="s">
        <v>6</v>
      </c>
      <c r="F4" s="4" t="s">
        <v>6</v>
      </c>
      <c r="G4" s="4" t="s">
        <v>6</v>
      </c>
      <c r="H4" s="4" t="s">
        <v>6</v>
      </c>
      <c r="I4" s="4" t="s">
        <v>6</v>
      </c>
      <c r="J4" s="7">
        <v>4035</v>
      </c>
      <c r="K4" s="7">
        <v>3663</v>
      </c>
      <c r="L4" s="7">
        <v>3495</v>
      </c>
    </row>
    <row r="5" spans="1:12" x14ac:dyDescent="0.25">
      <c r="A5" s="2" t="s">
        <v>39</v>
      </c>
      <c r="B5" s="4" t="s">
        <v>6</v>
      </c>
      <c r="C5" s="4" t="s">
        <v>6</v>
      </c>
      <c r="D5" s="4" t="s">
        <v>6</v>
      </c>
      <c r="E5" s="4" t="s">
        <v>6</v>
      </c>
      <c r="F5" s="4" t="s">
        <v>6</v>
      </c>
      <c r="G5" s="4" t="s">
        <v>6</v>
      </c>
      <c r="H5" s="4" t="s">
        <v>6</v>
      </c>
      <c r="I5" s="4" t="s">
        <v>6</v>
      </c>
      <c r="J5" s="4">
        <v>779</v>
      </c>
      <c r="K5" s="4">
        <v>773</v>
      </c>
      <c r="L5" s="4">
        <v>794</v>
      </c>
    </row>
    <row r="6" spans="1:12" x14ac:dyDescent="0.25">
      <c r="A6" s="2" t="s">
        <v>40</v>
      </c>
      <c r="B6" s="6">
        <v>1263</v>
      </c>
      <c r="C6" s="6">
        <v>1201</v>
      </c>
      <c r="D6" s="6">
        <v>1198</v>
      </c>
      <c r="E6" s="6">
        <v>1152</v>
      </c>
      <c r="F6" s="6">
        <v>1145</v>
      </c>
      <c r="G6" s="6">
        <v>1107</v>
      </c>
      <c r="H6" s="6">
        <v>1087</v>
      </c>
      <c r="I6" s="6">
        <v>1097</v>
      </c>
      <c r="J6" s="6">
        <v>4814</v>
      </c>
      <c r="K6" s="6">
        <v>4436</v>
      </c>
      <c r="L6" s="6">
        <v>4289</v>
      </c>
    </row>
    <row r="7" spans="1:12" x14ac:dyDescent="0.25">
      <c r="A7" s="3" t="s">
        <v>41</v>
      </c>
      <c r="B7" s="4" t="s">
        <v>6</v>
      </c>
      <c r="C7" s="4" t="s">
        <v>6</v>
      </c>
      <c r="D7" s="4" t="s">
        <v>6</v>
      </c>
      <c r="E7" s="4" t="s">
        <v>6</v>
      </c>
      <c r="F7" s="4" t="s">
        <v>6</v>
      </c>
      <c r="G7" s="4" t="s">
        <v>6</v>
      </c>
      <c r="H7" s="4" t="s">
        <v>6</v>
      </c>
      <c r="I7" s="4" t="s">
        <v>6</v>
      </c>
      <c r="J7" s="4" t="s">
        <v>6</v>
      </c>
      <c r="K7" s="4" t="s">
        <v>6</v>
      </c>
      <c r="L7" s="4" t="s">
        <v>6</v>
      </c>
    </row>
    <row r="8" spans="1:12" x14ac:dyDescent="0.25">
      <c r="A8" s="2" t="s">
        <v>42</v>
      </c>
      <c r="B8" s="4">
        <v>516</v>
      </c>
      <c r="C8" s="4">
        <v>520</v>
      </c>
      <c r="D8" s="4">
        <v>523</v>
      </c>
      <c r="E8" s="4">
        <v>522</v>
      </c>
      <c r="F8" s="4">
        <v>485</v>
      </c>
      <c r="G8" s="4">
        <v>486</v>
      </c>
      <c r="H8" s="4">
        <v>471</v>
      </c>
      <c r="I8" s="4">
        <v>494</v>
      </c>
      <c r="J8" s="6">
        <v>2081</v>
      </c>
      <c r="K8" s="6">
        <v>1936</v>
      </c>
      <c r="L8" s="6">
        <v>1903</v>
      </c>
    </row>
    <row r="9" spans="1:12" x14ac:dyDescent="0.25">
      <c r="A9" s="2" t="s">
        <v>43</v>
      </c>
      <c r="B9" s="4">
        <v>184</v>
      </c>
      <c r="C9" s="4">
        <v>164</v>
      </c>
      <c r="D9" s="4">
        <v>157</v>
      </c>
      <c r="E9" s="4">
        <v>190</v>
      </c>
      <c r="F9" s="4">
        <v>164</v>
      </c>
      <c r="G9" s="4">
        <v>150</v>
      </c>
      <c r="H9" s="4">
        <v>155</v>
      </c>
      <c r="I9" s="4">
        <v>159</v>
      </c>
      <c r="J9" s="4">
        <v>695</v>
      </c>
      <c r="K9" s="4">
        <v>628</v>
      </c>
      <c r="L9" s="4">
        <v>601</v>
      </c>
    </row>
    <row r="10" spans="1:12" x14ac:dyDescent="0.25">
      <c r="A10" s="2" t="s">
        <v>44</v>
      </c>
      <c r="B10" s="4">
        <v>266</v>
      </c>
      <c r="C10" s="4">
        <v>237</v>
      </c>
      <c r="D10" s="4">
        <v>245</v>
      </c>
      <c r="E10" s="4">
        <v>229</v>
      </c>
      <c r="F10" s="4">
        <v>209</v>
      </c>
      <c r="G10" s="4">
        <v>206</v>
      </c>
      <c r="H10" s="4">
        <v>204</v>
      </c>
      <c r="I10" s="4">
        <v>205</v>
      </c>
      <c r="J10" s="4">
        <v>977</v>
      </c>
      <c r="K10" s="4">
        <v>824</v>
      </c>
      <c r="L10" s="4">
        <v>795</v>
      </c>
    </row>
    <row r="11" spans="1:12" x14ac:dyDescent="0.25">
      <c r="A11" s="2" t="s">
        <v>45</v>
      </c>
      <c r="B11" s="4">
        <v>966</v>
      </c>
      <c r="C11" s="4">
        <v>921</v>
      </c>
      <c r="D11" s="4">
        <v>925</v>
      </c>
      <c r="E11" s="4">
        <v>941</v>
      </c>
      <c r="F11" s="4">
        <v>858</v>
      </c>
      <c r="G11" s="4">
        <v>842</v>
      </c>
      <c r="H11" s="4">
        <v>830</v>
      </c>
      <c r="I11" s="4">
        <v>858</v>
      </c>
      <c r="J11" s="6">
        <v>3753</v>
      </c>
      <c r="K11" s="6">
        <v>3388</v>
      </c>
      <c r="L11" s="6">
        <v>3299</v>
      </c>
    </row>
    <row r="12" spans="1:12" x14ac:dyDescent="0.25">
      <c r="A12" s="2" t="s">
        <v>526</v>
      </c>
      <c r="B12" s="4">
        <v>297</v>
      </c>
      <c r="C12" s="4">
        <v>280</v>
      </c>
      <c r="D12" s="4">
        <v>273</v>
      </c>
      <c r="E12" s="4">
        <v>211</v>
      </c>
      <c r="F12" s="4">
        <v>287</v>
      </c>
      <c r="G12" s="4">
        <v>265</v>
      </c>
      <c r="H12" s="4">
        <v>257</v>
      </c>
      <c r="I12" s="4">
        <v>239</v>
      </c>
      <c r="J12" s="6">
        <v>1061</v>
      </c>
      <c r="K12" s="6">
        <v>1048</v>
      </c>
      <c r="L12" s="4">
        <v>990</v>
      </c>
    </row>
    <row r="13" spans="1:12" x14ac:dyDescent="0.25">
      <c r="A13" s="2" t="s">
        <v>528</v>
      </c>
      <c r="B13" s="4" t="s">
        <v>6</v>
      </c>
      <c r="C13" s="4" t="s">
        <v>6</v>
      </c>
      <c r="D13" s="4" t="s">
        <v>6</v>
      </c>
      <c r="E13" s="4" t="s">
        <v>6</v>
      </c>
      <c r="F13" s="4" t="s">
        <v>6</v>
      </c>
      <c r="G13" s="4" t="s">
        <v>6</v>
      </c>
      <c r="H13" s="4" t="s">
        <v>6</v>
      </c>
      <c r="I13" s="4" t="s">
        <v>6</v>
      </c>
      <c r="J13" s="4">
        <v>-163</v>
      </c>
      <c r="K13" s="4">
        <v>-167</v>
      </c>
      <c r="L13" s="4">
        <v>-182</v>
      </c>
    </row>
    <row r="14" spans="1:12" x14ac:dyDescent="0.25">
      <c r="A14" s="2" t="s">
        <v>49</v>
      </c>
      <c r="B14" s="4" t="s">
        <v>6</v>
      </c>
      <c r="C14" s="4" t="s">
        <v>6</v>
      </c>
      <c r="D14" s="4" t="s">
        <v>6</v>
      </c>
      <c r="E14" s="4" t="s">
        <v>6</v>
      </c>
      <c r="F14" s="4" t="s">
        <v>6</v>
      </c>
      <c r="G14" s="4" t="s">
        <v>6</v>
      </c>
      <c r="H14" s="4" t="s">
        <v>6</v>
      </c>
      <c r="I14" s="4" t="s">
        <v>6</v>
      </c>
      <c r="J14" s="4" t="s">
        <v>6</v>
      </c>
      <c r="K14" s="4" t="s">
        <v>6</v>
      </c>
      <c r="L14" s="4">
        <v>-85</v>
      </c>
    </row>
    <row r="15" spans="1:12" ht="60" x14ac:dyDescent="0.25">
      <c r="A15" s="2" t="s">
        <v>50</v>
      </c>
      <c r="B15" s="4" t="s">
        <v>6</v>
      </c>
      <c r="C15" s="4" t="s">
        <v>6</v>
      </c>
      <c r="D15" s="4" t="s">
        <v>6</v>
      </c>
      <c r="E15" s="4" t="s">
        <v>6</v>
      </c>
      <c r="F15" s="4" t="s">
        <v>6</v>
      </c>
      <c r="G15" s="4" t="s">
        <v>6</v>
      </c>
      <c r="H15" s="4" t="s">
        <v>6</v>
      </c>
      <c r="I15" s="4" t="s">
        <v>6</v>
      </c>
      <c r="J15" s="4">
        <v>898</v>
      </c>
      <c r="K15" s="4">
        <v>881</v>
      </c>
      <c r="L15" s="4">
        <v>723</v>
      </c>
    </row>
    <row r="16" spans="1:12" x14ac:dyDescent="0.25">
      <c r="A16" s="2" t="s">
        <v>534</v>
      </c>
      <c r="B16" s="4" t="s">
        <v>6</v>
      </c>
      <c r="C16" s="4" t="s">
        <v>6</v>
      </c>
      <c r="D16" s="4" t="s">
        <v>6</v>
      </c>
      <c r="E16" s="4" t="s">
        <v>6</v>
      </c>
      <c r="F16" s="4" t="s">
        <v>6</v>
      </c>
      <c r="G16" s="4" t="s">
        <v>6</v>
      </c>
      <c r="H16" s="4" t="s">
        <v>6</v>
      </c>
      <c r="I16" s="4" t="s">
        <v>6</v>
      </c>
      <c r="J16" s="4">
        <v>-328</v>
      </c>
      <c r="K16" s="4">
        <v>-300</v>
      </c>
      <c r="L16" s="4">
        <v>-254</v>
      </c>
    </row>
    <row r="17" spans="1:12" ht="30" x14ac:dyDescent="0.25">
      <c r="A17" s="2" t="s">
        <v>52</v>
      </c>
      <c r="B17" s="4" t="s">
        <v>6</v>
      </c>
      <c r="C17" s="4" t="s">
        <v>6</v>
      </c>
      <c r="D17" s="4" t="s">
        <v>6</v>
      </c>
      <c r="E17" s="4" t="s">
        <v>6</v>
      </c>
      <c r="F17" s="4" t="s">
        <v>6</v>
      </c>
      <c r="G17" s="4" t="s">
        <v>6</v>
      </c>
      <c r="H17" s="4" t="s">
        <v>6</v>
      </c>
      <c r="I17" s="4" t="s">
        <v>6</v>
      </c>
      <c r="J17" s="4">
        <v>80</v>
      </c>
      <c r="K17" s="4">
        <v>11</v>
      </c>
      <c r="L17" s="4">
        <v>18</v>
      </c>
    </row>
    <row r="18" spans="1:12" x14ac:dyDescent="0.25">
      <c r="A18" s="2" t="s">
        <v>53</v>
      </c>
      <c r="B18" s="4">
        <v>220</v>
      </c>
      <c r="C18" s="4">
        <v>161</v>
      </c>
      <c r="D18" s="4">
        <v>152</v>
      </c>
      <c r="E18" s="4">
        <v>117</v>
      </c>
      <c r="F18" s="4">
        <v>158</v>
      </c>
      <c r="G18" s="4">
        <v>140</v>
      </c>
      <c r="H18" s="4">
        <v>162</v>
      </c>
      <c r="I18" s="4">
        <v>132</v>
      </c>
      <c r="J18" s="4">
        <v>650</v>
      </c>
      <c r="K18" s="4">
        <v>592</v>
      </c>
      <c r="L18" s="4">
        <v>487</v>
      </c>
    </row>
    <row r="19" spans="1:12" ht="30" x14ac:dyDescent="0.25">
      <c r="A19" s="2" t="s">
        <v>54</v>
      </c>
      <c r="B19" s="4" t="s">
        <v>6</v>
      </c>
      <c r="C19" s="4" t="s">
        <v>6</v>
      </c>
      <c r="D19" s="4" t="s">
        <v>6</v>
      </c>
      <c r="E19" s="4" t="s">
        <v>6</v>
      </c>
      <c r="F19" s="4" t="s">
        <v>6</v>
      </c>
      <c r="G19" s="4" t="s">
        <v>6</v>
      </c>
      <c r="H19" s="4" t="s">
        <v>6</v>
      </c>
      <c r="I19" s="4" t="s">
        <v>6</v>
      </c>
      <c r="J19" s="4">
        <v>-2</v>
      </c>
      <c r="K19" s="4">
        <v>19</v>
      </c>
      <c r="L19" s="4">
        <v>-15</v>
      </c>
    </row>
    <row r="20" spans="1:12" x14ac:dyDescent="0.25">
      <c r="A20" s="2" t="s">
        <v>55</v>
      </c>
      <c r="B20" s="4">
        <v>221</v>
      </c>
      <c r="C20" s="4">
        <v>159</v>
      </c>
      <c r="D20" s="4">
        <v>151</v>
      </c>
      <c r="E20" s="4">
        <v>117</v>
      </c>
      <c r="F20" s="4">
        <v>179</v>
      </c>
      <c r="G20" s="4">
        <v>139</v>
      </c>
      <c r="H20" s="4">
        <v>161</v>
      </c>
      <c r="I20" s="4">
        <v>132</v>
      </c>
      <c r="J20" s="4">
        <v>648</v>
      </c>
      <c r="K20" s="4">
        <v>611</v>
      </c>
      <c r="L20" s="4">
        <v>472</v>
      </c>
    </row>
    <row r="21" spans="1:12" x14ac:dyDescent="0.25">
      <c r="A21" s="2" t="s">
        <v>71</v>
      </c>
      <c r="B21" s="4">
        <v>224</v>
      </c>
      <c r="C21" s="4">
        <v>163</v>
      </c>
      <c r="D21" s="4">
        <v>146</v>
      </c>
      <c r="E21" s="4">
        <v>115</v>
      </c>
      <c r="F21" s="4">
        <v>180</v>
      </c>
      <c r="G21" s="4">
        <v>151</v>
      </c>
      <c r="H21" s="4">
        <v>150</v>
      </c>
      <c r="I21" s="4">
        <v>148</v>
      </c>
      <c r="J21" s="4">
        <v>648</v>
      </c>
      <c r="K21" s="4">
        <v>629</v>
      </c>
      <c r="L21" s="4">
        <v>444</v>
      </c>
    </row>
    <row r="22" spans="1:12" x14ac:dyDescent="0.25">
      <c r="A22" s="2" t="s">
        <v>993</v>
      </c>
      <c r="B22" s="4" t="s">
        <v>6</v>
      </c>
      <c r="C22" s="4" t="s">
        <v>6</v>
      </c>
      <c r="D22" s="4" t="s">
        <v>6</v>
      </c>
      <c r="E22" s="4" t="s">
        <v>6</v>
      </c>
      <c r="F22" s="4" t="s">
        <v>6</v>
      </c>
      <c r="G22" s="4" t="s">
        <v>6</v>
      </c>
      <c r="H22" s="4" t="s">
        <v>6</v>
      </c>
      <c r="I22" s="4" t="s">
        <v>6</v>
      </c>
      <c r="J22" s="4" t="s">
        <v>6</v>
      </c>
      <c r="K22" s="4" t="s">
        <v>6</v>
      </c>
      <c r="L22" s="4" t="s">
        <v>6</v>
      </c>
    </row>
    <row r="23" spans="1:12" x14ac:dyDescent="0.25">
      <c r="A23" s="3" t="s">
        <v>41</v>
      </c>
      <c r="B23" s="4" t="s">
        <v>6</v>
      </c>
      <c r="C23" s="4" t="s">
        <v>6</v>
      </c>
      <c r="D23" s="4" t="s">
        <v>6</v>
      </c>
      <c r="E23" s="4" t="s">
        <v>6</v>
      </c>
      <c r="F23" s="4" t="s">
        <v>6</v>
      </c>
      <c r="G23" s="4" t="s">
        <v>6</v>
      </c>
      <c r="H23" s="4" t="s">
        <v>6</v>
      </c>
      <c r="I23" s="4" t="s">
        <v>6</v>
      </c>
      <c r="J23" s="4" t="s">
        <v>6</v>
      </c>
      <c r="K23" s="4" t="s">
        <v>6</v>
      </c>
      <c r="L23" s="4" t="s">
        <v>6</v>
      </c>
    </row>
    <row r="24" spans="1:12" x14ac:dyDescent="0.25">
      <c r="A24" s="2" t="s">
        <v>44</v>
      </c>
      <c r="B24" s="4" t="s">
        <v>6</v>
      </c>
      <c r="C24" s="4" t="s">
        <v>6</v>
      </c>
      <c r="D24" s="4" t="s">
        <v>6</v>
      </c>
      <c r="E24" s="4" t="s">
        <v>6</v>
      </c>
      <c r="F24" s="4" t="s">
        <v>6</v>
      </c>
      <c r="G24" s="4" t="s">
        <v>6</v>
      </c>
      <c r="H24" s="4" t="s">
        <v>6</v>
      </c>
      <c r="I24" s="4" t="s">
        <v>6</v>
      </c>
      <c r="J24" s="4">
        <v>110</v>
      </c>
      <c r="K24" s="4">
        <v>104</v>
      </c>
      <c r="L24" s="4">
        <v>95</v>
      </c>
    </row>
    <row r="25" spans="1:12" x14ac:dyDescent="0.25">
      <c r="A25" s="2" t="s">
        <v>45</v>
      </c>
      <c r="B25" s="4" t="s">
        <v>6</v>
      </c>
      <c r="C25" s="4" t="s">
        <v>6</v>
      </c>
      <c r="D25" s="4" t="s">
        <v>6</v>
      </c>
      <c r="E25" s="4" t="s">
        <v>6</v>
      </c>
      <c r="F25" s="4" t="s">
        <v>6</v>
      </c>
      <c r="G25" s="4" t="s">
        <v>6</v>
      </c>
      <c r="H25" s="4" t="s">
        <v>6</v>
      </c>
      <c r="I25" s="4" t="s">
        <v>6</v>
      </c>
      <c r="J25" s="4">
        <v>110</v>
      </c>
      <c r="K25" s="4">
        <v>104</v>
      </c>
      <c r="L25" s="4">
        <v>95</v>
      </c>
    </row>
    <row r="26" spans="1:12" x14ac:dyDescent="0.25">
      <c r="A26" s="2" t="s">
        <v>526</v>
      </c>
      <c r="B26" s="4" t="s">
        <v>6</v>
      </c>
      <c r="C26" s="4" t="s">
        <v>6</v>
      </c>
      <c r="D26" s="4" t="s">
        <v>6</v>
      </c>
      <c r="E26" s="4" t="s">
        <v>6</v>
      </c>
      <c r="F26" s="4" t="s">
        <v>6</v>
      </c>
      <c r="G26" s="4" t="s">
        <v>6</v>
      </c>
      <c r="H26" s="4" t="s">
        <v>6</v>
      </c>
      <c r="I26" s="4" t="s">
        <v>6</v>
      </c>
      <c r="J26" s="4">
        <v>-110</v>
      </c>
      <c r="K26" s="4">
        <v>-104</v>
      </c>
      <c r="L26" s="4">
        <v>-95</v>
      </c>
    </row>
    <row r="27" spans="1:12" x14ac:dyDescent="0.25">
      <c r="A27" s="2" t="s">
        <v>528</v>
      </c>
      <c r="B27" s="4" t="s">
        <v>6</v>
      </c>
      <c r="C27" s="4" t="s">
        <v>6</v>
      </c>
      <c r="D27" s="4" t="s">
        <v>6</v>
      </c>
      <c r="E27" s="4" t="s">
        <v>6</v>
      </c>
      <c r="F27" s="4" t="s">
        <v>6</v>
      </c>
      <c r="G27" s="4" t="s">
        <v>6</v>
      </c>
      <c r="H27" s="4" t="s">
        <v>6</v>
      </c>
      <c r="I27" s="4" t="s">
        <v>6</v>
      </c>
      <c r="J27" s="4">
        <v>-129</v>
      </c>
      <c r="K27" s="4">
        <v>-104</v>
      </c>
      <c r="L27" s="4">
        <v>-140</v>
      </c>
    </row>
    <row r="28" spans="1:12" x14ac:dyDescent="0.25">
      <c r="A28" s="2" t="s">
        <v>49</v>
      </c>
      <c r="B28" s="4" t="s">
        <v>6</v>
      </c>
      <c r="C28" s="4" t="s">
        <v>6</v>
      </c>
      <c r="D28" s="4" t="s">
        <v>6</v>
      </c>
      <c r="E28" s="4" t="s">
        <v>6</v>
      </c>
      <c r="F28" s="4" t="s">
        <v>6</v>
      </c>
      <c r="G28" s="4" t="s">
        <v>6</v>
      </c>
      <c r="H28" s="4" t="s">
        <v>6</v>
      </c>
      <c r="I28" s="4" t="s">
        <v>6</v>
      </c>
      <c r="J28" s="4" t="s">
        <v>6</v>
      </c>
      <c r="K28" s="4" t="s">
        <v>6</v>
      </c>
      <c r="L28" s="4">
        <v>-85</v>
      </c>
    </row>
    <row r="29" spans="1:12" ht="60" x14ac:dyDescent="0.25">
      <c r="A29" s="2" t="s">
        <v>50</v>
      </c>
      <c r="B29" s="4" t="s">
        <v>6</v>
      </c>
      <c r="C29" s="4" t="s">
        <v>6</v>
      </c>
      <c r="D29" s="4" t="s">
        <v>6</v>
      </c>
      <c r="E29" s="4" t="s">
        <v>6</v>
      </c>
      <c r="F29" s="4" t="s">
        <v>6</v>
      </c>
      <c r="G29" s="4" t="s">
        <v>6</v>
      </c>
      <c r="H29" s="4" t="s">
        <v>6</v>
      </c>
      <c r="I29" s="4" t="s">
        <v>6</v>
      </c>
      <c r="J29" s="4">
        <v>-239</v>
      </c>
      <c r="K29" s="4">
        <v>-208</v>
      </c>
      <c r="L29" s="4">
        <v>-320</v>
      </c>
    </row>
    <row r="30" spans="1:12" x14ac:dyDescent="0.25">
      <c r="A30" s="2" t="s">
        <v>534</v>
      </c>
      <c r="B30" s="4" t="s">
        <v>6</v>
      </c>
      <c r="C30" s="4" t="s">
        <v>6</v>
      </c>
      <c r="D30" s="4" t="s">
        <v>6</v>
      </c>
      <c r="E30" s="4" t="s">
        <v>6</v>
      </c>
      <c r="F30" s="4" t="s">
        <v>6</v>
      </c>
      <c r="G30" s="4" t="s">
        <v>6</v>
      </c>
      <c r="H30" s="4" t="s">
        <v>6</v>
      </c>
      <c r="I30" s="4" t="s">
        <v>6</v>
      </c>
      <c r="J30" s="4">
        <v>102</v>
      </c>
      <c r="K30" s="4">
        <v>103</v>
      </c>
      <c r="L30" s="4">
        <v>133</v>
      </c>
    </row>
    <row r="31" spans="1:12" ht="30" x14ac:dyDescent="0.25">
      <c r="A31" s="2" t="s">
        <v>538</v>
      </c>
      <c r="B31" s="4" t="s">
        <v>6</v>
      </c>
      <c r="C31" s="4" t="s">
        <v>6</v>
      </c>
      <c r="D31" s="4" t="s">
        <v>6</v>
      </c>
      <c r="E31" s="4" t="s">
        <v>6</v>
      </c>
      <c r="F31" s="4" t="s">
        <v>6</v>
      </c>
      <c r="G31" s="4" t="s">
        <v>6</v>
      </c>
      <c r="H31" s="4" t="s">
        <v>6</v>
      </c>
      <c r="I31" s="4" t="s">
        <v>6</v>
      </c>
      <c r="J31" s="4">
        <v>787</v>
      </c>
      <c r="K31" s="4">
        <v>697</v>
      </c>
      <c r="L31" s="4">
        <v>681</v>
      </c>
    </row>
    <row r="32" spans="1:12" x14ac:dyDescent="0.25">
      <c r="A32" s="2" t="s">
        <v>53</v>
      </c>
      <c r="B32" s="4" t="s">
        <v>6</v>
      </c>
      <c r="C32" s="4" t="s">
        <v>6</v>
      </c>
      <c r="D32" s="4" t="s">
        <v>6</v>
      </c>
      <c r="E32" s="4" t="s">
        <v>6</v>
      </c>
      <c r="F32" s="4" t="s">
        <v>6</v>
      </c>
      <c r="G32" s="4" t="s">
        <v>6</v>
      </c>
      <c r="H32" s="4" t="s">
        <v>6</v>
      </c>
      <c r="I32" s="4" t="s">
        <v>6</v>
      </c>
      <c r="J32" s="4">
        <v>650</v>
      </c>
      <c r="K32" s="4">
        <v>592</v>
      </c>
      <c r="L32" s="4">
        <v>494</v>
      </c>
    </row>
    <row r="33" spans="1:12" ht="30" x14ac:dyDescent="0.25">
      <c r="A33" s="2" t="s">
        <v>54</v>
      </c>
      <c r="B33" s="4" t="s">
        <v>6</v>
      </c>
      <c r="C33" s="4" t="s">
        <v>6</v>
      </c>
      <c r="D33" s="4" t="s">
        <v>6</v>
      </c>
      <c r="E33" s="4" t="s">
        <v>6</v>
      </c>
      <c r="F33" s="4" t="s">
        <v>6</v>
      </c>
      <c r="G33" s="4" t="s">
        <v>6</v>
      </c>
      <c r="H33" s="4" t="s">
        <v>6</v>
      </c>
      <c r="I33" s="4" t="s">
        <v>6</v>
      </c>
      <c r="J33" s="4">
        <v>-2</v>
      </c>
      <c r="K33" s="4">
        <v>19</v>
      </c>
      <c r="L33" s="4">
        <v>-22</v>
      </c>
    </row>
    <row r="34" spans="1:12" x14ac:dyDescent="0.25">
      <c r="A34" s="2" t="s">
        <v>55</v>
      </c>
      <c r="B34" s="4" t="s">
        <v>6</v>
      </c>
      <c r="C34" s="4" t="s">
        <v>6</v>
      </c>
      <c r="D34" s="4" t="s">
        <v>6</v>
      </c>
      <c r="E34" s="4" t="s">
        <v>6</v>
      </c>
      <c r="F34" s="4" t="s">
        <v>6</v>
      </c>
      <c r="G34" s="4" t="s">
        <v>6</v>
      </c>
      <c r="H34" s="4" t="s">
        <v>6</v>
      </c>
      <c r="I34" s="4" t="s">
        <v>6</v>
      </c>
      <c r="J34" s="4">
        <v>648</v>
      </c>
      <c r="K34" s="4">
        <v>611</v>
      </c>
      <c r="L34" s="4">
        <v>472</v>
      </c>
    </row>
    <row r="35" spans="1:12" x14ac:dyDescent="0.25">
      <c r="A35" s="2" t="s">
        <v>71</v>
      </c>
      <c r="B35" s="4" t="s">
        <v>6</v>
      </c>
      <c r="C35" s="4" t="s">
        <v>6</v>
      </c>
      <c r="D35" s="4" t="s">
        <v>6</v>
      </c>
      <c r="E35" s="4" t="s">
        <v>6</v>
      </c>
      <c r="F35" s="4" t="s">
        <v>6</v>
      </c>
      <c r="G35" s="4" t="s">
        <v>6</v>
      </c>
      <c r="H35" s="4" t="s">
        <v>6</v>
      </c>
      <c r="I35" s="4" t="s">
        <v>6</v>
      </c>
      <c r="J35" s="4">
        <v>648</v>
      </c>
      <c r="K35" s="4">
        <v>629</v>
      </c>
      <c r="L35" s="4">
        <v>444</v>
      </c>
    </row>
    <row r="36" spans="1:12" x14ac:dyDescent="0.25">
      <c r="A36" s="2" t="s">
        <v>994</v>
      </c>
      <c r="B36" s="4" t="s">
        <v>6</v>
      </c>
      <c r="C36" s="4" t="s">
        <v>6</v>
      </c>
      <c r="D36" s="4" t="s">
        <v>6</v>
      </c>
      <c r="E36" s="4" t="s">
        <v>6</v>
      </c>
      <c r="F36" s="4" t="s">
        <v>6</v>
      </c>
      <c r="G36" s="4" t="s">
        <v>6</v>
      </c>
      <c r="H36" s="4" t="s">
        <v>6</v>
      </c>
      <c r="I36" s="4" t="s">
        <v>6</v>
      </c>
      <c r="J36" s="4" t="s">
        <v>6</v>
      </c>
      <c r="K36" s="4" t="s">
        <v>6</v>
      </c>
      <c r="L36" s="4" t="s">
        <v>6</v>
      </c>
    </row>
    <row r="37" spans="1:12" x14ac:dyDescent="0.25">
      <c r="A37" s="3" t="s">
        <v>37</v>
      </c>
      <c r="B37" s="4" t="s">
        <v>6</v>
      </c>
      <c r="C37" s="4" t="s">
        <v>6</v>
      </c>
      <c r="D37" s="4" t="s">
        <v>6</v>
      </c>
      <c r="E37" s="4" t="s">
        <v>6</v>
      </c>
      <c r="F37" s="4" t="s">
        <v>6</v>
      </c>
      <c r="G37" s="4" t="s">
        <v>6</v>
      </c>
      <c r="H37" s="4" t="s">
        <v>6</v>
      </c>
      <c r="I37" s="4" t="s">
        <v>6</v>
      </c>
      <c r="J37" s="4" t="s">
        <v>6</v>
      </c>
      <c r="K37" s="4" t="s">
        <v>6</v>
      </c>
      <c r="L37" s="4" t="s">
        <v>6</v>
      </c>
    </row>
    <row r="38" spans="1:12" x14ac:dyDescent="0.25">
      <c r="A38" s="2" t="s">
        <v>38</v>
      </c>
      <c r="B38" s="4" t="s">
        <v>6</v>
      </c>
      <c r="C38" s="4" t="s">
        <v>6</v>
      </c>
      <c r="D38" s="4" t="s">
        <v>6</v>
      </c>
      <c r="E38" s="4" t="s">
        <v>6</v>
      </c>
      <c r="F38" s="4" t="s">
        <v>6</v>
      </c>
      <c r="G38" s="4" t="s">
        <v>6</v>
      </c>
      <c r="H38" s="4" t="s">
        <v>6</v>
      </c>
      <c r="I38" s="4" t="s">
        <v>6</v>
      </c>
      <c r="J38" s="6">
        <v>2919</v>
      </c>
      <c r="K38" s="6">
        <v>2596</v>
      </c>
      <c r="L38" s="6">
        <v>2534</v>
      </c>
    </row>
    <row r="39" spans="1:12" x14ac:dyDescent="0.25">
      <c r="A39" s="2" t="s">
        <v>39</v>
      </c>
      <c r="B39" s="4" t="s">
        <v>6</v>
      </c>
      <c r="C39" s="4" t="s">
        <v>6</v>
      </c>
      <c r="D39" s="4" t="s">
        <v>6</v>
      </c>
      <c r="E39" s="4" t="s">
        <v>6</v>
      </c>
      <c r="F39" s="4" t="s">
        <v>6</v>
      </c>
      <c r="G39" s="4" t="s">
        <v>6</v>
      </c>
      <c r="H39" s="4" t="s">
        <v>6</v>
      </c>
      <c r="I39" s="4" t="s">
        <v>6</v>
      </c>
      <c r="J39" s="4">
        <v>734</v>
      </c>
      <c r="K39" s="4">
        <v>717</v>
      </c>
      <c r="L39" s="4">
        <v>709</v>
      </c>
    </row>
    <row r="40" spans="1:12" x14ac:dyDescent="0.25">
      <c r="A40" s="2" t="s">
        <v>40</v>
      </c>
      <c r="B40" s="4" t="s">
        <v>6</v>
      </c>
      <c r="C40" s="4" t="s">
        <v>6</v>
      </c>
      <c r="D40" s="4" t="s">
        <v>6</v>
      </c>
      <c r="E40" s="4" t="s">
        <v>6</v>
      </c>
      <c r="F40" s="4" t="s">
        <v>6</v>
      </c>
      <c r="G40" s="4" t="s">
        <v>6</v>
      </c>
      <c r="H40" s="4" t="s">
        <v>6</v>
      </c>
      <c r="I40" s="4" t="s">
        <v>6</v>
      </c>
      <c r="J40" s="6">
        <v>3653</v>
      </c>
      <c r="K40" s="6">
        <v>3313</v>
      </c>
      <c r="L40" s="6">
        <v>3243</v>
      </c>
    </row>
    <row r="41" spans="1:12" x14ac:dyDescent="0.25">
      <c r="A41" s="3" t="s">
        <v>41</v>
      </c>
      <c r="B41" s="4" t="s">
        <v>6</v>
      </c>
      <c r="C41" s="4" t="s">
        <v>6</v>
      </c>
      <c r="D41" s="4" t="s">
        <v>6</v>
      </c>
      <c r="E41" s="4" t="s">
        <v>6</v>
      </c>
      <c r="F41" s="4" t="s">
        <v>6</v>
      </c>
      <c r="G41" s="4" t="s">
        <v>6</v>
      </c>
      <c r="H41" s="4" t="s">
        <v>6</v>
      </c>
      <c r="I41" s="4" t="s">
        <v>6</v>
      </c>
      <c r="J41" s="4" t="s">
        <v>6</v>
      </c>
      <c r="K41" s="4" t="s">
        <v>6</v>
      </c>
      <c r="L41" s="4" t="s">
        <v>6</v>
      </c>
    </row>
    <row r="42" spans="1:12" x14ac:dyDescent="0.25">
      <c r="A42" s="2" t="s">
        <v>42</v>
      </c>
      <c r="B42" s="4" t="s">
        <v>6</v>
      </c>
      <c r="C42" s="4" t="s">
        <v>6</v>
      </c>
      <c r="D42" s="4" t="s">
        <v>6</v>
      </c>
      <c r="E42" s="4" t="s">
        <v>6</v>
      </c>
      <c r="F42" s="4" t="s">
        <v>6</v>
      </c>
      <c r="G42" s="4" t="s">
        <v>6</v>
      </c>
      <c r="H42" s="4" t="s">
        <v>6</v>
      </c>
      <c r="I42" s="4" t="s">
        <v>6</v>
      </c>
      <c r="J42" s="6">
        <v>1481</v>
      </c>
      <c r="K42" s="6">
        <v>1385</v>
      </c>
      <c r="L42" s="6">
        <v>1389</v>
      </c>
    </row>
    <row r="43" spans="1:12" x14ac:dyDescent="0.25">
      <c r="A43" s="2" t="s">
        <v>43</v>
      </c>
      <c r="B43" s="4" t="s">
        <v>6</v>
      </c>
      <c r="C43" s="4" t="s">
        <v>6</v>
      </c>
      <c r="D43" s="4" t="s">
        <v>6</v>
      </c>
      <c r="E43" s="4" t="s">
        <v>6</v>
      </c>
      <c r="F43" s="4" t="s">
        <v>6</v>
      </c>
      <c r="G43" s="4" t="s">
        <v>6</v>
      </c>
      <c r="H43" s="4" t="s">
        <v>6</v>
      </c>
      <c r="I43" s="4" t="s">
        <v>6</v>
      </c>
      <c r="J43" s="4">
        <v>667</v>
      </c>
      <c r="K43" s="4">
        <v>615</v>
      </c>
      <c r="L43" s="4">
        <v>572</v>
      </c>
    </row>
    <row r="44" spans="1:12" x14ac:dyDescent="0.25">
      <c r="A44" s="2" t="s">
        <v>44</v>
      </c>
      <c r="B44" s="4" t="s">
        <v>6</v>
      </c>
      <c r="C44" s="4" t="s">
        <v>6</v>
      </c>
      <c r="D44" s="4" t="s">
        <v>6</v>
      </c>
      <c r="E44" s="4" t="s">
        <v>6</v>
      </c>
      <c r="F44" s="4" t="s">
        <v>6</v>
      </c>
      <c r="G44" s="4" t="s">
        <v>6</v>
      </c>
      <c r="H44" s="4" t="s">
        <v>6</v>
      </c>
      <c r="I44" s="4" t="s">
        <v>6</v>
      </c>
      <c r="J44" s="4">
        <v>632</v>
      </c>
      <c r="K44" s="4">
        <v>499</v>
      </c>
      <c r="L44" s="4">
        <v>490</v>
      </c>
    </row>
    <row r="45" spans="1:12" x14ac:dyDescent="0.25">
      <c r="A45" s="2" t="s">
        <v>45</v>
      </c>
      <c r="B45" s="4" t="s">
        <v>6</v>
      </c>
      <c r="C45" s="4" t="s">
        <v>6</v>
      </c>
      <c r="D45" s="4" t="s">
        <v>6</v>
      </c>
      <c r="E45" s="4" t="s">
        <v>6</v>
      </c>
      <c r="F45" s="4" t="s">
        <v>6</v>
      </c>
      <c r="G45" s="4" t="s">
        <v>6</v>
      </c>
      <c r="H45" s="4" t="s">
        <v>6</v>
      </c>
      <c r="I45" s="4" t="s">
        <v>6</v>
      </c>
      <c r="J45" s="6">
        <v>2780</v>
      </c>
      <c r="K45" s="6">
        <v>2499</v>
      </c>
      <c r="L45" s="6">
        <v>2451</v>
      </c>
    </row>
    <row r="46" spans="1:12" x14ac:dyDescent="0.25">
      <c r="A46" s="2" t="s">
        <v>526</v>
      </c>
      <c r="B46" s="4" t="s">
        <v>6</v>
      </c>
      <c r="C46" s="4" t="s">
        <v>6</v>
      </c>
      <c r="D46" s="4" t="s">
        <v>6</v>
      </c>
      <c r="E46" s="4" t="s">
        <v>6</v>
      </c>
      <c r="F46" s="4" t="s">
        <v>6</v>
      </c>
      <c r="G46" s="4" t="s">
        <v>6</v>
      </c>
      <c r="H46" s="4" t="s">
        <v>6</v>
      </c>
      <c r="I46" s="4" t="s">
        <v>6</v>
      </c>
      <c r="J46" s="4">
        <v>873</v>
      </c>
      <c r="K46" s="4">
        <v>814</v>
      </c>
      <c r="L46" s="4">
        <v>792</v>
      </c>
    </row>
    <row r="47" spans="1:12" x14ac:dyDescent="0.25">
      <c r="A47" s="2" t="s">
        <v>528</v>
      </c>
      <c r="B47" s="4" t="s">
        <v>6</v>
      </c>
      <c r="C47" s="4" t="s">
        <v>6</v>
      </c>
      <c r="D47" s="4" t="s">
        <v>6</v>
      </c>
      <c r="E47" s="4" t="s">
        <v>6</v>
      </c>
      <c r="F47" s="4" t="s">
        <v>6</v>
      </c>
      <c r="G47" s="4" t="s">
        <v>6</v>
      </c>
      <c r="H47" s="4" t="s">
        <v>6</v>
      </c>
      <c r="I47" s="4" t="s">
        <v>6</v>
      </c>
      <c r="J47" s="4">
        <v>-20</v>
      </c>
      <c r="K47" s="4">
        <v>-57</v>
      </c>
      <c r="L47" s="4">
        <v>-33</v>
      </c>
    </row>
    <row r="48" spans="1:12" ht="60" x14ac:dyDescent="0.25">
      <c r="A48" s="2" t="s">
        <v>50</v>
      </c>
      <c r="B48" s="4" t="s">
        <v>6</v>
      </c>
      <c r="C48" s="4" t="s">
        <v>6</v>
      </c>
      <c r="D48" s="4" t="s">
        <v>6</v>
      </c>
      <c r="E48" s="4" t="s">
        <v>6</v>
      </c>
      <c r="F48" s="4" t="s">
        <v>6</v>
      </c>
      <c r="G48" s="4" t="s">
        <v>6</v>
      </c>
      <c r="H48" s="4" t="s">
        <v>6</v>
      </c>
      <c r="I48" s="4" t="s">
        <v>6</v>
      </c>
      <c r="J48" s="4">
        <v>853</v>
      </c>
      <c r="K48" s="4">
        <v>757</v>
      </c>
      <c r="L48" s="4">
        <v>759</v>
      </c>
    </row>
    <row r="49" spans="1:12" x14ac:dyDescent="0.25">
      <c r="A49" s="2" t="s">
        <v>534</v>
      </c>
      <c r="B49" s="4" t="s">
        <v>6</v>
      </c>
      <c r="C49" s="4" t="s">
        <v>6</v>
      </c>
      <c r="D49" s="4" t="s">
        <v>6</v>
      </c>
      <c r="E49" s="4" t="s">
        <v>6</v>
      </c>
      <c r="F49" s="4" t="s">
        <v>6</v>
      </c>
      <c r="G49" s="4" t="s">
        <v>6</v>
      </c>
      <c r="H49" s="4" t="s">
        <v>6</v>
      </c>
      <c r="I49" s="4" t="s">
        <v>6</v>
      </c>
      <c r="J49" s="4">
        <v>-327</v>
      </c>
      <c r="K49" s="4">
        <v>-280</v>
      </c>
      <c r="L49" s="4">
        <v>-282</v>
      </c>
    </row>
    <row r="50" spans="1:12" ht="30" x14ac:dyDescent="0.25">
      <c r="A50" s="2" t="s">
        <v>52</v>
      </c>
      <c r="B50" s="4" t="s">
        <v>6</v>
      </c>
      <c r="C50" s="4" t="s">
        <v>6</v>
      </c>
      <c r="D50" s="4" t="s">
        <v>6</v>
      </c>
      <c r="E50" s="4" t="s">
        <v>6</v>
      </c>
      <c r="F50" s="4" t="s">
        <v>6</v>
      </c>
      <c r="G50" s="4" t="s">
        <v>6</v>
      </c>
      <c r="H50" s="4" t="s">
        <v>6</v>
      </c>
      <c r="I50" s="4" t="s">
        <v>6</v>
      </c>
      <c r="J50" s="4">
        <v>80</v>
      </c>
      <c r="K50" s="4">
        <v>11</v>
      </c>
      <c r="L50" s="4">
        <v>18</v>
      </c>
    </row>
    <row r="51" spans="1:12" x14ac:dyDescent="0.25">
      <c r="A51" s="2" t="s">
        <v>53</v>
      </c>
      <c r="B51" s="4" t="s">
        <v>6</v>
      </c>
      <c r="C51" s="4" t="s">
        <v>6</v>
      </c>
      <c r="D51" s="4" t="s">
        <v>6</v>
      </c>
      <c r="E51" s="4" t="s">
        <v>6</v>
      </c>
      <c r="F51" s="4" t="s">
        <v>6</v>
      </c>
      <c r="G51" s="4" t="s">
        <v>6</v>
      </c>
      <c r="H51" s="4" t="s">
        <v>6</v>
      </c>
      <c r="I51" s="4" t="s">
        <v>6</v>
      </c>
      <c r="J51" s="4">
        <v>606</v>
      </c>
      <c r="K51" s="4">
        <v>488</v>
      </c>
      <c r="L51" s="4">
        <v>495</v>
      </c>
    </row>
    <row r="52" spans="1:12" ht="30" x14ac:dyDescent="0.25">
      <c r="A52" s="2" t="s">
        <v>54</v>
      </c>
      <c r="B52" s="4" t="s">
        <v>6</v>
      </c>
      <c r="C52" s="4" t="s">
        <v>6</v>
      </c>
      <c r="D52" s="4" t="s">
        <v>6</v>
      </c>
      <c r="E52" s="4" t="s">
        <v>6</v>
      </c>
      <c r="F52" s="4" t="s">
        <v>6</v>
      </c>
      <c r="G52" s="4" t="s">
        <v>6</v>
      </c>
      <c r="H52" s="4" t="s">
        <v>6</v>
      </c>
      <c r="I52" s="4" t="s">
        <v>6</v>
      </c>
      <c r="J52" s="4" t="s">
        <v>6</v>
      </c>
      <c r="K52" s="4">
        <v>5</v>
      </c>
      <c r="L52" s="4">
        <v>4</v>
      </c>
    </row>
    <row r="53" spans="1:12" x14ac:dyDescent="0.25">
      <c r="A53" s="2" t="s">
        <v>55</v>
      </c>
      <c r="B53" s="4" t="s">
        <v>6</v>
      </c>
      <c r="C53" s="4" t="s">
        <v>6</v>
      </c>
      <c r="D53" s="4" t="s">
        <v>6</v>
      </c>
      <c r="E53" s="4" t="s">
        <v>6</v>
      </c>
      <c r="F53" s="4" t="s">
        <v>6</v>
      </c>
      <c r="G53" s="4" t="s">
        <v>6</v>
      </c>
      <c r="H53" s="4" t="s">
        <v>6</v>
      </c>
      <c r="I53" s="4" t="s">
        <v>6</v>
      </c>
      <c r="J53" s="4">
        <v>606</v>
      </c>
      <c r="K53" s="4">
        <v>493</v>
      </c>
      <c r="L53" s="4">
        <v>499</v>
      </c>
    </row>
    <row r="54" spans="1:12" x14ac:dyDescent="0.25">
      <c r="A54" s="2" t="s">
        <v>71</v>
      </c>
      <c r="B54" s="4" t="s">
        <v>6</v>
      </c>
      <c r="C54" s="4" t="s">
        <v>6</v>
      </c>
      <c r="D54" s="4" t="s">
        <v>6</v>
      </c>
      <c r="E54" s="4" t="s">
        <v>6</v>
      </c>
      <c r="F54" s="4" t="s">
        <v>6</v>
      </c>
      <c r="G54" s="4" t="s">
        <v>6</v>
      </c>
      <c r="H54" s="4" t="s">
        <v>6</v>
      </c>
      <c r="I54" s="4" t="s">
        <v>6</v>
      </c>
      <c r="J54" s="4">
        <v>606</v>
      </c>
      <c r="K54" s="4">
        <v>493</v>
      </c>
      <c r="L54" s="4">
        <v>499</v>
      </c>
    </row>
    <row r="55" spans="1:12" x14ac:dyDescent="0.25">
      <c r="A55" s="2" t="s">
        <v>995</v>
      </c>
      <c r="B55" s="4" t="s">
        <v>6</v>
      </c>
      <c r="C55" s="4" t="s">
        <v>6</v>
      </c>
      <c r="D55" s="4" t="s">
        <v>6</v>
      </c>
      <c r="E55" s="4" t="s">
        <v>6</v>
      </c>
      <c r="F55" s="4" t="s">
        <v>6</v>
      </c>
      <c r="G55" s="4" t="s">
        <v>6</v>
      </c>
      <c r="H55" s="4" t="s">
        <v>6</v>
      </c>
      <c r="I55" s="4" t="s">
        <v>6</v>
      </c>
      <c r="J55" s="4" t="s">
        <v>6</v>
      </c>
      <c r="K55" s="4" t="s">
        <v>6</v>
      </c>
      <c r="L55" s="4" t="s">
        <v>6</v>
      </c>
    </row>
    <row r="56" spans="1:12" x14ac:dyDescent="0.25">
      <c r="A56" s="3" t="s">
        <v>37</v>
      </c>
      <c r="B56" s="4" t="s">
        <v>6</v>
      </c>
      <c r="C56" s="4" t="s">
        <v>6</v>
      </c>
      <c r="D56" s="4" t="s">
        <v>6</v>
      </c>
      <c r="E56" s="4" t="s">
        <v>6</v>
      </c>
      <c r="F56" s="4" t="s">
        <v>6</v>
      </c>
      <c r="G56" s="4" t="s">
        <v>6</v>
      </c>
      <c r="H56" s="4" t="s">
        <v>6</v>
      </c>
      <c r="I56" s="4" t="s">
        <v>6</v>
      </c>
      <c r="J56" s="4" t="s">
        <v>6</v>
      </c>
      <c r="K56" s="4" t="s">
        <v>6</v>
      </c>
      <c r="L56" s="4" t="s">
        <v>6</v>
      </c>
    </row>
    <row r="57" spans="1:12" x14ac:dyDescent="0.25">
      <c r="A57" s="2" t="s">
        <v>38</v>
      </c>
      <c r="B57" s="4" t="s">
        <v>6</v>
      </c>
      <c r="C57" s="4" t="s">
        <v>6</v>
      </c>
      <c r="D57" s="4" t="s">
        <v>6</v>
      </c>
      <c r="E57" s="4" t="s">
        <v>6</v>
      </c>
      <c r="F57" s="4" t="s">
        <v>6</v>
      </c>
      <c r="G57" s="4" t="s">
        <v>6</v>
      </c>
      <c r="H57" s="4" t="s">
        <v>6</v>
      </c>
      <c r="I57" s="4" t="s">
        <v>6</v>
      </c>
      <c r="J57" s="6">
        <v>1281</v>
      </c>
      <c r="K57" s="6">
        <v>1226</v>
      </c>
      <c r="L57" s="6">
        <v>1094</v>
      </c>
    </row>
    <row r="58" spans="1:12" x14ac:dyDescent="0.25">
      <c r="A58" s="2" t="s">
        <v>39</v>
      </c>
      <c r="B58" s="4" t="s">
        <v>6</v>
      </c>
      <c r="C58" s="4" t="s">
        <v>6</v>
      </c>
      <c r="D58" s="4" t="s">
        <v>6</v>
      </c>
      <c r="E58" s="4" t="s">
        <v>6</v>
      </c>
      <c r="F58" s="4" t="s">
        <v>6</v>
      </c>
      <c r="G58" s="4" t="s">
        <v>6</v>
      </c>
      <c r="H58" s="4" t="s">
        <v>6</v>
      </c>
      <c r="I58" s="4" t="s">
        <v>6</v>
      </c>
      <c r="J58" s="4">
        <v>109</v>
      </c>
      <c r="K58" s="4">
        <v>114</v>
      </c>
      <c r="L58" s="4">
        <v>147</v>
      </c>
    </row>
    <row r="59" spans="1:12" x14ac:dyDescent="0.25">
      <c r="A59" s="2" t="s">
        <v>40</v>
      </c>
      <c r="B59" s="4" t="s">
        <v>6</v>
      </c>
      <c r="C59" s="4" t="s">
        <v>6</v>
      </c>
      <c r="D59" s="4" t="s">
        <v>6</v>
      </c>
      <c r="E59" s="4" t="s">
        <v>6</v>
      </c>
      <c r="F59" s="4" t="s">
        <v>6</v>
      </c>
      <c r="G59" s="4" t="s">
        <v>6</v>
      </c>
      <c r="H59" s="4" t="s">
        <v>6</v>
      </c>
      <c r="I59" s="4" t="s">
        <v>6</v>
      </c>
      <c r="J59" s="6">
        <v>1390</v>
      </c>
      <c r="K59" s="6">
        <v>1340</v>
      </c>
      <c r="L59" s="6">
        <v>1241</v>
      </c>
    </row>
    <row r="60" spans="1:12" x14ac:dyDescent="0.25">
      <c r="A60" s="3" t="s">
        <v>41</v>
      </c>
      <c r="B60" s="4" t="s">
        <v>6</v>
      </c>
      <c r="C60" s="4" t="s">
        <v>6</v>
      </c>
      <c r="D60" s="4" t="s">
        <v>6</v>
      </c>
      <c r="E60" s="4" t="s">
        <v>6</v>
      </c>
      <c r="F60" s="4" t="s">
        <v>6</v>
      </c>
      <c r="G60" s="4" t="s">
        <v>6</v>
      </c>
      <c r="H60" s="4" t="s">
        <v>6</v>
      </c>
      <c r="I60" s="4" t="s">
        <v>6</v>
      </c>
      <c r="J60" s="4" t="s">
        <v>6</v>
      </c>
      <c r="K60" s="4" t="s">
        <v>6</v>
      </c>
      <c r="L60" s="4" t="s">
        <v>6</v>
      </c>
    </row>
    <row r="61" spans="1:12" x14ac:dyDescent="0.25">
      <c r="A61" s="2" t="s">
        <v>42</v>
      </c>
      <c r="B61" s="4" t="s">
        <v>6</v>
      </c>
      <c r="C61" s="4" t="s">
        <v>6</v>
      </c>
      <c r="D61" s="4" t="s">
        <v>6</v>
      </c>
      <c r="E61" s="4" t="s">
        <v>6</v>
      </c>
      <c r="F61" s="4" t="s">
        <v>6</v>
      </c>
      <c r="G61" s="4" t="s">
        <v>6</v>
      </c>
      <c r="H61" s="4" t="s">
        <v>6</v>
      </c>
      <c r="I61" s="4" t="s">
        <v>6</v>
      </c>
      <c r="J61" s="4">
        <v>765</v>
      </c>
      <c r="K61" s="4">
        <v>710</v>
      </c>
      <c r="L61" s="4">
        <v>647</v>
      </c>
    </row>
    <row r="62" spans="1:12" x14ac:dyDescent="0.25">
      <c r="A62" s="2" t="s">
        <v>43</v>
      </c>
      <c r="B62" s="4" t="s">
        <v>6</v>
      </c>
      <c r="C62" s="4" t="s">
        <v>6</v>
      </c>
      <c r="D62" s="4" t="s">
        <v>6</v>
      </c>
      <c r="E62" s="4" t="s">
        <v>6</v>
      </c>
      <c r="F62" s="4" t="s">
        <v>6</v>
      </c>
      <c r="G62" s="4" t="s">
        <v>6</v>
      </c>
      <c r="H62" s="4" t="s">
        <v>6</v>
      </c>
      <c r="I62" s="4" t="s">
        <v>6</v>
      </c>
      <c r="J62" s="4">
        <v>92</v>
      </c>
      <c r="K62" s="4">
        <v>71</v>
      </c>
      <c r="L62" s="4">
        <v>91</v>
      </c>
    </row>
    <row r="63" spans="1:12" x14ac:dyDescent="0.25">
      <c r="A63" s="2" t="s">
        <v>44</v>
      </c>
      <c r="B63" s="4" t="s">
        <v>6</v>
      </c>
      <c r="C63" s="4" t="s">
        <v>6</v>
      </c>
      <c r="D63" s="4" t="s">
        <v>6</v>
      </c>
      <c r="E63" s="4" t="s">
        <v>6</v>
      </c>
      <c r="F63" s="4" t="s">
        <v>6</v>
      </c>
      <c r="G63" s="4" t="s">
        <v>6</v>
      </c>
      <c r="H63" s="4" t="s">
        <v>6</v>
      </c>
      <c r="I63" s="4" t="s">
        <v>6</v>
      </c>
      <c r="J63" s="4">
        <v>235</v>
      </c>
      <c r="K63" s="4">
        <v>221</v>
      </c>
      <c r="L63" s="4">
        <v>210</v>
      </c>
    </row>
    <row r="64" spans="1:12" x14ac:dyDescent="0.25">
      <c r="A64" s="2" t="s">
        <v>45</v>
      </c>
      <c r="B64" s="4" t="s">
        <v>6</v>
      </c>
      <c r="C64" s="4" t="s">
        <v>6</v>
      </c>
      <c r="D64" s="4" t="s">
        <v>6</v>
      </c>
      <c r="E64" s="4" t="s">
        <v>6</v>
      </c>
      <c r="F64" s="4" t="s">
        <v>6</v>
      </c>
      <c r="G64" s="4" t="s">
        <v>6</v>
      </c>
      <c r="H64" s="4" t="s">
        <v>6</v>
      </c>
      <c r="I64" s="4" t="s">
        <v>6</v>
      </c>
      <c r="J64" s="6">
        <v>1092</v>
      </c>
      <c r="K64" s="6">
        <v>1002</v>
      </c>
      <c r="L64" s="4">
        <v>948</v>
      </c>
    </row>
    <row r="65" spans="1:12" x14ac:dyDescent="0.25">
      <c r="A65" s="2" t="s">
        <v>526</v>
      </c>
      <c r="B65" s="4" t="s">
        <v>6</v>
      </c>
      <c r="C65" s="4" t="s">
        <v>6</v>
      </c>
      <c r="D65" s="4" t="s">
        <v>6</v>
      </c>
      <c r="E65" s="4" t="s">
        <v>6</v>
      </c>
      <c r="F65" s="4" t="s">
        <v>6</v>
      </c>
      <c r="G65" s="4" t="s">
        <v>6</v>
      </c>
      <c r="H65" s="4" t="s">
        <v>6</v>
      </c>
      <c r="I65" s="4" t="s">
        <v>6</v>
      </c>
      <c r="J65" s="4">
        <v>298</v>
      </c>
      <c r="K65" s="4">
        <v>338</v>
      </c>
      <c r="L65" s="4">
        <v>293</v>
      </c>
    </row>
    <row r="66" spans="1:12" x14ac:dyDescent="0.25">
      <c r="A66" s="2" t="s">
        <v>528</v>
      </c>
      <c r="B66" s="4" t="s">
        <v>6</v>
      </c>
      <c r="C66" s="4" t="s">
        <v>6</v>
      </c>
      <c r="D66" s="4" t="s">
        <v>6</v>
      </c>
      <c r="E66" s="4" t="s">
        <v>6</v>
      </c>
      <c r="F66" s="4" t="s">
        <v>6</v>
      </c>
      <c r="G66" s="4" t="s">
        <v>6</v>
      </c>
      <c r="H66" s="4" t="s">
        <v>6</v>
      </c>
      <c r="I66" s="4" t="s">
        <v>6</v>
      </c>
      <c r="J66" s="4">
        <v>-14</v>
      </c>
      <c r="K66" s="4">
        <v>-6</v>
      </c>
      <c r="L66" s="4">
        <v>-9</v>
      </c>
    </row>
    <row r="67" spans="1:12" ht="60" x14ac:dyDescent="0.25">
      <c r="A67" s="2" t="s">
        <v>50</v>
      </c>
      <c r="B67" s="4" t="s">
        <v>6</v>
      </c>
      <c r="C67" s="4" t="s">
        <v>6</v>
      </c>
      <c r="D67" s="4" t="s">
        <v>6</v>
      </c>
      <c r="E67" s="4" t="s">
        <v>6</v>
      </c>
      <c r="F67" s="4" t="s">
        <v>6</v>
      </c>
      <c r="G67" s="4" t="s">
        <v>6</v>
      </c>
      <c r="H67" s="4" t="s">
        <v>6</v>
      </c>
      <c r="I67" s="4" t="s">
        <v>6</v>
      </c>
      <c r="J67" s="4">
        <v>284</v>
      </c>
      <c r="K67" s="4">
        <v>332</v>
      </c>
      <c r="L67" s="4">
        <v>284</v>
      </c>
    </row>
    <row r="68" spans="1:12" x14ac:dyDescent="0.25">
      <c r="A68" s="2" t="s">
        <v>534</v>
      </c>
      <c r="B68" s="4" t="s">
        <v>6</v>
      </c>
      <c r="C68" s="4" t="s">
        <v>6</v>
      </c>
      <c r="D68" s="4" t="s">
        <v>6</v>
      </c>
      <c r="E68" s="4" t="s">
        <v>6</v>
      </c>
      <c r="F68" s="4" t="s">
        <v>6</v>
      </c>
      <c r="G68" s="4" t="s">
        <v>6</v>
      </c>
      <c r="H68" s="4" t="s">
        <v>6</v>
      </c>
      <c r="I68" s="4" t="s">
        <v>6</v>
      </c>
      <c r="J68" s="4">
        <v>-103</v>
      </c>
      <c r="K68" s="4">
        <v>-123</v>
      </c>
      <c r="L68" s="4">
        <v>-105</v>
      </c>
    </row>
    <row r="69" spans="1:12" x14ac:dyDescent="0.25">
      <c r="A69" s="2" t="s">
        <v>53</v>
      </c>
      <c r="B69" s="4" t="s">
        <v>6</v>
      </c>
      <c r="C69" s="4" t="s">
        <v>6</v>
      </c>
      <c r="D69" s="4" t="s">
        <v>6</v>
      </c>
      <c r="E69" s="4" t="s">
        <v>6</v>
      </c>
      <c r="F69" s="4" t="s">
        <v>6</v>
      </c>
      <c r="G69" s="4" t="s">
        <v>6</v>
      </c>
      <c r="H69" s="4" t="s">
        <v>6</v>
      </c>
      <c r="I69" s="4" t="s">
        <v>6</v>
      </c>
      <c r="J69" s="4">
        <v>181</v>
      </c>
      <c r="K69" s="4">
        <v>209</v>
      </c>
      <c r="L69" s="4">
        <v>179</v>
      </c>
    </row>
    <row r="70" spans="1:12" ht="30" x14ac:dyDescent="0.25">
      <c r="A70" s="2" t="s">
        <v>54</v>
      </c>
      <c r="B70" s="4" t="s">
        <v>6</v>
      </c>
      <c r="C70" s="4" t="s">
        <v>6</v>
      </c>
      <c r="D70" s="4" t="s">
        <v>6</v>
      </c>
      <c r="E70" s="4" t="s">
        <v>6</v>
      </c>
      <c r="F70" s="4" t="s">
        <v>6</v>
      </c>
      <c r="G70" s="4" t="s">
        <v>6</v>
      </c>
      <c r="H70" s="4" t="s">
        <v>6</v>
      </c>
      <c r="I70" s="4" t="s">
        <v>6</v>
      </c>
      <c r="J70" s="4" t="s">
        <v>6</v>
      </c>
      <c r="K70" s="4" t="s">
        <v>6</v>
      </c>
      <c r="L70" s="4">
        <v>3</v>
      </c>
    </row>
    <row r="71" spans="1:12" x14ac:dyDescent="0.25">
      <c r="A71" s="2" t="s">
        <v>55</v>
      </c>
      <c r="B71" s="4" t="s">
        <v>6</v>
      </c>
      <c r="C71" s="4" t="s">
        <v>6</v>
      </c>
      <c r="D71" s="4" t="s">
        <v>6</v>
      </c>
      <c r="E71" s="4" t="s">
        <v>6</v>
      </c>
      <c r="F71" s="4" t="s">
        <v>6</v>
      </c>
      <c r="G71" s="4" t="s">
        <v>6</v>
      </c>
      <c r="H71" s="4" t="s">
        <v>6</v>
      </c>
      <c r="I71" s="4" t="s">
        <v>6</v>
      </c>
      <c r="J71" s="4">
        <v>181</v>
      </c>
      <c r="K71" s="4">
        <v>209</v>
      </c>
      <c r="L71" s="4">
        <v>182</v>
      </c>
    </row>
    <row r="72" spans="1:12" x14ac:dyDescent="0.25">
      <c r="A72" s="2" t="s">
        <v>71</v>
      </c>
      <c r="B72" s="4" t="s">
        <v>6</v>
      </c>
      <c r="C72" s="4" t="s">
        <v>6</v>
      </c>
      <c r="D72" s="4" t="s">
        <v>6</v>
      </c>
      <c r="E72" s="4" t="s">
        <v>6</v>
      </c>
      <c r="F72" s="4" t="s">
        <v>6</v>
      </c>
      <c r="G72" s="4" t="s">
        <v>6</v>
      </c>
      <c r="H72" s="4" t="s">
        <v>6</v>
      </c>
      <c r="I72" s="4" t="s">
        <v>6</v>
      </c>
      <c r="J72" s="4">
        <v>173</v>
      </c>
      <c r="K72" s="4">
        <v>213</v>
      </c>
      <c r="L72" s="4">
        <v>174</v>
      </c>
    </row>
    <row r="73" spans="1:12" x14ac:dyDescent="0.25">
      <c r="A73" s="2" t="s">
        <v>521</v>
      </c>
      <c r="B73" s="4" t="s">
        <v>6</v>
      </c>
      <c r="C73" s="4" t="s">
        <v>6</v>
      </c>
      <c r="D73" s="4" t="s">
        <v>6</v>
      </c>
      <c r="E73" s="4" t="s">
        <v>6</v>
      </c>
      <c r="F73" s="4" t="s">
        <v>6</v>
      </c>
      <c r="G73" s="4" t="s">
        <v>6</v>
      </c>
      <c r="H73" s="4" t="s">
        <v>6</v>
      </c>
      <c r="I73" s="4" t="s">
        <v>6</v>
      </c>
      <c r="J73" s="4" t="s">
        <v>6</v>
      </c>
      <c r="K73" s="4" t="s">
        <v>6</v>
      </c>
      <c r="L73" s="4" t="s">
        <v>6</v>
      </c>
    </row>
    <row r="74" spans="1:12" x14ac:dyDescent="0.25">
      <c r="A74" s="3" t="s">
        <v>37</v>
      </c>
      <c r="B74" s="4" t="s">
        <v>6</v>
      </c>
      <c r="C74" s="4" t="s">
        <v>6</v>
      </c>
      <c r="D74" s="4" t="s">
        <v>6</v>
      </c>
      <c r="E74" s="4" t="s">
        <v>6</v>
      </c>
      <c r="F74" s="4" t="s">
        <v>6</v>
      </c>
      <c r="G74" s="4" t="s">
        <v>6</v>
      </c>
      <c r="H74" s="4" t="s">
        <v>6</v>
      </c>
      <c r="I74" s="4" t="s">
        <v>6</v>
      </c>
      <c r="J74" s="4" t="s">
        <v>6</v>
      </c>
      <c r="K74" s="4" t="s">
        <v>6</v>
      </c>
      <c r="L74" s="4" t="s">
        <v>6</v>
      </c>
    </row>
    <row r="75" spans="1:12" x14ac:dyDescent="0.25">
      <c r="A75" s="2" t="s">
        <v>38</v>
      </c>
      <c r="B75" s="4" t="s">
        <v>6</v>
      </c>
      <c r="C75" s="4" t="s">
        <v>6</v>
      </c>
      <c r="D75" s="4" t="s">
        <v>6</v>
      </c>
      <c r="E75" s="4" t="s">
        <v>6</v>
      </c>
      <c r="F75" s="4" t="s">
        <v>6</v>
      </c>
      <c r="G75" s="4" t="s">
        <v>6</v>
      </c>
      <c r="H75" s="4" t="s">
        <v>6</v>
      </c>
      <c r="I75" s="4" t="s">
        <v>6</v>
      </c>
      <c r="J75" s="4">
        <v>-165</v>
      </c>
      <c r="K75" s="4">
        <v>-159</v>
      </c>
      <c r="L75" s="4">
        <v>-133</v>
      </c>
    </row>
    <row r="76" spans="1:12" x14ac:dyDescent="0.25">
      <c r="A76" s="2" t="s">
        <v>39</v>
      </c>
      <c r="B76" s="4" t="s">
        <v>6</v>
      </c>
      <c r="C76" s="4" t="s">
        <v>6</v>
      </c>
      <c r="D76" s="4" t="s">
        <v>6</v>
      </c>
      <c r="E76" s="4" t="s">
        <v>6</v>
      </c>
      <c r="F76" s="4" t="s">
        <v>6</v>
      </c>
      <c r="G76" s="4" t="s">
        <v>6</v>
      </c>
      <c r="H76" s="4" t="s">
        <v>6</v>
      </c>
      <c r="I76" s="4" t="s">
        <v>6</v>
      </c>
      <c r="J76" s="4">
        <v>-64</v>
      </c>
      <c r="K76" s="4">
        <v>-58</v>
      </c>
      <c r="L76" s="4">
        <v>-62</v>
      </c>
    </row>
    <row r="77" spans="1:12" x14ac:dyDescent="0.25">
      <c r="A77" s="2" t="s">
        <v>40</v>
      </c>
      <c r="B77" s="4" t="s">
        <v>6</v>
      </c>
      <c r="C77" s="4" t="s">
        <v>6</v>
      </c>
      <c r="D77" s="4" t="s">
        <v>6</v>
      </c>
      <c r="E77" s="4" t="s">
        <v>6</v>
      </c>
      <c r="F77" s="4" t="s">
        <v>6</v>
      </c>
      <c r="G77" s="4" t="s">
        <v>6</v>
      </c>
      <c r="H77" s="4" t="s">
        <v>6</v>
      </c>
      <c r="I77" s="4" t="s">
        <v>6</v>
      </c>
      <c r="J77" s="4">
        <v>-229</v>
      </c>
      <c r="K77" s="4">
        <v>-217</v>
      </c>
      <c r="L77" s="4">
        <v>-195</v>
      </c>
    </row>
    <row r="78" spans="1:12" x14ac:dyDescent="0.25">
      <c r="A78" s="3" t="s">
        <v>41</v>
      </c>
      <c r="B78" s="4" t="s">
        <v>6</v>
      </c>
      <c r="C78" s="4" t="s">
        <v>6</v>
      </c>
      <c r="D78" s="4" t="s">
        <v>6</v>
      </c>
      <c r="E78" s="4" t="s">
        <v>6</v>
      </c>
      <c r="F78" s="4" t="s">
        <v>6</v>
      </c>
      <c r="G78" s="4" t="s">
        <v>6</v>
      </c>
      <c r="H78" s="4" t="s">
        <v>6</v>
      </c>
      <c r="I78" s="4" t="s">
        <v>6</v>
      </c>
      <c r="J78" s="4" t="s">
        <v>6</v>
      </c>
      <c r="K78" s="4" t="s">
        <v>6</v>
      </c>
      <c r="L78" s="4" t="s">
        <v>6</v>
      </c>
    </row>
    <row r="79" spans="1:12" x14ac:dyDescent="0.25">
      <c r="A79" s="2" t="s">
        <v>42</v>
      </c>
      <c r="B79" s="4" t="s">
        <v>6</v>
      </c>
      <c r="C79" s="4" t="s">
        <v>6</v>
      </c>
      <c r="D79" s="4" t="s">
        <v>6</v>
      </c>
      <c r="E79" s="4" t="s">
        <v>6</v>
      </c>
      <c r="F79" s="4" t="s">
        <v>6</v>
      </c>
      <c r="G79" s="4" t="s">
        <v>6</v>
      </c>
      <c r="H79" s="4" t="s">
        <v>6</v>
      </c>
      <c r="I79" s="4" t="s">
        <v>6</v>
      </c>
      <c r="J79" s="4">
        <v>-165</v>
      </c>
      <c r="K79" s="4">
        <v>-159</v>
      </c>
      <c r="L79" s="4">
        <v>-133</v>
      </c>
    </row>
    <row r="80" spans="1:12" x14ac:dyDescent="0.25">
      <c r="A80" s="2" t="s">
        <v>43</v>
      </c>
      <c r="B80" s="4" t="s">
        <v>6</v>
      </c>
      <c r="C80" s="4" t="s">
        <v>6</v>
      </c>
      <c r="D80" s="4" t="s">
        <v>6</v>
      </c>
      <c r="E80" s="4" t="s">
        <v>6</v>
      </c>
      <c r="F80" s="4" t="s">
        <v>6</v>
      </c>
      <c r="G80" s="4" t="s">
        <v>6</v>
      </c>
      <c r="H80" s="4" t="s">
        <v>6</v>
      </c>
      <c r="I80" s="4" t="s">
        <v>6</v>
      </c>
      <c r="J80" s="4">
        <v>-64</v>
      </c>
      <c r="K80" s="4">
        <v>-58</v>
      </c>
      <c r="L80" s="4">
        <v>-62</v>
      </c>
    </row>
    <row r="81" spans="1:12" x14ac:dyDescent="0.25">
      <c r="A81" s="2" t="s">
        <v>45</v>
      </c>
      <c r="B81" s="4" t="s">
        <v>6</v>
      </c>
      <c r="C81" s="4" t="s">
        <v>6</v>
      </c>
      <c r="D81" s="4" t="s">
        <v>6</v>
      </c>
      <c r="E81" s="4" t="s">
        <v>6</v>
      </c>
      <c r="F81" s="4" t="s">
        <v>6</v>
      </c>
      <c r="G81" s="4" t="s">
        <v>6</v>
      </c>
      <c r="H81" s="4" t="s">
        <v>6</v>
      </c>
      <c r="I81" s="4" t="s">
        <v>6</v>
      </c>
      <c r="J81" s="4">
        <v>-229</v>
      </c>
      <c r="K81" s="4">
        <v>-217</v>
      </c>
      <c r="L81" s="4">
        <v>-195</v>
      </c>
    </row>
    <row r="82" spans="1:12" ht="30" x14ac:dyDescent="0.25">
      <c r="A82" s="2" t="s">
        <v>538</v>
      </c>
      <c r="B82" s="4" t="s">
        <v>6</v>
      </c>
      <c r="C82" s="4" t="s">
        <v>6</v>
      </c>
      <c r="D82" s="4" t="s">
        <v>6</v>
      </c>
      <c r="E82" s="4" t="s">
        <v>6</v>
      </c>
      <c r="F82" s="4" t="s">
        <v>6</v>
      </c>
      <c r="G82" s="4" t="s">
        <v>6</v>
      </c>
      <c r="H82" s="4" t="s">
        <v>6</v>
      </c>
      <c r="I82" s="4" t="s">
        <v>6</v>
      </c>
      <c r="J82" s="4">
        <v>-787</v>
      </c>
      <c r="K82" s="4">
        <v>-697</v>
      </c>
      <c r="L82" s="4">
        <v>-681</v>
      </c>
    </row>
    <row r="83" spans="1:12" x14ac:dyDescent="0.25">
      <c r="A83" s="2" t="s">
        <v>53</v>
      </c>
      <c r="B83" s="4" t="s">
        <v>6</v>
      </c>
      <c r="C83" s="4" t="s">
        <v>6</v>
      </c>
      <c r="D83" s="4" t="s">
        <v>6</v>
      </c>
      <c r="E83" s="4" t="s">
        <v>6</v>
      </c>
      <c r="F83" s="4" t="s">
        <v>6</v>
      </c>
      <c r="G83" s="4" t="s">
        <v>6</v>
      </c>
      <c r="H83" s="4" t="s">
        <v>6</v>
      </c>
      <c r="I83" s="4" t="s">
        <v>6</v>
      </c>
      <c r="J83" s="4">
        <v>-787</v>
      </c>
      <c r="K83" s="4">
        <v>-697</v>
      </c>
      <c r="L83" s="4">
        <v>-681</v>
      </c>
    </row>
    <row r="84" spans="1:12" ht="30" x14ac:dyDescent="0.25">
      <c r="A84" s="2" t="s">
        <v>54</v>
      </c>
      <c r="B84" s="4" t="s">
        <v>6</v>
      </c>
      <c r="C84" s="4" t="s">
        <v>6</v>
      </c>
      <c r="D84" s="4" t="s">
        <v>6</v>
      </c>
      <c r="E84" s="4" t="s">
        <v>6</v>
      </c>
      <c r="F84" s="4" t="s">
        <v>6</v>
      </c>
      <c r="G84" s="4" t="s">
        <v>6</v>
      </c>
      <c r="H84" s="4" t="s">
        <v>6</v>
      </c>
      <c r="I84" s="4" t="s">
        <v>6</v>
      </c>
      <c r="J84" s="4" t="s">
        <v>6</v>
      </c>
      <c r="K84" s="4">
        <v>-5</v>
      </c>
      <c r="L84" s="4" t="s">
        <v>6</v>
      </c>
    </row>
    <row r="85" spans="1:12" x14ac:dyDescent="0.25">
      <c r="A85" s="2" t="s">
        <v>55</v>
      </c>
      <c r="B85" s="4" t="s">
        <v>6</v>
      </c>
      <c r="C85" s="4" t="s">
        <v>6</v>
      </c>
      <c r="D85" s="4" t="s">
        <v>6</v>
      </c>
      <c r="E85" s="4" t="s">
        <v>6</v>
      </c>
      <c r="F85" s="4" t="s">
        <v>6</v>
      </c>
      <c r="G85" s="4" t="s">
        <v>6</v>
      </c>
      <c r="H85" s="4" t="s">
        <v>6</v>
      </c>
      <c r="I85" s="4" t="s">
        <v>6</v>
      </c>
      <c r="J85" s="4">
        <v>-787</v>
      </c>
      <c r="K85" s="4">
        <v>-702</v>
      </c>
      <c r="L85" s="4">
        <v>-681</v>
      </c>
    </row>
    <row r="86" spans="1:12" x14ac:dyDescent="0.25">
      <c r="A86" s="2" t="s">
        <v>71</v>
      </c>
      <c r="B86" s="4" t="s">
        <v>6</v>
      </c>
      <c r="C86" s="4" t="s">
        <v>6</v>
      </c>
      <c r="D86" s="4" t="s">
        <v>6</v>
      </c>
      <c r="E86" s="4" t="s">
        <v>6</v>
      </c>
      <c r="F86" s="4" t="s">
        <v>6</v>
      </c>
      <c r="G86" s="4" t="s">
        <v>6</v>
      </c>
      <c r="H86" s="4" t="s">
        <v>6</v>
      </c>
      <c r="I86" s="4" t="s">
        <v>6</v>
      </c>
      <c r="J86" s="7">
        <v>-779</v>
      </c>
      <c r="K86" s="7">
        <v>-706</v>
      </c>
      <c r="L86" s="7">
        <v>-673</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96</v>
      </c>
      <c r="B1" s="8" t="s">
        <v>2</v>
      </c>
      <c r="C1" s="8" t="s">
        <v>35</v>
      </c>
      <c r="D1" s="8" t="s">
        <v>36</v>
      </c>
      <c r="E1" s="8" t="s">
        <v>997</v>
      </c>
    </row>
    <row r="2" spans="1:5" x14ac:dyDescent="0.25">
      <c r="A2" s="1" t="s">
        <v>65</v>
      </c>
      <c r="B2" s="8"/>
      <c r="C2" s="8"/>
      <c r="D2" s="8"/>
      <c r="E2" s="8"/>
    </row>
    <row r="3" spans="1:5" x14ac:dyDescent="0.25">
      <c r="A3" s="3" t="s">
        <v>76</v>
      </c>
      <c r="B3" s="4" t="s">
        <v>6</v>
      </c>
      <c r="C3" s="4" t="s">
        <v>6</v>
      </c>
      <c r="D3" s="4" t="s">
        <v>6</v>
      </c>
      <c r="E3" s="4" t="s">
        <v>6</v>
      </c>
    </row>
    <row r="4" spans="1:5" x14ac:dyDescent="0.25">
      <c r="A4" s="2" t="s">
        <v>77</v>
      </c>
      <c r="B4" s="7">
        <v>400</v>
      </c>
      <c r="C4" s="7">
        <v>358</v>
      </c>
      <c r="D4" s="7">
        <v>337</v>
      </c>
      <c r="E4" s="7">
        <v>563</v>
      </c>
    </row>
    <row r="5" spans="1:5" x14ac:dyDescent="0.25">
      <c r="A5" s="2" t="s">
        <v>574</v>
      </c>
      <c r="B5" s="4">
        <v>751</v>
      </c>
      <c r="C5" s="4">
        <v>661</v>
      </c>
      <c r="D5" s="4" t="s">
        <v>6</v>
      </c>
      <c r="E5" s="4" t="s">
        <v>6</v>
      </c>
    </row>
    <row r="6" spans="1:5" ht="30" x14ac:dyDescent="0.25">
      <c r="A6" s="2" t="s">
        <v>80</v>
      </c>
      <c r="B6" s="4">
        <v>421</v>
      </c>
      <c r="C6" s="4">
        <v>391</v>
      </c>
      <c r="D6" s="4" t="s">
        <v>6</v>
      </c>
      <c r="E6" s="4" t="s">
        <v>6</v>
      </c>
    </row>
    <row r="7" spans="1:5" x14ac:dyDescent="0.25">
      <c r="A7" s="2" t="s">
        <v>81</v>
      </c>
      <c r="B7" s="4" t="s">
        <v>6</v>
      </c>
      <c r="C7" s="4">
        <v>33</v>
      </c>
      <c r="D7" s="4" t="s">
        <v>6</v>
      </c>
      <c r="E7" s="4" t="s">
        <v>6</v>
      </c>
    </row>
    <row r="8" spans="1:5" x14ac:dyDescent="0.25">
      <c r="A8" s="2" t="s">
        <v>82</v>
      </c>
      <c r="B8" s="6">
        <v>1572</v>
      </c>
      <c r="C8" s="6">
        <v>1443</v>
      </c>
      <c r="D8" s="4" t="s">
        <v>6</v>
      </c>
      <c r="E8" s="4" t="s">
        <v>6</v>
      </c>
    </row>
    <row r="9" spans="1:5" x14ac:dyDescent="0.25">
      <c r="A9" s="2" t="s">
        <v>84</v>
      </c>
      <c r="B9" s="6">
        <v>2142</v>
      </c>
      <c r="C9" s="6">
        <v>1744</v>
      </c>
      <c r="D9" s="4" t="s">
        <v>6</v>
      </c>
      <c r="E9" s="4" t="s">
        <v>6</v>
      </c>
    </row>
    <row r="10" spans="1:5" x14ac:dyDescent="0.25">
      <c r="A10" s="2" t="s">
        <v>85</v>
      </c>
      <c r="B10" s="6">
        <v>5216</v>
      </c>
      <c r="C10" s="6">
        <v>4705</v>
      </c>
      <c r="D10" s="6">
        <v>4706</v>
      </c>
      <c r="E10" s="4" t="s">
        <v>6</v>
      </c>
    </row>
    <row r="11" spans="1:5" x14ac:dyDescent="0.25">
      <c r="A11" s="2" t="s">
        <v>86</v>
      </c>
      <c r="B11" s="4">
        <v>583</v>
      </c>
      <c r="C11" s="4">
        <v>605</v>
      </c>
      <c r="D11" s="4" t="s">
        <v>6</v>
      </c>
      <c r="E11" s="4" t="s">
        <v>6</v>
      </c>
    </row>
    <row r="12" spans="1:5" x14ac:dyDescent="0.25">
      <c r="A12" s="2" t="s">
        <v>87</v>
      </c>
      <c r="B12" s="6">
        <v>9513</v>
      </c>
      <c r="C12" s="6">
        <v>8497</v>
      </c>
      <c r="D12" s="6">
        <v>8548</v>
      </c>
      <c r="E12" s="4" t="s">
        <v>6</v>
      </c>
    </row>
    <row r="13" spans="1:5" x14ac:dyDescent="0.25">
      <c r="A13" s="3" t="s">
        <v>88</v>
      </c>
      <c r="B13" s="4" t="s">
        <v>6</v>
      </c>
      <c r="C13" s="4" t="s">
        <v>6</v>
      </c>
      <c r="D13" s="4" t="s">
        <v>6</v>
      </c>
      <c r="E13" s="4" t="s">
        <v>6</v>
      </c>
    </row>
    <row r="14" spans="1:5" ht="30" x14ac:dyDescent="0.25">
      <c r="A14" s="2" t="s">
        <v>89</v>
      </c>
      <c r="B14" s="4">
        <v>756</v>
      </c>
      <c r="C14" s="4">
        <v>721</v>
      </c>
      <c r="D14" s="4" t="s">
        <v>6</v>
      </c>
      <c r="E14" s="4" t="s">
        <v>6</v>
      </c>
    </row>
    <row r="15" spans="1:5" x14ac:dyDescent="0.25">
      <c r="A15" s="2" t="s">
        <v>90</v>
      </c>
      <c r="B15" s="4">
        <v>92</v>
      </c>
      <c r="C15" s="4">
        <v>2</v>
      </c>
      <c r="D15" s="4" t="s">
        <v>6</v>
      </c>
      <c r="E15" s="4" t="s">
        <v>6</v>
      </c>
    </row>
    <row r="16" spans="1:5" x14ac:dyDescent="0.25">
      <c r="A16" s="2" t="s">
        <v>91</v>
      </c>
      <c r="B16" s="4">
        <v>484</v>
      </c>
      <c r="C16" s="4">
        <v>379</v>
      </c>
      <c r="D16" s="4" t="s">
        <v>6</v>
      </c>
      <c r="E16" s="4" t="s">
        <v>6</v>
      </c>
    </row>
    <row r="17" spans="1:5" x14ac:dyDescent="0.25">
      <c r="A17" s="2" t="s">
        <v>92</v>
      </c>
      <c r="B17" s="4" t="s">
        <v>6</v>
      </c>
      <c r="C17" s="4">
        <v>3</v>
      </c>
      <c r="D17" s="4" t="s">
        <v>6</v>
      </c>
      <c r="E17" s="4" t="s">
        <v>6</v>
      </c>
    </row>
    <row r="18" spans="1:5" x14ac:dyDescent="0.25">
      <c r="A18" s="2" t="s">
        <v>93</v>
      </c>
      <c r="B18" s="6">
        <v>1332</v>
      </c>
      <c r="C18" s="6">
        <v>1105</v>
      </c>
      <c r="D18" s="4" t="s">
        <v>6</v>
      </c>
      <c r="E18" s="4" t="s">
        <v>6</v>
      </c>
    </row>
    <row r="19" spans="1:5" x14ac:dyDescent="0.25">
      <c r="A19" s="2" t="s">
        <v>94</v>
      </c>
      <c r="B19" s="6">
        <v>3756</v>
      </c>
      <c r="C19" s="6">
        <v>3228</v>
      </c>
      <c r="D19" s="4" t="s">
        <v>6</v>
      </c>
      <c r="E19" s="4" t="s">
        <v>6</v>
      </c>
    </row>
    <row r="20" spans="1:5" x14ac:dyDescent="0.25">
      <c r="A20" s="2" t="s">
        <v>95</v>
      </c>
      <c r="B20" s="4">
        <v>840</v>
      </c>
      <c r="C20" s="4">
        <v>747</v>
      </c>
      <c r="D20" s="4" t="s">
        <v>6</v>
      </c>
      <c r="E20" s="4" t="s">
        <v>6</v>
      </c>
    </row>
    <row r="21" spans="1:5" x14ac:dyDescent="0.25">
      <c r="A21" s="2" t="s">
        <v>96</v>
      </c>
      <c r="B21" s="6">
        <v>5928</v>
      </c>
      <c r="C21" s="6">
        <v>5080</v>
      </c>
      <c r="D21" s="4" t="s">
        <v>6</v>
      </c>
      <c r="E21" s="4" t="s">
        <v>6</v>
      </c>
    </row>
    <row r="22" spans="1:5" x14ac:dyDescent="0.25">
      <c r="A22" s="2" t="s">
        <v>106</v>
      </c>
      <c r="B22" s="6">
        <v>3585</v>
      </c>
      <c r="C22" s="6">
        <v>3417</v>
      </c>
      <c r="D22" s="4" t="s">
        <v>6</v>
      </c>
      <c r="E22" s="4" t="s">
        <v>6</v>
      </c>
    </row>
    <row r="23" spans="1:5" ht="30" x14ac:dyDescent="0.25">
      <c r="A23" s="2" t="s">
        <v>107</v>
      </c>
      <c r="B23" s="6">
        <v>9513</v>
      </c>
      <c r="C23" s="6">
        <v>8497</v>
      </c>
      <c r="D23" s="4" t="s">
        <v>6</v>
      </c>
      <c r="E23" s="4" t="s">
        <v>6</v>
      </c>
    </row>
    <row r="24" spans="1:5" x14ac:dyDescent="0.25">
      <c r="A24" s="2" t="s">
        <v>993</v>
      </c>
      <c r="B24" s="4" t="s">
        <v>6</v>
      </c>
      <c r="C24" s="4" t="s">
        <v>6</v>
      </c>
      <c r="D24" s="4" t="s">
        <v>6</v>
      </c>
      <c r="E24" s="4" t="s">
        <v>6</v>
      </c>
    </row>
    <row r="25" spans="1:5" x14ac:dyDescent="0.25">
      <c r="A25" s="3" t="s">
        <v>76</v>
      </c>
      <c r="B25" s="4" t="s">
        <v>6</v>
      </c>
      <c r="C25" s="4" t="s">
        <v>6</v>
      </c>
      <c r="D25" s="4" t="s">
        <v>6</v>
      </c>
      <c r="E25" s="4" t="s">
        <v>6</v>
      </c>
    </row>
    <row r="26" spans="1:5" x14ac:dyDescent="0.25">
      <c r="A26" s="2" t="s">
        <v>77</v>
      </c>
      <c r="B26" s="4">
        <v>139</v>
      </c>
      <c r="C26" s="4">
        <v>85</v>
      </c>
      <c r="D26" s="4">
        <v>73</v>
      </c>
      <c r="E26" s="4">
        <v>343</v>
      </c>
    </row>
    <row r="27" spans="1:5" ht="30" x14ac:dyDescent="0.25">
      <c r="A27" s="2" t="s">
        <v>80</v>
      </c>
      <c r="B27" s="4">
        <v>81</v>
      </c>
      <c r="C27" s="4">
        <v>45</v>
      </c>
      <c r="D27" s="4" t="s">
        <v>6</v>
      </c>
      <c r="E27" s="4" t="s">
        <v>6</v>
      </c>
    </row>
    <row r="28" spans="1:5" x14ac:dyDescent="0.25">
      <c r="A28" s="2" t="s">
        <v>82</v>
      </c>
      <c r="B28" s="4">
        <v>220</v>
      </c>
      <c r="C28" s="4">
        <v>130</v>
      </c>
      <c r="D28" s="4" t="s">
        <v>6</v>
      </c>
      <c r="E28" s="4" t="s">
        <v>6</v>
      </c>
    </row>
    <row r="29" spans="1:5" x14ac:dyDescent="0.25">
      <c r="A29" s="2" t="s">
        <v>575</v>
      </c>
      <c r="B29" s="6">
        <v>10122</v>
      </c>
      <c r="C29" s="6">
        <v>8498</v>
      </c>
      <c r="D29" s="4" t="s">
        <v>6</v>
      </c>
      <c r="E29" s="4" t="s">
        <v>6</v>
      </c>
    </row>
    <row r="30" spans="1:5" x14ac:dyDescent="0.25">
      <c r="A30" s="2" t="s">
        <v>84</v>
      </c>
      <c r="B30" s="4">
        <v>22</v>
      </c>
      <c r="C30" s="4">
        <v>22</v>
      </c>
      <c r="D30" s="4" t="s">
        <v>6</v>
      </c>
      <c r="E30" s="4" t="s">
        <v>6</v>
      </c>
    </row>
    <row r="31" spans="1:5" x14ac:dyDescent="0.25">
      <c r="A31" s="2" t="s">
        <v>86</v>
      </c>
      <c r="B31" s="4">
        <v>33</v>
      </c>
      <c r="C31" s="4">
        <v>55</v>
      </c>
      <c r="D31" s="4" t="s">
        <v>6</v>
      </c>
      <c r="E31" s="4" t="s">
        <v>6</v>
      </c>
    </row>
    <row r="32" spans="1:5" x14ac:dyDescent="0.25">
      <c r="A32" s="2" t="s">
        <v>87</v>
      </c>
      <c r="B32" s="6">
        <v>10397</v>
      </c>
      <c r="C32" s="6">
        <v>8705</v>
      </c>
      <c r="D32" s="4" t="s">
        <v>6</v>
      </c>
      <c r="E32" s="4" t="s">
        <v>6</v>
      </c>
    </row>
    <row r="33" spans="1:5" x14ac:dyDescent="0.25">
      <c r="A33" s="3" t="s">
        <v>88</v>
      </c>
      <c r="B33" s="4" t="s">
        <v>6</v>
      </c>
      <c r="C33" s="4" t="s">
        <v>6</v>
      </c>
      <c r="D33" s="4" t="s">
        <v>6</v>
      </c>
      <c r="E33" s="4" t="s">
        <v>6</v>
      </c>
    </row>
    <row r="34" spans="1:5" ht="30" x14ac:dyDescent="0.25">
      <c r="A34" s="2" t="s">
        <v>89</v>
      </c>
      <c r="B34" s="4">
        <v>87</v>
      </c>
      <c r="C34" s="4">
        <v>73</v>
      </c>
      <c r="D34" s="4" t="s">
        <v>6</v>
      </c>
      <c r="E34" s="4" t="s">
        <v>6</v>
      </c>
    </row>
    <row r="35" spans="1:5" x14ac:dyDescent="0.25">
      <c r="A35" s="2" t="s">
        <v>90</v>
      </c>
      <c r="B35" s="4">
        <v>90</v>
      </c>
      <c r="C35" s="4" t="s">
        <v>6</v>
      </c>
      <c r="D35" s="4" t="s">
        <v>6</v>
      </c>
      <c r="E35" s="4" t="s">
        <v>6</v>
      </c>
    </row>
    <row r="36" spans="1:5" x14ac:dyDescent="0.25">
      <c r="A36" s="2" t="s">
        <v>93</v>
      </c>
      <c r="B36" s="4">
        <v>177</v>
      </c>
      <c r="C36" s="4">
        <v>73</v>
      </c>
      <c r="D36" s="4" t="s">
        <v>6</v>
      </c>
      <c r="E36" s="4" t="s">
        <v>6</v>
      </c>
    </row>
    <row r="37" spans="1:5" x14ac:dyDescent="0.25">
      <c r="A37" s="2" t="s">
        <v>94</v>
      </c>
      <c r="B37" s="6">
        <v>3754</v>
      </c>
      <c r="C37" s="6">
        <v>3223</v>
      </c>
      <c r="D37" s="4" t="s">
        <v>6</v>
      </c>
      <c r="E37" s="4" t="s">
        <v>6</v>
      </c>
    </row>
    <row r="38" spans="1:5" x14ac:dyDescent="0.25">
      <c r="A38" s="2" t="s">
        <v>578</v>
      </c>
      <c r="B38" s="6">
        <v>2108</v>
      </c>
      <c r="C38" s="6">
        <v>1295</v>
      </c>
      <c r="D38" s="4" t="s">
        <v>6</v>
      </c>
      <c r="E38" s="4" t="s">
        <v>6</v>
      </c>
    </row>
    <row r="39" spans="1:5" x14ac:dyDescent="0.25">
      <c r="A39" s="2" t="s">
        <v>95</v>
      </c>
      <c r="B39" s="4">
        <v>773</v>
      </c>
      <c r="C39" s="4">
        <v>697</v>
      </c>
      <c r="D39" s="4" t="s">
        <v>6</v>
      </c>
      <c r="E39" s="4" t="s">
        <v>6</v>
      </c>
    </row>
    <row r="40" spans="1:5" x14ac:dyDescent="0.25">
      <c r="A40" s="2" t="s">
        <v>96</v>
      </c>
      <c r="B40" s="6">
        <v>6812</v>
      </c>
      <c r="C40" s="6">
        <v>5288</v>
      </c>
      <c r="D40" s="4" t="s">
        <v>6</v>
      </c>
      <c r="E40" s="4" t="s">
        <v>6</v>
      </c>
    </row>
    <row r="41" spans="1:5" x14ac:dyDescent="0.25">
      <c r="A41" s="2" t="s">
        <v>106</v>
      </c>
      <c r="B41" s="6">
        <v>3585</v>
      </c>
      <c r="C41" s="6">
        <v>3417</v>
      </c>
      <c r="D41" s="4" t="s">
        <v>6</v>
      </c>
      <c r="E41" s="4" t="s">
        <v>6</v>
      </c>
    </row>
    <row r="42" spans="1:5" ht="30" x14ac:dyDescent="0.25">
      <c r="A42" s="2" t="s">
        <v>107</v>
      </c>
      <c r="B42" s="6">
        <v>10397</v>
      </c>
      <c r="C42" s="6">
        <v>8705</v>
      </c>
      <c r="D42" s="4" t="s">
        <v>6</v>
      </c>
      <c r="E42" s="4" t="s">
        <v>6</v>
      </c>
    </row>
    <row r="43" spans="1:5" x14ac:dyDescent="0.25">
      <c r="A43" s="2" t="s">
        <v>994</v>
      </c>
      <c r="B43" s="4" t="s">
        <v>6</v>
      </c>
      <c r="C43" s="4" t="s">
        <v>6</v>
      </c>
      <c r="D43" s="4" t="s">
        <v>6</v>
      </c>
      <c r="E43" s="4" t="s">
        <v>6</v>
      </c>
    </row>
    <row r="44" spans="1:5" x14ac:dyDescent="0.25">
      <c r="A44" s="3" t="s">
        <v>76</v>
      </c>
      <c r="B44" s="4" t="s">
        <v>6</v>
      </c>
      <c r="C44" s="4" t="s">
        <v>6</v>
      </c>
      <c r="D44" s="4" t="s">
        <v>6</v>
      </c>
      <c r="E44" s="4" t="s">
        <v>6</v>
      </c>
    </row>
    <row r="45" spans="1:5" x14ac:dyDescent="0.25">
      <c r="A45" s="2" t="s">
        <v>77</v>
      </c>
      <c r="B45" s="4">
        <v>76</v>
      </c>
      <c r="C45" s="4">
        <v>66</v>
      </c>
      <c r="D45" s="4">
        <v>71</v>
      </c>
      <c r="E45" s="4">
        <v>68</v>
      </c>
    </row>
    <row r="46" spans="1:5" x14ac:dyDescent="0.25">
      <c r="A46" s="2" t="s">
        <v>574</v>
      </c>
      <c r="B46" s="4">
        <v>465</v>
      </c>
      <c r="C46" s="4">
        <v>403</v>
      </c>
      <c r="D46" s="4" t="s">
        <v>6</v>
      </c>
      <c r="E46" s="4" t="s">
        <v>6</v>
      </c>
    </row>
    <row r="47" spans="1:5" ht="30" x14ac:dyDescent="0.25">
      <c r="A47" s="2" t="s">
        <v>80</v>
      </c>
      <c r="B47" s="4">
        <v>195</v>
      </c>
      <c r="C47" s="4">
        <v>186</v>
      </c>
      <c r="D47" s="4" t="s">
        <v>6</v>
      </c>
      <c r="E47" s="4" t="s">
        <v>6</v>
      </c>
    </row>
    <row r="48" spans="1:5" x14ac:dyDescent="0.25">
      <c r="A48" s="2" t="s">
        <v>81</v>
      </c>
      <c r="B48" s="4" t="s">
        <v>6</v>
      </c>
      <c r="C48" s="4">
        <v>33</v>
      </c>
      <c r="D48" s="4" t="s">
        <v>6</v>
      </c>
      <c r="E48" s="4" t="s">
        <v>6</v>
      </c>
    </row>
    <row r="49" spans="1:5" x14ac:dyDescent="0.25">
      <c r="A49" s="2" t="s">
        <v>82</v>
      </c>
      <c r="B49" s="4">
        <v>736</v>
      </c>
      <c r="C49" s="4">
        <v>688</v>
      </c>
      <c r="D49" s="4" t="s">
        <v>6</v>
      </c>
      <c r="E49" s="4" t="s">
        <v>6</v>
      </c>
    </row>
    <row r="50" spans="1:5" x14ac:dyDescent="0.25">
      <c r="A50" s="2" t="s">
        <v>84</v>
      </c>
      <c r="B50" s="6">
        <v>1866</v>
      </c>
      <c r="C50" s="6">
        <v>1479</v>
      </c>
      <c r="D50" s="4" t="s">
        <v>6</v>
      </c>
      <c r="E50" s="4" t="s">
        <v>6</v>
      </c>
    </row>
    <row r="51" spans="1:5" x14ac:dyDescent="0.25">
      <c r="A51" s="2" t="s">
        <v>85</v>
      </c>
      <c r="B51" s="6">
        <v>4150</v>
      </c>
      <c r="C51" s="6">
        <v>3695</v>
      </c>
      <c r="D51" s="4" t="s">
        <v>6</v>
      </c>
      <c r="E51" s="4" t="s">
        <v>6</v>
      </c>
    </row>
    <row r="52" spans="1:5" x14ac:dyDescent="0.25">
      <c r="A52" s="2" t="s">
        <v>86</v>
      </c>
      <c r="B52" s="4">
        <v>448</v>
      </c>
      <c r="C52" s="4">
        <v>445</v>
      </c>
      <c r="D52" s="4" t="s">
        <v>6</v>
      </c>
      <c r="E52" s="4" t="s">
        <v>6</v>
      </c>
    </row>
    <row r="53" spans="1:5" x14ac:dyDescent="0.25">
      <c r="A53" s="2" t="s">
        <v>87</v>
      </c>
      <c r="B53" s="6">
        <v>7200</v>
      </c>
      <c r="C53" s="6">
        <v>6307</v>
      </c>
      <c r="D53" s="4" t="s">
        <v>6</v>
      </c>
      <c r="E53" s="4" t="s">
        <v>6</v>
      </c>
    </row>
    <row r="54" spans="1:5" x14ac:dyDescent="0.25">
      <c r="A54" s="3" t="s">
        <v>88</v>
      </c>
      <c r="B54" s="4" t="s">
        <v>6</v>
      </c>
      <c r="C54" s="4" t="s">
        <v>6</v>
      </c>
      <c r="D54" s="4" t="s">
        <v>6</v>
      </c>
      <c r="E54" s="4" t="s">
        <v>6</v>
      </c>
    </row>
    <row r="55" spans="1:5" ht="30" x14ac:dyDescent="0.25">
      <c r="A55" s="2" t="s">
        <v>89</v>
      </c>
      <c r="B55" s="4">
        <v>463</v>
      </c>
      <c r="C55" s="4">
        <v>417</v>
      </c>
      <c r="D55" s="4" t="s">
        <v>6</v>
      </c>
      <c r="E55" s="4" t="s">
        <v>6</v>
      </c>
    </row>
    <row r="56" spans="1:5" x14ac:dyDescent="0.25">
      <c r="A56" s="2" t="s">
        <v>90</v>
      </c>
      <c r="B56" s="4">
        <v>2</v>
      </c>
      <c r="C56" s="4">
        <v>2</v>
      </c>
      <c r="D56" s="4" t="s">
        <v>6</v>
      </c>
      <c r="E56" s="4" t="s">
        <v>6</v>
      </c>
    </row>
    <row r="57" spans="1:5" x14ac:dyDescent="0.25">
      <c r="A57" s="2" t="s">
        <v>91</v>
      </c>
      <c r="B57" s="4">
        <v>292</v>
      </c>
      <c r="C57" s="4">
        <v>213</v>
      </c>
      <c r="D57" s="4" t="s">
        <v>6</v>
      </c>
      <c r="E57" s="4" t="s">
        <v>6</v>
      </c>
    </row>
    <row r="58" spans="1:5" x14ac:dyDescent="0.25">
      <c r="A58" s="2" t="s">
        <v>92</v>
      </c>
      <c r="B58" s="4" t="s">
        <v>6</v>
      </c>
      <c r="C58" s="4">
        <v>3</v>
      </c>
      <c r="D58" s="4" t="s">
        <v>6</v>
      </c>
      <c r="E58" s="4" t="s">
        <v>6</v>
      </c>
    </row>
    <row r="59" spans="1:5" x14ac:dyDescent="0.25">
      <c r="A59" s="2" t="s">
        <v>93</v>
      </c>
      <c r="B59" s="4">
        <v>757</v>
      </c>
      <c r="C59" s="4">
        <v>635</v>
      </c>
      <c r="D59" s="4" t="s">
        <v>6</v>
      </c>
      <c r="E59" s="4" t="s">
        <v>6</v>
      </c>
    </row>
    <row r="60" spans="1:5" x14ac:dyDescent="0.25">
      <c r="A60" s="2" t="s">
        <v>94</v>
      </c>
      <c r="B60" s="4">
        <v>2</v>
      </c>
      <c r="C60" s="4">
        <v>4</v>
      </c>
      <c r="D60" s="4" t="s">
        <v>6</v>
      </c>
      <c r="E60" s="4" t="s">
        <v>6</v>
      </c>
    </row>
    <row r="61" spans="1:5" x14ac:dyDescent="0.25">
      <c r="A61" s="2" t="s">
        <v>578</v>
      </c>
      <c r="B61" s="6">
        <v>-1683</v>
      </c>
      <c r="C61" s="4">
        <v>-988</v>
      </c>
      <c r="D61" s="4" t="s">
        <v>6</v>
      </c>
      <c r="E61" s="4" t="s">
        <v>6</v>
      </c>
    </row>
    <row r="62" spans="1:5" x14ac:dyDescent="0.25">
      <c r="A62" s="2" t="s">
        <v>95</v>
      </c>
      <c r="B62" s="4">
        <v>25</v>
      </c>
      <c r="C62" s="4">
        <v>22</v>
      </c>
      <c r="D62" s="4" t="s">
        <v>6</v>
      </c>
      <c r="E62" s="4" t="s">
        <v>6</v>
      </c>
    </row>
    <row r="63" spans="1:5" x14ac:dyDescent="0.25">
      <c r="A63" s="2" t="s">
        <v>96</v>
      </c>
      <c r="B63" s="4">
        <v>-899</v>
      </c>
      <c r="C63" s="4">
        <v>-327</v>
      </c>
      <c r="D63" s="4" t="s">
        <v>6</v>
      </c>
      <c r="E63" s="4" t="s">
        <v>6</v>
      </c>
    </row>
    <row r="64" spans="1:5" x14ac:dyDescent="0.25">
      <c r="A64" s="2" t="s">
        <v>106</v>
      </c>
      <c r="B64" s="6">
        <v>8099</v>
      </c>
      <c r="C64" s="6">
        <v>6634</v>
      </c>
      <c r="D64" s="4" t="s">
        <v>6</v>
      </c>
      <c r="E64" s="4" t="s">
        <v>6</v>
      </c>
    </row>
    <row r="65" spans="1:5" ht="30" x14ac:dyDescent="0.25">
      <c r="A65" s="2" t="s">
        <v>107</v>
      </c>
      <c r="B65" s="6">
        <v>7200</v>
      </c>
      <c r="C65" s="6">
        <v>6307</v>
      </c>
      <c r="D65" s="4" t="s">
        <v>6</v>
      </c>
      <c r="E65" s="4" t="s">
        <v>6</v>
      </c>
    </row>
    <row r="66" spans="1:5" x14ac:dyDescent="0.25">
      <c r="A66" s="2" t="s">
        <v>995</v>
      </c>
      <c r="B66" s="4" t="s">
        <v>6</v>
      </c>
      <c r="C66" s="4" t="s">
        <v>6</v>
      </c>
      <c r="D66" s="4" t="s">
        <v>6</v>
      </c>
      <c r="E66" s="4" t="s">
        <v>6</v>
      </c>
    </row>
    <row r="67" spans="1:5" x14ac:dyDescent="0.25">
      <c r="A67" s="3" t="s">
        <v>76</v>
      </c>
      <c r="B67" s="4" t="s">
        <v>6</v>
      </c>
      <c r="C67" s="4" t="s">
        <v>6</v>
      </c>
      <c r="D67" s="4" t="s">
        <v>6</v>
      </c>
      <c r="E67" s="4" t="s">
        <v>6</v>
      </c>
    </row>
    <row r="68" spans="1:5" x14ac:dyDescent="0.25">
      <c r="A68" s="2" t="s">
        <v>77</v>
      </c>
      <c r="B68" s="4">
        <v>185</v>
      </c>
      <c r="C68" s="4">
        <v>207</v>
      </c>
      <c r="D68" s="4">
        <v>193</v>
      </c>
      <c r="E68" s="4">
        <v>152</v>
      </c>
    </row>
    <row r="69" spans="1:5" x14ac:dyDescent="0.25">
      <c r="A69" s="2" t="s">
        <v>574</v>
      </c>
      <c r="B69" s="4">
        <v>286</v>
      </c>
      <c r="C69" s="4">
        <v>258</v>
      </c>
      <c r="D69" s="4" t="s">
        <v>6</v>
      </c>
      <c r="E69" s="4" t="s">
        <v>6</v>
      </c>
    </row>
    <row r="70" spans="1:5" ht="30" x14ac:dyDescent="0.25">
      <c r="A70" s="2" t="s">
        <v>80</v>
      </c>
      <c r="B70" s="4">
        <v>145</v>
      </c>
      <c r="C70" s="4">
        <v>160</v>
      </c>
      <c r="D70" s="4" t="s">
        <v>6</v>
      </c>
      <c r="E70" s="4" t="s">
        <v>6</v>
      </c>
    </row>
    <row r="71" spans="1:5" x14ac:dyDescent="0.25">
      <c r="A71" s="2" t="s">
        <v>82</v>
      </c>
      <c r="B71" s="4">
        <v>616</v>
      </c>
      <c r="C71" s="4">
        <v>625</v>
      </c>
      <c r="D71" s="4" t="s">
        <v>6</v>
      </c>
      <c r="E71" s="4" t="s">
        <v>6</v>
      </c>
    </row>
    <row r="72" spans="1:5" x14ac:dyDescent="0.25">
      <c r="A72" s="2" t="s">
        <v>84</v>
      </c>
      <c r="B72" s="4">
        <v>254</v>
      </c>
      <c r="C72" s="4">
        <v>243</v>
      </c>
      <c r="D72" s="4" t="s">
        <v>6</v>
      </c>
      <c r="E72" s="4" t="s">
        <v>6</v>
      </c>
    </row>
    <row r="73" spans="1:5" x14ac:dyDescent="0.25">
      <c r="A73" s="2" t="s">
        <v>85</v>
      </c>
      <c r="B73" s="6">
        <v>1066</v>
      </c>
      <c r="C73" s="6">
        <v>1010</v>
      </c>
      <c r="D73" s="4" t="s">
        <v>6</v>
      </c>
      <c r="E73" s="4" t="s">
        <v>6</v>
      </c>
    </row>
    <row r="74" spans="1:5" x14ac:dyDescent="0.25">
      <c r="A74" s="2" t="s">
        <v>86</v>
      </c>
      <c r="B74" s="4">
        <v>102</v>
      </c>
      <c r="C74" s="4">
        <v>105</v>
      </c>
      <c r="D74" s="4" t="s">
        <v>6</v>
      </c>
      <c r="E74" s="4" t="s">
        <v>6</v>
      </c>
    </row>
    <row r="75" spans="1:5" x14ac:dyDescent="0.25">
      <c r="A75" s="2" t="s">
        <v>87</v>
      </c>
      <c r="B75" s="6">
        <v>2038</v>
      </c>
      <c r="C75" s="6">
        <v>1983</v>
      </c>
      <c r="D75" s="4" t="s">
        <v>6</v>
      </c>
      <c r="E75" s="4" t="s">
        <v>6</v>
      </c>
    </row>
    <row r="76" spans="1:5" x14ac:dyDescent="0.25">
      <c r="A76" s="3" t="s">
        <v>88</v>
      </c>
      <c r="B76" s="4" t="s">
        <v>6</v>
      </c>
      <c r="C76" s="4" t="s">
        <v>6</v>
      </c>
      <c r="D76" s="4" t="s">
        <v>6</v>
      </c>
      <c r="E76" s="4" t="s">
        <v>6</v>
      </c>
    </row>
    <row r="77" spans="1:5" ht="30" x14ac:dyDescent="0.25">
      <c r="A77" s="2" t="s">
        <v>89</v>
      </c>
      <c r="B77" s="4">
        <v>206</v>
      </c>
      <c r="C77" s="4">
        <v>231</v>
      </c>
      <c r="D77" s="4" t="s">
        <v>6</v>
      </c>
      <c r="E77" s="4" t="s">
        <v>6</v>
      </c>
    </row>
    <row r="78" spans="1:5" x14ac:dyDescent="0.25">
      <c r="A78" s="2" t="s">
        <v>91</v>
      </c>
      <c r="B78" s="4">
        <v>192</v>
      </c>
      <c r="C78" s="4">
        <v>166</v>
      </c>
      <c r="D78" s="4" t="s">
        <v>6</v>
      </c>
      <c r="E78" s="4" t="s">
        <v>6</v>
      </c>
    </row>
    <row r="79" spans="1:5" x14ac:dyDescent="0.25">
      <c r="A79" s="2" t="s">
        <v>93</v>
      </c>
      <c r="B79" s="4">
        <v>398</v>
      </c>
      <c r="C79" s="4">
        <v>397</v>
      </c>
      <c r="D79" s="4" t="s">
        <v>6</v>
      </c>
      <c r="E79" s="4" t="s">
        <v>6</v>
      </c>
    </row>
    <row r="80" spans="1:5" x14ac:dyDescent="0.25">
      <c r="A80" s="2" t="s">
        <v>94</v>
      </c>
      <c r="B80" s="4" t="s">
        <v>6</v>
      </c>
      <c r="C80" s="4">
        <v>1</v>
      </c>
      <c r="D80" s="4" t="s">
        <v>6</v>
      </c>
      <c r="E80" s="4" t="s">
        <v>6</v>
      </c>
    </row>
    <row r="81" spans="1:5" x14ac:dyDescent="0.25">
      <c r="A81" s="2" t="s">
        <v>578</v>
      </c>
      <c r="B81" s="4">
        <v>-425</v>
      </c>
      <c r="C81" s="4">
        <v>-307</v>
      </c>
      <c r="D81" s="4" t="s">
        <v>6</v>
      </c>
      <c r="E81" s="4" t="s">
        <v>6</v>
      </c>
    </row>
    <row r="82" spans="1:5" x14ac:dyDescent="0.25">
      <c r="A82" s="2" t="s">
        <v>95</v>
      </c>
      <c r="B82" s="4">
        <v>42</v>
      </c>
      <c r="C82" s="4">
        <v>28</v>
      </c>
      <c r="D82" s="4" t="s">
        <v>6</v>
      </c>
      <c r="E82" s="4" t="s">
        <v>6</v>
      </c>
    </row>
    <row r="83" spans="1:5" x14ac:dyDescent="0.25">
      <c r="A83" s="2" t="s">
        <v>96</v>
      </c>
      <c r="B83" s="4">
        <v>15</v>
      </c>
      <c r="C83" s="4">
        <v>119</v>
      </c>
      <c r="D83" s="4" t="s">
        <v>6</v>
      </c>
      <c r="E83" s="4" t="s">
        <v>6</v>
      </c>
    </row>
    <row r="84" spans="1:5" x14ac:dyDescent="0.25">
      <c r="A84" s="2" t="s">
        <v>106</v>
      </c>
      <c r="B84" s="6">
        <v>2023</v>
      </c>
      <c r="C84" s="6">
        <v>1864</v>
      </c>
      <c r="D84" s="4" t="s">
        <v>6</v>
      </c>
      <c r="E84" s="4" t="s">
        <v>6</v>
      </c>
    </row>
    <row r="85" spans="1:5" ht="30" x14ac:dyDescent="0.25">
      <c r="A85" s="2" t="s">
        <v>107</v>
      </c>
      <c r="B85" s="6">
        <v>2038</v>
      </c>
      <c r="C85" s="6">
        <v>1983</v>
      </c>
      <c r="D85" s="4" t="s">
        <v>6</v>
      </c>
      <c r="E85" s="4" t="s">
        <v>6</v>
      </c>
    </row>
    <row r="86" spans="1:5" x14ac:dyDescent="0.25">
      <c r="A86" s="2" t="s">
        <v>521</v>
      </c>
      <c r="B86" s="4" t="s">
        <v>6</v>
      </c>
      <c r="C86" s="4" t="s">
        <v>6</v>
      </c>
      <c r="D86" s="4" t="s">
        <v>6</v>
      </c>
      <c r="E86" s="4" t="s">
        <v>6</v>
      </c>
    </row>
    <row r="87" spans="1:5" x14ac:dyDescent="0.25">
      <c r="A87" s="3" t="s">
        <v>76</v>
      </c>
      <c r="B87" s="4" t="s">
        <v>6</v>
      </c>
      <c r="C87" s="4" t="s">
        <v>6</v>
      </c>
      <c r="D87" s="4" t="s">
        <v>6</v>
      </c>
      <c r="E87" s="4" t="s">
        <v>6</v>
      </c>
    </row>
    <row r="88" spans="1:5" x14ac:dyDescent="0.25">
      <c r="A88" s="2" t="s">
        <v>575</v>
      </c>
      <c r="B88" s="6">
        <v>-10122</v>
      </c>
      <c r="C88" s="6">
        <v>-8498</v>
      </c>
      <c r="D88" s="4" t="s">
        <v>6</v>
      </c>
      <c r="E88" s="4" t="s">
        <v>6</v>
      </c>
    </row>
    <row r="89" spans="1:5" x14ac:dyDescent="0.25">
      <c r="A89" s="2" t="s">
        <v>87</v>
      </c>
      <c r="B89" s="6">
        <v>-10122</v>
      </c>
      <c r="C89" s="6">
        <v>-8498</v>
      </c>
      <c r="D89" s="4" t="s">
        <v>6</v>
      </c>
      <c r="E89" s="4" t="s">
        <v>6</v>
      </c>
    </row>
    <row r="90" spans="1:5" x14ac:dyDescent="0.25">
      <c r="A90" s="3" t="s">
        <v>88</v>
      </c>
      <c r="B90" s="4" t="s">
        <v>6</v>
      </c>
      <c r="C90" s="4" t="s">
        <v>6</v>
      </c>
      <c r="D90" s="4" t="s">
        <v>6</v>
      </c>
      <c r="E90" s="4" t="s">
        <v>6</v>
      </c>
    </row>
    <row r="91" spans="1:5" x14ac:dyDescent="0.25">
      <c r="A91" s="2" t="s">
        <v>106</v>
      </c>
      <c r="B91" s="6">
        <v>-10122</v>
      </c>
      <c r="C91" s="6">
        <v>-8498</v>
      </c>
      <c r="D91" s="4" t="s">
        <v>6</v>
      </c>
      <c r="E91" s="4" t="s">
        <v>6</v>
      </c>
    </row>
    <row r="92" spans="1:5" ht="30" x14ac:dyDescent="0.25">
      <c r="A92" s="2" t="s">
        <v>107</v>
      </c>
      <c r="B92" s="7">
        <v>-10122</v>
      </c>
      <c r="C92" s="7">
        <v>-8498</v>
      </c>
      <c r="D92" s="4" t="s">
        <v>6</v>
      </c>
      <c r="E92" s="4" t="s">
        <v>6</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8</v>
      </c>
      <c r="B1" s="8" t="s">
        <v>1</v>
      </c>
      <c r="C1" s="8"/>
      <c r="D1" s="8"/>
    </row>
    <row r="2" spans="1:4" x14ac:dyDescent="0.25">
      <c r="A2" s="1" t="s">
        <v>65</v>
      </c>
      <c r="B2" s="1" t="s">
        <v>2</v>
      </c>
      <c r="C2" s="1" t="s">
        <v>35</v>
      </c>
      <c r="D2" s="1" t="s">
        <v>36</v>
      </c>
    </row>
    <row r="3" spans="1:4" x14ac:dyDescent="0.25">
      <c r="A3" s="3" t="s">
        <v>138</v>
      </c>
      <c r="B3" s="4" t="s">
        <v>6</v>
      </c>
      <c r="C3" s="4" t="s">
        <v>6</v>
      </c>
      <c r="D3" s="4" t="s">
        <v>6</v>
      </c>
    </row>
    <row r="4" spans="1:4" ht="45" x14ac:dyDescent="0.25">
      <c r="A4" s="2" t="s">
        <v>591</v>
      </c>
      <c r="B4" s="7">
        <v>1039</v>
      </c>
      <c r="C4" s="7">
        <v>826</v>
      </c>
      <c r="D4" s="7">
        <v>945</v>
      </c>
    </row>
    <row r="5" spans="1:4" x14ac:dyDescent="0.25">
      <c r="A5" s="3" t="s">
        <v>152</v>
      </c>
      <c r="B5" s="4" t="s">
        <v>6</v>
      </c>
      <c r="C5" s="4" t="s">
        <v>6</v>
      </c>
      <c r="D5" s="4" t="s">
        <v>6</v>
      </c>
    </row>
    <row r="6" spans="1:4" ht="30" x14ac:dyDescent="0.25">
      <c r="A6" s="2" t="s">
        <v>153</v>
      </c>
      <c r="B6" s="4">
        <v>-236</v>
      </c>
      <c r="C6" s="4">
        <v>-193</v>
      </c>
      <c r="D6" s="4">
        <v>-190</v>
      </c>
    </row>
    <row r="7" spans="1:4" ht="30" x14ac:dyDescent="0.25">
      <c r="A7" s="2" t="s">
        <v>154</v>
      </c>
      <c r="B7" s="4">
        <v>-30</v>
      </c>
      <c r="C7" s="4" t="s">
        <v>6</v>
      </c>
      <c r="D7" s="4">
        <v>-511</v>
      </c>
    </row>
    <row r="8" spans="1:4" x14ac:dyDescent="0.25">
      <c r="A8" s="2" t="s">
        <v>598</v>
      </c>
      <c r="B8" s="4">
        <v>116</v>
      </c>
      <c r="C8" s="4">
        <v>32</v>
      </c>
      <c r="D8" s="4">
        <v>42</v>
      </c>
    </row>
    <row r="9" spans="1:4" ht="30" x14ac:dyDescent="0.25">
      <c r="A9" s="2" t="s">
        <v>636</v>
      </c>
      <c r="B9" s="4">
        <v>4</v>
      </c>
      <c r="C9" s="4">
        <v>28</v>
      </c>
      <c r="D9" s="4">
        <v>-4</v>
      </c>
    </row>
    <row r="10" spans="1:4" x14ac:dyDescent="0.25">
      <c r="A10" s="2" t="s">
        <v>156</v>
      </c>
      <c r="B10" s="4">
        <v>-2</v>
      </c>
      <c r="C10" s="4">
        <v>-3</v>
      </c>
      <c r="D10" s="4" t="s">
        <v>6</v>
      </c>
    </row>
    <row r="11" spans="1:4" ht="45" x14ac:dyDescent="0.25">
      <c r="A11" s="2" t="s">
        <v>601</v>
      </c>
      <c r="B11" s="4">
        <v>-148</v>
      </c>
      <c r="C11" s="4">
        <v>-136</v>
      </c>
      <c r="D11" s="4">
        <v>-663</v>
      </c>
    </row>
    <row r="12" spans="1:4" x14ac:dyDescent="0.25">
      <c r="A12" s="3" t="s">
        <v>158</v>
      </c>
      <c r="B12" s="4" t="s">
        <v>6</v>
      </c>
      <c r="C12" s="4" t="s">
        <v>6</v>
      </c>
      <c r="D12" s="4" t="s">
        <v>6</v>
      </c>
    </row>
    <row r="13" spans="1:4" x14ac:dyDescent="0.25">
      <c r="A13" s="2" t="s">
        <v>159</v>
      </c>
      <c r="B13" s="6">
        <v>2252</v>
      </c>
      <c r="C13" s="6">
        <v>1469</v>
      </c>
      <c r="D13" s="6">
        <v>1189</v>
      </c>
    </row>
    <row r="14" spans="1:4" x14ac:dyDescent="0.25">
      <c r="A14" s="2" t="s">
        <v>605</v>
      </c>
      <c r="B14" s="6">
        <v>-2590</v>
      </c>
      <c r="C14" s="6">
        <v>-1642</v>
      </c>
      <c r="D14" s="6">
        <v>-1226</v>
      </c>
    </row>
    <row r="15" spans="1:4" x14ac:dyDescent="0.25">
      <c r="A15" s="2" t="s">
        <v>161</v>
      </c>
      <c r="B15" s="4">
        <v>49</v>
      </c>
      <c r="C15" s="4">
        <v>96</v>
      </c>
      <c r="D15" s="4">
        <v>73</v>
      </c>
    </row>
    <row r="16" spans="1:4" x14ac:dyDescent="0.25">
      <c r="A16" s="2" t="s">
        <v>130</v>
      </c>
      <c r="B16" s="4">
        <v>-578</v>
      </c>
      <c r="C16" s="4">
        <v>-634</v>
      </c>
      <c r="D16" s="4">
        <v>-533</v>
      </c>
    </row>
    <row r="17" spans="1:4" x14ac:dyDescent="0.25">
      <c r="A17" s="2" t="s">
        <v>162</v>
      </c>
      <c r="B17" s="4">
        <v>-6</v>
      </c>
      <c r="C17" s="4">
        <v>5</v>
      </c>
      <c r="D17" s="4">
        <v>-1</v>
      </c>
    </row>
    <row r="18" spans="1:4" ht="30" x14ac:dyDescent="0.25">
      <c r="A18" s="2" t="s">
        <v>163</v>
      </c>
      <c r="B18" s="4">
        <v>-873</v>
      </c>
      <c r="C18" s="4">
        <v>-706</v>
      </c>
      <c r="D18" s="4">
        <v>-498</v>
      </c>
    </row>
    <row r="19" spans="1:4" ht="45" x14ac:dyDescent="0.25">
      <c r="A19" s="2" t="s">
        <v>164</v>
      </c>
      <c r="B19" s="4">
        <v>18</v>
      </c>
      <c r="C19" s="4">
        <v>-16</v>
      </c>
      <c r="D19" s="4">
        <v>-216</v>
      </c>
    </row>
    <row r="20" spans="1:4" ht="30" x14ac:dyDescent="0.25">
      <c r="A20" s="2" t="s">
        <v>649</v>
      </c>
      <c r="B20" s="4">
        <v>24</v>
      </c>
      <c r="C20" s="4">
        <v>37</v>
      </c>
      <c r="D20" s="4">
        <v>-10</v>
      </c>
    </row>
    <row r="21" spans="1:4" x14ac:dyDescent="0.25">
      <c r="A21" s="2" t="s">
        <v>166</v>
      </c>
      <c r="B21" s="4">
        <v>358</v>
      </c>
      <c r="C21" s="4">
        <v>337</v>
      </c>
      <c r="D21" s="4">
        <v>563</v>
      </c>
    </row>
    <row r="22" spans="1:4" x14ac:dyDescent="0.25">
      <c r="A22" s="2" t="s">
        <v>167</v>
      </c>
      <c r="B22" s="4">
        <v>400</v>
      </c>
      <c r="C22" s="4">
        <v>358</v>
      </c>
      <c r="D22" s="4">
        <v>337</v>
      </c>
    </row>
    <row r="23" spans="1:4" x14ac:dyDescent="0.25">
      <c r="A23" s="2" t="s">
        <v>993</v>
      </c>
      <c r="B23" s="4" t="s">
        <v>6</v>
      </c>
      <c r="C23" s="4" t="s">
        <v>6</v>
      </c>
      <c r="D23" s="4" t="s">
        <v>6</v>
      </c>
    </row>
    <row r="24" spans="1:4" x14ac:dyDescent="0.25">
      <c r="A24" s="3" t="s">
        <v>138</v>
      </c>
      <c r="B24" s="4" t="s">
        <v>6</v>
      </c>
      <c r="C24" s="4" t="s">
        <v>6</v>
      </c>
      <c r="D24" s="4" t="s">
        <v>6</v>
      </c>
    </row>
    <row r="25" spans="1:4" ht="45" x14ac:dyDescent="0.25">
      <c r="A25" s="2" t="s">
        <v>591</v>
      </c>
      <c r="B25" s="4">
        <v>-61</v>
      </c>
      <c r="C25" s="4">
        <v>-168</v>
      </c>
      <c r="D25" s="4">
        <v>-10</v>
      </c>
    </row>
    <row r="26" spans="1:4" x14ac:dyDescent="0.25">
      <c r="A26" s="3" t="s">
        <v>152</v>
      </c>
      <c r="B26" s="4" t="s">
        <v>6</v>
      </c>
      <c r="C26" s="4" t="s">
        <v>6</v>
      </c>
      <c r="D26" s="4" t="s">
        <v>6</v>
      </c>
    </row>
    <row r="27" spans="1:4" ht="30" x14ac:dyDescent="0.25">
      <c r="A27" s="2" t="s">
        <v>153</v>
      </c>
      <c r="B27" s="4">
        <v>-3</v>
      </c>
      <c r="C27" s="4">
        <v>-4</v>
      </c>
      <c r="D27" s="4">
        <v>-13</v>
      </c>
    </row>
    <row r="28" spans="1:4" ht="30" x14ac:dyDescent="0.25">
      <c r="A28" s="2" t="s">
        <v>154</v>
      </c>
      <c r="B28" s="4">
        <v>-55</v>
      </c>
      <c r="C28" s="4" t="s">
        <v>6</v>
      </c>
      <c r="D28" s="4" t="s">
        <v>6</v>
      </c>
    </row>
    <row r="29" spans="1:4" x14ac:dyDescent="0.25">
      <c r="A29" s="2" t="s">
        <v>156</v>
      </c>
      <c r="B29" s="6">
        <v>1041</v>
      </c>
      <c r="C29" s="4">
        <v>815</v>
      </c>
      <c r="D29" s="4">
        <v>311</v>
      </c>
    </row>
    <row r="30" spans="1:4" ht="45" x14ac:dyDescent="0.25">
      <c r="A30" s="2" t="s">
        <v>601</v>
      </c>
      <c r="B30" s="4">
        <v>983</v>
      </c>
      <c r="C30" s="4">
        <v>811</v>
      </c>
      <c r="D30" s="4">
        <v>298</v>
      </c>
    </row>
    <row r="31" spans="1:4" x14ac:dyDescent="0.25">
      <c r="A31" s="3" t="s">
        <v>158</v>
      </c>
      <c r="B31" s="4" t="s">
        <v>6</v>
      </c>
      <c r="C31" s="4" t="s">
        <v>6</v>
      </c>
      <c r="D31" s="4" t="s">
        <v>6</v>
      </c>
    </row>
    <row r="32" spans="1:4" x14ac:dyDescent="0.25">
      <c r="A32" s="2" t="s">
        <v>159</v>
      </c>
      <c r="B32" s="6">
        <v>2252</v>
      </c>
      <c r="C32" s="6">
        <v>1469</v>
      </c>
      <c r="D32" s="6">
        <v>1143</v>
      </c>
    </row>
    <row r="33" spans="1:4" x14ac:dyDescent="0.25">
      <c r="A33" s="2" t="s">
        <v>605</v>
      </c>
      <c r="B33" s="6">
        <v>-2589</v>
      </c>
      <c r="C33" s="6">
        <v>-1592</v>
      </c>
      <c r="D33" s="6">
        <v>-1223</v>
      </c>
    </row>
    <row r="34" spans="1:4" x14ac:dyDescent="0.25">
      <c r="A34" s="2" t="s">
        <v>161</v>
      </c>
      <c r="B34" s="4">
        <v>49</v>
      </c>
      <c r="C34" s="4">
        <v>96</v>
      </c>
      <c r="D34" s="4">
        <v>73</v>
      </c>
    </row>
    <row r="35" spans="1:4" x14ac:dyDescent="0.25">
      <c r="A35" s="2" t="s">
        <v>130</v>
      </c>
      <c r="B35" s="4">
        <v>-578</v>
      </c>
      <c r="C35" s="4">
        <v>-634</v>
      </c>
      <c r="D35" s="4">
        <v>-533</v>
      </c>
    </row>
    <row r="36" spans="1:4" x14ac:dyDescent="0.25">
      <c r="A36" s="2" t="s">
        <v>162</v>
      </c>
      <c r="B36" s="4">
        <v>7</v>
      </c>
      <c r="C36" s="4" t="s">
        <v>6</v>
      </c>
      <c r="D36" s="4">
        <v>-2</v>
      </c>
    </row>
    <row r="37" spans="1:4" ht="30" x14ac:dyDescent="0.25">
      <c r="A37" s="2" t="s">
        <v>163</v>
      </c>
      <c r="B37" s="4">
        <v>-859</v>
      </c>
      <c r="C37" s="4">
        <v>-661</v>
      </c>
      <c r="D37" s="4">
        <v>-542</v>
      </c>
    </row>
    <row r="38" spans="1:4" ht="45" x14ac:dyDescent="0.25">
      <c r="A38" s="2" t="s">
        <v>164</v>
      </c>
      <c r="B38" s="4">
        <v>63</v>
      </c>
      <c r="C38" s="4">
        <v>-18</v>
      </c>
      <c r="D38" s="4">
        <v>-254</v>
      </c>
    </row>
    <row r="39" spans="1:4" ht="30" x14ac:dyDescent="0.25">
      <c r="A39" s="2" t="s">
        <v>649</v>
      </c>
      <c r="B39" s="4">
        <v>-9</v>
      </c>
      <c r="C39" s="4">
        <v>30</v>
      </c>
      <c r="D39" s="4">
        <v>-16</v>
      </c>
    </row>
    <row r="40" spans="1:4" x14ac:dyDescent="0.25">
      <c r="A40" s="2" t="s">
        <v>166</v>
      </c>
      <c r="B40" s="4">
        <v>85</v>
      </c>
      <c r="C40" s="4">
        <v>73</v>
      </c>
      <c r="D40" s="4">
        <v>343</v>
      </c>
    </row>
    <row r="41" spans="1:4" x14ac:dyDescent="0.25">
      <c r="A41" s="2" t="s">
        <v>167</v>
      </c>
      <c r="B41" s="4">
        <v>139</v>
      </c>
      <c r="C41" s="4">
        <v>85</v>
      </c>
      <c r="D41" s="4">
        <v>73</v>
      </c>
    </row>
    <row r="42" spans="1:4" x14ac:dyDescent="0.25">
      <c r="A42" s="2" t="s">
        <v>994</v>
      </c>
      <c r="B42" s="4" t="s">
        <v>6</v>
      </c>
      <c r="C42" s="4" t="s">
        <v>6</v>
      </c>
      <c r="D42" s="4" t="s">
        <v>6</v>
      </c>
    </row>
    <row r="43" spans="1:4" x14ac:dyDescent="0.25">
      <c r="A43" s="3" t="s">
        <v>138</v>
      </c>
      <c r="B43" s="4" t="s">
        <v>6</v>
      </c>
      <c r="C43" s="4" t="s">
        <v>6</v>
      </c>
      <c r="D43" s="4" t="s">
        <v>6</v>
      </c>
    </row>
    <row r="44" spans="1:4" ht="45" x14ac:dyDescent="0.25">
      <c r="A44" s="2" t="s">
        <v>591</v>
      </c>
      <c r="B44" s="4">
        <v>842</v>
      </c>
      <c r="C44" s="4">
        <v>722</v>
      </c>
      <c r="D44" s="4">
        <v>729</v>
      </c>
    </row>
    <row r="45" spans="1:4" x14ac:dyDescent="0.25">
      <c r="A45" s="3" t="s">
        <v>152</v>
      </c>
      <c r="B45" s="4" t="s">
        <v>6</v>
      </c>
      <c r="C45" s="4" t="s">
        <v>6</v>
      </c>
      <c r="D45" s="4" t="s">
        <v>6</v>
      </c>
    </row>
    <row r="46" spans="1:4" ht="30" x14ac:dyDescent="0.25">
      <c r="A46" s="2" t="s">
        <v>153</v>
      </c>
      <c r="B46" s="4">
        <v>-169</v>
      </c>
      <c r="C46" s="4">
        <v>-142</v>
      </c>
      <c r="D46" s="4">
        <v>-142</v>
      </c>
    </row>
    <row r="47" spans="1:4" ht="30" x14ac:dyDescent="0.25">
      <c r="A47" s="2" t="s">
        <v>154</v>
      </c>
      <c r="B47" s="4">
        <v>25</v>
      </c>
      <c r="C47" s="4" t="s">
        <v>6</v>
      </c>
      <c r="D47" s="4">
        <v>-473</v>
      </c>
    </row>
    <row r="48" spans="1:4" x14ac:dyDescent="0.25">
      <c r="A48" s="2" t="s">
        <v>598</v>
      </c>
      <c r="B48" s="4">
        <v>116</v>
      </c>
      <c r="C48" s="4">
        <v>32</v>
      </c>
      <c r="D48" s="4">
        <v>42</v>
      </c>
    </row>
    <row r="49" spans="1:4" ht="30" x14ac:dyDescent="0.25">
      <c r="A49" s="2" t="s">
        <v>636</v>
      </c>
      <c r="B49" s="4">
        <v>2</v>
      </c>
      <c r="C49" s="4">
        <v>2</v>
      </c>
      <c r="D49" s="4">
        <v>3</v>
      </c>
    </row>
    <row r="50" spans="1:4" x14ac:dyDescent="0.25">
      <c r="A50" s="2" t="s">
        <v>156</v>
      </c>
      <c r="B50" s="4">
        <v>3</v>
      </c>
      <c r="C50" s="4" t="s">
        <v>6</v>
      </c>
      <c r="D50" s="4" t="s">
        <v>6</v>
      </c>
    </row>
    <row r="51" spans="1:4" ht="45" x14ac:dyDescent="0.25">
      <c r="A51" s="2" t="s">
        <v>601</v>
      </c>
      <c r="B51" s="4">
        <v>-23</v>
      </c>
      <c r="C51" s="4">
        <v>-108</v>
      </c>
      <c r="D51" s="4">
        <v>-570</v>
      </c>
    </row>
    <row r="52" spans="1:4" x14ac:dyDescent="0.25">
      <c r="A52" s="3" t="s">
        <v>158</v>
      </c>
      <c r="B52" s="4" t="s">
        <v>6</v>
      </c>
      <c r="C52" s="4" t="s">
        <v>6</v>
      </c>
      <c r="D52" s="4" t="s">
        <v>6</v>
      </c>
    </row>
    <row r="53" spans="1:4" x14ac:dyDescent="0.25">
      <c r="A53" s="2" t="s">
        <v>605</v>
      </c>
      <c r="B53" s="4">
        <v>-1</v>
      </c>
      <c r="C53" s="4">
        <v>-6</v>
      </c>
      <c r="D53" s="4">
        <v>-3</v>
      </c>
    </row>
    <row r="54" spans="1:4" x14ac:dyDescent="0.25">
      <c r="A54" s="2" t="s">
        <v>162</v>
      </c>
      <c r="B54" s="4">
        <v>-841</v>
      </c>
      <c r="C54" s="4">
        <v>-620</v>
      </c>
      <c r="D54" s="4">
        <v>-159</v>
      </c>
    </row>
    <row r="55" spans="1:4" ht="30" x14ac:dyDescent="0.25">
      <c r="A55" s="2" t="s">
        <v>163</v>
      </c>
      <c r="B55" s="4">
        <v>-842</v>
      </c>
      <c r="C55" s="4">
        <v>-626</v>
      </c>
      <c r="D55" s="4">
        <v>-162</v>
      </c>
    </row>
    <row r="56" spans="1:4" ht="45" x14ac:dyDescent="0.25">
      <c r="A56" s="2" t="s">
        <v>164</v>
      </c>
      <c r="B56" s="4">
        <v>-23</v>
      </c>
      <c r="C56" s="4">
        <v>-12</v>
      </c>
      <c r="D56" s="4">
        <v>-3</v>
      </c>
    </row>
    <row r="57" spans="1:4" ht="30" x14ac:dyDescent="0.25">
      <c r="A57" s="2" t="s">
        <v>649</v>
      </c>
      <c r="B57" s="4">
        <v>33</v>
      </c>
      <c r="C57" s="4">
        <v>7</v>
      </c>
      <c r="D57" s="4">
        <v>6</v>
      </c>
    </row>
    <row r="58" spans="1:4" x14ac:dyDescent="0.25">
      <c r="A58" s="2" t="s">
        <v>166</v>
      </c>
      <c r="B58" s="4">
        <v>66</v>
      </c>
      <c r="C58" s="4">
        <v>71</v>
      </c>
      <c r="D58" s="4">
        <v>68</v>
      </c>
    </row>
    <row r="59" spans="1:4" x14ac:dyDescent="0.25">
      <c r="A59" s="2" t="s">
        <v>167</v>
      </c>
      <c r="B59" s="4">
        <v>76</v>
      </c>
      <c r="C59" s="4">
        <v>66</v>
      </c>
      <c r="D59" s="4">
        <v>71</v>
      </c>
    </row>
    <row r="60" spans="1:4" x14ac:dyDescent="0.25">
      <c r="A60" s="2" t="s">
        <v>995</v>
      </c>
      <c r="B60" s="4" t="s">
        <v>6</v>
      </c>
      <c r="C60" s="4" t="s">
        <v>6</v>
      </c>
      <c r="D60" s="4" t="s">
        <v>6</v>
      </c>
    </row>
    <row r="61" spans="1:4" x14ac:dyDescent="0.25">
      <c r="A61" s="3" t="s">
        <v>138</v>
      </c>
      <c r="B61" s="4" t="s">
        <v>6</v>
      </c>
      <c r="C61" s="4" t="s">
        <v>6</v>
      </c>
      <c r="D61" s="4" t="s">
        <v>6</v>
      </c>
    </row>
    <row r="62" spans="1:4" ht="45" x14ac:dyDescent="0.25">
      <c r="A62" s="2" t="s">
        <v>591</v>
      </c>
      <c r="B62" s="4">
        <v>258</v>
      </c>
      <c r="C62" s="4">
        <v>272</v>
      </c>
      <c r="D62" s="4">
        <v>226</v>
      </c>
    </row>
    <row r="63" spans="1:4" x14ac:dyDescent="0.25">
      <c r="A63" s="3" t="s">
        <v>152</v>
      </c>
      <c r="B63" s="4" t="s">
        <v>6</v>
      </c>
      <c r="C63" s="4" t="s">
        <v>6</v>
      </c>
      <c r="D63" s="4" t="s">
        <v>6</v>
      </c>
    </row>
    <row r="64" spans="1:4" ht="30" x14ac:dyDescent="0.25">
      <c r="A64" s="2" t="s">
        <v>153</v>
      </c>
      <c r="B64" s="4">
        <v>-64</v>
      </c>
      <c r="C64" s="4">
        <v>-47</v>
      </c>
      <c r="D64" s="4">
        <v>-35</v>
      </c>
    </row>
    <row r="65" spans="1:4" ht="30" x14ac:dyDescent="0.25">
      <c r="A65" s="2" t="s">
        <v>154</v>
      </c>
      <c r="B65" s="4" t="s">
        <v>6</v>
      </c>
      <c r="C65" s="4" t="s">
        <v>6</v>
      </c>
      <c r="D65" s="4">
        <v>-38</v>
      </c>
    </row>
    <row r="66" spans="1:4" ht="30" x14ac:dyDescent="0.25">
      <c r="A66" s="2" t="s">
        <v>636</v>
      </c>
      <c r="B66" s="4">
        <v>2</v>
      </c>
      <c r="C66" s="4">
        <v>26</v>
      </c>
      <c r="D66" s="4">
        <v>-7</v>
      </c>
    </row>
    <row r="67" spans="1:4" x14ac:dyDescent="0.25">
      <c r="A67" s="2" t="s">
        <v>156</v>
      </c>
      <c r="B67" s="4">
        <v>-3</v>
      </c>
      <c r="C67" s="4">
        <v>-1</v>
      </c>
      <c r="D67" s="4" t="s">
        <v>6</v>
      </c>
    </row>
    <row r="68" spans="1:4" ht="45" x14ac:dyDescent="0.25">
      <c r="A68" s="2" t="s">
        <v>601</v>
      </c>
      <c r="B68" s="4">
        <v>-65</v>
      </c>
      <c r="C68" s="4">
        <v>-22</v>
      </c>
      <c r="D68" s="4">
        <v>-80</v>
      </c>
    </row>
    <row r="69" spans="1:4" x14ac:dyDescent="0.25">
      <c r="A69" s="3" t="s">
        <v>158</v>
      </c>
      <c r="B69" s="4" t="s">
        <v>6</v>
      </c>
      <c r="C69" s="4" t="s">
        <v>6</v>
      </c>
      <c r="D69" s="4" t="s">
        <v>6</v>
      </c>
    </row>
    <row r="70" spans="1:4" x14ac:dyDescent="0.25">
      <c r="A70" s="2" t="s">
        <v>159</v>
      </c>
      <c r="B70" s="4" t="s">
        <v>6</v>
      </c>
      <c r="C70" s="4" t="s">
        <v>6</v>
      </c>
      <c r="D70" s="4">
        <v>46</v>
      </c>
    </row>
    <row r="71" spans="1:4" x14ac:dyDescent="0.25">
      <c r="A71" s="2" t="s">
        <v>605</v>
      </c>
      <c r="B71" s="4" t="s">
        <v>6</v>
      </c>
      <c r="C71" s="4">
        <v>-44</v>
      </c>
      <c r="D71" s="4" t="s">
        <v>6</v>
      </c>
    </row>
    <row r="72" spans="1:4" x14ac:dyDescent="0.25">
      <c r="A72" s="2" t="s">
        <v>162</v>
      </c>
      <c r="B72" s="4">
        <v>-215</v>
      </c>
      <c r="C72" s="4">
        <v>-192</v>
      </c>
      <c r="D72" s="4">
        <v>-151</v>
      </c>
    </row>
    <row r="73" spans="1:4" ht="30" x14ac:dyDescent="0.25">
      <c r="A73" s="2" t="s">
        <v>163</v>
      </c>
      <c r="B73" s="4">
        <v>-215</v>
      </c>
      <c r="C73" s="4">
        <v>-236</v>
      </c>
      <c r="D73" s="4">
        <v>-105</v>
      </c>
    </row>
    <row r="74" spans="1:4" ht="45" x14ac:dyDescent="0.25">
      <c r="A74" s="2" t="s">
        <v>164</v>
      </c>
      <c r="B74" s="4">
        <v>-22</v>
      </c>
      <c r="C74" s="4">
        <v>14</v>
      </c>
      <c r="D74" s="4">
        <v>41</v>
      </c>
    </row>
    <row r="75" spans="1:4" x14ac:dyDescent="0.25">
      <c r="A75" s="2" t="s">
        <v>166</v>
      </c>
      <c r="B75" s="4">
        <v>207</v>
      </c>
      <c r="C75" s="4">
        <v>193</v>
      </c>
      <c r="D75" s="4">
        <v>152</v>
      </c>
    </row>
    <row r="76" spans="1:4" x14ac:dyDescent="0.25">
      <c r="A76" s="2" t="s">
        <v>167</v>
      </c>
      <c r="B76" s="4">
        <v>185</v>
      </c>
      <c r="C76" s="4">
        <v>207</v>
      </c>
      <c r="D76" s="4">
        <v>193</v>
      </c>
    </row>
    <row r="77" spans="1:4" x14ac:dyDescent="0.25">
      <c r="A77" s="2" t="s">
        <v>521</v>
      </c>
      <c r="B77" s="4" t="s">
        <v>6</v>
      </c>
      <c r="C77" s="4" t="s">
        <v>6</v>
      </c>
      <c r="D77" s="4" t="s">
        <v>6</v>
      </c>
    </row>
    <row r="78" spans="1:4" x14ac:dyDescent="0.25">
      <c r="A78" s="3" t="s">
        <v>152</v>
      </c>
      <c r="B78" s="4" t="s">
        <v>6</v>
      </c>
      <c r="C78" s="4" t="s">
        <v>6</v>
      </c>
      <c r="D78" s="4" t="s">
        <v>6</v>
      </c>
    </row>
    <row r="79" spans="1:4" x14ac:dyDescent="0.25">
      <c r="A79" s="2" t="s">
        <v>156</v>
      </c>
      <c r="B79" s="6">
        <v>-1043</v>
      </c>
      <c r="C79" s="4">
        <v>-817</v>
      </c>
      <c r="D79" s="4">
        <v>-311</v>
      </c>
    </row>
    <row r="80" spans="1:4" ht="45" x14ac:dyDescent="0.25">
      <c r="A80" s="2" t="s">
        <v>601</v>
      </c>
      <c r="B80" s="6">
        <v>-1043</v>
      </c>
      <c r="C80" s="4">
        <v>-817</v>
      </c>
      <c r="D80" s="4">
        <v>-311</v>
      </c>
    </row>
    <row r="81" spans="1:4" x14ac:dyDescent="0.25">
      <c r="A81" s="3" t="s">
        <v>158</v>
      </c>
      <c r="B81" s="4" t="s">
        <v>6</v>
      </c>
      <c r="C81" s="4" t="s">
        <v>6</v>
      </c>
      <c r="D81" s="4" t="s">
        <v>6</v>
      </c>
    </row>
    <row r="82" spans="1:4" x14ac:dyDescent="0.25">
      <c r="A82" s="2" t="s">
        <v>162</v>
      </c>
      <c r="B82" s="6">
        <v>1043</v>
      </c>
      <c r="C82" s="4">
        <v>817</v>
      </c>
      <c r="D82" s="4">
        <v>311</v>
      </c>
    </row>
    <row r="83" spans="1:4" ht="30" x14ac:dyDescent="0.25">
      <c r="A83" s="2" t="s">
        <v>163</v>
      </c>
      <c r="B83" s="7">
        <v>1043</v>
      </c>
      <c r="C83" s="7">
        <v>817</v>
      </c>
      <c r="D83" s="7">
        <v>31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7" bestFit="1" customWidth="1"/>
    <col min="3" max="3" width="14.28515625" bestFit="1" customWidth="1"/>
    <col min="4" max="4" width="24" bestFit="1" customWidth="1"/>
    <col min="5" max="5" width="36.5703125" bestFit="1" customWidth="1"/>
    <col min="6" max="6" width="17" bestFit="1" customWidth="1"/>
    <col min="7" max="7" width="13.85546875" bestFit="1" customWidth="1"/>
  </cols>
  <sheetData>
    <row r="1" spans="1:7" ht="30" x14ac:dyDescent="0.25">
      <c r="A1" s="1" t="s">
        <v>116</v>
      </c>
      <c r="B1" s="8" t="s">
        <v>59</v>
      </c>
      <c r="C1" s="8" t="s">
        <v>118</v>
      </c>
      <c r="D1" s="8" t="s">
        <v>119</v>
      </c>
      <c r="E1" s="8" t="s">
        <v>120</v>
      </c>
      <c r="F1" s="8" t="s">
        <v>121</v>
      </c>
      <c r="G1" s="8" t="s">
        <v>122</v>
      </c>
    </row>
    <row r="2" spans="1:7" x14ac:dyDescent="0.25">
      <c r="A2" s="1" t="s">
        <v>117</v>
      </c>
      <c r="B2" s="8"/>
      <c r="C2" s="8"/>
      <c r="D2" s="8"/>
      <c r="E2" s="8"/>
      <c r="F2" s="8"/>
      <c r="G2" s="8"/>
    </row>
    <row r="3" spans="1:7" x14ac:dyDescent="0.25">
      <c r="A3" s="2" t="s">
        <v>123</v>
      </c>
      <c r="B3" s="4" t="s">
        <v>6</v>
      </c>
      <c r="C3" s="7">
        <v>4</v>
      </c>
      <c r="D3" s="7">
        <v>748</v>
      </c>
      <c r="E3" s="7">
        <v>-50</v>
      </c>
      <c r="F3" s="7">
        <v>4867</v>
      </c>
      <c r="G3" s="7">
        <v>-2340</v>
      </c>
    </row>
    <row r="4" spans="1:7" ht="30" x14ac:dyDescent="0.25">
      <c r="A4" s="2" t="s">
        <v>124</v>
      </c>
      <c r="B4" s="4" t="s">
        <v>6</v>
      </c>
      <c r="C4" s="4">
        <v>396</v>
      </c>
      <c r="D4" s="4" t="s">
        <v>6</v>
      </c>
      <c r="E4" s="4" t="s">
        <v>6</v>
      </c>
      <c r="F4" s="4" t="s">
        <v>6</v>
      </c>
      <c r="G4" s="4">
        <v>102</v>
      </c>
    </row>
    <row r="5" spans="1:7" x14ac:dyDescent="0.25">
      <c r="A5" s="2" t="s">
        <v>55</v>
      </c>
      <c r="B5" s="4">
        <v>472</v>
      </c>
      <c r="C5" s="4" t="s">
        <v>6</v>
      </c>
      <c r="D5" s="4" t="s">
        <v>6</v>
      </c>
      <c r="E5" s="4" t="s">
        <v>6</v>
      </c>
      <c r="F5" s="4">
        <v>472</v>
      </c>
      <c r="G5" s="4" t="s">
        <v>6</v>
      </c>
    </row>
    <row r="6" spans="1:7" x14ac:dyDescent="0.25">
      <c r="A6" s="2" t="s">
        <v>125</v>
      </c>
      <c r="B6" s="4">
        <v>-28</v>
      </c>
      <c r="C6" s="4" t="s">
        <v>6</v>
      </c>
      <c r="D6" s="4" t="s">
        <v>6</v>
      </c>
      <c r="E6" s="4">
        <v>-28</v>
      </c>
      <c r="F6" s="4" t="s">
        <v>6</v>
      </c>
      <c r="G6" s="4" t="s">
        <v>6</v>
      </c>
    </row>
    <row r="7" spans="1:7" x14ac:dyDescent="0.25">
      <c r="A7" s="2" t="s">
        <v>126</v>
      </c>
      <c r="B7" s="4" t="s">
        <v>6</v>
      </c>
      <c r="C7" s="4" t="s">
        <v>6</v>
      </c>
      <c r="D7" s="4">
        <v>39</v>
      </c>
      <c r="E7" s="4" t="s">
        <v>6</v>
      </c>
      <c r="F7" s="4" t="s">
        <v>6</v>
      </c>
      <c r="G7" s="4" t="s">
        <v>6</v>
      </c>
    </row>
    <row r="8" spans="1:7" ht="45" x14ac:dyDescent="0.25">
      <c r="A8" s="2" t="s">
        <v>127</v>
      </c>
      <c r="B8" s="4" t="s">
        <v>6</v>
      </c>
      <c r="C8" s="4" t="s">
        <v>6</v>
      </c>
      <c r="D8" s="4" t="s">
        <v>6</v>
      </c>
      <c r="E8" s="4" t="s">
        <v>6</v>
      </c>
      <c r="F8" s="4" t="s">
        <v>6</v>
      </c>
      <c r="G8" s="4">
        <v>-4</v>
      </c>
    </row>
    <row r="9" spans="1:7" ht="30" x14ac:dyDescent="0.25">
      <c r="A9" s="2" t="s">
        <v>128</v>
      </c>
      <c r="B9" s="4" t="s">
        <v>6</v>
      </c>
      <c r="C9" s="4" t="s">
        <v>6</v>
      </c>
      <c r="D9" s="4">
        <v>-12</v>
      </c>
      <c r="E9" s="4" t="s">
        <v>6</v>
      </c>
      <c r="F9" s="4" t="s">
        <v>6</v>
      </c>
      <c r="G9" s="4">
        <v>91</v>
      </c>
    </row>
    <row r="10" spans="1:7" x14ac:dyDescent="0.25">
      <c r="A10" s="2" t="s">
        <v>129</v>
      </c>
      <c r="B10" s="4" t="s">
        <v>6</v>
      </c>
      <c r="C10" s="4" t="s">
        <v>6</v>
      </c>
      <c r="D10" s="4" t="s">
        <v>6</v>
      </c>
      <c r="E10" s="4" t="s">
        <v>6</v>
      </c>
      <c r="F10" s="4" t="s">
        <v>6</v>
      </c>
      <c r="G10" s="4">
        <v>18</v>
      </c>
    </row>
    <row r="11" spans="1:7" x14ac:dyDescent="0.25">
      <c r="A11" s="2" t="s">
        <v>130</v>
      </c>
      <c r="B11" s="4" t="s">
        <v>6</v>
      </c>
      <c r="C11" s="4" t="s">
        <v>6</v>
      </c>
      <c r="D11" s="4" t="s">
        <v>6</v>
      </c>
      <c r="E11" s="4" t="s">
        <v>6</v>
      </c>
      <c r="F11" s="4" t="s">
        <v>6</v>
      </c>
      <c r="G11" s="4">
        <v>-533</v>
      </c>
    </row>
    <row r="12" spans="1:7" x14ac:dyDescent="0.25">
      <c r="A12" s="2" t="s">
        <v>131</v>
      </c>
      <c r="B12" s="4" t="s">
        <v>6</v>
      </c>
      <c r="C12" s="4">
        <v>4</v>
      </c>
      <c r="D12" s="4">
        <v>775</v>
      </c>
      <c r="E12" s="4">
        <v>-78</v>
      </c>
      <c r="F12" s="6">
        <v>5339</v>
      </c>
      <c r="G12" s="6">
        <v>-2782</v>
      </c>
    </row>
    <row r="13" spans="1:7" ht="30" x14ac:dyDescent="0.25">
      <c r="A13" s="2" t="s">
        <v>132</v>
      </c>
      <c r="B13" s="4" t="s">
        <v>6</v>
      </c>
      <c r="C13" s="4">
        <v>396</v>
      </c>
      <c r="D13" s="4" t="s">
        <v>6</v>
      </c>
      <c r="E13" s="4" t="s">
        <v>6</v>
      </c>
      <c r="F13" s="4" t="s">
        <v>6</v>
      </c>
      <c r="G13" s="4">
        <v>116</v>
      </c>
    </row>
    <row r="14" spans="1:7" x14ac:dyDescent="0.25">
      <c r="A14" s="2" t="s">
        <v>55</v>
      </c>
      <c r="B14" s="4">
        <v>611</v>
      </c>
      <c r="C14" s="4" t="s">
        <v>6</v>
      </c>
      <c r="D14" s="4" t="s">
        <v>6</v>
      </c>
      <c r="E14" s="4" t="s">
        <v>6</v>
      </c>
      <c r="F14" s="4">
        <v>611</v>
      </c>
      <c r="G14" s="4" t="s">
        <v>6</v>
      </c>
    </row>
    <row r="15" spans="1:7" x14ac:dyDescent="0.25">
      <c r="A15" s="2" t="s">
        <v>125</v>
      </c>
      <c r="B15" s="4">
        <v>18</v>
      </c>
      <c r="C15" s="4" t="s">
        <v>6</v>
      </c>
      <c r="D15" s="4" t="s">
        <v>6</v>
      </c>
      <c r="E15" s="4">
        <v>18</v>
      </c>
      <c r="F15" s="4" t="s">
        <v>6</v>
      </c>
      <c r="G15" s="4" t="s">
        <v>6</v>
      </c>
    </row>
    <row r="16" spans="1:7" x14ac:dyDescent="0.25">
      <c r="A16" s="2" t="s">
        <v>126</v>
      </c>
      <c r="B16" s="4" t="s">
        <v>6</v>
      </c>
      <c r="C16" s="4" t="s">
        <v>6</v>
      </c>
      <c r="D16" s="4">
        <v>44</v>
      </c>
      <c r="E16" s="4" t="s">
        <v>6</v>
      </c>
      <c r="F16" s="4" t="s">
        <v>6</v>
      </c>
      <c r="G16" s="4" t="s">
        <v>6</v>
      </c>
    </row>
    <row r="17" spans="1:7" ht="45" x14ac:dyDescent="0.25">
      <c r="A17" s="2" t="s">
        <v>127</v>
      </c>
      <c r="B17" s="4" t="s">
        <v>6</v>
      </c>
      <c r="C17" s="4" t="s">
        <v>6</v>
      </c>
      <c r="D17" s="4" t="s">
        <v>6</v>
      </c>
      <c r="E17" s="4" t="s">
        <v>6</v>
      </c>
      <c r="F17" s="4" t="s">
        <v>6</v>
      </c>
      <c r="G17" s="4">
        <v>-5</v>
      </c>
    </row>
    <row r="18" spans="1:7" ht="30" x14ac:dyDescent="0.25">
      <c r="A18" s="2" t="s">
        <v>128</v>
      </c>
      <c r="B18" s="4" t="s">
        <v>6</v>
      </c>
      <c r="C18" s="4" t="s">
        <v>6</v>
      </c>
      <c r="D18" s="4">
        <v>-17</v>
      </c>
      <c r="E18" s="4" t="s">
        <v>6</v>
      </c>
      <c r="F18" s="4" t="s">
        <v>6</v>
      </c>
      <c r="G18" s="4">
        <v>128</v>
      </c>
    </row>
    <row r="19" spans="1:7" x14ac:dyDescent="0.25">
      <c r="A19" s="2" t="s">
        <v>129</v>
      </c>
      <c r="B19" s="4" t="s">
        <v>6</v>
      </c>
      <c r="C19" s="4" t="s">
        <v>6</v>
      </c>
      <c r="D19" s="4" t="s">
        <v>6</v>
      </c>
      <c r="E19" s="4" t="s">
        <v>6</v>
      </c>
      <c r="F19" s="4" t="s">
        <v>6</v>
      </c>
      <c r="G19" s="4">
        <v>18</v>
      </c>
    </row>
    <row r="20" spans="1:7" x14ac:dyDescent="0.25">
      <c r="A20" s="2" t="s">
        <v>130</v>
      </c>
      <c r="B20" s="4" t="s">
        <v>6</v>
      </c>
      <c r="C20" s="4" t="s">
        <v>6</v>
      </c>
      <c r="D20" s="4" t="s">
        <v>6</v>
      </c>
      <c r="E20" s="4" t="s">
        <v>6</v>
      </c>
      <c r="F20" s="4" t="s">
        <v>6</v>
      </c>
      <c r="G20" s="4">
        <v>-625</v>
      </c>
    </row>
    <row r="21" spans="1:7" x14ac:dyDescent="0.25">
      <c r="A21" s="2" t="s">
        <v>133</v>
      </c>
      <c r="B21" s="6">
        <v>3417</v>
      </c>
      <c r="C21" s="4">
        <v>4</v>
      </c>
      <c r="D21" s="4">
        <v>802</v>
      </c>
      <c r="E21" s="4">
        <v>-60</v>
      </c>
      <c r="F21" s="6">
        <v>5950</v>
      </c>
      <c r="G21" s="6">
        <v>-3279</v>
      </c>
    </row>
    <row r="22" spans="1:7" ht="30" x14ac:dyDescent="0.25">
      <c r="A22" s="2" t="s">
        <v>134</v>
      </c>
      <c r="B22" s="4" t="s">
        <v>6</v>
      </c>
      <c r="C22" s="4">
        <v>396</v>
      </c>
      <c r="D22" s="4" t="s">
        <v>6</v>
      </c>
      <c r="E22" s="4" t="s">
        <v>6</v>
      </c>
      <c r="F22" s="4" t="s">
        <v>6</v>
      </c>
      <c r="G22" s="4">
        <v>129</v>
      </c>
    </row>
    <row r="23" spans="1:7" x14ac:dyDescent="0.25">
      <c r="A23" s="2" t="s">
        <v>55</v>
      </c>
      <c r="B23" s="4">
        <v>648</v>
      </c>
      <c r="C23" s="4" t="s">
        <v>6</v>
      </c>
      <c r="D23" s="4" t="s">
        <v>6</v>
      </c>
      <c r="E23" s="4" t="s">
        <v>6</v>
      </c>
      <c r="F23" s="4">
        <v>648</v>
      </c>
      <c r="G23" s="4" t="s">
        <v>6</v>
      </c>
    </row>
    <row r="24" spans="1:7" x14ac:dyDescent="0.25">
      <c r="A24" s="2" t="s">
        <v>126</v>
      </c>
      <c r="B24" s="4" t="s">
        <v>6</v>
      </c>
      <c r="C24" s="4" t="s">
        <v>6</v>
      </c>
      <c r="D24" s="4">
        <v>46</v>
      </c>
      <c r="E24" s="4" t="s">
        <v>6</v>
      </c>
      <c r="F24" s="4" t="s">
        <v>6</v>
      </c>
      <c r="G24" s="4" t="s">
        <v>6</v>
      </c>
    </row>
    <row r="25" spans="1:7" ht="45" x14ac:dyDescent="0.25">
      <c r="A25" s="2" t="s">
        <v>127</v>
      </c>
      <c r="B25" s="4" t="s">
        <v>6</v>
      </c>
      <c r="C25" s="4" t="s">
        <v>6</v>
      </c>
      <c r="D25" s="4" t="s">
        <v>6</v>
      </c>
      <c r="E25" s="4" t="s">
        <v>6</v>
      </c>
      <c r="F25" s="4" t="s">
        <v>6</v>
      </c>
      <c r="G25" s="4">
        <v>-3</v>
      </c>
    </row>
    <row r="26" spans="1:7" ht="30" x14ac:dyDescent="0.25">
      <c r="A26" s="2" t="s">
        <v>128</v>
      </c>
      <c r="B26" s="4" t="s">
        <v>6</v>
      </c>
      <c r="C26" s="4" t="s">
        <v>6</v>
      </c>
      <c r="D26" s="4">
        <v>-4</v>
      </c>
      <c r="E26" s="4" t="s">
        <v>6</v>
      </c>
      <c r="F26" s="4" t="s">
        <v>6</v>
      </c>
      <c r="G26" s="4">
        <v>65</v>
      </c>
    </row>
    <row r="27" spans="1:7" x14ac:dyDescent="0.25">
      <c r="A27" s="2" t="s">
        <v>129</v>
      </c>
      <c r="B27" s="4" t="s">
        <v>6</v>
      </c>
      <c r="C27" s="4" t="s">
        <v>6</v>
      </c>
      <c r="D27" s="4" t="s">
        <v>6</v>
      </c>
      <c r="E27" s="4" t="s">
        <v>6</v>
      </c>
      <c r="F27" s="4" t="s">
        <v>6</v>
      </c>
      <c r="G27" s="4">
        <v>13</v>
      </c>
    </row>
    <row r="28" spans="1:7" x14ac:dyDescent="0.25">
      <c r="A28" s="2" t="s">
        <v>130</v>
      </c>
      <c r="B28" s="4" t="s">
        <v>6</v>
      </c>
      <c r="C28" s="4" t="s">
        <v>6</v>
      </c>
      <c r="D28" s="4" t="s">
        <v>6</v>
      </c>
      <c r="E28" s="4" t="s">
        <v>6</v>
      </c>
      <c r="F28" s="4" t="s">
        <v>6</v>
      </c>
      <c r="G28" s="4">
        <v>-587</v>
      </c>
    </row>
    <row r="29" spans="1:7" x14ac:dyDescent="0.25">
      <c r="A29" s="2" t="s">
        <v>135</v>
      </c>
      <c r="B29" s="7">
        <v>3585</v>
      </c>
      <c r="C29" s="7">
        <v>4</v>
      </c>
      <c r="D29" s="7">
        <v>844</v>
      </c>
      <c r="E29" s="7">
        <v>-60</v>
      </c>
      <c r="F29" s="7">
        <v>6598</v>
      </c>
      <c r="G29" s="7">
        <v>-3801</v>
      </c>
    </row>
    <row r="30" spans="1:7" ht="30" x14ac:dyDescent="0.25">
      <c r="A30" s="2" t="s">
        <v>136</v>
      </c>
      <c r="B30" s="4" t="s">
        <v>6</v>
      </c>
      <c r="C30" s="4">
        <v>396</v>
      </c>
      <c r="D30" s="4" t="s">
        <v>6</v>
      </c>
      <c r="E30" s="4" t="s">
        <v>6</v>
      </c>
      <c r="F30" s="4" t="s">
        <v>6</v>
      </c>
      <c r="G30" s="4">
        <v>139</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99</v>
      </c>
      <c r="B1" s="8" t="s">
        <v>787</v>
      </c>
      <c r="C1" s="8"/>
      <c r="D1" s="8"/>
      <c r="E1" s="8"/>
      <c r="F1" s="8"/>
      <c r="G1" s="8"/>
      <c r="H1" s="8"/>
      <c r="I1" s="8"/>
      <c r="J1" s="8" t="s">
        <v>1</v>
      </c>
      <c r="K1" s="8"/>
      <c r="L1" s="8"/>
    </row>
    <row r="2" spans="1:12" ht="30" x14ac:dyDescent="0.25">
      <c r="A2" s="1" t="s">
        <v>34</v>
      </c>
      <c r="B2" s="1" t="s">
        <v>2</v>
      </c>
      <c r="C2" s="1" t="s">
        <v>982</v>
      </c>
      <c r="D2" s="1" t="s">
        <v>983</v>
      </c>
      <c r="E2" s="1" t="s">
        <v>984</v>
      </c>
      <c r="F2" s="1" t="s">
        <v>35</v>
      </c>
      <c r="G2" s="1" t="s">
        <v>838</v>
      </c>
      <c r="H2" s="1" t="s">
        <v>985</v>
      </c>
      <c r="I2" s="1" t="s">
        <v>986</v>
      </c>
      <c r="J2" s="1" t="s">
        <v>2</v>
      </c>
      <c r="K2" s="1" t="s">
        <v>35</v>
      </c>
      <c r="L2" s="1" t="s">
        <v>36</v>
      </c>
    </row>
    <row r="3" spans="1:12" ht="30" x14ac:dyDescent="0.25">
      <c r="A3" s="3" t="s">
        <v>1000</v>
      </c>
      <c r="B3" s="4" t="s">
        <v>6</v>
      </c>
      <c r="C3" s="4" t="s">
        <v>6</v>
      </c>
      <c r="D3" s="4" t="s">
        <v>6</v>
      </c>
      <c r="E3" s="4" t="s">
        <v>6</v>
      </c>
      <c r="F3" s="4" t="s">
        <v>6</v>
      </c>
      <c r="G3" s="4" t="s">
        <v>6</v>
      </c>
      <c r="H3" s="4" t="s">
        <v>6</v>
      </c>
      <c r="I3" s="4" t="s">
        <v>6</v>
      </c>
      <c r="J3" s="4" t="s">
        <v>6</v>
      </c>
      <c r="K3" s="4" t="s">
        <v>6</v>
      </c>
      <c r="L3" s="4" t="s">
        <v>6</v>
      </c>
    </row>
    <row r="4" spans="1:12" x14ac:dyDescent="0.25">
      <c r="A4" s="2" t="s">
        <v>40</v>
      </c>
      <c r="B4" s="7">
        <v>1263</v>
      </c>
      <c r="C4" s="7">
        <v>1201</v>
      </c>
      <c r="D4" s="7">
        <v>1198</v>
      </c>
      <c r="E4" s="7">
        <v>1152</v>
      </c>
      <c r="F4" s="7">
        <v>1145</v>
      </c>
      <c r="G4" s="7">
        <v>1107</v>
      </c>
      <c r="H4" s="7">
        <v>1087</v>
      </c>
      <c r="I4" s="7">
        <v>1097</v>
      </c>
      <c r="J4" s="7">
        <v>4814</v>
      </c>
      <c r="K4" s="7">
        <v>4436</v>
      </c>
      <c r="L4" s="7">
        <v>4289</v>
      </c>
    </row>
    <row r="5" spans="1:12" x14ac:dyDescent="0.25">
      <c r="A5" s="2" t="s">
        <v>42</v>
      </c>
      <c r="B5" s="4">
        <v>516</v>
      </c>
      <c r="C5" s="4">
        <v>520</v>
      </c>
      <c r="D5" s="4">
        <v>523</v>
      </c>
      <c r="E5" s="4">
        <v>522</v>
      </c>
      <c r="F5" s="4">
        <v>485</v>
      </c>
      <c r="G5" s="4">
        <v>486</v>
      </c>
      <c r="H5" s="4">
        <v>471</v>
      </c>
      <c r="I5" s="4">
        <v>494</v>
      </c>
      <c r="J5" s="6">
        <v>2081</v>
      </c>
      <c r="K5" s="6">
        <v>1936</v>
      </c>
      <c r="L5" s="6">
        <v>1903</v>
      </c>
    </row>
    <row r="6" spans="1:12" x14ac:dyDescent="0.25">
      <c r="A6" s="2" t="s">
        <v>43</v>
      </c>
      <c r="B6" s="4">
        <v>184</v>
      </c>
      <c r="C6" s="4">
        <v>164</v>
      </c>
      <c r="D6" s="4">
        <v>157</v>
      </c>
      <c r="E6" s="4">
        <v>190</v>
      </c>
      <c r="F6" s="4">
        <v>164</v>
      </c>
      <c r="G6" s="4">
        <v>150</v>
      </c>
      <c r="H6" s="4">
        <v>155</v>
      </c>
      <c r="I6" s="4">
        <v>159</v>
      </c>
      <c r="J6" s="4">
        <v>695</v>
      </c>
      <c r="K6" s="4">
        <v>628</v>
      </c>
      <c r="L6" s="4">
        <v>601</v>
      </c>
    </row>
    <row r="7" spans="1:12" ht="30" x14ac:dyDescent="0.25">
      <c r="A7" s="2" t="s">
        <v>660</v>
      </c>
      <c r="B7" s="4">
        <v>266</v>
      </c>
      <c r="C7" s="4">
        <v>237</v>
      </c>
      <c r="D7" s="4">
        <v>245</v>
      </c>
      <c r="E7" s="4">
        <v>229</v>
      </c>
      <c r="F7" s="4">
        <v>209</v>
      </c>
      <c r="G7" s="4">
        <v>206</v>
      </c>
      <c r="H7" s="4">
        <v>204</v>
      </c>
      <c r="I7" s="4">
        <v>205</v>
      </c>
      <c r="J7" s="4">
        <v>977</v>
      </c>
      <c r="K7" s="4">
        <v>824</v>
      </c>
      <c r="L7" s="4">
        <v>795</v>
      </c>
    </row>
    <row r="8" spans="1:12" x14ac:dyDescent="0.25">
      <c r="A8" s="2" t="s">
        <v>45</v>
      </c>
      <c r="B8" s="4">
        <v>966</v>
      </c>
      <c r="C8" s="4">
        <v>921</v>
      </c>
      <c r="D8" s="4">
        <v>925</v>
      </c>
      <c r="E8" s="4">
        <v>941</v>
      </c>
      <c r="F8" s="4">
        <v>858</v>
      </c>
      <c r="G8" s="4">
        <v>842</v>
      </c>
      <c r="H8" s="4">
        <v>830</v>
      </c>
      <c r="I8" s="4">
        <v>858</v>
      </c>
      <c r="J8" s="6">
        <v>3753</v>
      </c>
      <c r="K8" s="6">
        <v>3388</v>
      </c>
      <c r="L8" s="6">
        <v>3299</v>
      </c>
    </row>
    <row r="9" spans="1:12" x14ac:dyDescent="0.25">
      <c r="A9" s="2" t="s">
        <v>46</v>
      </c>
      <c r="B9" s="4">
        <v>297</v>
      </c>
      <c r="C9" s="4">
        <v>280</v>
      </c>
      <c r="D9" s="4">
        <v>273</v>
      </c>
      <c r="E9" s="4">
        <v>211</v>
      </c>
      <c r="F9" s="4">
        <v>287</v>
      </c>
      <c r="G9" s="4">
        <v>265</v>
      </c>
      <c r="H9" s="4">
        <v>257</v>
      </c>
      <c r="I9" s="4">
        <v>239</v>
      </c>
      <c r="J9" s="6">
        <v>1061</v>
      </c>
      <c r="K9" s="6">
        <v>1048</v>
      </c>
      <c r="L9" s="4">
        <v>990</v>
      </c>
    </row>
    <row r="10" spans="1:12" x14ac:dyDescent="0.25">
      <c r="A10" s="2" t="s">
        <v>53</v>
      </c>
      <c r="B10" s="4">
        <v>220</v>
      </c>
      <c r="C10" s="4">
        <v>161</v>
      </c>
      <c r="D10" s="4">
        <v>152</v>
      </c>
      <c r="E10" s="4">
        <v>117</v>
      </c>
      <c r="F10" s="4">
        <v>158</v>
      </c>
      <c r="G10" s="4">
        <v>140</v>
      </c>
      <c r="H10" s="4">
        <v>162</v>
      </c>
      <c r="I10" s="4">
        <v>132</v>
      </c>
      <c r="J10" s="4">
        <v>650</v>
      </c>
      <c r="K10" s="4">
        <v>592</v>
      </c>
      <c r="L10" s="4">
        <v>487</v>
      </c>
    </row>
    <row r="11" spans="1:12" x14ac:dyDescent="0.25">
      <c r="A11" s="2" t="s">
        <v>55</v>
      </c>
      <c r="B11" s="4">
        <v>221</v>
      </c>
      <c r="C11" s="4">
        <v>159</v>
      </c>
      <c r="D11" s="4">
        <v>151</v>
      </c>
      <c r="E11" s="4">
        <v>117</v>
      </c>
      <c r="F11" s="4">
        <v>179</v>
      </c>
      <c r="G11" s="4">
        <v>139</v>
      </c>
      <c r="H11" s="4">
        <v>161</v>
      </c>
      <c r="I11" s="4">
        <v>132</v>
      </c>
      <c r="J11" s="4">
        <v>648</v>
      </c>
      <c r="K11" s="4">
        <v>611</v>
      </c>
      <c r="L11" s="4">
        <v>472</v>
      </c>
    </row>
    <row r="12" spans="1:12" x14ac:dyDescent="0.25">
      <c r="A12" s="2" t="s">
        <v>71</v>
      </c>
      <c r="B12" s="7">
        <v>224</v>
      </c>
      <c r="C12" s="7">
        <v>163</v>
      </c>
      <c r="D12" s="7">
        <v>146</v>
      </c>
      <c r="E12" s="7">
        <v>115</v>
      </c>
      <c r="F12" s="7">
        <v>180</v>
      </c>
      <c r="G12" s="7">
        <v>151</v>
      </c>
      <c r="H12" s="7">
        <v>150</v>
      </c>
      <c r="I12" s="7">
        <v>148</v>
      </c>
      <c r="J12" s="7">
        <v>648</v>
      </c>
      <c r="K12" s="7">
        <v>629</v>
      </c>
      <c r="L12" s="7">
        <v>444</v>
      </c>
    </row>
    <row r="13" spans="1:12" ht="30" x14ac:dyDescent="0.25">
      <c r="A13" s="2" t="s">
        <v>1001</v>
      </c>
      <c r="B13" s="9">
        <v>0.85</v>
      </c>
      <c r="C13" s="9">
        <v>0.62</v>
      </c>
      <c r="D13" s="9">
        <v>0.56999999999999995</v>
      </c>
      <c r="E13" s="9">
        <v>0.44</v>
      </c>
      <c r="F13" s="9">
        <v>0.59</v>
      </c>
      <c r="G13" s="9">
        <v>0.52</v>
      </c>
      <c r="H13" s="9">
        <v>0.59</v>
      </c>
      <c r="I13" s="9">
        <v>0.47</v>
      </c>
      <c r="J13" s="9">
        <v>2.48</v>
      </c>
      <c r="K13" s="9">
        <v>2.1800000000000002</v>
      </c>
      <c r="L13" s="9">
        <v>1.71</v>
      </c>
    </row>
    <row r="14" spans="1:12" ht="30" x14ac:dyDescent="0.25">
      <c r="A14" s="2" t="s">
        <v>1002</v>
      </c>
      <c r="B14" s="9">
        <v>0.84</v>
      </c>
      <c r="C14" s="9">
        <v>0.61</v>
      </c>
      <c r="D14" s="9">
        <v>0.56999999999999995</v>
      </c>
      <c r="E14" s="9">
        <v>0.43</v>
      </c>
      <c r="F14" s="9">
        <v>0.57999999999999996</v>
      </c>
      <c r="G14" s="9">
        <v>0.51</v>
      </c>
      <c r="H14" s="9">
        <v>0.59</v>
      </c>
      <c r="I14" s="9">
        <v>0.47</v>
      </c>
      <c r="J14" s="9">
        <v>2.44</v>
      </c>
      <c r="K14" s="9">
        <v>2.15</v>
      </c>
      <c r="L14" s="9">
        <v>1.69</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x14ac:dyDescent="0.25">
      <c r="A2" s="1" t="s">
        <v>65</v>
      </c>
      <c r="B2" s="1" t="s">
        <v>2</v>
      </c>
      <c r="C2" s="1" t="s">
        <v>35</v>
      </c>
      <c r="D2" s="1" t="s">
        <v>36</v>
      </c>
    </row>
    <row r="3" spans="1:4" x14ac:dyDescent="0.25">
      <c r="A3" s="3" t="s">
        <v>138</v>
      </c>
      <c r="B3" s="4" t="s">
        <v>6</v>
      </c>
      <c r="C3" s="4" t="s">
        <v>6</v>
      </c>
      <c r="D3" s="4" t="s">
        <v>6</v>
      </c>
    </row>
    <row r="4" spans="1:4" x14ac:dyDescent="0.25">
      <c r="A4" s="2" t="s">
        <v>55</v>
      </c>
      <c r="B4" s="7">
        <v>648</v>
      </c>
      <c r="C4" s="7">
        <v>611</v>
      </c>
      <c r="D4" s="7">
        <v>472</v>
      </c>
    </row>
    <row r="5" spans="1:4" ht="30" x14ac:dyDescent="0.25">
      <c r="A5" s="2" t="s">
        <v>139</v>
      </c>
      <c r="B5" s="4">
        <v>2</v>
      </c>
      <c r="C5" s="4">
        <v>-19</v>
      </c>
      <c r="D5" s="4">
        <v>15</v>
      </c>
    </row>
    <row r="6" spans="1:4" ht="45" x14ac:dyDescent="0.25">
      <c r="A6" s="3" t="s">
        <v>140</v>
      </c>
      <c r="B6" s="4" t="s">
        <v>6</v>
      </c>
      <c r="C6" s="4" t="s">
        <v>6</v>
      </c>
      <c r="D6" s="4" t="s">
        <v>6</v>
      </c>
    </row>
    <row r="7" spans="1:4" x14ac:dyDescent="0.25">
      <c r="A7" s="2" t="s">
        <v>141</v>
      </c>
      <c r="B7" s="4">
        <v>193</v>
      </c>
      <c r="C7" s="4">
        <v>190</v>
      </c>
      <c r="D7" s="4">
        <v>190</v>
      </c>
    </row>
    <row r="8" spans="1:4" ht="30" x14ac:dyDescent="0.25">
      <c r="A8" s="2" t="s">
        <v>142</v>
      </c>
      <c r="B8" s="4">
        <v>210</v>
      </c>
      <c r="C8" s="4">
        <v>160</v>
      </c>
      <c r="D8" s="4">
        <v>155</v>
      </c>
    </row>
    <row r="9" spans="1:4" x14ac:dyDescent="0.25">
      <c r="A9" s="2" t="s">
        <v>126</v>
      </c>
      <c r="B9" s="4">
        <v>46</v>
      </c>
      <c r="C9" s="4">
        <v>44</v>
      </c>
      <c r="D9" s="4">
        <v>39</v>
      </c>
    </row>
    <row r="10" spans="1:4" x14ac:dyDescent="0.25">
      <c r="A10" s="2" t="s">
        <v>79</v>
      </c>
      <c r="B10" s="4">
        <v>-9</v>
      </c>
      <c r="C10" s="4">
        <v>5</v>
      </c>
      <c r="D10" s="4">
        <v>29</v>
      </c>
    </row>
    <row r="11" spans="1:4" ht="30" x14ac:dyDescent="0.25">
      <c r="A11" s="2" t="s">
        <v>52</v>
      </c>
      <c r="B11" s="4">
        <v>-80</v>
      </c>
      <c r="C11" s="4">
        <v>-11</v>
      </c>
      <c r="D11" s="4">
        <v>-18</v>
      </c>
    </row>
    <row r="12" spans="1:4" x14ac:dyDescent="0.25">
      <c r="A12" s="2" t="s">
        <v>143</v>
      </c>
      <c r="B12" s="4">
        <v>30</v>
      </c>
      <c r="C12" s="4" t="s">
        <v>6</v>
      </c>
      <c r="D12" s="4" t="s">
        <v>6</v>
      </c>
    </row>
    <row r="13" spans="1:4" ht="30" x14ac:dyDescent="0.25">
      <c r="A13" s="2" t="s">
        <v>144</v>
      </c>
      <c r="B13" s="4">
        <v>6</v>
      </c>
      <c r="C13" s="4">
        <v>23</v>
      </c>
      <c r="D13" s="4">
        <v>12</v>
      </c>
    </row>
    <row r="14" spans="1:4" ht="30" x14ac:dyDescent="0.25">
      <c r="A14" s="2" t="s">
        <v>145</v>
      </c>
      <c r="B14" s="4" t="s">
        <v>6</v>
      </c>
      <c r="C14" s="4">
        <v>-88</v>
      </c>
      <c r="D14" s="4">
        <v>-6</v>
      </c>
    </row>
    <row r="15" spans="1:4" x14ac:dyDescent="0.25">
      <c r="A15" s="2" t="s">
        <v>49</v>
      </c>
      <c r="B15" s="4" t="s">
        <v>6</v>
      </c>
      <c r="C15" s="4" t="s">
        <v>6</v>
      </c>
      <c r="D15" s="4">
        <v>85</v>
      </c>
    </row>
    <row r="16" spans="1:4" x14ac:dyDescent="0.25">
      <c r="A16" s="2" t="s">
        <v>146</v>
      </c>
      <c r="B16" s="4">
        <v>-11</v>
      </c>
      <c r="C16" s="4">
        <v>-11</v>
      </c>
      <c r="D16" s="4">
        <v>-8</v>
      </c>
    </row>
    <row r="17" spans="1:4" ht="30" x14ac:dyDescent="0.25">
      <c r="A17" s="3" t="s">
        <v>147</v>
      </c>
      <c r="B17" s="4" t="s">
        <v>6</v>
      </c>
      <c r="C17" s="4" t="s">
        <v>6</v>
      </c>
      <c r="D17" s="4" t="s">
        <v>6</v>
      </c>
    </row>
    <row r="18" spans="1:4" x14ac:dyDescent="0.25">
      <c r="A18" s="2" t="s">
        <v>148</v>
      </c>
      <c r="B18" s="4">
        <v>-47</v>
      </c>
      <c r="C18" s="4">
        <v>-12</v>
      </c>
      <c r="D18" s="4">
        <v>-83</v>
      </c>
    </row>
    <row r="19" spans="1:4" x14ac:dyDescent="0.25">
      <c r="A19" s="2" t="s">
        <v>149</v>
      </c>
      <c r="B19" s="4">
        <v>-48</v>
      </c>
      <c r="C19" s="4">
        <v>-85</v>
      </c>
      <c r="D19" s="4">
        <v>-26</v>
      </c>
    </row>
    <row r="20" spans="1:4" x14ac:dyDescent="0.25">
      <c r="A20" s="2" t="s">
        <v>150</v>
      </c>
      <c r="B20" s="4">
        <v>37</v>
      </c>
      <c r="C20" s="4" t="s">
        <v>6</v>
      </c>
      <c r="D20" s="4">
        <v>79</v>
      </c>
    </row>
    <row r="21" spans="1:4" x14ac:dyDescent="0.25">
      <c r="A21" s="2" t="s">
        <v>91</v>
      </c>
      <c r="B21" s="4">
        <v>62</v>
      </c>
      <c r="C21" s="4">
        <v>19</v>
      </c>
      <c r="D21" s="4">
        <v>10</v>
      </c>
    </row>
    <row r="22" spans="1:4" ht="30" x14ac:dyDescent="0.25">
      <c r="A22" s="2" t="s">
        <v>151</v>
      </c>
      <c r="B22" s="6">
        <v>1039</v>
      </c>
      <c r="C22" s="4">
        <v>826</v>
      </c>
      <c r="D22" s="4">
        <v>945</v>
      </c>
    </row>
    <row r="23" spans="1:4" x14ac:dyDescent="0.25">
      <c r="A23" s="3" t="s">
        <v>152</v>
      </c>
      <c r="B23" s="4" t="s">
        <v>6</v>
      </c>
      <c r="C23" s="4" t="s">
        <v>6</v>
      </c>
      <c r="D23" s="4" t="s">
        <v>6</v>
      </c>
    </row>
    <row r="24" spans="1:4" ht="30" x14ac:dyDescent="0.25">
      <c r="A24" s="2" t="s">
        <v>153</v>
      </c>
      <c r="B24" s="4">
        <v>-236</v>
      </c>
      <c r="C24" s="4">
        <v>-193</v>
      </c>
      <c r="D24" s="4">
        <v>-190</v>
      </c>
    </row>
    <row r="25" spans="1:4" ht="30" x14ac:dyDescent="0.25">
      <c r="A25" s="2" t="s">
        <v>154</v>
      </c>
      <c r="B25" s="4">
        <v>-30</v>
      </c>
      <c r="C25" s="4" t="s">
        <v>6</v>
      </c>
      <c r="D25" s="4">
        <v>-511</v>
      </c>
    </row>
    <row r="26" spans="1:4" ht="30" x14ac:dyDescent="0.25">
      <c r="A26" s="2" t="s">
        <v>144</v>
      </c>
      <c r="B26" s="4">
        <v>116</v>
      </c>
      <c r="C26" s="4">
        <v>32</v>
      </c>
      <c r="D26" s="4">
        <v>42</v>
      </c>
    </row>
    <row r="27" spans="1:4" ht="30" x14ac:dyDescent="0.25">
      <c r="A27" s="2" t="s">
        <v>155</v>
      </c>
      <c r="B27" s="4">
        <v>4</v>
      </c>
      <c r="C27" s="4">
        <v>28</v>
      </c>
      <c r="D27" s="4">
        <v>-4</v>
      </c>
    </row>
    <row r="28" spans="1:4" x14ac:dyDescent="0.25">
      <c r="A28" s="2" t="s">
        <v>156</v>
      </c>
      <c r="B28" s="4">
        <v>-2</v>
      </c>
      <c r="C28" s="4">
        <v>-3</v>
      </c>
      <c r="D28" s="4" t="s">
        <v>6</v>
      </c>
    </row>
    <row r="29" spans="1:4" ht="30" x14ac:dyDescent="0.25">
      <c r="A29" s="2" t="s">
        <v>157</v>
      </c>
      <c r="B29" s="4">
        <v>-148</v>
      </c>
      <c r="C29" s="4">
        <v>-136</v>
      </c>
      <c r="D29" s="4">
        <v>-663</v>
      </c>
    </row>
    <row r="30" spans="1:4" x14ac:dyDescent="0.25">
      <c r="A30" s="3" t="s">
        <v>158</v>
      </c>
      <c r="B30" s="4" t="s">
        <v>6</v>
      </c>
      <c r="C30" s="4" t="s">
        <v>6</v>
      </c>
      <c r="D30" s="4" t="s">
        <v>6</v>
      </c>
    </row>
    <row r="31" spans="1:4" x14ac:dyDescent="0.25">
      <c r="A31" s="2" t="s">
        <v>159</v>
      </c>
      <c r="B31" s="6">
        <v>2252</v>
      </c>
      <c r="C31" s="6">
        <v>1469</v>
      </c>
      <c r="D31" s="6">
        <v>1189</v>
      </c>
    </row>
    <row r="32" spans="1:4" ht="30" x14ac:dyDescent="0.25">
      <c r="A32" s="2" t="s">
        <v>160</v>
      </c>
      <c r="B32" s="6">
        <v>-2590</v>
      </c>
      <c r="C32" s="6">
        <v>-1642</v>
      </c>
      <c r="D32" s="6">
        <v>-1226</v>
      </c>
    </row>
    <row r="33" spans="1:4" x14ac:dyDescent="0.25">
      <c r="A33" s="2" t="s">
        <v>161</v>
      </c>
      <c r="B33" s="4">
        <v>49</v>
      </c>
      <c r="C33" s="4">
        <v>96</v>
      </c>
      <c r="D33" s="4">
        <v>73</v>
      </c>
    </row>
    <row r="34" spans="1:4" x14ac:dyDescent="0.25">
      <c r="A34" s="2" t="s">
        <v>130</v>
      </c>
      <c r="B34" s="4">
        <v>-578</v>
      </c>
      <c r="C34" s="4">
        <v>-634</v>
      </c>
      <c r="D34" s="4">
        <v>-533</v>
      </c>
    </row>
    <row r="35" spans="1:4" x14ac:dyDescent="0.25">
      <c r="A35" s="2" t="s">
        <v>162</v>
      </c>
      <c r="B35" s="4">
        <v>-6</v>
      </c>
      <c r="C35" s="4">
        <v>5</v>
      </c>
      <c r="D35" s="4">
        <v>-1</v>
      </c>
    </row>
    <row r="36" spans="1:4" ht="30" x14ac:dyDescent="0.25">
      <c r="A36" s="2" t="s">
        <v>163</v>
      </c>
      <c r="B36" s="4">
        <v>-873</v>
      </c>
      <c r="C36" s="4">
        <v>-706</v>
      </c>
      <c r="D36" s="4">
        <v>-498</v>
      </c>
    </row>
    <row r="37" spans="1:4" ht="45" x14ac:dyDescent="0.25">
      <c r="A37" s="2" t="s">
        <v>164</v>
      </c>
      <c r="B37" s="4">
        <v>18</v>
      </c>
      <c r="C37" s="4">
        <v>-16</v>
      </c>
      <c r="D37" s="4">
        <v>-216</v>
      </c>
    </row>
    <row r="38" spans="1:4" ht="30" x14ac:dyDescent="0.25">
      <c r="A38" s="2" t="s">
        <v>165</v>
      </c>
      <c r="B38" s="4">
        <v>24</v>
      </c>
      <c r="C38" s="4">
        <v>37</v>
      </c>
      <c r="D38" s="4">
        <v>-10</v>
      </c>
    </row>
    <row r="39" spans="1:4" x14ac:dyDescent="0.25">
      <c r="A39" s="2" t="s">
        <v>166</v>
      </c>
      <c r="B39" s="4">
        <v>358</v>
      </c>
      <c r="C39" s="4">
        <v>337</v>
      </c>
      <c r="D39" s="4">
        <v>563</v>
      </c>
    </row>
    <row r="40" spans="1:4" x14ac:dyDescent="0.25">
      <c r="A40" s="2" t="s">
        <v>167</v>
      </c>
      <c r="B40" s="4">
        <v>400</v>
      </c>
      <c r="C40" s="4">
        <v>358</v>
      </c>
      <c r="D40" s="4">
        <v>337</v>
      </c>
    </row>
    <row r="41" spans="1:4" ht="30" x14ac:dyDescent="0.25">
      <c r="A41" s="3" t="s">
        <v>168</v>
      </c>
      <c r="B41" s="4" t="s">
        <v>6</v>
      </c>
      <c r="C41" s="4" t="s">
        <v>6</v>
      </c>
      <c r="D41" s="4" t="s">
        <v>6</v>
      </c>
    </row>
    <row r="42" spans="1:4" ht="30" x14ac:dyDescent="0.25">
      <c r="A42" s="2" t="s">
        <v>169</v>
      </c>
      <c r="B42" s="4">
        <v>-11</v>
      </c>
      <c r="C42" s="4">
        <v>39</v>
      </c>
      <c r="D42" s="4">
        <v>-9</v>
      </c>
    </row>
    <row r="43" spans="1:4" ht="30" x14ac:dyDescent="0.25">
      <c r="A43" s="2" t="s">
        <v>170</v>
      </c>
      <c r="B43" s="4">
        <v>35</v>
      </c>
      <c r="C43" s="4">
        <v>-2</v>
      </c>
      <c r="D43" s="4">
        <v>-1</v>
      </c>
    </row>
    <row r="44" spans="1:4" ht="45" x14ac:dyDescent="0.25">
      <c r="A44" s="2" t="s">
        <v>171</v>
      </c>
      <c r="B44" s="4">
        <v>24</v>
      </c>
      <c r="C44" s="4">
        <v>37</v>
      </c>
      <c r="D44" s="4">
        <v>-10</v>
      </c>
    </row>
    <row r="45" spans="1:4" ht="30" x14ac:dyDescent="0.25">
      <c r="A45" s="2" t="s">
        <v>172</v>
      </c>
      <c r="B45" s="4">
        <v>-24</v>
      </c>
      <c r="C45" s="4">
        <v>-37</v>
      </c>
      <c r="D45" s="4">
        <v>10</v>
      </c>
    </row>
    <row r="46" spans="1:4" ht="30" x14ac:dyDescent="0.25">
      <c r="A46" s="2" t="s">
        <v>173</v>
      </c>
      <c r="B46" s="4" t="s">
        <v>98</v>
      </c>
      <c r="C46" s="4" t="s">
        <v>98</v>
      </c>
      <c r="D46" s="4" t="s">
        <v>98</v>
      </c>
    </row>
    <row r="47" spans="1:4" ht="30" x14ac:dyDescent="0.25">
      <c r="A47" s="2" t="s">
        <v>174</v>
      </c>
      <c r="B47" s="4" t="s">
        <v>98</v>
      </c>
      <c r="C47" s="4" t="s">
        <v>98</v>
      </c>
      <c r="D47" s="4" t="s">
        <v>9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7"/>
  <sheetViews>
    <sheetView showGridLines="0" workbookViewId="0"/>
  </sheetViews>
  <sheetFormatPr defaultRowHeight="15" x14ac:dyDescent="0.25"/>
  <cols>
    <col min="1" max="2" width="36.5703125" bestFit="1" customWidth="1"/>
    <col min="3" max="4" width="36.5703125" customWidth="1"/>
    <col min="5" max="5" width="27.5703125" customWidth="1"/>
    <col min="6" max="6" width="9.140625" customWidth="1"/>
    <col min="7" max="7" width="21" customWidth="1"/>
    <col min="8" max="8" width="9.140625" customWidth="1"/>
    <col min="9" max="9" width="27.5703125" customWidth="1"/>
    <col min="10" max="10" width="9.140625" customWidth="1"/>
    <col min="11" max="11" width="21" customWidth="1"/>
    <col min="12" max="12" width="9.140625" customWidth="1"/>
    <col min="13" max="13" width="27.5703125" customWidth="1"/>
    <col min="14" max="14" width="9.140625" customWidth="1"/>
    <col min="15" max="15" width="36.5703125" customWidth="1"/>
    <col min="16" max="16" width="9.140625" customWidth="1"/>
    <col min="17" max="17" width="16.42578125" customWidth="1"/>
    <col min="18" max="18" width="9.140625" customWidth="1"/>
  </cols>
  <sheetData>
    <row r="1" spans="1:18" ht="15" customHeight="1" x14ac:dyDescent="0.25">
      <c r="A1" s="8" t="s">
        <v>1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6" t="s">
        <v>175</v>
      </c>
      <c r="B3" s="37" t="s">
        <v>6</v>
      </c>
      <c r="C3" s="37"/>
      <c r="D3" s="37"/>
      <c r="E3" s="37"/>
      <c r="F3" s="37"/>
      <c r="G3" s="37"/>
      <c r="H3" s="37"/>
      <c r="I3" s="37"/>
      <c r="J3" s="37"/>
      <c r="K3" s="37"/>
      <c r="L3" s="37"/>
      <c r="M3" s="37"/>
      <c r="N3" s="37"/>
      <c r="O3" s="37"/>
      <c r="P3" s="37"/>
      <c r="Q3" s="37"/>
      <c r="R3" s="37"/>
    </row>
    <row r="4" spans="1:18" x14ac:dyDescent="0.25">
      <c r="A4" s="46"/>
      <c r="B4" s="47" t="s">
        <v>176</v>
      </c>
      <c r="C4" s="47"/>
      <c r="D4" s="47"/>
      <c r="E4" s="47"/>
      <c r="F4" s="47"/>
      <c r="G4" s="47"/>
      <c r="H4" s="47"/>
      <c r="I4" s="47"/>
      <c r="J4" s="47"/>
      <c r="K4" s="47"/>
      <c r="L4" s="47"/>
      <c r="M4" s="47"/>
      <c r="N4" s="47"/>
      <c r="O4" s="47"/>
      <c r="P4" s="47"/>
      <c r="Q4" s="47"/>
      <c r="R4" s="47"/>
    </row>
    <row r="5" spans="1:18" x14ac:dyDescent="0.25">
      <c r="A5" s="46"/>
      <c r="B5" s="37"/>
      <c r="C5" s="37"/>
      <c r="D5" s="37"/>
      <c r="E5" s="37"/>
      <c r="F5" s="37"/>
      <c r="G5" s="37"/>
      <c r="H5" s="37"/>
      <c r="I5" s="37"/>
      <c r="J5" s="37"/>
      <c r="K5" s="37"/>
      <c r="L5" s="37"/>
      <c r="M5" s="37"/>
      <c r="N5" s="37"/>
      <c r="O5" s="37"/>
      <c r="P5" s="37"/>
      <c r="Q5" s="37"/>
      <c r="R5" s="37"/>
    </row>
    <row r="6" spans="1:18" x14ac:dyDescent="0.25">
      <c r="A6" s="46"/>
      <c r="B6" s="47" t="s">
        <v>177</v>
      </c>
      <c r="C6" s="47"/>
      <c r="D6" s="47"/>
      <c r="E6" s="47"/>
      <c r="F6" s="47"/>
      <c r="G6" s="47"/>
      <c r="H6" s="47"/>
      <c r="I6" s="47"/>
      <c r="J6" s="47"/>
      <c r="K6" s="47"/>
      <c r="L6" s="47"/>
      <c r="M6" s="47"/>
      <c r="N6" s="47"/>
      <c r="O6" s="47"/>
      <c r="P6" s="47"/>
      <c r="Q6" s="47"/>
      <c r="R6" s="47"/>
    </row>
    <row r="7" spans="1:18" x14ac:dyDescent="0.25">
      <c r="A7" s="46"/>
      <c r="B7" s="37"/>
      <c r="C7" s="37"/>
      <c r="D7" s="37"/>
      <c r="E7" s="37"/>
      <c r="F7" s="37"/>
      <c r="G7" s="37"/>
      <c r="H7" s="37"/>
      <c r="I7" s="37"/>
      <c r="J7" s="37"/>
      <c r="K7" s="37"/>
      <c r="L7" s="37"/>
      <c r="M7" s="37"/>
      <c r="N7" s="37"/>
      <c r="O7" s="37"/>
      <c r="P7" s="37"/>
      <c r="Q7" s="37"/>
      <c r="R7" s="37"/>
    </row>
    <row r="8" spans="1:18" ht="25.5" customHeight="1" x14ac:dyDescent="0.25">
      <c r="A8" s="46"/>
      <c r="B8" s="48" t="s">
        <v>178</v>
      </c>
      <c r="C8" s="48"/>
      <c r="D8" s="48"/>
      <c r="E8" s="48"/>
      <c r="F8" s="48"/>
      <c r="G8" s="48"/>
      <c r="H8" s="48"/>
      <c r="I8" s="48"/>
      <c r="J8" s="48"/>
      <c r="K8" s="48"/>
      <c r="L8" s="48"/>
      <c r="M8" s="48"/>
      <c r="N8" s="48"/>
      <c r="O8" s="48"/>
      <c r="P8" s="48"/>
      <c r="Q8" s="48"/>
      <c r="R8" s="48"/>
    </row>
    <row r="9" spans="1:18" x14ac:dyDescent="0.25">
      <c r="A9" s="46"/>
      <c r="B9" s="37"/>
      <c r="C9" s="37"/>
      <c r="D9" s="37"/>
      <c r="E9" s="37"/>
      <c r="F9" s="37"/>
      <c r="G9" s="37"/>
      <c r="H9" s="37"/>
      <c r="I9" s="37"/>
      <c r="J9" s="37"/>
      <c r="K9" s="37"/>
      <c r="L9" s="37"/>
      <c r="M9" s="37"/>
      <c r="N9" s="37"/>
      <c r="O9" s="37"/>
      <c r="P9" s="37"/>
      <c r="Q9" s="37"/>
      <c r="R9" s="37"/>
    </row>
    <row r="10" spans="1:18" ht="38.25" customHeight="1" x14ac:dyDescent="0.25">
      <c r="A10" s="46"/>
      <c r="B10" s="48" t="s">
        <v>179</v>
      </c>
      <c r="C10" s="48"/>
      <c r="D10" s="48"/>
      <c r="E10" s="48"/>
      <c r="F10" s="48"/>
      <c r="G10" s="48"/>
      <c r="H10" s="48"/>
      <c r="I10" s="48"/>
      <c r="J10" s="48"/>
      <c r="K10" s="48"/>
      <c r="L10" s="48"/>
      <c r="M10" s="48"/>
      <c r="N10" s="48"/>
      <c r="O10" s="48"/>
      <c r="P10" s="48"/>
      <c r="Q10" s="48"/>
      <c r="R10" s="48"/>
    </row>
    <row r="11" spans="1:18" x14ac:dyDescent="0.25">
      <c r="A11" s="46"/>
      <c r="B11" s="37"/>
      <c r="C11" s="37"/>
      <c r="D11" s="37"/>
      <c r="E11" s="37"/>
      <c r="F11" s="37"/>
      <c r="G11" s="37"/>
      <c r="H11" s="37"/>
      <c r="I11" s="37"/>
      <c r="J11" s="37"/>
      <c r="K11" s="37"/>
      <c r="L11" s="37"/>
      <c r="M11" s="37"/>
      <c r="N11" s="37"/>
      <c r="O11" s="37"/>
      <c r="P11" s="37"/>
      <c r="Q11" s="37"/>
      <c r="R11" s="37"/>
    </row>
    <row r="12" spans="1:18" x14ac:dyDescent="0.25">
      <c r="A12" s="46"/>
      <c r="B12" s="47" t="s">
        <v>180</v>
      </c>
      <c r="C12" s="47"/>
      <c r="D12" s="47"/>
      <c r="E12" s="47"/>
      <c r="F12" s="47"/>
      <c r="G12" s="47"/>
      <c r="H12" s="47"/>
      <c r="I12" s="47"/>
      <c r="J12" s="47"/>
      <c r="K12" s="47"/>
      <c r="L12" s="47"/>
      <c r="M12" s="47"/>
      <c r="N12" s="47"/>
      <c r="O12" s="47"/>
      <c r="P12" s="47"/>
      <c r="Q12" s="47"/>
      <c r="R12" s="47"/>
    </row>
    <row r="13" spans="1:18" x14ac:dyDescent="0.25">
      <c r="A13" s="46"/>
      <c r="B13" s="37"/>
      <c r="C13" s="37"/>
      <c r="D13" s="37"/>
      <c r="E13" s="37"/>
      <c r="F13" s="37"/>
      <c r="G13" s="37"/>
      <c r="H13" s="37"/>
      <c r="I13" s="37"/>
      <c r="J13" s="37"/>
      <c r="K13" s="37"/>
      <c r="L13" s="37"/>
      <c r="M13" s="37"/>
      <c r="N13" s="37"/>
      <c r="O13" s="37"/>
      <c r="P13" s="37"/>
      <c r="Q13" s="37"/>
      <c r="R13" s="37"/>
    </row>
    <row r="14" spans="1:18" x14ac:dyDescent="0.25">
      <c r="A14" s="46"/>
      <c r="B14" s="48" t="s">
        <v>181</v>
      </c>
      <c r="C14" s="48"/>
      <c r="D14" s="48"/>
      <c r="E14" s="48"/>
      <c r="F14" s="48"/>
      <c r="G14" s="48"/>
      <c r="H14" s="48"/>
      <c r="I14" s="48"/>
      <c r="J14" s="48"/>
      <c r="K14" s="48"/>
      <c r="L14" s="48"/>
      <c r="M14" s="48"/>
      <c r="N14" s="48"/>
      <c r="O14" s="48"/>
      <c r="P14" s="48"/>
      <c r="Q14" s="48"/>
      <c r="R14" s="48"/>
    </row>
    <row r="15" spans="1:18" x14ac:dyDescent="0.25">
      <c r="A15" s="46"/>
      <c r="B15" s="37"/>
      <c r="C15" s="37"/>
      <c r="D15" s="37"/>
      <c r="E15" s="37"/>
      <c r="F15" s="37"/>
      <c r="G15" s="37"/>
      <c r="H15" s="37"/>
      <c r="I15" s="37"/>
      <c r="J15" s="37"/>
      <c r="K15" s="37"/>
      <c r="L15" s="37"/>
      <c r="M15" s="37"/>
      <c r="N15" s="37"/>
      <c r="O15" s="37"/>
      <c r="P15" s="37"/>
      <c r="Q15" s="37"/>
      <c r="R15" s="37"/>
    </row>
    <row r="16" spans="1:18" x14ac:dyDescent="0.25">
      <c r="A16" s="46"/>
      <c r="B16" s="47" t="s">
        <v>182</v>
      </c>
      <c r="C16" s="47"/>
      <c r="D16" s="47"/>
      <c r="E16" s="47"/>
      <c r="F16" s="47"/>
      <c r="G16" s="47"/>
      <c r="H16" s="47"/>
      <c r="I16" s="47"/>
      <c r="J16" s="47"/>
      <c r="K16" s="47"/>
      <c r="L16" s="47"/>
      <c r="M16" s="47"/>
      <c r="N16" s="47"/>
      <c r="O16" s="47"/>
      <c r="P16" s="47"/>
      <c r="Q16" s="47"/>
      <c r="R16" s="47"/>
    </row>
    <row r="17" spans="1:18" x14ac:dyDescent="0.25">
      <c r="A17" s="46"/>
      <c r="B17" s="37"/>
      <c r="C17" s="37"/>
      <c r="D17" s="37"/>
      <c r="E17" s="37"/>
      <c r="F17" s="37"/>
      <c r="G17" s="37"/>
      <c r="H17" s="37"/>
      <c r="I17" s="37"/>
      <c r="J17" s="37"/>
      <c r="K17" s="37"/>
      <c r="L17" s="37"/>
      <c r="M17" s="37"/>
      <c r="N17" s="37"/>
      <c r="O17" s="37"/>
      <c r="P17" s="37"/>
      <c r="Q17" s="37"/>
      <c r="R17" s="37"/>
    </row>
    <row r="18" spans="1:18" ht="25.5" customHeight="1" x14ac:dyDescent="0.25">
      <c r="A18" s="46"/>
      <c r="B18" s="48" t="s">
        <v>183</v>
      </c>
      <c r="C18" s="48"/>
      <c r="D18" s="48"/>
      <c r="E18" s="48"/>
      <c r="F18" s="48"/>
      <c r="G18" s="48"/>
      <c r="H18" s="48"/>
      <c r="I18" s="48"/>
      <c r="J18" s="48"/>
      <c r="K18" s="48"/>
      <c r="L18" s="48"/>
      <c r="M18" s="48"/>
      <c r="N18" s="48"/>
      <c r="O18" s="48"/>
      <c r="P18" s="48"/>
      <c r="Q18" s="48"/>
      <c r="R18" s="48"/>
    </row>
    <row r="19" spans="1:18" x14ac:dyDescent="0.25">
      <c r="A19" s="46"/>
      <c r="B19" s="37"/>
      <c r="C19" s="37"/>
      <c r="D19" s="37"/>
      <c r="E19" s="37"/>
      <c r="F19" s="37"/>
      <c r="G19" s="37"/>
      <c r="H19" s="37"/>
      <c r="I19" s="37"/>
      <c r="J19" s="37"/>
      <c r="K19" s="37"/>
      <c r="L19" s="37"/>
      <c r="M19" s="37"/>
      <c r="N19" s="37"/>
      <c r="O19" s="37"/>
      <c r="P19" s="37"/>
      <c r="Q19" s="37"/>
      <c r="R19" s="37"/>
    </row>
    <row r="20" spans="1:18" x14ac:dyDescent="0.25">
      <c r="A20" s="46"/>
      <c r="B20" s="47" t="s">
        <v>184</v>
      </c>
      <c r="C20" s="47"/>
      <c r="D20" s="47"/>
      <c r="E20" s="47"/>
      <c r="F20" s="47"/>
      <c r="G20" s="47"/>
      <c r="H20" s="47"/>
      <c r="I20" s="47"/>
      <c r="J20" s="47"/>
      <c r="K20" s="47"/>
      <c r="L20" s="47"/>
      <c r="M20" s="47"/>
      <c r="N20" s="47"/>
      <c r="O20" s="47"/>
      <c r="P20" s="47"/>
      <c r="Q20" s="47"/>
      <c r="R20" s="47"/>
    </row>
    <row r="21" spans="1:18" x14ac:dyDescent="0.25">
      <c r="A21" s="46"/>
      <c r="B21" s="37"/>
      <c r="C21" s="37"/>
      <c r="D21" s="37"/>
      <c r="E21" s="37"/>
      <c r="F21" s="37"/>
      <c r="G21" s="37"/>
      <c r="H21" s="37"/>
      <c r="I21" s="37"/>
      <c r="J21" s="37"/>
      <c r="K21" s="37"/>
      <c r="L21" s="37"/>
      <c r="M21" s="37"/>
      <c r="N21" s="37"/>
      <c r="O21" s="37"/>
      <c r="P21" s="37"/>
      <c r="Q21" s="37"/>
      <c r="R21" s="37"/>
    </row>
    <row r="22" spans="1:18" ht="25.5" customHeight="1" x14ac:dyDescent="0.25">
      <c r="A22" s="46"/>
      <c r="B22" s="48" t="s">
        <v>185</v>
      </c>
      <c r="C22" s="48"/>
      <c r="D22" s="48"/>
      <c r="E22" s="48"/>
      <c r="F22" s="48"/>
      <c r="G22" s="48"/>
      <c r="H22" s="48"/>
      <c r="I22" s="48"/>
      <c r="J22" s="48"/>
      <c r="K22" s="48"/>
      <c r="L22" s="48"/>
      <c r="M22" s="48"/>
      <c r="N22" s="48"/>
      <c r="O22" s="48"/>
      <c r="P22" s="48"/>
      <c r="Q22" s="48"/>
      <c r="R22" s="48"/>
    </row>
    <row r="23" spans="1:18" x14ac:dyDescent="0.25">
      <c r="A23" s="46"/>
      <c r="B23" s="37"/>
      <c r="C23" s="37"/>
      <c r="D23" s="37"/>
      <c r="E23" s="37"/>
      <c r="F23" s="37"/>
      <c r="G23" s="37"/>
      <c r="H23" s="37"/>
      <c r="I23" s="37"/>
      <c r="J23" s="37"/>
      <c r="K23" s="37"/>
      <c r="L23" s="37"/>
      <c r="M23" s="37"/>
      <c r="N23" s="37"/>
      <c r="O23" s="37"/>
      <c r="P23" s="37"/>
      <c r="Q23" s="37"/>
      <c r="R23" s="37"/>
    </row>
    <row r="24" spans="1:18" x14ac:dyDescent="0.25">
      <c r="A24" s="46"/>
      <c r="B24" s="47" t="s">
        <v>186</v>
      </c>
      <c r="C24" s="47"/>
      <c r="D24" s="47"/>
      <c r="E24" s="47"/>
      <c r="F24" s="47"/>
      <c r="G24" s="47"/>
      <c r="H24" s="47"/>
      <c r="I24" s="47"/>
      <c r="J24" s="47"/>
      <c r="K24" s="47"/>
      <c r="L24" s="47"/>
      <c r="M24" s="47"/>
      <c r="N24" s="47"/>
      <c r="O24" s="47"/>
      <c r="P24" s="47"/>
      <c r="Q24" s="47"/>
      <c r="R24" s="47"/>
    </row>
    <row r="25" spans="1:18" x14ac:dyDescent="0.25">
      <c r="A25" s="46"/>
      <c r="B25" s="37"/>
      <c r="C25" s="37"/>
      <c r="D25" s="37"/>
      <c r="E25" s="37"/>
      <c r="F25" s="37"/>
      <c r="G25" s="37"/>
      <c r="H25" s="37"/>
      <c r="I25" s="37"/>
      <c r="J25" s="37"/>
      <c r="K25" s="37"/>
      <c r="L25" s="37"/>
      <c r="M25" s="37"/>
      <c r="N25" s="37"/>
      <c r="O25" s="37"/>
      <c r="P25" s="37"/>
      <c r="Q25" s="37"/>
      <c r="R25" s="37"/>
    </row>
    <row r="26" spans="1:18" ht="25.5" customHeight="1" x14ac:dyDescent="0.25">
      <c r="A26" s="46"/>
      <c r="B26" s="48" t="s">
        <v>187</v>
      </c>
      <c r="C26" s="48"/>
      <c r="D26" s="48"/>
      <c r="E26" s="48"/>
      <c r="F26" s="48"/>
      <c r="G26" s="48"/>
      <c r="H26" s="48"/>
      <c r="I26" s="48"/>
      <c r="J26" s="48"/>
      <c r="K26" s="48"/>
      <c r="L26" s="48"/>
      <c r="M26" s="48"/>
      <c r="N26" s="48"/>
      <c r="O26" s="48"/>
      <c r="P26" s="48"/>
      <c r="Q26" s="48"/>
      <c r="R26" s="48"/>
    </row>
    <row r="27" spans="1:18" x14ac:dyDescent="0.25">
      <c r="A27" s="46"/>
      <c r="B27" s="37"/>
      <c r="C27" s="37"/>
      <c r="D27" s="37"/>
      <c r="E27" s="37"/>
      <c r="F27" s="37"/>
      <c r="G27" s="37"/>
      <c r="H27" s="37"/>
      <c r="I27" s="37"/>
      <c r="J27" s="37"/>
      <c r="K27" s="37"/>
      <c r="L27" s="37"/>
      <c r="M27" s="37"/>
      <c r="N27" s="37"/>
      <c r="O27" s="37"/>
      <c r="P27" s="37"/>
      <c r="Q27" s="37"/>
      <c r="R27" s="37"/>
    </row>
    <row r="28" spans="1:18" ht="25.5" customHeight="1" x14ac:dyDescent="0.25">
      <c r="A28" s="46"/>
      <c r="B28" s="48" t="s">
        <v>188</v>
      </c>
      <c r="C28" s="48"/>
      <c r="D28" s="48"/>
      <c r="E28" s="48"/>
      <c r="F28" s="48"/>
      <c r="G28" s="48"/>
      <c r="H28" s="48"/>
      <c r="I28" s="48"/>
      <c r="J28" s="48"/>
      <c r="K28" s="48"/>
      <c r="L28" s="48"/>
      <c r="M28" s="48"/>
      <c r="N28" s="48"/>
      <c r="O28" s="48"/>
      <c r="P28" s="48"/>
      <c r="Q28" s="48"/>
      <c r="R28" s="48"/>
    </row>
    <row r="29" spans="1:18" x14ac:dyDescent="0.25">
      <c r="A29" s="46"/>
      <c r="B29" s="37"/>
      <c r="C29" s="37"/>
      <c r="D29" s="37"/>
      <c r="E29" s="37"/>
      <c r="F29" s="37"/>
      <c r="G29" s="37"/>
      <c r="H29" s="37"/>
      <c r="I29" s="37"/>
      <c r="J29" s="37"/>
      <c r="K29" s="37"/>
      <c r="L29" s="37"/>
      <c r="M29" s="37"/>
      <c r="N29" s="37"/>
      <c r="O29" s="37"/>
      <c r="P29" s="37"/>
      <c r="Q29" s="37"/>
      <c r="R29" s="37"/>
    </row>
    <row r="30" spans="1:18" x14ac:dyDescent="0.25">
      <c r="A30" s="46"/>
      <c r="B30" s="47" t="s">
        <v>189</v>
      </c>
      <c r="C30" s="47"/>
      <c r="D30" s="47"/>
      <c r="E30" s="47"/>
      <c r="F30" s="47"/>
      <c r="G30" s="47"/>
      <c r="H30" s="47"/>
      <c r="I30" s="47"/>
      <c r="J30" s="47"/>
      <c r="K30" s="47"/>
      <c r="L30" s="47"/>
      <c r="M30" s="47"/>
      <c r="N30" s="47"/>
      <c r="O30" s="47"/>
      <c r="P30" s="47"/>
      <c r="Q30" s="47"/>
      <c r="R30" s="47"/>
    </row>
    <row r="31" spans="1:18" x14ac:dyDescent="0.25">
      <c r="A31" s="46"/>
      <c r="B31" s="37"/>
      <c r="C31" s="37"/>
      <c r="D31" s="37"/>
      <c r="E31" s="37"/>
      <c r="F31" s="37"/>
      <c r="G31" s="37"/>
      <c r="H31" s="37"/>
      <c r="I31" s="37"/>
      <c r="J31" s="37"/>
      <c r="K31" s="37"/>
      <c r="L31" s="37"/>
      <c r="M31" s="37"/>
      <c r="N31" s="37"/>
      <c r="O31" s="37"/>
      <c r="P31" s="37"/>
      <c r="Q31" s="37"/>
      <c r="R31" s="37"/>
    </row>
    <row r="32" spans="1:18" ht="25.5" customHeight="1" x14ac:dyDescent="0.25">
      <c r="A32" s="46"/>
      <c r="B32" s="48" t="s">
        <v>190</v>
      </c>
      <c r="C32" s="48"/>
      <c r="D32" s="48"/>
      <c r="E32" s="48"/>
      <c r="F32" s="48"/>
      <c r="G32" s="48"/>
      <c r="H32" s="48"/>
      <c r="I32" s="48"/>
      <c r="J32" s="48"/>
      <c r="K32" s="48"/>
      <c r="L32" s="48"/>
      <c r="M32" s="48"/>
      <c r="N32" s="48"/>
      <c r="O32" s="48"/>
      <c r="P32" s="48"/>
      <c r="Q32" s="48"/>
      <c r="R32" s="48"/>
    </row>
    <row r="33" spans="1:18" x14ac:dyDescent="0.25">
      <c r="A33" s="46"/>
      <c r="B33" s="37"/>
      <c r="C33" s="37"/>
      <c r="D33" s="37"/>
      <c r="E33" s="37"/>
      <c r="F33" s="37"/>
      <c r="G33" s="37"/>
      <c r="H33" s="37"/>
      <c r="I33" s="37"/>
      <c r="J33" s="37"/>
      <c r="K33" s="37"/>
      <c r="L33" s="37"/>
      <c r="M33" s="37"/>
      <c r="N33" s="37"/>
      <c r="O33" s="37"/>
      <c r="P33" s="37"/>
      <c r="Q33" s="37"/>
      <c r="R33" s="37"/>
    </row>
    <row r="34" spans="1:18" x14ac:dyDescent="0.25">
      <c r="A34" s="46"/>
      <c r="B34" s="47" t="s">
        <v>191</v>
      </c>
      <c r="C34" s="47"/>
      <c r="D34" s="47"/>
      <c r="E34" s="47"/>
      <c r="F34" s="47"/>
      <c r="G34" s="47"/>
      <c r="H34" s="47"/>
      <c r="I34" s="47"/>
      <c r="J34" s="47"/>
      <c r="K34" s="47"/>
      <c r="L34" s="47"/>
      <c r="M34" s="47"/>
      <c r="N34" s="47"/>
      <c r="O34" s="47"/>
      <c r="P34" s="47"/>
      <c r="Q34" s="47"/>
      <c r="R34" s="47"/>
    </row>
    <row r="35" spans="1:18" x14ac:dyDescent="0.25">
      <c r="A35" s="46"/>
      <c r="B35" s="37"/>
      <c r="C35" s="37"/>
      <c r="D35" s="37"/>
      <c r="E35" s="37"/>
      <c r="F35" s="37"/>
      <c r="G35" s="37"/>
      <c r="H35" s="37"/>
      <c r="I35" s="37"/>
      <c r="J35" s="37"/>
      <c r="K35" s="37"/>
      <c r="L35" s="37"/>
      <c r="M35" s="37"/>
      <c r="N35" s="37"/>
      <c r="O35" s="37"/>
      <c r="P35" s="37"/>
      <c r="Q35" s="37"/>
      <c r="R35" s="37"/>
    </row>
    <row r="36" spans="1:18" x14ac:dyDescent="0.25">
      <c r="A36" s="46"/>
      <c r="B36" s="48" t="s">
        <v>192</v>
      </c>
      <c r="C36" s="48"/>
      <c r="D36" s="48"/>
      <c r="E36" s="48"/>
      <c r="F36" s="48"/>
      <c r="G36" s="48"/>
      <c r="H36" s="48"/>
      <c r="I36" s="48"/>
      <c r="J36" s="48"/>
      <c r="K36" s="48"/>
      <c r="L36" s="48"/>
      <c r="M36" s="48"/>
      <c r="N36" s="48"/>
      <c r="O36" s="48"/>
      <c r="P36" s="48"/>
      <c r="Q36" s="48"/>
      <c r="R36" s="48"/>
    </row>
    <row r="37" spans="1:18" x14ac:dyDescent="0.25">
      <c r="A37" s="46"/>
      <c r="B37" s="37"/>
      <c r="C37" s="37"/>
      <c r="D37" s="37"/>
      <c r="E37" s="37"/>
      <c r="F37" s="37"/>
      <c r="G37" s="37"/>
      <c r="H37" s="37"/>
      <c r="I37" s="37"/>
      <c r="J37" s="37"/>
      <c r="K37" s="37"/>
      <c r="L37" s="37"/>
      <c r="M37" s="37"/>
      <c r="N37" s="37"/>
      <c r="O37" s="37"/>
      <c r="P37" s="37"/>
      <c r="Q37" s="37"/>
      <c r="R37" s="37"/>
    </row>
    <row r="38" spans="1:18" x14ac:dyDescent="0.25">
      <c r="A38" s="46"/>
      <c r="B38" s="47" t="s">
        <v>193</v>
      </c>
      <c r="C38" s="47"/>
      <c r="D38" s="47"/>
      <c r="E38" s="47"/>
      <c r="F38" s="47"/>
      <c r="G38" s="47"/>
      <c r="H38" s="47"/>
      <c r="I38" s="47"/>
      <c r="J38" s="47"/>
      <c r="K38" s="47"/>
      <c r="L38" s="47"/>
      <c r="M38" s="47"/>
      <c r="N38" s="47"/>
      <c r="O38" s="47"/>
      <c r="P38" s="47"/>
      <c r="Q38" s="47"/>
      <c r="R38" s="47"/>
    </row>
    <row r="39" spans="1:18" x14ac:dyDescent="0.25">
      <c r="A39" s="46"/>
      <c r="B39" s="37"/>
      <c r="C39" s="37"/>
      <c r="D39" s="37"/>
      <c r="E39" s="37"/>
      <c r="F39" s="37"/>
      <c r="G39" s="37"/>
      <c r="H39" s="37"/>
      <c r="I39" s="37"/>
      <c r="J39" s="37"/>
      <c r="K39" s="37"/>
      <c r="L39" s="37"/>
      <c r="M39" s="37"/>
      <c r="N39" s="37"/>
      <c r="O39" s="37"/>
      <c r="P39" s="37"/>
      <c r="Q39" s="37"/>
      <c r="R39" s="37"/>
    </row>
    <row r="40" spans="1:18" ht="25.5" customHeight="1" x14ac:dyDescent="0.25">
      <c r="A40" s="46"/>
      <c r="B40" s="48" t="s">
        <v>194</v>
      </c>
      <c r="C40" s="48"/>
      <c r="D40" s="48"/>
      <c r="E40" s="48"/>
      <c r="F40" s="48"/>
      <c r="G40" s="48"/>
      <c r="H40" s="48"/>
      <c r="I40" s="48"/>
      <c r="J40" s="48"/>
      <c r="K40" s="48"/>
      <c r="L40" s="48"/>
      <c r="M40" s="48"/>
      <c r="N40" s="48"/>
      <c r="O40" s="48"/>
      <c r="P40" s="48"/>
      <c r="Q40" s="48"/>
      <c r="R40" s="48"/>
    </row>
    <row r="41" spans="1:18" x14ac:dyDescent="0.25">
      <c r="A41" s="46"/>
      <c r="B41" s="37"/>
      <c r="C41" s="37"/>
      <c r="D41" s="37"/>
      <c r="E41" s="37"/>
      <c r="F41" s="37"/>
      <c r="G41" s="37"/>
      <c r="H41" s="37"/>
      <c r="I41" s="37"/>
      <c r="J41" s="37"/>
      <c r="K41" s="37"/>
      <c r="L41" s="37"/>
      <c r="M41" s="37"/>
      <c r="N41" s="37"/>
      <c r="O41" s="37"/>
      <c r="P41" s="37"/>
      <c r="Q41" s="37"/>
      <c r="R41" s="37"/>
    </row>
    <row r="42" spans="1:18" ht="25.5" customHeight="1" x14ac:dyDescent="0.25">
      <c r="A42" s="46"/>
      <c r="B42" s="48" t="s">
        <v>195</v>
      </c>
      <c r="C42" s="48"/>
      <c r="D42" s="48"/>
      <c r="E42" s="48"/>
      <c r="F42" s="48"/>
      <c r="G42" s="48"/>
      <c r="H42" s="48"/>
      <c r="I42" s="48"/>
      <c r="J42" s="48"/>
      <c r="K42" s="48"/>
      <c r="L42" s="48"/>
      <c r="M42" s="48"/>
      <c r="N42" s="48"/>
      <c r="O42" s="48"/>
      <c r="P42" s="48"/>
      <c r="Q42" s="48"/>
      <c r="R42" s="48"/>
    </row>
    <row r="43" spans="1:18" x14ac:dyDescent="0.25">
      <c r="A43" s="46"/>
      <c r="B43" s="37"/>
      <c r="C43" s="37"/>
      <c r="D43" s="37"/>
      <c r="E43" s="37"/>
      <c r="F43" s="37"/>
      <c r="G43" s="37"/>
      <c r="H43" s="37"/>
      <c r="I43" s="37"/>
      <c r="J43" s="37"/>
      <c r="K43" s="37"/>
      <c r="L43" s="37"/>
      <c r="M43" s="37"/>
      <c r="N43" s="37"/>
      <c r="O43" s="37"/>
      <c r="P43" s="37"/>
      <c r="Q43" s="37"/>
      <c r="R43" s="37"/>
    </row>
    <row r="44" spans="1:18" x14ac:dyDescent="0.25">
      <c r="A44" s="46"/>
      <c r="B44" s="48" t="s">
        <v>196</v>
      </c>
      <c r="C44" s="48"/>
      <c r="D44" s="48"/>
      <c r="E44" s="48"/>
      <c r="F44" s="48"/>
      <c r="G44" s="48"/>
      <c r="H44" s="48"/>
      <c r="I44" s="48"/>
      <c r="J44" s="48"/>
      <c r="K44" s="48"/>
      <c r="L44" s="48"/>
      <c r="M44" s="48"/>
      <c r="N44" s="48"/>
      <c r="O44" s="48"/>
      <c r="P44" s="48"/>
      <c r="Q44" s="48"/>
      <c r="R44" s="48"/>
    </row>
    <row r="45" spans="1:18" x14ac:dyDescent="0.25">
      <c r="A45" s="46"/>
      <c r="B45" s="37"/>
      <c r="C45" s="37"/>
      <c r="D45" s="37"/>
      <c r="E45" s="37"/>
      <c r="F45" s="37"/>
      <c r="G45" s="37"/>
      <c r="H45" s="37"/>
      <c r="I45" s="37"/>
      <c r="J45" s="37"/>
      <c r="K45" s="37"/>
      <c r="L45" s="37"/>
      <c r="M45" s="37"/>
      <c r="N45" s="37"/>
      <c r="O45" s="37"/>
      <c r="P45" s="37"/>
      <c r="Q45" s="37"/>
      <c r="R45" s="37"/>
    </row>
    <row r="46" spans="1:18" x14ac:dyDescent="0.25">
      <c r="A46" s="46"/>
      <c r="B46" s="47" t="s">
        <v>197</v>
      </c>
      <c r="C46" s="47"/>
      <c r="D46" s="47"/>
      <c r="E46" s="47"/>
      <c r="F46" s="47"/>
      <c r="G46" s="47"/>
      <c r="H46" s="47"/>
      <c r="I46" s="47"/>
      <c r="J46" s="47"/>
      <c r="K46" s="47"/>
      <c r="L46" s="47"/>
      <c r="M46" s="47"/>
      <c r="N46" s="47"/>
      <c r="O46" s="47"/>
      <c r="P46" s="47"/>
      <c r="Q46" s="47"/>
      <c r="R46" s="47"/>
    </row>
    <row r="47" spans="1:18" x14ac:dyDescent="0.25">
      <c r="A47" s="46"/>
      <c r="B47" s="37"/>
      <c r="C47" s="37"/>
      <c r="D47" s="37"/>
      <c r="E47" s="37"/>
      <c r="F47" s="37"/>
      <c r="G47" s="37"/>
      <c r="H47" s="37"/>
      <c r="I47" s="37"/>
      <c r="J47" s="37"/>
      <c r="K47" s="37"/>
      <c r="L47" s="37"/>
      <c r="M47" s="37"/>
      <c r="N47" s="37"/>
      <c r="O47" s="37"/>
      <c r="P47" s="37"/>
      <c r="Q47" s="37"/>
      <c r="R47" s="37"/>
    </row>
    <row r="48" spans="1:18" x14ac:dyDescent="0.25">
      <c r="A48" s="46"/>
      <c r="B48" s="48" t="s">
        <v>198</v>
      </c>
      <c r="C48" s="48"/>
      <c r="D48" s="48"/>
      <c r="E48" s="48"/>
      <c r="F48" s="48"/>
      <c r="G48" s="48"/>
      <c r="H48" s="48"/>
      <c r="I48" s="48"/>
      <c r="J48" s="48"/>
      <c r="K48" s="48"/>
      <c r="L48" s="48"/>
      <c r="M48" s="48"/>
      <c r="N48" s="48"/>
      <c r="O48" s="48"/>
      <c r="P48" s="48"/>
      <c r="Q48" s="48"/>
      <c r="R48" s="48"/>
    </row>
    <row r="49" spans="1:18" x14ac:dyDescent="0.25">
      <c r="A49" s="46"/>
      <c r="B49" s="37"/>
      <c r="C49" s="37"/>
      <c r="D49" s="37"/>
      <c r="E49" s="37"/>
      <c r="F49" s="37"/>
      <c r="G49" s="37"/>
      <c r="H49" s="37"/>
      <c r="I49" s="37"/>
      <c r="J49" s="37"/>
      <c r="K49" s="37"/>
      <c r="L49" s="37"/>
      <c r="M49" s="37"/>
      <c r="N49" s="37"/>
      <c r="O49" s="37"/>
      <c r="P49" s="37"/>
      <c r="Q49" s="37"/>
      <c r="R49" s="37"/>
    </row>
    <row r="50" spans="1:18" x14ac:dyDescent="0.25">
      <c r="A50" s="46"/>
      <c r="B50" s="49"/>
      <c r="C50" s="49"/>
      <c r="D50" s="49"/>
      <c r="E50" s="49"/>
      <c r="F50" s="49"/>
      <c r="G50" s="49"/>
      <c r="H50" s="49"/>
      <c r="I50" s="49"/>
      <c r="J50" s="49"/>
      <c r="K50" s="49"/>
      <c r="L50" s="49"/>
      <c r="M50" s="49"/>
      <c r="N50" s="49"/>
      <c r="O50" s="49"/>
      <c r="P50" s="49"/>
      <c r="Q50" s="49"/>
      <c r="R50" s="49"/>
    </row>
    <row r="51" spans="1:18" x14ac:dyDescent="0.25">
      <c r="A51" s="46"/>
      <c r="B51" s="37"/>
      <c r="C51" s="37"/>
      <c r="D51" s="37"/>
      <c r="E51" s="37"/>
      <c r="F51" s="37"/>
      <c r="G51" s="37"/>
      <c r="H51" s="37"/>
      <c r="I51" s="37"/>
      <c r="J51" s="37"/>
      <c r="K51" s="37"/>
      <c r="L51" s="37"/>
      <c r="M51" s="37"/>
      <c r="N51" s="37"/>
      <c r="O51" s="37"/>
      <c r="P51" s="37"/>
      <c r="Q51" s="37"/>
      <c r="R51" s="37"/>
    </row>
    <row r="52" spans="1:18" x14ac:dyDescent="0.25">
      <c r="A52" s="46"/>
      <c r="B52" s="47" t="s">
        <v>199</v>
      </c>
      <c r="C52" s="47"/>
      <c r="D52" s="47"/>
      <c r="E52" s="47"/>
      <c r="F52" s="47"/>
      <c r="G52" s="47"/>
      <c r="H52" s="47"/>
      <c r="I52" s="47"/>
      <c r="J52" s="47"/>
      <c r="K52" s="47"/>
      <c r="L52" s="47"/>
      <c r="M52" s="47"/>
      <c r="N52" s="47"/>
      <c r="O52" s="47"/>
      <c r="P52" s="47"/>
      <c r="Q52" s="47"/>
      <c r="R52" s="47"/>
    </row>
    <row r="53" spans="1:18" x14ac:dyDescent="0.25">
      <c r="A53" s="46"/>
      <c r="B53" s="37"/>
      <c r="C53" s="37"/>
      <c r="D53" s="37"/>
      <c r="E53" s="37"/>
      <c r="F53" s="37"/>
      <c r="G53" s="37"/>
      <c r="H53" s="37"/>
      <c r="I53" s="37"/>
      <c r="J53" s="37"/>
      <c r="K53" s="37"/>
      <c r="L53" s="37"/>
      <c r="M53" s="37"/>
      <c r="N53" s="37"/>
      <c r="O53" s="37"/>
      <c r="P53" s="37"/>
      <c r="Q53" s="37"/>
      <c r="R53" s="37"/>
    </row>
    <row r="54" spans="1:18" x14ac:dyDescent="0.25">
      <c r="A54" s="46"/>
      <c r="B54" s="48" t="s">
        <v>200</v>
      </c>
      <c r="C54" s="48"/>
      <c r="D54" s="48"/>
      <c r="E54" s="48"/>
      <c r="F54" s="48"/>
      <c r="G54" s="48"/>
      <c r="H54" s="48"/>
      <c r="I54" s="48"/>
      <c r="J54" s="48"/>
      <c r="K54" s="48"/>
      <c r="L54" s="48"/>
      <c r="M54" s="48"/>
      <c r="N54" s="48"/>
      <c r="O54" s="48"/>
      <c r="P54" s="48"/>
      <c r="Q54" s="48"/>
      <c r="R54" s="48"/>
    </row>
    <row r="55" spans="1:18" x14ac:dyDescent="0.25">
      <c r="A55" s="46"/>
      <c r="B55" s="37"/>
      <c r="C55" s="37"/>
      <c r="D55" s="37"/>
      <c r="E55" s="37"/>
      <c r="F55" s="37"/>
      <c r="G55" s="37"/>
      <c r="H55" s="37"/>
      <c r="I55" s="37"/>
      <c r="J55" s="37"/>
      <c r="K55" s="37"/>
      <c r="L55" s="37"/>
      <c r="M55" s="37"/>
      <c r="N55" s="37"/>
      <c r="O55" s="37"/>
      <c r="P55" s="37"/>
      <c r="Q55" s="37"/>
      <c r="R55" s="37"/>
    </row>
    <row r="56" spans="1:18" x14ac:dyDescent="0.25">
      <c r="A56" s="46"/>
      <c r="B56" s="47" t="s">
        <v>201</v>
      </c>
      <c r="C56" s="47"/>
      <c r="D56" s="47"/>
      <c r="E56" s="47"/>
      <c r="F56" s="47"/>
      <c r="G56" s="47"/>
      <c r="H56" s="47"/>
      <c r="I56" s="47"/>
      <c r="J56" s="47"/>
      <c r="K56" s="47"/>
      <c r="L56" s="47"/>
      <c r="M56" s="47"/>
      <c r="N56" s="47"/>
      <c r="O56" s="47"/>
      <c r="P56" s="47"/>
      <c r="Q56" s="47"/>
      <c r="R56" s="47"/>
    </row>
    <row r="57" spans="1:18" x14ac:dyDescent="0.25">
      <c r="A57" s="46"/>
      <c r="B57" s="37"/>
      <c r="C57" s="37"/>
      <c r="D57" s="37"/>
      <c r="E57" s="37"/>
      <c r="F57" s="37"/>
      <c r="G57" s="37"/>
      <c r="H57" s="37"/>
      <c r="I57" s="37"/>
      <c r="J57" s="37"/>
      <c r="K57" s="37"/>
      <c r="L57" s="37"/>
      <c r="M57" s="37"/>
      <c r="N57" s="37"/>
      <c r="O57" s="37"/>
      <c r="P57" s="37"/>
      <c r="Q57" s="37"/>
      <c r="R57" s="37"/>
    </row>
    <row r="58" spans="1:18" ht="25.5" customHeight="1" x14ac:dyDescent="0.25">
      <c r="A58" s="46"/>
      <c r="B58" s="48" t="s">
        <v>202</v>
      </c>
      <c r="C58" s="48"/>
      <c r="D58" s="48"/>
      <c r="E58" s="48"/>
      <c r="F58" s="48"/>
      <c r="G58" s="48"/>
      <c r="H58" s="48"/>
      <c r="I58" s="48"/>
      <c r="J58" s="48"/>
      <c r="K58" s="48"/>
      <c r="L58" s="48"/>
      <c r="M58" s="48"/>
      <c r="N58" s="48"/>
      <c r="O58" s="48"/>
      <c r="P58" s="48"/>
      <c r="Q58" s="48"/>
      <c r="R58" s="48"/>
    </row>
    <row r="59" spans="1:18" x14ac:dyDescent="0.25">
      <c r="A59" s="46"/>
      <c r="B59" s="37"/>
      <c r="C59" s="37"/>
      <c r="D59" s="37"/>
      <c r="E59" s="37"/>
      <c r="F59" s="37"/>
      <c r="G59" s="37"/>
      <c r="H59" s="37"/>
      <c r="I59" s="37"/>
      <c r="J59" s="37"/>
      <c r="K59" s="37"/>
      <c r="L59" s="37"/>
      <c r="M59" s="37"/>
      <c r="N59" s="37"/>
      <c r="O59" s="37"/>
      <c r="P59" s="37"/>
      <c r="Q59" s="37"/>
      <c r="R59" s="37"/>
    </row>
    <row r="60" spans="1:18" x14ac:dyDescent="0.25">
      <c r="A60" s="46"/>
      <c r="B60" s="47" t="s">
        <v>203</v>
      </c>
      <c r="C60" s="47"/>
      <c r="D60" s="47"/>
      <c r="E60" s="47"/>
      <c r="F60" s="47"/>
      <c r="G60" s="47"/>
      <c r="H60" s="47"/>
      <c r="I60" s="47"/>
      <c r="J60" s="47"/>
      <c r="K60" s="47"/>
      <c r="L60" s="47"/>
      <c r="M60" s="47"/>
      <c r="N60" s="47"/>
      <c r="O60" s="47"/>
      <c r="P60" s="47"/>
      <c r="Q60" s="47"/>
      <c r="R60" s="47"/>
    </row>
    <row r="61" spans="1:18" x14ac:dyDescent="0.25">
      <c r="A61" s="46"/>
      <c r="B61" s="37"/>
      <c r="C61" s="37"/>
      <c r="D61" s="37"/>
      <c r="E61" s="37"/>
      <c r="F61" s="37"/>
      <c r="G61" s="37"/>
      <c r="H61" s="37"/>
      <c r="I61" s="37"/>
      <c r="J61" s="37"/>
      <c r="K61" s="37"/>
      <c r="L61" s="37"/>
      <c r="M61" s="37"/>
      <c r="N61" s="37"/>
      <c r="O61" s="37"/>
      <c r="P61" s="37"/>
      <c r="Q61" s="37"/>
      <c r="R61" s="37"/>
    </row>
    <row r="62" spans="1:18" x14ac:dyDescent="0.25">
      <c r="A62" s="46"/>
      <c r="B62" s="48" t="s">
        <v>204</v>
      </c>
      <c r="C62" s="48"/>
      <c r="D62" s="48"/>
      <c r="E62" s="48"/>
      <c r="F62" s="48"/>
      <c r="G62" s="48"/>
      <c r="H62" s="48"/>
      <c r="I62" s="48"/>
      <c r="J62" s="48"/>
      <c r="K62" s="48"/>
      <c r="L62" s="48"/>
      <c r="M62" s="48"/>
      <c r="N62" s="48"/>
      <c r="O62" s="48"/>
      <c r="P62" s="48"/>
      <c r="Q62" s="48"/>
      <c r="R62" s="48"/>
    </row>
    <row r="63" spans="1:18" x14ac:dyDescent="0.25">
      <c r="A63" s="46"/>
      <c r="B63" s="37"/>
      <c r="C63" s="37"/>
      <c r="D63" s="37"/>
      <c r="E63" s="37"/>
      <c r="F63" s="37"/>
      <c r="G63" s="37"/>
      <c r="H63" s="37"/>
      <c r="I63" s="37"/>
      <c r="J63" s="37"/>
      <c r="K63" s="37"/>
      <c r="L63" s="37"/>
      <c r="M63" s="37"/>
      <c r="N63" s="37"/>
      <c r="O63" s="37"/>
      <c r="P63" s="37"/>
      <c r="Q63" s="37"/>
      <c r="R63" s="37"/>
    </row>
    <row r="64" spans="1:18" x14ac:dyDescent="0.25">
      <c r="A64" s="46"/>
      <c r="B64" s="47" t="s">
        <v>205</v>
      </c>
      <c r="C64" s="47"/>
      <c r="D64" s="47"/>
      <c r="E64" s="47"/>
      <c r="F64" s="47"/>
      <c r="G64" s="47"/>
      <c r="H64" s="47"/>
      <c r="I64" s="47"/>
      <c r="J64" s="47"/>
      <c r="K64" s="47"/>
      <c r="L64" s="47"/>
      <c r="M64" s="47"/>
      <c r="N64" s="47"/>
      <c r="O64" s="47"/>
      <c r="P64" s="47"/>
      <c r="Q64" s="47"/>
      <c r="R64" s="47"/>
    </row>
    <row r="65" spans="1:18" x14ac:dyDescent="0.25">
      <c r="A65" s="46"/>
      <c r="B65" s="37"/>
      <c r="C65" s="37"/>
      <c r="D65" s="37"/>
      <c r="E65" s="37"/>
      <c r="F65" s="37"/>
      <c r="G65" s="37"/>
      <c r="H65" s="37"/>
      <c r="I65" s="37"/>
      <c r="J65" s="37"/>
      <c r="K65" s="37"/>
      <c r="L65" s="37"/>
      <c r="M65" s="37"/>
      <c r="N65" s="37"/>
      <c r="O65" s="37"/>
      <c r="P65" s="37"/>
      <c r="Q65" s="37"/>
      <c r="R65" s="37"/>
    </row>
    <row r="66" spans="1:18" ht="25.5" customHeight="1" x14ac:dyDescent="0.25">
      <c r="A66" s="46"/>
      <c r="B66" s="48" t="s">
        <v>206</v>
      </c>
      <c r="C66" s="48"/>
      <c r="D66" s="48"/>
      <c r="E66" s="48"/>
      <c r="F66" s="48"/>
      <c r="G66" s="48"/>
      <c r="H66" s="48"/>
      <c r="I66" s="48"/>
      <c r="J66" s="48"/>
      <c r="K66" s="48"/>
      <c r="L66" s="48"/>
      <c r="M66" s="48"/>
      <c r="N66" s="48"/>
      <c r="O66" s="48"/>
      <c r="P66" s="48"/>
      <c r="Q66" s="48"/>
      <c r="R66" s="48"/>
    </row>
    <row r="67" spans="1:18" x14ac:dyDescent="0.25">
      <c r="A67" s="46"/>
      <c r="B67" s="37"/>
      <c r="C67" s="37"/>
      <c r="D67" s="37"/>
      <c r="E67" s="37"/>
      <c r="F67" s="37"/>
      <c r="G67" s="37"/>
      <c r="H67" s="37"/>
      <c r="I67" s="37"/>
      <c r="J67" s="37"/>
      <c r="K67" s="37"/>
      <c r="L67" s="37"/>
      <c r="M67" s="37"/>
      <c r="N67" s="37"/>
      <c r="O67" s="37"/>
      <c r="P67" s="37"/>
      <c r="Q67" s="37"/>
      <c r="R67" s="37"/>
    </row>
    <row r="68" spans="1:18" x14ac:dyDescent="0.25">
      <c r="A68" s="46"/>
      <c r="B68" s="47" t="s">
        <v>207</v>
      </c>
      <c r="C68" s="47"/>
      <c r="D68" s="47"/>
      <c r="E68" s="47"/>
      <c r="F68" s="47"/>
      <c r="G68" s="47"/>
      <c r="H68" s="47"/>
      <c r="I68" s="47"/>
      <c r="J68" s="47"/>
      <c r="K68" s="47"/>
      <c r="L68" s="47"/>
      <c r="M68" s="47"/>
      <c r="N68" s="47"/>
      <c r="O68" s="47"/>
      <c r="P68" s="47"/>
      <c r="Q68" s="47"/>
      <c r="R68" s="47"/>
    </row>
    <row r="69" spans="1:18" x14ac:dyDescent="0.25">
      <c r="A69" s="46"/>
      <c r="B69" s="37"/>
      <c r="C69" s="37"/>
      <c r="D69" s="37"/>
      <c r="E69" s="37"/>
      <c r="F69" s="37"/>
      <c r="G69" s="37"/>
      <c r="H69" s="37"/>
      <c r="I69" s="37"/>
      <c r="J69" s="37"/>
      <c r="K69" s="37"/>
      <c r="L69" s="37"/>
      <c r="M69" s="37"/>
      <c r="N69" s="37"/>
      <c r="O69" s="37"/>
      <c r="P69" s="37"/>
      <c r="Q69" s="37"/>
      <c r="R69" s="37"/>
    </row>
    <row r="70" spans="1:18" x14ac:dyDescent="0.25">
      <c r="A70" s="46"/>
      <c r="B70" s="48" t="s">
        <v>208</v>
      </c>
      <c r="C70" s="48"/>
      <c r="D70" s="48"/>
      <c r="E70" s="48"/>
      <c r="F70" s="48"/>
      <c r="G70" s="48"/>
      <c r="H70" s="48"/>
      <c r="I70" s="48"/>
      <c r="J70" s="48"/>
      <c r="K70" s="48"/>
      <c r="L70" s="48"/>
      <c r="M70" s="48"/>
      <c r="N70" s="48"/>
      <c r="O70" s="48"/>
      <c r="P70" s="48"/>
      <c r="Q70" s="48"/>
      <c r="R70" s="48"/>
    </row>
    <row r="71" spans="1:18" x14ac:dyDescent="0.25">
      <c r="A71" s="46"/>
      <c r="B71" s="37"/>
      <c r="C71" s="37"/>
      <c r="D71" s="37"/>
      <c r="E71" s="37"/>
      <c r="F71" s="37"/>
      <c r="G71" s="37"/>
      <c r="H71" s="37"/>
      <c r="I71" s="37"/>
      <c r="J71" s="37"/>
      <c r="K71" s="37"/>
      <c r="L71" s="37"/>
      <c r="M71" s="37"/>
      <c r="N71" s="37"/>
      <c r="O71" s="37"/>
      <c r="P71" s="37"/>
      <c r="Q71" s="37"/>
      <c r="R71" s="37"/>
    </row>
    <row r="72" spans="1:18" x14ac:dyDescent="0.25">
      <c r="A72" s="46"/>
      <c r="B72" s="50"/>
      <c r="C72" s="50"/>
      <c r="D72" s="50"/>
      <c r="E72" s="50"/>
      <c r="F72" s="50"/>
      <c r="G72" s="50"/>
      <c r="H72" s="50"/>
      <c r="I72" s="50"/>
      <c r="J72" s="50"/>
      <c r="K72" s="50"/>
      <c r="L72" s="50"/>
      <c r="M72" s="50"/>
      <c r="N72" s="50"/>
      <c r="O72" s="50"/>
      <c r="P72" s="50"/>
      <c r="Q72" s="50"/>
      <c r="R72" s="50"/>
    </row>
    <row r="73" spans="1:18" x14ac:dyDescent="0.25">
      <c r="A73" s="46"/>
      <c r="B73" s="37"/>
      <c r="C73" s="37"/>
      <c r="D73" s="37"/>
      <c r="E73" s="37"/>
      <c r="F73" s="37"/>
      <c r="G73" s="37"/>
      <c r="H73" s="37"/>
      <c r="I73" s="37"/>
      <c r="J73" s="37"/>
      <c r="K73" s="37"/>
      <c r="L73" s="37"/>
      <c r="M73" s="37"/>
      <c r="N73" s="37"/>
      <c r="O73" s="37"/>
      <c r="P73" s="37"/>
      <c r="Q73" s="37"/>
      <c r="R73" s="37"/>
    </row>
    <row r="74" spans="1:18" x14ac:dyDescent="0.25">
      <c r="A74" s="46"/>
      <c r="B74" s="4"/>
      <c r="C74" s="4"/>
      <c r="D74" s="4"/>
      <c r="E74" s="4"/>
      <c r="F74" s="4"/>
      <c r="G74" s="4"/>
      <c r="H74" s="4"/>
      <c r="I74" s="4"/>
      <c r="J74" s="4"/>
      <c r="K74" s="4"/>
      <c r="L74" s="4"/>
    </row>
    <row r="75" spans="1:18" x14ac:dyDescent="0.25">
      <c r="A75" s="46"/>
      <c r="B75" s="33" t="s">
        <v>209</v>
      </c>
      <c r="C75" s="34"/>
      <c r="D75" s="15" t="s">
        <v>210</v>
      </c>
      <c r="E75" s="34"/>
      <c r="F75" s="35">
        <v>2013</v>
      </c>
      <c r="G75" s="35"/>
      <c r="H75" s="34"/>
      <c r="I75" s="34"/>
      <c r="J75" s="35">
        <v>2012</v>
      </c>
      <c r="K75" s="35"/>
      <c r="L75" s="34"/>
    </row>
    <row r="76" spans="1:18" ht="15.75" thickBot="1" x14ac:dyDescent="0.3">
      <c r="A76" s="46"/>
      <c r="B76" s="33"/>
      <c r="C76" s="34"/>
      <c r="D76" s="16" t="s">
        <v>211</v>
      </c>
      <c r="E76" s="34"/>
      <c r="F76" s="36"/>
      <c r="G76" s="36"/>
      <c r="H76" s="34"/>
      <c r="I76" s="34"/>
      <c r="J76" s="36"/>
      <c r="K76" s="36"/>
      <c r="L76" s="34"/>
    </row>
    <row r="77" spans="1:18" x14ac:dyDescent="0.25">
      <c r="A77" s="46"/>
      <c r="B77" s="4"/>
      <c r="C77" s="37"/>
      <c r="D77" s="37"/>
      <c r="E77" s="37"/>
      <c r="F77" s="37"/>
      <c r="G77" s="37"/>
      <c r="H77" s="37"/>
      <c r="I77" s="37"/>
      <c r="J77" s="37"/>
      <c r="K77" s="37"/>
      <c r="L77" s="37"/>
    </row>
    <row r="78" spans="1:18" x14ac:dyDescent="0.25">
      <c r="A78" s="46"/>
      <c r="B78" s="17" t="s">
        <v>212</v>
      </c>
      <c r="C78" s="19"/>
      <c r="D78" s="20" t="s">
        <v>213</v>
      </c>
      <c r="E78" s="19"/>
      <c r="F78" s="21" t="s">
        <v>214</v>
      </c>
      <c r="G78" s="22">
        <v>23</v>
      </c>
      <c r="H78" s="23" t="s">
        <v>215</v>
      </c>
      <c r="I78" s="19"/>
      <c r="J78" s="21" t="s">
        <v>214</v>
      </c>
      <c r="K78" s="22">
        <v>23</v>
      </c>
      <c r="L78" s="23" t="s">
        <v>215</v>
      </c>
    </row>
    <row r="79" spans="1:18" x14ac:dyDescent="0.25">
      <c r="A79" s="46"/>
      <c r="B79" s="24" t="s">
        <v>216</v>
      </c>
      <c r="C79" s="14"/>
      <c r="D79" s="25" t="s">
        <v>217</v>
      </c>
      <c r="E79" s="14"/>
      <c r="F79" s="11"/>
      <c r="G79" s="26">
        <v>587</v>
      </c>
      <c r="H79" s="27" t="s">
        <v>215</v>
      </c>
      <c r="I79" s="14"/>
      <c r="J79" s="11"/>
      <c r="K79" s="26">
        <v>539</v>
      </c>
      <c r="L79" s="27" t="s">
        <v>215</v>
      </c>
    </row>
    <row r="80" spans="1:18" x14ac:dyDescent="0.25">
      <c r="A80" s="46"/>
      <c r="B80" s="17" t="s">
        <v>218</v>
      </c>
      <c r="C80" s="19"/>
      <c r="D80" s="28" t="s">
        <v>219</v>
      </c>
      <c r="E80" s="19"/>
      <c r="F80" s="21"/>
      <c r="G80" s="22">
        <v>202</v>
      </c>
      <c r="H80" s="23" t="s">
        <v>215</v>
      </c>
      <c r="I80" s="19"/>
      <c r="J80" s="21"/>
      <c r="K80" s="22">
        <v>193</v>
      </c>
      <c r="L80" s="23" t="s">
        <v>215</v>
      </c>
    </row>
    <row r="81" spans="1:18" ht="15.75" thickBot="1" x14ac:dyDescent="0.3">
      <c r="A81" s="46"/>
      <c r="B81" s="24" t="s">
        <v>220</v>
      </c>
      <c r="C81" s="14"/>
      <c r="D81" s="25" t="s">
        <v>221</v>
      </c>
      <c r="E81" s="14"/>
      <c r="F81" s="11"/>
      <c r="G81" s="26">
        <v>140</v>
      </c>
      <c r="H81" s="27" t="s">
        <v>215</v>
      </c>
      <c r="I81" s="14"/>
      <c r="J81" s="11"/>
      <c r="K81" s="26">
        <v>138</v>
      </c>
      <c r="L81" s="27" t="s">
        <v>215</v>
      </c>
    </row>
    <row r="82" spans="1:18" x14ac:dyDescent="0.25">
      <c r="A82" s="46"/>
      <c r="B82" s="12"/>
      <c r="C82" s="12"/>
      <c r="D82" s="12"/>
      <c r="E82" s="12"/>
      <c r="F82" s="29"/>
      <c r="G82" s="29"/>
      <c r="H82" s="12"/>
      <c r="I82" s="12"/>
      <c r="J82" s="29"/>
      <c r="K82" s="29"/>
      <c r="L82" s="12"/>
    </row>
    <row r="83" spans="1:18" x14ac:dyDescent="0.25">
      <c r="A83" s="46"/>
      <c r="B83" s="30"/>
      <c r="C83" s="19"/>
      <c r="D83" s="18"/>
      <c r="E83" s="19"/>
      <c r="F83" s="21"/>
      <c r="G83" s="22">
        <v>952</v>
      </c>
      <c r="H83" s="23" t="s">
        <v>215</v>
      </c>
      <c r="I83" s="19"/>
      <c r="J83" s="21"/>
      <c r="K83" s="22">
        <v>893</v>
      </c>
      <c r="L83" s="23" t="s">
        <v>215</v>
      </c>
    </row>
    <row r="84" spans="1:18" ht="15.75" thickBot="1" x14ac:dyDescent="0.3">
      <c r="A84" s="46"/>
      <c r="B84" s="24" t="s">
        <v>222</v>
      </c>
      <c r="C84" s="14"/>
      <c r="D84" s="4"/>
      <c r="E84" s="14"/>
      <c r="F84" s="11"/>
      <c r="G84" s="26" t="s">
        <v>223</v>
      </c>
      <c r="H84" s="27" t="s">
        <v>224</v>
      </c>
      <c r="I84" s="14"/>
      <c r="J84" s="11"/>
      <c r="K84" s="26" t="s">
        <v>225</v>
      </c>
      <c r="L84" s="27" t="s">
        <v>224</v>
      </c>
    </row>
    <row r="85" spans="1:18" x14ac:dyDescent="0.25">
      <c r="A85" s="46"/>
      <c r="B85" s="12"/>
      <c r="C85" s="12"/>
      <c r="D85" s="12"/>
      <c r="E85" s="12"/>
      <c r="F85" s="29"/>
      <c r="G85" s="29"/>
      <c r="H85" s="12"/>
      <c r="I85" s="12"/>
      <c r="J85" s="29"/>
      <c r="K85" s="29"/>
      <c r="L85" s="12"/>
    </row>
    <row r="86" spans="1:18" x14ac:dyDescent="0.25">
      <c r="A86" s="46"/>
      <c r="B86" s="4"/>
      <c r="C86" s="37"/>
      <c r="D86" s="37"/>
      <c r="E86" s="37"/>
      <c r="F86" s="37"/>
      <c r="G86" s="37"/>
      <c r="H86" s="37"/>
      <c r="I86" s="37"/>
      <c r="J86" s="37"/>
      <c r="K86" s="37"/>
      <c r="L86" s="37"/>
    </row>
    <row r="87" spans="1:18" ht="15.75" thickBot="1" x14ac:dyDescent="0.3">
      <c r="A87" s="46"/>
      <c r="B87" s="31" t="s">
        <v>59</v>
      </c>
      <c r="C87" s="19"/>
      <c r="D87" s="18"/>
      <c r="E87" s="19"/>
      <c r="F87" s="21" t="s">
        <v>214</v>
      </c>
      <c r="G87" s="22">
        <v>266</v>
      </c>
      <c r="H87" s="23" t="s">
        <v>215</v>
      </c>
      <c r="I87" s="19"/>
      <c r="J87" s="21" t="s">
        <v>214</v>
      </c>
      <c r="K87" s="22">
        <v>248</v>
      </c>
      <c r="L87" s="23" t="s">
        <v>215</v>
      </c>
    </row>
    <row r="88" spans="1:18" ht="15.75" thickTop="1" x14ac:dyDescent="0.25">
      <c r="A88" s="46"/>
      <c r="B88" s="12"/>
      <c r="C88" s="12"/>
      <c r="D88" s="12"/>
      <c r="E88" s="12"/>
      <c r="F88" s="32"/>
      <c r="G88" s="32"/>
      <c r="H88" s="12"/>
      <c r="I88" s="12"/>
      <c r="J88" s="32"/>
      <c r="K88" s="32"/>
      <c r="L88" s="12"/>
    </row>
    <row r="89" spans="1:18" x14ac:dyDescent="0.25">
      <c r="A89" s="46"/>
      <c r="B89" s="48" t="s">
        <v>226</v>
      </c>
      <c r="C89" s="48"/>
      <c r="D89" s="48"/>
      <c r="E89" s="48"/>
      <c r="F89" s="48"/>
      <c r="G89" s="48"/>
      <c r="H89" s="48"/>
      <c r="I89" s="48"/>
      <c r="J89" s="48"/>
      <c r="K89" s="48"/>
      <c r="L89" s="48"/>
      <c r="M89" s="48"/>
      <c r="N89" s="48"/>
      <c r="O89" s="48"/>
      <c r="P89" s="48"/>
      <c r="Q89" s="48"/>
      <c r="R89" s="48"/>
    </row>
    <row r="90" spans="1:18" x14ac:dyDescent="0.25">
      <c r="A90" s="46"/>
      <c r="B90" s="37"/>
      <c r="C90" s="37"/>
      <c r="D90" s="37"/>
      <c r="E90" s="37"/>
      <c r="F90" s="37"/>
      <c r="G90" s="37"/>
      <c r="H90" s="37"/>
      <c r="I90" s="37"/>
      <c r="J90" s="37"/>
      <c r="K90" s="37"/>
      <c r="L90" s="37"/>
      <c r="M90" s="37"/>
      <c r="N90" s="37"/>
      <c r="O90" s="37"/>
      <c r="P90" s="37"/>
      <c r="Q90" s="37"/>
      <c r="R90" s="37"/>
    </row>
    <row r="91" spans="1:18" x14ac:dyDescent="0.25">
      <c r="A91" s="46"/>
      <c r="B91" s="49"/>
      <c r="C91" s="49"/>
      <c r="D91" s="49"/>
      <c r="E91" s="49"/>
      <c r="F91" s="49"/>
      <c r="G91" s="49"/>
      <c r="H91" s="49"/>
      <c r="I91" s="49"/>
      <c r="J91" s="49"/>
      <c r="K91" s="49"/>
      <c r="L91" s="49"/>
      <c r="M91" s="49"/>
      <c r="N91" s="49"/>
      <c r="O91" s="49"/>
      <c r="P91" s="49"/>
      <c r="Q91" s="49"/>
      <c r="R91" s="49"/>
    </row>
    <row r="92" spans="1:18" x14ac:dyDescent="0.25">
      <c r="A92" s="46"/>
      <c r="B92" s="37"/>
      <c r="C92" s="37"/>
      <c r="D92" s="37"/>
      <c r="E92" s="37"/>
      <c r="F92" s="37"/>
      <c r="G92" s="37"/>
      <c r="H92" s="37"/>
      <c r="I92" s="37"/>
      <c r="J92" s="37"/>
      <c r="K92" s="37"/>
      <c r="L92" s="37"/>
      <c r="M92" s="37"/>
      <c r="N92" s="37"/>
      <c r="O92" s="37"/>
      <c r="P92" s="37"/>
      <c r="Q92" s="37"/>
      <c r="R92" s="37"/>
    </row>
    <row r="93" spans="1:18" x14ac:dyDescent="0.25">
      <c r="A93" s="46"/>
      <c r="B93" s="47" t="s">
        <v>227</v>
      </c>
      <c r="C93" s="47"/>
      <c r="D93" s="47"/>
      <c r="E93" s="47"/>
      <c r="F93" s="47"/>
      <c r="G93" s="47"/>
      <c r="H93" s="47"/>
      <c r="I93" s="47"/>
      <c r="J93" s="47"/>
      <c r="K93" s="47"/>
      <c r="L93" s="47"/>
      <c r="M93" s="47"/>
      <c r="N93" s="47"/>
      <c r="O93" s="47"/>
      <c r="P93" s="47"/>
      <c r="Q93" s="47"/>
      <c r="R93" s="47"/>
    </row>
    <row r="94" spans="1:18" x14ac:dyDescent="0.25">
      <c r="A94" s="46"/>
      <c r="B94" s="37"/>
      <c r="C94" s="37"/>
      <c r="D94" s="37"/>
      <c r="E94" s="37"/>
      <c r="F94" s="37"/>
      <c r="G94" s="37"/>
      <c r="H94" s="37"/>
      <c r="I94" s="37"/>
      <c r="J94" s="37"/>
      <c r="K94" s="37"/>
      <c r="L94" s="37"/>
      <c r="M94" s="37"/>
      <c r="N94" s="37"/>
      <c r="O94" s="37"/>
      <c r="P94" s="37"/>
      <c r="Q94" s="37"/>
      <c r="R94" s="37"/>
    </row>
    <row r="95" spans="1:18" x14ac:dyDescent="0.25">
      <c r="A95" s="46"/>
      <c r="B95" s="48" t="s">
        <v>228</v>
      </c>
      <c r="C95" s="48"/>
      <c r="D95" s="48"/>
      <c r="E95" s="48"/>
      <c r="F95" s="48"/>
      <c r="G95" s="48"/>
      <c r="H95" s="48"/>
      <c r="I95" s="48"/>
      <c r="J95" s="48"/>
      <c r="K95" s="48"/>
      <c r="L95" s="48"/>
      <c r="M95" s="48"/>
      <c r="N95" s="48"/>
      <c r="O95" s="48"/>
      <c r="P95" s="48"/>
      <c r="Q95" s="48"/>
      <c r="R95" s="48"/>
    </row>
    <row r="96" spans="1:18" x14ac:dyDescent="0.25">
      <c r="A96" s="46"/>
      <c r="B96" s="37"/>
      <c r="C96" s="37"/>
      <c r="D96" s="37"/>
      <c r="E96" s="37"/>
      <c r="F96" s="37"/>
      <c r="G96" s="37"/>
      <c r="H96" s="37"/>
      <c r="I96" s="37"/>
      <c r="J96" s="37"/>
      <c r="K96" s="37"/>
      <c r="L96" s="37"/>
      <c r="M96" s="37"/>
      <c r="N96" s="37"/>
      <c r="O96" s="37"/>
      <c r="P96" s="37"/>
      <c r="Q96" s="37"/>
      <c r="R96" s="37"/>
    </row>
    <row r="97" spans="1:18" x14ac:dyDescent="0.25">
      <c r="A97" s="46"/>
      <c r="B97" s="50"/>
      <c r="C97" s="50"/>
      <c r="D97" s="50"/>
      <c r="E97" s="50"/>
      <c r="F97" s="50"/>
      <c r="G97" s="50"/>
      <c r="H97" s="50"/>
      <c r="I97" s="50"/>
      <c r="J97" s="50"/>
      <c r="K97" s="50"/>
      <c r="L97" s="50"/>
      <c r="M97" s="50"/>
      <c r="N97" s="50"/>
      <c r="O97" s="50"/>
      <c r="P97" s="50"/>
      <c r="Q97" s="50"/>
      <c r="R97" s="50"/>
    </row>
    <row r="98" spans="1:18" x14ac:dyDescent="0.25">
      <c r="A98" s="46"/>
      <c r="B98" s="37"/>
      <c r="C98" s="37"/>
      <c r="D98" s="37"/>
      <c r="E98" s="37"/>
      <c r="F98" s="37"/>
      <c r="G98" s="37"/>
      <c r="H98" s="37"/>
      <c r="I98" s="37"/>
      <c r="J98" s="37"/>
      <c r="K98" s="37"/>
      <c r="L98" s="37"/>
      <c r="M98" s="37"/>
      <c r="N98" s="37"/>
      <c r="O98" s="37"/>
      <c r="P98" s="37"/>
      <c r="Q98" s="37"/>
      <c r="R98" s="37"/>
    </row>
    <row r="99" spans="1:18" x14ac:dyDescent="0.25">
      <c r="A99" s="46"/>
      <c r="B99" s="4"/>
      <c r="C99" s="4"/>
      <c r="D99" s="4"/>
      <c r="E99" s="4"/>
      <c r="F99" s="4"/>
      <c r="G99" s="4"/>
      <c r="H99" s="4"/>
      <c r="I99" s="4"/>
      <c r="J99" s="4"/>
      <c r="K99" s="4"/>
      <c r="L99" s="4"/>
      <c r="M99" s="4"/>
      <c r="N99" s="4"/>
    </row>
    <row r="100" spans="1:18" x14ac:dyDescent="0.25">
      <c r="A100" s="46"/>
      <c r="B100" s="33" t="s">
        <v>209</v>
      </c>
      <c r="C100" s="34"/>
      <c r="D100" s="35" t="s">
        <v>229</v>
      </c>
      <c r="E100" s="35"/>
      <c r="F100" s="34"/>
      <c r="G100" s="34"/>
      <c r="H100" s="35" t="s">
        <v>232</v>
      </c>
      <c r="I100" s="35"/>
      <c r="J100" s="34"/>
      <c r="K100" s="34"/>
      <c r="L100" s="35" t="s">
        <v>234</v>
      </c>
      <c r="M100" s="35"/>
      <c r="N100" s="34"/>
    </row>
    <row r="101" spans="1:18" x14ac:dyDescent="0.25">
      <c r="A101" s="46"/>
      <c r="B101" s="33"/>
      <c r="C101" s="34"/>
      <c r="D101" s="35" t="s">
        <v>230</v>
      </c>
      <c r="E101" s="35"/>
      <c r="F101" s="34"/>
      <c r="G101" s="34"/>
      <c r="H101" s="35" t="s">
        <v>233</v>
      </c>
      <c r="I101" s="35"/>
      <c r="J101" s="34"/>
      <c r="K101" s="34"/>
      <c r="L101" s="35" t="s">
        <v>235</v>
      </c>
      <c r="M101" s="35"/>
      <c r="N101" s="34"/>
    </row>
    <row r="102" spans="1:18" ht="15.75" thickBot="1" x14ac:dyDescent="0.3">
      <c r="A102" s="46"/>
      <c r="B102" s="10">
        <v>2013</v>
      </c>
      <c r="C102" s="14"/>
      <c r="D102" s="36" t="s">
        <v>231</v>
      </c>
      <c r="E102" s="36"/>
      <c r="F102" s="34"/>
      <c r="G102" s="14"/>
      <c r="H102" s="36"/>
      <c r="I102" s="36"/>
      <c r="J102" s="34"/>
      <c r="K102" s="14"/>
      <c r="L102" s="36"/>
      <c r="M102" s="36"/>
      <c r="N102" s="34"/>
    </row>
    <row r="103" spans="1:18" x14ac:dyDescent="0.25">
      <c r="A103" s="46"/>
      <c r="B103" s="4"/>
      <c r="C103" s="37"/>
      <c r="D103" s="37"/>
      <c r="E103" s="37"/>
      <c r="F103" s="37"/>
      <c r="G103" s="37"/>
      <c r="H103" s="37"/>
      <c r="I103" s="37"/>
      <c r="J103" s="37"/>
      <c r="K103" s="37"/>
      <c r="L103" s="37"/>
      <c r="M103" s="37"/>
      <c r="N103" s="37"/>
    </row>
    <row r="104" spans="1:18" x14ac:dyDescent="0.25">
      <c r="A104" s="46"/>
      <c r="B104" s="17" t="s">
        <v>236</v>
      </c>
      <c r="C104" s="19"/>
      <c r="D104" s="21" t="s">
        <v>214</v>
      </c>
      <c r="E104" s="38">
        <v>2155</v>
      </c>
      <c r="F104" s="23" t="s">
        <v>215</v>
      </c>
      <c r="G104" s="19"/>
      <c r="H104" s="21" t="s">
        <v>214</v>
      </c>
      <c r="I104" s="22">
        <v>667</v>
      </c>
      <c r="J104" s="23" t="s">
        <v>215</v>
      </c>
      <c r="K104" s="19"/>
      <c r="L104" s="21" t="s">
        <v>214</v>
      </c>
      <c r="M104" s="38">
        <v>1488</v>
      </c>
      <c r="N104" s="23" t="s">
        <v>215</v>
      </c>
    </row>
    <row r="105" spans="1:18" x14ac:dyDescent="0.25">
      <c r="A105" s="46"/>
      <c r="B105" s="24" t="s">
        <v>237</v>
      </c>
      <c r="C105" s="14"/>
      <c r="D105" s="11"/>
      <c r="E105" s="26">
        <v>493</v>
      </c>
      <c r="F105" s="27" t="s">
        <v>215</v>
      </c>
      <c r="G105" s="14"/>
      <c r="H105" s="11"/>
      <c r="I105" s="26">
        <v>289</v>
      </c>
      <c r="J105" s="27" t="s">
        <v>215</v>
      </c>
      <c r="K105" s="14"/>
      <c r="L105" s="11"/>
      <c r="M105" s="26">
        <v>204</v>
      </c>
      <c r="N105" s="27" t="s">
        <v>215</v>
      </c>
    </row>
    <row r="106" spans="1:18" x14ac:dyDescent="0.25">
      <c r="A106" s="46"/>
      <c r="B106" s="17" t="s">
        <v>238</v>
      </c>
      <c r="C106" s="19"/>
      <c r="D106" s="21"/>
      <c r="E106" s="22">
        <v>120</v>
      </c>
      <c r="F106" s="23" t="s">
        <v>215</v>
      </c>
      <c r="G106" s="19"/>
      <c r="H106" s="21"/>
      <c r="I106" s="22">
        <v>39</v>
      </c>
      <c r="J106" s="23" t="s">
        <v>215</v>
      </c>
      <c r="K106" s="19"/>
      <c r="L106" s="21"/>
      <c r="M106" s="22">
        <v>81</v>
      </c>
      <c r="N106" s="23" t="s">
        <v>215</v>
      </c>
    </row>
    <row r="107" spans="1:18" x14ac:dyDescent="0.25">
      <c r="A107" s="46"/>
      <c r="B107" s="24" t="s">
        <v>239</v>
      </c>
      <c r="C107" s="14"/>
      <c r="D107" s="11"/>
      <c r="E107" s="26">
        <v>635</v>
      </c>
      <c r="F107" s="27" t="s">
        <v>215</v>
      </c>
      <c r="G107" s="14"/>
      <c r="H107" s="11"/>
      <c r="I107" s="26">
        <v>348</v>
      </c>
      <c r="J107" s="27" t="s">
        <v>215</v>
      </c>
      <c r="K107" s="14"/>
      <c r="L107" s="11"/>
      <c r="M107" s="26">
        <v>287</v>
      </c>
      <c r="N107" s="27" t="s">
        <v>215</v>
      </c>
    </row>
    <row r="108" spans="1:18" ht="15.75" thickBot="1" x14ac:dyDescent="0.3">
      <c r="A108" s="46"/>
      <c r="B108" s="17" t="s">
        <v>240</v>
      </c>
      <c r="C108" s="19"/>
      <c r="D108" s="21"/>
      <c r="E108" s="22">
        <v>277</v>
      </c>
      <c r="F108" s="23" t="s">
        <v>215</v>
      </c>
      <c r="G108" s="19"/>
      <c r="H108" s="21"/>
      <c r="I108" s="22">
        <v>195</v>
      </c>
      <c r="J108" s="23" t="s">
        <v>215</v>
      </c>
      <c r="K108" s="19"/>
      <c r="L108" s="21"/>
      <c r="M108" s="22">
        <v>82</v>
      </c>
      <c r="N108" s="23" t="s">
        <v>215</v>
      </c>
    </row>
    <row r="109" spans="1:18" x14ac:dyDescent="0.25">
      <c r="A109" s="46"/>
      <c r="B109" s="12"/>
      <c r="C109" s="12"/>
      <c r="D109" s="29"/>
      <c r="E109" s="29"/>
      <c r="F109" s="12"/>
      <c r="G109" s="12"/>
      <c r="H109" s="29"/>
      <c r="I109" s="29"/>
      <c r="J109" s="12"/>
      <c r="K109" s="12"/>
      <c r="L109" s="29"/>
      <c r="M109" s="29"/>
      <c r="N109" s="12"/>
    </row>
    <row r="110" spans="1:18" x14ac:dyDescent="0.25">
      <c r="A110" s="46"/>
      <c r="B110" s="4"/>
      <c r="C110" s="37"/>
      <c r="D110" s="37"/>
      <c r="E110" s="37"/>
      <c r="F110" s="37"/>
      <c r="G110" s="37"/>
      <c r="H110" s="37"/>
      <c r="I110" s="37"/>
      <c r="J110" s="37"/>
      <c r="K110" s="37"/>
      <c r="L110" s="37"/>
      <c r="M110" s="37"/>
      <c r="N110" s="37"/>
    </row>
    <row r="111" spans="1:18" ht="15.75" thickBot="1" x14ac:dyDescent="0.3">
      <c r="A111" s="46"/>
      <c r="B111" s="39" t="s">
        <v>59</v>
      </c>
      <c r="C111" s="14"/>
      <c r="D111" s="11" t="s">
        <v>214</v>
      </c>
      <c r="E111" s="40">
        <v>3680</v>
      </c>
      <c r="F111" s="27" t="s">
        <v>215</v>
      </c>
      <c r="G111" s="14"/>
      <c r="H111" s="11" t="s">
        <v>214</v>
      </c>
      <c r="I111" s="40">
        <v>1538</v>
      </c>
      <c r="J111" s="27" t="s">
        <v>215</v>
      </c>
      <c r="K111" s="14"/>
      <c r="L111" s="11" t="s">
        <v>214</v>
      </c>
      <c r="M111" s="40">
        <v>2142</v>
      </c>
      <c r="N111" s="27" t="s">
        <v>215</v>
      </c>
    </row>
    <row r="112" spans="1:18" ht="15.75" thickTop="1" x14ac:dyDescent="0.25">
      <c r="A112" s="46"/>
      <c r="B112" s="12"/>
      <c r="C112" s="12"/>
      <c r="D112" s="32"/>
      <c r="E112" s="32"/>
      <c r="F112" s="12"/>
      <c r="G112" s="12"/>
      <c r="H112" s="32"/>
      <c r="I112" s="32"/>
      <c r="J112" s="12"/>
      <c r="K112" s="12"/>
      <c r="L112" s="32"/>
      <c r="M112" s="32"/>
      <c r="N112" s="12"/>
    </row>
    <row r="113" spans="1:18" x14ac:dyDescent="0.25">
      <c r="A113" s="46"/>
      <c r="B113" s="4"/>
      <c r="C113" s="37"/>
      <c r="D113" s="37"/>
      <c r="E113" s="37"/>
      <c r="F113" s="37"/>
      <c r="G113" s="37"/>
      <c r="H113" s="37"/>
      <c r="I113" s="37"/>
      <c r="J113" s="37"/>
      <c r="K113" s="37"/>
      <c r="L113" s="37"/>
      <c r="M113" s="37"/>
      <c r="N113" s="37"/>
    </row>
    <row r="114" spans="1:18" x14ac:dyDescent="0.25">
      <c r="A114" s="46"/>
      <c r="B114" s="33" t="s">
        <v>209</v>
      </c>
      <c r="C114" s="34"/>
      <c r="D114" s="35" t="s">
        <v>229</v>
      </c>
      <c r="E114" s="35"/>
      <c r="F114" s="34"/>
      <c r="G114" s="34"/>
      <c r="H114" s="35" t="s">
        <v>232</v>
      </c>
      <c r="I114" s="35"/>
      <c r="J114" s="34"/>
      <c r="K114" s="34"/>
      <c r="L114" s="35" t="s">
        <v>234</v>
      </c>
      <c r="M114" s="35"/>
      <c r="N114" s="34"/>
    </row>
    <row r="115" spans="1:18" x14ac:dyDescent="0.25">
      <c r="A115" s="46"/>
      <c r="B115" s="33"/>
      <c r="C115" s="34"/>
      <c r="D115" s="35" t="s">
        <v>230</v>
      </c>
      <c r="E115" s="35"/>
      <c r="F115" s="34"/>
      <c r="G115" s="34"/>
      <c r="H115" s="35" t="s">
        <v>233</v>
      </c>
      <c r="I115" s="35"/>
      <c r="J115" s="34"/>
      <c r="K115" s="34"/>
      <c r="L115" s="35" t="s">
        <v>235</v>
      </c>
      <c r="M115" s="35"/>
      <c r="N115" s="34"/>
    </row>
    <row r="116" spans="1:18" ht="15.75" thickBot="1" x14ac:dyDescent="0.3">
      <c r="A116" s="46"/>
      <c r="B116" s="13">
        <v>2012</v>
      </c>
      <c r="C116" s="14"/>
      <c r="D116" s="36" t="s">
        <v>231</v>
      </c>
      <c r="E116" s="36"/>
      <c r="F116" s="34"/>
      <c r="G116" s="14"/>
      <c r="H116" s="36"/>
      <c r="I116" s="36"/>
      <c r="J116" s="34"/>
      <c r="K116" s="14"/>
      <c r="L116" s="36"/>
      <c r="M116" s="36"/>
      <c r="N116" s="34"/>
    </row>
    <row r="117" spans="1:18" x14ac:dyDescent="0.25">
      <c r="A117" s="46"/>
      <c r="B117" s="4"/>
      <c r="C117" s="37"/>
      <c r="D117" s="37"/>
      <c r="E117" s="37"/>
      <c r="F117" s="37"/>
      <c r="G117" s="37"/>
      <c r="H117" s="37"/>
      <c r="I117" s="37"/>
      <c r="J117" s="37"/>
      <c r="K117" s="37"/>
      <c r="L117" s="37"/>
      <c r="M117" s="37"/>
      <c r="N117" s="37"/>
    </row>
    <row r="118" spans="1:18" x14ac:dyDescent="0.25">
      <c r="A118" s="46"/>
      <c r="B118" s="17" t="s">
        <v>236</v>
      </c>
      <c r="C118" s="19"/>
      <c r="D118" s="21" t="s">
        <v>214</v>
      </c>
      <c r="E118" s="38">
        <v>1695</v>
      </c>
      <c r="F118" s="23" t="s">
        <v>215</v>
      </c>
      <c r="G118" s="19"/>
      <c r="H118" s="21" t="s">
        <v>214</v>
      </c>
      <c r="I118" s="22">
        <v>534</v>
      </c>
      <c r="J118" s="23" t="s">
        <v>215</v>
      </c>
      <c r="K118" s="19"/>
      <c r="L118" s="21" t="s">
        <v>214</v>
      </c>
      <c r="M118" s="38">
        <v>1161</v>
      </c>
      <c r="N118" s="23" t="s">
        <v>215</v>
      </c>
    </row>
    <row r="119" spans="1:18" x14ac:dyDescent="0.25">
      <c r="A119" s="46"/>
      <c r="B119" s="24" t="s">
        <v>237</v>
      </c>
      <c r="C119" s="14"/>
      <c r="D119" s="11"/>
      <c r="E119" s="26">
        <v>378</v>
      </c>
      <c r="F119" s="27" t="s">
        <v>215</v>
      </c>
      <c r="G119" s="14"/>
      <c r="H119" s="11"/>
      <c r="I119" s="26">
        <v>222</v>
      </c>
      <c r="J119" s="27" t="s">
        <v>215</v>
      </c>
      <c r="K119" s="14"/>
      <c r="L119" s="11"/>
      <c r="M119" s="26">
        <v>156</v>
      </c>
      <c r="N119" s="27" t="s">
        <v>215</v>
      </c>
    </row>
    <row r="120" spans="1:18" x14ac:dyDescent="0.25">
      <c r="A120" s="46"/>
      <c r="B120" s="17" t="s">
        <v>238</v>
      </c>
      <c r="C120" s="19"/>
      <c r="D120" s="21"/>
      <c r="E120" s="22">
        <v>114</v>
      </c>
      <c r="F120" s="23" t="s">
        <v>215</v>
      </c>
      <c r="G120" s="19"/>
      <c r="H120" s="21"/>
      <c r="I120" s="22">
        <v>29</v>
      </c>
      <c r="J120" s="23" t="s">
        <v>215</v>
      </c>
      <c r="K120" s="19"/>
      <c r="L120" s="21"/>
      <c r="M120" s="22">
        <v>85</v>
      </c>
      <c r="N120" s="23" t="s">
        <v>215</v>
      </c>
    </row>
    <row r="121" spans="1:18" x14ac:dyDescent="0.25">
      <c r="A121" s="46"/>
      <c r="B121" s="24" t="s">
        <v>239</v>
      </c>
      <c r="C121" s="14"/>
      <c r="D121" s="11"/>
      <c r="E121" s="26">
        <v>667</v>
      </c>
      <c r="F121" s="27" t="s">
        <v>215</v>
      </c>
      <c r="G121" s="14"/>
      <c r="H121" s="11"/>
      <c r="I121" s="26">
        <v>398</v>
      </c>
      <c r="J121" s="27" t="s">
        <v>215</v>
      </c>
      <c r="K121" s="14"/>
      <c r="L121" s="11"/>
      <c r="M121" s="26">
        <v>269</v>
      </c>
      <c r="N121" s="27" t="s">
        <v>215</v>
      </c>
    </row>
    <row r="122" spans="1:18" ht="15.75" thickBot="1" x14ac:dyDescent="0.3">
      <c r="A122" s="46"/>
      <c r="B122" s="17" t="s">
        <v>240</v>
      </c>
      <c r="C122" s="19"/>
      <c r="D122" s="21"/>
      <c r="E122" s="22">
        <v>325</v>
      </c>
      <c r="F122" s="23" t="s">
        <v>215</v>
      </c>
      <c r="G122" s="19"/>
      <c r="H122" s="21"/>
      <c r="I122" s="22">
        <v>252</v>
      </c>
      <c r="J122" s="23" t="s">
        <v>215</v>
      </c>
      <c r="K122" s="19"/>
      <c r="L122" s="21"/>
      <c r="M122" s="22">
        <v>73</v>
      </c>
      <c r="N122" s="23" t="s">
        <v>215</v>
      </c>
    </row>
    <row r="123" spans="1:18" x14ac:dyDescent="0.25">
      <c r="A123" s="46"/>
      <c r="B123" s="12"/>
      <c r="C123" s="12"/>
      <c r="D123" s="29"/>
      <c r="E123" s="29"/>
      <c r="F123" s="12"/>
      <c r="G123" s="12"/>
      <c r="H123" s="29"/>
      <c r="I123" s="29"/>
      <c r="J123" s="12"/>
      <c r="K123" s="12"/>
      <c r="L123" s="29"/>
      <c r="M123" s="29"/>
      <c r="N123" s="12"/>
    </row>
    <row r="124" spans="1:18" x14ac:dyDescent="0.25">
      <c r="A124" s="46"/>
      <c r="B124" s="4"/>
      <c r="C124" s="37"/>
      <c r="D124" s="37"/>
      <c r="E124" s="37"/>
      <c r="F124" s="37"/>
      <c r="G124" s="37"/>
      <c r="H124" s="37"/>
      <c r="I124" s="37"/>
      <c r="J124" s="37"/>
      <c r="K124" s="37"/>
      <c r="L124" s="37"/>
      <c r="M124" s="37"/>
      <c r="N124" s="37"/>
    </row>
    <row r="125" spans="1:18" ht="15.75" thickBot="1" x14ac:dyDescent="0.3">
      <c r="A125" s="46"/>
      <c r="B125" s="39" t="s">
        <v>59</v>
      </c>
      <c r="C125" s="14"/>
      <c r="D125" s="11" t="s">
        <v>214</v>
      </c>
      <c r="E125" s="40">
        <v>3179</v>
      </c>
      <c r="F125" s="27" t="s">
        <v>215</v>
      </c>
      <c r="G125" s="14"/>
      <c r="H125" s="11" t="s">
        <v>214</v>
      </c>
      <c r="I125" s="40">
        <v>1435</v>
      </c>
      <c r="J125" s="27" t="s">
        <v>215</v>
      </c>
      <c r="K125" s="14"/>
      <c r="L125" s="11" t="s">
        <v>214</v>
      </c>
      <c r="M125" s="40">
        <v>1744</v>
      </c>
      <c r="N125" s="27" t="s">
        <v>215</v>
      </c>
    </row>
    <row r="126" spans="1:18" ht="15.75" thickTop="1" x14ac:dyDescent="0.25">
      <c r="A126" s="46"/>
      <c r="B126" s="12"/>
      <c r="C126" s="12"/>
      <c r="D126" s="32"/>
      <c r="E126" s="32"/>
      <c r="F126" s="12"/>
      <c r="G126" s="12"/>
      <c r="H126" s="32"/>
      <c r="I126" s="32"/>
      <c r="J126" s="12"/>
      <c r="K126" s="12"/>
      <c r="L126" s="32"/>
      <c r="M126" s="32"/>
      <c r="N126" s="12"/>
    </row>
    <row r="127" spans="1:18" ht="25.5" customHeight="1" x14ac:dyDescent="0.25">
      <c r="A127" s="46"/>
      <c r="B127" s="48" t="s">
        <v>241</v>
      </c>
      <c r="C127" s="48"/>
      <c r="D127" s="48"/>
      <c r="E127" s="48"/>
      <c r="F127" s="48"/>
      <c r="G127" s="48"/>
      <c r="H127" s="48"/>
      <c r="I127" s="48"/>
      <c r="J127" s="48"/>
      <c r="K127" s="48"/>
      <c r="L127" s="48"/>
      <c r="M127" s="48"/>
      <c r="N127" s="48"/>
      <c r="O127" s="48"/>
      <c r="P127" s="48"/>
      <c r="Q127" s="48"/>
      <c r="R127" s="48"/>
    </row>
    <row r="128" spans="1:18" x14ac:dyDescent="0.25">
      <c r="A128" s="46"/>
      <c r="B128" s="37"/>
      <c r="C128" s="37"/>
      <c r="D128" s="37"/>
      <c r="E128" s="37"/>
      <c r="F128" s="37"/>
      <c r="G128" s="37"/>
      <c r="H128" s="37"/>
      <c r="I128" s="37"/>
      <c r="J128" s="37"/>
      <c r="K128" s="37"/>
      <c r="L128" s="37"/>
      <c r="M128" s="37"/>
      <c r="N128" s="37"/>
      <c r="O128" s="37"/>
      <c r="P128" s="37"/>
      <c r="Q128" s="37"/>
      <c r="R128" s="37"/>
    </row>
    <row r="129" spans="1:18" ht="25.5" customHeight="1" x14ac:dyDescent="0.25">
      <c r="A129" s="46"/>
      <c r="B129" s="48" t="s">
        <v>242</v>
      </c>
      <c r="C129" s="48"/>
      <c r="D129" s="48"/>
      <c r="E129" s="48"/>
      <c r="F129" s="48"/>
      <c r="G129" s="48"/>
      <c r="H129" s="48"/>
      <c r="I129" s="48"/>
      <c r="J129" s="48"/>
      <c r="K129" s="48"/>
      <c r="L129" s="48"/>
      <c r="M129" s="48"/>
      <c r="N129" s="48"/>
      <c r="O129" s="48"/>
      <c r="P129" s="48"/>
      <c r="Q129" s="48"/>
      <c r="R129" s="48"/>
    </row>
    <row r="130" spans="1:18" x14ac:dyDescent="0.25">
      <c r="A130" s="46"/>
      <c r="B130" s="37"/>
      <c r="C130" s="37"/>
      <c r="D130" s="37"/>
      <c r="E130" s="37"/>
      <c r="F130" s="37"/>
      <c r="G130" s="37"/>
      <c r="H130" s="37"/>
      <c r="I130" s="37"/>
      <c r="J130" s="37"/>
      <c r="K130" s="37"/>
      <c r="L130" s="37"/>
      <c r="M130" s="37"/>
      <c r="N130" s="37"/>
      <c r="O130" s="37"/>
      <c r="P130" s="37"/>
      <c r="Q130" s="37"/>
      <c r="R130" s="37"/>
    </row>
    <row r="131" spans="1:18" ht="38.25" customHeight="1" x14ac:dyDescent="0.25">
      <c r="A131" s="46"/>
      <c r="B131" s="48" t="s">
        <v>243</v>
      </c>
      <c r="C131" s="48"/>
      <c r="D131" s="48"/>
      <c r="E131" s="48"/>
      <c r="F131" s="48"/>
      <c r="G131" s="48"/>
      <c r="H131" s="48"/>
      <c r="I131" s="48"/>
      <c r="J131" s="48"/>
      <c r="K131" s="48"/>
      <c r="L131" s="48"/>
      <c r="M131" s="48"/>
      <c r="N131" s="48"/>
      <c r="O131" s="48"/>
      <c r="P131" s="48"/>
      <c r="Q131" s="48"/>
      <c r="R131" s="48"/>
    </row>
    <row r="132" spans="1:18" x14ac:dyDescent="0.25">
      <c r="A132" s="46"/>
      <c r="B132" s="37"/>
      <c r="C132" s="37"/>
      <c r="D132" s="37"/>
      <c r="E132" s="37"/>
      <c r="F132" s="37"/>
      <c r="G132" s="37"/>
      <c r="H132" s="37"/>
      <c r="I132" s="37"/>
      <c r="J132" s="37"/>
      <c r="K132" s="37"/>
      <c r="L132" s="37"/>
      <c r="M132" s="37"/>
      <c r="N132" s="37"/>
      <c r="O132" s="37"/>
      <c r="P132" s="37"/>
      <c r="Q132" s="37"/>
      <c r="R132" s="37"/>
    </row>
    <row r="133" spans="1:18" x14ac:dyDescent="0.25">
      <c r="A133" s="46"/>
      <c r="B133" s="48" t="s">
        <v>244</v>
      </c>
      <c r="C133" s="48"/>
      <c r="D133" s="48"/>
      <c r="E133" s="48"/>
      <c r="F133" s="48"/>
      <c r="G133" s="48"/>
      <c r="H133" s="48"/>
      <c r="I133" s="48"/>
      <c r="J133" s="48"/>
      <c r="K133" s="48"/>
      <c r="L133" s="48"/>
      <c r="M133" s="48"/>
      <c r="N133" s="48"/>
      <c r="O133" s="48"/>
      <c r="P133" s="48"/>
      <c r="Q133" s="48"/>
      <c r="R133" s="48"/>
    </row>
    <row r="134" spans="1:18" x14ac:dyDescent="0.25">
      <c r="A134" s="46"/>
      <c r="B134" s="37"/>
      <c r="C134" s="37"/>
      <c r="D134" s="37"/>
      <c r="E134" s="37"/>
      <c r="F134" s="37"/>
      <c r="G134" s="37"/>
      <c r="H134" s="37"/>
      <c r="I134" s="37"/>
      <c r="J134" s="37"/>
      <c r="K134" s="37"/>
      <c r="L134" s="37"/>
      <c r="M134" s="37"/>
      <c r="N134" s="37"/>
      <c r="O134" s="37"/>
      <c r="P134" s="37"/>
      <c r="Q134" s="37"/>
      <c r="R134" s="37"/>
    </row>
    <row r="135" spans="1:18" x14ac:dyDescent="0.25">
      <c r="A135" s="46"/>
      <c r="B135" s="49"/>
      <c r="C135" s="49"/>
      <c r="D135" s="49"/>
      <c r="E135" s="49"/>
      <c r="F135" s="49"/>
      <c r="G135" s="49"/>
      <c r="H135" s="49"/>
      <c r="I135" s="49"/>
      <c r="J135" s="49"/>
      <c r="K135" s="49"/>
      <c r="L135" s="49"/>
      <c r="M135" s="49"/>
      <c r="N135" s="49"/>
      <c r="O135" s="49"/>
      <c r="P135" s="49"/>
      <c r="Q135" s="49"/>
      <c r="R135" s="49"/>
    </row>
    <row r="136" spans="1:18" x14ac:dyDescent="0.25">
      <c r="A136" s="46"/>
      <c r="B136" s="37"/>
      <c r="C136" s="37"/>
      <c r="D136" s="37"/>
      <c r="E136" s="37"/>
      <c r="F136" s="37"/>
      <c r="G136" s="37"/>
      <c r="H136" s="37"/>
      <c r="I136" s="37"/>
      <c r="J136" s="37"/>
      <c r="K136" s="37"/>
      <c r="L136" s="37"/>
      <c r="M136" s="37"/>
      <c r="N136" s="37"/>
      <c r="O136" s="37"/>
      <c r="P136" s="37"/>
      <c r="Q136" s="37"/>
      <c r="R136" s="37"/>
    </row>
    <row r="137" spans="1:18" x14ac:dyDescent="0.25">
      <c r="A137" s="46"/>
      <c r="B137" s="48" t="s">
        <v>245</v>
      </c>
      <c r="C137" s="48"/>
      <c r="D137" s="48"/>
      <c r="E137" s="48"/>
      <c r="F137" s="48"/>
      <c r="G137" s="48"/>
      <c r="H137" s="48"/>
      <c r="I137" s="48"/>
      <c r="J137" s="48"/>
      <c r="K137" s="48"/>
      <c r="L137" s="48"/>
      <c r="M137" s="48"/>
      <c r="N137" s="48"/>
      <c r="O137" s="48"/>
      <c r="P137" s="48"/>
      <c r="Q137" s="48"/>
      <c r="R137" s="48"/>
    </row>
    <row r="138" spans="1:18" x14ac:dyDescent="0.25">
      <c r="A138" s="46"/>
      <c r="B138" s="37"/>
      <c r="C138" s="37"/>
      <c r="D138" s="37"/>
      <c r="E138" s="37"/>
      <c r="F138" s="37"/>
      <c r="G138" s="37"/>
      <c r="H138" s="37"/>
      <c r="I138" s="37"/>
      <c r="J138" s="37"/>
      <c r="K138" s="37"/>
      <c r="L138" s="37"/>
      <c r="M138" s="37"/>
      <c r="N138" s="37"/>
      <c r="O138" s="37"/>
      <c r="P138" s="37"/>
      <c r="Q138" s="37"/>
      <c r="R138" s="37"/>
    </row>
    <row r="139" spans="1:18" x14ac:dyDescent="0.25">
      <c r="A139" s="46"/>
      <c r="B139" s="47" t="s">
        <v>85</v>
      </c>
      <c r="C139" s="47"/>
      <c r="D139" s="47"/>
      <c r="E139" s="47"/>
      <c r="F139" s="47"/>
      <c r="G139" s="47"/>
      <c r="H139" s="47"/>
      <c r="I139" s="47"/>
      <c r="J139" s="47"/>
      <c r="K139" s="47"/>
      <c r="L139" s="47"/>
      <c r="M139" s="47"/>
      <c r="N139" s="47"/>
      <c r="O139" s="47"/>
      <c r="P139" s="47"/>
      <c r="Q139" s="47"/>
      <c r="R139" s="47"/>
    </row>
    <row r="140" spans="1:18" x14ac:dyDescent="0.25">
      <c r="A140" s="46"/>
      <c r="B140" s="37"/>
      <c r="C140" s="37"/>
      <c r="D140" s="37"/>
      <c r="E140" s="37"/>
      <c r="F140" s="37"/>
      <c r="G140" s="37"/>
      <c r="H140" s="37"/>
      <c r="I140" s="37"/>
      <c r="J140" s="37"/>
      <c r="K140" s="37"/>
      <c r="L140" s="37"/>
      <c r="M140" s="37"/>
      <c r="N140" s="37"/>
      <c r="O140" s="37"/>
      <c r="P140" s="37"/>
      <c r="Q140" s="37"/>
      <c r="R140" s="37"/>
    </row>
    <row r="141" spans="1:18" ht="51" customHeight="1" x14ac:dyDescent="0.25">
      <c r="A141" s="46"/>
      <c r="B141" s="48" t="s">
        <v>246</v>
      </c>
      <c r="C141" s="48"/>
      <c r="D141" s="48"/>
      <c r="E141" s="48"/>
      <c r="F141" s="48"/>
      <c r="G141" s="48"/>
      <c r="H141" s="48"/>
      <c r="I141" s="48"/>
      <c r="J141" s="48"/>
      <c r="K141" s="48"/>
      <c r="L141" s="48"/>
      <c r="M141" s="48"/>
      <c r="N141" s="48"/>
      <c r="O141" s="48"/>
      <c r="P141" s="48"/>
      <c r="Q141" s="48"/>
      <c r="R141" s="48"/>
    </row>
    <row r="142" spans="1:18" x14ac:dyDescent="0.25">
      <c r="A142" s="46"/>
      <c r="B142" s="37"/>
      <c r="C142" s="37"/>
      <c r="D142" s="37"/>
      <c r="E142" s="37"/>
      <c r="F142" s="37"/>
      <c r="G142" s="37"/>
      <c r="H142" s="37"/>
      <c r="I142" s="37"/>
      <c r="J142" s="37"/>
      <c r="K142" s="37"/>
      <c r="L142" s="37"/>
      <c r="M142" s="37"/>
      <c r="N142" s="37"/>
      <c r="O142" s="37"/>
      <c r="P142" s="37"/>
      <c r="Q142" s="37"/>
      <c r="R142" s="37"/>
    </row>
    <row r="143" spans="1:18" x14ac:dyDescent="0.25">
      <c r="A143" s="46"/>
      <c r="B143" s="50"/>
      <c r="C143" s="50"/>
      <c r="D143" s="50"/>
      <c r="E143" s="50"/>
      <c r="F143" s="50"/>
      <c r="G143" s="50"/>
      <c r="H143" s="50"/>
      <c r="I143" s="50"/>
      <c r="J143" s="50"/>
      <c r="K143" s="50"/>
      <c r="L143" s="50"/>
      <c r="M143" s="50"/>
      <c r="N143" s="50"/>
      <c r="O143" s="50"/>
      <c r="P143" s="50"/>
      <c r="Q143" s="50"/>
      <c r="R143" s="50"/>
    </row>
    <row r="144" spans="1:18" x14ac:dyDescent="0.25">
      <c r="A144" s="46"/>
      <c r="B144" s="37"/>
      <c r="C144" s="37"/>
      <c r="D144" s="37"/>
      <c r="E144" s="37"/>
      <c r="F144" s="37"/>
      <c r="G144" s="37"/>
      <c r="H144" s="37"/>
      <c r="I144" s="37"/>
      <c r="J144" s="37"/>
      <c r="K144" s="37"/>
      <c r="L144" s="37"/>
      <c r="M144" s="37"/>
      <c r="N144" s="37"/>
      <c r="O144" s="37"/>
      <c r="P144" s="37"/>
      <c r="Q144" s="37"/>
      <c r="R144" s="37"/>
    </row>
    <row r="145" spans="1:18" x14ac:dyDescent="0.25">
      <c r="A145" s="46"/>
      <c r="B145" s="4"/>
      <c r="C145" s="4"/>
      <c r="D145" s="4"/>
      <c r="E145" s="4"/>
      <c r="F145" s="4"/>
      <c r="G145" s="4"/>
      <c r="H145" s="4"/>
      <c r="I145" s="4"/>
      <c r="J145" s="4"/>
      <c r="K145" s="4"/>
      <c r="L145" s="4"/>
      <c r="M145" s="4"/>
      <c r="N145" s="4"/>
    </row>
    <row r="146" spans="1:18" ht="15.75" thickBot="1" x14ac:dyDescent="0.3">
      <c r="A146" s="46"/>
      <c r="B146" s="41" t="s">
        <v>209</v>
      </c>
      <c r="C146" s="14"/>
      <c r="D146" s="44" t="s">
        <v>247</v>
      </c>
      <c r="E146" s="44"/>
      <c r="F146" s="14"/>
      <c r="G146" s="14"/>
      <c r="H146" s="44" t="s">
        <v>248</v>
      </c>
      <c r="I146" s="44"/>
      <c r="J146" s="14"/>
      <c r="K146" s="14"/>
      <c r="L146" s="44" t="s">
        <v>59</v>
      </c>
      <c r="M146" s="44"/>
      <c r="N146" s="14"/>
    </row>
    <row r="147" spans="1:18" x14ac:dyDescent="0.25">
      <c r="A147" s="46"/>
      <c r="B147" s="4"/>
      <c r="C147" s="37"/>
      <c r="D147" s="37"/>
      <c r="E147" s="37"/>
      <c r="F147" s="37"/>
      <c r="G147" s="37"/>
      <c r="H147" s="37"/>
      <c r="I147" s="37"/>
      <c r="J147" s="37"/>
      <c r="K147" s="37"/>
      <c r="L147" s="37"/>
      <c r="M147" s="37"/>
      <c r="N147" s="37"/>
    </row>
    <row r="148" spans="1:18" x14ac:dyDescent="0.25">
      <c r="A148" s="46"/>
      <c r="B148" s="17" t="s">
        <v>249</v>
      </c>
      <c r="C148" s="19"/>
      <c r="D148" s="21" t="s">
        <v>214</v>
      </c>
      <c r="E148" s="38">
        <v>3443</v>
      </c>
      <c r="F148" s="23" t="s">
        <v>215</v>
      </c>
      <c r="G148" s="19"/>
      <c r="H148" s="21" t="s">
        <v>214</v>
      </c>
      <c r="I148" s="38">
        <v>1263</v>
      </c>
      <c r="J148" s="23" t="s">
        <v>215</v>
      </c>
      <c r="K148" s="19"/>
      <c r="L148" s="21" t="s">
        <v>214</v>
      </c>
      <c r="M148" s="38">
        <v>4706</v>
      </c>
      <c r="N148" s="23" t="s">
        <v>215</v>
      </c>
    </row>
    <row r="149" spans="1:18" ht="15.75" thickBot="1" x14ac:dyDescent="0.3">
      <c r="A149" s="46"/>
      <c r="B149" s="24" t="s">
        <v>250</v>
      </c>
      <c r="C149" s="14"/>
      <c r="D149" s="11"/>
      <c r="E149" s="26" t="s">
        <v>251</v>
      </c>
      <c r="F149" s="27" t="s">
        <v>224</v>
      </c>
      <c r="G149" s="14"/>
      <c r="H149" s="27"/>
      <c r="I149" s="42" t="s">
        <v>213</v>
      </c>
      <c r="J149" s="27" t="s">
        <v>215</v>
      </c>
      <c r="K149" s="14"/>
      <c r="L149" s="11"/>
      <c r="M149" s="26" t="s">
        <v>251</v>
      </c>
      <c r="N149" s="27" t="s">
        <v>224</v>
      </c>
    </row>
    <row r="150" spans="1:18" x14ac:dyDescent="0.25">
      <c r="A150" s="46"/>
      <c r="B150" s="12"/>
      <c r="C150" s="12"/>
      <c r="D150" s="29"/>
      <c r="E150" s="29"/>
      <c r="F150" s="12"/>
      <c r="G150" s="12"/>
      <c r="H150" s="29"/>
      <c r="I150" s="29"/>
      <c r="J150" s="12"/>
      <c r="K150" s="12"/>
      <c r="L150" s="29"/>
      <c r="M150" s="29"/>
      <c r="N150" s="12"/>
    </row>
    <row r="151" spans="1:18" x14ac:dyDescent="0.25">
      <c r="A151" s="46"/>
      <c r="B151" s="4"/>
      <c r="C151" s="37"/>
      <c r="D151" s="37"/>
      <c r="E151" s="37"/>
      <c r="F151" s="37"/>
      <c r="G151" s="37"/>
      <c r="H151" s="37"/>
      <c r="I151" s="37"/>
      <c r="J151" s="37"/>
      <c r="K151" s="37"/>
      <c r="L151" s="37"/>
      <c r="M151" s="37"/>
      <c r="N151" s="37"/>
    </row>
    <row r="152" spans="1:18" x14ac:dyDescent="0.25">
      <c r="A152" s="46"/>
      <c r="B152" s="17" t="s">
        <v>252</v>
      </c>
      <c r="C152" s="19"/>
      <c r="D152" s="21"/>
      <c r="E152" s="38">
        <v>3442</v>
      </c>
      <c r="F152" s="23" t="s">
        <v>215</v>
      </c>
      <c r="G152" s="19"/>
      <c r="H152" s="21"/>
      <c r="I152" s="38">
        <v>1263</v>
      </c>
      <c r="J152" s="23" t="s">
        <v>215</v>
      </c>
      <c r="K152" s="19"/>
      <c r="L152" s="21"/>
      <c r="M152" s="38">
        <v>4705</v>
      </c>
      <c r="N152" s="23" t="s">
        <v>215</v>
      </c>
    </row>
    <row r="153" spans="1:18" x14ac:dyDescent="0.25">
      <c r="A153" s="46"/>
      <c r="B153" s="24" t="s">
        <v>253</v>
      </c>
      <c r="C153" s="14"/>
      <c r="D153" s="11"/>
      <c r="E153" s="26">
        <v>2</v>
      </c>
      <c r="F153" s="27" t="s">
        <v>215</v>
      </c>
      <c r="G153" s="14"/>
      <c r="H153" s="11"/>
      <c r="I153" s="26">
        <v>517</v>
      </c>
      <c r="J153" s="27" t="s">
        <v>215</v>
      </c>
      <c r="K153" s="14"/>
      <c r="L153" s="11"/>
      <c r="M153" s="26">
        <v>519</v>
      </c>
      <c r="N153" s="27" t="s">
        <v>215</v>
      </c>
    </row>
    <row r="154" spans="1:18" ht="15.75" thickBot="1" x14ac:dyDescent="0.3">
      <c r="A154" s="46"/>
      <c r="B154" s="17" t="s">
        <v>254</v>
      </c>
      <c r="C154" s="19"/>
      <c r="D154" s="23"/>
      <c r="E154" s="43" t="s">
        <v>213</v>
      </c>
      <c r="F154" s="23" t="s">
        <v>215</v>
      </c>
      <c r="G154" s="19"/>
      <c r="H154" s="21"/>
      <c r="I154" s="22" t="s">
        <v>255</v>
      </c>
      <c r="J154" s="23" t="s">
        <v>224</v>
      </c>
      <c r="K154" s="19"/>
      <c r="L154" s="21"/>
      <c r="M154" s="22" t="s">
        <v>255</v>
      </c>
      <c r="N154" s="23" t="s">
        <v>224</v>
      </c>
    </row>
    <row r="155" spans="1:18" x14ac:dyDescent="0.25">
      <c r="A155" s="46"/>
      <c r="B155" s="12"/>
      <c r="C155" s="12"/>
      <c r="D155" s="29"/>
      <c r="E155" s="29"/>
      <c r="F155" s="12"/>
      <c r="G155" s="12"/>
      <c r="H155" s="29"/>
      <c r="I155" s="29"/>
      <c r="J155" s="12"/>
      <c r="K155" s="12"/>
      <c r="L155" s="29"/>
      <c r="M155" s="29"/>
      <c r="N155" s="12"/>
    </row>
    <row r="156" spans="1:18" x14ac:dyDescent="0.25">
      <c r="A156" s="46"/>
      <c r="B156" s="4"/>
      <c r="C156" s="37"/>
      <c r="D156" s="37"/>
      <c r="E156" s="37"/>
      <c r="F156" s="37"/>
      <c r="G156" s="37"/>
      <c r="H156" s="37"/>
      <c r="I156" s="37"/>
      <c r="J156" s="37"/>
      <c r="K156" s="37"/>
      <c r="L156" s="37"/>
      <c r="M156" s="37"/>
      <c r="N156" s="37"/>
    </row>
    <row r="157" spans="1:18" ht="15.75" thickBot="1" x14ac:dyDescent="0.3">
      <c r="A157" s="46"/>
      <c r="B157" s="24" t="s">
        <v>256</v>
      </c>
      <c r="C157" s="14"/>
      <c r="D157" s="11" t="s">
        <v>214</v>
      </c>
      <c r="E157" s="40">
        <v>3444</v>
      </c>
      <c r="F157" s="27" t="s">
        <v>215</v>
      </c>
      <c r="G157" s="14"/>
      <c r="H157" s="11" t="s">
        <v>214</v>
      </c>
      <c r="I157" s="40">
        <v>1772</v>
      </c>
      <c r="J157" s="27" t="s">
        <v>215</v>
      </c>
      <c r="K157" s="14"/>
      <c r="L157" s="11" t="s">
        <v>214</v>
      </c>
      <c r="M157" s="40">
        <v>5216</v>
      </c>
      <c r="N157" s="27" t="s">
        <v>215</v>
      </c>
    </row>
    <row r="158" spans="1:18" ht="15.75" thickTop="1" x14ac:dyDescent="0.25">
      <c r="A158" s="46"/>
      <c r="B158" s="12"/>
      <c r="C158" s="12"/>
      <c r="D158" s="32"/>
      <c r="E158" s="32"/>
      <c r="F158" s="12"/>
      <c r="G158" s="12"/>
      <c r="H158" s="32"/>
      <c r="I158" s="32"/>
      <c r="J158" s="12"/>
      <c r="K158" s="12"/>
      <c r="L158" s="32"/>
      <c r="M158" s="32"/>
      <c r="N158" s="12"/>
    </row>
    <row r="159" spans="1:18" x14ac:dyDescent="0.25">
      <c r="A159" s="46"/>
      <c r="B159" s="47" t="s">
        <v>257</v>
      </c>
      <c r="C159" s="47"/>
      <c r="D159" s="47"/>
      <c r="E159" s="47"/>
      <c r="F159" s="47"/>
      <c r="G159" s="47"/>
      <c r="H159" s="47"/>
      <c r="I159" s="47"/>
      <c r="J159" s="47"/>
      <c r="K159" s="47"/>
      <c r="L159" s="47"/>
      <c r="M159" s="47"/>
      <c r="N159" s="47"/>
      <c r="O159" s="47"/>
      <c r="P159" s="47"/>
      <c r="Q159" s="47"/>
      <c r="R159" s="47"/>
    </row>
    <row r="160" spans="1:18" x14ac:dyDescent="0.25">
      <c r="A160" s="46"/>
      <c r="B160" s="37"/>
      <c r="C160" s="37"/>
      <c r="D160" s="37"/>
      <c r="E160" s="37"/>
      <c r="F160" s="37"/>
      <c r="G160" s="37"/>
      <c r="H160" s="37"/>
      <c r="I160" s="37"/>
      <c r="J160" s="37"/>
      <c r="K160" s="37"/>
      <c r="L160" s="37"/>
      <c r="M160" s="37"/>
      <c r="N160" s="37"/>
      <c r="O160" s="37"/>
      <c r="P160" s="37"/>
      <c r="Q160" s="37"/>
      <c r="R160" s="37"/>
    </row>
    <row r="161" spans="1:18" ht="25.5" customHeight="1" x14ac:dyDescent="0.25">
      <c r="A161" s="46"/>
      <c r="B161" s="48" t="s">
        <v>258</v>
      </c>
      <c r="C161" s="48"/>
      <c r="D161" s="48"/>
      <c r="E161" s="48"/>
      <c r="F161" s="48"/>
      <c r="G161" s="48"/>
      <c r="H161" s="48"/>
      <c r="I161" s="48"/>
      <c r="J161" s="48"/>
      <c r="K161" s="48"/>
      <c r="L161" s="48"/>
      <c r="M161" s="48"/>
      <c r="N161" s="48"/>
      <c r="O161" s="48"/>
      <c r="P161" s="48"/>
      <c r="Q161" s="48"/>
      <c r="R161" s="48"/>
    </row>
    <row r="162" spans="1:18" x14ac:dyDescent="0.25">
      <c r="A162" s="46"/>
      <c r="B162" s="37"/>
      <c r="C162" s="37"/>
      <c r="D162" s="37"/>
      <c r="E162" s="37"/>
      <c r="F162" s="37"/>
      <c r="G162" s="37"/>
      <c r="H162" s="37"/>
      <c r="I162" s="37"/>
      <c r="J162" s="37"/>
      <c r="K162" s="37"/>
      <c r="L162" s="37"/>
      <c r="M162" s="37"/>
      <c r="N162" s="37"/>
      <c r="O162" s="37"/>
      <c r="P162" s="37"/>
      <c r="Q162" s="37"/>
      <c r="R162" s="37"/>
    </row>
    <row r="163" spans="1:18" x14ac:dyDescent="0.25">
      <c r="A163" s="46"/>
      <c r="B163" s="47" t="s">
        <v>259</v>
      </c>
      <c r="C163" s="47"/>
      <c r="D163" s="47"/>
      <c r="E163" s="47"/>
      <c r="F163" s="47"/>
      <c r="G163" s="47"/>
      <c r="H163" s="47"/>
      <c r="I163" s="47"/>
      <c r="J163" s="47"/>
      <c r="K163" s="47"/>
      <c r="L163" s="47"/>
      <c r="M163" s="47"/>
      <c r="N163" s="47"/>
      <c r="O163" s="47"/>
      <c r="P163" s="47"/>
      <c r="Q163" s="47"/>
      <c r="R163" s="47"/>
    </row>
    <row r="164" spans="1:18" x14ac:dyDescent="0.25">
      <c r="A164" s="46"/>
      <c r="B164" s="37"/>
      <c r="C164" s="37"/>
      <c r="D164" s="37"/>
      <c r="E164" s="37"/>
      <c r="F164" s="37"/>
      <c r="G164" s="37"/>
      <c r="H164" s="37"/>
      <c r="I164" s="37"/>
      <c r="J164" s="37"/>
      <c r="K164" s="37"/>
      <c r="L164" s="37"/>
      <c r="M164" s="37"/>
      <c r="N164" s="37"/>
      <c r="O164" s="37"/>
      <c r="P164" s="37"/>
      <c r="Q164" s="37"/>
      <c r="R164" s="37"/>
    </row>
    <row r="165" spans="1:18" ht="25.5" customHeight="1" x14ac:dyDescent="0.25">
      <c r="A165" s="46"/>
      <c r="B165" s="48" t="s">
        <v>260</v>
      </c>
      <c r="C165" s="48"/>
      <c r="D165" s="48"/>
      <c r="E165" s="48"/>
      <c r="F165" s="48"/>
      <c r="G165" s="48"/>
      <c r="H165" s="48"/>
      <c r="I165" s="48"/>
      <c r="J165" s="48"/>
      <c r="K165" s="48"/>
      <c r="L165" s="48"/>
      <c r="M165" s="48"/>
      <c r="N165" s="48"/>
      <c r="O165" s="48"/>
      <c r="P165" s="48"/>
      <c r="Q165" s="48"/>
      <c r="R165" s="48"/>
    </row>
    <row r="166" spans="1:18" x14ac:dyDescent="0.25">
      <c r="A166" s="46"/>
      <c r="B166" s="37"/>
      <c r="C166" s="37"/>
      <c r="D166" s="37"/>
      <c r="E166" s="37"/>
      <c r="F166" s="37"/>
      <c r="G166" s="37"/>
      <c r="H166" s="37"/>
      <c r="I166" s="37"/>
      <c r="J166" s="37"/>
      <c r="K166" s="37"/>
      <c r="L166" s="37"/>
      <c r="M166" s="37"/>
      <c r="N166" s="37"/>
      <c r="O166" s="37"/>
      <c r="P166" s="37"/>
      <c r="Q166" s="37"/>
      <c r="R166" s="37"/>
    </row>
    <row r="167" spans="1:18" x14ac:dyDescent="0.25">
      <c r="A167" s="46"/>
      <c r="B167" s="49"/>
      <c r="C167" s="49"/>
      <c r="D167" s="49"/>
      <c r="E167" s="49"/>
      <c r="F167" s="49"/>
      <c r="G167" s="49"/>
      <c r="H167" s="49"/>
      <c r="I167" s="49"/>
      <c r="J167" s="49"/>
      <c r="K167" s="49"/>
      <c r="L167" s="49"/>
      <c r="M167" s="49"/>
      <c r="N167" s="49"/>
      <c r="O167" s="49"/>
      <c r="P167" s="49"/>
      <c r="Q167" s="49"/>
      <c r="R167" s="49"/>
    </row>
    <row r="168" spans="1:18" x14ac:dyDescent="0.25">
      <c r="A168" s="46"/>
      <c r="B168" s="37"/>
      <c r="C168" s="37"/>
      <c r="D168" s="37"/>
      <c r="E168" s="37"/>
      <c r="F168" s="37"/>
      <c r="G168" s="37"/>
      <c r="H168" s="37"/>
      <c r="I168" s="37"/>
      <c r="J168" s="37"/>
      <c r="K168" s="37"/>
      <c r="L168" s="37"/>
      <c r="M168" s="37"/>
      <c r="N168" s="37"/>
      <c r="O168" s="37"/>
      <c r="P168" s="37"/>
      <c r="Q168" s="37"/>
      <c r="R168" s="37"/>
    </row>
    <row r="169" spans="1:18" x14ac:dyDescent="0.25">
      <c r="A169" s="46"/>
      <c r="B169" s="47" t="s">
        <v>261</v>
      </c>
      <c r="C169" s="47"/>
      <c r="D169" s="47"/>
      <c r="E169" s="47"/>
      <c r="F169" s="47"/>
      <c r="G169" s="47"/>
      <c r="H169" s="47"/>
      <c r="I169" s="47"/>
      <c r="J169" s="47"/>
      <c r="K169" s="47"/>
      <c r="L169" s="47"/>
      <c r="M169" s="47"/>
      <c r="N169" s="47"/>
      <c r="O169" s="47"/>
      <c r="P169" s="47"/>
      <c r="Q169" s="47"/>
      <c r="R169" s="47"/>
    </row>
    <row r="170" spans="1:18" x14ac:dyDescent="0.25">
      <c r="A170" s="46"/>
      <c r="B170" s="37"/>
      <c r="C170" s="37"/>
      <c r="D170" s="37"/>
      <c r="E170" s="37"/>
      <c r="F170" s="37"/>
      <c r="G170" s="37"/>
      <c r="H170" s="37"/>
      <c r="I170" s="37"/>
      <c r="J170" s="37"/>
      <c r="K170" s="37"/>
      <c r="L170" s="37"/>
      <c r="M170" s="37"/>
      <c r="N170" s="37"/>
      <c r="O170" s="37"/>
      <c r="P170" s="37"/>
      <c r="Q170" s="37"/>
      <c r="R170" s="37"/>
    </row>
    <row r="171" spans="1:18" x14ac:dyDescent="0.25">
      <c r="A171" s="46"/>
      <c r="B171" s="48" t="s">
        <v>262</v>
      </c>
      <c r="C171" s="48"/>
      <c r="D171" s="48"/>
      <c r="E171" s="48"/>
      <c r="F171" s="48"/>
      <c r="G171" s="48"/>
      <c r="H171" s="48"/>
      <c r="I171" s="48"/>
      <c r="J171" s="48"/>
      <c r="K171" s="48"/>
      <c r="L171" s="48"/>
      <c r="M171" s="48"/>
      <c r="N171" s="48"/>
      <c r="O171" s="48"/>
      <c r="P171" s="48"/>
      <c r="Q171" s="48"/>
      <c r="R171" s="48"/>
    </row>
    <row r="172" spans="1:18" x14ac:dyDescent="0.25">
      <c r="A172" s="46"/>
      <c r="B172" s="37"/>
      <c r="C172" s="37"/>
      <c r="D172" s="37"/>
      <c r="E172" s="37"/>
      <c r="F172" s="37"/>
      <c r="G172" s="37"/>
      <c r="H172" s="37"/>
      <c r="I172" s="37"/>
      <c r="J172" s="37"/>
      <c r="K172" s="37"/>
      <c r="L172" s="37"/>
      <c r="M172" s="37"/>
      <c r="N172" s="37"/>
      <c r="O172" s="37"/>
      <c r="P172" s="37"/>
      <c r="Q172" s="37"/>
      <c r="R172" s="37"/>
    </row>
    <row r="173" spans="1:18" x14ac:dyDescent="0.25">
      <c r="A173" s="46"/>
      <c r="B173" s="50"/>
      <c r="C173" s="50"/>
      <c r="D173" s="50"/>
      <c r="E173" s="50"/>
      <c r="F173" s="50"/>
      <c r="G173" s="50"/>
      <c r="H173" s="50"/>
      <c r="I173" s="50"/>
      <c r="J173" s="50"/>
      <c r="K173" s="50"/>
      <c r="L173" s="50"/>
      <c r="M173" s="50"/>
      <c r="N173" s="50"/>
      <c r="O173" s="50"/>
      <c r="P173" s="50"/>
      <c r="Q173" s="50"/>
      <c r="R173" s="50"/>
    </row>
    <row r="174" spans="1:18" x14ac:dyDescent="0.25">
      <c r="A174" s="46"/>
      <c r="B174" s="37"/>
      <c r="C174" s="37"/>
      <c r="D174" s="37"/>
      <c r="E174" s="37"/>
      <c r="F174" s="37"/>
      <c r="G174" s="37"/>
      <c r="H174" s="37"/>
      <c r="I174" s="37"/>
      <c r="J174" s="37"/>
      <c r="K174" s="37"/>
      <c r="L174" s="37"/>
      <c r="M174" s="37"/>
      <c r="N174" s="37"/>
      <c r="O174" s="37"/>
      <c r="P174" s="37"/>
      <c r="Q174" s="37"/>
      <c r="R174" s="37"/>
    </row>
    <row r="175" spans="1:18" x14ac:dyDescent="0.25">
      <c r="A175" s="46"/>
      <c r="B175" s="4"/>
      <c r="C175" s="4"/>
      <c r="D175" s="4"/>
      <c r="E175" s="4"/>
      <c r="F175" s="4"/>
      <c r="G175" s="4"/>
      <c r="H175" s="4"/>
      <c r="I175" s="4"/>
      <c r="J175" s="4"/>
    </row>
    <row r="176" spans="1:18" ht="15.75" thickBot="1" x14ac:dyDescent="0.3">
      <c r="A176" s="46"/>
      <c r="B176" s="41" t="s">
        <v>209</v>
      </c>
      <c r="C176" s="14"/>
      <c r="D176" s="44">
        <v>2013</v>
      </c>
      <c r="E176" s="44"/>
      <c r="F176" s="14"/>
      <c r="G176" s="14"/>
      <c r="H176" s="44">
        <v>2012</v>
      </c>
      <c r="I176" s="44"/>
      <c r="J176" s="14"/>
    </row>
    <row r="177" spans="1:18" x14ac:dyDescent="0.25">
      <c r="A177" s="46"/>
      <c r="B177" s="4"/>
      <c r="C177" s="37"/>
      <c r="D177" s="37"/>
      <c r="E177" s="37"/>
      <c r="F177" s="37"/>
      <c r="G177" s="37"/>
      <c r="H177" s="37"/>
      <c r="I177" s="37"/>
      <c r="J177" s="37"/>
    </row>
    <row r="178" spans="1:18" x14ac:dyDescent="0.25">
      <c r="A178" s="46"/>
      <c r="B178" s="17" t="s">
        <v>263</v>
      </c>
      <c r="C178" s="19"/>
      <c r="D178" s="21" t="s">
        <v>214</v>
      </c>
      <c r="E178" s="22">
        <v>67</v>
      </c>
      <c r="F178" s="23" t="s">
        <v>215</v>
      </c>
      <c r="G178" s="19"/>
      <c r="H178" s="21" t="s">
        <v>214</v>
      </c>
      <c r="I178" s="22">
        <v>97</v>
      </c>
      <c r="J178" s="23" t="s">
        <v>215</v>
      </c>
    </row>
    <row r="179" spans="1:18" x14ac:dyDescent="0.25">
      <c r="A179" s="46"/>
      <c r="B179" s="24" t="s">
        <v>264</v>
      </c>
      <c r="C179" s="14"/>
      <c r="D179" s="11"/>
      <c r="E179" s="26">
        <v>184</v>
      </c>
      <c r="F179" s="27" t="s">
        <v>215</v>
      </c>
      <c r="G179" s="14"/>
      <c r="H179" s="11"/>
      <c r="I179" s="26">
        <v>216</v>
      </c>
      <c r="J179" s="27" t="s">
        <v>215</v>
      </c>
    </row>
    <row r="180" spans="1:18" x14ac:dyDescent="0.25">
      <c r="A180" s="46"/>
      <c r="B180" s="17" t="s">
        <v>265</v>
      </c>
      <c r="C180" s="19"/>
      <c r="D180" s="21"/>
      <c r="E180" s="22">
        <v>190</v>
      </c>
      <c r="F180" s="23" t="s">
        <v>215</v>
      </c>
      <c r="G180" s="19"/>
      <c r="H180" s="21"/>
      <c r="I180" s="22">
        <v>147</v>
      </c>
      <c r="J180" s="23" t="s">
        <v>215</v>
      </c>
    </row>
    <row r="181" spans="1:18" x14ac:dyDescent="0.25">
      <c r="A181" s="46"/>
      <c r="B181" s="24" t="s">
        <v>266</v>
      </c>
      <c r="C181" s="14"/>
      <c r="D181" s="11"/>
      <c r="E181" s="26">
        <v>165</v>
      </c>
      <c r="F181" s="27" t="s">
        <v>215</v>
      </c>
      <c r="G181" s="14"/>
      <c r="H181" s="11"/>
      <c r="I181" s="26">
        <v>144</v>
      </c>
      <c r="J181" s="27" t="s">
        <v>215</v>
      </c>
    </row>
    <row r="182" spans="1:18" ht="15.75" thickBot="1" x14ac:dyDescent="0.3">
      <c r="A182" s="46"/>
      <c r="B182" s="17" t="s">
        <v>267</v>
      </c>
      <c r="C182" s="19"/>
      <c r="D182" s="21"/>
      <c r="E182" s="22">
        <v>150</v>
      </c>
      <c r="F182" s="23" t="s">
        <v>215</v>
      </c>
      <c r="G182" s="19"/>
      <c r="H182" s="21"/>
      <c r="I182" s="22">
        <v>117</v>
      </c>
      <c r="J182" s="23" t="s">
        <v>215</v>
      </c>
    </row>
    <row r="183" spans="1:18" x14ac:dyDescent="0.25">
      <c r="A183" s="46"/>
      <c r="B183" s="12"/>
      <c r="C183" s="12"/>
      <c r="D183" s="29"/>
      <c r="E183" s="29"/>
      <c r="F183" s="12"/>
      <c r="G183" s="12"/>
      <c r="H183" s="29"/>
      <c r="I183" s="29"/>
      <c r="J183" s="12"/>
    </row>
    <row r="184" spans="1:18" x14ac:dyDescent="0.25">
      <c r="A184" s="46"/>
      <c r="B184" s="4"/>
      <c r="C184" s="37"/>
      <c r="D184" s="37"/>
      <c r="E184" s="37"/>
      <c r="F184" s="37"/>
      <c r="G184" s="37"/>
      <c r="H184" s="37"/>
      <c r="I184" s="37"/>
      <c r="J184" s="37"/>
    </row>
    <row r="185" spans="1:18" ht="15.75" thickBot="1" x14ac:dyDescent="0.3">
      <c r="A185" s="46"/>
      <c r="B185" s="39" t="s">
        <v>59</v>
      </c>
      <c r="C185" s="14"/>
      <c r="D185" s="11" t="s">
        <v>214</v>
      </c>
      <c r="E185" s="26">
        <v>756</v>
      </c>
      <c r="F185" s="27" t="s">
        <v>215</v>
      </c>
      <c r="G185" s="14"/>
      <c r="H185" s="11" t="s">
        <v>214</v>
      </c>
      <c r="I185" s="26">
        <v>721</v>
      </c>
      <c r="J185" s="27" t="s">
        <v>215</v>
      </c>
    </row>
    <row r="186" spans="1:18" ht="15.75" thickTop="1" x14ac:dyDescent="0.25">
      <c r="A186" s="46"/>
      <c r="B186" s="12"/>
      <c r="C186" s="12"/>
      <c r="D186" s="32"/>
      <c r="E186" s="32"/>
      <c r="F186" s="12"/>
      <c r="G186" s="12"/>
      <c r="H186" s="32"/>
      <c r="I186" s="32"/>
      <c r="J186" s="12"/>
    </row>
    <row r="187" spans="1:18" x14ac:dyDescent="0.25">
      <c r="A187" s="46"/>
      <c r="B187" s="47" t="s">
        <v>268</v>
      </c>
      <c r="C187" s="47"/>
      <c r="D187" s="47"/>
      <c r="E187" s="47"/>
      <c r="F187" s="47"/>
      <c r="G187" s="47"/>
      <c r="H187" s="47"/>
      <c r="I187" s="47"/>
      <c r="J187" s="47"/>
      <c r="K187" s="47"/>
      <c r="L187" s="47"/>
      <c r="M187" s="47"/>
      <c r="N187" s="47"/>
      <c r="O187" s="47"/>
      <c r="P187" s="47"/>
      <c r="Q187" s="47"/>
      <c r="R187" s="47"/>
    </row>
    <row r="188" spans="1:18" x14ac:dyDescent="0.25">
      <c r="A188" s="46"/>
      <c r="B188" s="37"/>
      <c r="C188" s="37"/>
      <c r="D188" s="37"/>
      <c r="E188" s="37"/>
      <c r="F188" s="37"/>
      <c r="G188" s="37"/>
      <c r="H188" s="37"/>
      <c r="I188" s="37"/>
      <c r="J188" s="37"/>
      <c r="K188" s="37"/>
      <c r="L188" s="37"/>
      <c r="M188" s="37"/>
      <c r="N188" s="37"/>
      <c r="O188" s="37"/>
      <c r="P188" s="37"/>
      <c r="Q188" s="37"/>
      <c r="R188" s="37"/>
    </row>
    <row r="189" spans="1:18" ht="25.5" customHeight="1" x14ac:dyDescent="0.25">
      <c r="A189" s="46"/>
      <c r="B189" s="48" t="s">
        <v>269</v>
      </c>
      <c r="C189" s="48"/>
      <c r="D189" s="48"/>
      <c r="E189" s="48"/>
      <c r="F189" s="48"/>
      <c r="G189" s="48"/>
      <c r="H189" s="48"/>
      <c r="I189" s="48"/>
      <c r="J189" s="48"/>
      <c r="K189" s="48"/>
      <c r="L189" s="48"/>
      <c r="M189" s="48"/>
      <c r="N189" s="48"/>
      <c r="O189" s="48"/>
      <c r="P189" s="48"/>
      <c r="Q189" s="48"/>
      <c r="R189" s="48"/>
    </row>
    <row r="190" spans="1:18" x14ac:dyDescent="0.25">
      <c r="A190" s="46"/>
      <c r="B190" s="37"/>
      <c r="C190" s="37"/>
      <c r="D190" s="37"/>
      <c r="E190" s="37"/>
      <c r="F190" s="37"/>
      <c r="G190" s="37"/>
      <c r="H190" s="37"/>
      <c r="I190" s="37"/>
      <c r="J190" s="37"/>
      <c r="K190" s="37"/>
      <c r="L190" s="37"/>
      <c r="M190" s="37"/>
      <c r="N190" s="37"/>
      <c r="O190" s="37"/>
      <c r="P190" s="37"/>
      <c r="Q190" s="37"/>
      <c r="R190" s="37"/>
    </row>
    <row r="191" spans="1:18" x14ac:dyDescent="0.25">
      <c r="A191" s="46"/>
      <c r="B191" s="47" t="s">
        <v>120</v>
      </c>
      <c r="C191" s="47"/>
      <c r="D191" s="47"/>
      <c r="E191" s="47"/>
      <c r="F191" s="47"/>
      <c r="G191" s="47"/>
      <c r="H191" s="47"/>
      <c r="I191" s="47"/>
      <c r="J191" s="47"/>
      <c r="K191" s="47"/>
      <c r="L191" s="47"/>
      <c r="M191" s="47"/>
      <c r="N191" s="47"/>
      <c r="O191" s="47"/>
      <c r="P191" s="47"/>
      <c r="Q191" s="47"/>
      <c r="R191" s="47"/>
    </row>
    <row r="192" spans="1:18" x14ac:dyDescent="0.25">
      <c r="A192" s="46"/>
      <c r="B192" s="37"/>
      <c r="C192" s="37"/>
      <c r="D192" s="37"/>
      <c r="E192" s="37"/>
      <c r="F192" s="37"/>
      <c r="G192" s="37"/>
      <c r="H192" s="37"/>
      <c r="I192" s="37"/>
      <c r="J192" s="37"/>
      <c r="K192" s="37"/>
      <c r="L192" s="37"/>
      <c r="M192" s="37"/>
      <c r="N192" s="37"/>
      <c r="O192" s="37"/>
      <c r="P192" s="37"/>
      <c r="Q192" s="37"/>
      <c r="R192" s="37"/>
    </row>
    <row r="193" spans="1:18" x14ac:dyDescent="0.25">
      <c r="A193" s="46"/>
      <c r="B193" s="48" t="s">
        <v>270</v>
      </c>
      <c r="C193" s="48"/>
      <c r="D193" s="48"/>
      <c r="E193" s="48"/>
      <c r="F193" s="48"/>
      <c r="G193" s="48"/>
      <c r="H193" s="48"/>
      <c r="I193" s="48"/>
      <c r="J193" s="48"/>
      <c r="K193" s="48"/>
      <c r="L193" s="48"/>
      <c r="M193" s="48"/>
      <c r="N193" s="48"/>
      <c r="O193" s="48"/>
      <c r="P193" s="48"/>
      <c r="Q193" s="48"/>
      <c r="R193" s="48"/>
    </row>
    <row r="194" spans="1:18" x14ac:dyDescent="0.25">
      <c r="A194" s="46"/>
      <c r="B194" s="37"/>
      <c r="C194" s="37"/>
      <c r="D194" s="37"/>
      <c r="E194" s="37"/>
      <c r="F194" s="37"/>
      <c r="G194" s="37"/>
      <c r="H194" s="37"/>
      <c r="I194" s="37"/>
      <c r="J194" s="37"/>
      <c r="K194" s="37"/>
      <c r="L194" s="37"/>
      <c r="M194" s="37"/>
      <c r="N194" s="37"/>
      <c r="O194" s="37"/>
      <c r="P194" s="37"/>
      <c r="Q194" s="37"/>
      <c r="R194" s="37"/>
    </row>
    <row r="195" spans="1:18" x14ac:dyDescent="0.25">
      <c r="A195" s="46"/>
      <c r="B195" s="50"/>
      <c r="C195" s="50"/>
      <c r="D195" s="50"/>
      <c r="E195" s="50"/>
      <c r="F195" s="50"/>
      <c r="G195" s="50"/>
      <c r="H195" s="50"/>
      <c r="I195" s="50"/>
      <c r="J195" s="50"/>
      <c r="K195" s="50"/>
      <c r="L195" s="50"/>
      <c r="M195" s="50"/>
      <c r="N195" s="50"/>
      <c r="O195" s="50"/>
      <c r="P195" s="50"/>
      <c r="Q195" s="50"/>
      <c r="R195" s="50"/>
    </row>
    <row r="196" spans="1:18" x14ac:dyDescent="0.25">
      <c r="A196" s="46"/>
      <c r="B196" s="37"/>
      <c r="C196" s="37"/>
      <c r="D196" s="37"/>
      <c r="E196" s="37"/>
      <c r="F196" s="37"/>
      <c r="G196" s="37"/>
      <c r="H196" s="37"/>
      <c r="I196" s="37"/>
      <c r="J196" s="37"/>
      <c r="K196" s="37"/>
      <c r="L196" s="37"/>
      <c r="M196" s="37"/>
      <c r="N196" s="37"/>
      <c r="O196" s="37"/>
      <c r="P196" s="37"/>
      <c r="Q196" s="37"/>
      <c r="R196" s="37"/>
    </row>
    <row r="197" spans="1:18" x14ac:dyDescent="0.25">
      <c r="A197" s="46"/>
      <c r="B197" s="4"/>
      <c r="C197" s="4"/>
      <c r="D197" s="4"/>
      <c r="E197" s="4"/>
      <c r="F197" s="4"/>
      <c r="G197" s="4"/>
      <c r="H197" s="4"/>
      <c r="I197" s="4"/>
      <c r="J197" s="4"/>
      <c r="K197" s="4"/>
      <c r="L197" s="4"/>
      <c r="M197" s="4"/>
      <c r="N197" s="4"/>
      <c r="O197" s="4"/>
      <c r="P197" s="4"/>
      <c r="Q197" s="4"/>
      <c r="R197" s="4"/>
    </row>
    <row r="198" spans="1:18" x14ac:dyDescent="0.25">
      <c r="A198" s="46"/>
      <c r="B198" s="33" t="s">
        <v>209</v>
      </c>
      <c r="C198" s="34"/>
      <c r="D198" s="45" t="s">
        <v>271</v>
      </c>
      <c r="E198" s="45"/>
      <c r="F198" s="34"/>
      <c r="G198" s="34"/>
      <c r="H198" s="45" t="s">
        <v>273</v>
      </c>
      <c r="I198" s="45"/>
      <c r="J198" s="34"/>
      <c r="K198" s="34"/>
      <c r="L198" s="45" t="s">
        <v>276</v>
      </c>
      <c r="M198" s="45"/>
      <c r="N198" s="34"/>
      <c r="O198" s="34"/>
      <c r="P198" s="45" t="s">
        <v>59</v>
      </c>
      <c r="Q198" s="45"/>
      <c r="R198" s="34"/>
    </row>
    <row r="199" spans="1:18" x14ac:dyDescent="0.25">
      <c r="A199" s="46"/>
      <c r="B199" s="33"/>
      <c r="C199" s="34"/>
      <c r="D199" s="45" t="s">
        <v>272</v>
      </c>
      <c r="E199" s="45"/>
      <c r="F199" s="34"/>
      <c r="G199" s="34"/>
      <c r="H199" s="45" t="s">
        <v>274</v>
      </c>
      <c r="I199" s="45"/>
      <c r="J199" s="34"/>
      <c r="K199" s="34"/>
      <c r="L199" s="45"/>
      <c r="M199" s="45"/>
      <c r="N199" s="34"/>
      <c r="O199" s="34"/>
      <c r="P199" s="45"/>
      <c r="Q199" s="45"/>
      <c r="R199" s="34"/>
    </row>
    <row r="200" spans="1:18" ht="15.75" thickBot="1" x14ac:dyDescent="0.3">
      <c r="A200" s="46"/>
      <c r="B200" s="33"/>
      <c r="C200" s="34"/>
      <c r="D200" s="44"/>
      <c r="E200" s="44"/>
      <c r="F200" s="34"/>
      <c r="G200" s="34"/>
      <c r="H200" s="44" t="s">
        <v>275</v>
      </c>
      <c r="I200" s="44"/>
      <c r="J200" s="34"/>
      <c r="K200" s="34"/>
      <c r="L200" s="44"/>
      <c r="M200" s="44"/>
      <c r="N200" s="34"/>
      <c r="O200" s="34"/>
      <c r="P200" s="44"/>
      <c r="Q200" s="44"/>
      <c r="R200" s="34"/>
    </row>
    <row r="201" spans="1:18" x14ac:dyDescent="0.25">
      <c r="A201" s="46"/>
      <c r="B201" s="17" t="s">
        <v>277</v>
      </c>
      <c r="C201" s="19"/>
      <c r="D201" s="21" t="s">
        <v>214</v>
      </c>
      <c r="E201" s="22" t="s">
        <v>278</v>
      </c>
      <c r="F201" s="23" t="s">
        <v>224</v>
      </c>
      <c r="G201" s="19"/>
      <c r="H201" s="21" t="s">
        <v>214</v>
      </c>
      <c r="I201" s="22" t="s">
        <v>251</v>
      </c>
      <c r="J201" s="23" t="s">
        <v>224</v>
      </c>
      <c r="K201" s="19"/>
      <c r="L201" s="21" t="s">
        <v>214</v>
      </c>
      <c r="M201" s="22" t="s">
        <v>279</v>
      </c>
      <c r="N201" s="23" t="s">
        <v>224</v>
      </c>
      <c r="O201" s="19"/>
      <c r="P201" s="21" t="s">
        <v>214</v>
      </c>
      <c r="Q201" s="22" t="s">
        <v>280</v>
      </c>
      <c r="R201" s="23" t="s">
        <v>224</v>
      </c>
    </row>
    <row r="202" spans="1:18" ht="25.5" x14ac:dyDescent="0.25">
      <c r="A202" s="46"/>
      <c r="B202" s="24" t="s">
        <v>281</v>
      </c>
      <c r="C202" s="14"/>
      <c r="D202" s="11"/>
      <c r="E202" s="26" t="s">
        <v>251</v>
      </c>
      <c r="F202" s="27" t="s">
        <v>224</v>
      </c>
      <c r="G202" s="14"/>
      <c r="H202" s="11"/>
      <c r="I202" s="26" t="s">
        <v>255</v>
      </c>
      <c r="J202" s="27" t="s">
        <v>224</v>
      </c>
      <c r="K202" s="14"/>
      <c r="L202" s="27"/>
      <c r="M202" s="42" t="s">
        <v>213</v>
      </c>
      <c r="N202" s="27" t="s">
        <v>215</v>
      </c>
      <c r="O202" s="14"/>
      <c r="P202" s="11"/>
      <c r="Q202" s="26" t="s">
        <v>282</v>
      </c>
      <c r="R202" s="27" t="s">
        <v>224</v>
      </c>
    </row>
    <row r="203" spans="1:18" ht="26.25" thickBot="1" x14ac:dyDescent="0.3">
      <c r="A203" s="46"/>
      <c r="B203" s="17" t="s">
        <v>283</v>
      </c>
      <c r="C203" s="19"/>
      <c r="D203" s="21"/>
      <c r="E203" s="22">
        <v>9</v>
      </c>
      <c r="F203" s="23" t="s">
        <v>215</v>
      </c>
      <c r="G203" s="19"/>
      <c r="H203" s="23"/>
      <c r="I203" s="43" t="s">
        <v>213</v>
      </c>
      <c r="J203" s="23" t="s">
        <v>215</v>
      </c>
      <c r="K203" s="19"/>
      <c r="L203" s="23"/>
      <c r="M203" s="43" t="s">
        <v>213</v>
      </c>
      <c r="N203" s="23" t="s">
        <v>215</v>
      </c>
      <c r="O203" s="19"/>
      <c r="P203" s="21"/>
      <c r="Q203" s="22">
        <v>9</v>
      </c>
      <c r="R203" s="23" t="s">
        <v>215</v>
      </c>
    </row>
    <row r="204" spans="1:18" x14ac:dyDescent="0.25">
      <c r="A204" s="46"/>
      <c r="B204" s="12"/>
      <c r="C204" s="12"/>
      <c r="D204" s="29"/>
      <c r="E204" s="29"/>
      <c r="F204" s="12"/>
      <c r="G204" s="12"/>
      <c r="H204" s="29"/>
      <c r="I204" s="29"/>
      <c r="J204" s="12"/>
      <c r="K204" s="12"/>
      <c r="L204" s="29"/>
      <c r="M204" s="29"/>
      <c r="N204" s="12"/>
      <c r="O204" s="12"/>
      <c r="P204" s="29"/>
      <c r="Q204" s="29"/>
      <c r="R204" s="12"/>
    </row>
    <row r="205" spans="1:18" ht="26.25" thickBot="1" x14ac:dyDescent="0.3">
      <c r="A205" s="46"/>
      <c r="B205" s="24" t="s">
        <v>284</v>
      </c>
      <c r="C205" s="14"/>
      <c r="D205" s="11"/>
      <c r="E205" s="26">
        <v>8</v>
      </c>
      <c r="F205" s="27" t="s">
        <v>215</v>
      </c>
      <c r="G205" s="14"/>
      <c r="H205" s="11"/>
      <c r="I205" s="26" t="s">
        <v>255</v>
      </c>
      <c r="J205" s="27" t="s">
        <v>224</v>
      </c>
      <c r="K205" s="14"/>
      <c r="L205" s="27"/>
      <c r="M205" s="42" t="s">
        <v>213</v>
      </c>
      <c r="N205" s="27" t="s">
        <v>215</v>
      </c>
      <c r="O205" s="14"/>
      <c r="P205" s="27"/>
      <c r="Q205" s="42" t="s">
        <v>213</v>
      </c>
      <c r="R205" s="27" t="s">
        <v>215</v>
      </c>
    </row>
    <row r="206" spans="1:18" x14ac:dyDescent="0.25">
      <c r="A206" s="46"/>
      <c r="B206" s="12"/>
      <c r="C206" s="12"/>
      <c r="D206" s="29"/>
      <c r="E206" s="29"/>
      <c r="F206" s="12"/>
      <c r="G206" s="12"/>
      <c r="H206" s="29"/>
      <c r="I206" s="29"/>
      <c r="J206" s="12"/>
      <c r="K206" s="12"/>
      <c r="L206" s="29"/>
      <c r="M206" s="29"/>
      <c r="N206" s="12"/>
      <c r="O206" s="12"/>
      <c r="P206" s="29"/>
      <c r="Q206" s="29"/>
      <c r="R206" s="12"/>
    </row>
    <row r="207" spans="1:18" ht="15.75" thickBot="1" x14ac:dyDescent="0.3">
      <c r="A207" s="46"/>
      <c r="B207" s="17" t="s">
        <v>285</v>
      </c>
      <c r="C207" s="19"/>
      <c r="D207" s="21" t="s">
        <v>214</v>
      </c>
      <c r="E207" s="22" t="s">
        <v>286</v>
      </c>
      <c r="F207" s="23" t="s">
        <v>224</v>
      </c>
      <c r="G207" s="19"/>
      <c r="H207" s="21" t="s">
        <v>214</v>
      </c>
      <c r="I207" s="22" t="s">
        <v>282</v>
      </c>
      <c r="J207" s="23" t="s">
        <v>224</v>
      </c>
      <c r="K207" s="19"/>
      <c r="L207" s="21" t="s">
        <v>214</v>
      </c>
      <c r="M207" s="22" t="s">
        <v>279</v>
      </c>
      <c r="N207" s="23" t="s">
        <v>224</v>
      </c>
      <c r="O207" s="19"/>
      <c r="P207" s="21" t="s">
        <v>214</v>
      </c>
      <c r="Q207" s="22" t="s">
        <v>280</v>
      </c>
      <c r="R207" s="23" t="s">
        <v>224</v>
      </c>
    </row>
    <row r="208" spans="1:18" ht="15.75" thickTop="1" x14ac:dyDescent="0.25">
      <c r="A208" s="46"/>
      <c r="B208" s="12"/>
      <c r="C208" s="12"/>
      <c r="D208" s="32"/>
      <c r="E208" s="32"/>
      <c r="F208" s="12"/>
      <c r="G208" s="12"/>
      <c r="H208" s="32"/>
      <c r="I208" s="32"/>
      <c r="J208" s="12"/>
      <c r="K208" s="12"/>
      <c r="L208" s="32"/>
      <c r="M208" s="32"/>
      <c r="N208" s="12"/>
      <c r="O208" s="12"/>
      <c r="P208" s="32"/>
      <c r="Q208" s="32"/>
      <c r="R208" s="12"/>
    </row>
    <row r="209" spans="1:18" x14ac:dyDescent="0.25">
      <c r="A209" s="46"/>
      <c r="B209" s="47" t="s">
        <v>287</v>
      </c>
      <c r="C209" s="47"/>
      <c r="D209" s="47"/>
      <c r="E209" s="47"/>
      <c r="F209" s="47"/>
      <c r="G209" s="47"/>
      <c r="H209" s="47"/>
      <c r="I209" s="47"/>
      <c r="J209" s="47"/>
      <c r="K209" s="47"/>
      <c r="L209" s="47"/>
      <c r="M209" s="47"/>
      <c r="N209" s="47"/>
      <c r="O209" s="47"/>
      <c r="P209" s="47"/>
      <c r="Q209" s="47"/>
      <c r="R209" s="47"/>
    </row>
    <row r="210" spans="1:18" x14ac:dyDescent="0.25">
      <c r="A210" s="46"/>
      <c r="B210" s="37"/>
      <c r="C210" s="37"/>
      <c r="D210" s="37"/>
      <c r="E210" s="37"/>
      <c r="F210" s="37"/>
      <c r="G210" s="37"/>
      <c r="H210" s="37"/>
      <c r="I210" s="37"/>
      <c r="J210" s="37"/>
      <c r="K210" s="37"/>
      <c r="L210" s="37"/>
      <c r="M210" s="37"/>
      <c r="N210" s="37"/>
      <c r="O210" s="37"/>
      <c r="P210" s="37"/>
      <c r="Q210" s="37"/>
      <c r="R210" s="37"/>
    </row>
    <row r="211" spans="1:18" ht="25.5" customHeight="1" x14ac:dyDescent="0.25">
      <c r="A211" s="46"/>
      <c r="B211" s="48" t="s">
        <v>288</v>
      </c>
      <c r="C211" s="48"/>
      <c r="D211" s="48"/>
      <c r="E211" s="48"/>
      <c r="F211" s="48"/>
      <c r="G211" s="48"/>
      <c r="H211" s="48"/>
      <c r="I211" s="48"/>
      <c r="J211" s="48"/>
      <c r="K211" s="48"/>
      <c r="L211" s="48"/>
      <c r="M211" s="48"/>
      <c r="N211" s="48"/>
      <c r="O211" s="48"/>
      <c r="P211" s="48"/>
      <c r="Q211" s="48"/>
      <c r="R211" s="48"/>
    </row>
    <row r="212" spans="1:18" x14ac:dyDescent="0.25">
      <c r="A212" s="46"/>
      <c r="B212" s="37"/>
      <c r="C212" s="37"/>
      <c r="D212" s="37"/>
      <c r="E212" s="37"/>
      <c r="F212" s="37"/>
      <c r="G212" s="37"/>
      <c r="H212" s="37"/>
      <c r="I212" s="37"/>
      <c r="J212" s="37"/>
      <c r="K212" s="37"/>
      <c r="L212" s="37"/>
      <c r="M212" s="37"/>
      <c r="N212" s="37"/>
      <c r="O212" s="37"/>
      <c r="P212" s="37"/>
      <c r="Q212" s="37"/>
      <c r="R212" s="37"/>
    </row>
    <row r="213" spans="1:18" x14ac:dyDescent="0.25">
      <c r="A213" s="46"/>
      <c r="B213" s="49"/>
      <c r="C213" s="49"/>
      <c r="D213" s="49"/>
      <c r="E213" s="49"/>
      <c r="F213" s="49"/>
      <c r="G213" s="49"/>
      <c r="H213" s="49"/>
      <c r="I213" s="49"/>
      <c r="J213" s="49"/>
      <c r="K213" s="49"/>
      <c r="L213" s="49"/>
      <c r="M213" s="49"/>
      <c r="N213" s="49"/>
      <c r="O213" s="49"/>
      <c r="P213" s="49"/>
      <c r="Q213" s="49"/>
      <c r="R213" s="49"/>
    </row>
    <row r="214" spans="1:18" x14ac:dyDescent="0.25">
      <c r="A214" s="46"/>
      <c r="B214" s="37"/>
      <c r="C214" s="37"/>
      <c r="D214" s="37"/>
      <c r="E214" s="37"/>
      <c r="F214" s="37"/>
      <c r="G214" s="37"/>
      <c r="H214" s="37"/>
      <c r="I214" s="37"/>
      <c r="J214" s="37"/>
      <c r="K214" s="37"/>
      <c r="L214" s="37"/>
      <c r="M214" s="37"/>
      <c r="N214" s="37"/>
      <c r="O214" s="37"/>
      <c r="P214" s="37"/>
      <c r="Q214" s="37"/>
      <c r="R214" s="37"/>
    </row>
    <row r="215" spans="1:18" x14ac:dyDescent="0.25">
      <c r="A215" s="46"/>
      <c r="B215" s="48" t="s">
        <v>289</v>
      </c>
      <c r="C215" s="48"/>
      <c r="D215" s="48"/>
      <c r="E215" s="48"/>
      <c r="F215" s="48"/>
      <c r="G215" s="48"/>
      <c r="H215" s="48"/>
      <c r="I215" s="48"/>
      <c r="J215" s="48"/>
      <c r="K215" s="48"/>
      <c r="L215" s="48"/>
      <c r="M215" s="48"/>
      <c r="N215" s="48"/>
      <c r="O215" s="48"/>
      <c r="P215" s="48"/>
      <c r="Q215" s="48"/>
      <c r="R215" s="48"/>
    </row>
    <row r="216" spans="1:18" x14ac:dyDescent="0.25">
      <c r="A216" s="46"/>
      <c r="B216" s="37"/>
      <c r="C216" s="37"/>
      <c r="D216" s="37"/>
      <c r="E216" s="37"/>
      <c r="F216" s="37"/>
      <c r="G216" s="37"/>
      <c r="H216" s="37"/>
      <c r="I216" s="37"/>
      <c r="J216" s="37"/>
      <c r="K216" s="37"/>
      <c r="L216" s="37"/>
      <c r="M216" s="37"/>
      <c r="N216" s="37"/>
      <c r="O216" s="37"/>
      <c r="P216" s="37"/>
      <c r="Q216" s="37"/>
      <c r="R216" s="37"/>
    </row>
    <row r="217" spans="1:18" x14ac:dyDescent="0.25">
      <c r="A217" s="46"/>
      <c r="B217" s="50"/>
      <c r="C217" s="50"/>
      <c r="D217" s="50"/>
      <c r="E217" s="50"/>
      <c r="F217" s="50"/>
      <c r="G217" s="50"/>
      <c r="H217" s="50"/>
      <c r="I217" s="50"/>
      <c r="J217" s="50"/>
      <c r="K217" s="50"/>
      <c r="L217" s="50"/>
      <c r="M217" s="50"/>
      <c r="N217" s="50"/>
      <c r="O217" s="50"/>
      <c r="P217" s="50"/>
      <c r="Q217" s="50"/>
      <c r="R217" s="50"/>
    </row>
    <row r="218" spans="1:18" x14ac:dyDescent="0.25">
      <c r="A218" s="46"/>
      <c r="B218" s="37"/>
      <c r="C218" s="37"/>
      <c r="D218" s="37"/>
      <c r="E218" s="37"/>
      <c r="F218" s="37"/>
      <c r="G218" s="37"/>
      <c r="H218" s="37"/>
      <c r="I218" s="37"/>
      <c r="J218" s="37"/>
      <c r="K218" s="37"/>
      <c r="L218" s="37"/>
      <c r="M218" s="37"/>
      <c r="N218" s="37"/>
      <c r="O218" s="37"/>
      <c r="P218" s="37"/>
      <c r="Q218" s="37"/>
      <c r="R218" s="37"/>
    </row>
    <row r="219" spans="1:18" x14ac:dyDescent="0.25">
      <c r="A219" s="46"/>
      <c r="B219" s="4"/>
      <c r="C219" s="4"/>
      <c r="D219" s="4"/>
      <c r="E219" s="4"/>
      <c r="F219" s="4"/>
      <c r="G219" s="4"/>
      <c r="H219" s="4"/>
      <c r="I219" s="4"/>
      <c r="J219" s="4"/>
      <c r="K219" s="4"/>
      <c r="L219" s="4"/>
      <c r="M219" s="4"/>
      <c r="N219" s="4"/>
    </row>
    <row r="220" spans="1:18" ht="15.75" thickBot="1" x14ac:dyDescent="0.3">
      <c r="A220" s="46"/>
      <c r="B220" s="41" t="s">
        <v>209</v>
      </c>
      <c r="C220" s="14"/>
      <c r="D220" s="44">
        <v>2013</v>
      </c>
      <c r="E220" s="44"/>
      <c r="F220" s="14"/>
      <c r="G220" s="14"/>
      <c r="H220" s="44">
        <v>2012</v>
      </c>
      <c r="I220" s="44"/>
      <c r="J220" s="14"/>
      <c r="K220" s="14"/>
      <c r="L220" s="44">
        <v>2011</v>
      </c>
      <c r="M220" s="44"/>
      <c r="N220" s="14"/>
    </row>
    <row r="221" spans="1:18" x14ac:dyDescent="0.25">
      <c r="A221" s="46"/>
      <c r="B221" s="4"/>
      <c r="C221" s="37"/>
      <c r="D221" s="37"/>
      <c r="E221" s="37"/>
      <c r="F221" s="37"/>
      <c r="G221" s="37"/>
      <c r="H221" s="37"/>
      <c r="I221" s="37"/>
      <c r="J221" s="37"/>
      <c r="K221" s="37"/>
      <c r="L221" s="37"/>
      <c r="M221" s="37"/>
      <c r="N221" s="37"/>
    </row>
    <row r="222" spans="1:18" ht="38.25" x14ac:dyDescent="0.25">
      <c r="A222" s="46"/>
      <c r="B222" s="17" t="s">
        <v>290</v>
      </c>
      <c r="C222" s="19"/>
      <c r="D222" s="21"/>
      <c r="E222" s="22">
        <v>262.39999999999998</v>
      </c>
      <c r="F222" s="23" t="s">
        <v>215</v>
      </c>
      <c r="G222" s="19"/>
      <c r="H222" s="21"/>
      <c r="I222" s="22">
        <v>271.60000000000002</v>
      </c>
      <c r="J222" s="23" t="s">
        <v>215</v>
      </c>
      <c r="K222" s="19"/>
      <c r="L222" s="21"/>
      <c r="M222" s="22">
        <v>285.10000000000002</v>
      </c>
      <c r="N222" s="23" t="s">
        <v>215</v>
      </c>
    </row>
    <row r="223" spans="1:18" ht="15.75" thickBot="1" x14ac:dyDescent="0.3">
      <c r="A223" s="46"/>
      <c r="B223" s="24" t="s">
        <v>291</v>
      </c>
      <c r="C223" s="14"/>
      <c r="D223" s="11"/>
      <c r="E223" s="26">
        <v>3.7</v>
      </c>
      <c r="F223" s="27" t="s">
        <v>215</v>
      </c>
      <c r="G223" s="14"/>
      <c r="H223" s="11"/>
      <c r="I223" s="26">
        <v>3.4</v>
      </c>
      <c r="J223" s="27" t="s">
        <v>215</v>
      </c>
      <c r="K223" s="14"/>
      <c r="L223" s="11"/>
      <c r="M223" s="26">
        <v>3.3</v>
      </c>
      <c r="N223" s="27" t="s">
        <v>215</v>
      </c>
    </row>
    <row r="224" spans="1:18" x14ac:dyDescent="0.25">
      <c r="A224" s="46"/>
      <c r="B224" s="12"/>
      <c r="C224" s="12"/>
      <c r="D224" s="29"/>
      <c r="E224" s="29"/>
      <c r="F224" s="12"/>
      <c r="G224" s="12"/>
      <c r="H224" s="29"/>
      <c r="I224" s="29"/>
      <c r="J224" s="12"/>
      <c r="K224" s="12"/>
      <c r="L224" s="29"/>
      <c r="M224" s="29"/>
      <c r="N224" s="12"/>
    </row>
    <row r="225" spans="1:18" ht="26.25" thickBot="1" x14ac:dyDescent="0.3">
      <c r="A225" s="46"/>
      <c r="B225" s="17" t="s">
        <v>292</v>
      </c>
      <c r="C225" s="19"/>
      <c r="D225" s="21"/>
      <c r="E225" s="22">
        <v>266.10000000000002</v>
      </c>
      <c r="F225" s="23" t="s">
        <v>215</v>
      </c>
      <c r="G225" s="19"/>
      <c r="H225" s="21"/>
      <c r="I225" s="22">
        <v>275</v>
      </c>
      <c r="J225" s="23" t="s">
        <v>215</v>
      </c>
      <c r="K225" s="19"/>
      <c r="L225" s="21"/>
      <c r="M225" s="22">
        <v>288.39999999999998</v>
      </c>
      <c r="N225" s="23" t="s">
        <v>215</v>
      </c>
    </row>
    <row r="226" spans="1:18" ht="15.75" thickTop="1" x14ac:dyDescent="0.25">
      <c r="A226" s="46"/>
      <c r="B226" s="12"/>
      <c r="C226" s="12"/>
      <c r="D226" s="32"/>
      <c r="E226" s="32"/>
      <c r="F226" s="12"/>
      <c r="G226" s="12"/>
      <c r="H226" s="32"/>
      <c r="I226" s="32"/>
      <c r="J226" s="12"/>
      <c r="K226" s="12"/>
      <c r="L226" s="32"/>
      <c r="M226" s="32"/>
      <c r="N226" s="12"/>
    </row>
    <row r="227" spans="1:18" x14ac:dyDescent="0.25">
      <c r="A227" s="46"/>
      <c r="B227" s="47" t="s">
        <v>293</v>
      </c>
      <c r="C227" s="47"/>
      <c r="D227" s="47"/>
      <c r="E227" s="47"/>
      <c r="F227" s="47"/>
      <c r="G227" s="47"/>
      <c r="H227" s="47"/>
      <c r="I227" s="47"/>
      <c r="J227" s="47"/>
      <c r="K227" s="47"/>
      <c r="L227" s="47"/>
      <c r="M227" s="47"/>
      <c r="N227" s="47"/>
      <c r="O227" s="47"/>
      <c r="P227" s="47"/>
      <c r="Q227" s="47"/>
      <c r="R227" s="47"/>
    </row>
    <row r="228" spans="1:18" x14ac:dyDescent="0.25">
      <c r="A228" s="46"/>
      <c r="B228" s="37"/>
      <c r="C228" s="37"/>
      <c r="D228" s="37"/>
      <c r="E228" s="37"/>
      <c r="F228" s="37"/>
      <c r="G228" s="37"/>
      <c r="H228" s="37"/>
      <c r="I228" s="37"/>
      <c r="J228" s="37"/>
      <c r="K228" s="37"/>
      <c r="L228" s="37"/>
      <c r="M228" s="37"/>
      <c r="N228" s="37"/>
      <c r="O228" s="37"/>
      <c r="P228" s="37"/>
      <c r="Q228" s="37"/>
      <c r="R228" s="37"/>
    </row>
    <row r="229" spans="1:18" x14ac:dyDescent="0.25">
      <c r="A229" s="46"/>
      <c r="B229" s="50"/>
      <c r="C229" s="50"/>
      <c r="D229" s="50"/>
      <c r="E229" s="50"/>
      <c r="F229" s="50"/>
      <c r="G229" s="50"/>
      <c r="H229" s="50"/>
      <c r="I229" s="50"/>
      <c r="J229" s="50"/>
      <c r="K229" s="50"/>
      <c r="L229" s="50"/>
      <c r="M229" s="50"/>
      <c r="N229" s="50"/>
      <c r="O229" s="50"/>
      <c r="P229" s="50"/>
      <c r="Q229" s="50"/>
      <c r="R229" s="50"/>
    </row>
    <row r="230" spans="1:18" x14ac:dyDescent="0.25">
      <c r="A230" s="46"/>
      <c r="B230" s="37"/>
      <c r="C230" s="37"/>
      <c r="D230" s="37"/>
      <c r="E230" s="37"/>
      <c r="F230" s="37"/>
      <c r="G230" s="37"/>
      <c r="H230" s="37"/>
      <c r="I230" s="37"/>
      <c r="J230" s="37"/>
      <c r="K230" s="37"/>
      <c r="L230" s="37"/>
      <c r="M230" s="37"/>
      <c r="N230" s="37"/>
      <c r="O230" s="37"/>
      <c r="P230" s="37"/>
      <c r="Q230" s="37"/>
      <c r="R230" s="37"/>
    </row>
    <row r="231" spans="1:18" x14ac:dyDescent="0.25">
      <c r="A231" s="46"/>
      <c r="B231" s="4"/>
      <c r="C231" s="4"/>
      <c r="D231" s="4"/>
      <c r="E231" s="4"/>
      <c r="F231" s="4"/>
      <c r="G231" s="4"/>
      <c r="H231" s="4"/>
      <c r="I231" s="4"/>
      <c r="J231" s="4"/>
      <c r="K231" s="4"/>
      <c r="L231" s="4"/>
      <c r="M231" s="4"/>
      <c r="N231" s="4"/>
    </row>
    <row r="232" spans="1:18" ht="15.75" thickBot="1" x14ac:dyDescent="0.3">
      <c r="A232" s="46"/>
      <c r="B232" s="41" t="s">
        <v>209</v>
      </c>
      <c r="C232" s="14"/>
      <c r="D232" s="44">
        <v>2013</v>
      </c>
      <c r="E232" s="44"/>
      <c r="F232" s="14"/>
      <c r="G232" s="14"/>
      <c r="H232" s="44">
        <v>2012</v>
      </c>
      <c r="I232" s="44"/>
      <c r="J232" s="14"/>
      <c r="K232" s="14"/>
      <c r="L232" s="44">
        <v>2011</v>
      </c>
      <c r="M232" s="44"/>
      <c r="N232" s="14"/>
    </row>
    <row r="233" spans="1:18" x14ac:dyDescent="0.25">
      <c r="A233" s="46"/>
      <c r="B233" s="4"/>
      <c r="C233" s="37"/>
      <c r="D233" s="37"/>
      <c r="E233" s="37"/>
      <c r="F233" s="37"/>
      <c r="G233" s="37"/>
      <c r="H233" s="37"/>
      <c r="I233" s="37"/>
      <c r="J233" s="37"/>
      <c r="K233" s="37"/>
      <c r="L233" s="37"/>
      <c r="M233" s="37"/>
      <c r="N233" s="37"/>
    </row>
    <row r="234" spans="1:18" x14ac:dyDescent="0.25">
      <c r="A234" s="46"/>
      <c r="B234" s="17" t="s">
        <v>294</v>
      </c>
      <c r="C234" s="19"/>
      <c r="D234" s="21" t="s">
        <v>214</v>
      </c>
      <c r="E234" s="22">
        <v>165</v>
      </c>
      <c r="F234" s="23" t="s">
        <v>215</v>
      </c>
      <c r="G234" s="19"/>
      <c r="H234" s="21" t="s">
        <v>214</v>
      </c>
      <c r="I234" s="22">
        <v>158</v>
      </c>
      <c r="J234" s="23" t="s">
        <v>215</v>
      </c>
      <c r="K234" s="19"/>
      <c r="L234" s="21" t="s">
        <v>214</v>
      </c>
      <c r="M234" s="22">
        <v>183</v>
      </c>
      <c r="N234" s="23" t="s">
        <v>215</v>
      </c>
    </row>
    <row r="235" spans="1:18" ht="25.5" x14ac:dyDescent="0.25">
      <c r="A235" s="46"/>
      <c r="B235" s="24" t="s">
        <v>295</v>
      </c>
      <c r="C235" s="14"/>
      <c r="D235" s="11"/>
      <c r="E235" s="26">
        <v>299</v>
      </c>
      <c r="F235" s="27" t="s">
        <v>215</v>
      </c>
      <c r="G235" s="14"/>
      <c r="H235" s="11"/>
      <c r="I235" s="26">
        <v>321</v>
      </c>
      <c r="J235" s="27" t="s">
        <v>215</v>
      </c>
      <c r="K235" s="14"/>
      <c r="L235" s="11"/>
      <c r="M235" s="26">
        <v>195</v>
      </c>
      <c r="N235" s="27" t="s">
        <v>215</v>
      </c>
    </row>
    <row r="236" spans="1:18" ht="25.5" x14ac:dyDescent="0.25">
      <c r="A236" s="46"/>
      <c r="B236" s="17" t="s">
        <v>296</v>
      </c>
      <c r="C236" s="19"/>
      <c r="D236" s="21"/>
      <c r="E236" s="38">
        <v>1176</v>
      </c>
      <c r="F236" s="23" t="s">
        <v>215</v>
      </c>
      <c r="G236" s="19"/>
      <c r="H236" s="23"/>
      <c r="I236" s="43" t="s">
        <v>213</v>
      </c>
      <c r="J236" s="23" t="s">
        <v>215</v>
      </c>
      <c r="K236" s="19"/>
      <c r="L236" s="21"/>
      <c r="M236" s="22">
        <v>18</v>
      </c>
      <c r="N236" s="23" t="s">
        <v>215</v>
      </c>
    </row>
    <row r="237" spans="1:18" ht="25.5" x14ac:dyDescent="0.25">
      <c r="A237" s="46"/>
      <c r="B237" s="24" t="s">
        <v>297</v>
      </c>
      <c r="C237" s="14"/>
      <c r="D237" s="11"/>
      <c r="E237" s="26">
        <v>9</v>
      </c>
      <c r="F237" s="27" t="s">
        <v>215</v>
      </c>
      <c r="G237" s="14"/>
      <c r="H237" s="27"/>
      <c r="I237" s="42" t="s">
        <v>213</v>
      </c>
      <c r="J237" s="27" t="s">
        <v>215</v>
      </c>
      <c r="K237" s="14"/>
      <c r="L237" s="11"/>
      <c r="M237" s="26">
        <v>9</v>
      </c>
      <c r="N237" s="27" t="s">
        <v>215</v>
      </c>
    </row>
  </sheetData>
  <mergeCells count="251">
    <mergeCell ref="B218:R218"/>
    <mergeCell ref="B227:R227"/>
    <mergeCell ref="B228:R228"/>
    <mergeCell ref="B229:R229"/>
    <mergeCell ref="B230:R230"/>
    <mergeCell ref="B196:R196"/>
    <mergeCell ref="B209:R209"/>
    <mergeCell ref="B210:R210"/>
    <mergeCell ref="B211:R211"/>
    <mergeCell ref="B212:R212"/>
    <mergeCell ref="B213:R213"/>
    <mergeCell ref="B190:R190"/>
    <mergeCell ref="B191:R191"/>
    <mergeCell ref="B192:R192"/>
    <mergeCell ref="B193:R193"/>
    <mergeCell ref="B194:R194"/>
    <mergeCell ref="B195:R195"/>
    <mergeCell ref="B172:R172"/>
    <mergeCell ref="B173:R173"/>
    <mergeCell ref="B174:R174"/>
    <mergeCell ref="B187:R187"/>
    <mergeCell ref="B188:R188"/>
    <mergeCell ref="B189:R189"/>
    <mergeCell ref="B166:R166"/>
    <mergeCell ref="B167:R167"/>
    <mergeCell ref="B168:R168"/>
    <mergeCell ref="B169:R169"/>
    <mergeCell ref="B170:R170"/>
    <mergeCell ref="B171:R171"/>
    <mergeCell ref="B143:R143"/>
    <mergeCell ref="B144:R144"/>
    <mergeCell ref="B159:R159"/>
    <mergeCell ref="B160:R160"/>
    <mergeCell ref="B161:R161"/>
    <mergeCell ref="B162:R162"/>
    <mergeCell ref="B137:R137"/>
    <mergeCell ref="B138:R138"/>
    <mergeCell ref="B139:R139"/>
    <mergeCell ref="B140:R140"/>
    <mergeCell ref="B141:R141"/>
    <mergeCell ref="B142:R142"/>
    <mergeCell ref="B131:R131"/>
    <mergeCell ref="B132:R132"/>
    <mergeCell ref="B133:R133"/>
    <mergeCell ref="B134:R134"/>
    <mergeCell ref="B135:R135"/>
    <mergeCell ref="B136:R136"/>
    <mergeCell ref="B93:R93"/>
    <mergeCell ref="B94:R94"/>
    <mergeCell ref="B95:R95"/>
    <mergeCell ref="B96:R96"/>
    <mergeCell ref="B97:R97"/>
    <mergeCell ref="B98:R98"/>
    <mergeCell ref="B72:R72"/>
    <mergeCell ref="B73:R73"/>
    <mergeCell ref="B89:R89"/>
    <mergeCell ref="B90:R90"/>
    <mergeCell ref="B91:R91"/>
    <mergeCell ref="B92:R92"/>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C233:F233"/>
    <mergeCell ref="G233:J233"/>
    <mergeCell ref="K233:N233"/>
    <mergeCell ref="A1:A2"/>
    <mergeCell ref="B1:R1"/>
    <mergeCell ref="B2:R2"/>
    <mergeCell ref="A3:A237"/>
    <mergeCell ref="B3:R3"/>
    <mergeCell ref="B4:R4"/>
    <mergeCell ref="B5:R5"/>
    <mergeCell ref="C221:F221"/>
    <mergeCell ref="G221:J221"/>
    <mergeCell ref="K221:N221"/>
    <mergeCell ref="D232:E232"/>
    <mergeCell ref="H232:I232"/>
    <mergeCell ref="L232:M232"/>
    <mergeCell ref="O198:O200"/>
    <mergeCell ref="P198:Q200"/>
    <mergeCell ref="R198:R200"/>
    <mergeCell ref="D220:E220"/>
    <mergeCell ref="H220:I220"/>
    <mergeCell ref="L220:M220"/>
    <mergeCell ref="B214:R214"/>
    <mergeCell ref="B215:R215"/>
    <mergeCell ref="B216:R216"/>
    <mergeCell ref="B217:R217"/>
    <mergeCell ref="H199:I199"/>
    <mergeCell ref="H200:I200"/>
    <mergeCell ref="J198:J200"/>
    <mergeCell ref="K198:K200"/>
    <mergeCell ref="L198:M200"/>
    <mergeCell ref="N198:N200"/>
    <mergeCell ref="C184:F184"/>
    <mergeCell ref="G184:J184"/>
    <mergeCell ref="B198:B200"/>
    <mergeCell ref="C198:C200"/>
    <mergeCell ref="D198:E198"/>
    <mergeCell ref="D199:E199"/>
    <mergeCell ref="D200:E200"/>
    <mergeCell ref="F198:F200"/>
    <mergeCell ref="G198:G200"/>
    <mergeCell ref="H198:I198"/>
    <mergeCell ref="C156:F156"/>
    <mergeCell ref="G156:J156"/>
    <mergeCell ref="K156:N156"/>
    <mergeCell ref="D176:E176"/>
    <mergeCell ref="H176:I176"/>
    <mergeCell ref="C177:F177"/>
    <mergeCell ref="G177:J177"/>
    <mergeCell ref="B163:R163"/>
    <mergeCell ref="B164:R164"/>
    <mergeCell ref="B165:R165"/>
    <mergeCell ref="C147:F147"/>
    <mergeCell ref="G147:J147"/>
    <mergeCell ref="K147:N147"/>
    <mergeCell ref="C151:F151"/>
    <mergeCell ref="G151:J151"/>
    <mergeCell ref="K151:N151"/>
    <mergeCell ref="C124:F124"/>
    <mergeCell ref="G124:J124"/>
    <mergeCell ref="K124:N124"/>
    <mergeCell ref="D146:E146"/>
    <mergeCell ref="H146:I146"/>
    <mergeCell ref="L146:M146"/>
    <mergeCell ref="B127:R127"/>
    <mergeCell ref="B128:R128"/>
    <mergeCell ref="B129:R129"/>
    <mergeCell ref="B130:R130"/>
    <mergeCell ref="L114:M114"/>
    <mergeCell ref="L115:M115"/>
    <mergeCell ref="L116:M116"/>
    <mergeCell ref="N114:N116"/>
    <mergeCell ref="C117:F117"/>
    <mergeCell ref="G117:J117"/>
    <mergeCell ref="K117:N117"/>
    <mergeCell ref="G114:G115"/>
    <mergeCell ref="H114:I114"/>
    <mergeCell ref="H115:I115"/>
    <mergeCell ref="H116:I116"/>
    <mergeCell ref="J114:J116"/>
    <mergeCell ref="K114:K115"/>
    <mergeCell ref="B114:B115"/>
    <mergeCell ref="C114:C115"/>
    <mergeCell ref="D114:E114"/>
    <mergeCell ref="D115:E115"/>
    <mergeCell ref="D116:E116"/>
    <mergeCell ref="F114:F116"/>
    <mergeCell ref="C110:F110"/>
    <mergeCell ref="G110:J110"/>
    <mergeCell ref="K110:N110"/>
    <mergeCell ref="C113:F113"/>
    <mergeCell ref="G113:J113"/>
    <mergeCell ref="K113:N113"/>
    <mergeCell ref="L100:M100"/>
    <mergeCell ref="L101:M101"/>
    <mergeCell ref="L102:M102"/>
    <mergeCell ref="N100:N102"/>
    <mergeCell ref="C103:F103"/>
    <mergeCell ref="G103:J103"/>
    <mergeCell ref="K103:N103"/>
    <mergeCell ref="G100:G101"/>
    <mergeCell ref="H100:I100"/>
    <mergeCell ref="H101:I101"/>
    <mergeCell ref="H102:I102"/>
    <mergeCell ref="J100:J102"/>
    <mergeCell ref="K100:K101"/>
    <mergeCell ref="B100:B101"/>
    <mergeCell ref="C100:C101"/>
    <mergeCell ref="D100:E100"/>
    <mergeCell ref="D101:E101"/>
    <mergeCell ref="D102:E102"/>
    <mergeCell ref="F100:F102"/>
    <mergeCell ref="J75:K76"/>
    <mergeCell ref="L75:L76"/>
    <mergeCell ref="C77:D77"/>
    <mergeCell ref="E77:H77"/>
    <mergeCell ref="I77:L77"/>
    <mergeCell ref="C86:D86"/>
    <mergeCell ref="E86:H86"/>
    <mergeCell ref="I86:L86"/>
    <mergeCell ref="B75:B76"/>
    <mergeCell ref="C75:C76"/>
    <mergeCell ref="E75:E76"/>
    <mergeCell ref="F75:G76"/>
    <mergeCell ref="H75:H76"/>
    <mergeCell ref="I75:I7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Sha</vt:lpstr>
      <vt:lpstr>Consolidated_Statements_of_Cas</vt:lpstr>
      <vt:lpstr>Summary_of_Significant_Account</vt:lpstr>
      <vt:lpstr>Acquisitions</vt:lpstr>
      <vt:lpstr>Discontinued_Operations</vt:lpstr>
      <vt:lpstr>Investment_in_Unconsolidated_A</vt:lpstr>
      <vt:lpstr>LongTerm_Debt</vt:lpstr>
      <vt:lpstr>Derivative_Hedge_Contracts</vt:lpstr>
      <vt:lpstr>Income_Taxes</vt:lpstr>
      <vt:lpstr>Employee_Stock_and_Savings_Pla</vt:lpstr>
      <vt:lpstr>Leases_Commitments_and_Conting</vt:lpstr>
      <vt:lpstr>Business_Segment_Information</vt:lpstr>
      <vt:lpstr>Subsidiary_Guarantors_of_LongT</vt:lpstr>
      <vt:lpstr>Quarterly_Financial_Data_unaud</vt:lpstr>
      <vt:lpstr>Summary_of_Significant_Account1</vt:lpstr>
      <vt:lpstr>Summary_of_Significant_Account2</vt:lpstr>
      <vt:lpstr>Acquisitions_Tables</vt:lpstr>
      <vt:lpstr>Investment_in_Unconsolidated_A1</vt:lpstr>
      <vt:lpstr>LongTerm_Debt_Tables</vt:lpstr>
      <vt:lpstr>Income_Taxes_Tables</vt:lpstr>
      <vt:lpstr>Employee_Stock_and_Savings_Pla1</vt:lpstr>
      <vt:lpstr>Leases_Commitments_and_Conting1</vt:lpstr>
      <vt:lpstr>Business_Segment_Information_T</vt:lpstr>
      <vt:lpstr>Subsidiary_Guarantors_of_LongT1</vt:lpstr>
      <vt:lpstr>Quarterly_Financial_Data_unaud1</vt:lpstr>
      <vt:lpstr>Summary_of_Significant_Account3</vt:lpstr>
      <vt:lpstr>Property_and_Equipment_Detail</vt:lpstr>
      <vt:lpstr>Schedule_of_Intangible_Assets_</vt:lpstr>
      <vt:lpstr>Schedule_of_Goodwill_Detail</vt:lpstr>
      <vt:lpstr>Schedule_of_Accounts_Payable_a</vt:lpstr>
      <vt:lpstr>Schedule_of_Accumulated_Other_</vt:lpstr>
      <vt:lpstr>Schedule_of_Weighted_Average_N</vt:lpstr>
      <vt:lpstr>Schedule_of_Supplemental_Cash_</vt:lpstr>
      <vt:lpstr>Acquisitions_Additional_Inform</vt:lpstr>
      <vt:lpstr>Allocation_of_Purchase_Price_R</vt:lpstr>
      <vt:lpstr>Values_Allocated_to_Intangible</vt:lpstr>
      <vt:lpstr>Supplemental_Pro_Forma_Informa</vt:lpstr>
      <vt:lpstr>Discontinued_Operations_Additi</vt:lpstr>
      <vt:lpstr>Investment_in_Unconsolidated_A2</vt:lpstr>
      <vt:lpstr>Summarized_StoneRiver_Financia</vt:lpstr>
      <vt:lpstr>LongTerm_Debt_Detail</vt:lpstr>
      <vt:lpstr>LongTerm_Debt_Parenthetical_De</vt:lpstr>
      <vt:lpstr>LongTerm_Debt_Additional_Infor</vt:lpstr>
      <vt:lpstr>Annual_Maturities_of_Total_Deb</vt:lpstr>
      <vt:lpstr>Derivative_Hedge_Contracts_Add</vt:lpstr>
      <vt:lpstr>Reconciliation_of_Statutory_Fe</vt:lpstr>
      <vt:lpstr>Income_Tax_Provision_Detail</vt:lpstr>
      <vt:lpstr>Significant_Components_of_Defe</vt:lpstr>
      <vt:lpstr>Deferred_Tax_Assets_and_Liabil</vt:lpstr>
      <vt:lpstr>Unrecognized_Tax_Benefits_Deta</vt:lpstr>
      <vt:lpstr>Income_Taxes_Additional_Inform</vt:lpstr>
      <vt:lpstr>Employee_Stock_and_Savings_Pla2</vt:lpstr>
      <vt:lpstr>Schedule_of_Estimation_Assumpt</vt:lpstr>
      <vt:lpstr>Summary_of_Stock_Option_Activi</vt:lpstr>
      <vt:lpstr>Summary_of_Restricted_Stock_Un</vt:lpstr>
      <vt:lpstr>Schedule_of_Additional_Informa</vt:lpstr>
      <vt:lpstr>Schedule_of_Operating_Lease_Mi</vt:lpstr>
      <vt:lpstr>Leases_Commitments_and_Conting2</vt:lpstr>
      <vt:lpstr>Schedule_of_Segment_Reporting_</vt:lpstr>
      <vt:lpstr>Business_Segment_Information_A</vt:lpstr>
      <vt:lpstr>Condensed_Consolidating_Statem</vt:lpstr>
      <vt:lpstr>Condensed_Consolidating_Balanc</vt:lpstr>
      <vt:lpstr>Condensed_Consolidating_Statem1</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1:57:16Z</dcterms:created>
  <dcterms:modified xsi:type="dcterms:W3CDTF">2014-02-20T21:57:16Z</dcterms:modified>
</cp:coreProperties>
</file>